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Cash Flow Statemen"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Accounting policies" sheetId="9" state="visible" r:id="rId9"/>
    <sheet xmlns:r="http://schemas.openxmlformats.org/officeDocument/2006/relationships" name="General information" sheetId="10" state="visible" r:id="rId10"/>
    <sheet xmlns:r="http://schemas.openxmlformats.org/officeDocument/2006/relationships" name="Segment information" sheetId="11" state="visible" r:id="rId11"/>
    <sheet xmlns:r="http://schemas.openxmlformats.org/officeDocument/2006/relationships" name="Costs of services and general a" sheetId="12" state="visible" r:id="rId12"/>
    <sheet xmlns:r="http://schemas.openxmlformats.org/officeDocument/2006/relationships" name="Our people" sheetId="13" state="visible" r:id="rId13"/>
    <sheet xmlns:r="http://schemas.openxmlformats.org/officeDocument/2006/relationships" name="Finance and investment income, " sheetId="14" state="visible" r:id="rId14"/>
    <sheet xmlns:r="http://schemas.openxmlformats.org/officeDocument/2006/relationships" name="Taxation" sheetId="15" state="visible" r:id="rId15"/>
    <sheet xmlns:r="http://schemas.openxmlformats.org/officeDocument/2006/relationships" name="Ordinary dividends" sheetId="16" state="visible" r:id="rId16"/>
    <sheet xmlns:r="http://schemas.openxmlformats.org/officeDocument/2006/relationships" name="Earnings per share" sheetId="17" state="visible" r:id="rId17"/>
    <sheet xmlns:r="http://schemas.openxmlformats.org/officeDocument/2006/relationships" name="Sources of finance" sheetId="18" state="visible" r:id="rId18"/>
    <sheet xmlns:r="http://schemas.openxmlformats.org/officeDocument/2006/relationships" name="Analysis of cash flows" sheetId="19" state="visible" r:id="rId19"/>
    <sheet xmlns:r="http://schemas.openxmlformats.org/officeDocument/2006/relationships" name="Assets held for sale and discon" sheetId="20" state="visible" r:id="rId20"/>
    <sheet xmlns:r="http://schemas.openxmlformats.org/officeDocument/2006/relationships" name="Lease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Interests in associates, joint " sheetId="24" state="visible" r:id="rId24"/>
    <sheet xmlns:r="http://schemas.openxmlformats.org/officeDocument/2006/relationships" name="Deferred tax" sheetId="25" state="visible" r:id="rId25"/>
    <sheet xmlns:r="http://schemas.openxmlformats.org/officeDocument/2006/relationships" name="Trade and other receivables" sheetId="26" state="visible" r:id="rId26"/>
    <sheet xmlns:r="http://schemas.openxmlformats.org/officeDocument/2006/relationships" name="Trade and other payables_ amoun" sheetId="27" state="visible" r:id="rId27"/>
    <sheet xmlns:r="http://schemas.openxmlformats.org/officeDocument/2006/relationships" name="Trade and other payables_ amo_2" sheetId="28" state="visible" r:id="rId28"/>
    <sheet xmlns:r="http://schemas.openxmlformats.org/officeDocument/2006/relationships" name="Bank overdrafts, bonds and bank" sheetId="29" state="visible" r:id="rId29"/>
    <sheet xmlns:r="http://schemas.openxmlformats.org/officeDocument/2006/relationships" name="Provisions for liabilities and " sheetId="30" state="visible" r:id="rId30"/>
    <sheet xmlns:r="http://schemas.openxmlformats.org/officeDocument/2006/relationships" name="Share-based payments" sheetId="31" state="visible" r:id="rId31"/>
    <sheet xmlns:r="http://schemas.openxmlformats.org/officeDocument/2006/relationships" name="Provision for post-employment b" sheetId="32" state="visible" r:id="rId32"/>
    <sheet xmlns:r="http://schemas.openxmlformats.org/officeDocument/2006/relationships" name="Risk management policies" sheetId="33" state="visible" r:id="rId33"/>
    <sheet xmlns:r="http://schemas.openxmlformats.org/officeDocument/2006/relationships" name="Financial Instruments" sheetId="34" state="visible" r:id="rId34"/>
    <sheet xmlns:r="http://schemas.openxmlformats.org/officeDocument/2006/relationships" name="Authorised and issued share cap" sheetId="35" state="visible" r:id="rId35"/>
    <sheet xmlns:r="http://schemas.openxmlformats.org/officeDocument/2006/relationships" name="Other reserves" sheetId="36" state="visible" r:id="rId36"/>
    <sheet xmlns:r="http://schemas.openxmlformats.org/officeDocument/2006/relationships" name="Acquisitions" sheetId="37" state="visible" r:id="rId37"/>
    <sheet xmlns:r="http://schemas.openxmlformats.org/officeDocument/2006/relationships" name="Related party transactions" sheetId="38" state="visible" r:id="rId38"/>
    <sheet xmlns:r="http://schemas.openxmlformats.org/officeDocument/2006/relationships" name="Reconciliation of profit_(loss)" sheetId="39" state="visible" r:id="rId39"/>
    <sheet xmlns:r="http://schemas.openxmlformats.org/officeDocument/2006/relationships" name="Events after reporting period" sheetId="40" state="visible" r:id="rId40"/>
    <sheet xmlns:r="http://schemas.openxmlformats.org/officeDocument/2006/relationships" name="Accounting policies (Policies)" sheetId="41" state="visible" r:id="rId41"/>
    <sheet xmlns:r="http://schemas.openxmlformats.org/officeDocument/2006/relationships" name="Segment information (Tables)" sheetId="42" state="visible" r:id="rId42"/>
    <sheet xmlns:r="http://schemas.openxmlformats.org/officeDocument/2006/relationships" name="Costs of services and general_2" sheetId="43" state="visible" r:id="rId43"/>
    <sheet xmlns:r="http://schemas.openxmlformats.org/officeDocument/2006/relationships" name="Our people (Tables)" sheetId="44" state="visible" r:id="rId44"/>
    <sheet xmlns:r="http://schemas.openxmlformats.org/officeDocument/2006/relationships" name="Finance and investment income_2" sheetId="45" state="visible" r:id="rId45"/>
    <sheet xmlns:r="http://schemas.openxmlformats.org/officeDocument/2006/relationships" name="Taxation (Tables)" sheetId="46" state="visible" r:id="rId46"/>
    <sheet xmlns:r="http://schemas.openxmlformats.org/officeDocument/2006/relationships" name="Ordinary dividends (Tables)" sheetId="47" state="visible" r:id="rId47"/>
    <sheet xmlns:r="http://schemas.openxmlformats.org/officeDocument/2006/relationships" name="Earnings per share (Tables)" sheetId="48" state="visible" r:id="rId48"/>
    <sheet xmlns:r="http://schemas.openxmlformats.org/officeDocument/2006/relationships" name="Sources of finance (Tables)" sheetId="49" state="visible" r:id="rId49"/>
    <sheet xmlns:r="http://schemas.openxmlformats.org/officeDocument/2006/relationships" name="Analysis of cash flows (Tables)" sheetId="50" state="visible" r:id="rId50"/>
    <sheet xmlns:r="http://schemas.openxmlformats.org/officeDocument/2006/relationships" name="Assets held for sale and disc_2" sheetId="51" state="visible" r:id="rId51"/>
    <sheet xmlns:r="http://schemas.openxmlformats.org/officeDocument/2006/relationships" name="Leases (Tables)"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Interests in associates, join_2" sheetId="55" state="visible" r:id="rId55"/>
    <sheet xmlns:r="http://schemas.openxmlformats.org/officeDocument/2006/relationships" name="Deferred tax (Tables)" sheetId="56" state="visible" r:id="rId56"/>
    <sheet xmlns:r="http://schemas.openxmlformats.org/officeDocument/2006/relationships" name="Trade and other receivables (Ta" sheetId="57" state="visible" r:id="rId57"/>
    <sheet xmlns:r="http://schemas.openxmlformats.org/officeDocument/2006/relationships" name="Trade and other payables_ amo_3" sheetId="58" state="visible" r:id="rId58"/>
    <sheet xmlns:r="http://schemas.openxmlformats.org/officeDocument/2006/relationships" name="Trade and other payables_ amo_4" sheetId="59" state="visible" r:id="rId59"/>
    <sheet xmlns:r="http://schemas.openxmlformats.org/officeDocument/2006/relationships" name="Bank overdrafts, bonds and ba_2" sheetId="60" state="visible" r:id="rId60"/>
    <sheet xmlns:r="http://schemas.openxmlformats.org/officeDocument/2006/relationships" name="Provisions for liabilities an_2" sheetId="61" state="visible" r:id="rId61"/>
    <sheet xmlns:r="http://schemas.openxmlformats.org/officeDocument/2006/relationships" name="Share-based payments (Tables)" sheetId="62" state="visible" r:id="rId62"/>
    <sheet xmlns:r="http://schemas.openxmlformats.org/officeDocument/2006/relationships" name="Provision for post-employment_2" sheetId="63" state="visible" r:id="rId63"/>
    <sheet xmlns:r="http://schemas.openxmlformats.org/officeDocument/2006/relationships" name="Risk management policies (Table" sheetId="64" state="visible" r:id="rId64"/>
    <sheet xmlns:r="http://schemas.openxmlformats.org/officeDocument/2006/relationships" name="Financial Instruments (Tables)" sheetId="65" state="visible" r:id="rId65"/>
    <sheet xmlns:r="http://schemas.openxmlformats.org/officeDocument/2006/relationships" name="Authorised and issued share c_2" sheetId="66" state="visible" r:id="rId66"/>
    <sheet xmlns:r="http://schemas.openxmlformats.org/officeDocument/2006/relationships" name="Other reserves (Tables)" sheetId="67" state="visible" r:id="rId67"/>
    <sheet xmlns:r="http://schemas.openxmlformats.org/officeDocument/2006/relationships" name="Acquisitions (Tables)" sheetId="68" state="visible" r:id="rId68"/>
    <sheet xmlns:r="http://schemas.openxmlformats.org/officeDocument/2006/relationships" name="Related party transactions (Tab" sheetId="69" state="visible" r:id="rId69"/>
    <sheet xmlns:r="http://schemas.openxmlformats.org/officeDocument/2006/relationships" name="Reconciliation of profit_(los_2" sheetId="70" state="visible" r:id="rId70"/>
    <sheet xmlns:r="http://schemas.openxmlformats.org/officeDocument/2006/relationships" name="Accounting policies - Impact of" sheetId="71" state="visible" r:id="rId71"/>
    <sheet xmlns:r="http://schemas.openxmlformats.org/officeDocument/2006/relationships" name="Accounting policies - Summary o" sheetId="72" state="visible" r:id="rId72"/>
    <sheet xmlns:r="http://schemas.openxmlformats.org/officeDocument/2006/relationships" name="Accounting policies - Contingen" sheetId="73" state="visible" r:id="rId73"/>
    <sheet xmlns:r="http://schemas.openxmlformats.org/officeDocument/2006/relationships" name="Accounting policies - Summary_2" sheetId="74" state="visible" r:id="rId74"/>
    <sheet xmlns:r="http://schemas.openxmlformats.org/officeDocument/2006/relationships" name="Accounting policies - Hyperinfl" sheetId="75" state="visible" r:id="rId75"/>
    <sheet xmlns:r="http://schemas.openxmlformats.org/officeDocument/2006/relationships" name="Segment information - Contribut" sheetId="76" state="visible" r:id="rId76"/>
    <sheet xmlns:r="http://schemas.openxmlformats.org/officeDocument/2006/relationships" name="Segment information - Contrib_2" sheetId="77" state="visible" r:id="rId77"/>
    <sheet xmlns:r="http://schemas.openxmlformats.org/officeDocument/2006/relationships" name="Costs of services and general_3" sheetId="78" state="visible" r:id="rId78"/>
    <sheet xmlns:r="http://schemas.openxmlformats.org/officeDocument/2006/relationships" name="Costs of services and general_4" sheetId="79" state="visible" r:id="rId79"/>
    <sheet xmlns:r="http://schemas.openxmlformats.org/officeDocument/2006/relationships" name="Costs of services and general_5" sheetId="80" state="visible" r:id="rId80"/>
    <sheet xmlns:r="http://schemas.openxmlformats.org/officeDocument/2006/relationships" name="(Loss)_earnings from associates" sheetId="81" state="visible" r:id="rId81"/>
    <sheet xmlns:r="http://schemas.openxmlformats.org/officeDocument/2006/relationships" name="Our people - Additional Informa" sheetId="82" state="visible" r:id="rId82"/>
    <sheet xmlns:r="http://schemas.openxmlformats.org/officeDocument/2006/relationships" name="Our people - Geographical Distr" sheetId="83" state="visible" r:id="rId83"/>
    <sheet xmlns:r="http://schemas.openxmlformats.org/officeDocument/2006/relationships" name="Our people - Reportable Segment" sheetId="84" state="visible" r:id="rId84"/>
    <sheet xmlns:r="http://schemas.openxmlformats.org/officeDocument/2006/relationships" name="Our people - Staffing Costs (De" sheetId="85" state="visible" r:id="rId85"/>
    <sheet xmlns:r="http://schemas.openxmlformats.org/officeDocument/2006/relationships" name="Our people - Summary of Compens" sheetId="86" state="visible" r:id="rId86"/>
    <sheet xmlns:r="http://schemas.openxmlformats.org/officeDocument/2006/relationships" name="Finance and investment income_3" sheetId="87" state="visible" r:id="rId87"/>
    <sheet xmlns:r="http://schemas.openxmlformats.org/officeDocument/2006/relationships" name="Finance and investment income_4" sheetId="88" state="visible" r:id="rId88"/>
    <sheet xmlns:r="http://schemas.openxmlformats.org/officeDocument/2006/relationships" name="Taxation - Additional Informati" sheetId="89" state="visible" r:id="rId89"/>
    <sheet xmlns:r="http://schemas.openxmlformats.org/officeDocument/2006/relationships" name="Taxation - Tax Charge (Details)" sheetId="90" state="visible" r:id="rId90"/>
    <sheet xmlns:r="http://schemas.openxmlformats.org/officeDocument/2006/relationships" name="Taxation - Tax Charge Reconcile" sheetId="91" state="visible" r:id="rId91"/>
    <sheet xmlns:r="http://schemas.openxmlformats.org/officeDocument/2006/relationships" name="Taxation - Tax Charge Reconci_2" sheetId="92" state="visible" r:id="rId92"/>
    <sheet xmlns:r="http://schemas.openxmlformats.org/officeDocument/2006/relationships" name="Ordinary dividends - Summary of" sheetId="93" state="visible" r:id="rId93"/>
    <sheet xmlns:r="http://schemas.openxmlformats.org/officeDocument/2006/relationships" name="Ordinary dividends - Summary _2" sheetId="94" state="visible" r:id="rId94"/>
    <sheet xmlns:r="http://schemas.openxmlformats.org/officeDocument/2006/relationships" name="Earnings per share - Calculatio" sheetId="95" state="visible" r:id="rId95"/>
    <sheet xmlns:r="http://schemas.openxmlformats.org/officeDocument/2006/relationships" name="Earnings per share - Additional" sheetId="96" state="visible" r:id="rId96"/>
    <sheet xmlns:r="http://schemas.openxmlformats.org/officeDocument/2006/relationships" name="Earnings per share - Reconcilia" sheetId="97" state="visible" r:id="rId97"/>
    <sheet xmlns:r="http://schemas.openxmlformats.org/officeDocument/2006/relationships" name="Sources of finance - Summary of" sheetId="98" state="visible" r:id="rId98"/>
    <sheet xmlns:r="http://schemas.openxmlformats.org/officeDocument/2006/relationships" name="Sources of finance - Additional" sheetId="99" state="visible" r:id="rId99"/>
    <sheet xmlns:r="http://schemas.openxmlformats.org/officeDocument/2006/relationships" name="Sources of finance - Analysis o" sheetId="100" state="visible" r:id="rId100"/>
    <sheet xmlns:r="http://schemas.openxmlformats.org/officeDocument/2006/relationships" name="Sources of finance - Analysis_2" sheetId="101" state="visible" r:id="rId101"/>
    <sheet xmlns:r="http://schemas.openxmlformats.org/officeDocument/2006/relationships" name="Sources of finance - Analysis_3" sheetId="102" state="visible" r:id="rId102"/>
    <sheet xmlns:r="http://schemas.openxmlformats.org/officeDocument/2006/relationships" name="Sources of finance - Analysis_4" sheetId="103" state="visible" r:id="rId103"/>
    <sheet xmlns:r="http://schemas.openxmlformats.org/officeDocument/2006/relationships" name="Analysis of cash flows - Summar" sheetId="104" state="visible" r:id="rId104"/>
    <sheet xmlns:r="http://schemas.openxmlformats.org/officeDocument/2006/relationships" name="Assets held for sale and disc_3" sheetId="105" state="visible" r:id="rId105"/>
    <sheet xmlns:r="http://schemas.openxmlformats.org/officeDocument/2006/relationships" name="Assets held for sale and disc_4" sheetId="106" state="visible" r:id="rId106"/>
    <sheet xmlns:r="http://schemas.openxmlformats.org/officeDocument/2006/relationships" name="Assets held for sale and disc_5" sheetId="107" state="visible" r:id="rId107"/>
    <sheet xmlns:r="http://schemas.openxmlformats.org/officeDocument/2006/relationships" name="Leases - Summary of Movement in" sheetId="108" state="visible" r:id="rId108"/>
    <sheet xmlns:r="http://schemas.openxmlformats.org/officeDocument/2006/relationships" name="Leases - Summary of breakdown o" sheetId="109" state="visible" r:id="rId109"/>
    <sheet xmlns:r="http://schemas.openxmlformats.org/officeDocument/2006/relationships" name="Leases - Summary of Maturity of" sheetId="110" state="visible" r:id="rId110"/>
    <sheet xmlns:r="http://schemas.openxmlformats.org/officeDocument/2006/relationships" name="Leases - Additional Information" sheetId="111" state="visible" r:id="rId111"/>
    <sheet xmlns:r="http://schemas.openxmlformats.org/officeDocument/2006/relationships" name="Intangible Assets - Movement of" sheetId="112" state="visible" r:id="rId112"/>
    <sheet xmlns:r="http://schemas.openxmlformats.org/officeDocument/2006/relationships" name="Intangible Assets - Movements o" sheetId="113" state="visible" r:id="rId113"/>
    <sheet xmlns:r="http://schemas.openxmlformats.org/officeDocument/2006/relationships" name="Intangible Assets - Cash-genera" sheetId="114" state="visible" r:id="rId114"/>
    <sheet xmlns:r="http://schemas.openxmlformats.org/officeDocument/2006/relationships" name="Intangible Assets - Additional " sheetId="115" state="visible" r:id="rId115"/>
    <sheet xmlns:r="http://schemas.openxmlformats.org/officeDocument/2006/relationships" name="Intangible Assets - Disclosure "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Interests in associates, join_3" sheetId="119" state="visible" r:id="rId119"/>
    <sheet xmlns:r="http://schemas.openxmlformats.org/officeDocument/2006/relationships" name="Interests in associates, join_4" sheetId="120" state="visible" r:id="rId120"/>
    <sheet xmlns:r="http://schemas.openxmlformats.org/officeDocument/2006/relationships" name="Interests in associates, join_5" sheetId="121" state="visible" r:id="rId121"/>
    <sheet xmlns:r="http://schemas.openxmlformats.org/officeDocument/2006/relationships" name="Deferred tax - Analysis of Defe" sheetId="122" state="visible" r:id="rId122"/>
    <sheet xmlns:r="http://schemas.openxmlformats.org/officeDocument/2006/relationships" name="Deferred tax - Movements of Maj" sheetId="123" state="visible" r:id="rId123"/>
    <sheet xmlns:r="http://schemas.openxmlformats.org/officeDocument/2006/relationships" name="Deferred tax - Movements of Gro" sheetId="124" state="visible" r:id="rId124"/>
    <sheet xmlns:r="http://schemas.openxmlformats.org/officeDocument/2006/relationships" name="Deferred tax - Additional Infor" sheetId="125" state="visible" r:id="rId125"/>
    <sheet xmlns:r="http://schemas.openxmlformats.org/officeDocument/2006/relationships" name="Trade and other receivables - S" sheetId="126" state="visible" r:id="rId126"/>
    <sheet xmlns:r="http://schemas.openxmlformats.org/officeDocument/2006/relationships" name="Trade and other receivables - A" sheetId="127" state="visible" r:id="rId127"/>
    <sheet xmlns:r="http://schemas.openxmlformats.org/officeDocument/2006/relationships" name="Trade and other receivables -_2" sheetId="128" state="visible" r:id="rId128"/>
    <sheet xmlns:r="http://schemas.openxmlformats.org/officeDocument/2006/relationships" name="Trade and other receivables - B" sheetId="129" state="visible" r:id="rId129"/>
    <sheet xmlns:r="http://schemas.openxmlformats.org/officeDocument/2006/relationships" name="Trade and other receivables -_3" sheetId="130" state="visible" r:id="rId130"/>
    <sheet xmlns:r="http://schemas.openxmlformats.org/officeDocument/2006/relationships" name="Trade and other payables - Summ" sheetId="131" state="visible" r:id="rId131"/>
    <sheet xmlns:r="http://schemas.openxmlformats.org/officeDocument/2006/relationships" name="Trade and other payables - Su_2" sheetId="132" state="visible" r:id="rId132"/>
    <sheet xmlns:r="http://schemas.openxmlformats.org/officeDocument/2006/relationships" name="Trade and other payables - Paym" sheetId="133" state="visible" r:id="rId133"/>
    <sheet xmlns:r="http://schemas.openxmlformats.org/officeDocument/2006/relationships" name="Trade and other payables_ amo_5" sheetId="134" state="visible" r:id="rId134"/>
    <sheet xmlns:r="http://schemas.openxmlformats.org/officeDocument/2006/relationships" name="Bank overdrafts, bonds and ba_3" sheetId="135" state="visible" r:id="rId135"/>
    <sheet xmlns:r="http://schemas.openxmlformats.org/officeDocument/2006/relationships" name="Bank overdrafts, bonds and ba_4" sheetId="136" state="visible" r:id="rId136"/>
    <sheet xmlns:r="http://schemas.openxmlformats.org/officeDocument/2006/relationships" name="Bank overdrafts, bonds and ba_5" sheetId="137" state="visible" r:id="rId137"/>
    <sheet xmlns:r="http://schemas.openxmlformats.org/officeDocument/2006/relationships" name="Bank overdrafts, bonds and ba_6" sheetId="138" state="visible" r:id="rId138"/>
    <sheet xmlns:r="http://schemas.openxmlformats.org/officeDocument/2006/relationships" name="Provisions for liabilities an_3" sheetId="139" state="visible" r:id="rId139"/>
    <sheet xmlns:r="http://schemas.openxmlformats.org/officeDocument/2006/relationships" name="Share-based payments - Charges " sheetId="140" state="visible" r:id="rId140"/>
    <sheet xmlns:r="http://schemas.openxmlformats.org/officeDocument/2006/relationships" name="Share-based payments - Addition" sheetId="141" state="visible" r:id="rId141"/>
    <sheet xmlns:r="http://schemas.openxmlformats.org/officeDocument/2006/relationships" name="Share-based payments - Movement" sheetId="142" state="visible" r:id="rId142"/>
    <sheet xmlns:r="http://schemas.openxmlformats.org/officeDocument/2006/relationships" name="Provision for post-employment_3" sheetId="143" state="visible" r:id="rId143"/>
    <sheet xmlns:r="http://schemas.openxmlformats.org/officeDocument/2006/relationships" name="Provision for post-employment_4" sheetId="144" state="visible" r:id="rId144"/>
    <sheet xmlns:r="http://schemas.openxmlformats.org/officeDocument/2006/relationships" name="Provision for post-employment_5" sheetId="145" state="visible" r:id="rId145"/>
    <sheet xmlns:r="http://schemas.openxmlformats.org/officeDocument/2006/relationships" name="Provision for post-employment_6" sheetId="146" state="visible" r:id="rId146"/>
    <sheet xmlns:r="http://schemas.openxmlformats.org/officeDocument/2006/relationships" name="Provision for post-employment_7" sheetId="147" state="visible" r:id="rId147"/>
    <sheet xmlns:r="http://schemas.openxmlformats.org/officeDocument/2006/relationships" name="Provision for post-employment_8" sheetId="148" state="visible" r:id="rId148"/>
    <sheet xmlns:r="http://schemas.openxmlformats.org/officeDocument/2006/relationships" name="Provision for post-employment_9" sheetId="149" state="visible" r:id="rId149"/>
    <sheet xmlns:r="http://schemas.openxmlformats.org/officeDocument/2006/relationships" name="Provision for post-employmen_10" sheetId="150" state="visible" r:id="rId150"/>
    <sheet xmlns:r="http://schemas.openxmlformats.org/officeDocument/2006/relationships" name="Provision for post-employmen_11" sheetId="151" state="visible" r:id="rId151"/>
    <sheet xmlns:r="http://schemas.openxmlformats.org/officeDocument/2006/relationships" name="Provision for post-employmen_12" sheetId="152" state="visible" r:id="rId152"/>
    <sheet xmlns:r="http://schemas.openxmlformats.org/officeDocument/2006/relationships" name="Provision for post-employmen_13" sheetId="153" state="visible" r:id="rId153"/>
    <sheet xmlns:r="http://schemas.openxmlformats.org/officeDocument/2006/relationships" name="Provision for post-employmen_14" sheetId="154" state="visible" r:id="rId154"/>
    <sheet xmlns:r="http://schemas.openxmlformats.org/officeDocument/2006/relationships" name="Risk management policies - Addi" sheetId="155" state="visible" r:id="rId155"/>
    <sheet xmlns:r="http://schemas.openxmlformats.org/officeDocument/2006/relationships" name="Risk management policies - Comm" sheetId="156" state="visible" r:id="rId156"/>
    <sheet xmlns:r="http://schemas.openxmlformats.org/officeDocument/2006/relationships" name="Risk management policies - Risk" sheetId="157" state="visible" r:id="rId157"/>
    <sheet xmlns:r="http://schemas.openxmlformats.org/officeDocument/2006/relationships" name="Risk management policies - Summ" sheetId="158" state="visible" r:id="rId158"/>
    <sheet xmlns:r="http://schemas.openxmlformats.org/officeDocument/2006/relationships" name="Financial Instruments - Additio" sheetId="159" state="visible" r:id="rId159"/>
    <sheet xmlns:r="http://schemas.openxmlformats.org/officeDocument/2006/relationships" name="Financial Instruments - Analysi" sheetId="160" state="visible" r:id="rId160"/>
    <sheet xmlns:r="http://schemas.openxmlformats.org/officeDocument/2006/relationships" name="Financial Instruments - Analy_2" sheetId="161" state="visible" r:id="rId161"/>
    <sheet xmlns:r="http://schemas.openxmlformats.org/officeDocument/2006/relationships" name="Authorised and issued share c_3" sheetId="162" state="visible" r:id="rId162"/>
    <sheet xmlns:r="http://schemas.openxmlformats.org/officeDocument/2006/relationships" name="Authorised and issued share c_4" sheetId="163" state="visible" r:id="rId163"/>
    <sheet xmlns:r="http://schemas.openxmlformats.org/officeDocument/2006/relationships" name="Authorised and issued share c_5" sheetId="164" state="visible" r:id="rId164"/>
    <sheet xmlns:r="http://schemas.openxmlformats.org/officeDocument/2006/relationships" name="Authorised and issued share c_6" sheetId="165" state="visible" r:id="rId165"/>
    <sheet xmlns:r="http://schemas.openxmlformats.org/officeDocument/2006/relationships" name="Authorised and issued share c_7" sheetId="166" state="visible" r:id="rId166"/>
    <sheet xmlns:r="http://schemas.openxmlformats.org/officeDocument/2006/relationships" name="Authorised and issued share c_8" sheetId="167" state="visible" r:id="rId167"/>
    <sheet xmlns:r="http://schemas.openxmlformats.org/officeDocument/2006/relationships" name="Authorised and issued share c_9" sheetId="168" state="visible" r:id="rId168"/>
    <sheet xmlns:r="http://schemas.openxmlformats.org/officeDocument/2006/relationships" name="Other reserves - Summary of Oth" sheetId="169" state="visible" r:id="rId169"/>
    <sheet xmlns:r="http://schemas.openxmlformats.org/officeDocument/2006/relationships" name="Other reserves - Translation Re" sheetId="170" state="visible" r:id="rId170"/>
    <sheet xmlns:r="http://schemas.openxmlformats.org/officeDocument/2006/relationships" name="Acquisitions - Book Values of I" sheetId="171" state="visible" r:id="rId171"/>
    <sheet xmlns:r="http://schemas.openxmlformats.org/officeDocument/2006/relationships" name="Acquisitions - Additional Infor" sheetId="172" state="visible" r:id="rId172"/>
    <sheet xmlns:r="http://schemas.openxmlformats.org/officeDocument/2006/relationships" name="Related party transactions - Ad" sheetId="173" state="visible" r:id="rId173"/>
    <sheet xmlns:r="http://schemas.openxmlformats.org/officeDocument/2006/relationships" name="Related party transactions - Su" sheetId="174" state="visible" r:id="rId174"/>
    <sheet xmlns:r="http://schemas.openxmlformats.org/officeDocument/2006/relationships" name="Reconciliation of profit_(los_3" sheetId="175" state="visible" r:id="rId175"/>
  </sheets>
  <definedNames/>
  <calcPr calcId="124519" fullCalcOnLoad="1"/>
</workbook>
</file>

<file path=xl/styles.xml><?xml version="1.0" encoding="utf-8"?>
<styleSheet xmlns="http://schemas.openxmlformats.org/spreadsheetml/2006/main">
  <numFmts count="16">
    <numFmt numFmtId="164" formatCode="_(&quot;£ &quot;#,##0.0_);_(&quot;£ &quot;(#,##0.0)"/>
    <numFmt numFmtId="165" formatCode="#,##0.0_);(#,##0.0)"/>
    <numFmt numFmtId="166" formatCode="_(&quot;£ &quot;#,##0.000_);_(&quot;£ &quot;(#,##0.000)"/>
    <numFmt numFmtId="167" formatCode="#,##0.000_);(#,##0.000)"/>
    <numFmt numFmtId="168" formatCode="_(&quot;£ &quot;#,##0_);_(&quot;£ &quot;(#,##0)"/>
    <numFmt numFmtId="169" formatCode="_(&quot;€ &quot;#,##0_);_(&quot;€ &quot;(#,##0)"/>
    <numFmt numFmtId="170" formatCode="_(&quot;$ &quot;#,##0_);_(&quot;$ &quot;(#,##0)"/>
    <numFmt numFmtId="171" formatCode="#,##0.00%_);(#,##0.00%)"/>
    <numFmt numFmtId="172" formatCode="#,##0%_);(#,##0%)"/>
    <numFmt numFmtId="173" formatCode="_(&quot;£ &quot;#,##0.0000_);_(&quot;£ &quot;(#,##0.0000)"/>
    <numFmt numFmtId="174" formatCode="#,##0.000%_);(#,##0.000%)"/>
    <numFmt numFmtId="175" formatCode="_(&quot;£ &quot;#,##0.00_);_(&quot;£ &quot;(#,##0.00)"/>
    <numFmt numFmtId="176" formatCode="#,##0.0000_);(#,##0.0000)"/>
    <numFmt numFmtId="177" formatCode="_(&quot;$ &quot;#,##0.0_);_(&quot;$ &quot;(#,##0.0)"/>
    <numFmt numFmtId="178" formatCode="_(&quot;$ &quot;#,##0.00_);_(&quot;$ &quot;(#,##0.0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73"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03</t>
        </is>
      </c>
    </row>
    <row r="12">
      <c r="A12" s="4" t="inlineStr">
        <is>
          <t>Entity Registrant Name</t>
        </is>
      </c>
      <c r="B12" s="4" t="inlineStr">
        <is>
          <t>WPP plc</t>
        </is>
      </c>
    </row>
    <row r="13">
      <c r="A13" s="4" t="inlineStr">
        <is>
          <t>Entity Incorporation, State or Country Code</t>
        </is>
      </c>
      <c r="B13" s="4" t="inlineStr">
        <is>
          <t>Y9</t>
        </is>
      </c>
    </row>
    <row r="14">
      <c r="A14" s="4" t="inlineStr">
        <is>
          <t>Entity Address, Address Line One</t>
        </is>
      </c>
      <c r="B14" s="4" t="inlineStr">
        <is>
          <t>Sea Containers</t>
        </is>
      </c>
    </row>
    <row r="15">
      <c r="A15" s="4" t="inlineStr">
        <is>
          <t>Entity Address, Address Line Two</t>
        </is>
      </c>
      <c r="B15" s="4" t="inlineStr">
        <is>
          <t>18 Upper Ground</t>
        </is>
      </c>
    </row>
    <row r="16">
      <c r="A16" s="4" t="inlineStr">
        <is>
          <t>Entity Address, City or Town</t>
        </is>
      </c>
      <c r="B16" s="4" t="inlineStr">
        <is>
          <t>London</t>
        </is>
      </c>
    </row>
    <row r="17">
      <c r="A17" s="4" t="inlineStr">
        <is>
          <t>Entity Address, Country</t>
        </is>
      </c>
      <c r="B17" s="4" t="inlineStr">
        <is>
          <t>GB</t>
        </is>
      </c>
    </row>
    <row r="18">
      <c r="A18" s="4" t="inlineStr">
        <is>
          <t>Entity Address, Postal Zip Code</t>
        </is>
      </c>
      <c r="B18" s="4" t="inlineStr">
        <is>
          <t>SE1 9GL</t>
        </is>
      </c>
    </row>
    <row r="19">
      <c r="A19" s="4" t="inlineStr">
        <is>
          <t>Entity Common Stock, Shares Outstanding</t>
        </is>
      </c>
      <c r="B19" s="5" t="n">
        <v>1070937343</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0806968</t>
        </is>
      </c>
    </row>
    <row r="30">
      <c r="A30" s="4" t="inlineStr">
        <is>
          <t>Amendment Flag</t>
        </is>
      </c>
      <c r="B30" s="4" t="inlineStr">
        <is>
          <t>false</t>
        </is>
      </c>
    </row>
    <row r="31">
      <c r="A31" s="4" t="inlineStr">
        <is>
          <t>Document Fiscal Period Focus</t>
        </is>
      </c>
      <c r="B31" s="4" t="inlineStr">
        <is>
          <t>FY</t>
        </is>
      </c>
    </row>
    <row r="32">
      <c r="A32" s="4" t="inlineStr">
        <is>
          <t>Document Fiscal Year Focus</t>
        </is>
      </c>
      <c r="B32" s="4" t="inlineStr">
        <is>
          <t>2022</t>
        </is>
      </c>
    </row>
    <row r="33">
      <c r="A33" s="4" t="inlineStr">
        <is>
          <t>Business Contact</t>
        </is>
      </c>
      <c r="B33" s="4" t="inlineStr">
        <is>
          <t xml:space="preserve"> </t>
        </is>
      </c>
    </row>
    <row r="34">
      <c r="A34" s="3" t="inlineStr">
        <is>
          <t>Entity Information [Line Items]</t>
        </is>
      </c>
      <c r="B34" s="4" t="inlineStr">
        <is>
          <t xml:space="preserve"> </t>
        </is>
      </c>
    </row>
    <row r="35">
      <c r="A35" s="4" t="inlineStr">
        <is>
          <t>Entity Address, Address Line One</t>
        </is>
      </c>
      <c r="B35" s="4" t="inlineStr">
        <is>
          <t>Sea Containers</t>
        </is>
      </c>
    </row>
    <row r="36">
      <c r="A36" s="4" t="inlineStr">
        <is>
          <t>Entity Address, Address Line Two</t>
        </is>
      </c>
      <c r="B36" s="4" t="inlineStr">
        <is>
          <t>18 Upper Ground</t>
        </is>
      </c>
    </row>
    <row r="37">
      <c r="A37" s="4" t="inlineStr">
        <is>
          <t>Entity Address, City or Town</t>
        </is>
      </c>
      <c r="B37" s="4" t="inlineStr">
        <is>
          <t>London</t>
        </is>
      </c>
    </row>
    <row r="38">
      <c r="A38" s="4" t="inlineStr">
        <is>
          <t>Entity Address, Country</t>
        </is>
      </c>
      <c r="B38" s="4" t="inlineStr">
        <is>
          <t>GB</t>
        </is>
      </c>
    </row>
    <row r="39">
      <c r="A39" s="4" t="inlineStr">
        <is>
          <t>Entity Address, Postal Zip Code</t>
        </is>
      </c>
      <c r="B39" s="4" t="inlineStr">
        <is>
          <t>SE1 9GL</t>
        </is>
      </c>
    </row>
    <row r="40">
      <c r="A40" s="4" t="inlineStr">
        <is>
          <t>Contact Personnel Name</t>
        </is>
      </c>
      <c r="B40" s="4" t="inlineStr">
        <is>
          <t>Andrea Harris</t>
        </is>
      </c>
    </row>
    <row r="41">
      <c r="A41" s="4" t="inlineStr">
        <is>
          <t>Country Region</t>
        </is>
      </c>
      <c r="B41" s="4" t="inlineStr">
        <is>
          <t>44</t>
        </is>
      </c>
    </row>
    <row r="42">
      <c r="A42" s="4" t="inlineStr">
        <is>
          <t>City Area Code</t>
        </is>
      </c>
      <c r="B42" s="4" t="inlineStr">
        <is>
          <t>(0) 20</t>
        </is>
      </c>
    </row>
    <row r="43">
      <c r="A43" s="4" t="inlineStr">
        <is>
          <t>Local Phone Number</t>
        </is>
      </c>
      <c r="B43" s="4" t="inlineStr">
        <is>
          <t>7282 4600</t>
        </is>
      </c>
    </row>
    <row r="44">
      <c r="A44" s="4" t="inlineStr">
        <is>
          <t>Contact Personnel Email Address</t>
        </is>
      </c>
      <c r="B44" s="4" t="inlineStr">
        <is>
          <t>andrea.harris@wpp.com</t>
        </is>
      </c>
    </row>
    <row r="45">
      <c r="A45" s="4" t="inlineStr">
        <is>
          <t>Ordinary shares</t>
        </is>
      </c>
      <c r="B45" s="4" t="inlineStr">
        <is>
          <t xml:space="preserve"> </t>
        </is>
      </c>
    </row>
    <row r="46">
      <c r="A46" s="3" t="inlineStr">
        <is>
          <t>Entity Information [Line Items]</t>
        </is>
      </c>
      <c r="B46" s="4" t="inlineStr">
        <is>
          <t xml:space="preserve"> </t>
        </is>
      </c>
    </row>
    <row r="47">
      <c r="A47" s="4" t="inlineStr">
        <is>
          <t>Title of 12(b) Security</t>
        </is>
      </c>
      <c r="B47" s="4" t="inlineStr">
        <is>
          <t>Ordinary Shares of 10p each</t>
        </is>
      </c>
    </row>
    <row r="48">
      <c r="A48" s="4" t="inlineStr">
        <is>
          <t>Trading Symbol</t>
        </is>
      </c>
      <c r="B48" s="4" t="inlineStr">
        <is>
          <t>WPP</t>
        </is>
      </c>
    </row>
    <row r="49">
      <c r="A49" s="4" t="inlineStr">
        <is>
          <t>ADR</t>
        </is>
      </c>
      <c r="B49" s="4" t="inlineStr">
        <is>
          <t xml:space="preserve"> </t>
        </is>
      </c>
    </row>
    <row r="50">
      <c r="A50" s="3" t="inlineStr">
        <is>
          <t>Entity Information [Line Items]</t>
        </is>
      </c>
      <c r="B50" s="4" t="inlineStr">
        <is>
          <t xml:space="preserve"> </t>
        </is>
      </c>
    </row>
    <row r="51">
      <c r="A51" s="4" t="inlineStr">
        <is>
          <t>Title of 12(b) Security</t>
        </is>
      </c>
      <c r="B51" s="4" t="inlineStr">
        <is>
          <t>American Depositary Shares, eachrepresenting five Ordinary Shares (ADSs)</t>
        </is>
      </c>
    </row>
    <row r="52">
      <c r="A52" s="4" t="inlineStr">
        <is>
          <t>Trading Symbol</t>
        </is>
      </c>
      <c r="B52" s="4" t="inlineStr">
        <is>
          <t>WPP</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nd Statement of IFRS Compliance [Abstract]</t>
        </is>
      </c>
      <c r="B3" s="4" t="inlineStr">
        <is>
          <t xml:space="preserve"> </t>
        </is>
      </c>
    </row>
    <row r="4">
      <c r="A4" s="4" t="inlineStr">
        <is>
          <t>General information</t>
        </is>
      </c>
      <c r="B4" s="4" t="inlineStr">
        <is>
          <t>1. General information WPP plc is a company incorporated in Jersey. The address of the registered office is 13 Castle Street, St Helier, Jersey, JE1 1ES and the address of the principal executive office is Sea Containers, 18 Upper Ground, London, United Kingdom, SE1 9GL. The nature of the Group’s operations and its principal activities are set out in note 2. These consolidated financial statements are presented in pounds sterl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urces of finance - Analysis of Future Anticipated Cash Flows Related to Debt (Details) - GBP (£) £ in Millions</t>
        </is>
      </c>
      <c r="B1" s="2" t="inlineStr">
        <is>
          <t>Dec. 31,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Future anticipated cash flows</t>
        </is>
      </c>
      <c r="B3" s="6" t="n">
        <v>-5969.7</v>
      </c>
      <c r="C3" s="6" t="n">
        <v>-5798.1</v>
      </c>
      <c r="D3" s="6" t="n">
        <v>-14829.9</v>
      </c>
    </row>
    <row r="4">
      <c r="A4" s="4" t="inlineStr">
        <is>
          <t>Effect of discounting/financing rates</t>
        </is>
      </c>
      <c r="B4" s="7" t="n">
        <v>998.9</v>
      </c>
      <c r="C4" s="7" t="n">
        <v>1014.1</v>
      </c>
      <c r="D4" s="7" t="n">
        <v>1235.2</v>
      </c>
    </row>
    <row r="5">
      <c r="A5" s="4" t="inlineStr">
        <is>
          <t>Debt financing</t>
        </is>
      </c>
      <c r="B5" s="7" t="n">
        <v>-4970.8</v>
      </c>
      <c r="C5" s="5" t="n">
        <v>-4784</v>
      </c>
      <c r="D5" s="7" t="n">
        <v>-13594.7</v>
      </c>
    </row>
    <row r="6">
      <c r="A6" s="4" t="inlineStr">
        <is>
          <t>Borrowings | Within one year</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Future anticipated cash flows</t>
        </is>
      </c>
      <c r="B8" s="7" t="n">
        <v>-791.6</v>
      </c>
      <c r="C8" s="7" t="n">
        <v>-326.8</v>
      </c>
      <c r="D8" s="7" t="n">
        <v>-182.2</v>
      </c>
    </row>
    <row r="9">
      <c r="A9" s="4" t="inlineStr">
        <is>
          <t>Borrowings | Between one and two years</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Future anticipated cash flows</t>
        </is>
      </c>
      <c r="B11" s="7" t="n">
        <v>-724.3</v>
      </c>
      <c r="C11" s="7" t="n">
        <v>-745.4</v>
      </c>
      <c r="D11" s="7" t="n">
        <v>-725.6</v>
      </c>
    </row>
    <row r="12">
      <c r="A12" s="4" t="inlineStr">
        <is>
          <t>Borrowings | Between two and three years</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Future anticipated cash flows</t>
        </is>
      </c>
      <c r="B14" s="7" t="n">
        <v>-524.2</v>
      </c>
      <c r="C14" s="7" t="n">
        <v>-646.5</v>
      </c>
      <c r="D14" s="7" t="n">
        <v>-795.7</v>
      </c>
    </row>
    <row r="15">
      <c r="A15" s="4" t="inlineStr">
        <is>
          <t>Borrowings | Between three and four years</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Future anticipated cash flows</t>
        </is>
      </c>
      <c r="B17" s="7" t="n">
        <v>-740.3</v>
      </c>
      <c r="C17" s="7" t="n">
        <v>-492.8</v>
      </c>
      <c r="D17" s="7" t="n">
        <v>-649.1</v>
      </c>
    </row>
    <row r="18">
      <c r="A18" s="4" t="inlineStr">
        <is>
          <t>Borrowings | Between four and five years</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Future anticipated cash flows</t>
        </is>
      </c>
      <c r="B20" s="7" t="n">
        <v>-719.9</v>
      </c>
      <c r="C20" s="5" t="n">
        <v>-698</v>
      </c>
      <c r="D20" s="7" t="n">
        <v>-528.2</v>
      </c>
    </row>
    <row r="21">
      <c r="A21" s="4" t="inlineStr">
        <is>
          <t>Borrowings | Over five years</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Future anticipated cash flows</t>
        </is>
      </c>
      <c r="B23" s="7" t="n">
        <v>-1963.7</v>
      </c>
      <c r="C23" s="7" t="n">
        <v>-2546.3</v>
      </c>
      <c r="D23" s="7" t="n">
        <v>-3387.1</v>
      </c>
    </row>
    <row r="24">
      <c r="A24" s="4" t="inlineStr">
        <is>
          <t>Borrowings | Debt financing (including interest) under the Revolving Credit Facility and in relation to unsecured loan notes</t>
        </is>
      </c>
      <c r="B24" s="4" t="inlineStr">
        <is>
          <t xml:space="preserve"> </t>
        </is>
      </c>
      <c r="C24" s="4" t="inlineStr">
        <is>
          <t xml:space="preserve"> </t>
        </is>
      </c>
      <c r="D24" s="4" t="inlineStr">
        <is>
          <t xml:space="preserve"> </t>
        </is>
      </c>
    </row>
    <row r="25">
      <c r="A25" s="3" t="inlineStr">
        <is>
          <t>Disclosure of maturity analysis for non-derivative financial liabilities [Line items]</t>
        </is>
      </c>
      <c r="B25" s="4" t="inlineStr">
        <is>
          <t xml:space="preserve"> </t>
        </is>
      </c>
      <c r="C25" s="4" t="inlineStr">
        <is>
          <t xml:space="preserve"> </t>
        </is>
      </c>
      <c r="D25" s="4" t="inlineStr">
        <is>
          <t xml:space="preserve"> </t>
        </is>
      </c>
    </row>
    <row r="26">
      <c r="A26" s="4" t="inlineStr">
        <is>
          <t>Future anticipated cash flows</t>
        </is>
      </c>
      <c r="B26" s="5" t="n">
        <v>-5464</v>
      </c>
      <c r="C26" s="7" t="n">
        <v>-5455.8</v>
      </c>
      <c r="D26" s="7" t="n">
        <v>-6267.9</v>
      </c>
    </row>
    <row r="27">
      <c r="A27" s="4" t="inlineStr">
        <is>
          <t>Bank overdrafts | Within one year</t>
        </is>
      </c>
      <c r="B27" s="4" t="inlineStr">
        <is>
          <t xml:space="preserve"> </t>
        </is>
      </c>
      <c r="C27" s="4" t="inlineStr">
        <is>
          <t xml:space="preserve"> </t>
        </is>
      </c>
      <c r="D27" s="4" t="inlineStr">
        <is>
          <t xml:space="preserve"> </t>
        </is>
      </c>
    </row>
    <row r="28">
      <c r="A28" s="3" t="inlineStr">
        <is>
          <t>Disclosure of maturity analysis for non-derivative financial liabilities [Line items]</t>
        </is>
      </c>
      <c r="B28" s="4" t="inlineStr">
        <is>
          <t xml:space="preserve"> </t>
        </is>
      </c>
      <c r="C28" s="4" t="inlineStr">
        <is>
          <t xml:space="preserve"> </t>
        </is>
      </c>
      <c r="D28" s="4" t="inlineStr">
        <is>
          <t xml:space="preserve"> </t>
        </is>
      </c>
    </row>
    <row r="29">
      <c r="A29" s="4" t="inlineStr">
        <is>
          <t>Future anticipated cash flows</t>
        </is>
      </c>
      <c r="B29" s="6" t="n">
        <v>-505.7</v>
      </c>
      <c r="C29" s="6" t="n">
        <v>-342.3</v>
      </c>
      <c r="D29" s="10" t="n">
        <v>-85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rces of finance - Analysis of Fixed and Floating Rate Debt by Currency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orrowings and cross currency swaps</t>
        </is>
      </c>
      <c r="B4" s="6" t="n">
        <v>4465.1</v>
      </c>
      <c r="C4" s="6" t="n">
        <v>4441.7</v>
      </c>
      <c r="D4" s="6" t="n">
        <v>5032.7</v>
      </c>
    </row>
    <row r="5">
      <c r="A5" s="4" t="inlineStr">
        <is>
          <t>US Dollar bonds | Fixed interest rat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Borrowings and cross currency swaps</t>
        </is>
      </c>
      <c r="B7" s="6" t="n">
        <v>1379.5</v>
      </c>
      <c r="C7" s="6" t="n">
        <v>1231.8</v>
      </c>
      <c r="D7" s="6" t="n">
        <v>1585.1</v>
      </c>
    </row>
    <row r="8">
      <c r="A8" s="4" t="inlineStr">
        <is>
          <t>Average interest rate</t>
        </is>
      </c>
      <c r="B8" s="13" t="n">
        <v>0.0418</v>
      </c>
      <c r="C8" s="13" t="n">
        <v>0.0418</v>
      </c>
      <c r="D8" s="13" t="n">
        <v>0.0406</v>
      </c>
    </row>
    <row r="9">
      <c r="A9" s="4" t="inlineStr">
        <is>
          <t>Period (months)</t>
        </is>
      </c>
      <c r="B9" s="4" t="inlineStr">
        <is>
          <t>60 months</t>
        </is>
      </c>
      <c r="C9" s="4" t="inlineStr">
        <is>
          <t>72 months</t>
        </is>
      </c>
      <c r="D9" s="4" t="inlineStr">
        <is>
          <t>70 months</t>
        </is>
      </c>
    </row>
    <row r="10">
      <c r="A10" s="4" t="inlineStr">
        <is>
          <t>Sterling bonds | Fixed interest rate</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Borrowings and cross currency swaps</t>
        </is>
      </c>
      <c r="B12" s="6" t="n">
        <v>1094.1</v>
      </c>
      <c r="C12" s="6" t="n">
        <v>1094.1</v>
      </c>
      <c r="D12" s="6" t="n">
        <v>1094.1</v>
      </c>
    </row>
    <row r="13">
      <c r="A13" s="4" t="inlineStr">
        <is>
          <t>Average interest rate</t>
        </is>
      </c>
      <c r="B13" s="13" t="n">
        <v>0.0297</v>
      </c>
      <c r="C13" s="13" t="n">
        <v>0.0297</v>
      </c>
      <c r="D13" s="13" t="n">
        <v>0.0321</v>
      </c>
    </row>
    <row r="14">
      <c r="A14" s="4" t="inlineStr">
        <is>
          <t>Period (months)</t>
        </is>
      </c>
      <c r="B14" s="4" t="inlineStr">
        <is>
          <t>143 months</t>
        </is>
      </c>
      <c r="C14" s="4" t="inlineStr">
        <is>
          <t>155 months</t>
        </is>
      </c>
      <c r="D14" s="4" t="inlineStr">
        <is>
          <t>167 months</t>
        </is>
      </c>
    </row>
    <row r="15">
      <c r="A15" s="4" t="inlineStr">
        <is>
          <t>Eurobonds | Fixed interest rate</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Borrowings and cross currency swaps</t>
        </is>
      </c>
      <c r="B17" s="6" t="n">
        <v>2080.6</v>
      </c>
      <c r="C17" s="10" t="n">
        <v>1976</v>
      </c>
      <c r="D17" s="6" t="n">
        <v>2104.6</v>
      </c>
    </row>
    <row r="18">
      <c r="A18" s="4" t="inlineStr">
        <is>
          <t>Average interest rate</t>
        </is>
      </c>
      <c r="B18" s="13" t="n">
        <v>0.0221</v>
      </c>
      <c r="C18" s="13" t="n">
        <v>0.0204</v>
      </c>
      <c r="D18" s="13" t="n">
        <v>0.022</v>
      </c>
    </row>
    <row r="19">
      <c r="A19" s="4" t="inlineStr">
        <is>
          <t>Period (months)</t>
        </is>
      </c>
      <c r="B19" s="4" t="inlineStr">
        <is>
          <t>55 months</t>
        </is>
      </c>
      <c r="C19" s="4" t="inlineStr">
        <is>
          <t>69 months</t>
        </is>
      </c>
      <c r="D19" s="4" t="inlineStr">
        <is>
          <t>79 months</t>
        </is>
      </c>
    </row>
    <row r="20">
      <c r="A20" s="4" t="inlineStr">
        <is>
          <t>Eurobonds | Floating interest rate</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Borrowings and cross currency swaps</t>
        </is>
      </c>
      <c r="B22" s="10" t="n">
        <v>0</v>
      </c>
      <c r="C22" s="6" t="n">
        <v>210.2</v>
      </c>
      <c r="D22" s="6" t="n">
        <v>223.9</v>
      </c>
    </row>
    <row r="23">
      <c r="A23" s="4" t="inlineStr">
        <is>
          <t>Floating basis</t>
        </is>
      </c>
      <c r="B23" s="4" t="inlineStr">
        <is>
          <t>EURIBOR</t>
        </is>
      </c>
      <c r="C23" s="4" t="inlineStr">
        <is>
          <t>EURIBOR</t>
        </is>
      </c>
      <c r="D23" s="4" t="inlineStr">
        <is>
          <t>EURIBOR</t>
        </is>
      </c>
    </row>
    <row r="24">
      <c r="A24" s="4" t="inlineStr">
        <is>
          <t>Period (months)</t>
        </is>
      </c>
      <c r="B24" s="4" t="inlineStr">
        <is>
          <t>0 months</t>
        </is>
      </c>
      <c r="C24" s="4" t="inlineStr">
        <is>
          <t>3 months</t>
        </is>
      </c>
      <c r="D24" s="4" t="inlineStr">
        <is>
          <t>15 months</t>
        </is>
      </c>
    </row>
    <row r="25">
      <c r="A25" s="4" t="inlineStr">
        <is>
          <t>Oth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Borrowings and cross currency swaps</t>
        </is>
      </c>
      <c r="B27" s="6" t="n">
        <v>-89.09999999999999</v>
      </c>
      <c r="C27" s="6" t="n">
        <v>70.40000000000001</v>
      </c>
      <c r="D27" s="10" t="n">
        <v>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ources of finance - Analysis of Future Anticipated Cash Flows Related of Financial Derivatives (Details) - GBP (£) £ in Millions</t>
        </is>
      </c>
      <c r="B1" s="2" t="inlineStr">
        <is>
          <t>Dec. 31, 2022</t>
        </is>
      </c>
      <c r="C1" s="2" t="inlineStr">
        <is>
          <t>Dec. 31, 2021</t>
        </is>
      </c>
      <c r="D1" s="2" t="inlineStr">
        <is>
          <t>Dec. 31, 2020</t>
        </is>
      </c>
    </row>
    <row r="2">
      <c r="A2" s="4" t="inlineStr">
        <is>
          <t>Financial liabilities, Payable</t>
        </is>
      </c>
      <c r="B2" s="4" t="inlineStr">
        <is>
          <t xml:space="preserve"> </t>
        </is>
      </c>
      <c r="C2" s="4" t="inlineStr">
        <is>
          <t xml:space="preserve"> </t>
        </is>
      </c>
      <c r="D2" s="4" t="inlineStr">
        <is>
          <t xml:space="preserve"> </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Future anticipated cash flows, Financial liabilities</t>
        </is>
      </c>
      <c r="B4" s="6" t="n">
        <v>1186.3</v>
      </c>
      <c r="C4" s="6" t="n">
        <v>1198.6</v>
      </c>
      <c r="D4" s="6" t="n">
        <v>716.6</v>
      </c>
    </row>
    <row r="5">
      <c r="A5" s="4" t="inlineStr">
        <is>
          <t>Future anticipated cash flows, Financial assets</t>
        </is>
      </c>
      <c r="B5" s="7" t="n">
        <v>808.5</v>
      </c>
      <c r="C5" s="7" t="n">
        <v>611.1</v>
      </c>
      <c r="D5" s="7" t="n">
        <v>569.3</v>
      </c>
    </row>
    <row r="6">
      <c r="A6" s="4" t="inlineStr">
        <is>
          <t>Financial liabilities, Payable | Within one year</t>
        </is>
      </c>
      <c r="B6" s="4" t="inlineStr">
        <is>
          <t xml:space="preserve"> </t>
        </is>
      </c>
      <c r="C6" s="4" t="inlineStr">
        <is>
          <t xml:space="preserve"> </t>
        </is>
      </c>
      <c r="D6" s="4" t="inlineStr">
        <is>
          <t xml:space="preserve"> </t>
        </is>
      </c>
    </row>
    <row r="7">
      <c r="A7" s="3" t="inlineStr">
        <is>
          <t>Disclosure of maturity analysis for derivative financial liabilities [line items]</t>
        </is>
      </c>
      <c r="B7" s="4" t="inlineStr">
        <is>
          <t xml:space="preserve"> </t>
        </is>
      </c>
      <c r="C7" s="4" t="inlineStr">
        <is>
          <t xml:space="preserve"> </t>
        </is>
      </c>
      <c r="D7" s="4" t="inlineStr">
        <is>
          <t xml:space="preserve"> </t>
        </is>
      </c>
    </row>
    <row r="8">
      <c r="A8" s="4" t="inlineStr">
        <is>
          <t>Future anticipated cash flows, Financial liabilities</t>
        </is>
      </c>
      <c r="B8" s="7" t="n">
        <v>1186.3</v>
      </c>
      <c r="C8" s="7" t="n">
        <v>185.8</v>
      </c>
      <c r="D8" s="7" t="n">
        <v>201.7</v>
      </c>
    </row>
    <row r="9">
      <c r="A9" s="4" t="inlineStr">
        <is>
          <t>Future anticipated cash flows, Financial assets</t>
        </is>
      </c>
      <c r="B9" s="7" t="n">
        <v>347.1</v>
      </c>
      <c r="C9" s="7" t="n">
        <v>581.1</v>
      </c>
      <c r="D9" s="7" t="n">
        <v>102.3</v>
      </c>
    </row>
    <row r="10">
      <c r="A10" s="4" t="inlineStr">
        <is>
          <t>Financial liabilities, Payable | Between one and two years</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Future anticipated cash flows, Financial liabilities</t>
        </is>
      </c>
      <c r="B12" s="5" t="n">
        <v>0</v>
      </c>
      <c r="C12" s="7" t="n">
        <v>551.4</v>
      </c>
      <c r="D12" s="7" t="n">
        <v>11.6</v>
      </c>
    </row>
    <row r="13">
      <c r="A13" s="4" t="inlineStr">
        <is>
          <t>Future anticipated cash flows, Financial assets</t>
        </is>
      </c>
      <c r="B13" s="7" t="n">
        <v>11.6</v>
      </c>
      <c r="C13" s="5" t="n">
        <v>30</v>
      </c>
      <c r="D13" s="7" t="n">
        <v>17.8</v>
      </c>
    </row>
    <row r="14">
      <c r="A14" s="4" t="inlineStr">
        <is>
          <t>Financial liabilities, Payable | Between two and three years</t>
        </is>
      </c>
      <c r="B14" s="4" t="inlineStr">
        <is>
          <t xml:space="preserve"> </t>
        </is>
      </c>
      <c r="C14" s="4" t="inlineStr">
        <is>
          <t xml:space="preserve"> </t>
        </is>
      </c>
      <c r="D14" s="4" t="inlineStr">
        <is>
          <t xml:space="preserve"> </t>
        </is>
      </c>
    </row>
    <row r="15">
      <c r="A15" s="3" t="inlineStr">
        <is>
          <t>Disclosure of maturity analysis for derivative financial liabilities [line items]</t>
        </is>
      </c>
      <c r="B15" s="4" t="inlineStr">
        <is>
          <t xml:space="preserve"> </t>
        </is>
      </c>
      <c r="C15" s="4" t="inlineStr">
        <is>
          <t xml:space="preserve"> </t>
        </is>
      </c>
      <c r="D15" s="4" t="inlineStr">
        <is>
          <t xml:space="preserve"> </t>
        </is>
      </c>
    </row>
    <row r="16">
      <c r="A16" s="4" t="inlineStr">
        <is>
          <t>Future anticipated cash flows, Financial liabilities</t>
        </is>
      </c>
      <c r="B16" s="5" t="n">
        <v>0</v>
      </c>
      <c r="C16" s="7" t="n">
        <v>11.6</v>
      </c>
      <c r="D16" s="7" t="n">
        <v>41.9</v>
      </c>
    </row>
    <row r="17">
      <c r="A17" s="4" t="inlineStr">
        <is>
          <t>Future anticipated cash flows, Financial assets</t>
        </is>
      </c>
      <c r="B17" s="7" t="n">
        <v>449.8</v>
      </c>
      <c r="C17" s="5" t="n">
        <v>0</v>
      </c>
      <c r="D17" s="7" t="n">
        <v>449.2</v>
      </c>
    </row>
    <row r="18">
      <c r="A18" s="4" t="inlineStr">
        <is>
          <t>Financial liabilities, Payable | Between three and four years</t>
        </is>
      </c>
      <c r="B18" s="4" t="inlineStr">
        <is>
          <t xml:space="preserve"> </t>
        </is>
      </c>
      <c r="C18" s="4" t="inlineStr">
        <is>
          <t xml:space="preserve"> </t>
        </is>
      </c>
      <c r="D18" s="4" t="inlineStr">
        <is>
          <t xml:space="preserve"> </t>
        </is>
      </c>
    </row>
    <row r="19">
      <c r="A19" s="3" t="inlineStr">
        <is>
          <t>Disclosure of maturity analysis for derivative financial liabilities [line items]</t>
        </is>
      </c>
      <c r="B19" s="4" t="inlineStr">
        <is>
          <t xml:space="preserve"> </t>
        </is>
      </c>
      <c r="C19" s="4" t="inlineStr">
        <is>
          <t xml:space="preserve"> </t>
        </is>
      </c>
      <c r="D19" s="4" t="inlineStr">
        <is>
          <t xml:space="preserve"> </t>
        </is>
      </c>
    </row>
    <row r="20">
      <c r="A20" s="4" t="inlineStr">
        <is>
          <t>Future anticipated cash flows, Financial liabilities</t>
        </is>
      </c>
      <c r="B20" s="4" t="inlineStr">
        <is>
          <t xml:space="preserve"> </t>
        </is>
      </c>
      <c r="C20" s="7" t="n">
        <v>449.8</v>
      </c>
      <c r="D20" s="7" t="n">
        <v>11.6</v>
      </c>
    </row>
    <row r="21">
      <c r="A21" s="4" t="inlineStr">
        <is>
          <t>Future anticipated cash flows, Financial assets</t>
        </is>
      </c>
      <c r="B21" s="4" t="inlineStr">
        <is>
          <t xml:space="preserve"> </t>
        </is>
      </c>
      <c r="C21" s="5" t="n">
        <v>0</v>
      </c>
      <c r="D21" s="5" t="n">
        <v>0</v>
      </c>
    </row>
    <row r="22">
      <c r="A22" s="4" t="inlineStr">
        <is>
          <t>Financial liabilities, Payable | Between four and five years</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Future anticipated cash flows, Financial liabilities</t>
        </is>
      </c>
      <c r="B24" s="4" t="inlineStr">
        <is>
          <t xml:space="preserve"> </t>
        </is>
      </c>
      <c r="C24" s="4" t="inlineStr">
        <is>
          <t xml:space="preserve"> </t>
        </is>
      </c>
      <c r="D24" s="7" t="n">
        <v>449.8</v>
      </c>
    </row>
    <row r="25">
      <c r="A25" s="4" t="inlineStr">
        <is>
          <t>Future anticipated cash flows, Financial assets</t>
        </is>
      </c>
      <c r="B25" s="4" t="inlineStr">
        <is>
          <t xml:space="preserve"> </t>
        </is>
      </c>
      <c r="C25" s="4" t="inlineStr">
        <is>
          <t xml:space="preserve"> </t>
        </is>
      </c>
      <c r="D25" s="5" t="n">
        <v>0</v>
      </c>
    </row>
    <row r="26">
      <c r="A26" s="4" t="inlineStr">
        <is>
          <t>Financial assets, Receivable</t>
        </is>
      </c>
      <c r="B26" s="4" t="inlineStr">
        <is>
          <t xml:space="preserve"> </t>
        </is>
      </c>
      <c r="C26" s="4" t="inlineStr">
        <is>
          <t xml:space="preserve"> </t>
        </is>
      </c>
      <c r="D26" s="4" t="inlineStr">
        <is>
          <t xml:space="preserve"> </t>
        </is>
      </c>
    </row>
    <row r="27">
      <c r="A27" s="3" t="inlineStr">
        <is>
          <t>Disclosure of maturity analysis for derivative financial liabilities [line items]</t>
        </is>
      </c>
      <c r="B27" s="4" t="inlineStr">
        <is>
          <t xml:space="preserve"> </t>
        </is>
      </c>
      <c r="C27" s="4" t="inlineStr">
        <is>
          <t xml:space="preserve"> </t>
        </is>
      </c>
      <c r="D27" s="4" t="inlineStr">
        <is>
          <t xml:space="preserve"> </t>
        </is>
      </c>
    </row>
    <row r="28">
      <c r="A28" s="4" t="inlineStr">
        <is>
          <t>Future anticipated cash flows, Financial liabilities</t>
        </is>
      </c>
      <c r="B28" s="7" t="n">
        <v>1126.2</v>
      </c>
      <c r="C28" s="7" t="n">
        <v>1146.4</v>
      </c>
      <c r="D28" s="7" t="n">
        <v>709.9</v>
      </c>
    </row>
    <row r="29">
      <c r="A29" s="4" t="inlineStr">
        <is>
          <t>Future anticipated cash flows, Financial assets</t>
        </is>
      </c>
      <c r="B29" s="7" t="n">
        <v>813.7</v>
      </c>
      <c r="C29" s="7" t="n">
        <v>612.9</v>
      </c>
      <c r="D29" s="5" t="n">
        <v>573</v>
      </c>
    </row>
    <row r="30">
      <c r="A30" s="4" t="inlineStr">
        <is>
          <t>Financial assets, Receivable | Within one year</t>
        </is>
      </c>
      <c r="B30" s="4" t="inlineStr">
        <is>
          <t xml:space="preserve"> </t>
        </is>
      </c>
      <c r="C30" s="4" t="inlineStr">
        <is>
          <t xml:space="preserve"> </t>
        </is>
      </c>
      <c r="D30" s="4" t="inlineStr">
        <is>
          <t xml:space="preserve"> </t>
        </is>
      </c>
    </row>
    <row r="31">
      <c r="A31" s="3" t="inlineStr">
        <is>
          <t>Disclosure of maturity analysis for derivative financial liabilities [line items]</t>
        </is>
      </c>
      <c r="B31" s="4" t="inlineStr">
        <is>
          <t xml:space="preserve"> </t>
        </is>
      </c>
      <c r="C31" s="4" t="inlineStr">
        <is>
          <t xml:space="preserve"> </t>
        </is>
      </c>
      <c r="D31" s="4" t="inlineStr">
        <is>
          <t xml:space="preserve"> </t>
        </is>
      </c>
    </row>
    <row r="32">
      <c r="A32" s="4" t="inlineStr">
        <is>
          <t>Future anticipated cash flows, Financial liabilities</t>
        </is>
      </c>
      <c r="B32" s="7" t="n">
        <v>1126.2</v>
      </c>
      <c r="C32" s="7" t="n">
        <v>173.7</v>
      </c>
      <c r="D32" s="7" t="n">
        <v>195.4</v>
      </c>
    </row>
    <row r="33">
      <c r="A33" s="4" t="inlineStr">
        <is>
          <t>Future anticipated cash flows, Financial assets</t>
        </is>
      </c>
      <c r="B33" s="7" t="n">
        <v>345.7</v>
      </c>
      <c r="C33" s="7" t="n">
        <v>582.5</v>
      </c>
      <c r="D33" s="7" t="n">
        <v>98.2</v>
      </c>
    </row>
    <row r="34">
      <c r="A34" s="4" t="inlineStr">
        <is>
          <t>Financial assets, Receivable | Between one and two years</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Future anticipated cash flows, Financial liabilities</t>
        </is>
      </c>
      <c r="B36" s="5" t="n">
        <v>0</v>
      </c>
      <c r="C36" s="7" t="n">
        <v>521.1</v>
      </c>
      <c r="D36" s="7" t="n">
        <v>6.2</v>
      </c>
    </row>
    <row r="37">
      <c r="A37" s="4" t="inlineStr">
        <is>
          <t>Future anticipated cash flows, Financial assets</t>
        </is>
      </c>
      <c r="B37" s="7" t="n">
        <v>6.2</v>
      </c>
      <c r="C37" s="7" t="n">
        <v>30.4</v>
      </c>
      <c r="D37" s="7" t="n">
        <v>13.6</v>
      </c>
    </row>
    <row r="38">
      <c r="A38" s="4" t="inlineStr">
        <is>
          <t>Financial assets, Receivable | Between two and three years</t>
        </is>
      </c>
      <c r="B38" s="4" t="inlineStr">
        <is>
          <t xml:space="preserve"> </t>
        </is>
      </c>
      <c r="C38" s="4" t="inlineStr">
        <is>
          <t xml:space="preserve"> </t>
        </is>
      </c>
      <c r="D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row>
    <row r="40">
      <c r="A40" s="4" t="inlineStr">
        <is>
          <t>Future anticipated cash flows, Financial liabilities</t>
        </is>
      </c>
      <c r="B40" s="5" t="n">
        <v>0</v>
      </c>
      <c r="C40" s="5" t="n">
        <v>6</v>
      </c>
      <c r="D40" s="7" t="n">
        <v>35.7</v>
      </c>
    </row>
    <row r="41">
      <c r="A41" s="4" t="inlineStr">
        <is>
          <t>Future anticipated cash flows, Financial assets</t>
        </is>
      </c>
      <c r="B41" s="6" t="n">
        <v>461.8</v>
      </c>
      <c r="C41" s="5" t="n">
        <v>0</v>
      </c>
      <c r="D41" s="7" t="n">
        <v>461.2</v>
      </c>
    </row>
    <row r="42">
      <c r="A42" s="4" t="inlineStr">
        <is>
          <t>Financial assets, Receivable | Between three and four years</t>
        </is>
      </c>
      <c r="B42" s="4" t="inlineStr">
        <is>
          <t xml:space="preserve"> </t>
        </is>
      </c>
      <c r="C42" s="4" t="inlineStr">
        <is>
          <t xml:space="preserve"> </t>
        </is>
      </c>
      <c r="D42" s="4" t="inlineStr">
        <is>
          <t xml:space="preserve"> </t>
        </is>
      </c>
    </row>
    <row r="43">
      <c r="A43" s="3" t="inlineStr">
        <is>
          <t>Disclosure of maturity analysis for derivative financial liabilities [line items]</t>
        </is>
      </c>
      <c r="B43" s="4" t="inlineStr">
        <is>
          <t xml:space="preserve"> </t>
        </is>
      </c>
      <c r="C43" s="4" t="inlineStr">
        <is>
          <t xml:space="preserve"> </t>
        </is>
      </c>
      <c r="D43" s="4" t="inlineStr">
        <is>
          <t xml:space="preserve"> </t>
        </is>
      </c>
    </row>
    <row r="44">
      <c r="A44" s="4" t="inlineStr">
        <is>
          <t>Future anticipated cash flows, Financial liabilities</t>
        </is>
      </c>
      <c r="B44" s="4" t="inlineStr">
        <is>
          <t xml:space="preserve"> </t>
        </is>
      </c>
      <c r="C44" s="7" t="n">
        <v>445.6</v>
      </c>
      <c r="D44" s="7" t="n">
        <v>6.3</v>
      </c>
    </row>
    <row r="45">
      <c r="A45" s="4" t="inlineStr">
        <is>
          <t>Future anticipated cash flows, Financial assets</t>
        </is>
      </c>
      <c r="B45" s="4" t="inlineStr">
        <is>
          <t xml:space="preserve"> </t>
        </is>
      </c>
      <c r="C45" s="10" t="n">
        <v>0</v>
      </c>
      <c r="D45" s="5" t="n">
        <v>0</v>
      </c>
    </row>
    <row r="46">
      <c r="A46" s="4" t="inlineStr">
        <is>
          <t>Financial assets, Receivable | Between four and five years</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Future anticipated cash flows, Financial liabilities</t>
        </is>
      </c>
      <c r="B48" s="4" t="inlineStr">
        <is>
          <t xml:space="preserve"> </t>
        </is>
      </c>
      <c r="C48" s="4" t="inlineStr">
        <is>
          <t xml:space="preserve"> </t>
        </is>
      </c>
      <c r="D48" s="7" t="n">
        <v>466.3</v>
      </c>
    </row>
    <row r="49">
      <c r="A49" s="4" t="inlineStr">
        <is>
          <t>Future anticipated cash flows, Financial assets</t>
        </is>
      </c>
      <c r="B49" s="4" t="inlineStr">
        <is>
          <t xml:space="preserve"> </t>
        </is>
      </c>
      <c r="C49" s="4" t="inlineStr">
        <is>
          <t xml:space="preserve"> </t>
        </is>
      </c>
      <c r="D49" s="10"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urces of finance - Analysis of Changes in Financing Activities (Details) - GBP (£) £ in Millions</t>
        </is>
      </c>
      <c r="B1" s="2" t="inlineStr">
        <is>
          <t>12 Months Ended</t>
        </is>
      </c>
    </row>
    <row r="2">
      <c r="B2" s="2" t="inlineStr">
        <is>
          <t>Dec. 31, 2022</t>
        </is>
      </c>
      <c r="C2" s="2" t="inlineStr">
        <is>
          <t>Dec. 31, 2021</t>
        </is>
      </c>
    </row>
    <row r="3">
      <c r="A3" s="3" t="inlineStr">
        <is>
          <t>Changes in Financial Instruments [Abstract]</t>
        </is>
      </c>
      <c r="B3" s="4" t="inlineStr">
        <is>
          <t xml:space="preserve"> </t>
        </is>
      </c>
      <c r="C3" s="4" t="inlineStr">
        <is>
          <t xml:space="preserve"> </t>
        </is>
      </c>
    </row>
    <row r="4">
      <c r="A4" s="4" t="inlineStr">
        <is>
          <t>Borrowings, beginning balance</t>
        </is>
      </c>
      <c r="B4" s="6" t="n">
        <v>4441.7</v>
      </c>
      <c r="C4" s="6" t="n">
        <v>5032.7</v>
      </c>
    </row>
    <row r="5">
      <c r="A5" s="4" t="inlineStr">
        <is>
          <t>Derivatives, beginning balance</t>
        </is>
      </c>
      <c r="B5" s="7" t="n">
        <v>50.6</v>
      </c>
      <c r="C5" s="7" t="n">
        <v>3.2</v>
      </c>
    </row>
    <row r="6">
      <c r="A6" s="4" t="inlineStr">
        <is>
          <t>Lease liabilities, beginning balance</t>
        </is>
      </c>
      <c r="B6" s="7" t="n">
        <v>2041.8</v>
      </c>
      <c r="C6" s="7" t="n">
        <v>2156.3</v>
      </c>
    </row>
    <row r="7">
      <c r="A7" s="4" t="inlineStr">
        <is>
          <t>Share repurchase commitments, beginning balance</t>
        </is>
      </c>
      <c r="B7" s="7" t="n">
        <v>211.7</v>
      </c>
      <c r="C7" s="5" t="n">
        <v>0</v>
      </c>
    </row>
    <row r="8">
      <c r="A8" s="4" t="inlineStr">
        <is>
          <t>Liabilities from financing activities, beginning balance</t>
        </is>
      </c>
      <c r="B8" s="7" t="n">
        <v>6745.8</v>
      </c>
      <c r="C8" s="7" t="n">
        <v>7192.2</v>
      </c>
    </row>
    <row r="9">
      <c r="A9" s="4" t="inlineStr">
        <is>
          <t>Cash and cash equivalents</t>
        </is>
      </c>
      <c r="B9" s="7" t="n">
        <v>-3882.9</v>
      </c>
      <c r="C9" s="7" t="n">
        <v>-12899.1</v>
      </c>
    </row>
    <row r="10">
      <c r="A10" s="4" t="inlineStr">
        <is>
          <t>Bank overdrafts, beginning balance</t>
        </is>
      </c>
      <c r="B10" s="7" t="n">
        <v>342.3</v>
      </c>
      <c r="C10" s="5" t="n">
        <v>8562</v>
      </c>
    </row>
    <row r="11">
      <c r="A11" s="4" t="inlineStr">
        <is>
          <t>Opening balance</t>
        </is>
      </c>
      <c r="B11" s="7" t="n">
        <v>3205.2</v>
      </c>
      <c r="C11" s="7" t="n">
        <v>2855.1</v>
      </c>
    </row>
    <row r="12">
      <c r="A12" s="4" t="inlineStr">
        <is>
          <t>Cash flow</t>
        </is>
      </c>
      <c r="B12" s="7" t="n">
        <v>823.5</v>
      </c>
      <c r="C12" s="7" t="n">
        <v>-142.1</v>
      </c>
    </row>
    <row r="13">
      <c r="A13" s="4" t="inlineStr">
        <is>
          <t>Acquisition of subsidiaries</t>
        </is>
      </c>
      <c r="B13" s="7" t="n">
        <v>-38.7</v>
      </c>
      <c r="C13" s="7" t="n">
        <v>36.5</v>
      </c>
    </row>
    <row r="14">
      <c r="A14" s="4" t="inlineStr">
        <is>
          <t>Foreign exchange</t>
        </is>
      </c>
      <c r="B14" s="7" t="n">
        <v>325.2</v>
      </c>
      <c r="C14" s="7" t="n">
        <v>-45.3</v>
      </c>
    </row>
    <row r="15">
      <c r="A15" s="4" t="inlineStr">
        <is>
          <t>Interest and other</t>
        </is>
      </c>
      <c r="B15" s="5" t="n">
        <v>427</v>
      </c>
      <c r="C15" s="5" t="n">
        <v>501</v>
      </c>
    </row>
    <row r="16">
      <c r="A16" s="4" t="inlineStr">
        <is>
          <t>Borrowings, ending balance</t>
        </is>
      </c>
      <c r="B16" s="7" t="n">
        <v>4465.1</v>
      </c>
      <c r="C16" s="7" t="n">
        <v>4441.7</v>
      </c>
    </row>
    <row r="17">
      <c r="A17" s="4" t="inlineStr">
        <is>
          <t>Derivatives, ending balance</t>
        </is>
      </c>
      <c r="B17" s="7" t="n">
        <v>52.3</v>
      </c>
      <c r="C17" s="7" t="n">
        <v>50.6</v>
      </c>
    </row>
    <row r="18">
      <c r="A18" s="4" t="inlineStr">
        <is>
          <t>Lease liabilities, ending balance</t>
        </is>
      </c>
      <c r="B18" s="7" t="n">
        <v>2210.6</v>
      </c>
      <c r="C18" s="7" t="n">
        <v>2041.8</v>
      </c>
    </row>
    <row r="19">
      <c r="A19" s="4" t="inlineStr">
        <is>
          <t>Share repurchase commitments, ending balance</t>
        </is>
      </c>
      <c r="B19" s="5" t="n">
        <v>0</v>
      </c>
      <c r="C19" s="7" t="n">
        <v>211.7</v>
      </c>
    </row>
    <row r="20">
      <c r="A20" s="4" t="inlineStr">
        <is>
          <t>Liabilities from financing activities, ending balance</t>
        </is>
      </c>
      <c r="B20" s="5" t="n">
        <v>6728</v>
      </c>
      <c r="C20" s="7" t="n">
        <v>6745.8</v>
      </c>
    </row>
    <row r="21">
      <c r="A21" s="4" t="inlineStr">
        <is>
          <t>Cash and cash equivalents</t>
        </is>
      </c>
      <c r="B21" s="7" t="n">
        <v>-2491.5</v>
      </c>
      <c r="C21" s="7" t="n">
        <v>-3882.9</v>
      </c>
    </row>
    <row r="22">
      <c r="A22" s="4" t="inlineStr">
        <is>
          <t>Bank overdrafts, ending balance</t>
        </is>
      </c>
      <c r="B22" s="7" t="n">
        <v>505.7</v>
      </c>
      <c r="C22" s="7" t="n">
        <v>342.3</v>
      </c>
    </row>
    <row r="23">
      <c r="A23" s="4" t="inlineStr">
        <is>
          <t>Closing balance</t>
        </is>
      </c>
      <c r="B23" s="7" t="n">
        <v>4742.2</v>
      </c>
      <c r="C23" s="7" t="n">
        <v>3205.2</v>
      </c>
    </row>
    <row r="24">
      <c r="A24" s="4" t="inlineStr">
        <is>
          <t>Liabilities From Financing Activities</t>
        </is>
      </c>
      <c r="B24" s="4" t="inlineStr">
        <is>
          <t xml:space="preserve"> </t>
        </is>
      </c>
      <c r="C24" s="4" t="inlineStr">
        <is>
          <t xml:space="preserve"> </t>
        </is>
      </c>
    </row>
    <row r="25">
      <c r="A25" s="3" t="inlineStr">
        <is>
          <t>Changes in Financial Instruments [Abstract]</t>
        </is>
      </c>
      <c r="B25" s="4" t="inlineStr">
        <is>
          <t xml:space="preserve"> </t>
        </is>
      </c>
      <c r="C25" s="4" t="inlineStr">
        <is>
          <t xml:space="preserve"> </t>
        </is>
      </c>
    </row>
    <row r="26">
      <c r="A26" s="4" t="inlineStr">
        <is>
          <t>Cash flow</t>
        </is>
      </c>
      <c r="B26" s="7" t="n">
        <v>-834.3</v>
      </c>
      <c r="C26" s="7" t="n">
        <v>-806.2</v>
      </c>
    </row>
    <row r="27">
      <c r="A27" s="4" t="inlineStr">
        <is>
          <t>Acquisition of subsidiaries</t>
        </is>
      </c>
      <c r="B27" s="7" t="n">
        <v>0.1</v>
      </c>
      <c r="C27" s="7" t="n">
        <v>34.2</v>
      </c>
    </row>
    <row r="28">
      <c r="A28" s="4" t="inlineStr">
        <is>
          <t>Foreign exchange</t>
        </is>
      </c>
      <c r="B28" s="7" t="n">
        <v>389.4</v>
      </c>
      <c r="C28" s="7" t="n">
        <v>-175.4</v>
      </c>
    </row>
    <row r="29">
      <c r="A29" s="4" t="inlineStr">
        <is>
          <t>Interest and other</t>
        </is>
      </c>
      <c r="B29" s="5" t="n">
        <v>427</v>
      </c>
      <c r="C29" s="5" t="n">
        <v>501</v>
      </c>
    </row>
    <row r="30">
      <c r="A30" s="4" t="inlineStr">
        <is>
          <t>Borrowings</t>
        </is>
      </c>
      <c r="B30" s="4" t="inlineStr">
        <is>
          <t xml:space="preserve"> </t>
        </is>
      </c>
      <c r="C30" s="4" t="inlineStr">
        <is>
          <t xml:space="preserve"> </t>
        </is>
      </c>
    </row>
    <row r="31">
      <c r="A31" s="3" t="inlineStr">
        <is>
          <t>Changes in Financial Instruments [Abstract]</t>
        </is>
      </c>
      <c r="B31" s="4" t="inlineStr">
        <is>
          <t xml:space="preserve"> </t>
        </is>
      </c>
      <c r="C31" s="4" t="inlineStr">
        <is>
          <t xml:space="preserve"> </t>
        </is>
      </c>
    </row>
    <row r="32">
      <c r="A32" s="4" t="inlineStr">
        <is>
          <t>Cash flow</t>
        </is>
      </c>
      <c r="B32" s="7" t="n">
        <v>-220.6</v>
      </c>
      <c r="C32" s="7" t="n">
        <v>-397.1</v>
      </c>
    </row>
    <row r="33">
      <c r="A33" s="4" t="inlineStr">
        <is>
          <t>Acquisition of subsidiaries</t>
        </is>
      </c>
      <c r="B33" s="5" t="n">
        <v>0</v>
      </c>
      <c r="C33" s="5" t="n">
        <v>0</v>
      </c>
    </row>
    <row r="34">
      <c r="A34" s="4" t="inlineStr">
        <is>
          <t>Foreign exchange</t>
        </is>
      </c>
      <c r="B34" s="7" t="n">
        <v>237.2</v>
      </c>
      <c r="C34" s="7" t="n">
        <v>-199.1</v>
      </c>
    </row>
    <row r="35">
      <c r="A35" s="4" t="inlineStr">
        <is>
          <t>Interest and other</t>
        </is>
      </c>
      <c r="B35" s="7" t="n">
        <v>6.8</v>
      </c>
      <c r="C35" s="7" t="n">
        <v>5.2</v>
      </c>
    </row>
    <row r="36">
      <c r="A36" s="4" t="inlineStr">
        <is>
          <t>Derivatives</t>
        </is>
      </c>
      <c r="B36" s="4" t="inlineStr">
        <is>
          <t xml:space="preserve"> </t>
        </is>
      </c>
      <c r="C36" s="4" t="inlineStr">
        <is>
          <t xml:space="preserve"> </t>
        </is>
      </c>
    </row>
    <row r="37">
      <c r="A37" s="3" t="inlineStr">
        <is>
          <t>Changes in Financial Instruments [Abstract]</t>
        </is>
      </c>
      <c r="B37" s="4" t="inlineStr">
        <is>
          <t xml:space="preserve"> </t>
        </is>
      </c>
      <c r="C37" s="4" t="inlineStr">
        <is>
          <t xml:space="preserve"> </t>
        </is>
      </c>
    </row>
    <row r="38">
      <c r="A38" s="4" t="inlineStr">
        <is>
          <t>Cash flow</t>
        </is>
      </c>
      <c r="B38" s="5" t="n">
        <v>0</v>
      </c>
      <c r="C38" s="5" t="n">
        <v>0</v>
      </c>
    </row>
    <row r="39">
      <c r="A39" s="4" t="inlineStr">
        <is>
          <t>Acquisition of subsidiaries</t>
        </is>
      </c>
      <c r="B39" s="5" t="n">
        <v>0</v>
      </c>
      <c r="C39" s="5" t="n">
        <v>0</v>
      </c>
    </row>
    <row r="40">
      <c r="A40" s="4" t="inlineStr">
        <is>
          <t>Foreign exchange</t>
        </is>
      </c>
      <c r="B40" s="7" t="n">
        <v>6.4</v>
      </c>
      <c r="C40" s="5" t="n">
        <v>47</v>
      </c>
    </row>
    <row r="41">
      <c r="A41" s="4" t="inlineStr">
        <is>
          <t>Interest and other</t>
        </is>
      </c>
      <c r="B41" s="7" t="n">
        <v>-4.7</v>
      </c>
      <c r="C41" s="7" t="n">
        <v>0.4</v>
      </c>
    </row>
    <row r="42">
      <c r="A42" s="4" t="inlineStr">
        <is>
          <t>Lease liabilities</t>
        </is>
      </c>
      <c r="B42" s="4" t="inlineStr">
        <is>
          <t xml:space="preserve"> </t>
        </is>
      </c>
      <c r="C42" s="4" t="inlineStr">
        <is>
          <t xml:space="preserve"> </t>
        </is>
      </c>
    </row>
    <row r="43">
      <c r="A43" s="3" t="inlineStr">
        <is>
          <t>Changes in Financial Instruments [Abstract]</t>
        </is>
      </c>
      <c r="B43" s="4" t="inlineStr">
        <is>
          <t xml:space="preserve"> </t>
        </is>
      </c>
      <c r="C43" s="4" t="inlineStr">
        <is>
          <t xml:space="preserve"> </t>
        </is>
      </c>
    </row>
    <row r="44">
      <c r="A44" s="4" t="inlineStr">
        <is>
          <t>Cash flow</t>
        </is>
      </c>
      <c r="B44" s="5" t="n">
        <v>-402</v>
      </c>
      <c r="C44" s="7" t="n">
        <v>-409.1</v>
      </c>
    </row>
    <row r="45">
      <c r="A45" s="4" t="inlineStr">
        <is>
          <t>Acquisition of subsidiaries</t>
        </is>
      </c>
      <c r="B45" s="7" t="n">
        <v>0.1</v>
      </c>
      <c r="C45" s="7" t="n">
        <v>34.2</v>
      </c>
    </row>
    <row r="46">
      <c r="A46" s="4" t="inlineStr">
        <is>
          <t>Foreign exchange</t>
        </is>
      </c>
      <c r="B46" s="7" t="n">
        <v>145.8</v>
      </c>
      <c r="C46" s="7" t="n">
        <v>-23.3</v>
      </c>
    </row>
    <row r="47">
      <c r="A47" s="4" t="inlineStr">
        <is>
          <t>Interest and other</t>
        </is>
      </c>
      <c r="B47" s="7" t="n">
        <v>424.9</v>
      </c>
      <c r="C47" s="7" t="n">
        <v>283.7</v>
      </c>
    </row>
    <row r="48">
      <c r="A48" s="4" t="inlineStr">
        <is>
          <t>Share repurchase commitments</t>
        </is>
      </c>
      <c r="B48" s="4" t="inlineStr">
        <is>
          <t xml:space="preserve"> </t>
        </is>
      </c>
      <c r="C48" s="4" t="inlineStr">
        <is>
          <t xml:space="preserve"> </t>
        </is>
      </c>
    </row>
    <row r="49">
      <c r="A49" s="3" t="inlineStr">
        <is>
          <t>Changes in Financial Instruments [Abstract]</t>
        </is>
      </c>
      <c r="B49" s="4" t="inlineStr">
        <is>
          <t xml:space="preserve"> </t>
        </is>
      </c>
      <c r="C49" s="4" t="inlineStr">
        <is>
          <t xml:space="preserve"> </t>
        </is>
      </c>
    </row>
    <row r="50">
      <c r="A50" s="4" t="inlineStr">
        <is>
          <t>Cash flow</t>
        </is>
      </c>
      <c r="B50" s="7" t="n">
        <v>-211.7</v>
      </c>
      <c r="C50" s="5" t="n">
        <v>0</v>
      </c>
    </row>
    <row r="51">
      <c r="A51" s="4" t="inlineStr">
        <is>
          <t>Acquisition of subsidiaries</t>
        </is>
      </c>
      <c r="B51" s="5" t="n">
        <v>0</v>
      </c>
      <c r="C51" s="5" t="n">
        <v>0</v>
      </c>
    </row>
    <row r="52">
      <c r="A52" s="4" t="inlineStr">
        <is>
          <t>Foreign exchange</t>
        </is>
      </c>
      <c r="B52" s="5" t="n">
        <v>0</v>
      </c>
      <c r="C52" s="5" t="n">
        <v>0</v>
      </c>
    </row>
    <row r="53">
      <c r="A53" s="4" t="inlineStr">
        <is>
          <t>Interest and other</t>
        </is>
      </c>
      <c r="B53" s="5" t="n">
        <v>0</v>
      </c>
      <c r="C53" s="7" t="n">
        <v>211.7</v>
      </c>
    </row>
    <row r="54">
      <c r="A54" s="4" t="inlineStr">
        <is>
          <t>Cash and short-term debt</t>
        </is>
      </c>
      <c r="B54" s="4" t="inlineStr">
        <is>
          <t xml:space="preserve"> </t>
        </is>
      </c>
      <c r="C54" s="4" t="inlineStr">
        <is>
          <t xml:space="preserve"> </t>
        </is>
      </c>
    </row>
    <row r="55">
      <c r="A55" s="3" t="inlineStr">
        <is>
          <t>Changes in Financial Instruments [Abstract]</t>
        </is>
      </c>
      <c r="B55" s="4" t="inlineStr">
        <is>
          <t xml:space="preserve"> </t>
        </is>
      </c>
      <c r="C55" s="4" t="inlineStr">
        <is>
          <t xml:space="preserve"> </t>
        </is>
      </c>
    </row>
    <row r="56">
      <c r="A56" s="4" t="inlineStr">
        <is>
          <t>Cash flow</t>
        </is>
      </c>
      <c r="B56" s="7" t="n">
        <v>1494.4</v>
      </c>
      <c r="C56" s="7" t="n">
        <v>8883.799999999999</v>
      </c>
    </row>
    <row r="57">
      <c r="A57" s="4" t="inlineStr">
        <is>
          <t>Acquisition of subsidiaries</t>
        </is>
      </c>
      <c r="B57" s="7" t="n">
        <v>-38.8</v>
      </c>
      <c r="C57" s="7" t="n">
        <v>2.3</v>
      </c>
    </row>
    <row r="58">
      <c r="A58" s="4" t="inlineStr">
        <is>
          <t>Foreign exchange</t>
        </is>
      </c>
      <c r="B58" s="7" t="n">
        <v>-64.2</v>
      </c>
      <c r="C58" s="7" t="n">
        <v>130.1</v>
      </c>
    </row>
    <row r="59">
      <c r="A59" s="4" t="inlineStr">
        <is>
          <t>Interest and other</t>
        </is>
      </c>
      <c r="B59" s="5" t="n">
        <v>0</v>
      </c>
      <c r="C59" s="5" t="n">
        <v>0</v>
      </c>
    </row>
    <row r="60">
      <c r="A60" s="4" t="inlineStr">
        <is>
          <t>Bank overdrafts</t>
        </is>
      </c>
      <c r="B60" s="4" t="inlineStr">
        <is>
          <t xml:space="preserve"> </t>
        </is>
      </c>
      <c r="C60" s="4" t="inlineStr">
        <is>
          <t xml:space="preserve"> </t>
        </is>
      </c>
    </row>
    <row r="61">
      <c r="A61" s="3" t="inlineStr">
        <is>
          <t>Changes in Financial Instruments [Abstract]</t>
        </is>
      </c>
      <c r="B61" s="4" t="inlineStr">
        <is>
          <t xml:space="preserve"> </t>
        </is>
      </c>
      <c r="C61" s="4" t="inlineStr">
        <is>
          <t xml:space="preserve"> </t>
        </is>
      </c>
    </row>
    <row r="62">
      <c r="A62" s="4" t="inlineStr">
        <is>
          <t>Cash flow</t>
        </is>
      </c>
      <c r="B62" s="7" t="n">
        <v>163.4</v>
      </c>
      <c r="C62" s="7" t="n">
        <v>-8219.700000000001</v>
      </c>
    </row>
    <row r="63">
      <c r="A63" s="4" t="inlineStr">
        <is>
          <t>Acquisition of subsidiaries</t>
        </is>
      </c>
      <c r="B63" s="5" t="n">
        <v>0</v>
      </c>
      <c r="C63" s="5" t="n">
        <v>0</v>
      </c>
    </row>
    <row r="64">
      <c r="A64" s="4" t="inlineStr">
        <is>
          <t>Foreign exchange</t>
        </is>
      </c>
      <c r="B64" s="5" t="n">
        <v>0</v>
      </c>
      <c r="C64" s="5" t="n">
        <v>0</v>
      </c>
    </row>
    <row r="65">
      <c r="A65" s="4" t="inlineStr">
        <is>
          <t>Interest and other</t>
        </is>
      </c>
      <c r="B65" s="10" t="n">
        <v>0</v>
      </c>
      <c r="C65" s="10"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Analysis of cash flows - Summary of Analysis of Cash Flows (Details) € in Millions, £ in Millions, $ in Millions</t>
        </is>
      </c>
      <c r="C1" s="2" t="inlineStr">
        <is>
          <t>12 Months Ended</t>
        </is>
      </c>
    </row>
    <row r="2">
      <c r="C2" s="2" t="inlineStr">
        <is>
          <t>Dec. 31, 2022 GBP (£)</t>
        </is>
      </c>
      <c r="D2" s="2" t="inlineStr">
        <is>
          <t>Dec. 31, 2021 GBP (£)</t>
        </is>
      </c>
      <c r="E2" s="2" t="inlineStr">
        <is>
          <t>Dec. 31, 2020 GBP (£)</t>
        </is>
      </c>
      <c r="F2" s="2" t="inlineStr">
        <is>
          <t>Dec. 31, 2022 USD ($)</t>
        </is>
      </c>
      <c r="G2" s="2" t="inlineStr">
        <is>
          <t>Dec. 31, 2022 EUR (€)</t>
        </is>
      </c>
    </row>
    <row r="3">
      <c r="A3" s="3" t="inlineStr">
        <is>
          <t>Disclosure Of Cash Flow 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loss) for the year</t>
        </is>
      </c>
      <c r="C4" s="6" t="n">
        <v>775.4</v>
      </c>
      <c r="D4" s="6" t="n">
        <v>720.7</v>
      </c>
      <c r="E4" s="6" t="n">
        <v>-2901.3</v>
      </c>
      <c r="F4" s="4" t="inlineStr">
        <is>
          <t xml:space="preserve"> </t>
        </is>
      </c>
      <c r="G4" s="4" t="inlineStr">
        <is>
          <t xml:space="preserve"> </t>
        </is>
      </c>
    </row>
    <row r="5">
      <c r="A5" s="4" t="inlineStr">
        <is>
          <t>Taxation</t>
        </is>
      </c>
      <c r="C5" s="7" t="n">
        <v>384.4</v>
      </c>
      <c r="D5" s="7" t="n">
        <v>230.1</v>
      </c>
      <c r="E5" s="7" t="n">
        <v>129.3</v>
      </c>
      <c r="F5" s="4" t="inlineStr">
        <is>
          <t xml:space="preserve"> </t>
        </is>
      </c>
      <c r="G5" s="4" t="inlineStr">
        <is>
          <t xml:space="preserve"> </t>
        </is>
      </c>
    </row>
    <row r="6">
      <c r="A6" s="4" t="inlineStr">
        <is>
          <t>Revaluation and retranslation of financial instruments</t>
        </is>
      </c>
      <c r="C6" s="5" t="n">
        <v>-76</v>
      </c>
      <c r="D6" s="7" t="n">
        <v>87.8</v>
      </c>
      <c r="E6" s="7" t="n">
        <v>147.2</v>
      </c>
      <c r="F6" s="4" t="inlineStr">
        <is>
          <t xml:space="preserve"> </t>
        </is>
      </c>
      <c r="G6" s="4" t="inlineStr">
        <is>
          <t xml:space="preserve"> </t>
        </is>
      </c>
    </row>
    <row r="7">
      <c r="A7" s="4" t="inlineStr">
        <is>
          <t>Finance costs</t>
        </is>
      </c>
      <c r="C7" s="7" t="n">
        <v>359.4</v>
      </c>
      <c r="D7" s="7" t="n">
        <v>283.6</v>
      </c>
      <c r="E7" s="7" t="n">
        <v>312.3</v>
      </c>
      <c r="F7" s="4" t="inlineStr">
        <is>
          <t xml:space="preserve"> </t>
        </is>
      </c>
      <c r="G7" s="4" t="inlineStr">
        <is>
          <t xml:space="preserve"> </t>
        </is>
      </c>
    </row>
    <row r="8">
      <c r="A8" s="4" t="inlineStr">
        <is>
          <t>Finance and investment income</t>
        </is>
      </c>
      <c r="C8" s="7" t="n">
        <v>-145.4</v>
      </c>
      <c r="D8" s="7" t="n">
        <v>-69.40000000000001</v>
      </c>
      <c r="E8" s="7" t="n">
        <v>-82.8</v>
      </c>
      <c r="F8" s="4" t="inlineStr">
        <is>
          <t xml:space="preserve"> </t>
        </is>
      </c>
      <c r="G8" s="4" t="inlineStr">
        <is>
          <t xml:space="preserve"> </t>
        </is>
      </c>
    </row>
    <row r="9">
      <c r="A9" s="4" t="inlineStr">
        <is>
          <t>(Loss)/earnings from associates - after interest and tax</t>
        </is>
      </c>
      <c r="C9" s="7" t="n">
        <v>60.4</v>
      </c>
      <c r="D9" s="7" t="n">
        <v>-23.8</v>
      </c>
      <c r="E9" s="5" t="n">
        <v>136</v>
      </c>
      <c r="F9" s="4" t="inlineStr">
        <is>
          <t xml:space="preserve"> </t>
        </is>
      </c>
      <c r="G9" s="4" t="inlineStr">
        <is>
          <t xml:space="preserve"> </t>
        </is>
      </c>
    </row>
    <row r="10">
      <c r="A10" s="4" t="inlineStr">
        <is>
          <t>Gain on sale of discontinued operations</t>
        </is>
      </c>
      <c r="C10" s="5" t="n">
        <v>0</v>
      </c>
      <c r="D10" s="5" t="n">
        <v>0</v>
      </c>
      <c r="E10" s="5" t="n">
        <v>-10</v>
      </c>
      <c r="F10" s="4" t="inlineStr">
        <is>
          <t xml:space="preserve"> </t>
        </is>
      </c>
      <c r="G10" s="4" t="inlineStr">
        <is>
          <t xml:space="preserve"> </t>
        </is>
      </c>
    </row>
    <row r="11">
      <c r="A11" s="4" t="inlineStr">
        <is>
          <t>Attributable tax expense on sale of discontinued operations</t>
        </is>
      </c>
      <c r="C11" s="5" t="n">
        <v>0</v>
      </c>
      <c r="D11" s="5" t="n">
        <v>0</v>
      </c>
      <c r="E11" s="7" t="n">
        <v>1.9</v>
      </c>
      <c r="F11" s="4" t="inlineStr">
        <is>
          <t xml:space="preserve"> </t>
        </is>
      </c>
      <c r="G11" s="4" t="inlineStr">
        <is>
          <t xml:space="preserve"> </t>
        </is>
      </c>
    </row>
    <row r="12">
      <c r="A12" s="4" t="inlineStr">
        <is>
          <t>Non-cash share-based incentive plans (including share options)</t>
        </is>
      </c>
      <c r="C12" s="5" t="n">
        <v>122</v>
      </c>
      <c r="D12" s="7" t="n">
        <v>99.59999999999999</v>
      </c>
      <c r="E12" s="7" t="n">
        <v>74.40000000000001</v>
      </c>
      <c r="F12" s="4" t="inlineStr">
        <is>
          <t xml:space="preserve"> </t>
        </is>
      </c>
      <c r="G12" s="4" t="inlineStr">
        <is>
          <t xml:space="preserve"> </t>
        </is>
      </c>
    </row>
    <row r="13">
      <c r="A13" s="4" t="inlineStr">
        <is>
          <t>Depreciation of property, plant and equipment</t>
        </is>
      </c>
      <c r="C13" s="7" t="n">
        <v>166.9</v>
      </c>
      <c r="D13" s="7" t="n">
        <v>151.2</v>
      </c>
      <c r="E13" s="7" t="n">
        <v>174.8</v>
      </c>
      <c r="F13" s="4" t="inlineStr">
        <is>
          <t xml:space="preserve"> </t>
        </is>
      </c>
      <c r="G13" s="4" t="inlineStr">
        <is>
          <t xml:space="preserve"> </t>
        </is>
      </c>
    </row>
    <row r="14">
      <c r="A14" s="4" t="inlineStr">
        <is>
          <t>Depreciation of right-of-use assets</t>
        </is>
      </c>
      <c r="C14" s="7" t="n">
        <v>262.2</v>
      </c>
      <c r="D14" s="7" t="n">
        <v>272.9</v>
      </c>
      <c r="E14" s="7" t="n">
        <v>331.9</v>
      </c>
      <c r="F14" s="4" t="inlineStr">
        <is>
          <t xml:space="preserve"> </t>
        </is>
      </c>
      <c r="G14" s="4" t="inlineStr">
        <is>
          <t xml:space="preserve"> </t>
        </is>
      </c>
    </row>
    <row r="15">
      <c r="A15" s="4" t="inlineStr">
        <is>
          <t>Impairment charges included within restructuring costs1</t>
        </is>
      </c>
      <c r="C15" s="7" t="n">
        <v>72.3</v>
      </c>
      <c r="D15" s="7" t="n">
        <v>39.2</v>
      </c>
      <c r="E15" s="7" t="n">
        <v>196.7</v>
      </c>
      <c r="F15" s="4" t="inlineStr">
        <is>
          <t xml:space="preserve"> </t>
        </is>
      </c>
      <c r="G15" s="4" t="inlineStr">
        <is>
          <t xml:space="preserve"> </t>
        </is>
      </c>
    </row>
    <row r="16">
      <c r="A16" s="4" t="inlineStr">
        <is>
          <t>Goodwill impairment</t>
        </is>
      </c>
      <c r="C16" s="7" t="n">
        <v>37.9</v>
      </c>
      <c r="D16" s="7" t="n">
        <v>1.8</v>
      </c>
      <c r="E16" s="7" t="n">
        <v>2822.9</v>
      </c>
      <c r="F16" s="4" t="inlineStr">
        <is>
          <t xml:space="preserve"> </t>
        </is>
      </c>
      <c r="G16" s="4" t="inlineStr">
        <is>
          <t xml:space="preserve"> </t>
        </is>
      </c>
    </row>
    <row r="17">
      <c r="A17" s="4" t="inlineStr">
        <is>
          <t>Amortisation and impairment of acquired intangible assets</t>
        </is>
      </c>
      <c r="C17" s="7" t="n">
        <v>62.1</v>
      </c>
      <c r="D17" s="7" t="n">
        <v>97.8</v>
      </c>
      <c r="E17" s="7" t="n">
        <v>89.09999999999999</v>
      </c>
      <c r="F17" s="4" t="inlineStr">
        <is>
          <t xml:space="preserve"> </t>
        </is>
      </c>
      <c r="G17" s="4" t="inlineStr">
        <is>
          <t xml:space="preserve"> </t>
        </is>
      </c>
    </row>
    <row r="18">
      <c r="A18" s="4" t="inlineStr">
        <is>
          <t>Amortisation of other intangible assets</t>
        </is>
      </c>
      <c r="C18" s="7" t="n">
        <v>21.9</v>
      </c>
      <c r="D18" s="7" t="n">
        <v>19.9</v>
      </c>
      <c r="E18" s="7" t="n">
        <v>35.2</v>
      </c>
      <c r="F18" s="4" t="inlineStr">
        <is>
          <t xml:space="preserve"> </t>
        </is>
      </c>
      <c r="G18" s="4" t="inlineStr">
        <is>
          <t xml:space="preserve"> </t>
        </is>
      </c>
    </row>
    <row r="19">
      <c r="A19" s="4" t="inlineStr">
        <is>
          <t>Investment and other impairment charges/(reversals)</t>
        </is>
      </c>
      <c r="C19" s="5" t="n">
        <v>48</v>
      </c>
      <c r="D19" s="7" t="n">
        <v>-42.4</v>
      </c>
      <c r="E19" s="7" t="n">
        <v>296.2</v>
      </c>
      <c r="F19" s="4" t="inlineStr">
        <is>
          <t xml:space="preserve"> </t>
        </is>
      </c>
      <c r="G19" s="4" t="inlineStr">
        <is>
          <t xml:space="preserve"> </t>
        </is>
      </c>
    </row>
    <row r="20">
      <c r="A20" s="4" t="inlineStr">
        <is>
          <t>Losses/(gains) on disposal of investments and subsidiaries</t>
        </is>
      </c>
      <c r="C20" s="7" t="n">
        <v>36.3</v>
      </c>
      <c r="D20" s="7" t="n">
        <v>10.6</v>
      </c>
      <c r="E20" s="7" t="n">
        <v>-7.8</v>
      </c>
      <c r="F20" s="4" t="inlineStr">
        <is>
          <t xml:space="preserve"> </t>
        </is>
      </c>
      <c r="G20" s="4" t="inlineStr">
        <is>
          <t xml:space="preserve"> </t>
        </is>
      </c>
    </row>
    <row r="21">
      <c r="A21" s="4" t="inlineStr">
        <is>
          <t>Gains on remeasurement of equity interests arising from a change in scope of ownership</t>
        </is>
      </c>
      <c r="C21" s="7" t="n">
        <v>-66.5</v>
      </c>
      <c r="D21" s="5" t="n">
        <v>0</v>
      </c>
      <c r="E21" s="7" t="n">
        <v>-0.6</v>
      </c>
      <c r="F21" s="4" t="inlineStr">
        <is>
          <t xml:space="preserve"> </t>
        </is>
      </c>
      <c r="G21" s="4" t="inlineStr">
        <is>
          <t xml:space="preserve"> </t>
        </is>
      </c>
    </row>
    <row r="22">
      <c r="A22" s="4" t="inlineStr">
        <is>
          <t>(Gains)/losses on sale of property, plant and equipment</t>
        </is>
      </c>
      <c r="C22" s="7" t="n">
        <v>-6.4</v>
      </c>
      <c r="D22" s="7" t="n">
        <v>-1.3</v>
      </c>
      <c r="E22" s="7" t="n">
        <v>0.3</v>
      </c>
      <c r="F22" s="4" t="inlineStr">
        <is>
          <t xml:space="preserve"> </t>
        </is>
      </c>
      <c r="G22" s="4" t="inlineStr">
        <is>
          <t xml:space="preserve"> </t>
        </is>
      </c>
    </row>
    <row r="23">
      <c r="A23" s="4" t="inlineStr">
        <is>
          <t>(Increase)/decrease in trade receivables and accrued income</t>
        </is>
      </c>
      <c r="C23" s="7" t="n">
        <v>-498.6</v>
      </c>
      <c r="D23" s="7" t="n">
        <v>-458.9</v>
      </c>
      <c r="E23" s="7" t="n">
        <v>585.2</v>
      </c>
      <c r="F23" s="4" t="inlineStr">
        <is>
          <t xml:space="preserve"> </t>
        </is>
      </c>
      <c r="G23" s="4" t="inlineStr">
        <is>
          <t xml:space="preserve"> </t>
        </is>
      </c>
    </row>
    <row r="24">
      <c r="A24" s="4" t="inlineStr">
        <is>
          <t>Increase in trade payables and deferred income</t>
        </is>
      </c>
      <c r="C24" s="7" t="n">
        <v>170.6</v>
      </c>
      <c r="D24" s="7" t="n">
        <v>777.8</v>
      </c>
      <c r="E24" s="5" t="n">
        <v>195</v>
      </c>
      <c r="F24" s="4" t="inlineStr">
        <is>
          <t xml:space="preserve"> </t>
        </is>
      </c>
      <c r="G24" s="4" t="inlineStr">
        <is>
          <t xml:space="preserve"> </t>
        </is>
      </c>
    </row>
    <row r="25">
      <c r="A25" s="4" t="inlineStr">
        <is>
          <t>Increase/(decrease) in other receivables</t>
        </is>
      </c>
      <c r="C25" s="7" t="n">
        <v>-154.1</v>
      </c>
      <c r="D25" s="5" t="n">
        <v>-120</v>
      </c>
      <c r="E25" s="7" t="n">
        <v>123.3</v>
      </c>
      <c r="F25" s="4" t="inlineStr">
        <is>
          <t xml:space="preserve"> </t>
        </is>
      </c>
      <c r="G25" s="4" t="inlineStr">
        <is>
          <t xml:space="preserve"> </t>
        </is>
      </c>
    </row>
    <row r="26">
      <c r="A26" s="4" t="inlineStr">
        <is>
          <t>(Decrease)/increase in other payables - short-term</t>
        </is>
      </c>
      <c r="C26" s="7" t="n">
        <v>-259.6</v>
      </c>
      <c r="D26" s="5" t="n">
        <v>547</v>
      </c>
      <c r="E26" s="7" t="n">
        <v>-36.6</v>
      </c>
      <c r="F26" s="4" t="inlineStr">
        <is>
          <t xml:space="preserve"> </t>
        </is>
      </c>
      <c r="G26" s="4" t="inlineStr">
        <is>
          <t xml:space="preserve"> </t>
        </is>
      </c>
    </row>
    <row r="27">
      <c r="A27" s="4" t="inlineStr">
        <is>
          <t>Decrease in other payables – long-term</t>
        </is>
      </c>
      <c r="C27" s="5" t="n">
        <v>-67</v>
      </c>
      <c r="D27" s="5" t="n">
        <v>-11</v>
      </c>
      <c r="E27" s="7" t="n">
        <v>-44.3</v>
      </c>
      <c r="F27" s="4" t="inlineStr">
        <is>
          <t xml:space="preserve"> </t>
        </is>
      </c>
      <c r="G27" s="4" t="inlineStr">
        <is>
          <t xml:space="preserve"> </t>
        </is>
      </c>
    </row>
    <row r="28">
      <c r="A28" s="4" t="inlineStr">
        <is>
          <t>(Decrease)/increase in provisions</t>
        </is>
      </c>
      <c r="C28" s="5" t="n">
        <v>-38</v>
      </c>
      <c r="D28" s="7" t="n">
        <v>-32.9</v>
      </c>
      <c r="E28" s="7" t="n">
        <v>15.6</v>
      </c>
      <c r="F28" s="4" t="inlineStr">
        <is>
          <t xml:space="preserve"> </t>
        </is>
      </c>
      <c r="G28" s="4" t="inlineStr">
        <is>
          <t xml:space="preserve"> </t>
        </is>
      </c>
    </row>
    <row r="29">
      <c r="A29" s="4" t="inlineStr">
        <is>
          <t>Corporation and overseas tax paid</t>
        </is>
      </c>
      <c r="C29" s="7" t="n">
        <v>-390.9</v>
      </c>
      <c r="D29" s="7" t="n">
        <v>-391.1</v>
      </c>
      <c r="E29" s="7" t="n">
        <v>-371.5</v>
      </c>
      <c r="F29" s="4" t="inlineStr">
        <is>
          <t xml:space="preserve"> </t>
        </is>
      </c>
      <c r="G29" s="4" t="inlineStr">
        <is>
          <t xml:space="preserve"> </t>
        </is>
      </c>
    </row>
    <row r="30">
      <c r="A30" s="4" t="inlineStr">
        <is>
          <t>Payment on early settlement of bonds</t>
        </is>
      </c>
      <c r="C30" s="5" t="n">
        <v>0</v>
      </c>
      <c r="D30" s="5" t="n">
        <v>-13</v>
      </c>
      <c r="E30" s="5" t="n">
        <v>0</v>
      </c>
      <c r="F30" s="4" t="inlineStr">
        <is>
          <t xml:space="preserve"> </t>
        </is>
      </c>
      <c r="G30" s="4" t="inlineStr">
        <is>
          <t xml:space="preserve"> </t>
        </is>
      </c>
    </row>
    <row r="31">
      <c r="A31" s="4" t="inlineStr">
        <is>
          <t>Interest and similar charges paid</t>
        </is>
      </c>
      <c r="C31" s="7" t="n">
        <v>-210.2</v>
      </c>
      <c r="D31" s="7" t="n">
        <v>-173.7</v>
      </c>
      <c r="E31" s="7" t="n">
        <v>-173.9</v>
      </c>
      <c r="F31" s="4" t="inlineStr">
        <is>
          <t xml:space="preserve"> </t>
        </is>
      </c>
      <c r="G31" s="4" t="inlineStr">
        <is>
          <t xml:space="preserve"> </t>
        </is>
      </c>
    </row>
    <row r="32">
      <c r="A32" s="4" t="inlineStr">
        <is>
          <t>Interest expense related to lease liabilities</t>
        </is>
      </c>
      <c r="C32" s="7" t="n">
        <v>-92.40000000000001</v>
      </c>
      <c r="D32" s="7" t="n">
        <v>-88.40000000000001</v>
      </c>
      <c r="E32" s="7" t="n">
        <v>-98.5</v>
      </c>
      <c r="F32" s="4" t="inlineStr">
        <is>
          <t xml:space="preserve"> </t>
        </is>
      </c>
      <c r="G32" s="4" t="inlineStr">
        <is>
          <t xml:space="preserve"> </t>
        </is>
      </c>
    </row>
    <row r="33">
      <c r="A33" s="4" t="inlineStr">
        <is>
          <t>Interest received</t>
        </is>
      </c>
      <c r="C33" s="7" t="n">
        <v>88.90000000000001</v>
      </c>
      <c r="D33" s="7" t="n">
        <v>47.5</v>
      </c>
      <c r="E33" s="7" t="n">
        <v>73.59999999999999</v>
      </c>
      <c r="F33" s="4" t="inlineStr">
        <is>
          <t xml:space="preserve"> </t>
        </is>
      </c>
      <c r="G33" s="4" t="inlineStr">
        <is>
          <t xml:space="preserve"> </t>
        </is>
      </c>
    </row>
    <row r="34">
      <c r="A34" s="4" t="inlineStr">
        <is>
          <t>Investment income</t>
        </is>
      </c>
      <c r="C34" s="7" t="n">
        <v>24.5</v>
      </c>
      <c r="D34" s="7" t="n">
        <v>17.8</v>
      </c>
      <c r="E34" s="7" t="n">
        <v>8.699999999999999</v>
      </c>
      <c r="F34" s="4" t="inlineStr">
        <is>
          <t xml:space="preserve"> </t>
        </is>
      </c>
      <c r="G34" s="4" t="inlineStr">
        <is>
          <t xml:space="preserve"> </t>
        </is>
      </c>
    </row>
    <row r="35">
      <c r="A35" s="4" t="inlineStr">
        <is>
          <t>Dividends from associates</t>
        </is>
      </c>
      <c r="C35" s="7" t="n">
        <v>37.6</v>
      </c>
      <c r="D35" s="7" t="n">
        <v>53.4</v>
      </c>
      <c r="E35" s="7" t="n">
        <v>32.5</v>
      </c>
      <c r="F35" s="4" t="inlineStr">
        <is>
          <t xml:space="preserve"> </t>
        </is>
      </c>
      <c r="G35" s="4" t="inlineStr">
        <is>
          <t xml:space="preserve"> </t>
        </is>
      </c>
    </row>
    <row r="36">
      <c r="A36" s="4" t="inlineStr">
        <is>
          <t>Earnout payments recognised in operating activities</t>
        </is>
      </c>
      <c r="C36" s="7" t="n">
        <v>-24.8</v>
      </c>
      <c r="D36" s="7" t="n">
        <v>-3.8</v>
      </c>
      <c r="E36" s="7" t="n">
        <v>-4.2</v>
      </c>
      <c r="F36" s="4" t="inlineStr">
        <is>
          <t xml:space="preserve"> </t>
        </is>
      </c>
      <c r="G36" s="4" t="inlineStr">
        <is>
          <t xml:space="preserve"> </t>
        </is>
      </c>
    </row>
    <row r="37">
      <c r="A37" s="4" t="inlineStr">
        <is>
          <t>Net cash inflow from operating activities</t>
        </is>
      </c>
      <c r="B37" s="4" t="inlineStr">
        <is>
          <t>[1]</t>
        </is>
      </c>
      <c r="C37" s="7" t="n">
        <v>700.9</v>
      </c>
      <c r="D37" s="5" t="n">
        <v>2029</v>
      </c>
      <c r="E37" s="7" t="n">
        <v>2050.6</v>
      </c>
      <c r="F37" s="4" t="inlineStr">
        <is>
          <t xml:space="preserve"> </t>
        </is>
      </c>
      <c r="G37" s="4" t="inlineStr">
        <is>
          <t xml:space="preserve"> </t>
        </is>
      </c>
    </row>
    <row r="38">
      <c r="A38" s="3" t="inlineStr">
        <is>
          <t>Acquisitions and disposal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cash inflow from operating activities</t>
        </is>
      </c>
      <c r="C39" s="7" t="n">
        <v>-218.3</v>
      </c>
      <c r="D39" s="7" t="n">
        <v>-227.6</v>
      </c>
      <c r="E39" s="7" t="n">
        <v>-32.8</v>
      </c>
      <c r="F39" s="4" t="inlineStr">
        <is>
          <t xml:space="preserve"> </t>
        </is>
      </c>
      <c r="G39" s="4" t="inlineStr">
        <is>
          <t xml:space="preserve"> </t>
        </is>
      </c>
    </row>
    <row r="40">
      <c r="A40" s="4" t="inlineStr">
        <is>
          <t>Cash and cash equivalents acquired</t>
        </is>
      </c>
      <c r="C40" s="7" t="n">
        <v>38.8</v>
      </c>
      <c r="D40" s="7" t="n">
        <v>-2.3</v>
      </c>
      <c r="E40" s="5" t="n">
        <v>0</v>
      </c>
      <c r="F40" s="4" t="inlineStr">
        <is>
          <t xml:space="preserve"> </t>
        </is>
      </c>
      <c r="G40" s="4" t="inlineStr">
        <is>
          <t xml:space="preserve"> </t>
        </is>
      </c>
    </row>
    <row r="41">
      <c r="A41" s="4" t="inlineStr">
        <is>
          <t>Earnout payments</t>
        </is>
      </c>
      <c r="C41" s="7" t="n">
        <v>-46.6</v>
      </c>
      <c r="D41" s="7" t="n">
        <v>-53.2</v>
      </c>
      <c r="E41" s="5" t="n">
        <v>-111</v>
      </c>
      <c r="F41" s="4" t="inlineStr">
        <is>
          <t xml:space="preserve"> </t>
        </is>
      </c>
      <c r="G41" s="4" t="inlineStr">
        <is>
          <t xml:space="preserve"> </t>
        </is>
      </c>
    </row>
    <row r="42">
      <c r="A42" s="4" t="inlineStr">
        <is>
          <t>Purchase of other investments (including associates)</t>
        </is>
      </c>
      <c r="C42" s="7" t="n">
        <v>-10.1</v>
      </c>
      <c r="D42" s="7" t="n">
        <v>-99.2</v>
      </c>
      <c r="E42" s="7" t="n">
        <v>-30.4</v>
      </c>
      <c r="F42" s="4" t="inlineStr">
        <is>
          <t xml:space="preserve"> </t>
        </is>
      </c>
      <c r="G42" s="4" t="inlineStr">
        <is>
          <t xml:space="preserve"> </t>
        </is>
      </c>
    </row>
    <row r="43">
      <c r="A43" s="4" t="inlineStr">
        <is>
          <t>Acquisitions</t>
        </is>
      </c>
      <c r="B43" s="4" t="inlineStr">
        <is>
          <t>[1]</t>
        </is>
      </c>
      <c r="C43" s="7" t="n">
        <v>-236.2</v>
      </c>
      <c r="D43" s="7" t="n">
        <v>-382.3</v>
      </c>
      <c r="E43" s="7" t="n">
        <v>-174.2</v>
      </c>
      <c r="F43" s="4" t="inlineStr">
        <is>
          <t xml:space="preserve"> </t>
        </is>
      </c>
      <c r="G43" s="4" t="inlineStr">
        <is>
          <t xml:space="preserve"> </t>
        </is>
      </c>
    </row>
    <row r="44">
      <c r="A44" s="4" t="inlineStr">
        <is>
          <t>Proceeds on disposal of investments and subsidiaries</t>
        </is>
      </c>
      <c r="C44" s="7" t="n">
        <v>50.1</v>
      </c>
      <c r="D44" s="7" t="n">
        <v>51.9</v>
      </c>
      <c r="E44" s="5" t="n">
        <v>320</v>
      </c>
      <c r="F44" s="4" t="inlineStr">
        <is>
          <t xml:space="preserve"> </t>
        </is>
      </c>
      <c r="G44" s="4" t="inlineStr">
        <is>
          <t xml:space="preserve"> </t>
        </is>
      </c>
    </row>
    <row r="45">
      <c r="A45" s="4" t="inlineStr">
        <is>
          <t>Cash and cash equivalents disposed</t>
        </is>
      </c>
      <c r="C45" s="7" t="n">
        <v>-12.4</v>
      </c>
      <c r="D45" s="7" t="n">
        <v>-23.6</v>
      </c>
      <c r="E45" s="7" t="n">
        <v>-47.7</v>
      </c>
      <c r="F45" s="4" t="inlineStr">
        <is>
          <t xml:space="preserve"> </t>
        </is>
      </c>
      <c r="G45" s="4" t="inlineStr">
        <is>
          <t xml:space="preserve"> </t>
        </is>
      </c>
    </row>
    <row r="46">
      <c r="A46" s="4" t="inlineStr">
        <is>
          <t>Disposals of investments and subsidiaries</t>
        </is>
      </c>
      <c r="C46" s="7" t="n">
        <v>37.7</v>
      </c>
      <c r="D46" s="7" t="n">
        <v>28.3</v>
      </c>
      <c r="E46" s="7" t="n">
        <v>272.3</v>
      </c>
      <c r="F46" s="4" t="inlineStr">
        <is>
          <t xml:space="preserve"> </t>
        </is>
      </c>
      <c r="G46" s="4" t="inlineStr">
        <is>
          <t xml:space="preserve"> </t>
        </is>
      </c>
    </row>
    <row r="47">
      <c r="A47" s="4" t="inlineStr">
        <is>
          <t>Cash consideration received from non-controlling interests</t>
        </is>
      </c>
      <c r="C47" s="5" t="n">
        <v>0</v>
      </c>
      <c r="D47" s="7" t="n">
        <v>39.5</v>
      </c>
      <c r="E47" s="5" t="n">
        <v>0</v>
      </c>
      <c r="F47" s="4" t="inlineStr">
        <is>
          <t xml:space="preserve"> </t>
        </is>
      </c>
      <c r="G47" s="4" t="inlineStr">
        <is>
          <t xml:space="preserve"> </t>
        </is>
      </c>
    </row>
    <row r="48">
      <c r="A48" s="4" t="inlineStr">
        <is>
          <t>Cash consideration for purchase of non-controlling interests</t>
        </is>
      </c>
      <c r="C48" s="7" t="n">
        <v>-84.2</v>
      </c>
      <c r="D48" s="5" t="n">
        <v>-135</v>
      </c>
      <c r="E48" s="7" t="n">
        <v>-80.59999999999999</v>
      </c>
      <c r="F48" s="4" t="inlineStr">
        <is>
          <t xml:space="preserve"> </t>
        </is>
      </c>
      <c r="G48" s="4" t="inlineStr">
        <is>
          <t xml:space="preserve"> </t>
        </is>
      </c>
    </row>
    <row r="49">
      <c r="A49" s="4" t="inlineStr">
        <is>
          <t>Cash consideration for purchase of non-controlling interests</t>
        </is>
      </c>
      <c r="C49" s="7" t="n">
        <v>-84.2</v>
      </c>
      <c r="D49" s="7" t="n">
        <v>-95.5</v>
      </c>
      <c r="E49" s="7" t="n">
        <v>-80.59999999999999</v>
      </c>
      <c r="F49" s="4" t="inlineStr">
        <is>
          <t xml:space="preserve"> </t>
        </is>
      </c>
      <c r="G49" s="4" t="inlineStr">
        <is>
          <t xml:space="preserve"> </t>
        </is>
      </c>
    </row>
    <row r="50">
      <c r="A50" s="4" t="inlineStr">
        <is>
          <t>Net acquisition payments and disposal proceeds</t>
        </is>
      </c>
      <c r="C50" s="7" t="n">
        <v>-282.7</v>
      </c>
      <c r="D50" s="7" t="n">
        <v>-449.5</v>
      </c>
      <c r="E50" s="7" t="n">
        <v>17.5</v>
      </c>
      <c r="F50" s="4" t="inlineStr">
        <is>
          <t xml:space="preserve"> </t>
        </is>
      </c>
      <c r="G50" s="4" t="inlineStr">
        <is>
          <t xml:space="preserve"> </t>
        </is>
      </c>
    </row>
    <row r="51">
      <c r="A51" s="3" t="inlineStr">
        <is>
          <t>Share repurchases and buyback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rchase of own shares by ESOP Trusts</t>
        </is>
      </c>
      <c r="C52" s="7" t="n">
        <v>-55.3</v>
      </c>
      <c r="D52" s="7" t="n">
        <v>-89.2</v>
      </c>
      <c r="E52" s="7" t="n">
        <v>-5.1</v>
      </c>
      <c r="F52" s="4" t="inlineStr">
        <is>
          <t xml:space="preserve"> </t>
        </is>
      </c>
      <c r="G52" s="4" t="inlineStr">
        <is>
          <t xml:space="preserve"> </t>
        </is>
      </c>
    </row>
    <row r="53">
      <c r="A53" s="4" t="inlineStr">
        <is>
          <t>Shares purchased into treasury for cancellation</t>
        </is>
      </c>
      <c r="C53" s="7" t="n">
        <v>-807.4</v>
      </c>
      <c r="D53" s="7" t="n">
        <v>-729.3</v>
      </c>
      <c r="E53" s="7" t="n">
        <v>-285.1</v>
      </c>
      <c r="F53" s="4" t="inlineStr">
        <is>
          <t xml:space="preserve"> </t>
        </is>
      </c>
      <c r="G53" s="4" t="inlineStr">
        <is>
          <t xml:space="preserve"> </t>
        </is>
      </c>
    </row>
    <row r="54">
      <c r="A54" s="4" t="inlineStr">
        <is>
          <t>Share repurchases and buybacks</t>
        </is>
      </c>
      <c r="C54" s="7" t="n">
        <v>-862.7</v>
      </c>
      <c r="D54" s="7" t="n">
        <v>-818.5</v>
      </c>
      <c r="E54" s="7" t="n">
        <v>-290.2</v>
      </c>
      <c r="F54" s="4" t="inlineStr">
        <is>
          <t xml:space="preserve"> </t>
        </is>
      </c>
      <c r="G54" s="4" t="inlineStr">
        <is>
          <t xml:space="preserve"> </t>
        </is>
      </c>
    </row>
    <row r="55">
      <c r="A55" s="3" t="inlineStr">
        <is>
          <t>Proceeds from issue of bond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nd amount</t>
        </is>
      </c>
      <c r="C56" s="5" t="n">
        <v>6600</v>
      </c>
      <c r="D56" s="4" t="inlineStr">
        <is>
          <t xml:space="preserve"> </t>
        </is>
      </c>
      <c r="E56" s="4" t="inlineStr">
        <is>
          <t xml:space="preserve"> </t>
        </is>
      </c>
      <c r="F56" s="4" t="inlineStr">
        <is>
          <t xml:space="preserve"> </t>
        </is>
      </c>
      <c r="G56" s="4" t="inlineStr">
        <is>
          <t xml:space="preserve"> </t>
        </is>
      </c>
    </row>
    <row r="57">
      <c r="A57" s="4" t="inlineStr">
        <is>
          <t>Proceeds from issue of bonds</t>
        </is>
      </c>
      <c r="C57" s="5" t="n">
        <v>0</v>
      </c>
      <c r="D57" s="5" t="n">
        <v>0</v>
      </c>
      <c r="E57" s="7" t="n">
        <v>915.5</v>
      </c>
      <c r="F57" s="4" t="inlineStr">
        <is>
          <t xml:space="preserve"> </t>
        </is>
      </c>
      <c r="G57" s="4" t="inlineStr">
        <is>
          <t xml:space="preserve"> </t>
        </is>
      </c>
    </row>
    <row r="58">
      <c r="A58" s="3" t="inlineStr">
        <is>
          <t>Repayment Of Borrowings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nd amount</t>
        </is>
      </c>
      <c r="C59" s="5" t="n">
        <v>6600</v>
      </c>
      <c r="D59" s="4" t="inlineStr">
        <is>
          <t xml:space="preserve"> </t>
        </is>
      </c>
      <c r="E59" s="4" t="inlineStr">
        <is>
          <t xml:space="preserve"> </t>
        </is>
      </c>
      <c r="F59" s="4" t="inlineStr">
        <is>
          <t xml:space="preserve"> </t>
        </is>
      </c>
      <c r="G59" s="4" t="inlineStr">
        <is>
          <t xml:space="preserve"> </t>
        </is>
      </c>
    </row>
    <row r="60">
      <c r="A60" s="4" t="inlineStr">
        <is>
          <t>Decrease in drawings on bank loans</t>
        </is>
      </c>
      <c r="C60" s="7" t="n">
        <v>-11.3</v>
      </c>
      <c r="D60" s="7" t="n">
        <v>-36.3</v>
      </c>
      <c r="E60" s="7" t="n">
        <v>-59.6</v>
      </c>
      <c r="F60" s="4" t="inlineStr">
        <is>
          <t xml:space="preserve"> </t>
        </is>
      </c>
      <c r="G60" s="4" t="inlineStr">
        <is>
          <t xml:space="preserve"> </t>
        </is>
      </c>
    </row>
    <row r="61">
      <c r="A61" s="4" t="inlineStr">
        <is>
          <t>Repayments of borrowings, classified as financing activities</t>
        </is>
      </c>
      <c r="C61" s="7" t="n">
        <v>220.6</v>
      </c>
      <c r="D61" s="7" t="n">
        <v>397.1</v>
      </c>
      <c r="E61" s="7" t="n">
        <v>282.7</v>
      </c>
      <c r="F61" s="4" t="inlineStr">
        <is>
          <t xml:space="preserve"> </t>
        </is>
      </c>
      <c r="G61" s="4" t="inlineStr">
        <is>
          <t xml:space="preserve"> </t>
        </is>
      </c>
    </row>
    <row r="62">
      <c r="A62" s="3" t="inlineStr">
        <is>
          <t>Cash and cash equivalent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at bank and in hand</t>
        </is>
      </c>
      <c r="C63" s="7" t="n">
        <v>2271.6</v>
      </c>
      <c r="D63" s="7" t="n">
        <v>2776.6</v>
      </c>
      <c r="E63" s="5" t="n">
        <v>10075</v>
      </c>
      <c r="F63" s="4" t="inlineStr">
        <is>
          <t xml:space="preserve"> </t>
        </is>
      </c>
      <c r="G63" s="4" t="inlineStr">
        <is>
          <t xml:space="preserve"> </t>
        </is>
      </c>
    </row>
    <row r="64">
      <c r="A64" s="4" t="inlineStr">
        <is>
          <t>Short-term bank deposits</t>
        </is>
      </c>
      <c r="C64" s="7" t="n">
        <v>219.9</v>
      </c>
      <c r="D64" s="7" t="n">
        <v>1106.3</v>
      </c>
      <c r="E64" s="7" t="n">
        <v>2824.1</v>
      </c>
      <c r="F64" s="4" t="inlineStr">
        <is>
          <t xml:space="preserve"> </t>
        </is>
      </c>
      <c r="G64" s="4" t="inlineStr">
        <is>
          <t xml:space="preserve"> </t>
        </is>
      </c>
    </row>
    <row r="65">
      <c r="A65" s="4" t="inlineStr">
        <is>
          <t>Overdrafts</t>
        </is>
      </c>
      <c r="C65" s="7" t="n">
        <v>-505.7</v>
      </c>
      <c r="D65" s="7" t="n">
        <v>-342.3</v>
      </c>
      <c r="E65" s="5" t="n">
        <v>-8562</v>
      </c>
      <c r="F65" s="4" t="inlineStr">
        <is>
          <t xml:space="preserve"> </t>
        </is>
      </c>
      <c r="G65" s="4" t="inlineStr">
        <is>
          <t xml:space="preserve"> </t>
        </is>
      </c>
    </row>
    <row r="66">
      <c r="A66" s="4" t="inlineStr">
        <is>
          <t>Cash and cash equivalents excluding disposal group</t>
        </is>
      </c>
      <c r="C66" s="7" t="n">
        <v>1985.8</v>
      </c>
      <c r="D66" s="7" t="n">
        <v>3540.6</v>
      </c>
      <c r="E66" s="7" t="n">
        <v>4337.1</v>
      </c>
      <c r="F66" s="4" t="inlineStr">
        <is>
          <t xml:space="preserve"> </t>
        </is>
      </c>
      <c r="G66" s="4" t="inlineStr">
        <is>
          <t xml:space="preserve"> </t>
        </is>
      </c>
    </row>
    <row r="67">
      <c r="A67" s="4" t="inlineStr">
        <is>
          <t>Proceeds from issue of €750 million bond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ceeds from issue of bond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ond amount | €</t>
        </is>
      </c>
      <c r="C69" s="4" t="inlineStr">
        <is>
          <t xml:space="preserve"> </t>
        </is>
      </c>
      <c r="D69" s="4" t="inlineStr">
        <is>
          <t xml:space="preserve"> </t>
        </is>
      </c>
      <c r="E69" s="4" t="inlineStr">
        <is>
          <t xml:space="preserve"> </t>
        </is>
      </c>
      <c r="F69" s="4" t="inlineStr">
        <is>
          <t xml:space="preserve"> </t>
        </is>
      </c>
      <c r="G69" s="11" t="n">
        <v>750</v>
      </c>
    </row>
    <row r="70">
      <c r="A70" s="4" t="inlineStr">
        <is>
          <t>Proceeds from issue of bonds</t>
        </is>
      </c>
      <c r="C70" s="5" t="n">
        <v>0</v>
      </c>
      <c r="D70" s="5" t="n">
        <v>0</v>
      </c>
      <c r="E70" s="7" t="n">
        <v>665.5</v>
      </c>
      <c r="F70" s="4" t="inlineStr">
        <is>
          <t xml:space="preserve"> </t>
        </is>
      </c>
      <c r="G70" s="4" t="inlineStr">
        <is>
          <t xml:space="preserve"> </t>
        </is>
      </c>
    </row>
    <row r="71">
      <c r="A71" s="3" t="inlineStr">
        <is>
          <t>Repayment Of Borrowing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ond amount | €</t>
        </is>
      </c>
      <c r="C72" s="4" t="inlineStr">
        <is>
          <t xml:space="preserve"> </t>
        </is>
      </c>
      <c r="D72" s="4" t="inlineStr">
        <is>
          <t xml:space="preserve"> </t>
        </is>
      </c>
      <c r="E72" s="4" t="inlineStr">
        <is>
          <t xml:space="preserve"> </t>
        </is>
      </c>
      <c r="F72" s="4" t="inlineStr">
        <is>
          <t xml:space="preserve"> </t>
        </is>
      </c>
      <c r="G72" s="5" t="n">
        <v>750</v>
      </c>
    </row>
    <row r="73">
      <c r="A73" s="4" t="inlineStr">
        <is>
          <t>Proceeds from issue of £250 million bonds</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roceeds from issue of bond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ond amount</t>
        </is>
      </c>
      <c r="C75" s="5" t="n">
        <v>250</v>
      </c>
      <c r="D75" s="4" t="inlineStr">
        <is>
          <t xml:space="preserve"> </t>
        </is>
      </c>
      <c r="E75" s="4" t="inlineStr">
        <is>
          <t xml:space="preserve"> </t>
        </is>
      </c>
      <c r="F75" s="4" t="inlineStr">
        <is>
          <t xml:space="preserve"> </t>
        </is>
      </c>
      <c r="G75" s="4" t="inlineStr">
        <is>
          <t xml:space="preserve"> </t>
        </is>
      </c>
    </row>
    <row r="76">
      <c r="A76" s="4" t="inlineStr">
        <is>
          <t>Proceeds from issue of bonds</t>
        </is>
      </c>
      <c r="C76" s="5" t="n">
        <v>0</v>
      </c>
      <c r="D76" s="5" t="n">
        <v>0</v>
      </c>
      <c r="E76" s="5" t="n">
        <v>250</v>
      </c>
      <c r="F76" s="4" t="inlineStr">
        <is>
          <t xml:space="preserve"> </t>
        </is>
      </c>
      <c r="G76" s="4" t="inlineStr">
        <is>
          <t xml:space="preserve"> </t>
        </is>
      </c>
    </row>
    <row r="77">
      <c r="A77" s="3" t="inlineStr">
        <is>
          <t>Repayment Of Borrowings [Abstract]</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ond amount</t>
        </is>
      </c>
      <c r="C78" s="5" t="n">
        <v>250</v>
      </c>
      <c r="D78" s="4" t="inlineStr">
        <is>
          <t xml:space="preserve"> </t>
        </is>
      </c>
      <c r="E78" s="4" t="inlineStr">
        <is>
          <t xml:space="preserve"> </t>
        </is>
      </c>
      <c r="F78" s="4" t="inlineStr">
        <is>
          <t xml:space="preserve"> </t>
        </is>
      </c>
      <c r="G78" s="4" t="inlineStr">
        <is>
          <t xml:space="preserve"> </t>
        </is>
      </c>
    </row>
    <row r="79">
      <c r="A79" s="4" t="inlineStr">
        <is>
          <t>Repayment of $500 million bond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oceeds from issue of bond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ond amount | $</t>
        </is>
      </c>
      <c r="C81" s="4" t="inlineStr">
        <is>
          <t xml:space="preserve"> </t>
        </is>
      </c>
      <c r="D81" s="4" t="inlineStr">
        <is>
          <t xml:space="preserve"> </t>
        </is>
      </c>
      <c r="E81" s="4" t="inlineStr">
        <is>
          <t xml:space="preserve"> </t>
        </is>
      </c>
      <c r="F81" s="12" t="n">
        <v>500</v>
      </c>
      <c r="G81" s="4" t="inlineStr">
        <is>
          <t xml:space="preserve"> </t>
        </is>
      </c>
    </row>
    <row r="82">
      <c r="A82" s="3" t="inlineStr">
        <is>
          <t>Repayment Of Borrowings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nd amount | $</t>
        </is>
      </c>
      <c r="C83" s="4" t="inlineStr">
        <is>
          <t xml:space="preserve"> </t>
        </is>
      </c>
      <c r="D83" s="4" t="inlineStr">
        <is>
          <t xml:space="preserve"> </t>
        </is>
      </c>
      <c r="E83" s="4" t="inlineStr">
        <is>
          <t xml:space="preserve"> </t>
        </is>
      </c>
      <c r="F83" s="12" t="n">
        <v>500</v>
      </c>
      <c r="G83" s="4" t="inlineStr">
        <is>
          <t xml:space="preserve"> </t>
        </is>
      </c>
    </row>
    <row r="84">
      <c r="A84" s="4" t="inlineStr">
        <is>
          <t>Repayment of bonds</t>
        </is>
      </c>
      <c r="C84" s="5" t="n">
        <v>0</v>
      </c>
      <c r="D84" s="7" t="n">
        <v>-360.8</v>
      </c>
      <c r="E84" s="5" t="n">
        <v>0</v>
      </c>
      <c r="F84" s="4" t="inlineStr">
        <is>
          <t xml:space="preserve"> </t>
        </is>
      </c>
      <c r="G84" s="4" t="inlineStr">
        <is>
          <t xml:space="preserve"> </t>
        </is>
      </c>
    </row>
    <row r="85">
      <c r="A85" s="4" t="inlineStr">
        <is>
          <t>Repayment of €250 million bonds</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roceeds from issue of bond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ond amount | €</t>
        </is>
      </c>
      <c r="C87" s="4" t="inlineStr">
        <is>
          <t xml:space="preserve"> </t>
        </is>
      </c>
      <c r="D87" s="4" t="inlineStr">
        <is>
          <t xml:space="preserve"> </t>
        </is>
      </c>
      <c r="E87" s="4" t="inlineStr">
        <is>
          <t xml:space="preserve"> </t>
        </is>
      </c>
      <c r="F87" s="4" t="inlineStr">
        <is>
          <t xml:space="preserve"> </t>
        </is>
      </c>
      <c r="G87" s="5" t="n">
        <v>250</v>
      </c>
    </row>
    <row r="88">
      <c r="A88" s="3" t="inlineStr">
        <is>
          <t>Repayment Of Borrowings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ond amount | €</t>
        </is>
      </c>
      <c r="C89" s="4" t="inlineStr">
        <is>
          <t xml:space="preserve"> </t>
        </is>
      </c>
      <c r="D89" s="4" t="inlineStr">
        <is>
          <t xml:space="preserve"> </t>
        </is>
      </c>
      <c r="E89" s="4" t="inlineStr">
        <is>
          <t xml:space="preserve"> </t>
        </is>
      </c>
      <c r="F89" s="4" t="inlineStr">
        <is>
          <t xml:space="preserve"> </t>
        </is>
      </c>
      <c r="G89" s="11" t="n">
        <v>250</v>
      </c>
    </row>
    <row r="90">
      <c r="A90" s="4" t="inlineStr">
        <is>
          <t>Repayment of bonds</t>
        </is>
      </c>
      <c r="C90" s="6" t="n">
        <v>-209.3</v>
      </c>
      <c r="D90" s="10" t="n">
        <v>0</v>
      </c>
      <c r="E90" s="6" t="n">
        <v>-223.1</v>
      </c>
      <c r="F90" s="4" t="inlineStr">
        <is>
          <t xml:space="preserve"> </t>
        </is>
      </c>
      <c r="G90" s="4" t="inlineStr">
        <is>
          <t xml:space="preserve"> </t>
        </is>
      </c>
    </row>
    <row r="91"/>
    <row r="92">
      <c r="A92" s="4" t="inlineStr">
        <is>
          <t>[1]Earnout payments in excess of the amount determined at acquisition are recorded as operating activities. Prior year excess amounts were recorded as investing activities and have been re-presented as operating activities.</t>
        </is>
      </c>
    </row>
  </sheetData>
  <mergeCells count="5">
    <mergeCell ref="A1:B2"/>
    <mergeCell ref="C1:E1"/>
    <mergeCell ref="F1:G1"/>
    <mergeCell ref="A91:F91"/>
    <mergeCell ref="A92:F9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ssets held for sale and discontinued operations - Additional information (Details) - GBP (£) £ in Millions</t>
        </is>
      </c>
      <c r="D1" s="2" t="inlineStr">
        <is>
          <t>12 Months Ended</t>
        </is>
      </c>
    </row>
    <row r="2">
      <c r="C2" s="2" t="inlineStr">
        <is>
          <t>Dec. 05, 2019</t>
        </is>
      </c>
      <c r="D2" s="2" t="inlineStr">
        <is>
          <t>Dec. 31, 2022</t>
        </is>
      </c>
      <c r="E2" s="2" t="inlineStr">
        <is>
          <t>Dec. 31, 2021</t>
        </is>
      </c>
      <c r="F2" s="2" t="inlineStr">
        <is>
          <t>Dec. 31, 2020</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row>
    <row r="4">
      <c r="A4" s="4" t="inlineStr">
        <is>
          <t>Net cash inflow from operating activities</t>
        </is>
      </c>
      <c r="B4" s="4" t="inlineStr">
        <is>
          <t>[1]</t>
        </is>
      </c>
      <c r="C4" s="4" t="inlineStr">
        <is>
          <t xml:space="preserve"> </t>
        </is>
      </c>
      <c r="D4" s="6" t="n">
        <v>700.9</v>
      </c>
      <c r="E4" s="10" t="n">
        <v>2029</v>
      </c>
      <c r="F4" s="6" t="n">
        <v>2050.6</v>
      </c>
    </row>
    <row r="5">
      <c r="A5" s="4" t="inlineStr">
        <is>
          <t>Outflow from investing activities</t>
        </is>
      </c>
      <c r="C5" s="4" t="inlineStr">
        <is>
          <t xml:space="preserve"> </t>
        </is>
      </c>
      <c r="D5" s="7" t="n">
        <v>408.9</v>
      </c>
      <c r="E5" s="7" t="n">
        <v>638.4</v>
      </c>
      <c r="F5" s="7" t="n">
        <v>163.4</v>
      </c>
    </row>
    <row r="6">
      <c r="A6" s="4" t="inlineStr">
        <is>
          <t>Outflow from financing activities</t>
        </is>
      </c>
      <c r="C6" s="4" t="inlineStr">
        <is>
          <t xml:space="preserve"> </t>
        </is>
      </c>
      <c r="D6" s="10" t="n">
        <v>1911</v>
      </c>
      <c r="E6" s="10" t="n">
        <v>2057</v>
      </c>
      <c r="F6" s="7" t="n">
        <v>250.5</v>
      </c>
    </row>
    <row r="7">
      <c r="A7" s="4" t="inlineStr">
        <is>
          <t>Kantar Business</t>
        </is>
      </c>
      <c r="C7" s="4" t="inlineStr">
        <is>
          <t xml:space="preserve"> </t>
        </is>
      </c>
      <c r="D7" s="4" t="inlineStr">
        <is>
          <t xml:space="preserve"> </t>
        </is>
      </c>
      <c r="E7" s="4" t="inlineStr">
        <is>
          <t xml:space="preserve"> </t>
        </is>
      </c>
      <c r="F7" s="4" t="inlineStr">
        <is>
          <t xml:space="preserve"> </t>
        </is>
      </c>
    </row>
    <row r="8">
      <c r="A8" s="3" t="inlineStr">
        <is>
          <t>Disclosure of analysis of single amount of discontinued operations [line items]</t>
        </is>
      </c>
      <c r="C8" s="4" t="inlineStr">
        <is>
          <t xml:space="preserve"> </t>
        </is>
      </c>
      <c r="D8" s="4" t="inlineStr">
        <is>
          <t xml:space="preserve"> </t>
        </is>
      </c>
      <c r="E8" s="4" t="inlineStr">
        <is>
          <t xml:space="preserve"> </t>
        </is>
      </c>
      <c r="F8" s="4" t="inlineStr">
        <is>
          <t xml:space="preserve"> </t>
        </is>
      </c>
    </row>
    <row r="9">
      <c r="A9" s="4" t="inlineStr">
        <is>
          <t>Proportion of the Kantar group included in the first stage of the transaction completed</t>
        </is>
      </c>
      <c r="C9" s="14" t="n">
        <v>0.9</v>
      </c>
      <c r="D9" s="4" t="inlineStr">
        <is>
          <t xml:space="preserve"> </t>
        </is>
      </c>
      <c r="E9" s="4" t="inlineStr">
        <is>
          <t xml:space="preserve"> </t>
        </is>
      </c>
      <c r="F9" s="4" t="inlineStr">
        <is>
          <t xml:space="preserve"> </t>
        </is>
      </c>
    </row>
    <row r="10">
      <c r="A10" s="4" t="inlineStr">
        <is>
          <t>Disposal of discontinued operations consideration</t>
        </is>
      </c>
      <c r="C10" s="6" t="n">
        <v>2140.2</v>
      </c>
      <c r="D10" s="4" t="inlineStr">
        <is>
          <t xml:space="preserve"> </t>
        </is>
      </c>
      <c r="E10" s="4" t="inlineStr">
        <is>
          <t xml:space="preserve"> </t>
        </is>
      </c>
      <c r="F10" s="4" t="inlineStr">
        <is>
          <t xml:space="preserve"> </t>
        </is>
      </c>
    </row>
    <row r="11">
      <c r="A11" s="4" t="inlineStr">
        <is>
          <t>Percentage of interest in associates</t>
        </is>
      </c>
      <c r="C11" s="14" t="n">
        <v>0.4</v>
      </c>
      <c r="D11" s="4" t="inlineStr">
        <is>
          <t xml:space="preserve"> </t>
        </is>
      </c>
      <c r="E11" s="4" t="inlineStr">
        <is>
          <t xml:space="preserve"> </t>
        </is>
      </c>
      <c r="F11" s="4" t="inlineStr">
        <is>
          <t xml:space="preserve"> </t>
        </is>
      </c>
    </row>
    <row r="12">
      <c r="A12" s="4" t="inlineStr">
        <is>
          <t>Gain on disposal of discontinued operations Before Tax</t>
        </is>
      </c>
      <c r="C12" s="6" t="n">
        <v>73.8</v>
      </c>
      <c r="D12" s="4" t="inlineStr">
        <is>
          <t xml:space="preserve"> </t>
        </is>
      </c>
      <c r="E12" s="4" t="inlineStr">
        <is>
          <t xml:space="preserve"> </t>
        </is>
      </c>
      <c r="F12" s="5" t="n">
        <v>10</v>
      </c>
    </row>
    <row r="13">
      <c r="A13" s="4" t="inlineStr">
        <is>
          <t>Attributable tax expense</t>
        </is>
      </c>
      <c r="C13" s="7" t="n">
        <v>157.4</v>
      </c>
      <c r="D13" s="4" t="inlineStr">
        <is>
          <t xml:space="preserve"> </t>
        </is>
      </c>
      <c r="E13" s="4" t="inlineStr">
        <is>
          <t xml:space="preserve"> </t>
        </is>
      </c>
      <c r="F13" s="7" t="n">
        <v>1.9</v>
      </c>
    </row>
    <row r="14">
      <c r="A14" s="4" t="inlineStr">
        <is>
          <t>Goodwill impairment on classification as held for sale</t>
        </is>
      </c>
      <c r="C14" s="6" t="n">
        <v>94.5</v>
      </c>
      <c r="D14" s="4" t="inlineStr">
        <is>
          <t xml:space="preserve"> </t>
        </is>
      </c>
      <c r="E14" s="4" t="inlineStr">
        <is>
          <t xml:space="preserve"> </t>
        </is>
      </c>
      <c r="F14" s="4" t="inlineStr">
        <is>
          <t xml:space="preserve"> </t>
        </is>
      </c>
    </row>
    <row r="15">
      <c r="A15" s="4" t="inlineStr">
        <is>
          <t>Disposal of discontinued operations consideration expected to be received for remaining stages</t>
        </is>
      </c>
      <c r="C15" s="4" t="inlineStr">
        <is>
          <t xml:space="preserve"> </t>
        </is>
      </c>
      <c r="D15" s="4" t="inlineStr">
        <is>
          <t xml:space="preserve"> </t>
        </is>
      </c>
      <c r="E15" s="4" t="inlineStr">
        <is>
          <t xml:space="preserve"> </t>
        </is>
      </c>
      <c r="F15" s="7" t="n">
        <v>236.1</v>
      </c>
    </row>
    <row r="16">
      <c r="A16" s="4" t="inlineStr">
        <is>
          <t>Net cash inflow from operating activities</t>
        </is>
      </c>
      <c r="C16" s="4" t="inlineStr">
        <is>
          <t xml:space="preserve"> </t>
        </is>
      </c>
      <c r="D16" s="4" t="inlineStr">
        <is>
          <t xml:space="preserve"> </t>
        </is>
      </c>
      <c r="E16" s="4" t="inlineStr">
        <is>
          <t xml:space="preserve"> </t>
        </is>
      </c>
      <c r="F16" s="7" t="n">
        <v>30.8</v>
      </c>
    </row>
    <row r="17">
      <c r="A17" s="4" t="inlineStr">
        <is>
          <t>Outflow from investing activities</t>
        </is>
      </c>
      <c r="C17" s="4" t="inlineStr">
        <is>
          <t xml:space="preserve"> </t>
        </is>
      </c>
      <c r="D17" s="4" t="inlineStr">
        <is>
          <t xml:space="preserve"> </t>
        </is>
      </c>
      <c r="E17" s="4" t="inlineStr">
        <is>
          <t xml:space="preserve"> </t>
        </is>
      </c>
      <c r="F17" s="7" t="n">
        <v>0.9</v>
      </c>
    </row>
    <row r="18">
      <c r="A18" s="4" t="inlineStr">
        <is>
          <t>Outflow from financing activities</t>
        </is>
      </c>
      <c r="C18" s="4" t="inlineStr">
        <is>
          <t xml:space="preserve"> </t>
        </is>
      </c>
      <c r="D18" s="4" t="inlineStr">
        <is>
          <t xml:space="preserve"> </t>
        </is>
      </c>
      <c r="E18" s="4" t="inlineStr">
        <is>
          <t xml:space="preserve"> </t>
        </is>
      </c>
      <c r="F18" s="6" t="n">
        <v>0.7</v>
      </c>
    </row>
    <row r="19"/>
    <row r="20">
      <c r="A20" s="4" t="inlineStr">
        <is>
          <t>[1]Earnout payments in excess of the amount determined at acquisition are recorded as operating activities. Prior year excess amounts were recorded as investing activities and have been re-presented as operating activities.</t>
        </is>
      </c>
    </row>
  </sheetData>
  <mergeCells count="4">
    <mergeCell ref="A1:B2"/>
    <mergeCell ref="D1:F1"/>
    <mergeCell ref="A19:E19"/>
    <mergeCell ref="A20:E2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ssets held for sale and discontinued operations - Detailed Information About Amounts Of Discontinued Operations Included In Profit (Details) - GBP (£) £ in Millions</t>
        </is>
      </c>
      <c r="C1" s="2" t="inlineStr">
        <is>
          <t>12 Months Ended</t>
        </is>
      </c>
    </row>
    <row r="2">
      <c r="B2" s="2" t="inlineStr">
        <is>
          <t>Dec. 05, 2019</t>
        </is>
      </c>
      <c r="C2" s="2" t="inlineStr">
        <is>
          <t>Dec. 31, 2022</t>
        </is>
      </c>
      <c r="D2" s="2" t="inlineStr">
        <is>
          <t>Dec. 31, 2021</t>
        </is>
      </c>
      <c r="E2" s="2" t="inlineStr">
        <is>
          <t>Dec. 31, 2020</t>
        </is>
      </c>
    </row>
    <row r="3">
      <c r="A3" s="3" t="inlineStr">
        <is>
          <t>Disclosure of Detailed information Amounts About In Discontinued Operations Included In Profit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4428.7</v>
      </c>
      <c r="D4" s="6" t="n">
        <v>12801.1</v>
      </c>
      <c r="E4" s="6" t="n">
        <v>12002.8</v>
      </c>
    </row>
    <row r="5">
      <c r="A5" s="4" t="inlineStr">
        <is>
          <t>Costs of services</t>
        </is>
      </c>
      <c r="B5" s="4" t="inlineStr">
        <is>
          <t xml:space="preserve"> </t>
        </is>
      </c>
      <c r="C5" s="7" t="n">
        <v>-11890.1</v>
      </c>
      <c r="D5" s="7" t="n">
        <v>-10597.5</v>
      </c>
      <c r="E5" s="7" t="n">
        <v>-9987.9</v>
      </c>
    </row>
    <row r="6">
      <c r="A6" s="4" t="inlineStr">
        <is>
          <t>Gross profit</t>
        </is>
      </c>
      <c r="B6" s="4" t="inlineStr">
        <is>
          <t xml:space="preserve"> </t>
        </is>
      </c>
      <c r="C6" s="7" t="n">
        <v>2538.6</v>
      </c>
      <c r="D6" s="7" t="n">
        <v>2203.6</v>
      </c>
      <c r="E6" s="7" t="n">
        <v>2014.9</v>
      </c>
    </row>
    <row r="7">
      <c r="A7" s="4" t="inlineStr">
        <is>
          <t>General and administrative costs</t>
        </is>
      </c>
      <c r="B7" s="4" t="inlineStr">
        <is>
          <t xml:space="preserve"> </t>
        </is>
      </c>
      <c r="C7" s="7" t="n">
        <v>-1180.4</v>
      </c>
      <c r="D7" s="7" t="n">
        <v>-974.6</v>
      </c>
      <c r="E7" s="5" t="n">
        <v>-4293</v>
      </c>
    </row>
    <row r="8">
      <c r="A8" s="4" t="inlineStr">
        <is>
          <t>Operating profit/(loss)</t>
        </is>
      </c>
      <c r="B8" s="4" t="inlineStr">
        <is>
          <t xml:space="preserve"> </t>
        </is>
      </c>
      <c r="C8" s="7" t="n">
        <v>1358.2</v>
      </c>
      <c r="D8" s="5" t="n">
        <v>1229</v>
      </c>
      <c r="E8" s="7" t="n">
        <v>-2278.1</v>
      </c>
    </row>
    <row r="9">
      <c r="A9" s="4" t="inlineStr">
        <is>
          <t>Share of results of associates</t>
        </is>
      </c>
      <c r="B9" s="4" t="inlineStr">
        <is>
          <t xml:space="preserve"> </t>
        </is>
      </c>
      <c r="C9" s="7" t="n">
        <v>-60.4</v>
      </c>
      <c r="D9" s="7" t="n">
        <v>23.8</v>
      </c>
      <c r="E9" s="5" t="n">
        <v>-136</v>
      </c>
    </row>
    <row r="10">
      <c r="A10" s="4" t="inlineStr">
        <is>
          <t>Profit/(loss) before interest and taxation</t>
        </is>
      </c>
      <c r="B10" s="4" t="inlineStr">
        <is>
          <t xml:space="preserve"> </t>
        </is>
      </c>
      <c r="C10" s="7" t="n">
        <v>1297.8</v>
      </c>
      <c r="D10" s="7" t="n">
        <v>1252.8</v>
      </c>
      <c r="E10" s="7" t="n">
        <v>-2414.1</v>
      </c>
    </row>
    <row r="11">
      <c r="A11" s="4" t="inlineStr">
        <is>
          <t>Revaluation and retranslation of financial instruments</t>
        </is>
      </c>
      <c r="B11" s="4" t="inlineStr">
        <is>
          <t xml:space="preserve"> </t>
        </is>
      </c>
      <c r="C11" s="5" t="n">
        <v>-76</v>
      </c>
      <c r="D11" s="7" t="n">
        <v>87.8</v>
      </c>
      <c r="E11" s="7" t="n">
        <v>147.2</v>
      </c>
    </row>
    <row r="12">
      <c r="A12" s="4" t="inlineStr">
        <is>
          <t>Profit/(loss) before taxation</t>
        </is>
      </c>
      <c r="B12" s="4" t="inlineStr">
        <is>
          <t xml:space="preserve"> </t>
        </is>
      </c>
      <c r="C12" s="7" t="n">
        <v>1159.8</v>
      </c>
      <c r="D12" s="7" t="n">
        <v>950.8</v>
      </c>
      <c r="E12" s="7" t="n">
        <v>-2790.6</v>
      </c>
    </row>
    <row r="13">
      <c r="A13" s="4" t="inlineStr">
        <is>
          <t>Attributable tax expense</t>
        </is>
      </c>
      <c r="B13" s="4" t="inlineStr">
        <is>
          <t xml:space="preserve"> </t>
        </is>
      </c>
      <c r="C13" s="7" t="n">
        <v>-384.4</v>
      </c>
      <c r="D13" s="7" t="n">
        <v>-230.1</v>
      </c>
      <c r="E13" s="7" t="n">
        <v>-127.1</v>
      </c>
    </row>
    <row r="14">
      <c r="A14" s="4" t="inlineStr">
        <is>
          <t>Profit/(loss) for the year</t>
        </is>
      </c>
      <c r="B14" s="4" t="inlineStr">
        <is>
          <t xml:space="preserve"> </t>
        </is>
      </c>
      <c r="C14" s="7" t="n">
        <v>775.4</v>
      </c>
      <c r="D14" s="7" t="n">
        <v>720.7</v>
      </c>
      <c r="E14" s="7" t="n">
        <v>-2901.3</v>
      </c>
    </row>
    <row r="15">
      <c r="A15" s="3" t="inlineStr">
        <is>
          <t>Attributable to</t>
        </is>
      </c>
      <c r="B15" s="4" t="inlineStr">
        <is>
          <t xml:space="preserve"> </t>
        </is>
      </c>
      <c r="C15" s="4" t="inlineStr">
        <is>
          <t xml:space="preserve"> </t>
        </is>
      </c>
      <c r="D15" s="4" t="inlineStr">
        <is>
          <t xml:space="preserve"> </t>
        </is>
      </c>
      <c r="E15" s="4" t="inlineStr">
        <is>
          <t xml:space="preserve"> </t>
        </is>
      </c>
    </row>
    <row r="16">
      <c r="A16" s="4" t="inlineStr">
        <is>
          <t>Equity holders of the parent</t>
        </is>
      </c>
      <c r="B16" s="4" t="inlineStr">
        <is>
          <t xml:space="preserve"> </t>
        </is>
      </c>
      <c r="C16" s="7" t="n">
        <v>682.7</v>
      </c>
      <c r="D16" s="7" t="n">
        <v>637.7</v>
      </c>
      <c r="E16" s="7" t="n">
        <v>-2965.1</v>
      </c>
    </row>
    <row r="17">
      <c r="A17" s="4" t="inlineStr">
        <is>
          <t>Non-controlling interests</t>
        </is>
      </c>
      <c r="B17" s="4" t="inlineStr">
        <is>
          <t xml:space="preserve"> </t>
        </is>
      </c>
      <c r="C17" s="7" t="n">
        <v>92.7</v>
      </c>
      <c r="D17" s="5" t="n">
        <v>83</v>
      </c>
      <c r="E17" s="7" t="n">
        <v>63.8</v>
      </c>
    </row>
    <row r="18">
      <c r="A18" s="4" t="inlineStr">
        <is>
          <t>Profit for the year from discontinued operations</t>
        </is>
      </c>
      <c r="B18" s="4" t="inlineStr">
        <is>
          <t xml:space="preserve"> </t>
        </is>
      </c>
      <c r="C18" s="10" t="n">
        <v>0</v>
      </c>
      <c r="D18" s="10" t="n">
        <v>0</v>
      </c>
      <c r="E18" s="7" t="n">
        <v>16.4</v>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mounts About In Discontinued Operations Included In Profit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4" t="inlineStr">
        <is>
          <t xml:space="preserve"> </t>
        </is>
      </c>
      <c r="D21" s="4" t="inlineStr">
        <is>
          <t xml:space="preserve"> </t>
        </is>
      </c>
      <c r="E21" s="7" t="n">
        <v>107.4</v>
      </c>
    </row>
    <row r="22">
      <c r="A22" s="4" t="inlineStr">
        <is>
          <t>Costs of services</t>
        </is>
      </c>
      <c r="B22" s="4" t="inlineStr">
        <is>
          <t xml:space="preserve"> </t>
        </is>
      </c>
      <c r="C22" s="4" t="inlineStr">
        <is>
          <t xml:space="preserve"> </t>
        </is>
      </c>
      <c r="D22" s="4" t="inlineStr">
        <is>
          <t xml:space="preserve"> </t>
        </is>
      </c>
      <c r="E22" s="7" t="n">
        <v>-92.3</v>
      </c>
    </row>
    <row r="23">
      <c r="A23" s="4" t="inlineStr">
        <is>
          <t>Gross profit</t>
        </is>
      </c>
      <c r="B23" s="4" t="inlineStr">
        <is>
          <t xml:space="preserve"> </t>
        </is>
      </c>
      <c r="C23" s="4" t="inlineStr">
        <is>
          <t xml:space="preserve"> </t>
        </is>
      </c>
      <c r="D23" s="4" t="inlineStr">
        <is>
          <t xml:space="preserve"> </t>
        </is>
      </c>
      <c r="E23" s="7" t="n">
        <v>15.1</v>
      </c>
    </row>
    <row r="24">
      <c r="A24" s="4" t="inlineStr">
        <is>
          <t>General and administrative costs</t>
        </is>
      </c>
      <c r="B24" s="4" t="inlineStr">
        <is>
          <t xml:space="preserve"> </t>
        </is>
      </c>
      <c r="C24" s="4" t="inlineStr">
        <is>
          <t xml:space="preserve"> </t>
        </is>
      </c>
      <c r="D24" s="4" t="inlineStr">
        <is>
          <t xml:space="preserve"> </t>
        </is>
      </c>
      <c r="E24" s="7" t="n">
        <v>-4.4</v>
      </c>
    </row>
    <row r="25">
      <c r="A25" s="4" t="inlineStr">
        <is>
          <t>Operating profit/(loss)</t>
        </is>
      </c>
      <c r="B25" s="4" t="inlineStr">
        <is>
          <t xml:space="preserve"> </t>
        </is>
      </c>
      <c r="C25" s="4" t="inlineStr">
        <is>
          <t xml:space="preserve"> </t>
        </is>
      </c>
      <c r="D25" s="4" t="inlineStr">
        <is>
          <t xml:space="preserve"> </t>
        </is>
      </c>
      <c r="E25" s="7" t="n">
        <v>10.7</v>
      </c>
    </row>
    <row r="26">
      <c r="A26" s="4" t="inlineStr">
        <is>
          <t>Share of results of associates</t>
        </is>
      </c>
      <c r="B26" s="4" t="inlineStr">
        <is>
          <t xml:space="preserve"> </t>
        </is>
      </c>
      <c r="C26" s="4" t="inlineStr">
        <is>
          <t xml:space="preserve"> </t>
        </is>
      </c>
      <c r="D26" s="4" t="inlineStr">
        <is>
          <t xml:space="preserve"> </t>
        </is>
      </c>
      <c r="E26" s="5" t="n">
        <v>0</v>
      </c>
    </row>
    <row r="27">
      <c r="A27" s="4" t="inlineStr">
        <is>
          <t>Profit/(loss) before interest and taxation</t>
        </is>
      </c>
      <c r="B27" s="4" t="inlineStr">
        <is>
          <t xml:space="preserve"> </t>
        </is>
      </c>
      <c r="C27" s="4" t="inlineStr">
        <is>
          <t xml:space="preserve"> </t>
        </is>
      </c>
      <c r="D27" s="4" t="inlineStr">
        <is>
          <t xml:space="preserve"> </t>
        </is>
      </c>
      <c r="E27" s="7" t="n">
        <v>10.7</v>
      </c>
    </row>
    <row r="28">
      <c r="A28" s="4" t="inlineStr">
        <is>
          <t>Finance and investment income</t>
        </is>
      </c>
      <c r="B28" s="4" t="inlineStr">
        <is>
          <t xml:space="preserve"> </t>
        </is>
      </c>
      <c r="C28" s="4" t="inlineStr">
        <is>
          <t xml:space="preserve"> </t>
        </is>
      </c>
      <c r="D28" s="4" t="inlineStr">
        <is>
          <t xml:space="preserve"> </t>
        </is>
      </c>
      <c r="E28" s="7" t="n">
        <v>0.1</v>
      </c>
    </row>
    <row r="29">
      <c r="A29" s="4" t="inlineStr">
        <is>
          <t>Finance costs</t>
        </is>
      </c>
      <c r="B29" s="4" t="inlineStr">
        <is>
          <t xml:space="preserve"> </t>
        </is>
      </c>
      <c r="C29" s="4" t="inlineStr">
        <is>
          <t xml:space="preserve"> </t>
        </is>
      </c>
      <c r="D29" s="4" t="inlineStr">
        <is>
          <t xml:space="preserve"> </t>
        </is>
      </c>
      <c r="E29" s="7" t="n">
        <v>-0.3</v>
      </c>
    </row>
    <row r="30">
      <c r="A30" s="4" t="inlineStr">
        <is>
          <t>Revaluation and retranslation of financial instruments</t>
        </is>
      </c>
      <c r="B30" s="4" t="inlineStr">
        <is>
          <t xml:space="preserve"> </t>
        </is>
      </c>
      <c r="C30" s="4" t="inlineStr">
        <is>
          <t xml:space="preserve"> </t>
        </is>
      </c>
      <c r="D30" s="4" t="inlineStr">
        <is>
          <t xml:space="preserve"> </t>
        </is>
      </c>
      <c r="E30" s="5" t="n">
        <v>0</v>
      </c>
    </row>
    <row r="31">
      <c r="A31" s="4" t="inlineStr">
        <is>
          <t>Profit/(loss) before taxation</t>
        </is>
      </c>
      <c r="B31" s="4" t="inlineStr">
        <is>
          <t xml:space="preserve"> </t>
        </is>
      </c>
      <c r="C31" s="4" t="inlineStr">
        <is>
          <t xml:space="preserve"> </t>
        </is>
      </c>
      <c r="D31" s="4" t="inlineStr">
        <is>
          <t xml:space="preserve"> </t>
        </is>
      </c>
      <c r="E31" s="7" t="n">
        <v>10.5</v>
      </c>
    </row>
    <row r="32">
      <c r="A32" s="4" t="inlineStr">
        <is>
          <t>Attributable tax expense</t>
        </is>
      </c>
      <c r="B32" s="4" t="inlineStr">
        <is>
          <t xml:space="preserve"> </t>
        </is>
      </c>
      <c r="C32" s="4" t="inlineStr">
        <is>
          <t xml:space="preserve"> </t>
        </is>
      </c>
      <c r="D32" s="4" t="inlineStr">
        <is>
          <t xml:space="preserve"> </t>
        </is>
      </c>
      <c r="E32" s="7" t="n">
        <v>-2.2</v>
      </c>
    </row>
    <row r="33">
      <c r="A33" s="4" t="inlineStr">
        <is>
          <t>Profit/(loss) for the year</t>
        </is>
      </c>
      <c r="B33" s="4" t="inlineStr">
        <is>
          <t xml:space="preserve"> </t>
        </is>
      </c>
      <c r="C33" s="4" t="inlineStr">
        <is>
          <t xml:space="preserve"> </t>
        </is>
      </c>
      <c r="D33" s="4" t="inlineStr">
        <is>
          <t xml:space="preserve"> </t>
        </is>
      </c>
      <c r="E33" s="7" t="n">
        <v>8.300000000000001</v>
      </c>
    </row>
    <row r="34">
      <c r="A34" s="4" t="inlineStr">
        <is>
          <t>Gain on sale of discontinued operations</t>
        </is>
      </c>
      <c r="B34" s="4" t="inlineStr">
        <is>
          <t xml:space="preserve"> </t>
        </is>
      </c>
      <c r="C34" s="4" t="inlineStr">
        <is>
          <t xml:space="preserve"> </t>
        </is>
      </c>
      <c r="D34" s="4" t="inlineStr">
        <is>
          <t xml:space="preserve"> </t>
        </is>
      </c>
      <c r="E34" s="5" t="n">
        <v>10</v>
      </c>
    </row>
    <row r="35">
      <c r="A35" s="4" t="inlineStr">
        <is>
          <t>Attributable tax expense on sale of discontinued operations</t>
        </is>
      </c>
      <c r="B35" s="4" t="inlineStr">
        <is>
          <t xml:space="preserve"> </t>
        </is>
      </c>
      <c r="C35" s="4" t="inlineStr">
        <is>
          <t xml:space="preserve"> </t>
        </is>
      </c>
      <c r="D35" s="4" t="inlineStr">
        <is>
          <t xml:space="preserve"> </t>
        </is>
      </c>
      <c r="E35" s="7" t="n">
        <v>-1.9</v>
      </c>
    </row>
    <row r="36">
      <c r="A36" s="4" t="inlineStr">
        <is>
          <t>Net gain attributable to discontinued operations</t>
        </is>
      </c>
      <c r="B36" s="4" t="inlineStr">
        <is>
          <t xml:space="preserve"> </t>
        </is>
      </c>
      <c r="C36" s="4" t="inlineStr">
        <is>
          <t xml:space="preserve"> </t>
        </is>
      </c>
      <c r="D36" s="4" t="inlineStr">
        <is>
          <t xml:space="preserve"> </t>
        </is>
      </c>
      <c r="E36" s="7" t="n">
        <v>16.4</v>
      </c>
    </row>
    <row r="37">
      <c r="A37" s="3" t="inlineStr">
        <is>
          <t>Attributable to</t>
        </is>
      </c>
      <c r="B37" s="4" t="inlineStr">
        <is>
          <t xml:space="preserve"> </t>
        </is>
      </c>
      <c r="C37" s="4" t="inlineStr">
        <is>
          <t xml:space="preserve"> </t>
        </is>
      </c>
      <c r="D37" s="4" t="inlineStr">
        <is>
          <t xml:space="preserve"> </t>
        </is>
      </c>
      <c r="E37" s="4" t="inlineStr">
        <is>
          <t xml:space="preserve"> </t>
        </is>
      </c>
    </row>
    <row r="38">
      <c r="A38" s="4" t="inlineStr">
        <is>
          <t>Equity holders of the parent</t>
        </is>
      </c>
      <c r="B38" s="4" t="inlineStr">
        <is>
          <t xml:space="preserve"> </t>
        </is>
      </c>
      <c r="C38" s="4" t="inlineStr">
        <is>
          <t xml:space="preserve"> </t>
        </is>
      </c>
      <c r="D38" s="4" t="inlineStr">
        <is>
          <t xml:space="preserve"> </t>
        </is>
      </c>
      <c r="E38" s="7" t="n">
        <v>6.5</v>
      </c>
    </row>
    <row r="39">
      <c r="A39" s="4" t="inlineStr">
        <is>
          <t>Non-controlling interests</t>
        </is>
      </c>
      <c r="B39" s="4" t="inlineStr">
        <is>
          <t xml:space="preserve"> </t>
        </is>
      </c>
      <c r="C39" s="4" t="inlineStr">
        <is>
          <t xml:space="preserve"> </t>
        </is>
      </c>
      <c r="D39" s="4" t="inlineStr">
        <is>
          <t xml:space="preserve"> </t>
        </is>
      </c>
      <c r="E39" s="7" t="n">
        <v>9.9</v>
      </c>
    </row>
    <row r="40">
      <c r="A40" s="4" t="inlineStr">
        <is>
          <t>Profit for the year from discontinued operations</t>
        </is>
      </c>
      <c r="B40" s="4" t="inlineStr">
        <is>
          <t xml:space="preserve"> </t>
        </is>
      </c>
      <c r="C40" s="4" t="inlineStr">
        <is>
          <t xml:space="preserve"> </t>
        </is>
      </c>
      <c r="D40" s="4" t="inlineStr">
        <is>
          <t xml:space="preserve"> </t>
        </is>
      </c>
      <c r="E40" s="7" t="n">
        <v>16.4</v>
      </c>
    </row>
    <row r="41">
      <c r="A41" s="4" t="inlineStr">
        <is>
          <t>Kantar Busines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mounts About In Discontinued Operations Included In Profit [Line Items]</t>
        </is>
      </c>
      <c r="B42" s="4" t="inlineStr">
        <is>
          <t xml:space="preserve"> </t>
        </is>
      </c>
      <c r="C42" s="4" t="inlineStr">
        <is>
          <t xml:space="preserve"> </t>
        </is>
      </c>
      <c r="D42" s="4" t="inlineStr">
        <is>
          <t xml:space="preserve"> </t>
        </is>
      </c>
      <c r="E42" s="4" t="inlineStr">
        <is>
          <t xml:space="preserve"> </t>
        </is>
      </c>
    </row>
    <row r="43">
      <c r="A43" s="4" t="inlineStr">
        <is>
          <t>Goodwill impairment on classification as held for sale</t>
        </is>
      </c>
      <c r="B43" s="6" t="n">
        <v>-94.5</v>
      </c>
      <c r="C43" s="4" t="inlineStr">
        <is>
          <t xml:space="preserve"> </t>
        </is>
      </c>
      <c r="D43" s="4" t="inlineStr">
        <is>
          <t xml:space="preserve"> </t>
        </is>
      </c>
      <c r="E43" s="4" t="inlineStr">
        <is>
          <t xml:space="preserve"> </t>
        </is>
      </c>
    </row>
    <row r="44">
      <c r="A44" s="4" t="inlineStr">
        <is>
          <t>Gain on sale of discontinued operations</t>
        </is>
      </c>
      <c r="B44" s="7" t="n">
        <v>73.8</v>
      </c>
      <c r="C44" s="4" t="inlineStr">
        <is>
          <t xml:space="preserve"> </t>
        </is>
      </c>
      <c r="D44" s="4" t="inlineStr">
        <is>
          <t xml:space="preserve"> </t>
        </is>
      </c>
      <c r="E44" s="5" t="n">
        <v>10</v>
      </c>
    </row>
    <row r="45">
      <c r="A45" s="4" t="inlineStr">
        <is>
          <t>Attributable tax expense on sale of discontinued operations</t>
        </is>
      </c>
      <c r="B45" s="6" t="n">
        <v>-157.4</v>
      </c>
      <c r="C45" s="4" t="inlineStr">
        <is>
          <t xml:space="preserve"> </t>
        </is>
      </c>
      <c r="D45" s="4" t="inlineStr">
        <is>
          <t xml:space="preserve"> </t>
        </is>
      </c>
      <c r="E45" s="7" t="n">
        <v>-1.9</v>
      </c>
    </row>
    <row r="46">
      <c r="A46" s="4" t="inlineStr">
        <is>
          <t>Kantar Business | WPP Scan Group | Discontinued operations</t>
        </is>
      </c>
      <c r="B46" s="4" t="inlineStr">
        <is>
          <t xml:space="preserve"> </t>
        </is>
      </c>
      <c r="C46" s="4" t="inlineStr">
        <is>
          <t xml:space="preserve"> </t>
        </is>
      </c>
      <c r="D46" s="4" t="inlineStr">
        <is>
          <t xml:space="preserve"> </t>
        </is>
      </c>
      <c r="E46" s="4" t="inlineStr">
        <is>
          <t xml:space="preserve"> </t>
        </is>
      </c>
    </row>
    <row r="47">
      <c r="A47" s="3" t="inlineStr">
        <is>
          <t>Attributable to</t>
        </is>
      </c>
      <c r="B47" s="4" t="inlineStr">
        <is>
          <t xml:space="preserve"> </t>
        </is>
      </c>
      <c r="C47" s="4" t="inlineStr">
        <is>
          <t xml:space="preserve"> </t>
        </is>
      </c>
      <c r="D47" s="4" t="inlineStr">
        <is>
          <t xml:space="preserve"> </t>
        </is>
      </c>
      <c r="E47" s="4" t="inlineStr">
        <is>
          <t xml:space="preserve"> </t>
        </is>
      </c>
    </row>
    <row r="48">
      <c r="A48" s="4" t="inlineStr">
        <is>
          <t>Non-controlling interests</t>
        </is>
      </c>
      <c r="B48" s="4" t="inlineStr">
        <is>
          <t xml:space="preserve"> </t>
        </is>
      </c>
      <c r="C48" s="4" t="inlineStr">
        <is>
          <t xml:space="preserve"> </t>
        </is>
      </c>
      <c r="D48" s="4" t="inlineStr">
        <is>
          <t xml:space="preserve"> </t>
        </is>
      </c>
      <c r="E48" s="6" t="n">
        <v>9.300000000000001</v>
      </c>
    </row>
    <row r="49">
      <c r="A49" s="4" t="inlineStr">
        <is>
          <t>Proportion of ownership interest in subsidiary</t>
        </is>
      </c>
      <c r="B49" s="4" t="inlineStr">
        <is>
          <t xml:space="preserve"> </t>
        </is>
      </c>
      <c r="C49" s="4" t="inlineStr">
        <is>
          <t xml:space="preserve"> </t>
        </is>
      </c>
      <c r="D49" s="4" t="inlineStr">
        <is>
          <t xml:space="preserve"> </t>
        </is>
      </c>
      <c r="E49" s="14" t="n">
        <v>0.5600000000000001</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for sale and discontinued operations - Detailed Information About Gain On Sale Of Discontinued Operations (Details) - GBP (£) £ in Millions</t>
        </is>
      </c>
      <c r="B1" s="2" t="inlineStr">
        <is>
          <t>12 Months Ended</t>
        </is>
      </c>
    </row>
    <row r="2">
      <c r="B2" s="2" t="inlineStr">
        <is>
          <t>Dec. 31, 2022</t>
        </is>
      </c>
      <c r="C2" s="2" t="inlineStr">
        <is>
          <t>Dec. 31, 2021</t>
        </is>
      </c>
      <c r="D2" s="2" t="inlineStr">
        <is>
          <t>Dec. 31,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Property, plant and equipment</t>
        </is>
      </c>
      <c r="B4" s="6" t="n">
        <v>1000.7</v>
      </c>
      <c r="C4" s="6" t="n">
        <v>896.4</v>
      </c>
      <c r="D4" s="6" t="n">
        <v>790.9</v>
      </c>
    </row>
    <row r="5">
      <c r="A5" s="4" t="inlineStr">
        <is>
          <t>Right-of-use assets</t>
        </is>
      </c>
      <c r="B5" s="7" t="n">
        <v>1528.5</v>
      </c>
      <c r="C5" s="7" t="n">
        <v>1395.1</v>
      </c>
      <c r="D5" s="7" t="n">
        <v>1504.5</v>
      </c>
    </row>
    <row r="6">
      <c r="A6" s="4" t="inlineStr">
        <is>
          <t>Interests in associates and joint ventures</t>
        </is>
      </c>
      <c r="B6" s="7" t="n">
        <v>305.1</v>
      </c>
      <c r="C6" s="7" t="n">
        <v>412.9</v>
      </c>
      <c r="D6" s="7" t="n">
        <v>330.7</v>
      </c>
    </row>
    <row r="7">
      <c r="A7" s="4" t="inlineStr">
        <is>
          <t>Other investments</t>
        </is>
      </c>
      <c r="B7" s="7" t="n">
        <v>369.8</v>
      </c>
      <c r="C7" s="7" t="n">
        <v>318.3</v>
      </c>
      <c r="D7" s="7" t="n">
        <v>387.3</v>
      </c>
    </row>
    <row r="8">
      <c r="A8" s="4" t="inlineStr">
        <is>
          <t>Deferred tax assets</t>
        </is>
      </c>
      <c r="B8" s="7" t="n">
        <v>322.1</v>
      </c>
      <c r="C8" s="7" t="n">
        <v>341.5</v>
      </c>
      <c r="D8" s="4" t="inlineStr">
        <is>
          <t xml:space="preserve"> </t>
        </is>
      </c>
    </row>
    <row r="9">
      <c r="A9" s="4" t="inlineStr">
        <is>
          <t>Corporate income tax recoverable</t>
        </is>
      </c>
      <c r="B9" s="7" t="n">
        <v>107.1</v>
      </c>
      <c r="C9" s="7" t="n">
        <v>90.40000000000001</v>
      </c>
      <c r="D9" s="4" t="inlineStr">
        <is>
          <t xml:space="preserve"> </t>
        </is>
      </c>
    </row>
    <row r="10">
      <c r="A10" s="4" t="inlineStr">
        <is>
          <t>Cash and cash equivalents</t>
        </is>
      </c>
      <c r="B10" s="7" t="n">
        <v>2491.5</v>
      </c>
      <c r="C10" s="7" t="n">
        <v>3882.9</v>
      </c>
      <c r="D10" s="7" t="n">
        <v>12899.1</v>
      </c>
    </row>
    <row r="11">
      <c r="A11" s="4" t="inlineStr">
        <is>
          <t>Corporate income tax payable</t>
        </is>
      </c>
      <c r="B11" s="5" t="n">
        <v>-422</v>
      </c>
      <c r="C11" s="7" t="n">
        <v>-386.2</v>
      </c>
      <c r="D11" s="4" t="inlineStr">
        <is>
          <t xml:space="preserve"> </t>
        </is>
      </c>
    </row>
    <row r="12">
      <c r="A12" s="4" t="inlineStr">
        <is>
          <t>Lease liabilities</t>
        </is>
      </c>
      <c r="B12" s="7" t="n">
        <v>-2210.6</v>
      </c>
      <c r="C12" s="7" t="n">
        <v>-2041.8</v>
      </c>
      <c r="D12" s="7" t="n">
        <v>-2156.3</v>
      </c>
    </row>
    <row r="13">
      <c r="A13" s="4" t="inlineStr">
        <is>
          <t>Deferred tax liabilities</t>
        </is>
      </c>
      <c r="B13" s="7" t="n">
        <v>-350.8</v>
      </c>
      <c r="C13" s="7" t="n">
        <v>-312.5</v>
      </c>
      <c r="D13" s="4" t="inlineStr">
        <is>
          <t xml:space="preserve"> </t>
        </is>
      </c>
    </row>
    <row r="14">
      <c r="A14" s="4" t="inlineStr">
        <is>
          <t>Net assets</t>
        </is>
      </c>
      <c r="B14" s="7" t="n">
        <v>4160.4</v>
      </c>
      <c r="C14" s="5" t="n">
        <v>4069</v>
      </c>
      <c r="D14" s="4" t="inlineStr">
        <is>
          <t xml:space="preserve"> </t>
        </is>
      </c>
    </row>
    <row r="15">
      <c r="A15" s="4" t="inlineStr">
        <is>
          <t>Non-controlling interests</t>
        </is>
      </c>
      <c r="B15" s="7" t="n">
        <v>-479.6</v>
      </c>
      <c r="C15" s="7" t="n">
        <v>-452.6</v>
      </c>
      <c r="D15" s="4" t="inlineStr">
        <is>
          <t xml:space="preserve"> </t>
        </is>
      </c>
    </row>
    <row r="16">
      <c r="A16" s="4" t="inlineStr">
        <is>
          <t>Exchange adjustments recycled to the income statement</t>
        </is>
      </c>
      <c r="B16" s="10" t="n">
        <v>0</v>
      </c>
      <c r="C16" s="10" t="n">
        <v>0</v>
      </c>
      <c r="D16" s="7" t="n">
        <v>20.6</v>
      </c>
    </row>
    <row r="17">
      <c r="A17" s="4" t="inlineStr">
        <is>
          <t>Discontinued operations</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Intangible assets (including goodwill)</t>
        </is>
      </c>
      <c r="B19" s="4" t="inlineStr">
        <is>
          <t xml:space="preserve"> </t>
        </is>
      </c>
      <c r="C19" s="4" t="inlineStr">
        <is>
          <t xml:space="preserve"> </t>
        </is>
      </c>
      <c r="D19" s="7" t="n">
        <v>162.5</v>
      </c>
    </row>
    <row r="20">
      <c r="A20" s="4" t="inlineStr">
        <is>
          <t>Property, plant and equipment</t>
        </is>
      </c>
      <c r="B20" s="4" t="inlineStr">
        <is>
          <t xml:space="preserve"> </t>
        </is>
      </c>
      <c r="C20" s="4" t="inlineStr">
        <is>
          <t xml:space="preserve"> </t>
        </is>
      </c>
      <c r="D20" s="7" t="n">
        <v>15.1</v>
      </c>
    </row>
    <row r="21">
      <c r="A21" s="4" t="inlineStr">
        <is>
          <t>Right-of-use assets</t>
        </is>
      </c>
      <c r="B21" s="4" t="inlineStr">
        <is>
          <t xml:space="preserve"> </t>
        </is>
      </c>
      <c r="C21" s="4" t="inlineStr">
        <is>
          <t xml:space="preserve"> </t>
        </is>
      </c>
      <c r="D21" s="7" t="n">
        <v>27.2</v>
      </c>
    </row>
    <row r="22">
      <c r="A22" s="4" t="inlineStr">
        <is>
          <t>Interests in associates and joint ventures</t>
        </is>
      </c>
      <c r="B22" s="4" t="inlineStr">
        <is>
          <t xml:space="preserve"> </t>
        </is>
      </c>
      <c r="C22" s="4" t="inlineStr">
        <is>
          <t xml:space="preserve"> </t>
        </is>
      </c>
      <c r="D22" s="7" t="n">
        <v>4.6</v>
      </c>
    </row>
    <row r="23">
      <c r="A23" s="4" t="inlineStr">
        <is>
          <t>Other investments</t>
        </is>
      </c>
      <c r="B23" s="4" t="inlineStr">
        <is>
          <t xml:space="preserve"> </t>
        </is>
      </c>
      <c r="C23" s="4" t="inlineStr">
        <is>
          <t xml:space="preserve"> </t>
        </is>
      </c>
      <c r="D23" s="5" t="n">
        <v>0</v>
      </c>
    </row>
    <row r="24">
      <c r="A24" s="4" t="inlineStr">
        <is>
          <t>Deferred tax assets</t>
        </is>
      </c>
      <c r="B24" s="4" t="inlineStr">
        <is>
          <t xml:space="preserve"> </t>
        </is>
      </c>
      <c r="C24" s="4" t="inlineStr">
        <is>
          <t xml:space="preserve"> </t>
        </is>
      </c>
      <c r="D24" s="7" t="n">
        <v>6.1</v>
      </c>
    </row>
    <row r="25">
      <c r="A25" s="4" t="inlineStr">
        <is>
          <t>Corporate income tax recoverable</t>
        </is>
      </c>
      <c r="B25" s="4" t="inlineStr">
        <is>
          <t xml:space="preserve"> </t>
        </is>
      </c>
      <c r="C25" s="4" t="inlineStr">
        <is>
          <t xml:space="preserve"> </t>
        </is>
      </c>
      <c r="D25" s="7" t="n">
        <v>16.9</v>
      </c>
    </row>
    <row r="26">
      <c r="A26" s="4" t="inlineStr">
        <is>
          <t>Trade and other receivables</t>
        </is>
      </c>
      <c r="B26" s="4" t="inlineStr">
        <is>
          <t xml:space="preserve"> </t>
        </is>
      </c>
      <c r="C26" s="4" t="inlineStr">
        <is>
          <t xml:space="preserve"> </t>
        </is>
      </c>
      <c r="D26" s="7" t="n">
        <v>170.3</v>
      </c>
    </row>
    <row r="27">
      <c r="A27" s="4" t="inlineStr">
        <is>
          <t>Cash and cash equivalents</t>
        </is>
      </c>
      <c r="B27" s="4" t="inlineStr">
        <is>
          <t xml:space="preserve"> </t>
        </is>
      </c>
      <c r="C27" s="4" t="inlineStr">
        <is>
          <t xml:space="preserve"> </t>
        </is>
      </c>
      <c r="D27" s="7" t="n">
        <v>32.2</v>
      </c>
    </row>
    <row r="28">
      <c r="A28" s="4" t="inlineStr">
        <is>
          <t>Trade and other payables</t>
        </is>
      </c>
      <c r="B28" s="4" t="inlineStr">
        <is>
          <t xml:space="preserve"> </t>
        </is>
      </c>
      <c r="C28" s="4" t="inlineStr">
        <is>
          <t xml:space="preserve"> </t>
        </is>
      </c>
      <c r="D28" s="7" t="n">
        <v>-141.6</v>
      </c>
    </row>
    <row r="29">
      <c r="A29" s="4" t="inlineStr">
        <is>
          <t>Corporate income tax payable</t>
        </is>
      </c>
      <c r="B29" s="4" t="inlineStr">
        <is>
          <t xml:space="preserve"> </t>
        </is>
      </c>
      <c r="C29" s="4" t="inlineStr">
        <is>
          <t xml:space="preserve"> </t>
        </is>
      </c>
      <c r="D29" s="7" t="n">
        <v>-5.6</v>
      </c>
    </row>
    <row r="30">
      <c r="A30" s="4" t="inlineStr">
        <is>
          <t>Lease liabilities</t>
        </is>
      </c>
      <c r="B30" s="4" t="inlineStr">
        <is>
          <t xml:space="preserve"> </t>
        </is>
      </c>
      <c r="C30" s="4" t="inlineStr">
        <is>
          <t xml:space="preserve"> </t>
        </is>
      </c>
      <c r="D30" s="7" t="n">
        <v>-23.2</v>
      </c>
    </row>
    <row r="31">
      <c r="A31" s="4" t="inlineStr">
        <is>
          <t>Deferred tax liabilities</t>
        </is>
      </c>
      <c r="B31" s="4" t="inlineStr">
        <is>
          <t xml:space="preserve"> </t>
        </is>
      </c>
      <c r="C31" s="4" t="inlineStr">
        <is>
          <t xml:space="preserve"> </t>
        </is>
      </c>
      <c r="D31" s="7" t="n">
        <v>-1.3</v>
      </c>
    </row>
    <row r="32">
      <c r="A32" s="4" t="inlineStr">
        <is>
          <t>Provisions for post-employment benefits</t>
        </is>
      </c>
      <c r="B32" s="4" t="inlineStr">
        <is>
          <t xml:space="preserve"> </t>
        </is>
      </c>
      <c r="C32" s="4" t="inlineStr">
        <is>
          <t xml:space="preserve"> </t>
        </is>
      </c>
      <c r="D32" s="7" t="n">
        <v>-7.9</v>
      </c>
    </row>
    <row r="33">
      <c r="A33" s="4" t="inlineStr">
        <is>
          <t>Provisions for liabilities and charges</t>
        </is>
      </c>
      <c r="B33" s="4" t="inlineStr">
        <is>
          <t xml:space="preserve"> </t>
        </is>
      </c>
      <c r="C33" s="4" t="inlineStr">
        <is>
          <t xml:space="preserve"> </t>
        </is>
      </c>
      <c r="D33" s="7" t="n">
        <v>-0.6</v>
      </c>
    </row>
    <row r="34">
      <c r="A34" s="4" t="inlineStr">
        <is>
          <t>Net assets</t>
        </is>
      </c>
      <c r="B34" s="4" t="inlineStr">
        <is>
          <t xml:space="preserve"> </t>
        </is>
      </c>
      <c r="C34" s="4" t="inlineStr">
        <is>
          <t xml:space="preserve"> </t>
        </is>
      </c>
      <c r="D34" s="7" t="n">
        <v>254.7</v>
      </c>
    </row>
    <row r="35">
      <c r="A35" s="4" t="inlineStr">
        <is>
          <t>Non-controlling interests</t>
        </is>
      </c>
      <c r="B35" s="4" t="inlineStr">
        <is>
          <t xml:space="preserve"> </t>
        </is>
      </c>
      <c r="C35" s="4" t="inlineStr">
        <is>
          <t xml:space="preserve"> </t>
        </is>
      </c>
      <c r="D35" s="7" t="n">
        <v>-6.1</v>
      </c>
    </row>
    <row r="36">
      <c r="A36" s="4" t="inlineStr">
        <is>
          <t>Net assets excluding non-controlling interests</t>
        </is>
      </c>
      <c r="B36" s="4" t="inlineStr">
        <is>
          <t xml:space="preserve"> </t>
        </is>
      </c>
      <c r="C36" s="4" t="inlineStr">
        <is>
          <t xml:space="preserve"> </t>
        </is>
      </c>
      <c r="D36" s="7" t="n">
        <v>248.6</v>
      </c>
    </row>
    <row r="37">
      <c r="A37" s="4" t="inlineStr">
        <is>
          <t>Consideration received in cash and cash equivalents</t>
        </is>
      </c>
      <c r="B37" s="4" t="inlineStr">
        <is>
          <t xml:space="preserve"> </t>
        </is>
      </c>
      <c r="C37" s="4" t="inlineStr">
        <is>
          <t xml:space="preserve"> </t>
        </is>
      </c>
      <c r="D37" s="7" t="n">
        <v>240.9</v>
      </c>
    </row>
    <row r="38">
      <c r="A38" s="4" t="inlineStr">
        <is>
          <t>Transaction costs</t>
        </is>
      </c>
      <c r="B38" s="4" t="inlineStr">
        <is>
          <t xml:space="preserve"> </t>
        </is>
      </c>
      <c r="C38" s="4" t="inlineStr">
        <is>
          <t xml:space="preserve"> </t>
        </is>
      </c>
      <c r="D38" s="7" t="n">
        <v>-4.5</v>
      </c>
    </row>
    <row r="39">
      <c r="A39" s="4" t="inlineStr">
        <is>
          <t>Deferred consideration</t>
        </is>
      </c>
      <c r="B39" s="4" t="inlineStr">
        <is>
          <t xml:space="preserve"> </t>
        </is>
      </c>
      <c r="C39" s="4" t="inlineStr">
        <is>
          <t xml:space="preserve"> </t>
        </is>
      </c>
      <c r="D39" s="7" t="n">
        <v>1.6</v>
      </c>
    </row>
    <row r="40">
      <c r="A40" s="4" t="inlineStr">
        <is>
          <t>Total consideration received</t>
        </is>
      </c>
      <c r="B40" s="4" t="inlineStr">
        <is>
          <t xml:space="preserve"> </t>
        </is>
      </c>
      <c r="C40" s="4" t="inlineStr">
        <is>
          <t xml:space="preserve"> </t>
        </is>
      </c>
      <c r="D40" s="5" t="n">
        <v>238</v>
      </c>
    </row>
    <row r="41">
      <c r="A41" s="4" t="inlineStr">
        <is>
          <t>Loss on sale before exchange adjustments</t>
        </is>
      </c>
      <c r="B41" s="4" t="inlineStr">
        <is>
          <t xml:space="preserve"> </t>
        </is>
      </c>
      <c r="C41" s="4" t="inlineStr">
        <is>
          <t xml:space="preserve"> </t>
        </is>
      </c>
      <c r="D41" s="7" t="n">
        <v>-10.6</v>
      </c>
    </row>
    <row r="42">
      <c r="A42" s="4" t="inlineStr">
        <is>
          <t>Exchange adjustments recycled to the income statement</t>
        </is>
      </c>
      <c r="B42" s="4" t="inlineStr">
        <is>
          <t xml:space="preserve"> </t>
        </is>
      </c>
      <c r="C42" s="4" t="inlineStr">
        <is>
          <t xml:space="preserve"> </t>
        </is>
      </c>
      <c r="D42" s="7" t="n">
        <v>20.6</v>
      </c>
    </row>
    <row r="43">
      <c r="A43" s="4" t="inlineStr">
        <is>
          <t>Gain on sale of discontinued operations</t>
        </is>
      </c>
      <c r="B43" s="4" t="inlineStr">
        <is>
          <t xml:space="preserve"> </t>
        </is>
      </c>
      <c r="C43" s="4" t="inlineStr">
        <is>
          <t xml:space="preserve"> </t>
        </is>
      </c>
      <c r="D43" s="5" t="n">
        <v>10</v>
      </c>
    </row>
    <row r="44">
      <c r="A44" s="4" t="inlineStr">
        <is>
          <t>Deferred consideration upon satisfaction of certain conditions</t>
        </is>
      </c>
      <c r="B44" s="4" t="inlineStr">
        <is>
          <t xml:space="preserve"> </t>
        </is>
      </c>
      <c r="C44" s="4" t="inlineStr">
        <is>
          <t xml:space="preserve"> </t>
        </is>
      </c>
      <c r="D44" s="7" t="n">
        <v>79.59999999999999</v>
      </c>
    </row>
    <row r="45">
      <c r="A45" s="4" t="inlineStr">
        <is>
          <t>Deferred consideration upon satisfaction of certain conditions</t>
        </is>
      </c>
      <c r="B45" s="4" t="inlineStr">
        <is>
          <t xml:space="preserve"> </t>
        </is>
      </c>
      <c r="C45" s="4" t="inlineStr">
        <is>
          <t xml:space="preserve"> </t>
        </is>
      </c>
      <c r="D45" s="10" t="n">
        <v>78</v>
      </c>
    </row>
    <row r="46">
      <c r="A46" s="4" t="inlineStr">
        <is>
          <t>Support period for disposal group</t>
        </is>
      </c>
      <c r="B46" s="4" t="inlineStr">
        <is>
          <t xml:space="preserve"> </t>
        </is>
      </c>
      <c r="C46" s="4" t="inlineStr">
        <is>
          <t xml:space="preserve"> </t>
        </is>
      </c>
      <c r="D46" s="4" t="inlineStr">
        <is>
          <t>4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Movement in Right of use Assets and Lease Liabilities (Details) - GBP (£) £ in Millions</t>
        </is>
      </c>
      <c r="B1" s="2" t="inlineStr">
        <is>
          <t>12 Months Ended</t>
        </is>
      </c>
    </row>
    <row r="2">
      <c r="B2" s="2" t="inlineStr">
        <is>
          <t>Dec. 31, 2022</t>
        </is>
      </c>
      <c r="C2" s="2" t="inlineStr">
        <is>
          <t>Dec. 31, 2021</t>
        </is>
      </c>
      <c r="D2" s="2" t="inlineStr">
        <is>
          <t>Dec. 31, 2020</t>
        </is>
      </c>
    </row>
    <row r="3">
      <c r="A3" s="3" t="inlineStr">
        <is>
          <t>Disclosure Of Leases [Line Items]</t>
        </is>
      </c>
      <c r="B3" s="4" t="inlineStr">
        <is>
          <t xml:space="preserve"> </t>
        </is>
      </c>
      <c r="C3" s="4" t="inlineStr">
        <is>
          <t xml:space="preserve"> </t>
        </is>
      </c>
      <c r="D3" s="4" t="inlineStr">
        <is>
          <t xml:space="preserve"> </t>
        </is>
      </c>
    </row>
    <row r="4">
      <c r="A4" s="4" t="inlineStr">
        <is>
          <t>Beginning balance, right-of-use assets</t>
        </is>
      </c>
      <c r="B4" s="6" t="n">
        <v>1395.1</v>
      </c>
      <c r="C4" s="6" t="n">
        <v>1504.5</v>
      </c>
      <c r="D4" s="4" t="inlineStr">
        <is>
          <t xml:space="preserve"> </t>
        </is>
      </c>
    </row>
    <row r="5">
      <c r="A5" s="4" t="inlineStr">
        <is>
          <t>Additions</t>
        </is>
      </c>
      <c r="B5" s="7" t="n">
        <v>387.6</v>
      </c>
      <c r="C5" s="7" t="n">
        <v>281.8</v>
      </c>
      <c r="D5" s="4" t="inlineStr">
        <is>
          <t xml:space="preserve"> </t>
        </is>
      </c>
    </row>
    <row r="6">
      <c r="A6" s="4" t="inlineStr">
        <is>
          <t>Transfers to net investment in subleases</t>
        </is>
      </c>
      <c r="B6" s="5" t="n">
        <v>-7</v>
      </c>
      <c r="C6" s="7" t="n">
        <v>-26.9</v>
      </c>
      <c r="D6" s="4" t="inlineStr">
        <is>
          <t xml:space="preserve"> </t>
        </is>
      </c>
    </row>
    <row r="7">
      <c r="A7" s="4" t="inlineStr">
        <is>
          <t>Disposals</t>
        </is>
      </c>
      <c r="B7" s="5" t="n">
        <v>-43</v>
      </c>
      <c r="C7" s="7" t="n">
        <v>-54.9</v>
      </c>
      <c r="D7" s="4" t="inlineStr">
        <is>
          <t xml:space="preserve"> </t>
        </is>
      </c>
    </row>
    <row r="8">
      <c r="A8" s="4" t="inlineStr">
        <is>
          <t>Depreciation of right-of-use assets</t>
        </is>
      </c>
      <c r="B8" s="7" t="n">
        <v>-262.2</v>
      </c>
      <c r="C8" s="7" t="n">
        <v>-272.9</v>
      </c>
      <c r="D8" s="6" t="n">
        <v>-331.9</v>
      </c>
    </row>
    <row r="9">
      <c r="A9" s="4" t="inlineStr">
        <is>
          <t>Impairment charges included within restructuring costs</t>
        </is>
      </c>
      <c r="B9" s="7" t="n">
        <v>-33.5</v>
      </c>
      <c r="C9" s="7" t="n">
        <v>-19.3</v>
      </c>
      <c r="D9" s="4" t="inlineStr">
        <is>
          <t xml:space="preserve"> </t>
        </is>
      </c>
    </row>
    <row r="10">
      <c r="A10" s="4" t="inlineStr">
        <is>
          <t>Other reversals</t>
        </is>
      </c>
      <c r="B10" s="4" t="inlineStr">
        <is>
          <t xml:space="preserve"> </t>
        </is>
      </c>
      <c r="C10" s="7" t="n">
        <v>6.8</v>
      </c>
      <c r="D10" s="4" t="inlineStr">
        <is>
          <t xml:space="preserve"> </t>
        </is>
      </c>
    </row>
    <row r="11">
      <c r="A11" s="4" t="inlineStr">
        <is>
          <t>Exchange adjustments</t>
        </is>
      </c>
      <c r="B11" s="7" t="n">
        <v>91.5</v>
      </c>
      <c r="C11" s="5" t="n">
        <v>-24</v>
      </c>
      <c r="D11" s="4" t="inlineStr">
        <is>
          <t xml:space="preserve"> </t>
        </is>
      </c>
    </row>
    <row r="12">
      <c r="A12" s="4" t="inlineStr">
        <is>
          <t>Ending balance, right-of-use assets</t>
        </is>
      </c>
      <c r="B12" s="7" t="n">
        <v>1528.5</v>
      </c>
      <c r="C12" s="7" t="n">
        <v>1395.1</v>
      </c>
      <c r="D12" s="7" t="n">
        <v>1504.5</v>
      </c>
    </row>
    <row r="13">
      <c r="A13" s="4" t="inlineStr">
        <is>
          <t>Right of use assets that meet the definition of an investment property</t>
        </is>
      </c>
      <c r="B13" s="7" t="n">
        <v>18.5</v>
      </c>
      <c r="C13" s="7" t="n">
        <v>38.5</v>
      </c>
      <c r="D13" s="4" t="inlineStr">
        <is>
          <t xml:space="preserve"> </t>
        </is>
      </c>
    </row>
    <row r="14">
      <c r="A14" s="4" t="inlineStr">
        <is>
          <t>Lease liabilities, beginning balance</t>
        </is>
      </c>
      <c r="B14" s="7" t="n">
        <v>2041.8</v>
      </c>
      <c r="C14" s="7" t="n">
        <v>2156.3</v>
      </c>
      <c r="D14" s="4" t="inlineStr">
        <is>
          <t xml:space="preserve"> </t>
        </is>
      </c>
    </row>
    <row r="15">
      <c r="A15" s="4" t="inlineStr">
        <is>
          <t>Additions</t>
        </is>
      </c>
      <c r="B15" s="7" t="n">
        <v>377.3</v>
      </c>
      <c r="C15" s="7" t="n">
        <v>293.1</v>
      </c>
      <c r="D15" s="4" t="inlineStr">
        <is>
          <t xml:space="preserve"> </t>
        </is>
      </c>
    </row>
    <row r="16">
      <c r="A16" s="4" t="inlineStr">
        <is>
          <t>Interest expense related to lease liabilities</t>
        </is>
      </c>
      <c r="B16" s="7" t="n">
        <v>95.7</v>
      </c>
      <c r="C16" s="7" t="n">
        <v>90.90000000000001</v>
      </c>
      <c r="D16" s="4" t="inlineStr">
        <is>
          <t xml:space="preserve"> </t>
        </is>
      </c>
    </row>
    <row r="17">
      <c r="A17" s="4" t="inlineStr">
        <is>
          <t>Disposals</t>
        </is>
      </c>
      <c r="B17" s="5" t="n">
        <v>-48</v>
      </c>
      <c r="C17" s="7" t="n">
        <v>-66.09999999999999</v>
      </c>
      <c r="D17" s="4" t="inlineStr">
        <is>
          <t xml:space="preserve"> </t>
        </is>
      </c>
    </row>
    <row r="18">
      <c r="A18" s="4" t="inlineStr">
        <is>
          <t>Repayment of lease liabilities (including interest)</t>
        </is>
      </c>
      <c r="B18" s="5" t="n">
        <v>-402</v>
      </c>
      <c r="C18" s="7" t="n">
        <v>-409.1</v>
      </c>
      <c r="D18" s="4" t="inlineStr">
        <is>
          <t xml:space="preserve"> </t>
        </is>
      </c>
    </row>
    <row r="19">
      <c r="A19" s="4" t="inlineStr">
        <is>
          <t>Exchange adjustments</t>
        </is>
      </c>
      <c r="B19" s="7" t="n">
        <v>145.8</v>
      </c>
      <c r="C19" s="7" t="n">
        <v>-23.3</v>
      </c>
      <c r="D19" s="4" t="inlineStr">
        <is>
          <t xml:space="preserve"> </t>
        </is>
      </c>
    </row>
    <row r="20">
      <c r="A20" s="4" t="inlineStr">
        <is>
          <t>Lease liabilities, ending balance</t>
        </is>
      </c>
      <c r="B20" s="7" t="n">
        <v>2210.6</v>
      </c>
      <c r="C20" s="7" t="n">
        <v>2041.8</v>
      </c>
      <c r="D20" s="7" t="n">
        <v>2156.3</v>
      </c>
    </row>
    <row r="21">
      <c r="A21" s="4" t="inlineStr">
        <is>
          <t>Land and buildings</t>
        </is>
      </c>
      <c r="B21" s="4" t="inlineStr">
        <is>
          <t xml:space="preserve"> </t>
        </is>
      </c>
      <c r="C21" s="4" t="inlineStr">
        <is>
          <t xml:space="preserve"> </t>
        </is>
      </c>
      <c r="D21" s="4" t="inlineStr">
        <is>
          <t xml:space="preserve"> </t>
        </is>
      </c>
    </row>
    <row r="22">
      <c r="A22" s="3" t="inlineStr">
        <is>
          <t>Disclosure Of Leases [Line Items]</t>
        </is>
      </c>
      <c r="B22" s="4" t="inlineStr">
        <is>
          <t xml:space="preserve"> </t>
        </is>
      </c>
      <c r="C22" s="4" t="inlineStr">
        <is>
          <t xml:space="preserve"> </t>
        </is>
      </c>
      <c r="D22" s="4" t="inlineStr">
        <is>
          <t xml:space="preserve"> </t>
        </is>
      </c>
    </row>
    <row r="23">
      <c r="A23" s="4" t="inlineStr">
        <is>
          <t>Beginning balance, right-of-use assets</t>
        </is>
      </c>
      <c r="B23" s="5" t="n">
        <v>1357</v>
      </c>
      <c r="C23" s="7" t="n">
        <v>1461.8</v>
      </c>
      <c r="D23" s="4" t="inlineStr">
        <is>
          <t xml:space="preserve"> </t>
        </is>
      </c>
    </row>
    <row r="24">
      <c r="A24" s="4" t="inlineStr">
        <is>
          <t>Additions</t>
        </is>
      </c>
      <c r="B24" s="7" t="n">
        <v>363.8</v>
      </c>
      <c r="C24" s="7" t="n">
        <v>264.6</v>
      </c>
      <c r="D24" s="4" t="inlineStr">
        <is>
          <t xml:space="preserve"> </t>
        </is>
      </c>
    </row>
    <row r="25">
      <c r="A25" s="4" t="inlineStr">
        <is>
          <t>Transfers to net investment in subleases</t>
        </is>
      </c>
      <c r="B25" s="5" t="n">
        <v>-7</v>
      </c>
      <c r="C25" s="7" t="n">
        <v>-26.9</v>
      </c>
      <c r="D25" s="4" t="inlineStr">
        <is>
          <t xml:space="preserve"> </t>
        </is>
      </c>
    </row>
    <row r="26">
      <c r="A26" s="4" t="inlineStr">
        <is>
          <t>Disposals</t>
        </is>
      </c>
      <c r="B26" s="7" t="n">
        <v>-42.2</v>
      </c>
      <c r="C26" s="7" t="n">
        <v>-53.6</v>
      </c>
      <c r="D26" s="4" t="inlineStr">
        <is>
          <t xml:space="preserve"> </t>
        </is>
      </c>
    </row>
    <row r="27">
      <c r="A27" s="4" t="inlineStr">
        <is>
          <t>Depreciation of right-of-use assets</t>
        </is>
      </c>
      <c r="B27" s="7" t="n">
        <v>-245.3</v>
      </c>
      <c r="C27" s="7" t="n">
        <v>-254.7</v>
      </c>
      <c r="D27" s="4" t="inlineStr">
        <is>
          <t xml:space="preserve"> </t>
        </is>
      </c>
    </row>
    <row r="28">
      <c r="A28" s="4" t="inlineStr">
        <is>
          <t>Impairment charges included within restructuring costs</t>
        </is>
      </c>
      <c r="B28" s="7" t="n">
        <v>-33.3</v>
      </c>
      <c r="C28" s="7" t="n">
        <v>-18.9</v>
      </c>
      <c r="D28" s="4" t="inlineStr">
        <is>
          <t xml:space="preserve"> </t>
        </is>
      </c>
    </row>
    <row r="29">
      <c r="A29" s="4" t="inlineStr">
        <is>
          <t>Other reversals</t>
        </is>
      </c>
      <c r="B29" s="4" t="inlineStr">
        <is>
          <t xml:space="preserve"> </t>
        </is>
      </c>
      <c r="C29" s="7" t="n">
        <v>6.8</v>
      </c>
      <c r="D29" s="4" t="inlineStr">
        <is>
          <t xml:space="preserve"> </t>
        </is>
      </c>
    </row>
    <row r="30">
      <c r="A30" s="4" t="inlineStr">
        <is>
          <t>Exchange adjustments</t>
        </is>
      </c>
      <c r="B30" s="7" t="n">
        <v>89.2</v>
      </c>
      <c r="C30" s="7" t="n">
        <v>-22.1</v>
      </c>
      <c r="D30" s="4" t="inlineStr">
        <is>
          <t xml:space="preserve"> </t>
        </is>
      </c>
    </row>
    <row r="31">
      <c r="A31" s="4" t="inlineStr">
        <is>
          <t>Ending balance, right-of-use assets</t>
        </is>
      </c>
      <c r="B31" s="7" t="n">
        <v>1482.2</v>
      </c>
      <c r="C31" s="5" t="n">
        <v>1357</v>
      </c>
      <c r="D31" s="7" t="n">
        <v>1461.8</v>
      </c>
    </row>
    <row r="32">
      <c r="A32" s="4" t="inlineStr">
        <is>
          <t>Lease liabilities, beginning balance</t>
        </is>
      </c>
      <c r="B32" s="7" t="n">
        <v>2002.5</v>
      </c>
      <c r="C32" s="7" t="n">
        <v>2111.8</v>
      </c>
      <c r="D32" s="4" t="inlineStr">
        <is>
          <t xml:space="preserve"> </t>
        </is>
      </c>
    </row>
    <row r="33">
      <c r="A33" s="4" t="inlineStr">
        <is>
          <t>Additions</t>
        </is>
      </c>
      <c r="B33" s="7" t="n">
        <v>353.6</v>
      </c>
      <c r="C33" s="5" t="n">
        <v>277</v>
      </c>
      <c r="D33" s="4" t="inlineStr">
        <is>
          <t xml:space="preserve"> </t>
        </is>
      </c>
    </row>
    <row r="34">
      <c r="A34" s="4" t="inlineStr">
        <is>
          <t>Interest expense related to lease liabilities</t>
        </is>
      </c>
      <c r="B34" s="7" t="n">
        <v>94.2</v>
      </c>
      <c r="C34" s="7" t="n">
        <v>89.7</v>
      </c>
      <c r="D34" s="4" t="inlineStr">
        <is>
          <t xml:space="preserve"> </t>
        </is>
      </c>
    </row>
    <row r="35">
      <c r="A35" s="4" t="inlineStr">
        <is>
          <t>Disposals</t>
        </is>
      </c>
      <c r="B35" s="7" t="n">
        <v>-46.1</v>
      </c>
      <c r="C35" s="7" t="n">
        <v>-64.2</v>
      </c>
      <c r="D35" s="4" t="inlineStr">
        <is>
          <t xml:space="preserve"> </t>
        </is>
      </c>
    </row>
    <row r="36">
      <c r="A36" s="4" t="inlineStr">
        <is>
          <t>Repayment of lease liabilities (including interest)</t>
        </is>
      </c>
      <c r="B36" s="7" t="n">
        <v>-385.6</v>
      </c>
      <c r="C36" s="7" t="n">
        <v>-390.6</v>
      </c>
      <c r="D36" s="4" t="inlineStr">
        <is>
          <t xml:space="preserve"> </t>
        </is>
      </c>
    </row>
    <row r="37">
      <c r="A37" s="4" t="inlineStr">
        <is>
          <t>Exchange adjustments</t>
        </is>
      </c>
      <c r="B37" s="7" t="n">
        <v>143.6</v>
      </c>
      <c r="C37" s="7" t="n">
        <v>-21.2</v>
      </c>
      <c r="D37" s="4" t="inlineStr">
        <is>
          <t xml:space="preserve"> </t>
        </is>
      </c>
    </row>
    <row r="38">
      <c r="A38" s="4" t="inlineStr">
        <is>
          <t>Lease liabilities, ending balance</t>
        </is>
      </c>
      <c r="B38" s="7" t="n">
        <v>2162.2</v>
      </c>
      <c r="C38" s="7" t="n">
        <v>2002.5</v>
      </c>
      <c r="D38" s="7" t="n">
        <v>2111.8</v>
      </c>
    </row>
    <row r="39">
      <c r="A39" s="4" t="inlineStr">
        <is>
          <t>Plant and machinery</t>
        </is>
      </c>
      <c r="B39" s="4" t="inlineStr">
        <is>
          <t xml:space="preserve"> </t>
        </is>
      </c>
      <c r="C39" s="4" t="inlineStr">
        <is>
          <t xml:space="preserve"> </t>
        </is>
      </c>
      <c r="D39" s="4" t="inlineStr">
        <is>
          <t xml:space="preserve"> </t>
        </is>
      </c>
    </row>
    <row r="40">
      <c r="A40" s="3" t="inlineStr">
        <is>
          <t>Disclosure Of Leases [Line Items]</t>
        </is>
      </c>
      <c r="B40" s="4" t="inlineStr">
        <is>
          <t xml:space="preserve"> </t>
        </is>
      </c>
      <c r="C40" s="4" t="inlineStr">
        <is>
          <t xml:space="preserve"> </t>
        </is>
      </c>
      <c r="D40" s="4" t="inlineStr">
        <is>
          <t xml:space="preserve"> </t>
        </is>
      </c>
    </row>
    <row r="41">
      <c r="A41" s="4" t="inlineStr">
        <is>
          <t>Beginning balance, right-of-use assets</t>
        </is>
      </c>
      <c r="B41" s="7" t="n">
        <v>38.1</v>
      </c>
      <c r="C41" s="7" t="n">
        <v>42.7</v>
      </c>
      <c r="D41" s="4" t="inlineStr">
        <is>
          <t xml:space="preserve"> </t>
        </is>
      </c>
    </row>
    <row r="42">
      <c r="A42" s="4" t="inlineStr">
        <is>
          <t>Additions</t>
        </is>
      </c>
      <c r="B42" s="7" t="n">
        <v>23.8</v>
      </c>
      <c r="C42" s="7" t="n">
        <v>17.2</v>
      </c>
      <c r="D42" s="4" t="inlineStr">
        <is>
          <t xml:space="preserve"> </t>
        </is>
      </c>
    </row>
    <row r="43">
      <c r="A43" s="4" t="inlineStr">
        <is>
          <t>Transfers to net investment in subleases</t>
        </is>
      </c>
      <c r="B43" s="5" t="n">
        <v>0</v>
      </c>
      <c r="C43" s="5" t="n">
        <v>0</v>
      </c>
      <c r="D43" s="4" t="inlineStr">
        <is>
          <t xml:space="preserve"> </t>
        </is>
      </c>
    </row>
    <row r="44">
      <c r="A44" s="4" t="inlineStr">
        <is>
          <t>Disposals</t>
        </is>
      </c>
      <c r="B44" s="7" t="n">
        <v>-0.8</v>
      </c>
      <c r="C44" s="7" t="n">
        <v>-1.3</v>
      </c>
      <c r="D44" s="4" t="inlineStr">
        <is>
          <t xml:space="preserve"> </t>
        </is>
      </c>
    </row>
    <row r="45">
      <c r="A45" s="4" t="inlineStr">
        <is>
          <t>Depreciation of right-of-use assets</t>
        </is>
      </c>
      <c r="B45" s="7" t="n">
        <v>-16.9</v>
      </c>
      <c r="C45" s="7" t="n">
        <v>-18.2</v>
      </c>
      <c r="D45" s="4" t="inlineStr">
        <is>
          <t xml:space="preserve"> </t>
        </is>
      </c>
    </row>
    <row r="46">
      <c r="A46" s="4" t="inlineStr">
        <is>
          <t>Impairment charges included within restructuring costs</t>
        </is>
      </c>
      <c r="B46" s="7" t="n">
        <v>-0.2</v>
      </c>
      <c r="C46" s="7" t="n">
        <v>-0.4</v>
      </c>
      <c r="D46" s="4" t="inlineStr">
        <is>
          <t xml:space="preserve"> </t>
        </is>
      </c>
    </row>
    <row r="47">
      <c r="A47" s="4" t="inlineStr">
        <is>
          <t>Exchange adjustments</t>
        </is>
      </c>
      <c r="B47" s="7" t="n">
        <v>2.3</v>
      </c>
      <c r="C47" s="7" t="n">
        <v>-1.9</v>
      </c>
      <c r="D47" s="4" t="inlineStr">
        <is>
          <t xml:space="preserve"> </t>
        </is>
      </c>
    </row>
    <row r="48">
      <c r="A48" s="4" t="inlineStr">
        <is>
          <t>Ending balance, right-of-use assets</t>
        </is>
      </c>
      <c r="B48" s="7" t="n">
        <v>46.3</v>
      </c>
      <c r="C48" s="7" t="n">
        <v>38.1</v>
      </c>
      <c r="D48" s="7" t="n">
        <v>42.7</v>
      </c>
    </row>
    <row r="49">
      <c r="A49" s="4" t="inlineStr">
        <is>
          <t>Lease liabilities, beginning balance</t>
        </is>
      </c>
      <c r="B49" s="7" t="n">
        <v>39.3</v>
      </c>
      <c r="C49" s="7" t="n">
        <v>44.5</v>
      </c>
      <c r="D49" s="4" t="inlineStr">
        <is>
          <t xml:space="preserve"> </t>
        </is>
      </c>
    </row>
    <row r="50">
      <c r="A50" s="4" t="inlineStr">
        <is>
          <t>Additions</t>
        </is>
      </c>
      <c r="B50" s="7" t="n">
        <v>23.7</v>
      </c>
      <c r="C50" s="7" t="n">
        <v>16.1</v>
      </c>
      <c r="D50" s="4" t="inlineStr">
        <is>
          <t xml:space="preserve"> </t>
        </is>
      </c>
    </row>
    <row r="51">
      <c r="A51" s="4" t="inlineStr">
        <is>
          <t>Interest expense related to lease liabilities</t>
        </is>
      </c>
      <c r="B51" s="7" t="n">
        <v>1.5</v>
      </c>
      <c r="C51" s="7" t="n">
        <v>1.2</v>
      </c>
      <c r="D51" s="4" t="inlineStr">
        <is>
          <t xml:space="preserve"> </t>
        </is>
      </c>
    </row>
    <row r="52">
      <c r="A52" s="4" t="inlineStr">
        <is>
          <t>Disposals</t>
        </is>
      </c>
      <c r="B52" s="7" t="n">
        <v>-1.9</v>
      </c>
      <c r="C52" s="7" t="n">
        <v>-1.9</v>
      </c>
      <c r="D52" s="4" t="inlineStr">
        <is>
          <t xml:space="preserve"> </t>
        </is>
      </c>
    </row>
    <row r="53">
      <c r="A53" s="4" t="inlineStr">
        <is>
          <t>Repayment of lease liabilities (including interest)</t>
        </is>
      </c>
      <c r="B53" s="7" t="n">
        <v>-16.4</v>
      </c>
      <c r="C53" s="7" t="n">
        <v>-18.5</v>
      </c>
      <c r="D53" s="4" t="inlineStr">
        <is>
          <t xml:space="preserve"> </t>
        </is>
      </c>
    </row>
    <row r="54">
      <c r="A54" s="4" t="inlineStr">
        <is>
          <t>Exchange adjustments</t>
        </is>
      </c>
      <c r="B54" s="7" t="n">
        <v>2.2</v>
      </c>
      <c r="C54" s="7" t="n">
        <v>-2.1</v>
      </c>
      <c r="D54" s="4" t="inlineStr">
        <is>
          <t xml:space="preserve"> </t>
        </is>
      </c>
    </row>
    <row r="55">
      <c r="A55" s="4" t="inlineStr">
        <is>
          <t>Lease liabilities, ending balance</t>
        </is>
      </c>
      <c r="B55" s="6" t="n">
        <v>48.4</v>
      </c>
      <c r="C55" s="6" t="n">
        <v>39.3</v>
      </c>
      <c r="D55" s="6" t="n">
        <v>4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breakdown of Lease Expense (Details) - GBP (£) £ in Millions</t>
        </is>
      </c>
      <c r="B1" s="2" t="inlineStr">
        <is>
          <t>12 Months Ended</t>
        </is>
      </c>
    </row>
    <row r="2">
      <c r="B2" s="2" t="inlineStr">
        <is>
          <t>Dec. 31, 2022</t>
        </is>
      </c>
      <c r="C2" s="2" t="inlineStr">
        <is>
          <t>Dec. 31, 2021</t>
        </is>
      </c>
      <c r="D2" s="2" t="inlineStr">
        <is>
          <t>Dec. 31, 2020</t>
        </is>
      </c>
    </row>
    <row r="3">
      <c r="A3" s="3" t="inlineStr">
        <is>
          <t>Disclosure Of Leases [Line Items]</t>
        </is>
      </c>
      <c r="B3" s="4" t="inlineStr">
        <is>
          <t xml:space="preserve"> </t>
        </is>
      </c>
      <c r="C3" s="4" t="inlineStr">
        <is>
          <t xml:space="preserve"> </t>
        </is>
      </c>
      <c r="D3" s="4" t="inlineStr">
        <is>
          <t xml:space="preserve"> </t>
        </is>
      </c>
    </row>
    <row r="4">
      <c r="A4" s="4" t="inlineStr">
        <is>
          <t>Depreciation of right-of-use assets</t>
        </is>
      </c>
      <c r="B4" s="6" t="n">
        <v>-262.2</v>
      </c>
      <c r="C4" s="6" t="n">
        <v>-272.9</v>
      </c>
      <c r="D4" s="6" t="n">
        <v>-331.9</v>
      </c>
    </row>
    <row r="5">
      <c r="A5" s="4" t="inlineStr">
        <is>
          <t>Impairment charges</t>
        </is>
      </c>
      <c r="B5" s="7" t="n">
        <v>-33.5</v>
      </c>
      <c r="C5" s="7" t="n">
        <v>-19.3</v>
      </c>
      <c r="D5" s="4" t="inlineStr">
        <is>
          <t xml:space="preserve"> </t>
        </is>
      </c>
    </row>
    <row r="6">
      <c r="A6" s="4" t="inlineStr">
        <is>
          <t>Short-term lease expense</t>
        </is>
      </c>
      <c r="B6" s="7" t="n">
        <v>-20.2</v>
      </c>
      <c r="C6" s="5" t="n">
        <v>-18</v>
      </c>
      <c r="D6" s="7" t="n">
        <v>-36.7</v>
      </c>
    </row>
    <row r="7">
      <c r="A7" s="4" t="inlineStr">
        <is>
          <t>Low-value lease expense</t>
        </is>
      </c>
      <c r="B7" s="7" t="n">
        <v>-1.9</v>
      </c>
      <c r="C7" s="7" t="n">
        <v>-2.3</v>
      </c>
      <c r="D7" s="7" t="n">
        <v>-2.3</v>
      </c>
    </row>
    <row r="8">
      <c r="A8" s="4" t="inlineStr">
        <is>
          <t>Interest expense related to lease liabilities</t>
        </is>
      </c>
      <c r="B8" s="7" t="n">
        <v>-95.7</v>
      </c>
      <c r="C8" s="7" t="n">
        <v>-90.90000000000001</v>
      </c>
      <c r="D8" s="4" t="inlineStr">
        <is>
          <t xml:space="preserve"> </t>
        </is>
      </c>
    </row>
    <row r="9">
      <c r="A9" s="4" t="inlineStr">
        <is>
          <t>Continuing operations lease</t>
        </is>
      </c>
      <c r="B9" s="4" t="inlineStr">
        <is>
          <t xml:space="preserve"> </t>
        </is>
      </c>
      <c r="C9" s="4" t="inlineStr">
        <is>
          <t xml:space="preserve"> </t>
        </is>
      </c>
      <c r="D9" s="4" t="inlineStr">
        <is>
          <t xml:space="preserve"> </t>
        </is>
      </c>
    </row>
    <row r="10">
      <c r="A10" s="3" t="inlineStr">
        <is>
          <t>Disclosure Of Leases [Line Items]</t>
        </is>
      </c>
      <c r="B10" s="4" t="inlineStr">
        <is>
          <t xml:space="preserve"> </t>
        </is>
      </c>
      <c r="C10" s="4" t="inlineStr">
        <is>
          <t xml:space="preserve"> </t>
        </is>
      </c>
      <c r="D10" s="4" t="inlineStr">
        <is>
          <t xml:space="preserve"> </t>
        </is>
      </c>
    </row>
    <row r="11">
      <c r="A11" s="4" t="inlineStr">
        <is>
          <t>Impairment charges</t>
        </is>
      </c>
      <c r="B11" s="7" t="n">
        <v>-33.5</v>
      </c>
      <c r="C11" s="7" t="n">
        <v>-12.5</v>
      </c>
      <c r="D11" s="7" t="n">
        <v>-125.1</v>
      </c>
    </row>
    <row r="12">
      <c r="A12" s="4" t="inlineStr">
        <is>
          <t>Short-term lease expense</t>
        </is>
      </c>
      <c r="B12" s="7" t="n">
        <v>-20.2</v>
      </c>
      <c r="C12" s="5" t="n">
        <v>-18</v>
      </c>
      <c r="D12" s="7" t="n">
        <v>-36.7</v>
      </c>
    </row>
    <row r="13">
      <c r="A13" s="4" t="inlineStr">
        <is>
          <t>Low-value lease expense</t>
        </is>
      </c>
      <c r="B13" s="7" t="n">
        <v>-1.9</v>
      </c>
      <c r="C13" s="7" t="n">
        <v>-2.3</v>
      </c>
      <c r="D13" s="7" t="n">
        <v>-2.3</v>
      </c>
    </row>
    <row r="14">
      <c r="A14" s="4" t="inlineStr">
        <is>
          <t>Variable lease expense</t>
        </is>
      </c>
      <c r="B14" s="7" t="n">
        <v>-57.3</v>
      </c>
      <c r="C14" s="7" t="n">
        <v>-56.2</v>
      </c>
      <c r="D14" s="7" t="n">
        <v>-65.40000000000001</v>
      </c>
    </row>
    <row r="15">
      <c r="A15" s="4" t="inlineStr">
        <is>
          <t>Sublease income</t>
        </is>
      </c>
      <c r="B15" s="7" t="n">
        <v>18.6</v>
      </c>
      <c r="C15" s="7" t="n">
        <v>17.3</v>
      </c>
      <c r="D15" s="7" t="n">
        <v>25.3</v>
      </c>
    </row>
    <row r="16">
      <c r="A16" s="4" t="inlineStr">
        <is>
          <t>Charge to operating profit</t>
        </is>
      </c>
      <c r="B16" s="7" t="n">
        <v>-356.5</v>
      </c>
      <c r="C16" s="7" t="n">
        <v>-344.6</v>
      </c>
      <c r="D16" s="7" t="n">
        <v>-536.1</v>
      </c>
    </row>
    <row r="17">
      <c r="A17" s="4" t="inlineStr">
        <is>
          <t>Interest expense related to lease liabilities</t>
        </is>
      </c>
      <c r="B17" s="7" t="n">
        <v>-95.7</v>
      </c>
      <c r="C17" s="7" t="n">
        <v>-90.90000000000001</v>
      </c>
      <c r="D17" s="5" t="n">
        <v>-101</v>
      </c>
    </row>
    <row r="18">
      <c r="A18" s="4" t="inlineStr">
        <is>
          <t>Charge to profit before taxation for leases</t>
        </is>
      </c>
      <c r="B18" s="7" t="n">
        <v>-452.2</v>
      </c>
      <c r="C18" s="7" t="n">
        <v>-435.5</v>
      </c>
      <c r="D18" s="7" t="n">
        <v>-637.1</v>
      </c>
    </row>
    <row r="19">
      <c r="A19" s="4" t="inlineStr">
        <is>
          <t>Land and buildings</t>
        </is>
      </c>
      <c r="B19" s="4" t="inlineStr">
        <is>
          <t xml:space="preserve"> </t>
        </is>
      </c>
      <c r="C19" s="4" t="inlineStr">
        <is>
          <t xml:space="preserve"> </t>
        </is>
      </c>
      <c r="D19" s="4" t="inlineStr">
        <is>
          <t xml:space="preserve"> </t>
        </is>
      </c>
    </row>
    <row r="20">
      <c r="A20" s="3" t="inlineStr">
        <is>
          <t>Disclosure Of Leases [Line Items]</t>
        </is>
      </c>
      <c r="B20" s="4" t="inlineStr">
        <is>
          <t xml:space="preserve"> </t>
        </is>
      </c>
      <c r="C20" s="4" t="inlineStr">
        <is>
          <t xml:space="preserve"> </t>
        </is>
      </c>
      <c r="D20" s="4" t="inlineStr">
        <is>
          <t xml:space="preserve"> </t>
        </is>
      </c>
    </row>
    <row r="21">
      <c r="A21" s="4" t="inlineStr">
        <is>
          <t>Depreciation of right-of-use assets</t>
        </is>
      </c>
      <c r="B21" s="7" t="n">
        <v>-245.3</v>
      </c>
      <c r="C21" s="7" t="n">
        <v>-254.7</v>
      </c>
      <c r="D21" s="4" t="inlineStr">
        <is>
          <t xml:space="preserve"> </t>
        </is>
      </c>
    </row>
    <row r="22">
      <c r="A22" s="4" t="inlineStr">
        <is>
          <t>Impairment charges</t>
        </is>
      </c>
      <c r="B22" s="7" t="n">
        <v>-33.3</v>
      </c>
      <c r="C22" s="7" t="n">
        <v>-18.9</v>
      </c>
      <c r="D22" s="4" t="inlineStr">
        <is>
          <t xml:space="preserve"> </t>
        </is>
      </c>
    </row>
    <row r="23">
      <c r="A23" s="4" t="inlineStr">
        <is>
          <t>Interest expense related to lease liabilities</t>
        </is>
      </c>
      <c r="B23" s="7" t="n">
        <v>-94.2</v>
      </c>
      <c r="C23" s="7" t="n">
        <v>-89.7</v>
      </c>
      <c r="D23" s="4" t="inlineStr">
        <is>
          <t xml:space="preserve"> </t>
        </is>
      </c>
    </row>
    <row r="24">
      <c r="A24" s="4" t="inlineStr">
        <is>
          <t>Land and buildings | Continuing operations lease</t>
        </is>
      </c>
      <c r="B24" s="4" t="inlineStr">
        <is>
          <t xml:space="preserve"> </t>
        </is>
      </c>
      <c r="C24" s="4" t="inlineStr">
        <is>
          <t xml:space="preserve"> </t>
        </is>
      </c>
      <c r="D24" s="4" t="inlineStr">
        <is>
          <t xml:space="preserve"> </t>
        </is>
      </c>
    </row>
    <row r="25">
      <c r="A25" s="3" t="inlineStr">
        <is>
          <t>Disclosure Of Leases [Line Items]</t>
        </is>
      </c>
      <c r="B25" s="4" t="inlineStr">
        <is>
          <t xml:space="preserve"> </t>
        </is>
      </c>
      <c r="C25" s="4" t="inlineStr">
        <is>
          <t xml:space="preserve"> </t>
        </is>
      </c>
      <c r="D25" s="4" t="inlineStr">
        <is>
          <t xml:space="preserve"> </t>
        </is>
      </c>
    </row>
    <row r="26">
      <c r="A26" s="4" t="inlineStr">
        <is>
          <t>Depreciation of right-of-use assets</t>
        </is>
      </c>
      <c r="B26" s="7" t="n">
        <v>-245.3</v>
      </c>
      <c r="C26" s="7" t="n">
        <v>-254.7</v>
      </c>
      <c r="D26" s="7" t="n">
        <v>-312.1</v>
      </c>
    </row>
    <row r="27">
      <c r="A27" s="4" t="inlineStr">
        <is>
          <t>Plant and machinery</t>
        </is>
      </c>
      <c r="B27" s="4" t="inlineStr">
        <is>
          <t xml:space="preserve"> </t>
        </is>
      </c>
      <c r="C27" s="4" t="inlineStr">
        <is>
          <t xml:space="preserve"> </t>
        </is>
      </c>
      <c r="D27" s="4" t="inlineStr">
        <is>
          <t xml:space="preserve"> </t>
        </is>
      </c>
    </row>
    <row r="28">
      <c r="A28" s="3" t="inlineStr">
        <is>
          <t>Disclosure Of Leases [Line Items]</t>
        </is>
      </c>
      <c r="B28" s="4" t="inlineStr">
        <is>
          <t xml:space="preserve"> </t>
        </is>
      </c>
      <c r="C28" s="4" t="inlineStr">
        <is>
          <t xml:space="preserve"> </t>
        </is>
      </c>
      <c r="D28" s="4" t="inlineStr">
        <is>
          <t xml:space="preserve"> </t>
        </is>
      </c>
    </row>
    <row r="29">
      <c r="A29" s="4" t="inlineStr">
        <is>
          <t>Depreciation of right-of-use assets</t>
        </is>
      </c>
      <c r="B29" s="7" t="n">
        <v>-16.9</v>
      </c>
      <c r="C29" s="7" t="n">
        <v>-18.2</v>
      </c>
      <c r="D29" s="4" t="inlineStr">
        <is>
          <t xml:space="preserve"> </t>
        </is>
      </c>
    </row>
    <row r="30">
      <c r="A30" s="4" t="inlineStr">
        <is>
          <t>Impairment charges</t>
        </is>
      </c>
      <c r="B30" s="7" t="n">
        <v>-0.2</v>
      </c>
      <c r="C30" s="7" t="n">
        <v>-0.4</v>
      </c>
      <c r="D30" s="4" t="inlineStr">
        <is>
          <t xml:space="preserve"> </t>
        </is>
      </c>
    </row>
    <row r="31">
      <c r="A31" s="4" t="inlineStr">
        <is>
          <t>Interest expense related to lease liabilities</t>
        </is>
      </c>
      <c r="B31" s="7" t="n">
        <v>-1.5</v>
      </c>
      <c r="C31" s="7" t="n">
        <v>-1.2</v>
      </c>
      <c r="D31" s="4" t="inlineStr">
        <is>
          <t xml:space="preserve"> </t>
        </is>
      </c>
    </row>
    <row r="32">
      <c r="A32" s="4" t="inlineStr">
        <is>
          <t>Plant and machinery | Continuing operations lease</t>
        </is>
      </c>
      <c r="B32" s="4" t="inlineStr">
        <is>
          <t xml:space="preserve"> </t>
        </is>
      </c>
      <c r="C32" s="4" t="inlineStr">
        <is>
          <t xml:space="preserve"> </t>
        </is>
      </c>
      <c r="D32" s="4" t="inlineStr">
        <is>
          <t xml:space="preserve"> </t>
        </is>
      </c>
    </row>
    <row r="33">
      <c r="A33" s="3" t="inlineStr">
        <is>
          <t>Disclosure Of Leases [Line Items]</t>
        </is>
      </c>
      <c r="B33" s="4" t="inlineStr">
        <is>
          <t xml:space="preserve"> </t>
        </is>
      </c>
      <c r="C33" s="4" t="inlineStr">
        <is>
          <t xml:space="preserve"> </t>
        </is>
      </c>
      <c r="D33" s="4" t="inlineStr">
        <is>
          <t xml:space="preserve"> </t>
        </is>
      </c>
    </row>
    <row r="34">
      <c r="A34" s="4" t="inlineStr">
        <is>
          <t>Depreciation of right-of-use assets</t>
        </is>
      </c>
      <c r="B34" s="6" t="n">
        <v>-16.9</v>
      </c>
      <c r="C34" s="6" t="n">
        <v>-18.2</v>
      </c>
      <c r="D34" s="6" t="n">
        <v>-1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t>
        </is>
      </c>
      <c r="B1" s="2" t="inlineStr">
        <is>
          <t>12 Months Ended</t>
        </is>
      </c>
    </row>
    <row r="2">
      <c r="B2" s="2" t="inlineStr">
        <is>
          <t>Dec. 31, 2022</t>
        </is>
      </c>
    </row>
    <row r="3">
      <c r="A3" s="3" t="inlineStr">
        <is>
          <t>General Information and Statement of IFRS Compliance [Abstract]</t>
        </is>
      </c>
      <c r="B3" s="4" t="inlineStr">
        <is>
          <t xml:space="preserve"> </t>
        </is>
      </c>
    </row>
    <row r="4">
      <c r="A4" s="4" t="inlineStr">
        <is>
          <t>Segment information</t>
        </is>
      </c>
      <c r="B4" s="4" t="inlineStr">
        <is>
          <t>2. Segment information The Group is a leading worldwide creative transformation organisation offering national and multinational clients a comprehensive range of communications, experience, commerce and technology services. Substantially all of the Group’s revenue is from contracts with customers. Reportable segments The Group is organised into three reportable segments – Global Integrated Agencies, Public Relations and Specialist Agencies. IFRS 8 Operating Segments requires operating segments to be identified on the same basis as is used internally for the review of performance and allocation of resources by the Group’s Chief Executive Officer (the Chief Operating Decision Maker). Provided certain quantitative and qualitative criteria are fulfilled, IFRS 8 permits aggregation of these components into reportable segments for the purposes of disclosure in the Group’s financial statements. In assessing the Group’s reportable segments, the Directors have had regard to the similar economic characteristics of certain operating segments, their shared client bases, the similar nature of their products or services and their long-term margins, amongst other factors. Reported contributions were as follows: Revenue 2 Revenue less pass-through costs 3 Headline operating profit 4 £m £m £m 2022 Global Integrated Agencies 12,191.0 9,742.8 1,432.4 Public Relations 1,228.3 1,157.0 190.8 Specialist Agencies 1,009.4 899.5 118.6 14,428.7 1,741.8 2021 1 Global Integrated Agencies 10,890.5 8,683.1 1,221.8 Public Relations 959.0 909.7 143.1 Specialist Agencies 951.6 804.4 128.6 12,801.1 1,493.5 2020 1 Global Integrated Agencies 10,329.0 8,247.8 1,070.3 Public Relations 892.9 854.4 141.3 Specialist Agencies 780.9 659.8 48.9 12,002.8 1,260.5 Notes 1 Prior year figures have been re-presented to reflect the reallocation of a number of businesses between Global Integrated Agencies and Specialist Agencies. 2 Intersegment sale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reported profit/(loss) before tax to headline operating profit is provided in note 31. Share-based Capital additions 1 Depreciation and amortisation 2 Goodwill Loss/(earnings) from associates -after interest and tax Interests in £m £m £m £m £m £m 2022 Global Integrated Agencies 100.5 193.8 372.9 — 10.8 80.1 Public Relations 14.7 11.0 36.7 3.7 0.5 0.1 Specialist Agencies 6.8 18.5 41.4 34.2 (71.7) 224.9 122.0 223.3 451.0 37.9 (60.4) 305.1 2021 Global Integrated Agencies 92.3 252.7 372.8 — 22.7 115.2 Public Relations 4.8 17.9 28.1 — 1.7 8.0 Specialist Agencies 2.5 22.5 43.1 1.8 (0.6) 289.7 99.6 293.1 444.0 1.8 23.8 412.9 2020 Global Integrated Agencies 61.3 234.2 449.7 2,355.1 19.0 158.4 Public Relations 8.0 15.5 32.8 161.5 1.3 6.4 Specialist Agencies 5.1 22.9 59.4 306.3 (156.3) 165.9 74.4 272.6 541.9 2,822.9 (136.0) 330.7 Notes 1 Capital additions include purchases of property, plant and equipment and other intangible assets (including capitalised computer software). 2 Depreciation of property, plant and equipment, depreciation of right-of-use assets and amortisation of other intangible assets. Contributions by geographical area were as follows: 2022 2021 2020 £m £m £m Revenue 1 North America 2 5,549.5 4,494.2 4,464.9 United Kingdom 2,003.8 1,866.9 1,637.0 Western Continental Europe 2,876.2 2,786.3 2,441.6 Asia Pacific, Latin America, Africa &amp; Middle East and Central &amp; Eastern Europe 3,999.2 3,653.7 3,459.3 14,428.7 12,801.1 12,002.8 Revenue less pass-through costs 3 North America 2 4,688.1 3,849.2 3,743.4 United Kingdom 1,537.2 1,414.3 1,233.8 Western Continental Europe 2,318.5 2,225.4 2,019.4 Asia Pacific, Latin America, Africa &amp; Middle East and Central &amp; Eastern Europe 3,255.5 2,908.3 2,765.4 Headline operating profit 4 North America 2 770.4 655.7 611.9 United Kingdom 187.1 180.9 137.7 Western Continental Europe 301.3 288.6 198.7 Asia Pacific, Latin America, Africa &amp; Middle East and Central &amp; Eastern Europe 483.0 368.3 312.2 1,741.8 1,493.5 1,260.5 Notes 1 Intersegment sales have not been separately disclosed as they are not material. 2 North America includes the United States with revenue of £5,230.9 million (2021: £4,220.8 million, 2020: £4,216.1 million), revenue less pass-through costs of £4,402.0 million (2021: £3,597.4 million, 2020: £3,524.8 million) and headline operating profit of £727.6 million (2021: £615.2 million, 2020: £563.7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reported profit/(loss) before tax to headline operating profit is provided in note 31. 2022 2021 £m £m Non-current assets 1 North America 2 5,896.4 5,075.4 United Kingdom 1,556.2 1,565.4 Western Continental Europe 2,797.9 2,618.8 Asia Pacific, Latin America, Africa &amp; Middle East and Central &amp; Eastern Europe 3,151.0 2,933.6 13,401.5 12,193.2 Notes 1 Non-current assets excluding financial instruments and deferred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Lease Liabilities (Details) - GBP (£) £ in Millions</t>
        </is>
      </c>
      <c r="B1" s="2" t="inlineStr">
        <is>
          <t>Dec. 31, 2022</t>
        </is>
      </c>
      <c r="C1" s="2" t="inlineStr">
        <is>
          <t>Dec. 31, 2021</t>
        </is>
      </c>
      <c r="D1" s="2" t="inlineStr">
        <is>
          <t>Dec. 31, 2020</t>
        </is>
      </c>
    </row>
    <row r="2">
      <c r="A2" s="3" t="inlineStr">
        <is>
          <t>Disclosure Of Leases [Line Items]</t>
        </is>
      </c>
      <c r="B2" s="4" t="inlineStr">
        <is>
          <t xml:space="preserve"> </t>
        </is>
      </c>
      <c r="C2" s="4" t="inlineStr">
        <is>
          <t xml:space="preserve"> </t>
        </is>
      </c>
      <c r="D2" s="4" t="inlineStr">
        <is>
          <t xml:space="preserve"> </t>
        </is>
      </c>
    </row>
    <row r="3">
      <c r="A3" s="4" t="inlineStr">
        <is>
          <t>Gross lease liabilities</t>
        </is>
      </c>
      <c r="B3" s="6" t="n">
        <v>2825.4</v>
      </c>
      <c r="C3" s="6" t="n">
        <v>2620.6</v>
      </c>
      <c r="D3" s="4" t="inlineStr">
        <is>
          <t xml:space="preserve"> </t>
        </is>
      </c>
    </row>
    <row r="4">
      <c r="A4" s="4" t="inlineStr">
        <is>
          <t>Effect of discounting</t>
        </is>
      </c>
      <c r="B4" s="7" t="n">
        <v>-614.8</v>
      </c>
      <c r="C4" s="7" t="n">
        <v>-578.8</v>
      </c>
      <c r="D4" s="4" t="inlineStr">
        <is>
          <t xml:space="preserve"> </t>
        </is>
      </c>
    </row>
    <row r="5">
      <c r="A5" s="4" t="inlineStr">
        <is>
          <t>Lease liability at end of year</t>
        </is>
      </c>
      <c r="B5" s="7" t="n">
        <v>2210.6</v>
      </c>
      <c r="C5" s="7" t="n">
        <v>2041.8</v>
      </c>
      <c r="D5" s="6" t="n">
        <v>2156.3</v>
      </c>
    </row>
    <row r="6">
      <c r="A6" s="4" t="inlineStr">
        <is>
          <t>Short-term lease liability</t>
        </is>
      </c>
      <c r="B6" s="7" t="n">
        <v>282.4</v>
      </c>
      <c r="C6" s="7" t="n">
        <v>279.7</v>
      </c>
      <c r="D6" s="4" t="inlineStr">
        <is>
          <t xml:space="preserve"> </t>
        </is>
      </c>
    </row>
    <row r="7">
      <c r="A7" s="4" t="inlineStr">
        <is>
          <t>Long-term lease liability</t>
        </is>
      </c>
      <c r="B7" s="7" t="n">
        <v>1928.2</v>
      </c>
      <c r="C7" s="7" t="n">
        <v>1762.1</v>
      </c>
      <c r="D7" s="4" t="inlineStr">
        <is>
          <t xml:space="preserve"> </t>
        </is>
      </c>
    </row>
    <row r="8">
      <c r="A8" s="4" t="inlineStr">
        <is>
          <t>Within one year</t>
        </is>
      </c>
      <c r="B8" s="4" t="inlineStr">
        <is>
          <t xml:space="preserve"> </t>
        </is>
      </c>
      <c r="C8" s="4" t="inlineStr">
        <is>
          <t xml:space="preserve"> </t>
        </is>
      </c>
      <c r="D8" s="4" t="inlineStr">
        <is>
          <t xml:space="preserve"> </t>
        </is>
      </c>
    </row>
    <row r="9">
      <c r="A9" s="3" t="inlineStr">
        <is>
          <t>Disclosure Of Leases [Line Items]</t>
        </is>
      </c>
      <c r="B9" s="4" t="inlineStr">
        <is>
          <t xml:space="preserve"> </t>
        </is>
      </c>
      <c r="C9" s="4" t="inlineStr">
        <is>
          <t xml:space="preserve"> </t>
        </is>
      </c>
      <c r="D9" s="4" t="inlineStr">
        <is>
          <t xml:space="preserve"> </t>
        </is>
      </c>
    </row>
    <row r="10">
      <c r="A10" s="4" t="inlineStr">
        <is>
          <t>Gross lease liabilities</t>
        </is>
      </c>
      <c r="B10" s="7" t="n">
        <v>379.1</v>
      </c>
      <c r="C10" s="7" t="n">
        <v>369.7</v>
      </c>
      <c r="D10" s="4" t="inlineStr">
        <is>
          <t xml:space="preserve"> </t>
        </is>
      </c>
    </row>
    <row r="11">
      <c r="A11" s="4" t="inlineStr">
        <is>
          <t>Between one and two years</t>
        </is>
      </c>
      <c r="B11" s="4" t="inlineStr">
        <is>
          <t xml:space="preserve"> </t>
        </is>
      </c>
      <c r="C11" s="4" t="inlineStr">
        <is>
          <t xml:space="preserve"> </t>
        </is>
      </c>
      <c r="D11" s="4" t="inlineStr">
        <is>
          <t xml:space="preserve"> </t>
        </is>
      </c>
    </row>
    <row r="12">
      <c r="A12" s="3" t="inlineStr">
        <is>
          <t>Disclosure Of Leases [Line Items]</t>
        </is>
      </c>
      <c r="B12" s="4" t="inlineStr">
        <is>
          <t xml:space="preserve"> </t>
        </is>
      </c>
      <c r="C12" s="4" t="inlineStr">
        <is>
          <t xml:space="preserve"> </t>
        </is>
      </c>
      <c r="D12" s="4" t="inlineStr">
        <is>
          <t xml:space="preserve"> </t>
        </is>
      </c>
    </row>
    <row r="13">
      <c r="A13" s="4" t="inlineStr">
        <is>
          <t>Gross lease liabilities</t>
        </is>
      </c>
      <c r="B13" s="7" t="n">
        <v>337.7</v>
      </c>
      <c r="C13" s="7" t="n">
        <v>321.9</v>
      </c>
      <c r="D13" s="4" t="inlineStr">
        <is>
          <t xml:space="preserve"> </t>
        </is>
      </c>
    </row>
    <row r="14">
      <c r="A14" s="4" t="inlineStr">
        <is>
          <t>Between two and three years</t>
        </is>
      </c>
      <c r="B14" s="4" t="inlineStr">
        <is>
          <t xml:space="preserve"> </t>
        </is>
      </c>
      <c r="C14" s="4" t="inlineStr">
        <is>
          <t xml:space="preserve"> </t>
        </is>
      </c>
      <c r="D14" s="4" t="inlineStr">
        <is>
          <t xml:space="preserve"> </t>
        </is>
      </c>
    </row>
    <row r="15">
      <c r="A15" s="3" t="inlineStr">
        <is>
          <t>Disclosure Of Leases [Line Items]</t>
        </is>
      </c>
      <c r="B15" s="4" t="inlineStr">
        <is>
          <t xml:space="preserve"> </t>
        </is>
      </c>
      <c r="C15" s="4" t="inlineStr">
        <is>
          <t xml:space="preserve"> </t>
        </is>
      </c>
      <c r="D15" s="4" t="inlineStr">
        <is>
          <t xml:space="preserve"> </t>
        </is>
      </c>
    </row>
    <row r="16">
      <c r="A16" s="4" t="inlineStr">
        <is>
          <t>Gross lease liabilities</t>
        </is>
      </c>
      <c r="B16" s="5" t="n">
        <v>293</v>
      </c>
      <c r="C16" s="7" t="n">
        <v>273.7</v>
      </c>
      <c r="D16" s="4" t="inlineStr">
        <is>
          <t xml:space="preserve"> </t>
        </is>
      </c>
    </row>
    <row r="17">
      <c r="A17" s="4" t="inlineStr">
        <is>
          <t>Between three and four years</t>
        </is>
      </c>
      <c r="B17" s="4" t="inlineStr">
        <is>
          <t xml:space="preserve"> </t>
        </is>
      </c>
      <c r="C17" s="4" t="inlineStr">
        <is>
          <t xml:space="preserve"> </t>
        </is>
      </c>
      <c r="D17" s="4" t="inlineStr">
        <is>
          <t xml:space="preserve"> </t>
        </is>
      </c>
    </row>
    <row r="18">
      <c r="A18" s="3" t="inlineStr">
        <is>
          <t>Disclosure Of Leases [Line Items]</t>
        </is>
      </c>
      <c r="B18" s="4" t="inlineStr">
        <is>
          <t xml:space="preserve"> </t>
        </is>
      </c>
      <c r="C18" s="4" t="inlineStr">
        <is>
          <t xml:space="preserve"> </t>
        </is>
      </c>
      <c r="D18" s="4" t="inlineStr">
        <is>
          <t xml:space="preserve"> </t>
        </is>
      </c>
    </row>
    <row r="19">
      <c r="A19" s="4" t="inlineStr">
        <is>
          <t>Gross lease liabilities</t>
        </is>
      </c>
      <c r="B19" s="7" t="n">
        <v>252.3</v>
      </c>
      <c r="C19" s="7" t="n">
        <v>229.1</v>
      </c>
      <c r="D19" s="4" t="inlineStr">
        <is>
          <t xml:space="preserve"> </t>
        </is>
      </c>
    </row>
    <row r="20">
      <c r="A20" s="4" t="inlineStr">
        <is>
          <t>Between four and five years</t>
        </is>
      </c>
      <c r="B20" s="4" t="inlineStr">
        <is>
          <t xml:space="preserve"> </t>
        </is>
      </c>
      <c r="C20" s="4" t="inlineStr">
        <is>
          <t xml:space="preserve"> </t>
        </is>
      </c>
      <c r="D20" s="4" t="inlineStr">
        <is>
          <t xml:space="preserve"> </t>
        </is>
      </c>
    </row>
    <row r="21">
      <c r="A21" s="3" t="inlineStr">
        <is>
          <t>Disclosure Of Leases [Line Items]</t>
        </is>
      </c>
      <c r="B21" s="4" t="inlineStr">
        <is>
          <t xml:space="preserve"> </t>
        </is>
      </c>
      <c r="C21" s="4" t="inlineStr">
        <is>
          <t xml:space="preserve"> </t>
        </is>
      </c>
      <c r="D21" s="4" t="inlineStr">
        <is>
          <t xml:space="preserve"> </t>
        </is>
      </c>
    </row>
    <row r="22">
      <c r="A22" s="4" t="inlineStr">
        <is>
          <t>Gross lease liabilities</t>
        </is>
      </c>
      <c r="B22" s="7" t="n">
        <v>234.8</v>
      </c>
      <c r="C22" s="7" t="n">
        <v>199.1</v>
      </c>
      <c r="D22" s="4" t="inlineStr">
        <is>
          <t xml:space="preserve"> </t>
        </is>
      </c>
    </row>
    <row r="23">
      <c r="A23" s="4" t="inlineStr">
        <is>
          <t>Over five years</t>
        </is>
      </c>
      <c r="B23" s="4" t="inlineStr">
        <is>
          <t xml:space="preserve"> </t>
        </is>
      </c>
      <c r="C23" s="4" t="inlineStr">
        <is>
          <t xml:space="preserve"> </t>
        </is>
      </c>
      <c r="D23" s="4" t="inlineStr">
        <is>
          <t xml:space="preserve"> </t>
        </is>
      </c>
    </row>
    <row r="24">
      <c r="A24" s="3" t="inlineStr">
        <is>
          <t>Disclosure Of Leases [Line Items]</t>
        </is>
      </c>
      <c r="B24" s="4" t="inlineStr">
        <is>
          <t xml:space="preserve"> </t>
        </is>
      </c>
      <c r="C24" s="4" t="inlineStr">
        <is>
          <t xml:space="preserve"> </t>
        </is>
      </c>
      <c r="D24" s="4" t="inlineStr">
        <is>
          <t xml:space="preserve"> </t>
        </is>
      </c>
    </row>
    <row r="25">
      <c r="A25" s="4" t="inlineStr">
        <is>
          <t>Gross lease liabilities</t>
        </is>
      </c>
      <c r="B25" s="6" t="n">
        <v>1328.5</v>
      </c>
      <c r="C25" s="6" t="n">
        <v>1227.1</v>
      </c>
      <c r="D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Dec. 31, 2022 GBP (£)</t>
        </is>
      </c>
    </row>
    <row r="2">
      <c r="A2" s="3" t="inlineStr">
        <is>
          <t>Leases Disclosure [Abstract]</t>
        </is>
      </c>
      <c r="B2" s="4" t="inlineStr">
        <is>
          <t xml:space="preserve"> </t>
        </is>
      </c>
    </row>
    <row r="3">
      <c r="A3" s="4" t="inlineStr">
        <is>
          <t>Future cash flows for leases not yet commenced to which lessee is committed</t>
        </is>
      </c>
      <c r="B3" s="10" t="n">
        <v>4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 Movement of Goodwill (Detail) - GBP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Beginning balance</t>
        </is>
      </c>
      <c r="B4" s="6" t="n">
        <v>7612.3</v>
      </c>
      <c r="C4" s="6" t="n">
        <v>7388.8</v>
      </c>
      <c r="D4" s="4" t="inlineStr">
        <is>
          <t xml:space="preserve"> </t>
        </is>
      </c>
    </row>
    <row r="5">
      <c r="A5" s="4" t="inlineStr">
        <is>
          <t>Goodwill impairment</t>
        </is>
      </c>
      <c r="B5" s="7" t="n">
        <v>37.9</v>
      </c>
      <c r="C5" s="7" t="n">
        <v>1.8</v>
      </c>
      <c r="D5" s="6" t="n">
        <v>2822.9</v>
      </c>
    </row>
    <row r="6">
      <c r="A6" s="4" t="inlineStr">
        <is>
          <t>Ending balance</t>
        </is>
      </c>
      <c r="B6" s="7" t="n">
        <v>8453.4</v>
      </c>
      <c r="C6" s="7" t="n">
        <v>7612.3</v>
      </c>
      <c r="D6" s="7" t="n">
        <v>7388.8</v>
      </c>
    </row>
    <row r="7">
      <c r="A7" s="4" t="inlineStr">
        <is>
          <t>Cost</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Beginning balance</t>
        </is>
      </c>
      <c r="B9" s="5" t="n">
        <v>10991</v>
      </c>
      <c r="C9" s="7" t="n">
        <v>10807.3</v>
      </c>
      <c r="D9" s="4" t="inlineStr">
        <is>
          <t xml:space="preserve"> </t>
        </is>
      </c>
    </row>
    <row r="10">
      <c r="A10" s="4" t="inlineStr">
        <is>
          <t>Additions</t>
        </is>
      </c>
      <c r="B10" s="7" t="n">
        <v>262.6</v>
      </c>
      <c r="C10" s="7" t="n">
        <v>335.8</v>
      </c>
      <c r="D10" s="4" t="inlineStr">
        <is>
          <t xml:space="preserve"> </t>
        </is>
      </c>
    </row>
    <row r="11">
      <c r="A11" s="4" t="inlineStr">
        <is>
          <t>Disposals</t>
        </is>
      </c>
      <c r="B11" s="5" t="n">
        <v>0</v>
      </c>
      <c r="C11" s="7" t="n">
        <v>-5.4</v>
      </c>
      <c r="D11" s="4" t="inlineStr">
        <is>
          <t xml:space="preserve"> </t>
        </is>
      </c>
    </row>
    <row r="12">
      <c r="A12" s="4" t="inlineStr">
        <is>
          <t>Exchange adjustments</t>
        </is>
      </c>
      <c r="B12" s="5" t="n">
        <v>891</v>
      </c>
      <c r="C12" s="7" t="n">
        <v>-146.7</v>
      </c>
      <c r="D12" s="4" t="inlineStr">
        <is>
          <t xml:space="preserve"> </t>
        </is>
      </c>
    </row>
    <row r="13">
      <c r="A13" s="4" t="inlineStr">
        <is>
          <t>Ending balance</t>
        </is>
      </c>
      <c r="B13" s="7" t="n">
        <v>12144.6</v>
      </c>
      <c r="C13" s="5" t="n">
        <v>10991</v>
      </c>
      <c r="D13" s="7" t="n">
        <v>10807.3</v>
      </c>
    </row>
    <row r="14">
      <c r="A14" s="4" t="inlineStr">
        <is>
          <t>Accumulated impairment losses and write-downs</t>
        </is>
      </c>
      <c r="B14" s="4" t="inlineStr">
        <is>
          <t xml:space="preserve"> </t>
        </is>
      </c>
      <c r="C14" s="4" t="inlineStr">
        <is>
          <t xml:space="preserve"> </t>
        </is>
      </c>
      <c r="D14" s="4" t="inlineStr">
        <is>
          <t xml:space="preserve"> </t>
        </is>
      </c>
    </row>
    <row r="15">
      <c r="A15" s="3" t="inlineStr">
        <is>
          <t>Disclosure of reconciliation of changes in goodwill [line items]</t>
        </is>
      </c>
      <c r="B15" s="4" t="inlineStr">
        <is>
          <t xml:space="preserve"> </t>
        </is>
      </c>
      <c r="C15" s="4" t="inlineStr">
        <is>
          <t xml:space="preserve"> </t>
        </is>
      </c>
      <c r="D15" s="4" t="inlineStr">
        <is>
          <t xml:space="preserve"> </t>
        </is>
      </c>
    </row>
    <row r="16">
      <c r="A16" s="4" t="inlineStr">
        <is>
          <t>Beginning balance</t>
        </is>
      </c>
      <c r="B16" s="7" t="n">
        <v>-3378.7</v>
      </c>
      <c r="C16" s="7" t="n">
        <v>-3418.5</v>
      </c>
      <c r="D16" s="4" t="inlineStr">
        <is>
          <t xml:space="preserve"> </t>
        </is>
      </c>
    </row>
    <row r="17">
      <c r="A17" s="4" t="inlineStr">
        <is>
          <t>Goodwill impairment</t>
        </is>
      </c>
      <c r="B17" s="7" t="n">
        <v>37.9</v>
      </c>
      <c r="C17" s="7" t="n">
        <v>1.8</v>
      </c>
      <c r="D17" s="4" t="inlineStr">
        <is>
          <t xml:space="preserve"> </t>
        </is>
      </c>
    </row>
    <row r="18">
      <c r="A18" s="4" t="inlineStr">
        <is>
          <t>Exchange adjustments</t>
        </is>
      </c>
      <c r="B18" s="7" t="n">
        <v>274.6</v>
      </c>
      <c r="C18" s="7" t="n">
        <v>-41.6</v>
      </c>
      <c r="D18" s="4" t="inlineStr">
        <is>
          <t xml:space="preserve"> </t>
        </is>
      </c>
    </row>
    <row r="19">
      <c r="A19" s="4" t="inlineStr">
        <is>
          <t>Ending balance</t>
        </is>
      </c>
      <c r="B19" s="6" t="n">
        <v>-3691.2</v>
      </c>
      <c r="C19" s="6" t="n">
        <v>-3378.7</v>
      </c>
      <c r="D19" s="6" t="n">
        <v>-341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Movements of Other Intangible Assets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359.5</v>
      </c>
      <c r="C4" s="6" t="n">
        <v>1389.3</v>
      </c>
      <c r="D4" s="4" t="inlineStr">
        <is>
          <t xml:space="preserve"> </t>
        </is>
      </c>
    </row>
    <row r="5">
      <c r="A5" s="4" t="inlineStr">
        <is>
          <t>Intangible asset impairment</t>
        </is>
      </c>
      <c r="B5" s="5" t="n">
        <v>29</v>
      </c>
      <c r="C5" s="5" t="n">
        <v>0</v>
      </c>
      <c r="D5" s="10" t="n">
        <v>0</v>
      </c>
    </row>
    <row r="6">
      <c r="A6" s="4" t="inlineStr">
        <is>
          <t>Ending balance</t>
        </is>
      </c>
      <c r="B6" s="7" t="n">
        <v>1451.9</v>
      </c>
      <c r="C6" s="7" t="n">
        <v>1359.5</v>
      </c>
      <c r="D6" s="7" t="n">
        <v>1389.3</v>
      </c>
    </row>
    <row r="7">
      <c r="A7" s="4" t="inlineStr">
        <is>
          <t>Cost</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7" t="n">
        <v>2999.8</v>
      </c>
      <c r="C9" s="7" t="n">
        <v>2941.9</v>
      </c>
      <c r="D9" s="4" t="inlineStr">
        <is>
          <t xml:space="preserve"> </t>
        </is>
      </c>
    </row>
    <row r="10">
      <c r="A10" s="4" t="inlineStr">
        <is>
          <t>Additions</t>
        </is>
      </c>
      <c r="B10" s="7" t="n">
        <v>14.9</v>
      </c>
      <c r="C10" s="7" t="n">
        <v>29.9</v>
      </c>
      <c r="D10" s="4" t="inlineStr">
        <is>
          <t xml:space="preserve"> </t>
        </is>
      </c>
    </row>
    <row r="11">
      <c r="A11" s="4" t="inlineStr">
        <is>
          <t>Disposals</t>
        </is>
      </c>
      <c r="B11" s="7" t="n">
        <v>63.9</v>
      </c>
      <c r="C11" s="7" t="n">
        <v>51.9</v>
      </c>
      <c r="D11" s="4" t="inlineStr">
        <is>
          <t xml:space="preserve"> </t>
        </is>
      </c>
    </row>
    <row r="12">
      <c r="A12" s="4" t="inlineStr">
        <is>
          <t>New acquisitions</t>
        </is>
      </c>
      <c r="B12" s="7" t="n">
        <v>47.7</v>
      </c>
      <c r="C12" s="7" t="n">
        <v>97.7</v>
      </c>
      <c r="D12" s="4" t="inlineStr">
        <is>
          <t xml:space="preserve"> </t>
        </is>
      </c>
    </row>
    <row r="13">
      <c r="A13" s="4" t="inlineStr">
        <is>
          <t>Other movements</t>
        </is>
      </c>
      <c r="B13" s="7" t="n">
        <v>10.1</v>
      </c>
      <c r="C13" s="7" t="n">
        <v>3.9</v>
      </c>
      <c r="D13" s="4" t="inlineStr">
        <is>
          <t xml:space="preserve"> </t>
        </is>
      </c>
    </row>
    <row r="14">
      <c r="A14" s="4" t="inlineStr">
        <is>
          <t>Exchange adjustments</t>
        </is>
      </c>
      <c r="B14" s="5" t="n">
        <v>265</v>
      </c>
      <c r="C14" s="7" t="n">
        <v>-21.7</v>
      </c>
      <c r="D14" s="4" t="inlineStr">
        <is>
          <t xml:space="preserve"> </t>
        </is>
      </c>
    </row>
    <row r="15">
      <c r="A15" s="4" t="inlineStr">
        <is>
          <t>Ending balance</t>
        </is>
      </c>
      <c r="B15" s="7" t="n">
        <v>3273.6</v>
      </c>
      <c r="C15" s="7" t="n">
        <v>2999.8</v>
      </c>
      <c r="D15" s="7" t="n">
        <v>2941.9</v>
      </c>
    </row>
    <row r="16">
      <c r="A16" s="4" t="inlineStr">
        <is>
          <t>Amortisation and impairment</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balance</t>
        </is>
      </c>
      <c r="B18" s="7" t="n">
        <v>-1640.3</v>
      </c>
      <c r="C18" s="7" t="n">
        <v>-1552.6</v>
      </c>
      <c r="D18" s="4" t="inlineStr">
        <is>
          <t xml:space="preserve"> </t>
        </is>
      </c>
    </row>
    <row r="19">
      <c r="A19" s="4" t="inlineStr">
        <is>
          <t>Disposals</t>
        </is>
      </c>
      <c r="B19" s="7" t="n">
        <v>-63.8</v>
      </c>
      <c r="C19" s="5" t="n">
        <v>-28</v>
      </c>
      <c r="D19" s="4" t="inlineStr">
        <is>
          <t xml:space="preserve"> </t>
        </is>
      </c>
    </row>
    <row r="20">
      <c r="A20" s="4" t="inlineStr">
        <is>
          <t>Other movements</t>
        </is>
      </c>
      <c r="B20" s="4" t="inlineStr">
        <is>
          <t xml:space="preserve"> </t>
        </is>
      </c>
      <c r="C20" s="7" t="n">
        <v>-1.5</v>
      </c>
      <c r="D20" s="4" t="inlineStr">
        <is>
          <t xml:space="preserve"> </t>
        </is>
      </c>
    </row>
    <row r="21">
      <c r="A21" s="4" t="inlineStr">
        <is>
          <t>Exchange adjustments</t>
        </is>
      </c>
      <c r="B21" s="7" t="n">
        <v>132.4</v>
      </c>
      <c r="C21" s="7" t="n">
        <v>-10.1</v>
      </c>
      <c r="D21" s="4" t="inlineStr">
        <is>
          <t xml:space="preserve"> </t>
        </is>
      </c>
    </row>
    <row r="22">
      <c r="A22" s="4" t="inlineStr">
        <is>
          <t>Charge for the year</t>
        </is>
      </c>
      <c r="B22" s="7" t="n">
        <v>83.8</v>
      </c>
      <c r="C22" s="7" t="n">
        <v>117.2</v>
      </c>
      <c r="D22" s="4" t="inlineStr">
        <is>
          <t xml:space="preserve"> </t>
        </is>
      </c>
    </row>
    <row r="23">
      <c r="A23" s="4" t="inlineStr">
        <is>
          <t>Impairment charges included within restructuring costs</t>
        </is>
      </c>
      <c r="B23" s="4" t="inlineStr">
        <is>
          <t xml:space="preserve"> </t>
        </is>
      </c>
      <c r="C23" s="7" t="n">
        <v>10.1</v>
      </c>
      <c r="D23" s="4" t="inlineStr">
        <is>
          <t xml:space="preserve"> </t>
        </is>
      </c>
    </row>
    <row r="24">
      <c r="A24" s="4" t="inlineStr">
        <is>
          <t>Intangible asset impairment</t>
        </is>
      </c>
      <c r="B24" s="5" t="n">
        <v>29</v>
      </c>
      <c r="C24" s="4" t="inlineStr">
        <is>
          <t xml:space="preserve"> </t>
        </is>
      </c>
      <c r="D24" s="4" t="inlineStr">
        <is>
          <t xml:space="preserve"> </t>
        </is>
      </c>
    </row>
    <row r="25">
      <c r="A25" s="4" t="inlineStr">
        <is>
          <t>Ending balance</t>
        </is>
      </c>
      <c r="B25" s="7" t="n">
        <v>-1821.7</v>
      </c>
      <c r="C25" s="7" t="n">
        <v>-1640.3</v>
      </c>
      <c r="D25" s="7" t="n">
        <v>-1552.6</v>
      </c>
    </row>
    <row r="26">
      <c r="A26" s="4" t="inlineStr">
        <is>
          <t>Brands with an indefinite useful life</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7" t="n">
        <v>1010.5</v>
      </c>
      <c r="C28" s="7" t="n">
        <v>1059.1</v>
      </c>
      <c r="D28" s="4" t="inlineStr">
        <is>
          <t xml:space="preserve"> </t>
        </is>
      </c>
    </row>
    <row r="29">
      <c r="A29" s="4" t="inlineStr">
        <is>
          <t>Ending balance</t>
        </is>
      </c>
      <c r="B29" s="7" t="n">
        <v>1103.4</v>
      </c>
      <c r="C29" s="7" t="n">
        <v>1010.5</v>
      </c>
      <c r="D29" s="7" t="n">
        <v>1059.1</v>
      </c>
    </row>
    <row r="30">
      <c r="A30" s="4" t="inlineStr">
        <is>
          <t>Brands with an indefinite useful life | Cost</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Beginning balance</t>
        </is>
      </c>
      <c r="B32" s="7" t="n">
        <v>1067.3</v>
      </c>
      <c r="C32" s="7" t="n">
        <v>1071.9</v>
      </c>
      <c r="D32" s="4" t="inlineStr">
        <is>
          <t xml:space="preserve"> </t>
        </is>
      </c>
    </row>
    <row r="33">
      <c r="A33" s="4" t="inlineStr">
        <is>
          <t>Additions</t>
        </is>
      </c>
      <c r="B33" s="5" t="n">
        <v>0</v>
      </c>
      <c r="C33" s="5" t="n">
        <v>0</v>
      </c>
      <c r="D33" s="4" t="inlineStr">
        <is>
          <t xml:space="preserve"> </t>
        </is>
      </c>
    </row>
    <row r="34">
      <c r="A34" s="4" t="inlineStr">
        <is>
          <t>Disposals</t>
        </is>
      </c>
      <c r="B34" s="5" t="n">
        <v>0</v>
      </c>
      <c r="C34" s="5" t="n">
        <v>0</v>
      </c>
      <c r="D34" s="4" t="inlineStr">
        <is>
          <t xml:space="preserve"> </t>
        </is>
      </c>
    </row>
    <row r="35">
      <c r="A35" s="4" t="inlineStr">
        <is>
          <t>New acquisitions</t>
        </is>
      </c>
      <c r="B35" s="5" t="n">
        <v>0</v>
      </c>
      <c r="C35" s="5" t="n">
        <v>0</v>
      </c>
      <c r="D35" s="4" t="inlineStr">
        <is>
          <t xml:space="preserve"> </t>
        </is>
      </c>
    </row>
    <row r="36">
      <c r="A36" s="4" t="inlineStr">
        <is>
          <t>Other movements</t>
        </is>
      </c>
      <c r="B36" s="5" t="n">
        <v>0</v>
      </c>
      <c r="C36" s="5" t="n">
        <v>0</v>
      </c>
      <c r="D36" s="4" t="inlineStr">
        <is>
          <t xml:space="preserve"> </t>
        </is>
      </c>
    </row>
    <row r="37">
      <c r="A37" s="4" t="inlineStr">
        <is>
          <t>Exchange adjustments</t>
        </is>
      </c>
      <c r="B37" s="7" t="n">
        <v>98.7</v>
      </c>
      <c r="C37" s="7" t="n">
        <v>-4.6</v>
      </c>
      <c r="D37" s="4" t="inlineStr">
        <is>
          <t xml:space="preserve"> </t>
        </is>
      </c>
    </row>
    <row r="38">
      <c r="A38" s="4" t="inlineStr">
        <is>
          <t>Ending balance</t>
        </is>
      </c>
      <c r="B38" s="5" t="n">
        <v>1166</v>
      </c>
      <c r="C38" s="7" t="n">
        <v>1067.3</v>
      </c>
      <c r="D38" s="7" t="n">
        <v>1071.9</v>
      </c>
    </row>
    <row r="39">
      <c r="A39" s="4" t="inlineStr">
        <is>
          <t>Brands with an indefinite useful life | Amortisation and impairment</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Beginning balance</t>
        </is>
      </c>
      <c r="B41" s="7" t="n">
        <v>-56.8</v>
      </c>
      <c r="C41" s="7" t="n">
        <v>-12.8</v>
      </c>
      <c r="D41" s="4" t="inlineStr">
        <is>
          <t xml:space="preserve"> </t>
        </is>
      </c>
    </row>
    <row r="42">
      <c r="A42" s="4" t="inlineStr">
        <is>
          <t>Disposals</t>
        </is>
      </c>
      <c r="B42" s="5" t="n">
        <v>0</v>
      </c>
      <c r="C42" s="5" t="n">
        <v>0</v>
      </c>
      <c r="D42" s="4" t="inlineStr">
        <is>
          <t xml:space="preserve"> </t>
        </is>
      </c>
    </row>
    <row r="43">
      <c r="A43" s="4" t="inlineStr">
        <is>
          <t>Other movements</t>
        </is>
      </c>
      <c r="B43" s="4" t="inlineStr">
        <is>
          <t xml:space="preserve"> </t>
        </is>
      </c>
      <c r="C43" s="5" t="n">
        <v>0</v>
      </c>
      <c r="D43" s="4" t="inlineStr">
        <is>
          <t xml:space="preserve"> </t>
        </is>
      </c>
    </row>
    <row r="44">
      <c r="A44" s="4" t="inlineStr">
        <is>
          <t>Exchange adjustments</t>
        </is>
      </c>
      <c r="B44" s="7" t="n">
        <v>5.8</v>
      </c>
      <c r="C44" s="7" t="n">
        <v>0.2</v>
      </c>
      <c r="D44" s="4" t="inlineStr">
        <is>
          <t xml:space="preserve"> </t>
        </is>
      </c>
    </row>
    <row r="45">
      <c r="A45" s="4" t="inlineStr">
        <is>
          <t>Charge for the year</t>
        </is>
      </c>
      <c r="B45" s="5" t="n">
        <v>0</v>
      </c>
      <c r="C45" s="7" t="n">
        <v>43.8</v>
      </c>
      <c r="D45" s="4" t="inlineStr">
        <is>
          <t xml:space="preserve"> </t>
        </is>
      </c>
    </row>
    <row r="46">
      <c r="A46" s="4" t="inlineStr">
        <is>
          <t>Impairment charges included within restructuring costs</t>
        </is>
      </c>
      <c r="B46" s="4" t="inlineStr">
        <is>
          <t xml:space="preserve"> </t>
        </is>
      </c>
      <c r="C46" s="5" t="n">
        <v>0</v>
      </c>
      <c r="D46" s="4" t="inlineStr">
        <is>
          <t xml:space="preserve"> </t>
        </is>
      </c>
    </row>
    <row r="47">
      <c r="A47" s="4" t="inlineStr">
        <is>
          <t>Intangible asset impairment</t>
        </is>
      </c>
      <c r="B47" s="5" t="n">
        <v>0</v>
      </c>
      <c r="C47" s="4" t="inlineStr">
        <is>
          <t xml:space="preserve"> </t>
        </is>
      </c>
      <c r="D47" s="4" t="inlineStr">
        <is>
          <t xml:space="preserve"> </t>
        </is>
      </c>
    </row>
    <row r="48">
      <c r="A48" s="4" t="inlineStr">
        <is>
          <t>Ending balance</t>
        </is>
      </c>
      <c r="B48" s="7" t="n">
        <v>-62.6</v>
      </c>
      <c r="C48" s="7" t="n">
        <v>-56.8</v>
      </c>
      <c r="D48" s="7" t="n">
        <v>-12.8</v>
      </c>
    </row>
    <row r="49">
      <c r="A49" s="4" t="inlineStr">
        <is>
          <t>Acquired intangibles</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Beginning balance</t>
        </is>
      </c>
      <c r="B51" s="7" t="n">
        <v>273.4</v>
      </c>
      <c r="C51" s="7" t="n">
        <v>240.5</v>
      </c>
      <c r="D51" s="4" t="inlineStr">
        <is>
          <t xml:space="preserve"> </t>
        </is>
      </c>
    </row>
    <row r="52">
      <c r="A52" s="4" t="inlineStr">
        <is>
          <t>Ending balance</t>
        </is>
      </c>
      <c r="B52" s="7" t="n">
        <v>288.7</v>
      </c>
      <c r="C52" s="7" t="n">
        <v>273.4</v>
      </c>
      <c r="D52" s="7" t="n">
        <v>240.5</v>
      </c>
    </row>
    <row r="53">
      <c r="A53" s="4" t="inlineStr">
        <is>
          <t>Acquired intangibles | Cost</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Beginning balance</t>
        </is>
      </c>
      <c r="B55" s="7" t="n">
        <v>1644.4</v>
      </c>
      <c r="C55" s="7" t="n">
        <v>1569.7</v>
      </c>
      <c r="D55" s="4" t="inlineStr">
        <is>
          <t xml:space="preserve"> </t>
        </is>
      </c>
    </row>
    <row r="56">
      <c r="A56" s="4" t="inlineStr">
        <is>
          <t>Additions</t>
        </is>
      </c>
      <c r="B56" s="5" t="n">
        <v>0</v>
      </c>
      <c r="C56" s="5" t="n">
        <v>0</v>
      </c>
      <c r="D56" s="4" t="inlineStr">
        <is>
          <t xml:space="preserve"> </t>
        </is>
      </c>
    </row>
    <row r="57">
      <c r="A57" s="4" t="inlineStr">
        <is>
          <t>Disposals</t>
        </is>
      </c>
      <c r="B57" s="7" t="n">
        <v>4.7</v>
      </c>
      <c r="C57" s="7" t="n">
        <v>7.3</v>
      </c>
      <c r="D57" s="4" t="inlineStr">
        <is>
          <t xml:space="preserve"> </t>
        </is>
      </c>
    </row>
    <row r="58">
      <c r="A58" s="4" t="inlineStr">
        <is>
          <t>New acquisitions</t>
        </is>
      </c>
      <c r="B58" s="7" t="n">
        <v>46.5</v>
      </c>
      <c r="C58" s="7" t="n">
        <v>97.7</v>
      </c>
      <c r="D58" s="4" t="inlineStr">
        <is>
          <t xml:space="preserve"> </t>
        </is>
      </c>
    </row>
    <row r="59">
      <c r="A59" s="4" t="inlineStr">
        <is>
          <t>Other movements</t>
        </is>
      </c>
      <c r="B59" s="7" t="n">
        <v>9.300000000000001</v>
      </c>
      <c r="C59" s="5" t="n">
        <v>0</v>
      </c>
      <c r="D59" s="4" t="inlineStr">
        <is>
          <t xml:space="preserve"> </t>
        </is>
      </c>
    </row>
    <row r="60">
      <c r="A60" s="4" t="inlineStr">
        <is>
          <t>Exchange adjustments</t>
        </is>
      </c>
      <c r="B60" s="7" t="n">
        <v>131.6</v>
      </c>
      <c r="C60" s="7" t="n">
        <v>-15.7</v>
      </c>
      <c r="D60" s="4" t="inlineStr">
        <is>
          <t xml:space="preserve"> </t>
        </is>
      </c>
    </row>
    <row r="61">
      <c r="A61" s="4" t="inlineStr">
        <is>
          <t>Ending balance</t>
        </is>
      </c>
      <c r="B61" s="7" t="n">
        <v>1827.1</v>
      </c>
      <c r="C61" s="7" t="n">
        <v>1644.4</v>
      </c>
      <c r="D61" s="7" t="n">
        <v>1569.7</v>
      </c>
    </row>
    <row r="62">
      <c r="A62" s="4" t="inlineStr">
        <is>
          <t>Acquired intangibles | Amortisation and impairmen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Beginning balance</t>
        </is>
      </c>
      <c r="B64" s="5" t="n">
        <v>-1371</v>
      </c>
      <c r="C64" s="7" t="n">
        <v>-1329.2</v>
      </c>
      <c r="D64" s="4" t="inlineStr">
        <is>
          <t xml:space="preserve"> </t>
        </is>
      </c>
    </row>
    <row r="65">
      <c r="A65" s="4" t="inlineStr">
        <is>
          <t>Disposals</t>
        </is>
      </c>
      <c r="B65" s="7" t="n">
        <v>-4.4</v>
      </c>
      <c r="C65" s="7" t="n">
        <v>-3.5</v>
      </c>
      <c r="D65" s="4" t="inlineStr">
        <is>
          <t xml:space="preserve"> </t>
        </is>
      </c>
    </row>
    <row r="66">
      <c r="A66" s="4" t="inlineStr">
        <is>
          <t>Other movements</t>
        </is>
      </c>
      <c r="B66" s="4" t="inlineStr">
        <is>
          <t xml:space="preserve"> </t>
        </is>
      </c>
      <c r="C66" s="5" t="n">
        <v>0</v>
      </c>
      <c r="D66" s="4" t="inlineStr">
        <is>
          <t xml:space="preserve"> </t>
        </is>
      </c>
    </row>
    <row r="67">
      <c r="A67" s="4" t="inlineStr">
        <is>
          <t>Exchange adjustments</t>
        </is>
      </c>
      <c r="B67" s="7" t="n">
        <v>109.9</v>
      </c>
      <c r="C67" s="7" t="n">
        <v>-8.199999999999999</v>
      </c>
      <c r="D67" s="4" t="inlineStr">
        <is>
          <t xml:space="preserve"> </t>
        </is>
      </c>
    </row>
    <row r="68">
      <c r="A68" s="4" t="inlineStr">
        <is>
          <t>Charge for the year</t>
        </is>
      </c>
      <c r="B68" s="7" t="n">
        <v>61.9</v>
      </c>
      <c r="C68" s="7" t="n">
        <v>53.5</v>
      </c>
      <c r="D68" s="4" t="inlineStr">
        <is>
          <t xml:space="preserve"> </t>
        </is>
      </c>
    </row>
    <row r="69">
      <c r="A69" s="4" t="inlineStr">
        <is>
          <t>Impairment charges included within restructuring costs</t>
        </is>
      </c>
      <c r="B69" s="4" t="inlineStr">
        <is>
          <t xml:space="preserve"> </t>
        </is>
      </c>
      <c r="C69" s="5" t="n">
        <v>0</v>
      </c>
      <c r="D69" s="4" t="inlineStr">
        <is>
          <t xml:space="preserve"> </t>
        </is>
      </c>
    </row>
    <row r="70">
      <c r="A70" s="4" t="inlineStr">
        <is>
          <t>Intangible asset impairment</t>
        </is>
      </c>
      <c r="B70" s="5" t="n">
        <v>0</v>
      </c>
      <c r="C70" s="4" t="inlineStr">
        <is>
          <t xml:space="preserve"> </t>
        </is>
      </c>
      <c r="D70" s="4" t="inlineStr">
        <is>
          <t xml:space="preserve"> </t>
        </is>
      </c>
    </row>
    <row r="71">
      <c r="A71" s="4" t="inlineStr">
        <is>
          <t>Ending balance</t>
        </is>
      </c>
      <c r="B71" s="7" t="n">
        <v>-1538.4</v>
      </c>
      <c r="C71" s="5" t="n">
        <v>-1371</v>
      </c>
      <c r="D71" s="7" t="n">
        <v>-1329.2</v>
      </c>
    </row>
    <row r="72">
      <c r="A72" s="4" t="inlineStr">
        <is>
          <t>Other</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eginning balance</t>
        </is>
      </c>
      <c r="B74" s="7" t="n">
        <v>75.59999999999999</v>
      </c>
      <c r="C74" s="7" t="n">
        <v>89.7</v>
      </c>
      <c r="D74" s="4" t="inlineStr">
        <is>
          <t xml:space="preserve"> </t>
        </is>
      </c>
    </row>
    <row r="75">
      <c r="A75" s="4" t="inlineStr">
        <is>
          <t>Ending balance</t>
        </is>
      </c>
      <c r="B75" s="7" t="n">
        <v>59.8</v>
      </c>
      <c r="C75" s="7" t="n">
        <v>75.59999999999999</v>
      </c>
      <c r="D75" s="7" t="n">
        <v>89.7</v>
      </c>
    </row>
    <row r="76">
      <c r="A76" s="4" t="inlineStr">
        <is>
          <t>Other | Cos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Beginning balance</t>
        </is>
      </c>
      <c r="B78" s="7" t="n">
        <v>288.1</v>
      </c>
      <c r="C78" s="7" t="n">
        <v>300.3</v>
      </c>
      <c r="D78" s="4" t="inlineStr">
        <is>
          <t xml:space="preserve"> </t>
        </is>
      </c>
    </row>
    <row r="79">
      <c r="A79" s="4" t="inlineStr">
        <is>
          <t>Additions</t>
        </is>
      </c>
      <c r="B79" s="7" t="n">
        <v>14.9</v>
      </c>
      <c r="C79" s="7" t="n">
        <v>29.9</v>
      </c>
      <c r="D79" s="4" t="inlineStr">
        <is>
          <t xml:space="preserve"> </t>
        </is>
      </c>
    </row>
    <row r="80">
      <c r="A80" s="4" t="inlineStr">
        <is>
          <t>Disposals</t>
        </is>
      </c>
      <c r="B80" s="7" t="n">
        <v>59.2</v>
      </c>
      <c r="C80" s="7" t="n">
        <v>44.6</v>
      </c>
      <c r="D80" s="4" t="inlineStr">
        <is>
          <t xml:space="preserve"> </t>
        </is>
      </c>
    </row>
    <row r="81">
      <c r="A81" s="4" t="inlineStr">
        <is>
          <t>New acquisitions</t>
        </is>
      </c>
      <c r="B81" s="7" t="n">
        <v>1.2</v>
      </c>
      <c r="C81" s="5" t="n">
        <v>0</v>
      </c>
      <c r="D81" s="4" t="inlineStr">
        <is>
          <t xml:space="preserve"> </t>
        </is>
      </c>
    </row>
    <row r="82">
      <c r="A82" s="4" t="inlineStr">
        <is>
          <t>Other movements</t>
        </is>
      </c>
      <c r="B82" s="7" t="n">
        <v>0.8</v>
      </c>
      <c r="C82" s="7" t="n">
        <v>3.9</v>
      </c>
      <c r="D82" s="4" t="inlineStr">
        <is>
          <t xml:space="preserve"> </t>
        </is>
      </c>
    </row>
    <row r="83">
      <c r="A83" s="4" t="inlineStr">
        <is>
          <t>Exchange adjustments</t>
        </is>
      </c>
      <c r="B83" s="7" t="n">
        <v>34.7</v>
      </c>
      <c r="C83" s="7" t="n">
        <v>-1.4</v>
      </c>
      <c r="D83" s="4" t="inlineStr">
        <is>
          <t xml:space="preserve"> </t>
        </is>
      </c>
    </row>
    <row r="84">
      <c r="A84" s="4" t="inlineStr">
        <is>
          <t>Ending balance</t>
        </is>
      </c>
      <c r="B84" s="7" t="n">
        <v>280.5</v>
      </c>
      <c r="C84" s="7" t="n">
        <v>288.1</v>
      </c>
      <c r="D84" s="7" t="n">
        <v>300.3</v>
      </c>
    </row>
    <row r="85">
      <c r="A85" s="4" t="inlineStr">
        <is>
          <t>Other | Amortisation and impairment</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Beginning balance</t>
        </is>
      </c>
      <c r="B87" s="7" t="n">
        <v>-212.5</v>
      </c>
      <c r="C87" s="7" t="n">
        <v>-210.6</v>
      </c>
      <c r="D87" s="4" t="inlineStr">
        <is>
          <t xml:space="preserve"> </t>
        </is>
      </c>
    </row>
    <row r="88">
      <c r="A88" s="4" t="inlineStr">
        <is>
          <t>Disposals</t>
        </is>
      </c>
      <c r="B88" s="7" t="n">
        <v>-59.4</v>
      </c>
      <c r="C88" s="7" t="n">
        <v>-24.5</v>
      </c>
      <c r="D88" s="4" t="inlineStr">
        <is>
          <t xml:space="preserve"> </t>
        </is>
      </c>
    </row>
    <row r="89">
      <c r="A89" s="4" t="inlineStr">
        <is>
          <t>Other movements</t>
        </is>
      </c>
      <c r="B89" s="4" t="inlineStr">
        <is>
          <t xml:space="preserve"> </t>
        </is>
      </c>
      <c r="C89" s="7" t="n">
        <v>-1.5</v>
      </c>
      <c r="D89" s="4" t="inlineStr">
        <is>
          <t xml:space="preserve"> </t>
        </is>
      </c>
    </row>
    <row r="90">
      <c r="A90" s="4" t="inlineStr">
        <is>
          <t>Exchange adjustments</t>
        </is>
      </c>
      <c r="B90" s="7" t="n">
        <v>16.7</v>
      </c>
      <c r="C90" s="7" t="n">
        <v>-2.1</v>
      </c>
      <c r="D90" s="4" t="inlineStr">
        <is>
          <t xml:space="preserve"> </t>
        </is>
      </c>
    </row>
    <row r="91">
      <c r="A91" s="4" t="inlineStr">
        <is>
          <t>Charge for the year</t>
        </is>
      </c>
      <c r="B91" s="7" t="n">
        <v>21.9</v>
      </c>
      <c r="C91" s="7" t="n">
        <v>19.9</v>
      </c>
      <c r="D91" s="4" t="inlineStr">
        <is>
          <t xml:space="preserve"> </t>
        </is>
      </c>
    </row>
    <row r="92">
      <c r="A92" s="4" t="inlineStr">
        <is>
          <t>Impairment charges included within restructuring costs</t>
        </is>
      </c>
      <c r="B92" s="4" t="inlineStr">
        <is>
          <t xml:space="preserve"> </t>
        </is>
      </c>
      <c r="C92" s="7" t="n">
        <v>10.1</v>
      </c>
      <c r="D92" s="4" t="inlineStr">
        <is>
          <t xml:space="preserve"> </t>
        </is>
      </c>
    </row>
    <row r="93">
      <c r="A93" s="4" t="inlineStr">
        <is>
          <t>Intangible asset impairment</t>
        </is>
      </c>
      <c r="B93" s="5" t="n">
        <v>29</v>
      </c>
      <c r="C93" s="4" t="inlineStr">
        <is>
          <t xml:space="preserve"> </t>
        </is>
      </c>
      <c r="D93" s="4" t="inlineStr">
        <is>
          <t xml:space="preserve"> </t>
        </is>
      </c>
    </row>
    <row r="94">
      <c r="A94" s="4" t="inlineStr">
        <is>
          <t>Ending balance</t>
        </is>
      </c>
      <c r="B94" s="6" t="n">
        <v>-220.7</v>
      </c>
      <c r="C94" s="6" t="n">
        <v>-212.5</v>
      </c>
      <c r="D94" s="6" t="n">
        <v>-21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Cash-generating Units with Significant Goodwill (Detail) - GBP (£) £ in Millions</t>
        </is>
      </c>
      <c r="B1" s="2" t="inlineStr">
        <is>
          <t>Dec. 31, 2022</t>
        </is>
      </c>
      <c r="C1" s="2" t="inlineStr">
        <is>
          <t>Dec. 31, 2021</t>
        </is>
      </c>
      <c r="D1" s="2" t="inlineStr">
        <is>
          <t>Dec. 31, 2020</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8453.4</v>
      </c>
      <c r="C3" s="6" t="n">
        <v>7612.3</v>
      </c>
      <c r="D3" s="6" t="n">
        <v>7388.8</v>
      </c>
    </row>
    <row r="4">
      <c r="A4" s="4" t="inlineStr">
        <is>
          <t>Brands with an indefinite useful life</t>
        </is>
      </c>
      <c r="B4" s="7" t="n">
        <v>1103.4</v>
      </c>
      <c r="C4" s="7" t="n">
        <v>1010.5</v>
      </c>
      <c r="D4" s="4" t="inlineStr">
        <is>
          <t xml:space="preserve"> </t>
        </is>
      </c>
    </row>
    <row r="5">
      <c r="A5" s="4" t="inlineStr">
        <is>
          <t>GroupM</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7" t="n">
        <v>3178.3</v>
      </c>
      <c r="C7" s="7" t="n">
        <v>2982.5</v>
      </c>
      <c r="D7" s="4" t="inlineStr">
        <is>
          <t xml:space="preserve"> </t>
        </is>
      </c>
    </row>
    <row r="8">
      <c r="A8" s="4" t="inlineStr">
        <is>
          <t>Brands with an indefinite useful life</t>
        </is>
      </c>
      <c r="B8" s="5" t="n">
        <v>0</v>
      </c>
      <c r="C8" s="5" t="n">
        <v>0</v>
      </c>
      <c r="D8" s="4" t="inlineStr">
        <is>
          <t xml:space="preserve"> </t>
        </is>
      </c>
    </row>
    <row r="9">
      <c r="A9" s="4" t="inlineStr">
        <is>
          <t>Wunderman Thompson</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Goodwill</t>
        </is>
      </c>
      <c r="B11" s="7" t="n">
        <v>1210.8</v>
      </c>
      <c r="C11" s="7" t="n">
        <v>997.3</v>
      </c>
      <c r="D11" s="4" t="inlineStr">
        <is>
          <t xml:space="preserve"> </t>
        </is>
      </c>
    </row>
    <row r="12">
      <c r="A12" s="4" t="inlineStr">
        <is>
          <t>Brands with an indefinite useful life</t>
        </is>
      </c>
      <c r="B12" s="5" t="n">
        <v>442</v>
      </c>
      <c r="C12" s="7" t="n">
        <v>405.1</v>
      </c>
      <c r="D12" s="4" t="inlineStr">
        <is>
          <t xml:space="preserve"> </t>
        </is>
      </c>
    </row>
    <row r="13">
      <c r="A13" s="4" t="inlineStr">
        <is>
          <t>Ogilvy</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Goodwill</t>
        </is>
      </c>
      <c r="B15" s="7" t="n">
        <v>849.8</v>
      </c>
      <c r="C15" s="7" t="n">
        <v>784.4</v>
      </c>
      <c r="D15" s="4" t="inlineStr">
        <is>
          <t xml:space="preserve"> </t>
        </is>
      </c>
    </row>
    <row r="16">
      <c r="A16" s="4" t="inlineStr">
        <is>
          <t>Brands with an indefinite useful life</t>
        </is>
      </c>
      <c r="B16" s="7" t="n">
        <v>222.8</v>
      </c>
      <c r="C16" s="5" t="n">
        <v>205</v>
      </c>
      <c r="D16" s="4" t="inlineStr">
        <is>
          <t xml:space="preserve"> </t>
        </is>
      </c>
    </row>
    <row r="17">
      <c r="A17" s="4" t="inlineStr">
        <is>
          <t>VMLY&amp;R</t>
        </is>
      </c>
      <c r="B17" s="4" t="inlineStr">
        <is>
          <t xml:space="preserve"> </t>
        </is>
      </c>
      <c r="C17" s="4" t="inlineStr">
        <is>
          <t xml:space="preserve"> </t>
        </is>
      </c>
      <c r="D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row>
    <row r="19">
      <c r="A19" s="4" t="inlineStr">
        <is>
          <t>Goodwill</t>
        </is>
      </c>
      <c r="B19" s="5" t="n">
        <v>776</v>
      </c>
      <c r="C19" s="7" t="n">
        <v>675.6</v>
      </c>
      <c r="D19" s="4" t="inlineStr">
        <is>
          <t xml:space="preserve"> </t>
        </is>
      </c>
    </row>
    <row r="20">
      <c r="A20" s="4" t="inlineStr">
        <is>
          <t>Brands with an indefinite useful life</t>
        </is>
      </c>
      <c r="B20" s="7" t="n">
        <v>207.6</v>
      </c>
      <c r="C20" s="7" t="n">
        <v>189.8</v>
      </c>
      <c r="D20" s="4" t="inlineStr">
        <is>
          <t xml:space="preserve"> </t>
        </is>
      </c>
    </row>
    <row r="21">
      <c r="A21" s="4" t="inlineStr">
        <is>
          <t>Burson Cohn &amp; Wolfe</t>
        </is>
      </c>
      <c r="B21" s="4" t="inlineStr">
        <is>
          <t xml:space="preserve"> </t>
        </is>
      </c>
      <c r="C21" s="4" t="inlineStr">
        <is>
          <t xml:space="preserve"> </t>
        </is>
      </c>
      <c r="D21" s="4" t="inlineStr">
        <is>
          <t xml:space="preserve"> </t>
        </is>
      </c>
    </row>
    <row r="22">
      <c r="A22" s="3" t="inlineStr">
        <is>
          <t>Disclosure of information for cash-generating units [line items]</t>
        </is>
      </c>
      <c r="B22" s="4" t="inlineStr">
        <is>
          <t xml:space="preserve"> </t>
        </is>
      </c>
      <c r="C22" s="4" t="inlineStr">
        <is>
          <t xml:space="preserve"> </t>
        </is>
      </c>
      <c r="D22" s="4" t="inlineStr">
        <is>
          <t xml:space="preserve"> </t>
        </is>
      </c>
    </row>
    <row r="23">
      <c r="A23" s="4" t="inlineStr">
        <is>
          <t>Goodwill</t>
        </is>
      </c>
      <c r="B23" s="5" t="n">
        <v>646</v>
      </c>
      <c r="C23" s="7" t="n">
        <v>585.7</v>
      </c>
      <c r="D23" s="4" t="inlineStr">
        <is>
          <t xml:space="preserve"> </t>
        </is>
      </c>
    </row>
    <row r="24">
      <c r="A24" s="4" t="inlineStr">
        <is>
          <t>Brands with an indefinite useful life</t>
        </is>
      </c>
      <c r="B24" s="7" t="n">
        <v>140.5</v>
      </c>
      <c r="C24" s="7" t="n">
        <v>128.4</v>
      </c>
      <c r="D24" s="4" t="inlineStr">
        <is>
          <t xml:space="preserve"> </t>
        </is>
      </c>
    </row>
    <row r="25">
      <c r="A25" s="4" t="inlineStr">
        <is>
          <t>AKQA Group</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Goodwill</t>
        </is>
      </c>
      <c r="B27" s="7" t="n">
        <v>628.7</v>
      </c>
      <c r="C27" s="7" t="n">
        <v>570.2</v>
      </c>
      <c r="D27" s="4" t="inlineStr">
        <is>
          <t xml:space="preserve"> </t>
        </is>
      </c>
    </row>
    <row r="28">
      <c r="A28" s="4" t="inlineStr">
        <is>
          <t>Brands with an indefinite useful life</t>
        </is>
      </c>
      <c r="B28" s="5" t="n">
        <v>0</v>
      </c>
      <c r="C28" s="5" t="n">
        <v>0</v>
      </c>
      <c r="D28" s="4" t="inlineStr">
        <is>
          <t xml:space="preserve"> </t>
        </is>
      </c>
    </row>
    <row r="29">
      <c r="A29" s="4" t="inlineStr">
        <is>
          <t>FGS Global</t>
        </is>
      </c>
      <c r="B29" s="4" t="inlineStr">
        <is>
          <t xml:space="preserve"> </t>
        </is>
      </c>
      <c r="C29" s="4" t="inlineStr">
        <is>
          <t xml:space="preserve"> </t>
        </is>
      </c>
      <c r="D29" s="4" t="inlineStr">
        <is>
          <t xml:space="preserve"> </t>
        </is>
      </c>
    </row>
    <row r="30">
      <c r="A30" s="3" t="inlineStr">
        <is>
          <t>Disclosure of information for cash-generating units [line items]</t>
        </is>
      </c>
      <c r="B30" s="4" t="inlineStr">
        <is>
          <t xml:space="preserve"> </t>
        </is>
      </c>
      <c r="C30" s="4" t="inlineStr">
        <is>
          <t xml:space="preserve"> </t>
        </is>
      </c>
      <c r="D30" s="4" t="inlineStr">
        <is>
          <t xml:space="preserve"> </t>
        </is>
      </c>
    </row>
    <row r="31">
      <c r="A31" s="4" t="inlineStr">
        <is>
          <t>Goodwill</t>
        </is>
      </c>
      <c r="B31" s="7" t="n">
        <v>451.8</v>
      </c>
      <c r="C31" s="7" t="n">
        <v>393.2</v>
      </c>
      <c r="D31" s="4" t="inlineStr">
        <is>
          <t xml:space="preserve"> </t>
        </is>
      </c>
    </row>
    <row r="32">
      <c r="A32" s="4" t="inlineStr">
        <is>
          <t>Brands with an indefinite useful life</t>
        </is>
      </c>
      <c r="B32" s="5" t="n">
        <v>0</v>
      </c>
      <c r="C32" s="5" t="n">
        <v>0</v>
      </c>
      <c r="D32" s="4" t="inlineStr">
        <is>
          <t xml:space="preserve"> </t>
        </is>
      </c>
    </row>
    <row r="33">
      <c r="A33" s="4" t="inlineStr">
        <is>
          <t>Landor Group</t>
        </is>
      </c>
      <c r="B33" s="4" t="inlineStr">
        <is>
          <t xml:space="preserve"> </t>
        </is>
      </c>
      <c r="C33" s="4" t="inlineStr">
        <is>
          <t xml:space="preserve"> </t>
        </is>
      </c>
      <c r="D33" s="4" t="inlineStr">
        <is>
          <t xml:space="preserve"> </t>
        </is>
      </c>
    </row>
    <row r="34">
      <c r="A34" s="3" t="inlineStr">
        <is>
          <t>Disclosure of information for cash-generating units [line items]</t>
        </is>
      </c>
      <c r="B34" s="4" t="inlineStr">
        <is>
          <t xml:space="preserve"> </t>
        </is>
      </c>
      <c r="C34" s="4" t="inlineStr">
        <is>
          <t xml:space="preserve"> </t>
        </is>
      </c>
      <c r="D34" s="4" t="inlineStr">
        <is>
          <t xml:space="preserve"> </t>
        </is>
      </c>
    </row>
    <row r="35">
      <c r="A35" s="4" t="inlineStr">
        <is>
          <t>Goodwill</t>
        </is>
      </c>
      <c r="B35" s="7" t="n">
        <v>106.5</v>
      </c>
      <c r="C35" s="7" t="n">
        <v>97.09999999999999</v>
      </c>
      <c r="D35" s="4" t="inlineStr">
        <is>
          <t xml:space="preserve"> </t>
        </is>
      </c>
    </row>
    <row r="36">
      <c r="A36" s="4" t="inlineStr">
        <is>
          <t>Brands with an indefinite useful life</t>
        </is>
      </c>
      <c r="B36" s="7" t="n">
        <v>55.7</v>
      </c>
      <c r="C36" s="7" t="n">
        <v>50.7</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row>
    <row r="39">
      <c r="A39" s="4" t="inlineStr">
        <is>
          <t>Goodwill</t>
        </is>
      </c>
      <c r="B39" s="7" t="n">
        <v>605.5</v>
      </c>
      <c r="C39" s="7" t="n">
        <v>526.3</v>
      </c>
      <c r="D39" s="4" t="inlineStr">
        <is>
          <t xml:space="preserve"> </t>
        </is>
      </c>
    </row>
    <row r="40">
      <c r="A40" s="4" t="inlineStr">
        <is>
          <t>Brands with an indefinite useful life</t>
        </is>
      </c>
      <c r="B40" s="6" t="n">
        <v>34.8</v>
      </c>
      <c r="C40" s="6" t="n">
        <v>31.5</v>
      </c>
      <c r="D4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Intangible Assets - Additional Information (Detail) - GBP (£) £ in Millions</t>
        </is>
      </c>
      <c r="B1" s="2" t="inlineStr">
        <is>
          <t>12 Months Ended</t>
        </is>
      </c>
    </row>
    <row r="2">
      <c r="B2" s="2" t="inlineStr">
        <is>
          <t>Dec. 31, 2022</t>
        </is>
      </c>
      <c r="C2" s="2" t="inlineStr">
        <is>
          <t>Dec. 31, 2021</t>
        </is>
      </c>
      <c r="D2" s="2" t="inlineStr">
        <is>
          <t>Dec. 31, 2020</t>
        </is>
      </c>
      <c r="E2" s="2" t="inlineStr">
        <is>
          <t>Sep. 30, 2020</t>
        </is>
      </c>
      <c r="F2" s="2" t="inlineStr">
        <is>
          <t>Jun. 30,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t>
        </is>
      </c>
      <c r="B4" s="6" t="n">
        <v>1451.9</v>
      </c>
      <c r="C4" s="6" t="n">
        <v>1359.5</v>
      </c>
      <c r="D4" s="6" t="n">
        <v>1389.3</v>
      </c>
      <c r="E4" s="4" t="inlineStr">
        <is>
          <t xml:space="preserve"> </t>
        </is>
      </c>
      <c r="F4" s="4" t="inlineStr">
        <is>
          <t xml:space="preserve"> </t>
        </is>
      </c>
    </row>
    <row r="5">
      <c r="A5" s="4" t="inlineStr">
        <is>
          <t>Amortisation and impairment of acquired intangible assets</t>
        </is>
      </c>
      <c r="B5" s="7" t="n">
        <v>61.9</v>
      </c>
      <c r="C5" s="7" t="n">
        <v>97.3</v>
      </c>
      <c r="D5" s="4" t="inlineStr">
        <is>
          <t xml:space="preserve"> </t>
        </is>
      </c>
      <c r="E5" s="4" t="inlineStr">
        <is>
          <t xml:space="preserve"> </t>
        </is>
      </c>
      <c r="F5" s="4" t="inlineStr">
        <is>
          <t xml:space="preserve"> </t>
        </is>
      </c>
    </row>
    <row r="6">
      <c r="A6" s="4" t="inlineStr">
        <is>
          <t>Intangible asset impairment</t>
        </is>
      </c>
      <c r="B6" s="5" t="n">
        <v>29</v>
      </c>
      <c r="C6" s="5" t="n">
        <v>0</v>
      </c>
      <c r="D6" s="5" t="n">
        <v>0</v>
      </c>
      <c r="E6" s="4" t="inlineStr">
        <is>
          <t xml:space="preserve"> </t>
        </is>
      </c>
      <c r="F6" s="4" t="inlineStr">
        <is>
          <t xml:space="preserve"> </t>
        </is>
      </c>
    </row>
    <row r="7">
      <c r="A7" s="4" t="inlineStr">
        <is>
          <t>Goodwill impairment</t>
        </is>
      </c>
      <c r="B7" s="6" t="n">
        <v>37.9</v>
      </c>
      <c r="C7" s="6" t="n">
        <v>1.8</v>
      </c>
      <c r="D7" s="6" t="n">
        <v>2822.9</v>
      </c>
      <c r="E7" s="4" t="inlineStr">
        <is>
          <t xml:space="preserve"> </t>
        </is>
      </c>
      <c r="F7" s="4" t="inlineStr">
        <is>
          <t xml:space="preserve"> </t>
        </is>
      </c>
    </row>
    <row r="8">
      <c r="A8" s="4" t="inlineStr">
        <is>
          <t>Assumed annual long-term growth rate</t>
        </is>
      </c>
      <c r="B8" s="14" t="n">
        <v>0.02</v>
      </c>
      <c r="C8" s="14" t="n">
        <v>0.02</v>
      </c>
      <c r="D8" s="14" t="n">
        <v>0.02</v>
      </c>
      <c r="E8" s="4" t="inlineStr">
        <is>
          <t xml:space="preserve"> </t>
        </is>
      </c>
      <c r="F8" s="4" t="inlineStr">
        <is>
          <t xml:space="preserve"> </t>
        </is>
      </c>
    </row>
    <row r="9">
      <c r="A9" s="4" t="inlineStr">
        <is>
          <t>Specialist Agenc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impairment</t>
        </is>
      </c>
      <c r="B11" s="6" t="n">
        <v>34.2</v>
      </c>
      <c r="C11" s="4" t="inlineStr">
        <is>
          <t xml:space="preserve"> </t>
        </is>
      </c>
      <c r="D11" s="4" t="inlineStr">
        <is>
          <t xml:space="preserve"> </t>
        </is>
      </c>
      <c r="E11" s="4" t="inlineStr">
        <is>
          <t xml:space="preserve"> </t>
        </is>
      </c>
      <c r="F11" s="4" t="inlineStr">
        <is>
          <t xml:space="preserve"> </t>
        </is>
      </c>
    </row>
    <row r="12">
      <c r="A12" s="4" t="inlineStr">
        <is>
          <t>Goodwill impairment</t>
        </is>
      </c>
      <c r="B12" s="4" t="inlineStr">
        <is>
          <t xml:space="preserve"> </t>
        </is>
      </c>
      <c r="C12" s="4" t="inlineStr">
        <is>
          <t xml:space="preserve"> </t>
        </is>
      </c>
      <c r="D12" s="6" t="n">
        <v>306.3</v>
      </c>
      <c r="E12" s="4" t="inlineStr">
        <is>
          <t xml:space="preserve"> </t>
        </is>
      </c>
      <c r="F12" s="4" t="inlineStr">
        <is>
          <t xml:space="preserve"> </t>
        </is>
      </c>
    </row>
    <row r="13">
      <c r="A13" s="4" t="inlineStr">
        <is>
          <t>Public rel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 impairment</t>
        </is>
      </c>
      <c r="B15" s="7" t="n">
        <v>3.7</v>
      </c>
      <c r="C15" s="4" t="inlineStr">
        <is>
          <t xml:space="preserve"> </t>
        </is>
      </c>
      <c r="D15" s="4" t="inlineStr">
        <is>
          <t xml:space="preserve"> </t>
        </is>
      </c>
      <c r="E15" s="4" t="inlineStr">
        <is>
          <t xml:space="preserve"> </t>
        </is>
      </c>
      <c r="F15" s="4" t="inlineStr">
        <is>
          <t xml:space="preserve"> </t>
        </is>
      </c>
    </row>
    <row r="16">
      <c r="A16" s="4" t="inlineStr">
        <is>
          <t>Goodwill impairment</t>
        </is>
      </c>
      <c r="B16" s="4" t="inlineStr">
        <is>
          <t xml:space="preserve"> </t>
        </is>
      </c>
      <c r="C16" s="4" t="inlineStr">
        <is>
          <t xml:space="preserve"> </t>
        </is>
      </c>
      <c r="D16" s="7" t="n">
        <v>161.5</v>
      </c>
      <c r="E16" s="4" t="inlineStr">
        <is>
          <t xml:space="preserve"> </t>
        </is>
      </c>
      <c r="F16" s="4" t="inlineStr">
        <is>
          <t xml:space="preserve"> </t>
        </is>
      </c>
    </row>
    <row r="17">
      <c r="A17" s="4" t="inlineStr">
        <is>
          <t>Global Integrated A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t>
        </is>
      </c>
      <c r="B19" s="4" t="inlineStr">
        <is>
          <t xml:space="preserve"> </t>
        </is>
      </c>
      <c r="C19" s="4" t="inlineStr">
        <is>
          <t xml:space="preserve"> </t>
        </is>
      </c>
      <c r="D19" s="6" t="n">
        <v>2355.1</v>
      </c>
      <c r="E19" s="4" t="inlineStr">
        <is>
          <t xml:space="preserve"> </t>
        </is>
      </c>
      <c r="F19" s="4" t="inlineStr">
        <is>
          <t xml:space="preserve"> </t>
        </is>
      </c>
    </row>
    <row r="20">
      <c r="A20" s="4" t="inlineStr">
        <is>
          <t>Wunderman Thomps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by which unit's recoverable amount exceeds its carrying amount</t>
        </is>
      </c>
      <c r="B22" s="6" t="n">
        <v>105.5</v>
      </c>
      <c r="C22" s="4" t="inlineStr">
        <is>
          <t xml:space="preserve"> </t>
        </is>
      </c>
      <c r="D22" s="4" t="inlineStr">
        <is>
          <t xml:space="preserve"> </t>
        </is>
      </c>
      <c r="E22" s="4" t="inlineStr">
        <is>
          <t xml:space="preserve"> </t>
        </is>
      </c>
      <c r="F22" s="4" t="inlineStr">
        <is>
          <t xml:space="preserve"> </t>
        </is>
      </c>
    </row>
    <row r="23">
      <c r="A23" s="4" t="inlineStr">
        <is>
          <t>Reasonably possible percentage decrease in projected operating margin</t>
        </is>
      </c>
      <c r="B23" s="13" t="n">
        <v>0.008</v>
      </c>
      <c r="C23" s="4" t="inlineStr">
        <is>
          <t xml:space="preserve"> </t>
        </is>
      </c>
      <c r="D23" s="4" t="inlineStr">
        <is>
          <t xml:space="preserve"> </t>
        </is>
      </c>
      <c r="E23" s="4" t="inlineStr">
        <is>
          <t xml:space="preserve"> </t>
        </is>
      </c>
      <c r="F23" s="4" t="inlineStr">
        <is>
          <t xml:space="preserve"> </t>
        </is>
      </c>
    </row>
    <row r="24">
      <c r="A24" s="4" t="inlineStr">
        <is>
          <t>Reasonably possible percentage increase in pre-tax discount rate</t>
        </is>
      </c>
      <c r="B24" s="13" t="n">
        <v>0.007</v>
      </c>
      <c r="C24" s="4" t="inlineStr">
        <is>
          <t xml:space="preserve"> </t>
        </is>
      </c>
      <c r="D24" s="4" t="inlineStr">
        <is>
          <t xml:space="preserve"> </t>
        </is>
      </c>
      <c r="E24" s="4" t="inlineStr">
        <is>
          <t xml:space="preserve"> </t>
        </is>
      </c>
      <c r="F24" s="4" t="inlineStr">
        <is>
          <t xml:space="preserve"> </t>
        </is>
      </c>
    </row>
    <row r="25">
      <c r="A25" s="4" t="inlineStr">
        <is>
          <t>First Ste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umed annual long-term growth rate</t>
        </is>
      </c>
      <c r="B27" s="14" t="n">
        <v>0</v>
      </c>
      <c r="C27" s="14" t="n">
        <v>0</v>
      </c>
      <c r="D27" s="4" t="inlineStr">
        <is>
          <t xml:space="preserve"> </t>
        </is>
      </c>
      <c r="E27" s="4" t="inlineStr">
        <is>
          <t xml:space="preserve"> </t>
        </is>
      </c>
      <c r="F27" s="4" t="inlineStr">
        <is>
          <t xml:space="preserve"> </t>
        </is>
      </c>
    </row>
    <row r="28">
      <c r="A28" s="4" t="inlineStr">
        <is>
          <t>Discount rate applied to cash flow projections</t>
        </is>
      </c>
      <c r="B28" s="13" t="n">
        <v>0.155</v>
      </c>
      <c r="C28" s="13" t="n">
        <v>0.135</v>
      </c>
      <c r="D28" s="4" t="inlineStr">
        <is>
          <t xml:space="preserve"> </t>
        </is>
      </c>
      <c r="E28" s="4" t="inlineStr">
        <is>
          <t xml:space="preserve"> </t>
        </is>
      </c>
      <c r="F28" s="4" t="inlineStr">
        <is>
          <t xml:space="preserve"> </t>
        </is>
      </c>
    </row>
    <row r="29">
      <c r="A29" s="4" t="inlineStr">
        <is>
          <t>Range of Pre-tax Discount Rates for Global Cash Generating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 applied to cash flow projections</t>
        </is>
      </c>
      <c r="B31" s="13" t="n">
        <v>0.145</v>
      </c>
      <c r="C31" s="13" t="n">
        <v>0.125</v>
      </c>
      <c r="D31" s="13" t="n">
        <v>0.125</v>
      </c>
      <c r="E31" s="4" t="inlineStr">
        <is>
          <t xml:space="preserve"> </t>
        </is>
      </c>
      <c r="F31" s="4" t="inlineStr">
        <is>
          <t xml:space="preserve"> </t>
        </is>
      </c>
    </row>
    <row r="32">
      <c r="A32" s="4" t="inlineStr">
        <is>
          <t>Second Ste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umed annual long-term growth rate</t>
        </is>
      </c>
      <c r="B34" s="14" t="n">
        <v>0.02</v>
      </c>
      <c r="C34" s="14" t="n">
        <v>0.02</v>
      </c>
      <c r="D34" s="14" t="n">
        <v>0.02</v>
      </c>
      <c r="E34" s="4" t="inlineStr">
        <is>
          <t xml:space="preserve"> </t>
        </is>
      </c>
      <c r="F34" s="4" t="inlineStr">
        <is>
          <t xml:space="preserve"> </t>
        </is>
      </c>
    </row>
    <row r="35">
      <c r="A35" s="4" t="inlineStr">
        <is>
          <t>Management forecasts for a projection period</t>
        </is>
      </c>
      <c r="B35" s="4" t="inlineStr">
        <is>
          <t>five years</t>
        </is>
      </c>
      <c r="C35" s="4" t="inlineStr">
        <is>
          <t xml:space="preserve"> </t>
        </is>
      </c>
      <c r="D35" s="4" t="inlineStr">
        <is>
          <t xml:space="preserve"> </t>
        </is>
      </c>
      <c r="E35" s="4" t="inlineStr">
        <is>
          <t xml:space="preserve"> </t>
        </is>
      </c>
      <c r="F35" s="4" t="inlineStr">
        <is>
          <t xml:space="preserve"> </t>
        </is>
      </c>
    </row>
    <row r="36">
      <c r="A36" s="4" t="inlineStr">
        <is>
          <t>Projection period</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Range of Pre-tax Discount Rates for Geographic Reg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unt rate applied to cash flow projections</t>
        </is>
      </c>
      <c r="B39" s="14" t="n">
        <v>0.01</v>
      </c>
      <c r="C39" s="4" t="inlineStr">
        <is>
          <t xml:space="preserve"> </t>
        </is>
      </c>
      <c r="D39" s="4" t="inlineStr">
        <is>
          <t xml:space="preserve"> </t>
        </is>
      </c>
      <c r="E39" s="4" t="inlineStr">
        <is>
          <t xml:space="preserve"> </t>
        </is>
      </c>
      <c r="F39" s="4" t="inlineStr">
        <is>
          <t xml:space="preserve"> </t>
        </is>
      </c>
    </row>
    <row r="40">
      <c r="A40" s="4" t="inlineStr">
        <is>
          <t>Bottom of Ran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erage operating margins</t>
        </is>
      </c>
      <c r="B42" s="13" t="n">
        <v>0.128</v>
      </c>
      <c r="C42" s="4" t="inlineStr">
        <is>
          <t xml:space="preserve"> </t>
        </is>
      </c>
      <c r="D42" s="4" t="inlineStr">
        <is>
          <t xml:space="preserve"> </t>
        </is>
      </c>
      <c r="E42" s="4" t="inlineStr">
        <is>
          <t xml:space="preserve"> </t>
        </is>
      </c>
      <c r="F42" s="4" t="inlineStr">
        <is>
          <t xml:space="preserve"> </t>
        </is>
      </c>
    </row>
    <row r="43">
      <c r="A43" s="4" t="inlineStr">
        <is>
          <t>Bottom of Range | Range of Pre-tax Discount Rates for Geographic Reg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scount rate applied to cash flow projections</t>
        </is>
      </c>
      <c r="B45" s="14" t="n">
        <v>0.14</v>
      </c>
      <c r="C45" s="13" t="n">
        <v>0.113</v>
      </c>
      <c r="D45" s="13" t="n">
        <v>0.112</v>
      </c>
      <c r="E45" s="13" t="n">
        <v>0.113</v>
      </c>
      <c r="F45" s="13" t="n">
        <v>0.108</v>
      </c>
    </row>
    <row r="46">
      <c r="A46" s="4" t="inlineStr">
        <is>
          <t>Top of Rang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erage operating margins</t>
        </is>
      </c>
      <c r="B48" s="13" t="n">
        <v>0.236</v>
      </c>
      <c r="C48" s="4" t="inlineStr">
        <is>
          <t xml:space="preserve"> </t>
        </is>
      </c>
      <c r="D48" s="4" t="inlineStr">
        <is>
          <t xml:space="preserve"> </t>
        </is>
      </c>
      <c r="E48" s="4" t="inlineStr">
        <is>
          <t xml:space="preserve"> </t>
        </is>
      </c>
      <c r="F48" s="4" t="inlineStr">
        <is>
          <t xml:space="preserve"> </t>
        </is>
      </c>
    </row>
    <row r="49">
      <c r="A49" s="4" t="inlineStr">
        <is>
          <t>Top of Range | Range of Pre-tax Discount Rates for Geographic Reg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scount rate applied to cash flow projections</t>
        </is>
      </c>
      <c r="B51" s="13" t="n">
        <v>0.226</v>
      </c>
      <c r="C51" s="13" t="n">
        <v>0.184</v>
      </c>
      <c r="D51" s="13" t="n">
        <v>0.136</v>
      </c>
      <c r="E51" s="13" t="n">
        <v>0.144</v>
      </c>
      <c r="F51" s="13" t="n">
        <v>0.186</v>
      </c>
    </row>
    <row r="52">
      <c r="A52" s="4" t="inlineStr">
        <is>
          <t>Associ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sation and impairment of acquired intangible assets</t>
        </is>
      </c>
      <c r="B54" s="6" t="n">
        <v>0.2</v>
      </c>
      <c r="C54" s="6" t="n">
        <v>0.5</v>
      </c>
      <c r="D54" s="4" t="inlineStr">
        <is>
          <t xml:space="preserve"> </t>
        </is>
      </c>
      <c r="E54" s="4" t="inlineStr">
        <is>
          <t xml:space="preserve"> </t>
        </is>
      </c>
      <c r="F54" s="4" t="inlineStr">
        <is>
          <t xml:space="preserve"> </t>
        </is>
      </c>
    </row>
    <row r="55">
      <c r="A55" s="4" t="inlineStr">
        <is>
          <t>Brand nam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intangible assets</t>
        </is>
      </c>
      <c r="B57" s="7" t="n">
        <v>142.3</v>
      </c>
      <c r="C57" s="7" t="n">
        <v>137.4</v>
      </c>
      <c r="D57" s="4" t="inlineStr">
        <is>
          <t xml:space="preserve"> </t>
        </is>
      </c>
      <c r="E57" s="4" t="inlineStr">
        <is>
          <t xml:space="preserve"> </t>
        </is>
      </c>
      <c r="F57" s="4" t="inlineStr">
        <is>
          <t xml:space="preserve"> </t>
        </is>
      </c>
    </row>
    <row r="58">
      <c r="A58" s="4" t="inlineStr">
        <is>
          <t>Intangible asset impairment</t>
        </is>
      </c>
      <c r="B58" s="7" t="n">
        <v>1.4</v>
      </c>
      <c r="C58" s="7" t="n">
        <v>47.9</v>
      </c>
      <c r="D58" s="4" t="inlineStr">
        <is>
          <t xml:space="preserve"> </t>
        </is>
      </c>
      <c r="E58" s="4" t="inlineStr">
        <is>
          <t xml:space="preserve"> </t>
        </is>
      </c>
      <c r="F58" s="4" t="inlineStr">
        <is>
          <t xml:space="preserve"> </t>
        </is>
      </c>
    </row>
    <row r="59">
      <c r="A59" s="4" t="inlineStr">
        <is>
          <t>Customer-related intangib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intangible assets</t>
        </is>
      </c>
      <c r="B61" s="7" t="n">
        <v>120.3</v>
      </c>
      <c r="C61" s="7" t="n">
        <v>110.4</v>
      </c>
      <c r="D61" s="4" t="inlineStr">
        <is>
          <t xml:space="preserve"> </t>
        </is>
      </c>
      <c r="E61" s="4" t="inlineStr">
        <is>
          <t xml:space="preserve"> </t>
        </is>
      </c>
      <c r="F61" s="4" t="inlineStr">
        <is>
          <t xml:space="preserve"> </t>
        </is>
      </c>
    </row>
    <row r="62">
      <c r="A62" s="4" t="inlineStr">
        <is>
          <t>Other acquired intangi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intangible assets</t>
        </is>
      </c>
      <c r="B64" s="6" t="n">
        <v>26.1</v>
      </c>
      <c r="C64" s="7" t="n">
        <v>25.6</v>
      </c>
      <c r="D64" s="4" t="inlineStr">
        <is>
          <t xml:space="preserve"> </t>
        </is>
      </c>
      <c r="E64" s="4" t="inlineStr">
        <is>
          <t xml:space="preserve"> </t>
        </is>
      </c>
      <c r="F64" s="4" t="inlineStr">
        <is>
          <t xml:space="preserve"> </t>
        </is>
      </c>
    </row>
    <row r="65">
      <c r="A65" s="4" t="inlineStr">
        <is>
          <t>Global Integrated Agenc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 impairment</t>
        </is>
      </c>
      <c r="B67" s="4" t="inlineStr">
        <is>
          <t xml:space="preserve"> </t>
        </is>
      </c>
      <c r="C67" s="7" t="n">
        <v>45.1</v>
      </c>
      <c r="D67" s="4" t="inlineStr">
        <is>
          <t xml:space="preserve"> </t>
        </is>
      </c>
      <c r="E67" s="4" t="inlineStr">
        <is>
          <t xml:space="preserve"> </t>
        </is>
      </c>
      <c r="F67" s="4" t="inlineStr">
        <is>
          <t xml:space="preserve"> </t>
        </is>
      </c>
    </row>
    <row r="68">
      <c r="A68" s="4" t="inlineStr">
        <is>
          <t>Specialist Agenc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 impairment</t>
        </is>
      </c>
      <c r="B70" s="4" t="inlineStr">
        <is>
          <t xml:space="preserve"> </t>
        </is>
      </c>
      <c r="C70" s="7" t="n">
        <v>2.8</v>
      </c>
      <c r="D70" s="4" t="inlineStr">
        <is>
          <t xml:space="preserve"> </t>
        </is>
      </c>
      <c r="E70" s="4" t="inlineStr">
        <is>
          <t xml:space="preserve"> </t>
        </is>
      </c>
      <c r="F70" s="4" t="inlineStr">
        <is>
          <t xml:space="preserve"> </t>
        </is>
      </c>
    </row>
    <row r="71">
      <c r="A71" s="4" t="inlineStr">
        <is>
          <t>Brands with indefinite useful lif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mpairment charge on intangible assets</t>
        </is>
      </c>
      <c r="B73" s="4" t="inlineStr">
        <is>
          <t xml:space="preserve"> </t>
        </is>
      </c>
      <c r="C73" s="6" t="n">
        <v>43.8</v>
      </c>
      <c r="D73" s="4" t="inlineStr">
        <is>
          <t xml:space="preserve"> </t>
        </is>
      </c>
      <c r="E73" s="4" t="inlineStr">
        <is>
          <t xml:space="preserve"> </t>
        </is>
      </c>
      <c r="F7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Cash Generating Units With Significant Impairments Of Goodwill (Detail) - GBP (£) £ in Millions</t>
        </is>
      </c>
      <c r="B1" s="2" t="inlineStr">
        <is>
          <t>12 Months Ended</t>
        </is>
      </c>
    </row>
    <row r="2">
      <c r="B2" s="2" t="inlineStr">
        <is>
          <t>Dec. 31, 2022</t>
        </is>
      </c>
      <c r="C2" s="2" t="inlineStr">
        <is>
          <t>Dec. 31, 2021</t>
        </is>
      </c>
      <c r="D2" s="2" t="inlineStr">
        <is>
          <t>Dec. 31, 2020</t>
        </is>
      </c>
    </row>
    <row r="3">
      <c r="A3" s="3" t="inlineStr">
        <is>
          <t>Specialist Agencies</t>
        </is>
      </c>
      <c r="B3" s="4" t="inlineStr">
        <is>
          <t xml:space="preserve"> </t>
        </is>
      </c>
      <c r="C3" s="4" t="inlineStr">
        <is>
          <t xml:space="preserve"> </t>
        </is>
      </c>
      <c r="D3" s="4" t="inlineStr">
        <is>
          <t xml:space="preserve"> </t>
        </is>
      </c>
    </row>
    <row r="4">
      <c r="A4" s="4" t="inlineStr">
        <is>
          <t>Recoverable amount of asset or cash-generating unit</t>
        </is>
      </c>
      <c r="B4" s="4" t="inlineStr">
        <is>
          <t xml:space="preserve"> </t>
        </is>
      </c>
      <c r="C4" s="4" t="inlineStr">
        <is>
          <t xml:space="preserve"> </t>
        </is>
      </c>
      <c r="D4" s="6" t="n">
        <v>5574.2</v>
      </c>
    </row>
    <row r="5">
      <c r="A5" s="4" t="inlineStr">
        <is>
          <t>Goodwill impairment</t>
        </is>
      </c>
      <c r="B5" s="6" t="n">
        <v>37.9</v>
      </c>
      <c r="C5" s="6" t="n">
        <v>1.8</v>
      </c>
      <c r="D5" s="7" t="n">
        <v>2822.9</v>
      </c>
    </row>
    <row r="6">
      <c r="A6" s="4" t="inlineStr">
        <is>
          <t>Wunderman Thompson | Global Integrated Agencies</t>
        </is>
      </c>
      <c r="B6" s="4" t="inlineStr">
        <is>
          <t xml:space="preserve"> </t>
        </is>
      </c>
      <c r="C6" s="4" t="inlineStr">
        <is>
          <t xml:space="preserve"> </t>
        </is>
      </c>
      <c r="D6" s="4" t="inlineStr">
        <is>
          <t xml:space="preserve"> </t>
        </is>
      </c>
    </row>
    <row r="7">
      <c r="A7" s="3" t="inlineStr">
        <is>
          <t>Specialist Agencies</t>
        </is>
      </c>
      <c r="B7" s="4" t="inlineStr">
        <is>
          <t xml:space="preserve"> </t>
        </is>
      </c>
      <c r="C7" s="4" t="inlineStr">
        <is>
          <t xml:space="preserve"> </t>
        </is>
      </c>
      <c r="D7" s="4" t="inlineStr">
        <is>
          <t xml:space="preserve"> </t>
        </is>
      </c>
    </row>
    <row r="8">
      <c r="A8" s="4" t="inlineStr">
        <is>
          <t>Recoverable amount of asset or cash-generating unit</t>
        </is>
      </c>
      <c r="B8" s="4" t="inlineStr">
        <is>
          <t xml:space="preserve"> </t>
        </is>
      </c>
      <c r="C8" s="4" t="inlineStr">
        <is>
          <t xml:space="preserve"> </t>
        </is>
      </c>
      <c r="D8" s="7" t="n">
        <v>1956.8</v>
      </c>
    </row>
    <row r="9">
      <c r="A9" s="4" t="inlineStr">
        <is>
          <t>Goodwill impairment</t>
        </is>
      </c>
      <c r="B9" s="4" t="inlineStr">
        <is>
          <t xml:space="preserve"> </t>
        </is>
      </c>
      <c r="C9" s="4" t="inlineStr">
        <is>
          <t xml:space="preserve"> </t>
        </is>
      </c>
      <c r="D9" s="7" t="n">
        <v>1207.5</v>
      </c>
    </row>
    <row r="10">
      <c r="A10" s="4" t="inlineStr">
        <is>
          <t>VMLY&amp;R | Global Integrated Agencies</t>
        </is>
      </c>
      <c r="B10" s="4" t="inlineStr">
        <is>
          <t xml:space="preserve"> </t>
        </is>
      </c>
      <c r="C10" s="4" t="inlineStr">
        <is>
          <t xml:space="preserve"> </t>
        </is>
      </c>
      <c r="D10" s="4" t="inlineStr">
        <is>
          <t xml:space="preserve"> </t>
        </is>
      </c>
    </row>
    <row r="11">
      <c r="A11" s="3" t="inlineStr">
        <is>
          <t>Specialist Agencies</t>
        </is>
      </c>
      <c r="B11" s="4" t="inlineStr">
        <is>
          <t xml:space="preserve"> </t>
        </is>
      </c>
      <c r="C11" s="4" t="inlineStr">
        <is>
          <t xml:space="preserve"> </t>
        </is>
      </c>
      <c r="D11" s="4" t="inlineStr">
        <is>
          <t xml:space="preserve"> </t>
        </is>
      </c>
    </row>
    <row r="12">
      <c r="A12" s="4" t="inlineStr">
        <is>
          <t>Recoverable amount of asset or cash-generating unit</t>
        </is>
      </c>
      <c r="B12" s="4" t="inlineStr">
        <is>
          <t xml:space="preserve"> </t>
        </is>
      </c>
      <c r="C12" s="4" t="inlineStr">
        <is>
          <t xml:space="preserve"> </t>
        </is>
      </c>
      <c r="D12" s="7" t="n">
        <v>1075.7</v>
      </c>
    </row>
    <row r="13">
      <c r="A13" s="4" t="inlineStr">
        <is>
          <t>Goodwill impairment</t>
        </is>
      </c>
      <c r="B13" s="4" t="inlineStr">
        <is>
          <t xml:space="preserve"> </t>
        </is>
      </c>
      <c r="C13" s="4" t="inlineStr">
        <is>
          <t xml:space="preserve"> </t>
        </is>
      </c>
      <c r="D13" s="7" t="n">
        <v>516.9</v>
      </c>
    </row>
    <row r="14">
      <c r="A14" s="4" t="inlineStr">
        <is>
          <t>Burson Cohn &amp; Wolfe | Public Relations</t>
        </is>
      </c>
      <c r="B14" s="4" t="inlineStr">
        <is>
          <t xml:space="preserve"> </t>
        </is>
      </c>
      <c r="C14" s="4" t="inlineStr">
        <is>
          <t xml:space="preserve"> </t>
        </is>
      </c>
      <c r="D14" s="4" t="inlineStr">
        <is>
          <t xml:space="preserve"> </t>
        </is>
      </c>
    </row>
    <row r="15">
      <c r="A15" s="3" t="inlineStr">
        <is>
          <t>Specialist Agencies</t>
        </is>
      </c>
      <c r="B15" s="4" t="inlineStr">
        <is>
          <t xml:space="preserve"> </t>
        </is>
      </c>
      <c r="C15" s="4" t="inlineStr">
        <is>
          <t xml:space="preserve"> </t>
        </is>
      </c>
      <c r="D15" s="4" t="inlineStr">
        <is>
          <t xml:space="preserve"> </t>
        </is>
      </c>
    </row>
    <row r="16">
      <c r="A16" s="4" t="inlineStr">
        <is>
          <t>Recoverable amount of asset or cash-generating unit</t>
        </is>
      </c>
      <c r="B16" s="4" t="inlineStr">
        <is>
          <t xml:space="preserve"> </t>
        </is>
      </c>
      <c r="C16" s="4" t="inlineStr">
        <is>
          <t xml:space="preserve"> </t>
        </is>
      </c>
      <c r="D16" s="7" t="n">
        <v>790.2</v>
      </c>
    </row>
    <row r="17">
      <c r="A17" s="4" t="inlineStr">
        <is>
          <t>Goodwill impairment</t>
        </is>
      </c>
      <c r="B17" s="4" t="inlineStr">
        <is>
          <t xml:space="preserve"> </t>
        </is>
      </c>
      <c r="C17" s="4" t="inlineStr">
        <is>
          <t xml:space="preserve"> </t>
        </is>
      </c>
      <c r="D17" s="7" t="n">
        <v>144.8</v>
      </c>
    </row>
    <row r="18">
      <c r="A18" s="4" t="inlineStr">
        <is>
          <t>Geometry Global | Global Integrated Agencies</t>
        </is>
      </c>
      <c r="B18" s="4" t="inlineStr">
        <is>
          <t xml:space="preserve"> </t>
        </is>
      </c>
      <c r="C18" s="4" t="inlineStr">
        <is>
          <t xml:space="preserve"> </t>
        </is>
      </c>
      <c r="D18" s="4" t="inlineStr">
        <is>
          <t xml:space="preserve"> </t>
        </is>
      </c>
    </row>
    <row r="19">
      <c r="A19" s="3" t="inlineStr">
        <is>
          <t>Specialist Agencies</t>
        </is>
      </c>
      <c r="B19" s="4" t="inlineStr">
        <is>
          <t xml:space="preserve"> </t>
        </is>
      </c>
      <c r="C19" s="4" t="inlineStr">
        <is>
          <t xml:space="preserve"> </t>
        </is>
      </c>
      <c r="D19" s="4" t="inlineStr">
        <is>
          <t xml:space="preserve"> </t>
        </is>
      </c>
    </row>
    <row r="20">
      <c r="A20" s="4" t="inlineStr">
        <is>
          <t>Recoverable amount of asset or cash-generating unit</t>
        </is>
      </c>
      <c r="B20" s="4" t="inlineStr">
        <is>
          <t xml:space="preserve"> </t>
        </is>
      </c>
      <c r="C20" s="4" t="inlineStr">
        <is>
          <t xml:space="preserve"> </t>
        </is>
      </c>
      <c r="D20" s="7" t="n">
        <v>164.4</v>
      </c>
    </row>
    <row r="21">
      <c r="A21" s="4" t="inlineStr">
        <is>
          <t>Goodwill impairment</t>
        </is>
      </c>
      <c r="B21" s="4" t="inlineStr">
        <is>
          <t xml:space="preserve"> </t>
        </is>
      </c>
      <c r="C21" s="4" t="inlineStr">
        <is>
          <t xml:space="preserve"> </t>
        </is>
      </c>
      <c r="D21" s="7" t="n">
        <v>305.8</v>
      </c>
    </row>
    <row r="22">
      <c r="A22" s="4" t="inlineStr">
        <is>
          <t>Landor &amp; Fitch | Specialist Agencies Segment [Member]</t>
        </is>
      </c>
      <c r="B22" s="4" t="inlineStr">
        <is>
          <t xml:space="preserve"> </t>
        </is>
      </c>
      <c r="C22" s="4" t="inlineStr">
        <is>
          <t xml:space="preserve"> </t>
        </is>
      </c>
      <c r="D22" s="4" t="inlineStr">
        <is>
          <t xml:space="preserve"> </t>
        </is>
      </c>
    </row>
    <row r="23">
      <c r="A23" s="3" t="inlineStr">
        <is>
          <t>Specialist Agencies</t>
        </is>
      </c>
      <c r="B23" s="4" t="inlineStr">
        <is>
          <t xml:space="preserve"> </t>
        </is>
      </c>
      <c r="C23" s="4" t="inlineStr">
        <is>
          <t xml:space="preserve"> </t>
        </is>
      </c>
      <c r="D23" s="4" t="inlineStr">
        <is>
          <t xml:space="preserve"> </t>
        </is>
      </c>
    </row>
    <row r="24">
      <c r="A24" s="4" t="inlineStr">
        <is>
          <t>Recoverable amount of asset or cash-generating unit</t>
        </is>
      </c>
      <c r="B24" s="4" t="inlineStr">
        <is>
          <t xml:space="preserve"> </t>
        </is>
      </c>
      <c r="C24" s="4" t="inlineStr">
        <is>
          <t xml:space="preserve"> </t>
        </is>
      </c>
      <c r="D24" s="7" t="n">
        <v>177.6</v>
      </c>
    </row>
    <row r="25">
      <c r="A25" s="4" t="inlineStr">
        <is>
          <t>Goodwill impairment</t>
        </is>
      </c>
      <c r="B25" s="4" t="inlineStr">
        <is>
          <t xml:space="preserve"> </t>
        </is>
      </c>
      <c r="C25" s="4" t="inlineStr">
        <is>
          <t xml:space="preserve"> </t>
        </is>
      </c>
      <c r="D25" s="7" t="n">
        <v>185.4</v>
      </c>
    </row>
    <row r="26">
      <c r="A26" s="4" t="inlineStr">
        <is>
          <t>Other</t>
        </is>
      </c>
      <c r="B26" s="4" t="inlineStr">
        <is>
          <t xml:space="preserve"> </t>
        </is>
      </c>
      <c r="C26" s="4" t="inlineStr">
        <is>
          <t xml:space="preserve"> </t>
        </is>
      </c>
      <c r="D26" s="4" t="inlineStr">
        <is>
          <t xml:space="preserve"> </t>
        </is>
      </c>
    </row>
    <row r="27">
      <c r="A27" s="3" t="inlineStr">
        <is>
          <t>Specialist Agencies</t>
        </is>
      </c>
      <c r="B27" s="4" t="inlineStr">
        <is>
          <t xml:space="preserve"> </t>
        </is>
      </c>
      <c r="C27" s="4" t="inlineStr">
        <is>
          <t xml:space="preserve"> </t>
        </is>
      </c>
      <c r="D27" s="4" t="inlineStr">
        <is>
          <t xml:space="preserve"> </t>
        </is>
      </c>
    </row>
    <row r="28">
      <c r="A28" s="4" t="inlineStr">
        <is>
          <t>Recoverable amount of asset or cash-generating unit</t>
        </is>
      </c>
      <c r="B28" s="4" t="inlineStr">
        <is>
          <t xml:space="preserve"> </t>
        </is>
      </c>
      <c r="C28" s="4" t="inlineStr">
        <is>
          <t xml:space="preserve"> </t>
        </is>
      </c>
      <c r="D28" s="7" t="n">
        <v>1409.5</v>
      </c>
    </row>
    <row r="29">
      <c r="A29" s="4" t="inlineStr">
        <is>
          <t>Goodwill impairment</t>
        </is>
      </c>
      <c r="B29" s="4" t="inlineStr">
        <is>
          <t xml:space="preserve"> </t>
        </is>
      </c>
      <c r="C29" s="4" t="inlineStr">
        <is>
          <t xml:space="preserve"> </t>
        </is>
      </c>
      <c r="D29" s="6" t="n">
        <v>46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896.4</v>
      </c>
      <c r="C4" s="6" t="n">
        <v>790.9</v>
      </c>
      <c r="D4" s="4" t="inlineStr">
        <is>
          <t xml:space="preserve"> </t>
        </is>
      </c>
    </row>
    <row r="5">
      <c r="A5" s="4" t="inlineStr">
        <is>
          <t>Charge for the year</t>
        </is>
      </c>
      <c r="B5" s="7" t="n">
        <v>166.9</v>
      </c>
      <c r="C5" s="7" t="n">
        <v>151.2</v>
      </c>
      <c r="D5" s="6" t="n">
        <v>174.8</v>
      </c>
    </row>
    <row r="6">
      <c r="A6" s="4" t="inlineStr">
        <is>
          <t>Impairment charges included within restructuring costs</t>
        </is>
      </c>
      <c r="B6" s="7" t="n">
        <v>9.800000000000001</v>
      </c>
      <c r="C6" s="7" t="n">
        <v>9.800000000000001</v>
      </c>
      <c r="D6" s="7" t="n">
        <v>79.7</v>
      </c>
    </row>
    <row r="7">
      <c r="A7" s="4" t="inlineStr">
        <is>
          <t>Ending balance</t>
        </is>
      </c>
      <c r="B7" s="7" t="n">
        <v>1000.7</v>
      </c>
      <c r="C7" s="7" t="n">
        <v>896.4</v>
      </c>
      <c r="D7" s="7" t="n">
        <v>790.9</v>
      </c>
    </row>
    <row r="8">
      <c r="A8" s="4" t="inlineStr">
        <is>
          <t>Cos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Beginning balance</t>
        </is>
      </c>
      <c r="B10" s="7" t="n">
        <v>1720.9</v>
      </c>
      <c r="C10" s="7" t="n">
        <v>1697.4</v>
      </c>
      <c r="D10" s="4" t="inlineStr">
        <is>
          <t xml:space="preserve"> </t>
        </is>
      </c>
    </row>
    <row r="11">
      <c r="A11" s="4" t="inlineStr">
        <is>
          <t>Additions</t>
        </is>
      </c>
      <c r="B11" s="7" t="n">
        <v>208.4</v>
      </c>
      <c r="C11" s="7" t="n">
        <v>263.2</v>
      </c>
      <c r="D11" s="4" t="inlineStr">
        <is>
          <t xml:space="preserve"> </t>
        </is>
      </c>
    </row>
    <row r="12">
      <c r="A12" s="4" t="inlineStr">
        <is>
          <t>New acquisitions</t>
        </is>
      </c>
      <c r="B12" s="7" t="n">
        <v>1.3</v>
      </c>
      <c r="C12" s="5" t="n">
        <v>4</v>
      </c>
      <c r="D12" s="4" t="inlineStr">
        <is>
          <t xml:space="preserve"> </t>
        </is>
      </c>
    </row>
    <row r="13">
      <c r="A13" s="4" t="inlineStr">
        <is>
          <t>Disposals</t>
        </is>
      </c>
      <c r="B13" s="7" t="n">
        <v>-182.6</v>
      </c>
      <c r="C13" s="7" t="n">
        <v>-225.4</v>
      </c>
      <c r="D13" s="4" t="inlineStr">
        <is>
          <t xml:space="preserve"> </t>
        </is>
      </c>
    </row>
    <row r="14">
      <c r="A14" s="4" t="inlineStr">
        <is>
          <t>Exchange adjustments</t>
        </is>
      </c>
      <c r="B14" s="7" t="n">
        <v>-174.9</v>
      </c>
      <c r="C14" s="7" t="n">
        <v>18.3</v>
      </c>
      <c r="D14" s="4" t="inlineStr">
        <is>
          <t xml:space="preserve"> </t>
        </is>
      </c>
    </row>
    <row r="15">
      <c r="A15" s="4" t="inlineStr">
        <is>
          <t>Ending balance</t>
        </is>
      </c>
      <c r="B15" s="7" t="n">
        <v>1922.9</v>
      </c>
      <c r="C15" s="7" t="n">
        <v>1720.9</v>
      </c>
      <c r="D15" s="7" t="n">
        <v>1697.4</v>
      </c>
    </row>
    <row r="16">
      <c r="A16" s="4" t="inlineStr">
        <is>
          <t>Depreciation and impairment</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7" t="n">
        <v>-824.5</v>
      </c>
      <c r="C18" s="7" t="n">
        <v>-906.5</v>
      </c>
      <c r="D18" s="4" t="inlineStr">
        <is>
          <t xml:space="preserve"> </t>
        </is>
      </c>
    </row>
    <row r="19">
      <c r="A19" s="4" t="inlineStr">
        <is>
          <t>Charge for the year</t>
        </is>
      </c>
      <c r="B19" s="7" t="n">
        <v>166.9</v>
      </c>
      <c r="C19" s="7" t="n">
        <v>151.2</v>
      </c>
      <c r="D19" s="4" t="inlineStr">
        <is>
          <t xml:space="preserve"> </t>
        </is>
      </c>
    </row>
    <row r="20">
      <c r="A20" s="4" t="inlineStr">
        <is>
          <t>Impairment charges included within restructuring costs</t>
        </is>
      </c>
      <c r="B20" s="7" t="n">
        <v>9.800000000000001</v>
      </c>
      <c r="C20" s="7" t="n">
        <v>9.800000000000001</v>
      </c>
      <c r="D20" s="4" t="inlineStr">
        <is>
          <t xml:space="preserve"> </t>
        </is>
      </c>
    </row>
    <row r="21">
      <c r="A21" s="4" t="inlineStr">
        <is>
          <t>Disposals</t>
        </is>
      </c>
      <c r="B21" s="5" t="n">
        <v>173</v>
      </c>
      <c r="C21" s="7" t="n">
        <v>219.2</v>
      </c>
      <c r="D21" s="4" t="inlineStr">
        <is>
          <t xml:space="preserve"> </t>
        </is>
      </c>
    </row>
    <row r="22">
      <c r="A22" s="4" t="inlineStr">
        <is>
          <t>Exchange adjustments</t>
        </is>
      </c>
      <c r="B22" s="5" t="n">
        <v>94</v>
      </c>
      <c r="C22" s="7" t="n">
        <v>-23.8</v>
      </c>
      <c r="D22" s="4" t="inlineStr">
        <is>
          <t xml:space="preserve"> </t>
        </is>
      </c>
    </row>
    <row r="23">
      <c r="A23" s="4" t="inlineStr">
        <is>
          <t>Ending balance</t>
        </is>
      </c>
      <c r="B23" s="7" t="n">
        <v>-922.2</v>
      </c>
      <c r="C23" s="7" t="n">
        <v>-824.5</v>
      </c>
      <c r="D23" s="7" t="n">
        <v>-906.5</v>
      </c>
    </row>
    <row r="24">
      <c r="A24" s="4" t="inlineStr">
        <is>
          <t>Land</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7" t="n">
        <v>43.2</v>
      </c>
      <c r="C26" s="7" t="n">
        <v>34.3</v>
      </c>
      <c r="D26" s="4" t="inlineStr">
        <is>
          <t xml:space="preserve"> </t>
        </is>
      </c>
    </row>
    <row r="27">
      <c r="A27" s="4" t="inlineStr">
        <is>
          <t>Ending balance</t>
        </is>
      </c>
      <c r="B27" s="5" t="n">
        <v>40</v>
      </c>
      <c r="C27" s="7" t="n">
        <v>43.2</v>
      </c>
      <c r="D27" s="7" t="n">
        <v>34.3</v>
      </c>
    </row>
    <row r="28">
      <c r="A28" s="4" t="inlineStr">
        <is>
          <t>Land | Cost</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7" t="n">
        <v>43.2</v>
      </c>
      <c r="C30" s="7" t="n">
        <v>34.3</v>
      </c>
      <c r="D30" s="4" t="inlineStr">
        <is>
          <t xml:space="preserve"> </t>
        </is>
      </c>
    </row>
    <row r="31">
      <c r="A31" s="4" t="inlineStr">
        <is>
          <t>Additions</t>
        </is>
      </c>
      <c r="B31" s="7" t="n">
        <v>13.8</v>
      </c>
      <c r="C31" s="7" t="n">
        <v>14.3</v>
      </c>
      <c r="D31" s="4" t="inlineStr">
        <is>
          <t xml:space="preserve"> </t>
        </is>
      </c>
    </row>
    <row r="32">
      <c r="A32" s="4" t="inlineStr">
        <is>
          <t>New acquisitions</t>
        </is>
      </c>
      <c r="B32" s="5" t="n">
        <v>0</v>
      </c>
      <c r="C32" s="5" t="n">
        <v>0</v>
      </c>
      <c r="D32" s="4" t="inlineStr">
        <is>
          <t xml:space="preserve"> </t>
        </is>
      </c>
    </row>
    <row r="33">
      <c r="A33" s="4" t="inlineStr">
        <is>
          <t>Disposals</t>
        </is>
      </c>
      <c r="B33" s="7" t="n">
        <v>-0.1</v>
      </c>
      <c r="C33" s="7" t="n">
        <v>-0.1</v>
      </c>
      <c r="D33" s="4" t="inlineStr">
        <is>
          <t xml:space="preserve"> </t>
        </is>
      </c>
    </row>
    <row r="34">
      <c r="A34" s="4" t="inlineStr">
        <is>
          <t>Exchange adjustments</t>
        </is>
      </c>
      <c r="B34" s="7" t="n">
        <v>16.9</v>
      </c>
      <c r="C34" s="7" t="n">
        <v>5.3</v>
      </c>
      <c r="D34" s="4" t="inlineStr">
        <is>
          <t xml:space="preserve"> </t>
        </is>
      </c>
    </row>
    <row r="35">
      <c r="A35" s="4" t="inlineStr">
        <is>
          <t>Ending balance</t>
        </is>
      </c>
      <c r="B35" s="5" t="n">
        <v>40</v>
      </c>
      <c r="C35" s="7" t="n">
        <v>43.2</v>
      </c>
      <c r="D35" s="7" t="n">
        <v>34.3</v>
      </c>
    </row>
    <row r="36">
      <c r="A36" s="4" t="inlineStr">
        <is>
          <t>Land | Depreciation and impair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balance</t>
        </is>
      </c>
      <c r="B38" s="5" t="n">
        <v>0</v>
      </c>
      <c r="C38" s="5" t="n">
        <v>0</v>
      </c>
      <c r="D38" s="4" t="inlineStr">
        <is>
          <t xml:space="preserve"> </t>
        </is>
      </c>
    </row>
    <row r="39">
      <c r="A39" s="4" t="inlineStr">
        <is>
          <t>Charge for the year</t>
        </is>
      </c>
      <c r="B39" s="5" t="n">
        <v>0</v>
      </c>
      <c r="C39" s="5" t="n">
        <v>0</v>
      </c>
      <c r="D39" s="4" t="inlineStr">
        <is>
          <t xml:space="preserve"> </t>
        </is>
      </c>
    </row>
    <row r="40">
      <c r="A40" s="4" t="inlineStr">
        <is>
          <t>Impairment charges included within restructuring costs</t>
        </is>
      </c>
      <c r="B40" s="5" t="n">
        <v>0</v>
      </c>
      <c r="C40" s="5" t="n">
        <v>0</v>
      </c>
      <c r="D40" s="4" t="inlineStr">
        <is>
          <t xml:space="preserve"> </t>
        </is>
      </c>
    </row>
    <row r="41">
      <c r="A41" s="4" t="inlineStr">
        <is>
          <t>Disposals</t>
        </is>
      </c>
      <c r="B41" s="5" t="n">
        <v>0</v>
      </c>
      <c r="C41" s="5" t="n">
        <v>0</v>
      </c>
      <c r="D41" s="4" t="inlineStr">
        <is>
          <t xml:space="preserve"> </t>
        </is>
      </c>
    </row>
    <row r="42">
      <c r="A42" s="4" t="inlineStr">
        <is>
          <t>Exchange adjustments</t>
        </is>
      </c>
      <c r="B42" s="5" t="n">
        <v>0</v>
      </c>
      <c r="C42" s="5" t="n">
        <v>0</v>
      </c>
      <c r="D42" s="4" t="inlineStr">
        <is>
          <t xml:space="preserve"> </t>
        </is>
      </c>
    </row>
    <row r="43">
      <c r="A43" s="4" t="inlineStr">
        <is>
          <t>Ending balance</t>
        </is>
      </c>
      <c r="B43" s="5" t="n">
        <v>0</v>
      </c>
      <c r="C43" s="5" t="n">
        <v>0</v>
      </c>
      <c r="D43" s="5" t="n">
        <v>0</v>
      </c>
    </row>
    <row r="44">
      <c r="A44" s="4" t="inlineStr">
        <is>
          <t>Freehold buildings</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7" t="n">
        <v>58.7</v>
      </c>
      <c r="C46" s="7" t="n">
        <v>37.3</v>
      </c>
      <c r="D46" s="4" t="inlineStr">
        <is>
          <t xml:space="preserve"> </t>
        </is>
      </c>
    </row>
    <row r="47">
      <c r="A47" s="4" t="inlineStr">
        <is>
          <t>Ending balance</t>
        </is>
      </c>
      <c r="B47" s="7" t="n">
        <v>90.5</v>
      </c>
      <c r="C47" s="7" t="n">
        <v>58.7</v>
      </c>
      <c r="D47" s="7" t="n">
        <v>37.3</v>
      </c>
    </row>
    <row r="48">
      <c r="A48" s="4" t="inlineStr">
        <is>
          <t>Freehold buildings | Cos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Beginning balance</t>
        </is>
      </c>
      <c r="B50" s="7" t="n">
        <v>61.4</v>
      </c>
      <c r="C50" s="7" t="n">
        <v>39.6</v>
      </c>
      <c r="D50" s="4" t="inlineStr">
        <is>
          <t xml:space="preserve"> </t>
        </is>
      </c>
    </row>
    <row r="51">
      <c r="A51" s="4" t="inlineStr">
        <is>
          <t>Additions</t>
        </is>
      </c>
      <c r="B51" s="7" t="n">
        <v>0.1</v>
      </c>
      <c r="C51" s="7" t="n">
        <v>8.9</v>
      </c>
      <c r="D51" s="4" t="inlineStr">
        <is>
          <t xml:space="preserve"> </t>
        </is>
      </c>
    </row>
    <row r="52">
      <c r="A52" s="4" t="inlineStr">
        <is>
          <t>New acquisitions</t>
        </is>
      </c>
      <c r="B52" s="5" t="n">
        <v>0</v>
      </c>
      <c r="C52" s="5" t="n">
        <v>0</v>
      </c>
      <c r="D52" s="4" t="inlineStr">
        <is>
          <t xml:space="preserve"> </t>
        </is>
      </c>
    </row>
    <row r="53">
      <c r="A53" s="4" t="inlineStr">
        <is>
          <t>Disposals</t>
        </is>
      </c>
      <c r="B53" s="7" t="n">
        <v>-8.300000000000001</v>
      </c>
      <c r="C53" s="7" t="n">
        <v>-0.6</v>
      </c>
      <c r="D53" s="4" t="inlineStr">
        <is>
          <t xml:space="preserve"> </t>
        </is>
      </c>
    </row>
    <row r="54">
      <c r="A54" s="4" t="inlineStr">
        <is>
          <t>Exchange adjustments</t>
        </is>
      </c>
      <c r="B54" s="7" t="n">
        <v>-39.3</v>
      </c>
      <c r="C54" s="7" t="n">
        <v>-13.5</v>
      </c>
      <c r="D54" s="4" t="inlineStr">
        <is>
          <t xml:space="preserve"> </t>
        </is>
      </c>
    </row>
    <row r="55">
      <c r="A55" s="4" t="inlineStr">
        <is>
          <t>Ending balance</t>
        </is>
      </c>
      <c r="B55" s="7" t="n">
        <v>92.5</v>
      </c>
      <c r="C55" s="7" t="n">
        <v>61.4</v>
      </c>
      <c r="D55" s="7" t="n">
        <v>39.6</v>
      </c>
    </row>
    <row r="56">
      <c r="A56" s="4" t="inlineStr">
        <is>
          <t>Freehold buildings | Depreciation and impairment</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Beginning balance</t>
        </is>
      </c>
      <c r="B58" s="7" t="n">
        <v>-2.7</v>
      </c>
      <c r="C58" s="7" t="n">
        <v>-2.3</v>
      </c>
      <c r="D58" s="4" t="inlineStr">
        <is>
          <t xml:space="preserve"> </t>
        </is>
      </c>
    </row>
    <row r="59">
      <c r="A59" s="4" t="inlineStr">
        <is>
          <t>Charge for the year</t>
        </is>
      </c>
      <c r="B59" s="7" t="n">
        <v>0.7</v>
      </c>
      <c r="C59" s="5" t="n">
        <v>1</v>
      </c>
      <c r="D59" s="4" t="inlineStr">
        <is>
          <t xml:space="preserve"> </t>
        </is>
      </c>
    </row>
    <row r="60">
      <c r="A60" s="4" t="inlineStr">
        <is>
          <t>Impairment charges included within restructuring costs</t>
        </is>
      </c>
      <c r="B60" s="5" t="n">
        <v>0</v>
      </c>
      <c r="C60" s="5" t="n">
        <v>0</v>
      </c>
      <c r="D60" s="4" t="inlineStr">
        <is>
          <t xml:space="preserve"> </t>
        </is>
      </c>
    </row>
    <row r="61">
      <c r="A61" s="4" t="inlineStr">
        <is>
          <t>Disposals</t>
        </is>
      </c>
      <c r="B61" s="7" t="n">
        <v>1.7</v>
      </c>
      <c r="C61" s="5" t="n">
        <v>0</v>
      </c>
      <c r="D61" s="4" t="inlineStr">
        <is>
          <t xml:space="preserve"> </t>
        </is>
      </c>
    </row>
    <row r="62">
      <c r="A62" s="4" t="inlineStr">
        <is>
          <t>Exchange adjustments</t>
        </is>
      </c>
      <c r="B62" s="7" t="n">
        <v>0.3</v>
      </c>
      <c r="C62" s="7" t="n">
        <v>-0.6</v>
      </c>
      <c r="D62" s="4" t="inlineStr">
        <is>
          <t xml:space="preserve"> </t>
        </is>
      </c>
    </row>
    <row r="63">
      <c r="A63" s="4" t="inlineStr">
        <is>
          <t>Ending balance</t>
        </is>
      </c>
      <c r="B63" s="5" t="n">
        <v>-2</v>
      </c>
      <c r="C63" s="7" t="n">
        <v>-2.7</v>
      </c>
      <c r="D63" s="7" t="n">
        <v>-2.3</v>
      </c>
    </row>
    <row r="64">
      <c r="A64" s="4" t="inlineStr">
        <is>
          <t>Leasehold buildings</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Beginning balance</t>
        </is>
      </c>
      <c r="B66" s="7" t="n">
        <v>605.4</v>
      </c>
      <c r="C66" s="7" t="n">
        <v>542.1</v>
      </c>
      <c r="D66" s="4" t="inlineStr">
        <is>
          <t xml:space="preserve"> </t>
        </is>
      </c>
    </row>
    <row r="67">
      <c r="A67" s="4" t="inlineStr">
        <is>
          <t>Ending balance</t>
        </is>
      </c>
      <c r="B67" s="7" t="n">
        <v>646.5</v>
      </c>
      <c r="C67" s="7" t="n">
        <v>605.4</v>
      </c>
      <c r="D67" s="7" t="n">
        <v>542.1</v>
      </c>
    </row>
    <row r="68">
      <c r="A68" s="4" t="inlineStr">
        <is>
          <t>Leasehold buildings | Cost</t>
        </is>
      </c>
      <c r="B68" s="4" t="inlineStr">
        <is>
          <t xml:space="preserve"> </t>
        </is>
      </c>
      <c r="C68" s="4" t="inlineStr">
        <is>
          <t xml:space="preserve"> </t>
        </is>
      </c>
      <c r="D68" s="4" t="inlineStr">
        <is>
          <t xml:space="preserve"> </t>
        </is>
      </c>
    </row>
    <row r="69">
      <c r="A69" s="3" t="inlineStr">
        <is>
          <t>Disclosure of detailed information about property, plant and equipment [line items]</t>
        </is>
      </c>
      <c r="B69" s="4" t="inlineStr">
        <is>
          <t xml:space="preserve"> </t>
        </is>
      </c>
      <c r="C69" s="4" t="inlineStr">
        <is>
          <t xml:space="preserve"> </t>
        </is>
      </c>
      <c r="D69" s="4" t="inlineStr">
        <is>
          <t xml:space="preserve"> </t>
        </is>
      </c>
    </row>
    <row r="70">
      <c r="A70" s="4" t="inlineStr">
        <is>
          <t>Beginning balance</t>
        </is>
      </c>
      <c r="B70" s="5" t="n">
        <v>1075</v>
      </c>
      <c r="C70" s="7" t="n">
        <v>1052.5</v>
      </c>
      <c r="D70" s="4" t="inlineStr">
        <is>
          <t xml:space="preserve"> </t>
        </is>
      </c>
    </row>
    <row r="71">
      <c r="A71" s="4" t="inlineStr">
        <is>
          <t>Additions</t>
        </is>
      </c>
      <c r="B71" s="7" t="n">
        <v>75.8</v>
      </c>
      <c r="C71" s="7" t="n">
        <v>134.5</v>
      </c>
      <c r="D71" s="4" t="inlineStr">
        <is>
          <t xml:space="preserve"> </t>
        </is>
      </c>
    </row>
    <row r="72">
      <c r="A72" s="4" t="inlineStr">
        <is>
          <t>New acquisitions</t>
        </is>
      </c>
      <c r="B72" s="7" t="n">
        <v>0.5</v>
      </c>
      <c r="C72" s="7" t="n">
        <v>1.5</v>
      </c>
      <c r="D72" s="4" t="inlineStr">
        <is>
          <t xml:space="preserve"> </t>
        </is>
      </c>
    </row>
    <row r="73">
      <c r="A73" s="4" t="inlineStr">
        <is>
          <t>Disposals</t>
        </is>
      </c>
      <c r="B73" s="7" t="n">
        <v>-62.1</v>
      </c>
      <c r="C73" s="7" t="n">
        <v>-108.3</v>
      </c>
      <c r="D73" s="4" t="inlineStr">
        <is>
          <t xml:space="preserve"> </t>
        </is>
      </c>
    </row>
    <row r="74">
      <c r="A74" s="4" t="inlineStr">
        <is>
          <t>Exchange adjustments</t>
        </is>
      </c>
      <c r="B74" s="7" t="n">
        <v>-89.7</v>
      </c>
      <c r="C74" s="7" t="n">
        <v>5.2</v>
      </c>
      <c r="D74" s="4" t="inlineStr">
        <is>
          <t xml:space="preserve"> </t>
        </is>
      </c>
    </row>
    <row r="75">
      <c r="A75" s="4" t="inlineStr">
        <is>
          <t>Ending balance</t>
        </is>
      </c>
      <c r="B75" s="7" t="n">
        <v>1178.9</v>
      </c>
      <c r="C75" s="5" t="n">
        <v>1075</v>
      </c>
      <c r="D75" s="7" t="n">
        <v>1052.5</v>
      </c>
    </row>
    <row r="76">
      <c r="A76" s="4" t="inlineStr">
        <is>
          <t>Leasehold buildings | Depreciation and impairment</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7" t="n">
        <v>-469.6</v>
      </c>
      <c r="C78" s="7" t="n">
        <v>-510.4</v>
      </c>
      <c r="D78" s="4" t="inlineStr">
        <is>
          <t xml:space="preserve"> </t>
        </is>
      </c>
    </row>
    <row r="79">
      <c r="A79" s="4" t="inlineStr">
        <is>
          <t>Charge for the year</t>
        </is>
      </c>
      <c r="B79" s="5" t="n">
        <v>74</v>
      </c>
      <c r="C79" s="7" t="n">
        <v>66.5</v>
      </c>
      <c r="D79" s="4" t="inlineStr">
        <is>
          <t xml:space="preserve"> </t>
        </is>
      </c>
    </row>
    <row r="80">
      <c r="A80" s="4" t="inlineStr">
        <is>
          <t>Impairment charges included within restructuring costs</t>
        </is>
      </c>
      <c r="B80" s="7" t="n">
        <v>9.1</v>
      </c>
      <c r="C80" s="7" t="n">
        <v>7.1</v>
      </c>
      <c r="D80" s="4" t="inlineStr">
        <is>
          <t xml:space="preserve"> </t>
        </is>
      </c>
    </row>
    <row r="81">
      <c r="A81" s="4" t="inlineStr">
        <is>
          <t>Disposals</t>
        </is>
      </c>
      <c r="B81" s="7" t="n">
        <v>63.5</v>
      </c>
      <c r="C81" s="7" t="n">
        <v>108.2</v>
      </c>
      <c r="D81" s="4" t="inlineStr">
        <is>
          <t xml:space="preserve"> </t>
        </is>
      </c>
    </row>
    <row r="82">
      <c r="A82" s="4" t="inlineStr">
        <is>
          <t>Exchange adjustments</t>
        </is>
      </c>
      <c r="B82" s="7" t="n">
        <v>43.2</v>
      </c>
      <c r="C82" s="7" t="n">
        <v>-6.2</v>
      </c>
      <c r="D82" s="4" t="inlineStr">
        <is>
          <t xml:space="preserve"> </t>
        </is>
      </c>
    </row>
    <row r="83">
      <c r="A83" s="4" t="inlineStr">
        <is>
          <t>Ending balance</t>
        </is>
      </c>
      <c r="B83" s="7" t="n">
        <v>-532.4</v>
      </c>
      <c r="C83" s="7" t="n">
        <v>-469.6</v>
      </c>
      <c r="D83" s="7" t="n">
        <v>-510.4</v>
      </c>
    </row>
    <row r="84">
      <c r="A84" s="4" t="inlineStr">
        <is>
          <t>Fixtures, fittings and equipment</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Beginning balance</t>
        </is>
      </c>
      <c r="B86" s="7" t="n">
        <v>77.59999999999999</v>
      </c>
      <c r="C86" s="7" t="n">
        <v>82.40000000000001</v>
      </c>
      <c r="D86" s="4" t="inlineStr">
        <is>
          <t xml:space="preserve"> </t>
        </is>
      </c>
    </row>
    <row r="87">
      <c r="A87" s="4" t="inlineStr">
        <is>
          <t>Ending balance</t>
        </is>
      </c>
      <c r="B87" s="5" t="n">
        <v>85</v>
      </c>
      <c r="C87" s="7" t="n">
        <v>77.59999999999999</v>
      </c>
      <c r="D87" s="7" t="n">
        <v>82.40000000000001</v>
      </c>
    </row>
    <row r="88">
      <c r="A88" s="4" t="inlineStr">
        <is>
          <t>Fixtures, fittings and equipment | Cost</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Beginning balance</t>
        </is>
      </c>
      <c r="B90" s="7" t="n">
        <v>149.5</v>
      </c>
      <c r="C90" s="7" t="n">
        <v>189.3</v>
      </c>
      <c r="D90" s="4" t="inlineStr">
        <is>
          <t xml:space="preserve"> </t>
        </is>
      </c>
    </row>
    <row r="91">
      <c r="A91" s="4" t="inlineStr">
        <is>
          <t>Additions</t>
        </is>
      </c>
      <c r="B91" s="7" t="n">
        <v>32.1</v>
      </c>
      <c r="C91" s="7" t="n">
        <v>31.5</v>
      </c>
      <c r="D91" s="4" t="inlineStr">
        <is>
          <t xml:space="preserve"> </t>
        </is>
      </c>
    </row>
    <row r="92">
      <c r="A92" s="4" t="inlineStr">
        <is>
          <t>New acquisitions</t>
        </is>
      </c>
      <c r="B92" s="7" t="n">
        <v>0.2</v>
      </c>
      <c r="C92" s="7" t="n">
        <v>1.3</v>
      </c>
      <c r="D92" s="4" t="inlineStr">
        <is>
          <t xml:space="preserve"> </t>
        </is>
      </c>
    </row>
    <row r="93">
      <c r="A93" s="4" t="inlineStr">
        <is>
          <t>Disposals</t>
        </is>
      </c>
      <c r="B93" s="5" t="n">
        <v>-40</v>
      </c>
      <c r="C93" s="5" t="n">
        <v>-60</v>
      </c>
      <c r="D93" s="4" t="inlineStr">
        <is>
          <t xml:space="preserve"> </t>
        </is>
      </c>
    </row>
    <row r="94">
      <c r="A94" s="4" t="inlineStr">
        <is>
          <t>Exchange adjustments</t>
        </is>
      </c>
      <c r="B94" s="5" t="n">
        <v>-23</v>
      </c>
      <c r="C94" s="7" t="n">
        <v>12.6</v>
      </c>
      <c r="D94" s="4" t="inlineStr">
        <is>
          <t xml:space="preserve"> </t>
        </is>
      </c>
    </row>
    <row r="95">
      <c r="A95" s="4" t="inlineStr">
        <is>
          <t>Ending balance</t>
        </is>
      </c>
      <c r="B95" s="7" t="n">
        <v>164.8</v>
      </c>
      <c r="C95" s="7" t="n">
        <v>149.5</v>
      </c>
      <c r="D95" s="7" t="n">
        <v>189.3</v>
      </c>
    </row>
    <row r="96">
      <c r="A96" s="4" t="inlineStr">
        <is>
          <t>Fixtures, fittings and equipment | Depreciation and impairment</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eginning balance</t>
        </is>
      </c>
      <c r="B98" s="7" t="n">
        <v>-71.90000000000001</v>
      </c>
      <c r="C98" s="7" t="n">
        <v>-106.9</v>
      </c>
      <c r="D98" s="4" t="inlineStr">
        <is>
          <t xml:space="preserve"> </t>
        </is>
      </c>
    </row>
    <row r="99">
      <c r="A99" s="4" t="inlineStr">
        <is>
          <t>Charge for the year</t>
        </is>
      </c>
      <c r="B99" s="7" t="n">
        <v>26.5</v>
      </c>
      <c r="C99" s="7" t="n">
        <v>27.6</v>
      </c>
      <c r="D99" s="4" t="inlineStr">
        <is>
          <t xml:space="preserve"> </t>
        </is>
      </c>
    </row>
    <row r="100">
      <c r="A100" s="4" t="inlineStr">
        <is>
          <t>Impairment charges included within restructuring costs</t>
        </is>
      </c>
      <c r="B100" s="7" t="n">
        <v>0.6</v>
      </c>
      <c r="C100" s="7" t="n">
        <v>1.8</v>
      </c>
      <c r="D100" s="4" t="inlineStr">
        <is>
          <t xml:space="preserve"> </t>
        </is>
      </c>
    </row>
    <row r="101">
      <c r="A101" s="4" t="inlineStr">
        <is>
          <t>Disposals</t>
        </is>
      </c>
      <c r="B101" s="7" t="n">
        <v>36.7</v>
      </c>
      <c r="C101" s="7" t="n">
        <v>55.9</v>
      </c>
      <c r="D101" s="4" t="inlineStr">
        <is>
          <t xml:space="preserve"> </t>
        </is>
      </c>
    </row>
    <row r="102">
      <c r="A102" s="4" t="inlineStr">
        <is>
          <t>Exchange adjustments</t>
        </is>
      </c>
      <c r="B102" s="7" t="n">
        <v>17.5</v>
      </c>
      <c r="C102" s="7" t="n">
        <v>-8.5</v>
      </c>
      <c r="D102" s="4" t="inlineStr">
        <is>
          <t xml:space="preserve"> </t>
        </is>
      </c>
    </row>
    <row r="103">
      <c r="A103" s="4" t="inlineStr">
        <is>
          <t>Ending balance</t>
        </is>
      </c>
      <c r="B103" s="7" t="n">
        <v>-79.8</v>
      </c>
      <c r="C103" s="7" t="n">
        <v>-71.90000000000001</v>
      </c>
      <c r="D103" s="7" t="n">
        <v>-106.9</v>
      </c>
    </row>
    <row r="104">
      <c r="A104" s="4" t="inlineStr">
        <is>
          <t>Computer equipment</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Beginning balance</t>
        </is>
      </c>
      <c r="B106" s="7" t="n">
        <v>111.5</v>
      </c>
      <c r="C106" s="7" t="n">
        <v>94.8</v>
      </c>
      <c r="D106" s="4" t="inlineStr">
        <is>
          <t xml:space="preserve"> </t>
        </is>
      </c>
    </row>
    <row r="107">
      <c r="A107" s="4" t="inlineStr">
        <is>
          <t>Ending balance</t>
        </is>
      </c>
      <c r="B107" s="7" t="n">
        <v>138.7</v>
      </c>
      <c r="C107" s="7" t="n">
        <v>111.5</v>
      </c>
      <c r="D107" s="7" t="n">
        <v>94.8</v>
      </c>
    </row>
    <row r="108">
      <c r="A108" s="4" t="inlineStr">
        <is>
          <t>Computer equipment | Cost</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eginning balance</t>
        </is>
      </c>
      <c r="B110" s="7" t="n">
        <v>391.8</v>
      </c>
      <c r="C110" s="7" t="n">
        <v>381.7</v>
      </c>
      <c r="D110" s="4" t="inlineStr">
        <is>
          <t xml:space="preserve"> </t>
        </is>
      </c>
    </row>
    <row r="111">
      <c r="A111" s="4" t="inlineStr">
        <is>
          <t>Additions</t>
        </is>
      </c>
      <c r="B111" s="7" t="n">
        <v>86.59999999999999</v>
      </c>
      <c r="C111" s="5" t="n">
        <v>74</v>
      </c>
      <c r="D111" s="4" t="inlineStr">
        <is>
          <t xml:space="preserve"> </t>
        </is>
      </c>
    </row>
    <row r="112">
      <c r="A112" s="4" t="inlineStr">
        <is>
          <t>New acquisitions</t>
        </is>
      </c>
      <c r="B112" s="7" t="n">
        <v>0.6</v>
      </c>
      <c r="C112" s="7" t="n">
        <v>1.2</v>
      </c>
      <c r="D112" s="4" t="inlineStr">
        <is>
          <t xml:space="preserve"> </t>
        </is>
      </c>
    </row>
    <row r="113">
      <c r="A113" s="4" t="inlineStr">
        <is>
          <t>Disposals</t>
        </is>
      </c>
      <c r="B113" s="7" t="n">
        <v>-72.09999999999999</v>
      </c>
      <c r="C113" s="7" t="n">
        <v>-56.4</v>
      </c>
      <c r="D113" s="4" t="inlineStr">
        <is>
          <t xml:space="preserve"> </t>
        </is>
      </c>
    </row>
    <row r="114">
      <c r="A114" s="4" t="inlineStr">
        <is>
          <t>Exchange adjustments</t>
        </is>
      </c>
      <c r="B114" s="7" t="n">
        <v>-39.8</v>
      </c>
      <c r="C114" s="7" t="n">
        <v>8.699999999999999</v>
      </c>
      <c r="D114" s="4" t="inlineStr">
        <is>
          <t xml:space="preserve"> </t>
        </is>
      </c>
    </row>
    <row r="115">
      <c r="A115" s="4" t="inlineStr">
        <is>
          <t>Ending balance</t>
        </is>
      </c>
      <c r="B115" s="7" t="n">
        <v>446.7</v>
      </c>
      <c r="C115" s="7" t="n">
        <v>391.8</v>
      </c>
      <c r="D115" s="7" t="n">
        <v>381.7</v>
      </c>
    </row>
    <row r="116">
      <c r="A116" s="4" t="inlineStr">
        <is>
          <t>Computer equipment | Depreciation and impairment</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Beginning balance</t>
        </is>
      </c>
      <c r="B118" s="7" t="n">
        <v>-280.3</v>
      </c>
      <c r="C118" s="7" t="n">
        <v>-286.9</v>
      </c>
      <c r="D118" s="4" t="inlineStr">
        <is>
          <t xml:space="preserve"> </t>
        </is>
      </c>
    </row>
    <row r="119">
      <c r="A119" s="4" t="inlineStr">
        <is>
          <t>Charge for the year</t>
        </is>
      </c>
      <c r="B119" s="7" t="n">
        <v>65.7</v>
      </c>
      <c r="C119" s="7" t="n">
        <v>56.1</v>
      </c>
      <c r="D119" s="4" t="inlineStr">
        <is>
          <t xml:space="preserve"> </t>
        </is>
      </c>
    </row>
    <row r="120">
      <c r="A120" s="4" t="inlineStr">
        <is>
          <t>Impairment charges included within restructuring costs</t>
        </is>
      </c>
      <c r="B120" s="7" t="n">
        <v>0.1</v>
      </c>
      <c r="C120" s="7" t="n">
        <v>0.9</v>
      </c>
      <c r="D120" s="4" t="inlineStr">
        <is>
          <t xml:space="preserve"> </t>
        </is>
      </c>
    </row>
    <row r="121">
      <c r="A121" s="4" t="inlineStr">
        <is>
          <t>Disposals</t>
        </is>
      </c>
      <c r="B121" s="7" t="n">
        <v>71.09999999999999</v>
      </c>
      <c r="C121" s="7" t="n">
        <v>55.1</v>
      </c>
      <c r="D121" s="4" t="inlineStr">
        <is>
          <t xml:space="preserve"> </t>
        </is>
      </c>
    </row>
    <row r="122">
      <c r="A122" s="4" t="inlineStr">
        <is>
          <t>Exchange adjustments</t>
        </is>
      </c>
      <c r="B122" s="5" t="n">
        <v>33</v>
      </c>
      <c r="C122" s="7" t="n">
        <v>-8.5</v>
      </c>
      <c r="D122" s="4" t="inlineStr">
        <is>
          <t xml:space="preserve"> </t>
        </is>
      </c>
    </row>
    <row r="123">
      <c r="A123" s="4" t="inlineStr">
        <is>
          <t>Ending balance</t>
        </is>
      </c>
      <c r="B123" s="10" t="n">
        <v>-308</v>
      </c>
      <c r="C123" s="6" t="n">
        <v>-280.3</v>
      </c>
      <c r="D123" s="6" t="n">
        <v>-286.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GBP (£) £ in Millions</t>
        </is>
      </c>
      <c r="B1" s="2" t="inlineStr">
        <is>
          <t>Dec. 31, 2022</t>
        </is>
      </c>
      <c r="C1" s="2" t="inlineStr">
        <is>
          <t>Dec. 31, 2021</t>
        </is>
      </c>
    </row>
    <row r="2">
      <c r="A2" s="4" t="inlineStr">
        <is>
          <t>Property, plant and equipment</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Capital commitments contracted</t>
        </is>
      </c>
      <c r="B4" s="6" t="n">
        <v>128.2</v>
      </c>
      <c r="C4" s="6" t="n">
        <v>10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joint ventures and other investments - Movements in Associates, Joint Ventures and Other Investments (Details) - GBP (£) £ in Millions</t>
        </is>
      </c>
      <c r="B1" s="2" t="inlineStr">
        <is>
          <t>12 Months Ended</t>
        </is>
      </c>
    </row>
    <row r="2">
      <c r="B2" s="2" t="inlineStr">
        <is>
          <t>Dec. 31, 2022</t>
        </is>
      </c>
      <c r="C2" s="2" t="inlineStr">
        <is>
          <t>Dec. 31, 2021</t>
        </is>
      </c>
      <c r="D2" s="2" t="inlineStr">
        <is>
          <t>Dec. 31, 2020</t>
        </is>
      </c>
    </row>
    <row r="3">
      <c r="A3" s="3" t="inlineStr">
        <is>
          <t>Movements in interests in associates and joint ventures</t>
        </is>
      </c>
      <c r="B3" s="4" t="inlineStr">
        <is>
          <t xml:space="preserve"> </t>
        </is>
      </c>
      <c r="C3" s="4" t="inlineStr">
        <is>
          <t xml:space="preserve"> </t>
        </is>
      </c>
      <c r="D3" s="4" t="inlineStr">
        <is>
          <t xml:space="preserve"> </t>
        </is>
      </c>
    </row>
    <row r="4">
      <c r="A4" s="4" t="inlineStr">
        <is>
          <t>Beginning balance</t>
        </is>
      </c>
      <c r="B4" s="6" t="n">
        <v>412.9</v>
      </c>
      <c r="C4" s="6" t="n">
        <v>330.7</v>
      </c>
      <c r="D4" s="4" t="inlineStr">
        <is>
          <t xml:space="preserve"> </t>
        </is>
      </c>
    </row>
    <row r="5">
      <c r="A5" s="4" t="inlineStr">
        <is>
          <t>Additions</t>
        </is>
      </c>
      <c r="B5" s="7" t="n">
        <v>4.4</v>
      </c>
      <c r="C5" s="7" t="n">
        <v>93.59999999999999</v>
      </c>
      <c r="D5" s="4" t="inlineStr">
        <is>
          <t xml:space="preserve"> </t>
        </is>
      </c>
    </row>
    <row r="6">
      <c r="A6" s="4" t="inlineStr">
        <is>
          <t>Earnings from associates - after interest and tax</t>
        </is>
      </c>
      <c r="B6" s="7" t="n">
        <v>-60.4</v>
      </c>
      <c r="C6" s="7" t="n">
        <v>23.8</v>
      </c>
      <c r="D6" s="4" t="inlineStr">
        <is>
          <t xml:space="preserve"> </t>
        </is>
      </c>
    </row>
    <row r="7">
      <c r="A7" s="4" t="inlineStr">
        <is>
          <t>Share of other comprehensive income of associate undertakings</t>
        </is>
      </c>
      <c r="B7" s="7" t="n">
        <v>51.2</v>
      </c>
      <c r="C7" s="7" t="n">
        <v>13.5</v>
      </c>
      <c r="D7" s="6" t="n">
        <v>-61.5</v>
      </c>
    </row>
    <row r="8">
      <c r="A8" s="4" t="inlineStr">
        <is>
          <t>Dividends</t>
        </is>
      </c>
      <c r="B8" s="7" t="n">
        <v>-37.6</v>
      </c>
      <c r="C8" s="7" t="n">
        <v>-53.4</v>
      </c>
      <c r="D8" s="4" t="inlineStr">
        <is>
          <t xml:space="preserve"> </t>
        </is>
      </c>
    </row>
    <row r="9">
      <c r="A9" s="4" t="inlineStr">
        <is>
          <t>Other movements</t>
        </is>
      </c>
      <c r="B9" s="7" t="n">
        <v>2.9</v>
      </c>
      <c r="C9" s="7" t="n">
        <v>-0.2</v>
      </c>
      <c r="D9" s="4" t="inlineStr">
        <is>
          <t xml:space="preserve"> </t>
        </is>
      </c>
    </row>
    <row r="10">
      <c r="A10" s="4" t="inlineStr">
        <is>
          <t>Exchange adjustments</t>
        </is>
      </c>
      <c r="B10" s="7" t="n">
        <v>17.1</v>
      </c>
      <c r="C10" s="7" t="n">
        <v>-22.5</v>
      </c>
      <c r="D10" s="4" t="inlineStr">
        <is>
          <t xml:space="preserve"> </t>
        </is>
      </c>
    </row>
    <row r="11">
      <c r="A11" s="4" t="inlineStr">
        <is>
          <t>Disposals</t>
        </is>
      </c>
      <c r="B11" s="7" t="n">
        <v>-9.6</v>
      </c>
      <c r="C11" s="7" t="n">
        <v>-4.8</v>
      </c>
      <c r="D11" s="4" t="inlineStr">
        <is>
          <t xml:space="preserve"> </t>
        </is>
      </c>
    </row>
    <row r="12">
      <c r="A12" s="4" t="inlineStr">
        <is>
          <t>Reclassification from subsidiaries</t>
        </is>
      </c>
      <c r="B12" s="7" t="n">
        <v>-5.9</v>
      </c>
      <c r="C12" s="7" t="n">
        <v>4.2</v>
      </c>
      <c r="D12" s="4" t="inlineStr">
        <is>
          <t xml:space="preserve"> </t>
        </is>
      </c>
    </row>
    <row r="13">
      <c r="A13" s="4" t="inlineStr">
        <is>
          <t>Reclassification from associates to other investments</t>
        </is>
      </c>
      <c r="B13" s="7" t="n">
        <v>-22.5</v>
      </c>
      <c r="C13" s="4" t="inlineStr">
        <is>
          <t xml:space="preserve"> </t>
        </is>
      </c>
      <c r="D13" s="4" t="inlineStr">
        <is>
          <t xml:space="preserve"> </t>
        </is>
      </c>
    </row>
    <row r="14">
      <c r="A14" s="4" t="inlineStr">
        <is>
          <t>Amortisation of other intangible assets</t>
        </is>
      </c>
      <c r="B14" s="7" t="n">
        <v>-0.2</v>
      </c>
      <c r="C14" s="7" t="n">
        <v>-0.5</v>
      </c>
      <c r="D14" s="4" t="inlineStr">
        <is>
          <t xml:space="preserve"> </t>
        </is>
      </c>
    </row>
    <row r="15">
      <c r="A15" s="4" t="inlineStr">
        <is>
          <t>Reversal of write-downs</t>
        </is>
      </c>
      <c r="B15" s="7" t="n">
        <v>-47.2</v>
      </c>
      <c r="C15" s="7" t="n">
        <v>28.5</v>
      </c>
      <c r="D15" s="4" t="inlineStr">
        <is>
          <t xml:space="preserve"> </t>
        </is>
      </c>
    </row>
    <row r="16">
      <c r="A16" s="4" t="inlineStr">
        <is>
          <t>Ending balance</t>
        </is>
      </c>
      <c r="B16" s="7" t="n">
        <v>305.1</v>
      </c>
      <c r="C16" s="7" t="n">
        <v>412.9</v>
      </c>
      <c r="D16" s="7" t="n">
        <v>330.7</v>
      </c>
    </row>
    <row r="17">
      <c r="A17" s="3" t="inlineStr">
        <is>
          <t>Movements in interests in other investments</t>
        </is>
      </c>
      <c r="B17" s="4" t="inlineStr">
        <is>
          <t xml:space="preserve"> </t>
        </is>
      </c>
      <c r="C17" s="4" t="inlineStr">
        <is>
          <t xml:space="preserve"> </t>
        </is>
      </c>
      <c r="D17" s="4" t="inlineStr">
        <is>
          <t xml:space="preserve"> </t>
        </is>
      </c>
    </row>
    <row r="18">
      <c r="A18" s="4" t="inlineStr">
        <is>
          <t>Beginning balance</t>
        </is>
      </c>
      <c r="B18" s="7" t="n">
        <v>318.3</v>
      </c>
      <c r="C18" s="7" t="n">
        <v>387.3</v>
      </c>
      <c r="D18" s="4" t="inlineStr">
        <is>
          <t xml:space="preserve"> </t>
        </is>
      </c>
    </row>
    <row r="19">
      <c r="A19" s="4" t="inlineStr">
        <is>
          <t>Additions</t>
        </is>
      </c>
      <c r="B19" s="7" t="n">
        <v>5.1</v>
      </c>
      <c r="C19" s="7" t="n">
        <v>5.9</v>
      </c>
      <c r="D19" s="4" t="inlineStr">
        <is>
          <t xml:space="preserve"> </t>
        </is>
      </c>
    </row>
    <row r="20">
      <c r="A20" s="4" t="inlineStr">
        <is>
          <t>Disposals</t>
        </is>
      </c>
      <c r="B20" s="5" t="n">
        <v>-16</v>
      </c>
      <c r="C20" s="7" t="n">
        <v>-31.9</v>
      </c>
      <c r="D20" s="4" t="inlineStr">
        <is>
          <t xml:space="preserve"> </t>
        </is>
      </c>
    </row>
    <row r="21">
      <c r="A21" s="4" t="inlineStr">
        <is>
          <t>Reclassification from associates to other investments</t>
        </is>
      </c>
      <c r="B21" s="7" t="n">
        <v>61.6</v>
      </c>
      <c r="C21" s="4" t="inlineStr">
        <is>
          <t xml:space="preserve"> </t>
        </is>
      </c>
      <c r="D21" s="4" t="inlineStr">
        <is>
          <t xml:space="preserve"> </t>
        </is>
      </c>
    </row>
    <row r="22">
      <c r="A22" s="4" t="inlineStr">
        <is>
          <t>Revaluation of other investments through profit or loss</t>
        </is>
      </c>
      <c r="B22" s="7" t="n">
        <v>23.1</v>
      </c>
      <c r="C22" s="7" t="n">
        <v>-7.5</v>
      </c>
      <c r="D22" s="4" t="inlineStr">
        <is>
          <t xml:space="preserve"> </t>
        </is>
      </c>
    </row>
    <row r="23">
      <c r="A23" s="4" t="inlineStr">
        <is>
          <t>Revaluation of other investments through other comprehensive income</t>
        </is>
      </c>
      <c r="B23" s="7" t="n">
        <v>-22.3</v>
      </c>
      <c r="C23" s="7" t="n">
        <v>-35.5</v>
      </c>
      <c r="D23" s="4" t="inlineStr">
        <is>
          <t xml:space="preserve"> </t>
        </is>
      </c>
    </row>
    <row r="24">
      <c r="A24" s="4" t="inlineStr">
        <is>
          <t>Ending balance</t>
        </is>
      </c>
      <c r="B24" s="6" t="n">
        <v>369.8</v>
      </c>
      <c r="C24" s="6" t="n">
        <v>318.3</v>
      </c>
      <c r="D24" s="6" t="n">
        <v>38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12 Months Ended</t>
        </is>
      </c>
    </row>
    <row r="2">
      <c r="B2" s="2" t="inlineStr">
        <is>
          <t>Dec. 31, 2022</t>
        </is>
      </c>
    </row>
    <row r="3">
      <c r="A3" s="3" t="inlineStr">
        <is>
          <t>Analysis of income and expense [abstract]</t>
        </is>
      </c>
      <c r="B3" s="4" t="inlineStr">
        <is>
          <t xml:space="preserve"> </t>
        </is>
      </c>
    </row>
    <row r="4">
      <c r="A4" s="4" t="inlineStr">
        <is>
          <t>Costs of services and general and administrative costs</t>
        </is>
      </c>
      <c r="B4" s="4" t="inlineStr">
        <is>
          <t>3. Costs of services and general and administrative costs 2022 2021 2020 £m £m £m Costs of services 11,890.1 10,597.5 9,987.9 General and administrative costs 1,180.4 974.6 4,293.0 13,070.5 11,572.1 14,280.9 Costs of services and general and administrative costs include: 2022 2021 2020 £m £m £m Staff costs (note 5) 8,165.8 7,166.7 6,556.5 Establishment costs 536.0 529.0 638.5 Media pass-through costs 1,905.7 1,865.3 1,555.2 Other costs of services and general and administrative costs 1 2,463.0 2,011.1 5,530.7 13,070.5 11,572.1 14,280.9 Included within costs of services and general administrative costs are the following: 2022 2021 2020 £m £m £m Goodwill impairment (note 14) 37.9 1.8 2,822.9 Amortisation and impairment of acquired intangible assets 62.1 97.8 89.1 Investment and other impairment charges/(reversals) 48.0 (42.4) 296.2 Intangible asset impairment 29.0 — — Restructuring and transformation costs 203.7 145.5 80.7 Restructuring costs in relation to COVID-19 15.1 29.9 232.5 Property related costs 18.0 — — Losses/(gains) on disposal of investments and subsidiaries 36.3 10.6 (7.8) Gains on remeasurement of equity interests arising from a change in scope of ownership (66.5) — (0.6) Litigation settlement — 21.3 25.6 Amortisation of other intangible assets 21.9 19.9 35.2 Depreciation of property, plant and equipment 166.9 151.2 174.8 Depreciation of right-of-use assets 262.2 272.9 331.9 (Gains)/losses on sale of property, plant and equipment (6.4) (1.3) 0.3 Net foreign exchange (gains)/losses (8.7) 4.4 5.9 Short-term lease expense 20.2 18.0 36.7 Low-value lease expense 1.9 2.3 2.3 Note 1 Other costs of services and general and administrative costs include £723.7 million (2021: £538.6 million, 2020: £685.6 million) of other pass-through costs. In 2022, operating profit includes credits totalling £29.3 million (2021: £19.3 million, 2020: £46.3 million) relating to the release of provisions and other balances established in respect of acquisitions completed prior to 2021. Further details of the Group’s approach to acquisition reserves, as required by IFRS 3 Business Combinations, are given in note 29. The goodwill impairment charge of £37.9 million in 2022 (2021: £1.8 million, 2020: £2,822.9 million) relates to a number of businesses in the Group where the impact of increases in discount rates and current, local economic conditions and trading circumstances is sufficiently severe to indicate impairment to the carrying value. The goodwill impairment charge of £2,822.9 million in 2020 reflects the adverse impacts of Covid-19 on a number of businesses in the Group at that time. Amortisation and impairment of acquired intangible assets of £62.1 million (2021: £97.8 million, 2020: £89.1 million) includes an impairment charge in the year of £1.4 million (2021: £47.9 million, 2020: £21.6 million) in regard to certain brand names that are no longer in use. The investment and other impairment charges of £48.0 million (2021: reversal of £42.4 million, 2020: £296.2 million) relate to the same macro-economic factors noted above. The reversal in the prior year for investments primarily relates to the partial reversal of a £255.6 million impairment taken in 2020 relating to Imagina, an associate in Spain. Intangible asset impairment of £29.0 million in 2022 (2021: nil, 2020: nil) relates to the write off of capitalised configuration and customisation costs related to a software development project. Restructuring and transformation costs of £203.7 million (2021: £145.5 million, 2020: £80.7 million) include £134.5 million (2021: £94.2 million) in relation to the Group’s IT transformation programme. This programme will allow technology to become a competitive advantage in the market as our clients, and their clients, move to an ever-increasing digital world. It includes costs of £96.8 million (2021: £62.2 million, 2020: nil) in relation to the rollout of a new ERP system in order to drive efficiency and collaboration throughout the Group. The remaining restructuring and transformation costs of £69.2 million (2021: £51.3 million) relates to the continuing restructuring plan. As part of that plan, restructuring actions have been taken to right-size under-performing businesses, address high-cost severance markets and simplify operational structures. Restructuring costs in relation to COVID-19 of £15.1 million (2021: £29.9 million, 2020: £232.5 million) primarily relate to property costs which the Group undertook in response to the COVID-19 pandemic. Property related costs include further right-of-use asset impairments taken for properties that were previously impaired due to challenging conditions in the subletting market. In 2022, £18.0 million (2021: nil, 2020: nil) were incurred. Losses on disposal of investments and subsidiaries of £36.3 million in 2022 primarily includes a loss of £63.1 million on the divestment of our Russian interests which completed in May 2022. This was partially offset by gains on other disposals during the period including Res Publica for £17.7 million and Mutual Mobile for £9.4 million with the remaining gains/losses due to individually insignificant transactions. Losses on disposal of investments and subsidiaries of £10.6 million in 2021 includes a loss of £4.9 million on the disposal of XMKT in China, which completed in September 2021. Gains on remeasurement of equity interests arising from a change in scope of ownership of £66.5 million (2021: £nil, 2020: £0.6 million) comprises a gain in relation to the reclassification of the Group's interest in Imagina in Spain from interests in associates to other investments. In 2022, the Group received £8.2 million (2021: £5.3 million, 2020: £77.1 million) of aid from governments around the world in relation to the Covid-19 pandemic, which is included as a credit in other staff costs. Other impairment charges included in restructuring costs of £43.3 million (2021: £39.2 million, 2020: £196.7 million) consists of £7.1 million (2021: £17.6 million, 2020: £147.6 million) within restructuring costs in relation to COVID-19 and £36.2 million (2021: £21.6 million, 2020: £49.1 million) within restructuring and transformation costs and property related costs. These impairment charges include £33.5 million (2021: £19.3 million, 2020: £117.0 million) in relation to right-of-use assets, £9.8 million (2021: £9.8 million, 2020: £79.7 million) of related property, plant and equipment and £nil (2021: £10.1 million, 2020: £nil) of other intangibles, arising from the Group’s reassessment of its property requirements as a result of effective remote working practices during the COVID-19 pandemic and continued focus on campuses. Auditors’ remuneration: 2022 2021 2020 £m £m £m Fees payable to the Company’s auditors for the audit of the Company and Group’s annual accounts 8.4 7.1 6.4 Fees payable for the audit of the Company’s subsidiaries 28.5 24.8 22.9 Fees payable to the auditors pursuant to legislation 1 36.9 31.9 29.3 Audit-related services 2 0.4 0.4 0.4 Other services 3 0.6 1.4 0.7 Tax compliance services 0.1 — 0.1 Total other fees 1.1 1.8 1.2 Total fees 38.0 33.7 30.5 Notes 1 Includes fees in respect of the audit of internal control over financial reporting. 2 Audit-related assurance services are in respect of the review of the interim financial information. 3 Other services include audits for earnout purposes and other agreed upon proced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joint ventures and other investments - Additional Information (Details) - GBP (£)</t>
        </is>
      </c>
      <c r="B1" s="2" t="inlineStr">
        <is>
          <t>Dec. 31, 2022</t>
        </is>
      </c>
      <c r="C1" s="2" t="inlineStr">
        <is>
          <t>Dec. 31, 2021</t>
        </is>
      </c>
    </row>
    <row r="2">
      <c r="A2" s="4" t="inlineStr">
        <is>
          <t>Imagina Spain</t>
        </is>
      </c>
      <c r="B2" s="4" t="inlineStr">
        <is>
          <t xml:space="preserve"> </t>
        </is>
      </c>
      <c r="C2" s="4" t="inlineStr">
        <is>
          <t xml:space="preserve"> </t>
        </is>
      </c>
    </row>
    <row r="3">
      <c r="A3" s="3" t="inlineStr">
        <is>
          <t>Disclosure of principal associates and joint ventures [line items]</t>
        </is>
      </c>
      <c r="B3" s="4" t="inlineStr">
        <is>
          <t xml:space="preserve"> </t>
        </is>
      </c>
      <c r="C3" s="4" t="inlineStr">
        <is>
          <t xml:space="preserve"> </t>
        </is>
      </c>
    </row>
    <row r="4">
      <c r="A4" s="4" t="inlineStr">
        <is>
          <t>Market value of equity interests</t>
        </is>
      </c>
      <c r="B4" s="4" t="inlineStr">
        <is>
          <t xml:space="preserve"> </t>
        </is>
      </c>
      <c r="C4" s="10" t="n">
        <v>0</v>
      </c>
    </row>
    <row r="5">
      <c r="A5" s="4" t="inlineStr">
        <is>
          <t>Cumulative share of unrecognised losses</t>
        </is>
      </c>
      <c r="B5" s="4" t="inlineStr">
        <is>
          <t xml:space="preserve"> </t>
        </is>
      </c>
      <c r="C5" s="5" t="n">
        <v>23000000</v>
      </c>
    </row>
    <row r="6">
      <c r="A6" s="4" t="inlineStr">
        <is>
          <t>Kantar US</t>
        </is>
      </c>
      <c r="B6" s="4" t="inlineStr">
        <is>
          <t xml:space="preserve"> </t>
        </is>
      </c>
      <c r="C6" s="4" t="inlineStr">
        <is>
          <t xml:space="preserve"> </t>
        </is>
      </c>
    </row>
    <row r="7">
      <c r="A7" s="3" t="inlineStr">
        <is>
          <t>Disclosure of principal associates and joint ventures [line items]</t>
        </is>
      </c>
      <c r="B7" s="4" t="inlineStr">
        <is>
          <t xml:space="preserve"> </t>
        </is>
      </c>
      <c r="C7" s="4" t="inlineStr">
        <is>
          <t xml:space="preserve"> </t>
        </is>
      </c>
    </row>
    <row r="8">
      <c r="A8" s="4" t="inlineStr">
        <is>
          <t>Cumulative share of unrecognised losses</t>
        </is>
      </c>
      <c r="B8" s="10" t="n">
        <v>29500000</v>
      </c>
      <c r="C8" s="4" t="inlineStr">
        <is>
          <t xml:space="preserve"> </t>
        </is>
      </c>
    </row>
    <row r="9">
      <c r="A9" s="4" t="inlineStr">
        <is>
          <t>ROW Chain</t>
        </is>
      </c>
      <c r="B9" s="4" t="inlineStr">
        <is>
          <t xml:space="preserve"> </t>
        </is>
      </c>
      <c r="C9" s="4" t="inlineStr">
        <is>
          <t xml:space="preserve"> </t>
        </is>
      </c>
    </row>
    <row r="10">
      <c r="A10" s="3" t="inlineStr">
        <is>
          <t>Disclosure of principal associates and joint ventures [line items]</t>
        </is>
      </c>
      <c r="B10" s="4" t="inlineStr">
        <is>
          <t xml:space="preserve"> </t>
        </is>
      </c>
      <c r="C10" s="4" t="inlineStr">
        <is>
          <t xml:space="preserve"> </t>
        </is>
      </c>
    </row>
    <row r="11">
      <c r="A11" s="4" t="inlineStr">
        <is>
          <t>Cumulative share of unrecognised losses</t>
        </is>
      </c>
      <c r="B11" s="5" t="n">
        <v>33800000</v>
      </c>
      <c r="C11" s="4" t="inlineStr">
        <is>
          <t xml:space="preserve"> </t>
        </is>
      </c>
    </row>
    <row r="12">
      <c r="A12" s="4" t="inlineStr">
        <is>
          <t>Associates and Other Investments</t>
        </is>
      </c>
      <c r="B12" s="4" t="inlineStr">
        <is>
          <t xml:space="preserve"> </t>
        </is>
      </c>
      <c r="C12" s="4" t="inlineStr">
        <is>
          <t xml:space="preserve"> </t>
        </is>
      </c>
    </row>
    <row r="13">
      <c r="A13" s="3" t="inlineStr">
        <is>
          <t>Disclosure of principal associates and joint ventures [line items]</t>
        </is>
      </c>
      <c r="B13" s="4" t="inlineStr">
        <is>
          <t xml:space="preserve"> </t>
        </is>
      </c>
      <c r="C13" s="4" t="inlineStr">
        <is>
          <t xml:space="preserve"> </t>
        </is>
      </c>
    </row>
    <row r="14">
      <c r="A14" s="4" t="inlineStr">
        <is>
          <t>Capital commitments contracted</t>
        </is>
      </c>
      <c r="B14" s="10" t="n">
        <v>3200000</v>
      </c>
      <c r="C14" s="10" t="n">
        <v>54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joint ventures and other investments - Summary of Aggregate Financial Performance of Associates and Joint Ventures (Details) - GBP (£) £ in Millions</t>
        </is>
      </c>
      <c r="B1" s="2" t="inlineStr">
        <is>
          <t>12 Months Ended</t>
        </is>
      </c>
    </row>
    <row r="2">
      <c r="B2" s="2" t="inlineStr">
        <is>
          <t>Dec. 31, 2022</t>
        </is>
      </c>
      <c r="C2" s="2" t="inlineStr">
        <is>
          <t>Dec. 31, 2021</t>
        </is>
      </c>
      <c r="D2" s="2" t="inlineStr">
        <is>
          <t>Dec. 31, 2020</t>
        </is>
      </c>
    </row>
    <row r="3">
      <c r="A3" s="3" t="inlineStr">
        <is>
          <t>Disclosure of principal associates and joint ventures [line items]</t>
        </is>
      </c>
      <c r="B3" s="4" t="inlineStr">
        <is>
          <t xml:space="preserve"> </t>
        </is>
      </c>
      <c r="C3" s="4" t="inlineStr">
        <is>
          <t xml:space="preserve"> </t>
        </is>
      </c>
      <c r="D3" s="4" t="inlineStr">
        <is>
          <t xml:space="preserve"> </t>
        </is>
      </c>
    </row>
    <row r="4">
      <c r="A4" s="4" t="inlineStr">
        <is>
          <t>Share of other comprehensive income/(loss) of associate undertakings</t>
        </is>
      </c>
      <c r="B4" s="6" t="n">
        <v>51.2</v>
      </c>
      <c r="C4" s="6" t="n">
        <v>13.5</v>
      </c>
      <c r="D4" s="6" t="n">
        <v>-61.5</v>
      </c>
    </row>
    <row r="5">
      <c r="A5" s="4" t="inlineStr">
        <is>
          <t>Associates and Joint Ventures</t>
        </is>
      </c>
      <c r="B5" s="4" t="inlineStr">
        <is>
          <t xml:space="preserve"> </t>
        </is>
      </c>
      <c r="C5" s="4" t="inlineStr">
        <is>
          <t xml:space="preserve"> </t>
        </is>
      </c>
      <c r="D5" s="4" t="inlineStr">
        <is>
          <t xml:space="preserve"> </t>
        </is>
      </c>
    </row>
    <row r="6">
      <c r="A6" s="3" t="inlineStr">
        <is>
          <t>Disclosure of principal associates and joint ventures [line items]</t>
        </is>
      </c>
      <c r="B6" s="4" t="inlineStr">
        <is>
          <t xml:space="preserve"> </t>
        </is>
      </c>
      <c r="C6" s="4" t="inlineStr">
        <is>
          <t xml:space="preserve"> </t>
        </is>
      </c>
      <c r="D6" s="4" t="inlineStr">
        <is>
          <t xml:space="preserve"> </t>
        </is>
      </c>
    </row>
    <row r="7">
      <c r="A7" s="4" t="inlineStr">
        <is>
          <t>Share of results of associate undertakings</t>
        </is>
      </c>
      <c r="B7" s="7" t="n">
        <v>-60.4</v>
      </c>
      <c r="C7" s="7" t="n">
        <v>23.8</v>
      </c>
      <c r="D7" s="5" t="n">
        <v>-136</v>
      </c>
    </row>
    <row r="8">
      <c r="A8" s="4" t="inlineStr">
        <is>
          <t>Share of other comprehensive income/(loss) of associate undertakings</t>
        </is>
      </c>
      <c r="B8" s="7" t="n">
        <v>51.2</v>
      </c>
      <c r="C8" s="7" t="n">
        <v>13.5</v>
      </c>
      <c r="D8" s="7" t="n">
        <v>-61.5</v>
      </c>
    </row>
    <row r="9">
      <c r="A9" s="4" t="inlineStr">
        <is>
          <t>Share of total comprehensive (loss)/income of associate undertakings</t>
        </is>
      </c>
      <c r="B9" s="6" t="n">
        <v>-9.199999999999999</v>
      </c>
      <c r="C9" s="6" t="n">
        <v>37.3</v>
      </c>
      <c r="D9" s="6" t="n">
        <v>-19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Analysis of Deferred Tax Balances for Financial Reporting Purposes (Details) - GBP (£) £ in Millions</t>
        </is>
      </c>
      <c r="B1" s="2" t="inlineStr">
        <is>
          <t>Dec. 31, 2022</t>
        </is>
      </c>
      <c r="C1" s="2" t="inlineStr">
        <is>
          <t>Dec. 31, 2021</t>
        </is>
      </c>
    </row>
    <row r="2">
      <c r="A2" s="3" t="inlineStr">
        <is>
          <t>Disclosure of temporary difference, unused tax losses and unused tax credits [abstract]</t>
        </is>
      </c>
      <c r="B2" s="4" t="inlineStr">
        <is>
          <t xml:space="preserve"> </t>
        </is>
      </c>
      <c r="C2" s="4" t="inlineStr">
        <is>
          <t xml:space="preserve"> </t>
        </is>
      </c>
    </row>
    <row r="3">
      <c r="A3" s="4" t="inlineStr">
        <is>
          <t>Deferred tax assets gross</t>
        </is>
      </c>
      <c r="B3" s="6" t="n">
        <v>588.8</v>
      </c>
      <c r="C3" s="10" t="n">
        <v>565</v>
      </c>
    </row>
    <row r="4">
      <c r="A4" s="4" t="inlineStr">
        <is>
          <t>Deferred tax assets, offset</t>
        </is>
      </c>
      <c r="B4" s="7" t="n">
        <v>-266.7</v>
      </c>
      <c r="C4" s="7" t="n">
        <v>-223.5</v>
      </c>
    </row>
    <row r="5">
      <c r="A5" s="4" t="inlineStr">
        <is>
          <t>Deferred tax assets</t>
        </is>
      </c>
      <c r="B5" s="7" t="n">
        <v>322.1</v>
      </c>
      <c r="C5" s="7" t="n">
        <v>341.5</v>
      </c>
    </row>
    <row r="6">
      <c r="A6" s="4" t="inlineStr">
        <is>
          <t>Deferred tax liabilities gross</t>
        </is>
      </c>
      <c r="B6" s="7" t="n">
        <v>-617.5</v>
      </c>
      <c r="C6" s="5" t="n">
        <v>-536</v>
      </c>
    </row>
    <row r="7">
      <c r="A7" s="4" t="inlineStr">
        <is>
          <t>Deferred tax liabilities, offset</t>
        </is>
      </c>
      <c r="B7" s="7" t="n">
        <v>266.7</v>
      </c>
      <c r="C7" s="7" t="n">
        <v>223.5</v>
      </c>
    </row>
    <row r="8">
      <c r="A8" s="4" t="inlineStr">
        <is>
          <t>Deferred tax liabilities</t>
        </is>
      </c>
      <c r="B8" s="7" t="n">
        <v>-350.8</v>
      </c>
      <c r="C8" s="7" t="n">
        <v>-312.5</v>
      </c>
    </row>
    <row r="9">
      <c r="A9" s="4" t="inlineStr">
        <is>
          <t>Net deferred tax liabilities</t>
        </is>
      </c>
      <c r="B9" s="7" t="n">
        <v>-28.7</v>
      </c>
      <c r="C9" s="4" t="inlineStr">
        <is>
          <t xml:space="preserve"> </t>
        </is>
      </c>
    </row>
    <row r="10">
      <c r="A10" s="4" t="inlineStr">
        <is>
          <t>Offset, net</t>
        </is>
      </c>
      <c r="B10" s="10" t="n">
        <v>0</v>
      </c>
      <c r="C10" s="5" t="n">
        <v>0</v>
      </c>
    </row>
    <row r="11">
      <c r="A11" s="4" t="inlineStr">
        <is>
          <t>Net deferred tax assets</t>
        </is>
      </c>
      <c r="B11" s="4" t="inlineStr">
        <is>
          <t xml:space="preserve"> </t>
        </is>
      </c>
      <c r="C11" s="10" t="n">
        <v>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Movements of Major Gross Deferred Tax Assets (Details)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341.5</v>
      </c>
      <c r="C4" s="4" t="inlineStr">
        <is>
          <t xml:space="preserve"> </t>
        </is>
      </c>
    </row>
    <row r="5">
      <c r="A5" s="4" t="inlineStr">
        <is>
          <t>Ending balance</t>
        </is>
      </c>
      <c r="B5" s="7" t="n">
        <v>322.1</v>
      </c>
      <c r="C5" s="6" t="n">
        <v>341.5</v>
      </c>
    </row>
    <row r="6">
      <c r="A6" s="4" t="inlineStr">
        <is>
          <t>Gross deferred tax asset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Beginning balance</t>
        </is>
      </c>
      <c r="B8" s="5" t="n">
        <v>565</v>
      </c>
      <c r="C8" s="7" t="n">
        <v>477.5</v>
      </c>
    </row>
    <row r="9">
      <c r="A9" s="4" t="inlineStr">
        <is>
          <t>Acquisition of subsidiaries</t>
        </is>
      </c>
      <c r="B9" s="7" t="n">
        <v>1.1</v>
      </c>
      <c r="C9" s="7" t="n">
        <v>0.9</v>
      </c>
    </row>
    <row r="10">
      <c r="A10" s="4" t="inlineStr">
        <is>
          <t>Credit/(charge) to income</t>
        </is>
      </c>
      <c r="B10" s="5" t="n">
        <v>-35</v>
      </c>
      <c r="C10" s="7" t="n">
        <v>80.90000000000001</v>
      </c>
    </row>
    <row r="11">
      <c r="A11" s="4" t="inlineStr">
        <is>
          <t>Charge to other comprehensive income</t>
        </is>
      </c>
      <c r="B11" s="5" t="n">
        <v>-7</v>
      </c>
      <c r="C11" s="5" t="n">
        <v>-3</v>
      </c>
    </row>
    <row r="12">
      <c r="A12" s="4" t="inlineStr">
        <is>
          <t>Charge to equity</t>
        </is>
      </c>
      <c r="B12" s="7" t="n">
        <v>-15.5</v>
      </c>
      <c r="C12" s="7" t="n">
        <v>11.9</v>
      </c>
    </row>
    <row r="13">
      <c r="A13" s="4" t="inlineStr">
        <is>
          <t>Exchange differences and other movements</t>
        </is>
      </c>
      <c r="B13" s="7" t="n">
        <v>80.2</v>
      </c>
      <c r="C13" s="7" t="n">
        <v>-3.2</v>
      </c>
    </row>
    <row r="14">
      <c r="A14" s="4" t="inlineStr">
        <is>
          <t>Ending balance</t>
        </is>
      </c>
      <c r="B14" s="7" t="n">
        <v>588.8</v>
      </c>
      <c r="C14" s="5" t="n">
        <v>565</v>
      </c>
    </row>
    <row r="15">
      <c r="A15" s="4" t="inlineStr">
        <is>
          <t>Gross deferred tax assets | Deferred compensation</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Beginning balance</t>
        </is>
      </c>
      <c r="B17" s="7" t="n">
        <v>108.5</v>
      </c>
      <c r="C17" s="7" t="n">
        <v>49.5</v>
      </c>
    </row>
    <row r="18">
      <c r="A18" s="4" t="inlineStr">
        <is>
          <t>Acquisition of subsidiaries</t>
        </is>
      </c>
      <c r="B18" s="5" t="n">
        <v>0</v>
      </c>
      <c r="C18" s="5" t="n">
        <v>0</v>
      </c>
    </row>
    <row r="19">
      <c r="A19" s="4" t="inlineStr">
        <is>
          <t>Credit/(charge) to income</t>
        </is>
      </c>
      <c r="B19" s="7" t="n">
        <v>-38.7</v>
      </c>
      <c r="C19" s="7" t="n">
        <v>58.2</v>
      </c>
    </row>
    <row r="20">
      <c r="A20" s="4" t="inlineStr">
        <is>
          <t>Charge to other comprehensive income</t>
        </is>
      </c>
      <c r="B20" s="5" t="n">
        <v>0</v>
      </c>
      <c r="C20" s="5" t="n">
        <v>0</v>
      </c>
    </row>
    <row r="21">
      <c r="A21" s="4" t="inlineStr">
        <is>
          <t>Charge to equity</t>
        </is>
      </c>
      <c r="B21" s="5" t="n">
        <v>0</v>
      </c>
      <c r="C21" s="5" t="n">
        <v>0</v>
      </c>
    </row>
    <row r="22">
      <c r="A22" s="4" t="inlineStr">
        <is>
          <t>Exchange differences and other movements</t>
        </is>
      </c>
      <c r="B22" s="7" t="n">
        <v>4.5</v>
      </c>
      <c r="C22" s="7" t="n">
        <v>0.8</v>
      </c>
    </row>
    <row r="23">
      <c r="A23" s="4" t="inlineStr">
        <is>
          <t>Ending balance</t>
        </is>
      </c>
      <c r="B23" s="7" t="n">
        <v>74.3</v>
      </c>
      <c r="C23" s="7" t="n">
        <v>108.5</v>
      </c>
    </row>
    <row r="24">
      <c r="A24" s="4" t="inlineStr">
        <is>
          <t>Gross deferred tax assets | Accounting provisions and accrual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Beginning balance</t>
        </is>
      </c>
      <c r="B26" s="7" t="n">
        <v>106.2</v>
      </c>
      <c r="C26" s="7" t="n">
        <v>109.5</v>
      </c>
    </row>
    <row r="27">
      <c r="A27" s="4" t="inlineStr">
        <is>
          <t>Acquisition of subsidiaries</t>
        </is>
      </c>
      <c r="B27" s="5" t="n">
        <v>0</v>
      </c>
      <c r="C27" s="5" t="n">
        <v>0</v>
      </c>
    </row>
    <row r="28">
      <c r="A28" s="4" t="inlineStr">
        <is>
          <t>Credit/(charge) to income</t>
        </is>
      </c>
      <c r="B28" s="7" t="n">
        <v>3.3</v>
      </c>
      <c r="C28" s="7" t="n">
        <v>0.3</v>
      </c>
    </row>
    <row r="29">
      <c r="A29" s="4" t="inlineStr">
        <is>
          <t>Charge to other comprehensive income</t>
        </is>
      </c>
      <c r="B29" s="5" t="n">
        <v>0</v>
      </c>
      <c r="C29" s="5" t="n">
        <v>0</v>
      </c>
    </row>
    <row r="30">
      <c r="A30" s="4" t="inlineStr">
        <is>
          <t>Charge to equity</t>
        </is>
      </c>
      <c r="B30" s="5" t="n">
        <v>0</v>
      </c>
      <c r="C30" s="5" t="n">
        <v>0</v>
      </c>
    </row>
    <row r="31">
      <c r="A31" s="4" t="inlineStr">
        <is>
          <t>Exchange differences and other movements</t>
        </is>
      </c>
      <c r="B31" s="7" t="n">
        <v>10.6</v>
      </c>
      <c r="C31" s="7" t="n">
        <v>-3.6</v>
      </c>
    </row>
    <row r="32">
      <c r="A32" s="4" t="inlineStr">
        <is>
          <t>Ending balance</t>
        </is>
      </c>
      <c r="B32" s="7" t="n">
        <v>120.1</v>
      </c>
      <c r="C32" s="7" t="n">
        <v>106.2</v>
      </c>
    </row>
    <row r="33">
      <c r="A33" s="4" t="inlineStr">
        <is>
          <t>Gross deferred tax assets | Retirement benefit obligation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Beginning balance</t>
        </is>
      </c>
      <c r="B35" s="7" t="n">
        <v>53.4</v>
      </c>
      <c r="C35" s="7" t="n">
        <v>57.9</v>
      </c>
    </row>
    <row r="36">
      <c r="A36" s="4" t="inlineStr">
        <is>
          <t>Acquisition of subsidiaries</t>
        </is>
      </c>
      <c r="B36" s="5" t="n">
        <v>0</v>
      </c>
      <c r="C36" s="5" t="n">
        <v>0</v>
      </c>
    </row>
    <row r="37">
      <c r="A37" s="4" t="inlineStr">
        <is>
          <t>Credit/(charge) to income</t>
        </is>
      </c>
      <c r="B37" s="7" t="n">
        <v>-2.9</v>
      </c>
      <c r="C37" s="7" t="n">
        <v>1.2</v>
      </c>
    </row>
    <row r="38">
      <c r="A38" s="4" t="inlineStr">
        <is>
          <t>Charge to other comprehensive income</t>
        </is>
      </c>
      <c r="B38" s="5" t="n">
        <v>-7</v>
      </c>
      <c r="C38" s="5" t="n">
        <v>-3</v>
      </c>
    </row>
    <row r="39">
      <c r="A39" s="4" t="inlineStr">
        <is>
          <t>Charge to equity</t>
        </is>
      </c>
      <c r="B39" s="5" t="n">
        <v>0</v>
      </c>
      <c r="C39" s="5" t="n">
        <v>0</v>
      </c>
    </row>
    <row r="40">
      <c r="A40" s="4" t="inlineStr">
        <is>
          <t>Exchange differences and other movements</t>
        </is>
      </c>
      <c r="B40" s="7" t="n">
        <v>4.5</v>
      </c>
      <c r="C40" s="7" t="n">
        <v>-2.7</v>
      </c>
    </row>
    <row r="41">
      <c r="A41" s="4" t="inlineStr">
        <is>
          <t>Ending balance</t>
        </is>
      </c>
      <c r="B41" s="5" t="n">
        <v>48</v>
      </c>
      <c r="C41" s="7" t="n">
        <v>53.4</v>
      </c>
    </row>
    <row r="42">
      <c r="A42" s="4" t="inlineStr">
        <is>
          <t>Gross deferred tax assets | Property, plant and equipmen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eginning balance</t>
        </is>
      </c>
      <c r="B44" s="5" t="n">
        <v>68</v>
      </c>
      <c r="C44" s="7" t="n">
        <v>80.90000000000001</v>
      </c>
    </row>
    <row r="45">
      <c r="A45" s="4" t="inlineStr">
        <is>
          <t>Acquisition of subsidiaries</t>
        </is>
      </c>
      <c r="B45" s="5" t="n">
        <v>0</v>
      </c>
      <c r="C45" s="5" t="n">
        <v>0</v>
      </c>
    </row>
    <row r="46">
      <c r="A46" s="4" t="inlineStr">
        <is>
          <t>Credit/(charge) to income</t>
        </is>
      </c>
      <c r="B46" s="5" t="n">
        <v>-10</v>
      </c>
      <c r="C46" s="7" t="n">
        <v>-15.9</v>
      </c>
    </row>
    <row r="47">
      <c r="A47" s="4" t="inlineStr">
        <is>
          <t>Charge to other comprehensive income</t>
        </is>
      </c>
      <c r="B47" s="5" t="n">
        <v>0</v>
      </c>
      <c r="C47" s="5" t="n">
        <v>0</v>
      </c>
    </row>
    <row r="48">
      <c r="A48" s="4" t="inlineStr">
        <is>
          <t>Charge to equity</t>
        </is>
      </c>
      <c r="B48" s="5" t="n">
        <v>0</v>
      </c>
      <c r="C48" s="5" t="n">
        <v>0</v>
      </c>
    </row>
    <row r="49">
      <c r="A49" s="4" t="inlineStr">
        <is>
          <t>Exchange differences and other movements</t>
        </is>
      </c>
      <c r="B49" s="7" t="n">
        <v>43.6</v>
      </c>
      <c r="C49" s="5" t="n">
        <v>3</v>
      </c>
    </row>
    <row r="50">
      <c r="A50" s="4" t="inlineStr">
        <is>
          <t>Ending balance</t>
        </is>
      </c>
      <c r="B50" s="7" t="n">
        <v>101.6</v>
      </c>
      <c r="C50" s="5" t="n">
        <v>68</v>
      </c>
    </row>
    <row r="51">
      <c r="A51" s="4" t="inlineStr">
        <is>
          <t>Gross deferred tax assets | Tax losses and credit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eginning balance</t>
        </is>
      </c>
      <c r="B53" s="7" t="n">
        <v>110.5</v>
      </c>
      <c r="C53" s="7" t="n">
        <v>90.3</v>
      </c>
    </row>
    <row r="54">
      <c r="A54" s="4" t="inlineStr">
        <is>
          <t>Acquisition of subsidiaries</t>
        </is>
      </c>
      <c r="B54" s="5" t="n">
        <v>0</v>
      </c>
      <c r="C54" s="5" t="n">
        <v>0</v>
      </c>
    </row>
    <row r="55">
      <c r="A55" s="4" t="inlineStr">
        <is>
          <t>Credit/(charge) to income</t>
        </is>
      </c>
      <c r="B55" s="5" t="n">
        <v>5</v>
      </c>
      <c r="C55" s="7" t="n">
        <v>19.7</v>
      </c>
    </row>
    <row r="56">
      <c r="A56" s="4" t="inlineStr">
        <is>
          <t>Charge to other comprehensive income</t>
        </is>
      </c>
      <c r="B56" s="5" t="n">
        <v>0</v>
      </c>
      <c r="C56" s="5" t="n">
        <v>0</v>
      </c>
    </row>
    <row r="57">
      <c r="A57" s="4" t="inlineStr">
        <is>
          <t>Charge to equity</t>
        </is>
      </c>
      <c r="B57" s="5" t="n">
        <v>0</v>
      </c>
      <c r="C57" s="5" t="n">
        <v>0</v>
      </c>
    </row>
    <row r="58">
      <c r="A58" s="4" t="inlineStr">
        <is>
          <t>Exchange differences and other movements</t>
        </is>
      </c>
      <c r="B58" s="5" t="n">
        <v>7</v>
      </c>
      <c r="C58" s="7" t="n">
        <v>0.5</v>
      </c>
    </row>
    <row r="59">
      <c r="A59" s="4" t="inlineStr">
        <is>
          <t>Ending balance</t>
        </is>
      </c>
      <c r="B59" s="7" t="n">
        <v>122.5</v>
      </c>
      <c r="C59" s="7" t="n">
        <v>110.5</v>
      </c>
    </row>
    <row r="60">
      <c r="A60" s="4" t="inlineStr">
        <is>
          <t>Gross deferred tax assets | Share- based payments</t>
        </is>
      </c>
      <c r="B60" s="4" t="inlineStr">
        <is>
          <t xml:space="preserve"> </t>
        </is>
      </c>
      <c r="C60" s="4" t="inlineStr">
        <is>
          <t xml:space="preserve"> </t>
        </is>
      </c>
    </row>
    <row r="61">
      <c r="A61" s="3" t="inlineStr">
        <is>
          <t>Disclosure of temporary difference, unused tax losses and unused tax credits [line items]</t>
        </is>
      </c>
      <c r="B61" s="4" t="inlineStr">
        <is>
          <t xml:space="preserve"> </t>
        </is>
      </c>
      <c r="C61" s="4" t="inlineStr">
        <is>
          <t xml:space="preserve"> </t>
        </is>
      </c>
    </row>
    <row r="62">
      <c r="A62" s="4" t="inlineStr">
        <is>
          <t>Beginning balance</t>
        </is>
      </c>
      <c r="B62" s="7" t="n">
        <v>43.5</v>
      </c>
      <c r="C62" s="7" t="n">
        <v>21.4</v>
      </c>
    </row>
    <row r="63">
      <c r="A63" s="4" t="inlineStr">
        <is>
          <t>Acquisition of subsidiaries</t>
        </is>
      </c>
      <c r="B63" s="5" t="n">
        <v>0</v>
      </c>
      <c r="C63" s="5" t="n">
        <v>0</v>
      </c>
    </row>
    <row r="64">
      <c r="A64" s="4" t="inlineStr">
        <is>
          <t>Credit/(charge) to income</t>
        </is>
      </c>
      <c r="B64" s="7" t="n">
        <v>1.3</v>
      </c>
      <c r="C64" s="7" t="n">
        <v>9.9</v>
      </c>
    </row>
    <row r="65">
      <c r="A65" s="4" t="inlineStr">
        <is>
          <t>Charge to other comprehensive income</t>
        </is>
      </c>
      <c r="B65" s="5" t="n">
        <v>0</v>
      </c>
      <c r="C65" s="5" t="n">
        <v>0</v>
      </c>
    </row>
    <row r="66">
      <c r="A66" s="4" t="inlineStr">
        <is>
          <t>Charge to equity</t>
        </is>
      </c>
      <c r="B66" s="7" t="n">
        <v>-15.5</v>
      </c>
      <c r="C66" s="7" t="n">
        <v>11.9</v>
      </c>
    </row>
    <row r="67">
      <c r="A67" s="4" t="inlineStr">
        <is>
          <t>Exchange differences and other movements</t>
        </is>
      </c>
      <c r="B67" s="5" t="n">
        <v>3</v>
      </c>
      <c r="C67" s="7" t="n">
        <v>0.3</v>
      </c>
    </row>
    <row r="68">
      <c r="A68" s="4" t="inlineStr">
        <is>
          <t>Ending balance</t>
        </is>
      </c>
      <c r="B68" s="7" t="n">
        <v>32.3</v>
      </c>
      <c r="C68" s="7" t="n">
        <v>43.5</v>
      </c>
    </row>
    <row r="69">
      <c r="A69" s="4" t="inlineStr">
        <is>
          <t>Gross deferred tax assets | Restructuring provisions</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Beginning balance</t>
        </is>
      </c>
      <c r="B71" s="7" t="n">
        <v>61.1</v>
      </c>
      <c r="C71" s="7" t="n">
        <v>56.4</v>
      </c>
    </row>
    <row r="72">
      <c r="A72" s="4" t="inlineStr">
        <is>
          <t>Acquisition of subsidiaries</t>
        </is>
      </c>
      <c r="B72" s="5" t="n">
        <v>0</v>
      </c>
      <c r="C72" s="5" t="n">
        <v>0</v>
      </c>
    </row>
    <row r="73">
      <c r="A73" s="4" t="inlineStr">
        <is>
          <t>Credit/(charge) to income</t>
        </is>
      </c>
      <c r="B73" s="7" t="n">
        <v>21.2</v>
      </c>
      <c r="C73" s="7" t="n">
        <v>9.1</v>
      </c>
    </row>
    <row r="74">
      <c r="A74" s="4" t="inlineStr">
        <is>
          <t>Charge to other comprehensive income</t>
        </is>
      </c>
      <c r="B74" s="5" t="n">
        <v>0</v>
      </c>
      <c r="C74" s="5" t="n">
        <v>0</v>
      </c>
    </row>
    <row r="75">
      <c r="A75" s="4" t="inlineStr">
        <is>
          <t>Charge to equity</t>
        </is>
      </c>
      <c r="B75" s="5" t="n">
        <v>0</v>
      </c>
      <c r="C75" s="5" t="n">
        <v>0</v>
      </c>
    </row>
    <row r="76">
      <c r="A76" s="4" t="inlineStr">
        <is>
          <t>Exchange differences and other movements</t>
        </is>
      </c>
      <c r="B76" s="7" t="n">
        <v>2.3</v>
      </c>
      <c r="C76" s="7" t="n">
        <v>-4.4</v>
      </c>
    </row>
    <row r="77">
      <c r="A77" s="4" t="inlineStr">
        <is>
          <t>Ending balance</t>
        </is>
      </c>
      <c r="B77" s="7" t="n">
        <v>84.59999999999999</v>
      </c>
      <c r="C77" s="7" t="n">
        <v>61.1</v>
      </c>
    </row>
    <row r="78">
      <c r="A78" s="4" t="inlineStr">
        <is>
          <t>Gross deferred tax assets | Other temporary differences</t>
        </is>
      </c>
      <c r="B78" s="4" t="inlineStr">
        <is>
          <t xml:space="preserve"> </t>
        </is>
      </c>
      <c r="C78" s="4" t="inlineStr">
        <is>
          <t xml:space="preserve"> </t>
        </is>
      </c>
    </row>
    <row r="79">
      <c r="A79" s="3" t="inlineStr">
        <is>
          <t>Disclosure of temporary difference, unused tax losses and unused tax credits [line items]</t>
        </is>
      </c>
      <c r="B79" s="4" t="inlineStr">
        <is>
          <t xml:space="preserve"> </t>
        </is>
      </c>
      <c r="C79" s="4" t="inlineStr">
        <is>
          <t xml:space="preserve"> </t>
        </is>
      </c>
    </row>
    <row r="80">
      <c r="A80" s="4" t="inlineStr">
        <is>
          <t>Beginning balance</t>
        </is>
      </c>
      <c r="B80" s="7" t="n">
        <v>13.8</v>
      </c>
      <c r="C80" s="7" t="n">
        <v>11.6</v>
      </c>
    </row>
    <row r="81">
      <c r="A81" s="4" t="inlineStr">
        <is>
          <t>Acquisition of subsidiaries</t>
        </is>
      </c>
      <c r="B81" s="7" t="n">
        <v>1.1</v>
      </c>
      <c r="C81" s="7" t="n">
        <v>0.9</v>
      </c>
    </row>
    <row r="82">
      <c r="A82" s="4" t="inlineStr">
        <is>
          <t>Credit/(charge) to income</t>
        </is>
      </c>
      <c r="B82" s="7" t="n">
        <v>-14.2</v>
      </c>
      <c r="C82" s="7" t="n">
        <v>-1.6</v>
      </c>
    </row>
    <row r="83">
      <c r="A83" s="4" t="inlineStr">
        <is>
          <t>Charge to other comprehensive income</t>
        </is>
      </c>
      <c r="B83" s="5" t="n">
        <v>0</v>
      </c>
      <c r="C83" s="5" t="n">
        <v>0</v>
      </c>
    </row>
    <row r="84">
      <c r="A84" s="4" t="inlineStr">
        <is>
          <t>Charge to equity</t>
        </is>
      </c>
      <c r="B84" s="5" t="n">
        <v>0</v>
      </c>
      <c r="C84" s="5" t="n">
        <v>0</v>
      </c>
    </row>
    <row r="85">
      <c r="A85" s="4" t="inlineStr">
        <is>
          <t>Exchange differences and other movements</t>
        </is>
      </c>
      <c r="B85" s="7" t="n">
        <v>4.7</v>
      </c>
      <c r="C85" s="7" t="n">
        <v>2.9</v>
      </c>
    </row>
    <row r="86">
      <c r="A86" s="4" t="inlineStr">
        <is>
          <t>Ending balance</t>
        </is>
      </c>
      <c r="B86" s="6" t="n">
        <v>5.4</v>
      </c>
      <c r="C86" s="6" t="n">
        <v>1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Movements of Gross Deferred Tax Liabilities (Details)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312.5</v>
      </c>
      <c r="C4" s="4" t="inlineStr">
        <is>
          <t xml:space="preserve"> </t>
        </is>
      </c>
    </row>
    <row r="5">
      <c r="A5" s="4" t="inlineStr">
        <is>
          <t>Ending balance</t>
        </is>
      </c>
      <c r="B5" s="7" t="n">
        <v>350.8</v>
      </c>
      <c r="C5" s="6" t="n">
        <v>312.5</v>
      </c>
    </row>
    <row r="6">
      <c r="A6" s="4" t="inlineStr">
        <is>
          <t>Gross deferred tax liabilitie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Beginning balance</t>
        </is>
      </c>
      <c r="B8" s="5" t="n">
        <v>536</v>
      </c>
      <c r="C8" s="7" t="n">
        <v>568.7</v>
      </c>
    </row>
    <row r="9">
      <c r="A9" s="4" t="inlineStr">
        <is>
          <t>Acquisition of subsidiaries</t>
        </is>
      </c>
      <c r="B9" s="7" t="n">
        <v>15.1</v>
      </c>
      <c r="C9" s="7" t="n">
        <v>22.5</v>
      </c>
    </row>
    <row r="10">
      <c r="A10" s="4" t="inlineStr">
        <is>
          <t>(Credit)/charge to income</t>
        </is>
      </c>
      <c r="B10" s="7" t="n">
        <v>-20.9</v>
      </c>
      <c r="C10" s="7" t="n">
        <v>-51.6</v>
      </c>
    </row>
    <row r="11">
      <c r="A11" s="4" t="inlineStr">
        <is>
          <t>Charge to other comprehensive income</t>
        </is>
      </c>
      <c r="B11" s="7" t="n">
        <v>0.4</v>
      </c>
      <c r="C11" s="4" t="inlineStr">
        <is>
          <t xml:space="preserve"> </t>
        </is>
      </c>
    </row>
    <row r="12">
      <c r="A12" s="4" t="inlineStr">
        <is>
          <t>Exchange differences and other movements</t>
        </is>
      </c>
      <c r="B12" s="7" t="n">
        <v>86.90000000000001</v>
      </c>
      <c r="C12" s="7" t="n">
        <v>-3.6</v>
      </c>
    </row>
    <row r="13">
      <c r="A13" s="4" t="inlineStr">
        <is>
          <t>Ending balance</t>
        </is>
      </c>
      <c r="B13" s="7" t="n">
        <v>617.5</v>
      </c>
      <c r="C13" s="5" t="n">
        <v>536</v>
      </c>
    </row>
    <row r="14">
      <c r="A14" s="4" t="inlineStr">
        <is>
          <t>Gross deferred tax liabilities | Brands and other intangible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7" t="n">
        <v>325.1</v>
      </c>
      <c r="C16" s="7" t="n">
        <v>326.8</v>
      </c>
    </row>
    <row r="17">
      <c r="A17" s="4" t="inlineStr">
        <is>
          <t>Acquisition of subsidiaries</t>
        </is>
      </c>
      <c r="B17" s="7" t="n">
        <v>15.1</v>
      </c>
      <c r="C17" s="7" t="n">
        <v>22.5</v>
      </c>
    </row>
    <row r="18">
      <c r="A18" s="4" t="inlineStr">
        <is>
          <t>(Credit)/charge to income</t>
        </is>
      </c>
      <c r="B18" s="7" t="n">
        <v>-12.4</v>
      </c>
      <c r="C18" s="7" t="n">
        <v>-19.5</v>
      </c>
    </row>
    <row r="19">
      <c r="A19" s="4" t="inlineStr">
        <is>
          <t>Charge to other comprehensive income</t>
        </is>
      </c>
      <c r="B19" s="5" t="n">
        <v>0</v>
      </c>
      <c r="C19" s="4" t="inlineStr">
        <is>
          <t xml:space="preserve"> </t>
        </is>
      </c>
    </row>
    <row r="20">
      <c r="A20" s="4" t="inlineStr">
        <is>
          <t>Exchange differences and other movements</t>
        </is>
      </c>
      <c r="B20" s="7" t="n">
        <v>24.8</v>
      </c>
      <c r="C20" s="7" t="n">
        <v>-4.7</v>
      </c>
    </row>
    <row r="21">
      <c r="A21" s="4" t="inlineStr">
        <is>
          <t>Ending balance</t>
        </is>
      </c>
      <c r="B21" s="7" t="n">
        <v>352.6</v>
      </c>
      <c r="C21" s="7" t="n">
        <v>325.1</v>
      </c>
    </row>
    <row r="22">
      <c r="A22" s="4" t="inlineStr">
        <is>
          <t>Gross deferred tax liabilities | Associate earning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Beginning balance</t>
        </is>
      </c>
      <c r="B24" s="7" t="n">
        <v>36.8</v>
      </c>
      <c r="C24" s="5" t="n">
        <v>58</v>
      </c>
    </row>
    <row r="25">
      <c r="A25" s="4" t="inlineStr">
        <is>
          <t>Acquisition of subsidiaries</t>
        </is>
      </c>
      <c r="B25" s="5" t="n">
        <v>0</v>
      </c>
      <c r="C25" s="5" t="n">
        <v>0</v>
      </c>
    </row>
    <row r="26">
      <c r="A26" s="4" t="inlineStr">
        <is>
          <t>(Credit)/charge to income</t>
        </is>
      </c>
      <c r="B26" s="7" t="n">
        <v>-3.5</v>
      </c>
      <c r="C26" s="7" t="n">
        <v>-21.4</v>
      </c>
    </row>
    <row r="27">
      <c r="A27" s="4" t="inlineStr">
        <is>
          <t>Charge to other comprehensive income</t>
        </is>
      </c>
      <c r="B27" s="5" t="n">
        <v>0</v>
      </c>
      <c r="C27" s="4" t="inlineStr">
        <is>
          <t xml:space="preserve"> </t>
        </is>
      </c>
    </row>
    <row r="28">
      <c r="A28" s="4" t="inlineStr">
        <is>
          <t>Exchange differences and other movements</t>
        </is>
      </c>
      <c r="B28" s="7" t="n">
        <v>3.2</v>
      </c>
      <c r="C28" s="7" t="n">
        <v>0.2</v>
      </c>
    </row>
    <row r="29">
      <c r="A29" s="4" t="inlineStr">
        <is>
          <t>Ending balance</t>
        </is>
      </c>
      <c r="B29" s="7" t="n">
        <v>36.5</v>
      </c>
      <c r="C29" s="7" t="n">
        <v>36.8</v>
      </c>
    </row>
    <row r="30">
      <c r="A30" s="4" t="inlineStr">
        <is>
          <t>Gross deferred tax liabilities | Goodwill</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7" t="n">
        <v>133.2</v>
      </c>
      <c r="C32" s="7" t="n">
        <v>123.1</v>
      </c>
    </row>
    <row r="33">
      <c r="A33" s="4" t="inlineStr">
        <is>
          <t>Acquisition of subsidiaries</t>
        </is>
      </c>
      <c r="B33" s="5" t="n">
        <v>0</v>
      </c>
      <c r="C33" s="5" t="n">
        <v>0</v>
      </c>
    </row>
    <row r="34">
      <c r="A34" s="4" t="inlineStr">
        <is>
          <t>(Credit)/charge to income</t>
        </is>
      </c>
      <c r="B34" s="7" t="n">
        <v>19.7</v>
      </c>
      <c r="C34" s="7" t="n">
        <v>8.199999999999999</v>
      </c>
    </row>
    <row r="35">
      <c r="A35" s="4" t="inlineStr">
        <is>
          <t>Charge to other comprehensive income</t>
        </is>
      </c>
      <c r="B35" s="5" t="n">
        <v>0</v>
      </c>
      <c r="C35" s="4" t="inlineStr">
        <is>
          <t xml:space="preserve"> </t>
        </is>
      </c>
    </row>
    <row r="36">
      <c r="A36" s="4" t="inlineStr">
        <is>
          <t>Exchange differences and other movements</t>
        </is>
      </c>
      <c r="B36" s="7" t="n">
        <v>20.5</v>
      </c>
      <c r="C36" s="7" t="n">
        <v>1.9</v>
      </c>
    </row>
    <row r="37">
      <c r="A37" s="4" t="inlineStr">
        <is>
          <t>Ending balance</t>
        </is>
      </c>
      <c r="B37" s="7" t="n">
        <v>173.4</v>
      </c>
      <c r="C37" s="7" t="n">
        <v>133.2</v>
      </c>
    </row>
    <row r="38">
      <c r="A38" s="4" t="inlineStr">
        <is>
          <t>Gross deferred tax liabilities | Property, plant and equipment</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Beginning balance</t>
        </is>
      </c>
      <c r="B40" s="5" t="n">
        <v>0</v>
      </c>
      <c r="C40" s="5" t="n">
        <v>0</v>
      </c>
    </row>
    <row r="41">
      <c r="A41" s="4" t="inlineStr">
        <is>
          <t>Acquisition of subsidiaries</t>
        </is>
      </c>
      <c r="B41" s="5" t="n">
        <v>0</v>
      </c>
      <c r="C41" s="5" t="n">
        <v>0</v>
      </c>
    </row>
    <row r="42">
      <c r="A42" s="4" t="inlineStr">
        <is>
          <t>(Credit)/charge to income</t>
        </is>
      </c>
      <c r="B42" s="7" t="n">
        <v>-14.2</v>
      </c>
      <c r="C42" s="5" t="n">
        <v>0</v>
      </c>
    </row>
    <row r="43">
      <c r="A43" s="4" t="inlineStr">
        <is>
          <t>Charge to other comprehensive income</t>
        </is>
      </c>
      <c r="B43" s="5" t="n">
        <v>0</v>
      </c>
      <c r="C43" s="4" t="inlineStr">
        <is>
          <t xml:space="preserve"> </t>
        </is>
      </c>
    </row>
    <row r="44">
      <c r="A44" s="4" t="inlineStr">
        <is>
          <t>Exchange differences and other movements</t>
        </is>
      </c>
      <c r="B44" s="7" t="n">
        <v>37.2</v>
      </c>
      <c r="C44" s="5" t="n">
        <v>0</v>
      </c>
    </row>
    <row r="45">
      <c r="A45" s="4" t="inlineStr">
        <is>
          <t>Ending balance</t>
        </is>
      </c>
      <c r="B45" s="5" t="n">
        <v>23</v>
      </c>
      <c r="C45" s="5" t="n">
        <v>0</v>
      </c>
    </row>
    <row r="46">
      <c r="A46" s="4" t="inlineStr">
        <is>
          <t>Gross deferred tax liabilities | Financial instruments</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Beginning balance</t>
        </is>
      </c>
      <c r="B48" s="5" t="n">
        <v>0</v>
      </c>
      <c r="C48" s="7" t="n">
        <v>35.8</v>
      </c>
    </row>
    <row r="49">
      <c r="A49" s="4" t="inlineStr">
        <is>
          <t>Acquisition of subsidiaries</t>
        </is>
      </c>
      <c r="B49" s="5" t="n">
        <v>0</v>
      </c>
      <c r="C49" s="5" t="n">
        <v>0</v>
      </c>
    </row>
    <row r="50">
      <c r="A50" s="4" t="inlineStr">
        <is>
          <t>(Credit)/charge to income</t>
        </is>
      </c>
      <c r="B50" s="5" t="n">
        <v>0</v>
      </c>
      <c r="C50" s="7" t="n">
        <v>-35.5</v>
      </c>
    </row>
    <row r="51">
      <c r="A51" s="4" t="inlineStr">
        <is>
          <t>Charge to other comprehensive income</t>
        </is>
      </c>
      <c r="B51" s="5" t="n">
        <v>0</v>
      </c>
      <c r="C51" s="4" t="inlineStr">
        <is>
          <t xml:space="preserve"> </t>
        </is>
      </c>
    </row>
    <row r="52">
      <c r="A52" s="4" t="inlineStr">
        <is>
          <t>Exchange differences and other movements</t>
        </is>
      </c>
      <c r="B52" s="5" t="n">
        <v>0</v>
      </c>
      <c r="C52" s="7" t="n">
        <v>-0.3</v>
      </c>
    </row>
    <row r="53">
      <c r="A53" s="4" t="inlineStr">
        <is>
          <t>Ending balance</t>
        </is>
      </c>
      <c r="B53" s="5" t="n">
        <v>0</v>
      </c>
      <c r="C53" s="5" t="n">
        <v>0</v>
      </c>
    </row>
    <row r="54">
      <c r="A54" s="4" t="inlineStr">
        <is>
          <t>Gross deferred tax liabilities | Other temporary differences</t>
        </is>
      </c>
      <c r="B54" s="4" t="inlineStr">
        <is>
          <t xml:space="preserve"> </t>
        </is>
      </c>
      <c r="C54" s="4" t="inlineStr">
        <is>
          <t xml:space="preserve"> </t>
        </is>
      </c>
    </row>
    <row r="55">
      <c r="A55" s="3" t="inlineStr">
        <is>
          <t>Disclosure of temporary difference, unused tax losses and unused tax credits [line items]</t>
        </is>
      </c>
      <c r="B55" s="4" t="inlineStr">
        <is>
          <t xml:space="preserve"> </t>
        </is>
      </c>
      <c r="C55" s="4" t="inlineStr">
        <is>
          <t xml:space="preserve"> </t>
        </is>
      </c>
    </row>
    <row r="56">
      <c r="A56" s="4" t="inlineStr">
        <is>
          <t>Beginning balance</t>
        </is>
      </c>
      <c r="B56" s="7" t="n">
        <v>40.9</v>
      </c>
      <c r="C56" s="5" t="n">
        <v>25</v>
      </c>
    </row>
    <row r="57">
      <c r="A57" s="4" t="inlineStr">
        <is>
          <t>Acquisition of subsidiaries</t>
        </is>
      </c>
      <c r="B57" s="5" t="n">
        <v>0</v>
      </c>
      <c r="C57" s="5" t="n">
        <v>0</v>
      </c>
    </row>
    <row r="58">
      <c r="A58" s="4" t="inlineStr">
        <is>
          <t>(Credit)/charge to income</t>
        </is>
      </c>
      <c r="B58" s="7" t="n">
        <v>-10.5</v>
      </c>
      <c r="C58" s="7" t="n">
        <v>16.6</v>
      </c>
    </row>
    <row r="59">
      <c r="A59" s="4" t="inlineStr">
        <is>
          <t>Charge to other comprehensive income</t>
        </is>
      </c>
      <c r="B59" s="7" t="n">
        <v>0.4</v>
      </c>
      <c r="C59" s="4" t="inlineStr">
        <is>
          <t xml:space="preserve"> </t>
        </is>
      </c>
    </row>
    <row r="60">
      <c r="A60" s="4" t="inlineStr">
        <is>
          <t>Exchange differences and other movements</t>
        </is>
      </c>
      <c r="B60" s="7" t="n">
        <v>1.2</v>
      </c>
      <c r="C60" s="7" t="n">
        <v>-0.7</v>
      </c>
    </row>
    <row r="61">
      <c r="A61" s="4" t="inlineStr">
        <is>
          <t>Ending balance</t>
        </is>
      </c>
      <c r="B61" s="10" t="n">
        <v>32</v>
      </c>
      <c r="C61" s="6" t="n">
        <v>40.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Additional Information (Details)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Gross tax losses and other temporary differences available for offset against future profits</t>
        </is>
      </c>
      <c r="B4" s="6" t="n">
        <v>7667.4</v>
      </c>
      <c r="C4" s="6" t="n">
        <v>6961.4</v>
      </c>
    </row>
    <row r="5">
      <c r="A5" s="4" t="inlineStr">
        <is>
          <t>Gross tax losses and other temporary differences, deferred tax assets that have been recognised</t>
        </is>
      </c>
      <c r="B5" s="7" t="n">
        <v>2259.7</v>
      </c>
      <c r="C5" s="7" t="n">
        <v>2259.2</v>
      </c>
    </row>
    <row r="6">
      <c r="A6" s="4" t="inlineStr">
        <is>
          <t>Unrecognised temporary differences</t>
        </is>
      </c>
      <c r="B6" s="7" t="n">
        <v>5407.7</v>
      </c>
      <c r="C6" s="7" t="n">
        <v>4702.2</v>
      </c>
    </row>
    <row r="7">
      <c r="A7" s="4" t="inlineStr">
        <is>
          <t>Losses carried forward</t>
        </is>
      </c>
      <c r="B7" s="7" t="n">
        <v>5138.1</v>
      </c>
      <c r="C7" s="7" t="n">
        <v>4457.3</v>
      </c>
    </row>
    <row r="8">
      <c r="A8" s="4" t="inlineStr">
        <is>
          <t>Temporary differences, deferred tax liabilities that have not been recognised</t>
        </is>
      </c>
      <c r="B8" s="7" t="n">
        <v>1346.1</v>
      </c>
      <c r="C8" s="7" t="n">
        <v>1385.3</v>
      </c>
    </row>
    <row r="9">
      <c r="A9" s="4" t="inlineStr">
        <is>
          <t>Expires Within One To Ten Year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Losses carried forward</t>
        </is>
      </c>
      <c r="B11" s="6" t="n">
        <v>60.3</v>
      </c>
      <c r="C11" s="6" t="n">
        <v>63.8</v>
      </c>
    </row>
    <row r="12">
      <c r="A12" s="4" t="inlineStr">
        <is>
          <t>Bottom of Range</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Unrecognised temporary differences, period</t>
        </is>
      </c>
      <c r="B14" s="4" t="inlineStr">
        <is>
          <t>1 year</t>
        </is>
      </c>
      <c r="C14" s="4" t="inlineStr">
        <is>
          <t xml:space="preserve"> </t>
        </is>
      </c>
    </row>
    <row r="15">
      <c r="A15" s="4" t="inlineStr">
        <is>
          <t>Top of Range</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recognised temporary differences, period</t>
        </is>
      </c>
      <c r="B17" s="4" t="inlineStr">
        <is>
          <t>10 years</t>
        </is>
      </c>
      <c r="C17"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Within One Year (Details) - GBP (£) £ in Million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net of loss allowance)</t>
        </is>
      </c>
      <c r="B3" s="6" t="n">
        <v>7403.9</v>
      </c>
      <c r="C3" s="6" t="n">
        <v>6600.5</v>
      </c>
    </row>
    <row r="4">
      <c r="A4" s="4" t="inlineStr">
        <is>
          <t>Work in progress</t>
        </is>
      </c>
      <c r="B4" s="7" t="n">
        <v>352.4</v>
      </c>
      <c r="C4" s="5" t="n">
        <v>254</v>
      </c>
    </row>
    <row r="5">
      <c r="A5" s="4" t="inlineStr">
        <is>
          <t>VAT and sales taxes recoverable</t>
        </is>
      </c>
      <c r="B5" s="7" t="n">
        <v>448.1</v>
      </c>
      <c r="C5" s="7" t="n">
        <v>350.3</v>
      </c>
    </row>
    <row r="6">
      <c r="A6" s="4" t="inlineStr">
        <is>
          <t>Prepayments</t>
        </is>
      </c>
      <c r="B6" s="7" t="n">
        <v>236.6</v>
      </c>
      <c r="C6" s="7" t="n">
        <v>215.3</v>
      </c>
    </row>
    <row r="7">
      <c r="A7" s="4" t="inlineStr">
        <is>
          <t>Accrued income</t>
        </is>
      </c>
      <c r="B7" s="7" t="n">
        <v>3468.3</v>
      </c>
      <c r="C7" s="7" t="n">
        <v>3435.7</v>
      </c>
    </row>
    <row r="8">
      <c r="A8" s="4" t="inlineStr">
        <is>
          <t>Fair value of derivatives</t>
        </is>
      </c>
      <c r="B8" s="7" t="n">
        <v>5.1</v>
      </c>
      <c r="C8" s="7" t="n">
        <v>2.5</v>
      </c>
    </row>
    <row r="9">
      <c r="A9" s="4" t="inlineStr">
        <is>
          <t>Other debtors</t>
        </is>
      </c>
      <c r="B9" s="7" t="n">
        <v>585.3</v>
      </c>
      <c r="C9" s="5" t="n">
        <v>504</v>
      </c>
    </row>
    <row r="10">
      <c r="A10" s="4" t="inlineStr">
        <is>
          <t>Trade and other receivables</t>
        </is>
      </c>
      <c r="B10" s="6" t="n">
        <v>12499.7</v>
      </c>
      <c r="C10" s="6" t="n">
        <v>11362.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of Trade Receivables and Other Financial Assets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11484.2</v>
      </c>
      <c r="C3" s="6" t="n">
        <v>10532.5</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7" t="n">
        <v>7403.9</v>
      </c>
      <c r="C6" s="7" t="n">
        <v>6600.5</v>
      </c>
    </row>
    <row r="7">
      <c r="A7" s="4" t="inlineStr">
        <is>
          <t>Trade receivables | Cost</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7" t="n">
        <v>7475.4</v>
      </c>
      <c r="C9" s="5" t="n">
        <v>6671</v>
      </c>
    </row>
    <row r="10">
      <c r="A10" s="4" t="inlineStr">
        <is>
          <t>Trade receivables | Accumulated impairment losses and write-down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7" t="n">
        <v>-71.5</v>
      </c>
      <c r="C12" s="7" t="n">
        <v>-70.5</v>
      </c>
    </row>
    <row r="13">
      <c r="A13" s="4" t="inlineStr">
        <is>
          <t>Accrued incom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7" t="n">
        <v>3468.3</v>
      </c>
      <c r="C15" s="7" t="n">
        <v>3435.7</v>
      </c>
    </row>
    <row r="16">
      <c r="A16" s="4" t="inlineStr">
        <is>
          <t>Accrued income | Cos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7" t="n">
        <v>3485.6</v>
      </c>
      <c r="C18" s="7" t="n">
        <v>3449.6</v>
      </c>
    </row>
    <row r="19">
      <c r="A19" s="4" t="inlineStr">
        <is>
          <t>Accrued income | Accumulated impairment losses and write-down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7" t="n">
        <v>-17.3</v>
      </c>
      <c r="C21" s="7" t="n">
        <v>-13.9</v>
      </c>
    </row>
    <row r="22">
      <c r="A22" s="4" t="inlineStr">
        <is>
          <t>Other financial asse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612</v>
      </c>
      <c r="C24" s="7" t="n">
        <v>496.3</v>
      </c>
    </row>
    <row r="25">
      <c r="A25" s="4" t="inlineStr">
        <is>
          <t>0-30 day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7" t="n">
        <v>1335.4</v>
      </c>
      <c r="C27" s="7" t="n">
        <v>1223.2</v>
      </c>
    </row>
    <row r="28">
      <c r="A28" s="4" t="inlineStr">
        <is>
          <t>0-30 days | Trade receivables</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7" t="n">
        <v>700.6</v>
      </c>
      <c r="C30" s="7" t="n">
        <v>589.6</v>
      </c>
    </row>
    <row r="31">
      <c r="A31" s="4" t="inlineStr">
        <is>
          <t>0-30 days | Trade receivables | Cost</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7" t="n">
        <v>706.4</v>
      </c>
      <c r="C33" s="7" t="n">
        <v>589.8</v>
      </c>
    </row>
    <row r="34">
      <c r="A34" s="4" t="inlineStr">
        <is>
          <t>0-30 days | Trade receivables | Accumulated impairment losses and write-down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7" t="n">
        <v>-5.8</v>
      </c>
      <c r="C36" s="7" t="n">
        <v>-0.2</v>
      </c>
    </row>
    <row r="37">
      <c r="A37" s="4" t="inlineStr">
        <is>
          <t>0-30 days | Accrued income</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7" t="n">
        <v>603.6</v>
      </c>
      <c r="C39" s="7" t="n">
        <v>618.4</v>
      </c>
    </row>
    <row r="40">
      <c r="A40" s="4" t="inlineStr">
        <is>
          <t>0-30 days | Accrued income | Cos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7" t="n">
        <v>603.8</v>
      </c>
      <c r="C42" s="7" t="n">
        <v>619.4</v>
      </c>
    </row>
    <row r="43">
      <c r="A43" s="4" t="inlineStr">
        <is>
          <t>0-30 days | Accrued income | Accumulated impairment losses and write-down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7" t="n">
        <v>-0.2</v>
      </c>
      <c r="C45" s="5" t="n">
        <v>-1</v>
      </c>
    </row>
    <row r="46">
      <c r="A46" s="4" t="inlineStr">
        <is>
          <t>0-30 days | Other financial assets</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7" t="n">
        <v>31.2</v>
      </c>
      <c r="C48" s="7" t="n">
        <v>15.2</v>
      </c>
    </row>
    <row r="49">
      <c r="A49" s="4" t="inlineStr">
        <is>
          <t>31-90 day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697</v>
      </c>
      <c r="C51" s="7" t="n">
        <v>642.5</v>
      </c>
    </row>
    <row r="52">
      <c r="A52" s="4" t="inlineStr">
        <is>
          <t>31-90 days | Trade receivable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7" t="n">
        <v>240.5</v>
      </c>
      <c r="C54" s="7" t="n">
        <v>192.5</v>
      </c>
    </row>
    <row r="55">
      <c r="A55" s="4" t="inlineStr">
        <is>
          <t>31-90 days | Trade receivables | Cost</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7" t="n">
        <v>247.1</v>
      </c>
      <c r="C57" s="7" t="n">
        <v>194.4</v>
      </c>
    </row>
    <row r="58">
      <c r="A58" s="4" t="inlineStr">
        <is>
          <t>31-90 days | Trade receivables | Accumulated impairment losses and write-downs</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7" t="n">
        <v>-6.6</v>
      </c>
      <c r="C60" s="7" t="n">
        <v>-1.9</v>
      </c>
    </row>
    <row r="61">
      <c r="A61" s="4" t="inlineStr">
        <is>
          <t>31-90 days | Accrued income</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7" t="n">
        <v>450.4</v>
      </c>
      <c r="C63" s="7" t="n">
        <v>447.3</v>
      </c>
    </row>
    <row r="64">
      <c r="A64" s="4" t="inlineStr">
        <is>
          <t>31-90 days | Accrued income | Cost</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7" t="n">
        <v>450.5</v>
      </c>
      <c r="C66" s="7" t="n">
        <v>448.1</v>
      </c>
    </row>
    <row r="67">
      <c r="A67" s="4" t="inlineStr">
        <is>
          <t>31-90 days | Accrued income | Accumulated impairment losses and write-downs</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7" t="n">
        <v>-0.1</v>
      </c>
      <c r="C69" s="7" t="n">
        <v>-0.8</v>
      </c>
    </row>
    <row r="70">
      <c r="A70" s="4" t="inlineStr">
        <is>
          <t>31-90 days | Other financial asset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7" t="n">
        <v>6.1</v>
      </c>
      <c r="C72" s="7" t="n">
        <v>2.7</v>
      </c>
    </row>
    <row r="73">
      <c r="A73" s="4" t="inlineStr">
        <is>
          <t>91-180 days</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7" t="n">
        <v>421.1</v>
      </c>
      <c r="C75" s="7" t="n">
        <v>362.9</v>
      </c>
    </row>
    <row r="76">
      <c r="A76" s="4" t="inlineStr">
        <is>
          <t>91-180 days | Trade receivables</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7" t="n">
        <v>60.2</v>
      </c>
      <c r="C78" s="7" t="n">
        <v>56.5</v>
      </c>
    </row>
    <row r="79">
      <c r="A79" s="4" t="inlineStr">
        <is>
          <t>91-180 days | Trade receivables | Cost</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7" t="n">
        <v>66.8</v>
      </c>
      <c r="C81" s="5" t="n">
        <v>64</v>
      </c>
    </row>
    <row r="82">
      <c r="A82" s="4" t="inlineStr">
        <is>
          <t>91-180 days | Trade receivables | Accumulated impairment losses and write-downs</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7" t="n">
        <v>-6.6</v>
      </c>
      <c r="C84" s="7" t="n">
        <v>-7.5</v>
      </c>
    </row>
    <row r="85">
      <c r="A85" s="4" t="inlineStr">
        <is>
          <t>91-180 days | Accrued income</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7" t="n">
        <v>359.9</v>
      </c>
      <c r="C87" s="7" t="n">
        <v>303.4</v>
      </c>
    </row>
    <row r="88">
      <c r="A88" s="4" t="inlineStr">
        <is>
          <t>91-180 days | Accrued income | Cost</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7" t="n">
        <v>376.8</v>
      </c>
      <c r="C90" s="7" t="n">
        <v>307.7</v>
      </c>
    </row>
    <row r="91">
      <c r="A91" s="4" t="inlineStr">
        <is>
          <t>91-180 days | Accrued income | Accumulated impairment losses and write-down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7" t="n">
        <v>-16.9</v>
      </c>
      <c r="C93" s="7" t="n">
        <v>-4.3</v>
      </c>
    </row>
    <row r="94">
      <c r="A94" s="4" t="inlineStr">
        <is>
          <t>91-180 days | Other financial assets</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5" t="n">
        <v>1</v>
      </c>
      <c r="C96" s="5" t="n">
        <v>3</v>
      </c>
    </row>
    <row r="97">
      <c r="A97" s="4" t="inlineStr">
        <is>
          <t>181 days- 1 yea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7" t="n">
        <v>43.9</v>
      </c>
      <c r="C99" s="7" t="n">
        <v>129.2</v>
      </c>
    </row>
    <row r="100">
      <c r="A100" s="4" t="inlineStr">
        <is>
          <t>181 days- 1 year | Trade receivable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7" t="n">
        <v>10.2</v>
      </c>
      <c r="C102" s="7" t="n">
        <v>5.7</v>
      </c>
    </row>
    <row r="103">
      <c r="A103" s="4" t="inlineStr">
        <is>
          <t>181 days- 1 year | Trade receivables | Cost</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7" t="n">
        <v>23.5</v>
      </c>
      <c r="C105" s="7" t="n">
        <v>10.6</v>
      </c>
    </row>
    <row r="106">
      <c r="A106" s="4" t="inlineStr">
        <is>
          <t>181 days- 1 year | Trade receivables | Accumulated impairment losses and write-downs</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7" t="n">
        <v>-13.3</v>
      </c>
      <c r="C108" s="7" t="n">
        <v>-4.9</v>
      </c>
    </row>
    <row r="109">
      <c r="A109" s="4" t="inlineStr">
        <is>
          <t>181 days- 1 year | Accrued income</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7" t="n">
        <v>27.5</v>
      </c>
      <c r="C111" s="7" t="n">
        <v>120.8</v>
      </c>
    </row>
    <row r="112">
      <c r="A112" s="4" t="inlineStr">
        <is>
          <t>181 days- 1 year | Accrued income | Cost</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7" t="n">
        <v>27.5</v>
      </c>
      <c r="C114" s="7" t="n">
        <v>126.8</v>
      </c>
    </row>
    <row r="115">
      <c r="A115" s="4" t="inlineStr">
        <is>
          <t>181 days- 1 year | Accrued income | Accumulated impairment losses and write-downs</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5" t="n">
        <v>0</v>
      </c>
      <c r="C117" s="5" t="n">
        <v>-6</v>
      </c>
    </row>
    <row r="118">
      <c r="A118" s="4" t="inlineStr">
        <is>
          <t>181 days- 1 year | Other financial assets</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7" t="n">
        <v>6.2</v>
      </c>
      <c r="C120" s="7" t="n">
        <v>2.7</v>
      </c>
    </row>
    <row r="121">
      <c r="A121" s="4" t="inlineStr">
        <is>
          <t>Greater than 1 year</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7" t="n">
        <v>36.2</v>
      </c>
      <c r="C123" s="7" t="n">
        <v>53.5</v>
      </c>
    </row>
    <row r="124">
      <c r="A124" s="4" t="inlineStr">
        <is>
          <t>Greater than 1 year | Trade receivable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t>
        </is>
      </c>
      <c r="B126" s="7" t="n">
        <v>7.5</v>
      </c>
      <c r="C126" s="7" t="n">
        <v>2.9</v>
      </c>
    </row>
    <row r="127">
      <c r="A127" s="4" t="inlineStr">
        <is>
          <t>Greater than 1 year | Trade receivables | Cost</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t>
        </is>
      </c>
      <c r="B129" s="7" t="n">
        <v>45.1</v>
      </c>
      <c r="C129" s="7" t="n">
        <v>56.6</v>
      </c>
    </row>
    <row r="130">
      <c r="A130" s="4" t="inlineStr">
        <is>
          <t>Greater than 1 year | Trade receivables | Accumulated impairment losses and write-downs</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7" t="n">
        <v>-37.6</v>
      </c>
      <c r="C132" s="7" t="n">
        <v>-53.7</v>
      </c>
    </row>
    <row r="133">
      <c r="A133" s="4" t="inlineStr">
        <is>
          <t>Greater than 1 year | Accrued income</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Financial assets</t>
        </is>
      </c>
      <c r="B135" s="5" t="n">
        <v>0</v>
      </c>
      <c r="C135" s="5" t="n">
        <v>0</v>
      </c>
    </row>
    <row r="136">
      <c r="A136" s="4" t="inlineStr">
        <is>
          <t>Greater than 1 year | Accrued income | Cost</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Financial assets</t>
        </is>
      </c>
      <c r="B138" s="5" t="n">
        <v>0</v>
      </c>
      <c r="C138" s="5" t="n">
        <v>0</v>
      </c>
    </row>
    <row r="139">
      <c r="A139" s="4" t="inlineStr">
        <is>
          <t>Greater than 1 year | Accrued income | Accumulated impairment losses and write-downs</t>
        </is>
      </c>
      <c r="B139" s="4" t="inlineStr">
        <is>
          <t xml:space="preserve"> </t>
        </is>
      </c>
      <c r="C139" s="4" t="inlineStr">
        <is>
          <t xml:space="preserve"> </t>
        </is>
      </c>
    </row>
    <row r="140">
      <c r="A140" s="3" t="inlineStr">
        <is>
          <t>Disclosure of financial assets [Line items]</t>
        </is>
      </c>
      <c r="B140" s="4" t="inlineStr">
        <is>
          <t xml:space="preserve"> </t>
        </is>
      </c>
      <c r="C140" s="4" t="inlineStr">
        <is>
          <t xml:space="preserve"> </t>
        </is>
      </c>
    </row>
    <row r="141">
      <c r="A141" s="4" t="inlineStr">
        <is>
          <t>Financial assets</t>
        </is>
      </c>
      <c r="B141" s="5" t="n">
        <v>0</v>
      </c>
      <c r="C141" s="5" t="n">
        <v>0</v>
      </c>
    </row>
    <row r="142">
      <c r="A142" s="4" t="inlineStr">
        <is>
          <t>Greater than 1 year | Other financial assets</t>
        </is>
      </c>
      <c r="B142" s="4" t="inlineStr">
        <is>
          <t xml:space="preserve"> </t>
        </is>
      </c>
      <c r="C142" s="4" t="inlineStr">
        <is>
          <t xml:space="preserve"> </t>
        </is>
      </c>
    </row>
    <row r="143">
      <c r="A143" s="3" t="inlineStr">
        <is>
          <t>Disclosure of financial assets [Line items]</t>
        </is>
      </c>
      <c r="B143" s="4" t="inlineStr">
        <is>
          <t xml:space="preserve"> </t>
        </is>
      </c>
      <c r="C143" s="4" t="inlineStr">
        <is>
          <t xml:space="preserve"> </t>
        </is>
      </c>
    </row>
    <row r="144">
      <c r="A144" s="4" t="inlineStr">
        <is>
          <t>Financial assets</t>
        </is>
      </c>
      <c r="B144" s="7" t="n">
        <v>28.7</v>
      </c>
      <c r="C144" s="7" t="n">
        <v>50.6</v>
      </c>
    </row>
    <row r="145">
      <c r="A145" s="4" t="inlineStr">
        <is>
          <t>Not past due</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Financial assets</t>
        </is>
      </c>
      <c r="B147" s="7" t="n">
        <v>8950.6</v>
      </c>
      <c r="C147" s="7" t="n">
        <v>8121.2</v>
      </c>
    </row>
    <row r="148">
      <c r="A148" s="4" t="inlineStr">
        <is>
          <t>Not past due | Trade receivables</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Financial assets</t>
        </is>
      </c>
      <c r="B150" s="7" t="n">
        <v>6384.9</v>
      </c>
      <c r="C150" s="7" t="n">
        <v>5753.3</v>
      </c>
    </row>
    <row r="151">
      <c r="A151" s="4" t="inlineStr">
        <is>
          <t>Not past due | Trade receivables | Cost</t>
        </is>
      </c>
      <c r="B151" s="4" t="inlineStr">
        <is>
          <t xml:space="preserve"> </t>
        </is>
      </c>
      <c r="C151" s="4" t="inlineStr">
        <is>
          <t xml:space="preserve"> </t>
        </is>
      </c>
    </row>
    <row r="152">
      <c r="A152" s="3" t="inlineStr">
        <is>
          <t>Disclosure of financial assets [Line items]</t>
        </is>
      </c>
      <c r="B152" s="4" t="inlineStr">
        <is>
          <t xml:space="preserve"> </t>
        </is>
      </c>
      <c r="C152" s="4" t="inlineStr">
        <is>
          <t xml:space="preserve"> </t>
        </is>
      </c>
    </row>
    <row r="153">
      <c r="A153" s="4" t="inlineStr">
        <is>
          <t>Financial assets</t>
        </is>
      </c>
      <c r="B153" s="7" t="n">
        <v>6386.5</v>
      </c>
      <c r="C153" s="7" t="n">
        <v>5755.6</v>
      </c>
    </row>
    <row r="154">
      <c r="A154" s="4" t="inlineStr">
        <is>
          <t>Not past due | Trade receivables | Accumulated impairment losses and write-downs</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Financial assets</t>
        </is>
      </c>
      <c r="B156" s="7" t="n">
        <v>-1.6</v>
      </c>
      <c r="C156" s="7" t="n">
        <v>-2.3</v>
      </c>
    </row>
    <row r="157">
      <c r="A157" s="4" t="inlineStr">
        <is>
          <t>Not past due | Accrued income</t>
        </is>
      </c>
      <c r="B157" s="4" t="inlineStr">
        <is>
          <t xml:space="preserve"> </t>
        </is>
      </c>
      <c r="C157" s="4" t="inlineStr">
        <is>
          <t xml:space="preserve"> </t>
        </is>
      </c>
    </row>
    <row r="158">
      <c r="A158" s="3" t="inlineStr">
        <is>
          <t>Disclosure of financial assets [Line items]</t>
        </is>
      </c>
      <c r="B158" s="4" t="inlineStr">
        <is>
          <t xml:space="preserve"> </t>
        </is>
      </c>
      <c r="C158" s="4" t="inlineStr">
        <is>
          <t xml:space="preserve"> </t>
        </is>
      </c>
    </row>
    <row r="159">
      <c r="A159" s="4" t="inlineStr">
        <is>
          <t>Financial assets</t>
        </is>
      </c>
      <c r="B159" s="7" t="n">
        <v>2026.9</v>
      </c>
      <c r="C159" s="7" t="n">
        <v>1945.8</v>
      </c>
    </row>
    <row r="160">
      <c r="A160" s="4" t="inlineStr">
        <is>
          <t>Not past due | Accrued income | Cost</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Financial assets</t>
        </is>
      </c>
      <c r="B162" s="5" t="n">
        <v>2027</v>
      </c>
      <c r="C162" s="7" t="n">
        <v>1947.6</v>
      </c>
    </row>
    <row r="163">
      <c r="A163" s="4" t="inlineStr">
        <is>
          <t>Not past due | Accrued income | Accumulated impairment losses and write-downs</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inancial assets</t>
        </is>
      </c>
      <c r="B165" s="7" t="n">
        <v>-0.1</v>
      </c>
      <c r="C165" s="7" t="n">
        <v>-1.8</v>
      </c>
    </row>
    <row r="166">
      <c r="A166" s="4" t="inlineStr">
        <is>
          <t>Not past due | Other financial assets</t>
        </is>
      </c>
      <c r="B166" s="4" t="inlineStr">
        <is>
          <t xml:space="preserve"> </t>
        </is>
      </c>
      <c r="C166" s="4" t="inlineStr">
        <is>
          <t xml:space="preserve"> </t>
        </is>
      </c>
    </row>
    <row r="167">
      <c r="A167" s="3" t="inlineStr">
        <is>
          <t>Disclosure of financial assets [Line items]</t>
        </is>
      </c>
      <c r="B167" s="4" t="inlineStr">
        <is>
          <t xml:space="preserve"> </t>
        </is>
      </c>
      <c r="C167" s="4" t="inlineStr">
        <is>
          <t xml:space="preserve"> </t>
        </is>
      </c>
    </row>
    <row r="168">
      <c r="A168" s="4" t="inlineStr">
        <is>
          <t>Financial assets</t>
        </is>
      </c>
      <c r="B168" s="6" t="n">
        <v>538.8</v>
      </c>
      <c r="C168" s="6" t="n">
        <v>422.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Amounts Falling Due After More Than One Year (Details) - GBP (£) £ in Millions</t>
        </is>
      </c>
      <c r="B1" s="2" t="inlineStr">
        <is>
          <t>Dec. 31, 2022</t>
        </is>
      </c>
      <c r="C1" s="2" t="inlineStr">
        <is>
          <t>Dec. 31, 2021</t>
        </is>
      </c>
    </row>
    <row r="2">
      <c r="A2" s="3" t="inlineStr">
        <is>
          <t>Trade and other non-current receivables [abstract]</t>
        </is>
      </c>
      <c r="B2" s="4" t="inlineStr">
        <is>
          <t xml:space="preserve"> </t>
        </is>
      </c>
      <c r="C2" s="4" t="inlineStr">
        <is>
          <t xml:space="preserve"> </t>
        </is>
      </c>
    </row>
    <row r="3">
      <c r="A3" s="4" t="inlineStr">
        <is>
          <t>Prepayments</t>
        </is>
      </c>
      <c r="B3" s="6" t="n">
        <v>3.9</v>
      </c>
      <c r="C3" s="10" t="n">
        <v>3</v>
      </c>
    </row>
    <row r="4">
      <c r="A4" s="4" t="inlineStr">
        <is>
          <t>Fair value of derivatives</t>
        </is>
      </c>
      <c r="B4" s="7" t="n">
        <v>0.6</v>
      </c>
      <c r="C4" s="7" t="n">
        <v>0.5</v>
      </c>
    </row>
    <row r="5">
      <c r="A5" s="4" t="inlineStr">
        <is>
          <t>Other debtors</t>
        </is>
      </c>
      <c r="B5" s="7" t="n">
        <v>214.1</v>
      </c>
      <c r="C5" s="7" t="n">
        <v>149.1</v>
      </c>
    </row>
    <row r="6">
      <c r="A6" s="4" t="inlineStr">
        <is>
          <t>Trade and other receivables</t>
        </is>
      </c>
      <c r="B6" s="6" t="n">
        <v>218.6</v>
      </c>
      <c r="C6" s="6" t="n">
        <v>152.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Bad Debt Provisions (Details) - Trade receivables - GBP (£) £ in Million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At beginning of year</t>
        </is>
      </c>
      <c r="B4" s="6" t="n">
        <v>70.5</v>
      </c>
      <c r="C4" s="6" t="n">
        <v>112.5</v>
      </c>
      <c r="D4" s="6" t="n">
        <v>111.7</v>
      </c>
    </row>
    <row r="5">
      <c r="A5" s="4" t="inlineStr">
        <is>
          <t>New acquisitions</t>
        </is>
      </c>
      <c r="B5" s="5" t="n">
        <v>0</v>
      </c>
      <c r="C5" s="7" t="n">
        <v>3.7</v>
      </c>
      <c r="D5" s="7" t="n">
        <v>3.5</v>
      </c>
    </row>
    <row r="6">
      <c r="A6" s="4" t="inlineStr">
        <is>
          <t>Charged to the income statement</t>
        </is>
      </c>
      <c r="B6" s="7" t="n">
        <v>29.1</v>
      </c>
      <c r="C6" s="7" t="n">
        <v>17.2</v>
      </c>
      <c r="D6" s="7" t="n">
        <v>50.6</v>
      </c>
    </row>
    <row r="7">
      <c r="A7" s="4" t="inlineStr">
        <is>
          <t>Released to the income statement</t>
        </is>
      </c>
      <c r="B7" s="7" t="n">
        <v>-8.4</v>
      </c>
      <c r="C7" s="7" t="n">
        <v>-27.9</v>
      </c>
      <c r="D7" s="7" t="n">
        <v>-9.800000000000001</v>
      </c>
    </row>
    <row r="8">
      <c r="A8" s="4" t="inlineStr">
        <is>
          <t>Exchange adjustments</t>
        </is>
      </c>
      <c r="B8" s="7" t="n">
        <v>5.1</v>
      </c>
      <c r="C8" s="7" t="n">
        <v>-1.7</v>
      </c>
      <c r="D8" s="7" t="n">
        <v>-2.8</v>
      </c>
    </row>
    <row r="9">
      <c r="A9" s="4" t="inlineStr">
        <is>
          <t>Utilisations and other movements</t>
        </is>
      </c>
      <c r="B9" s="7" t="n">
        <v>-24.8</v>
      </c>
      <c r="C9" s="7" t="n">
        <v>-33.3</v>
      </c>
      <c r="D9" s="7" t="n">
        <v>-40.7</v>
      </c>
    </row>
    <row r="10">
      <c r="A10" s="4" t="inlineStr">
        <is>
          <t>At end of year</t>
        </is>
      </c>
      <c r="B10" s="6" t="n">
        <v>71.5</v>
      </c>
      <c r="C10" s="6" t="n">
        <v>70.5</v>
      </c>
      <c r="D10" s="6" t="n">
        <v>11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ur people</t>
        </is>
      </c>
      <c r="B1" s="2" t="inlineStr">
        <is>
          <t>12 Months Ended</t>
        </is>
      </c>
    </row>
    <row r="2">
      <c r="B2" s="2" t="inlineStr">
        <is>
          <t>Dec. 31, 2022</t>
        </is>
      </c>
    </row>
    <row r="3">
      <c r="A3" s="3" t="inlineStr">
        <is>
          <t>Number and average number of employees [abstract]</t>
        </is>
      </c>
      <c r="B3" s="4" t="inlineStr">
        <is>
          <t xml:space="preserve"> </t>
        </is>
      </c>
    </row>
    <row r="4">
      <c r="A4" s="4" t="inlineStr">
        <is>
          <t>Our people</t>
        </is>
      </c>
      <c r="B4" s="4" t="inlineStr">
        <is>
          <t xml:space="preserve">5. Our people Our staff numbers averaged 114,129 for the year ended 31 December 2022 against 104,808 in 2021 and 104,163 in 2020. Their geographical distribution was as follows: 2022 2021 2020 North America 23,740 21,764 21,524 United Kingdom 12,490 10,995 10,670 Western Continental Europe 22,717 21,514 21,551 Asia Pacific, Latin America, Africa &amp; Middle East and Central &amp; Eastern Europe 55,182 50,535 50,418 114,129 104,808 104,163 Their reportable segment distribution was as follows: 2022 2021 2020 1 Global Integrated Agencies 97,288 89,701 88,406 Data Investment Management — — 1,341 Public Relations 8,125 7,121 6,810 Specialist Agencies 8,716 7,986 7,606 114,129 104,808 104,163 At the end of 2022, staff numbers were 115,473 (2021: 109,382, 2020: 99,830). Staff costs include: 2022 2021 2020 £m £m £m Wages and salaries 5,721.0 4,797.2 4,781.0 Cash-based incentive plans 292.6 455.2 110.7 Share-based incentive plans (note 23) 122.0 99.6 74.4 Social security costs 689.4 630.1 570.9 Pension costs (note 24) 204.8 177.7 171.7 Severance 44.2 41.8 68.2 Other staff costs 1 1,091.8 965.1 779.6 8,165.8 7,166.7 6,556.5 Note 1 Freelance and temporary staff costs are included in other staff costs. Compensation for key management personnel includes: 2022 2021 2020 £m £m £m Short-term employee benefits 29.7 28.0 17.9 Pensions and other post-retirement benefits 1.1 0.9 1.0 Share-based payments 29.8 14.6 10.3 60.6 43.5 29.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s) - GBP (£) £ in Millions</t>
        </is>
      </c>
      <c r="B1" s="2" t="inlineStr">
        <is>
          <t>12 Months Ended</t>
        </is>
      </c>
    </row>
    <row r="2">
      <c r="B2" s="2" t="inlineStr">
        <is>
          <t>Dec. 31, 2022</t>
        </is>
      </c>
      <c r="C2" s="2" t="inlineStr">
        <is>
          <t>Dec. 31, 2021</t>
        </is>
      </c>
      <c r="D2" s="2" t="inlineStr">
        <is>
          <t>Dec. 31, 2020</t>
        </is>
      </c>
    </row>
    <row r="3">
      <c r="A3" s="3" t="inlineStr">
        <is>
          <t>Trade and other receivables [abstract]</t>
        </is>
      </c>
      <c r="B3" s="4" t="inlineStr">
        <is>
          <t xml:space="preserve"> </t>
        </is>
      </c>
      <c r="C3" s="4" t="inlineStr">
        <is>
          <t xml:space="preserve"> </t>
        </is>
      </c>
      <c r="D3" s="4" t="inlineStr">
        <is>
          <t xml:space="preserve"> </t>
        </is>
      </c>
    </row>
    <row r="4">
      <c r="A4" s="4" t="inlineStr">
        <is>
          <t>Plans in surplus</t>
        </is>
      </c>
      <c r="B4" s="6" t="n">
        <v>-15.4</v>
      </c>
      <c r="C4" s="6" t="n">
        <v>-30.1</v>
      </c>
      <c r="D4" s="6" t="n">
        <v>-27.2</v>
      </c>
    </row>
    <row r="5">
      <c r="A5" s="4" t="inlineStr">
        <is>
          <t>Allowance for bad and doubtful debts as a percentage of gross trade accounts receivables</t>
        </is>
      </c>
      <c r="B5" s="14" t="n">
        <v>0.01</v>
      </c>
      <c r="C5" s="13" t="n">
        <v>0.011</v>
      </c>
      <c r="D5" s="13" t="n">
        <v>0.01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Trade and Other Payables, Amounts Falling Due within One Year (Details) - GBP (£) £ in Millions</t>
        </is>
      </c>
      <c r="B1" s="2" t="inlineStr">
        <is>
          <t>Dec. 31, 2022</t>
        </is>
      </c>
      <c r="C1" s="2" t="inlineStr">
        <is>
          <t>Dec. 31, 2021</t>
        </is>
      </c>
      <c r="D1" s="2" t="inlineStr">
        <is>
          <t>Dec. 31, 2020</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11182.3</v>
      </c>
      <c r="C3" s="6" t="n">
        <v>10596.9</v>
      </c>
      <c r="D3" s="4" t="inlineStr">
        <is>
          <t xml:space="preserve"> </t>
        </is>
      </c>
    </row>
    <row r="4">
      <c r="A4" s="4" t="inlineStr">
        <is>
          <t>Deferred income</t>
        </is>
      </c>
      <c r="B4" s="5" t="n">
        <v>1599</v>
      </c>
      <c r="C4" s="5" t="n">
        <v>1334</v>
      </c>
      <c r="D4" s="4" t="inlineStr">
        <is>
          <t xml:space="preserve"> </t>
        </is>
      </c>
    </row>
    <row r="5">
      <c r="A5" s="4" t="inlineStr">
        <is>
          <t>Payments due to vendors (earnout agreements)</t>
        </is>
      </c>
      <c r="B5" s="5" t="n">
        <v>62</v>
      </c>
      <c r="C5" s="7" t="n">
        <v>85.59999999999999</v>
      </c>
      <c r="D5" s="4" t="inlineStr">
        <is>
          <t xml:space="preserve"> </t>
        </is>
      </c>
    </row>
    <row r="6">
      <c r="A6" s="4" t="inlineStr">
        <is>
          <t>Liabilities in respect of put option agreements with vendors</t>
        </is>
      </c>
      <c r="B6" s="7" t="n">
        <v>18.8</v>
      </c>
      <c r="C6" s="7" t="n">
        <v>58.4</v>
      </c>
      <c r="D6" s="4" t="inlineStr">
        <is>
          <t xml:space="preserve"> </t>
        </is>
      </c>
    </row>
    <row r="7">
      <c r="A7" s="4" t="inlineStr">
        <is>
          <t>Fair value of derivatives</t>
        </is>
      </c>
      <c r="B7" s="5" t="n">
        <v>58</v>
      </c>
      <c r="C7" s="7" t="n">
        <v>6.4</v>
      </c>
      <c r="D7" s="4" t="inlineStr">
        <is>
          <t xml:space="preserve"> </t>
        </is>
      </c>
    </row>
    <row r="8">
      <c r="A8" s="4" t="inlineStr">
        <is>
          <t>Share repurchases - close period commitments</t>
        </is>
      </c>
      <c r="B8" s="5" t="n">
        <v>0</v>
      </c>
      <c r="C8" s="7" t="n">
        <v>211.7</v>
      </c>
      <c r="D8" s="10" t="n">
        <v>0</v>
      </c>
    </row>
    <row r="9">
      <c r="A9" s="4" t="inlineStr">
        <is>
          <t>Other creditors and accruals</t>
        </is>
      </c>
      <c r="B9" s="7" t="n">
        <v>2914.8</v>
      </c>
      <c r="C9" s="7" t="n">
        <v>2959.3</v>
      </c>
      <c r="D9" s="4" t="inlineStr">
        <is>
          <t xml:space="preserve"> </t>
        </is>
      </c>
    </row>
    <row r="10">
      <c r="A10" s="4" t="inlineStr">
        <is>
          <t>Total</t>
        </is>
      </c>
      <c r="B10" s="6" t="n">
        <v>15834.9</v>
      </c>
      <c r="C10" s="6" t="n">
        <v>15252.3</v>
      </c>
      <c r="D10"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Amounts Falling Due After More Than One Year (Detail) - GBP (£) £ in Millions</t>
        </is>
      </c>
      <c r="B1" s="2" t="inlineStr">
        <is>
          <t>Dec. 31, 2022</t>
        </is>
      </c>
      <c r="C1" s="2" t="inlineStr">
        <is>
          <t>Dec. 31, 2021</t>
        </is>
      </c>
    </row>
    <row r="2">
      <c r="A2" s="3" t="inlineStr">
        <is>
          <t>Trade and other non-current payables [abstract]</t>
        </is>
      </c>
      <c r="B2" s="4" t="inlineStr">
        <is>
          <t xml:space="preserve"> </t>
        </is>
      </c>
      <c r="C2" s="4" t="inlineStr">
        <is>
          <t xml:space="preserve"> </t>
        </is>
      </c>
    </row>
    <row r="3">
      <c r="A3" s="4" t="inlineStr">
        <is>
          <t>Payments due to vendors (earnout agreements)</t>
        </is>
      </c>
      <c r="B3" s="6" t="n">
        <v>98.09999999999999</v>
      </c>
      <c r="C3" s="6" t="n">
        <v>111.1</v>
      </c>
    </row>
    <row r="4">
      <c r="A4" s="4" t="inlineStr">
        <is>
          <t>Liabilities in respect of put option agreements with vendors</t>
        </is>
      </c>
      <c r="B4" s="7" t="n">
        <v>323.3</v>
      </c>
      <c r="C4" s="7" t="n">
        <v>333.1</v>
      </c>
    </row>
    <row r="5">
      <c r="A5" s="4" t="inlineStr">
        <is>
          <t>Fair value of derivatives</t>
        </is>
      </c>
      <c r="B5" s="5" t="n">
        <v>0</v>
      </c>
      <c r="C5" s="7" t="n">
        <v>47.2</v>
      </c>
    </row>
    <row r="6">
      <c r="A6" s="4" t="inlineStr">
        <is>
          <t>Other creditors and accruals</t>
        </is>
      </c>
      <c r="B6" s="7" t="n">
        <v>69.5</v>
      </c>
      <c r="C6" s="7" t="n">
        <v>128.5</v>
      </c>
    </row>
    <row r="7">
      <c r="A7" s="4" t="inlineStr">
        <is>
          <t>Trade and other payables</t>
        </is>
      </c>
      <c r="B7" s="6" t="n">
        <v>490.9</v>
      </c>
      <c r="C7" s="6" t="n">
        <v>61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Payments Due to Vendors (Detail) - GBP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Payments due to vendors, Current</t>
        </is>
      </c>
      <c r="B3" s="10" t="n">
        <v>62</v>
      </c>
      <c r="C3" s="6" t="n">
        <v>85.59999999999999</v>
      </c>
    </row>
    <row r="4">
      <c r="A4" s="4" t="inlineStr">
        <is>
          <t>Payments due to vendors, Non-current</t>
        </is>
      </c>
      <c r="B4" s="7" t="n">
        <v>98.09999999999999</v>
      </c>
      <c r="C4" s="7" t="n">
        <v>111.1</v>
      </c>
    </row>
    <row r="5">
      <c r="A5" s="4" t="inlineStr">
        <is>
          <t>Payments due to vendors</t>
        </is>
      </c>
      <c r="B5" s="7" t="n">
        <v>160.1</v>
      </c>
      <c r="C5" s="7" t="n">
        <v>196.7</v>
      </c>
    </row>
    <row r="6">
      <c r="A6" s="4" t="inlineStr">
        <is>
          <t>Within one yea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Payments due to vendors, Current</t>
        </is>
      </c>
      <c r="B8" s="5" t="n">
        <v>62</v>
      </c>
      <c r="C8" s="7" t="n">
        <v>85.59999999999999</v>
      </c>
    </row>
    <row r="9">
      <c r="A9" s="4" t="inlineStr">
        <is>
          <t>Between one and two year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Payments due to vendors, Non-current</t>
        </is>
      </c>
      <c r="B11" s="7" t="n">
        <v>19.5</v>
      </c>
      <c r="C11" s="5" t="n">
        <v>24</v>
      </c>
    </row>
    <row r="12">
      <c r="A12" s="4" t="inlineStr">
        <is>
          <t>Between two and three years</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Payments due to vendors, Non-current</t>
        </is>
      </c>
      <c r="B14" s="7" t="n">
        <v>27.6</v>
      </c>
      <c r="C14" s="7" t="n">
        <v>35.7</v>
      </c>
    </row>
    <row r="15">
      <c r="A15" s="4" t="inlineStr">
        <is>
          <t>Between three and four years</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Payments due to vendors, Non-current</t>
        </is>
      </c>
      <c r="B17" s="7" t="n">
        <v>28.6</v>
      </c>
      <c r="C17" s="7" t="n">
        <v>51.4</v>
      </c>
    </row>
    <row r="18">
      <c r="A18" s="4" t="inlineStr">
        <is>
          <t>Between four and five year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Payments due to vendors, Non-current</t>
        </is>
      </c>
      <c r="B20" s="6" t="n">
        <v>22.4</v>
      </c>
      <c r="C20" s="10"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mounts falling due after more than one year - Payment Due to Put Options (Details) - GBP (£) £ in Millions</t>
        </is>
      </c>
      <c r="B1" s="2" t="inlineStr">
        <is>
          <t>Dec. 31, 2022</t>
        </is>
      </c>
      <c r="C1" s="2" t="inlineStr">
        <is>
          <t>Dec. 31, 2021</t>
        </is>
      </c>
    </row>
    <row r="2">
      <c r="A2" s="3" t="inlineStr">
        <is>
          <t>Disclosure of maturity analysis for derivative financial liabilities [line items]</t>
        </is>
      </c>
      <c r="B2" s="4" t="inlineStr">
        <is>
          <t xml:space="preserve"> </t>
        </is>
      </c>
      <c r="C2" s="4" t="inlineStr">
        <is>
          <t xml:space="preserve"> </t>
        </is>
      </c>
    </row>
    <row r="3">
      <c r="A3" s="4" t="inlineStr">
        <is>
          <t>Liabilities of put option agreements with vendors</t>
        </is>
      </c>
      <c r="B3" s="6" t="n">
        <v>342.1</v>
      </c>
      <c r="C3" s="6" t="n">
        <v>391.5</v>
      </c>
    </row>
    <row r="4">
      <c r="A4" s="4" t="inlineStr">
        <is>
          <t>Within one yea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Liabilities of put option agreements with vendors</t>
        </is>
      </c>
      <c r="B6" s="7" t="n">
        <v>18.8</v>
      </c>
      <c r="C6" s="7" t="n">
        <v>58.4</v>
      </c>
    </row>
    <row r="7">
      <c r="A7" s="4" t="inlineStr">
        <is>
          <t>Between one and two year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Liabilities of put option agreements with vendors</t>
        </is>
      </c>
      <c r="B9" s="7" t="n">
        <v>5.2</v>
      </c>
      <c r="C9" s="7" t="n">
        <v>15.1</v>
      </c>
    </row>
    <row r="10">
      <c r="A10" s="4" t="inlineStr">
        <is>
          <t>Between two and three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Liabilities of put option agreements with vendors</t>
        </is>
      </c>
      <c r="B12" s="7" t="n">
        <v>76.59999999999999</v>
      </c>
      <c r="C12" s="7" t="n">
        <v>14.4</v>
      </c>
    </row>
    <row r="13">
      <c r="A13" s="4" t="inlineStr">
        <is>
          <t>Between three and four year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Liabilities of put option agreements with vendors</t>
        </is>
      </c>
      <c r="B15" s="7" t="n">
        <v>99.2</v>
      </c>
      <c r="C15" s="5" t="n">
        <v>99</v>
      </c>
    </row>
    <row r="16">
      <c r="A16" s="4" t="inlineStr">
        <is>
          <t>Between four and five year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Liabilities of put option agreements with vendors</t>
        </is>
      </c>
      <c r="B18" s="7" t="n">
        <v>74.8</v>
      </c>
      <c r="C18" s="7" t="n">
        <v>76.59999999999999</v>
      </c>
    </row>
    <row r="19">
      <c r="A19" s="4" t="inlineStr">
        <is>
          <t>Over five years</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Liabilities of put option agreements with vendors</t>
        </is>
      </c>
      <c r="B21" s="6" t="n">
        <v>67.5</v>
      </c>
      <c r="C21" s="10" t="n">
        <v>1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overdrafts, bonds and bank loans - Bank Overdrafts, Bonds and Bank Loans Amounts Falling Due Within One Year (Detail) - GBP (£) £ in Millions</t>
        </is>
      </c>
      <c r="B1" s="2" t="inlineStr">
        <is>
          <t>Dec. 31, 2022</t>
        </is>
      </c>
      <c r="C1" s="2" t="inlineStr">
        <is>
          <t>Dec. 31, 2021</t>
        </is>
      </c>
      <c r="D1" s="2" t="inlineStr">
        <is>
          <t>Dec. 31, 2020</t>
        </is>
      </c>
    </row>
    <row r="2">
      <c r="A2" s="3" t="inlineStr">
        <is>
          <t>Disclosure of bank overdraft bonds and bank loans [abstract]</t>
        </is>
      </c>
      <c r="B2" s="4" t="inlineStr">
        <is>
          <t xml:space="preserve"> </t>
        </is>
      </c>
      <c r="C2" s="4" t="inlineStr">
        <is>
          <t xml:space="preserve"> </t>
        </is>
      </c>
      <c r="D2" s="4" t="inlineStr">
        <is>
          <t xml:space="preserve"> </t>
        </is>
      </c>
    </row>
    <row r="3">
      <c r="A3" s="4" t="inlineStr">
        <is>
          <t>Bank overdrafts</t>
        </is>
      </c>
      <c r="B3" s="6" t="n">
        <v>505.7</v>
      </c>
      <c r="C3" s="6" t="n">
        <v>342.3</v>
      </c>
      <c r="D3" s="10" t="n">
        <v>8562</v>
      </c>
    </row>
    <row r="4">
      <c r="A4" s="4" t="inlineStr">
        <is>
          <t>Corporate bonds and bank loans</t>
        </is>
      </c>
      <c r="B4" s="7" t="n">
        <v>663.3</v>
      </c>
      <c r="C4" s="7" t="n">
        <v>224.9</v>
      </c>
      <c r="D4" s="4" t="inlineStr">
        <is>
          <t xml:space="preserve"> </t>
        </is>
      </c>
    </row>
    <row r="5">
      <c r="A5" s="4" t="inlineStr">
        <is>
          <t>Current borrowings</t>
        </is>
      </c>
      <c r="B5" s="10" t="n">
        <v>1169</v>
      </c>
      <c r="C5" s="6" t="n">
        <v>567.2</v>
      </c>
      <c r="D5"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Corporate Bonds and Bank Loans Amounts Falling Due After More Than One Year (Detail) - GBP (£) £ in Millions</t>
        </is>
      </c>
      <c r="B1" s="2" t="inlineStr">
        <is>
          <t>Dec. 31, 2022</t>
        </is>
      </c>
      <c r="C1" s="2" t="inlineStr">
        <is>
          <t>Dec. 31, 2021</t>
        </is>
      </c>
    </row>
    <row r="2">
      <c r="A2" s="3" t="inlineStr">
        <is>
          <t>Disclosure of bank overdraft bonds and bank loans [abstract]</t>
        </is>
      </c>
      <c r="B2" s="4" t="inlineStr">
        <is>
          <t xml:space="preserve"> </t>
        </is>
      </c>
      <c r="C2" s="4" t="inlineStr">
        <is>
          <t xml:space="preserve"> </t>
        </is>
      </c>
    </row>
    <row r="3">
      <c r="A3" s="4" t="inlineStr">
        <is>
          <t>Corporate bonds and bank loans</t>
        </is>
      </c>
      <c r="B3" s="6" t="n">
        <v>3801.8</v>
      </c>
      <c r="C3" s="6" t="n">
        <v>4216.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Additional Information (Detail) - GBP (£) £ in Millions</t>
        </is>
      </c>
      <c r="B1" s="2" t="inlineStr">
        <is>
          <t>Dec. 31, 2022</t>
        </is>
      </c>
      <c r="C1" s="2" t="inlineStr">
        <is>
          <t>Dec. 31, 2021</t>
        </is>
      </c>
    </row>
    <row r="2">
      <c r="A2" s="3" t="inlineStr">
        <is>
          <t>Disclosure of bank overdraft bonds and bank loans [line items]</t>
        </is>
      </c>
      <c r="B2" s="4" t="inlineStr">
        <is>
          <t xml:space="preserve"> </t>
        </is>
      </c>
      <c r="C2" s="4" t="inlineStr">
        <is>
          <t xml:space="preserve"> </t>
        </is>
      </c>
    </row>
    <row r="3">
      <c r="A3" s="4" t="inlineStr">
        <is>
          <t>Carrying amount of bank loans</t>
        </is>
      </c>
      <c r="B3" s="10" t="n">
        <v>0</v>
      </c>
      <c r="C3" s="6" t="n">
        <v>14.7</v>
      </c>
    </row>
    <row r="4">
      <c r="A4" s="4" t="inlineStr">
        <is>
          <t>Corporate bond</t>
        </is>
      </c>
      <c r="B4" s="4" t="inlineStr">
        <is>
          <t xml:space="preserve"> </t>
        </is>
      </c>
      <c r="C4" s="4" t="inlineStr">
        <is>
          <t xml:space="preserve"> </t>
        </is>
      </c>
    </row>
    <row r="5">
      <c r="A5" s="3" t="inlineStr">
        <is>
          <t>Disclosure of bank overdraft bonds and bank loans [line items]</t>
        </is>
      </c>
      <c r="B5" s="4" t="inlineStr">
        <is>
          <t xml:space="preserve"> </t>
        </is>
      </c>
      <c r="C5" s="4" t="inlineStr">
        <is>
          <t xml:space="preserve"> </t>
        </is>
      </c>
    </row>
    <row r="6">
      <c r="A6" s="4" t="inlineStr">
        <is>
          <t>Fair value of corporate bonds</t>
        </is>
      </c>
      <c r="B6" s="6" t="n">
        <v>4049.1</v>
      </c>
      <c r="C6" s="6" t="n">
        <v>4790.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Repayments Due on Corporate Bonds, Bank Loans and Overdrafts (Detail) - GBP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Current borrowings</t>
        </is>
      </c>
      <c r="B3" s="10" t="n">
        <v>1169</v>
      </c>
      <c r="C3" s="6" t="n">
        <v>567.2</v>
      </c>
    </row>
    <row r="4">
      <c r="A4" s="4" t="inlineStr">
        <is>
          <t>Corporate bonds, bank loans and overdrafts</t>
        </is>
      </c>
      <c r="B4" s="7" t="n">
        <v>4970.8</v>
      </c>
      <c r="C4" s="5" t="n">
        <v>4784</v>
      </c>
    </row>
    <row r="5">
      <c r="A5" s="4" t="inlineStr">
        <is>
          <t>Within one yea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Current borrowings</t>
        </is>
      </c>
      <c r="B7" s="5" t="n">
        <v>1169</v>
      </c>
      <c r="C7" s="7" t="n">
        <v>567.2</v>
      </c>
    </row>
    <row r="8">
      <c r="A8" s="4" t="inlineStr">
        <is>
          <t>Between one and two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Corporate bonds, bank loans and overdrafts</t>
        </is>
      </c>
      <c r="B10" s="5" t="n">
        <v>618</v>
      </c>
      <c r="C10" s="7" t="n">
        <v>629.2</v>
      </c>
    </row>
    <row r="11">
      <c r="A11" s="4" t="inlineStr">
        <is>
          <t>Between two and three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Corporate bonds, bank loans and overdrafts</t>
        </is>
      </c>
      <c r="B13" s="7" t="n">
        <v>441.5</v>
      </c>
      <c r="C13" s="7" t="n">
        <v>550.4</v>
      </c>
    </row>
    <row r="14">
      <c r="A14" s="4" t="inlineStr">
        <is>
          <t>Between three and four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Corporate bonds, bank loans and overdrafts</t>
        </is>
      </c>
      <c r="B16" s="7" t="n">
        <v>658.8</v>
      </c>
      <c r="C16" s="7" t="n">
        <v>418.8</v>
      </c>
    </row>
    <row r="17">
      <c r="A17" s="4" t="inlineStr">
        <is>
          <t>Between four and five year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Corporate bonds, bank loans and overdrafts</t>
        </is>
      </c>
      <c r="B19" s="7" t="n">
        <v>661.1</v>
      </c>
      <c r="C19" s="7" t="n">
        <v>623.6</v>
      </c>
    </row>
    <row r="20">
      <c r="A20" s="4" t="inlineStr">
        <is>
          <t>Over five years</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Corporate bonds, bank loans and overdrafts</t>
        </is>
      </c>
      <c r="B22" s="6" t="n">
        <v>1422.4</v>
      </c>
      <c r="C22" s="6" t="n">
        <v>199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 Summary of Provisions for Liabilities and Charges (Detail) - GBP (£) £ in Millions</t>
        </is>
      </c>
      <c r="B1" s="2" t="inlineStr">
        <is>
          <t>12 Months Ended</t>
        </is>
      </c>
    </row>
    <row r="2">
      <c r="B2" s="2" t="inlineStr">
        <is>
          <t>Dec. 31, 2022</t>
        </is>
      </c>
      <c r="C2" s="2" t="inlineStr">
        <is>
          <t>Dec. 31, 2021</t>
        </is>
      </c>
    </row>
    <row r="3">
      <c r="A3" s="3" t="inlineStr">
        <is>
          <t>Disclosure of Noncurrent Provisions [line items]</t>
        </is>
      </c>
      <c r="B3" s="4" t="inlineStr">
        <is>
          <t xml:space="preserve"> </t>
        </is>
      </c>
      <c r="C3" s="4" t="inlineStr">
        <is>
          <t xml:space="preserve"> </t>
        </is>
      </c>
    </row>
    <row r="4">
      <c r="A4" s="4" t="inlineStr">
        <is>
          <t>Beginning balance</t>
        </is>
      </c>
      <c r="B4" s="6" t="n">
        <v>268.5</v>
      </c>
      <c r="C4" s="6" t="n">
        <v>306.3</v>
      </c>
    </row>
    <row r="5">
      <c r="A5" s="4" t="inlineStr">
        <is>
          <t>Charged to the income statement</t>
        </is>
      </c>
      <c r="B5" s="7" t="n">
        <v>14.5</v>
      </c>
      <c r="C5" s="5" t="n">
        <v>61</v>
      </c>
    </row>
    <row r="6">
      <c r="A6" s="4" t="inlineStr">
        <is>
          <t>Acquisitions</t>
        </is>
      </c>
      <c r="B6" s="7" t="n">
        <v>1.3</v>
      </c>
      <c r="C6" s="7" t="n">
        <v>7.3</v>
      </c>
    </row>
    <row r="7">
      <c r="A7" s="4" t="inlineStr">
        <is>
          <t>Utilised</t>
        </is>
      </c>
      <c r="B7" s="5" t="n">
        <v>-50</v>
      </c>
      <c r="C7" s="7" t="n">
        <v>-76.90000000000001</v>
      </c>
    </row>
    <row r="8">
      <c r="A8" s="4" t="inlineStr">
        <is>
          <t>Released to the income statement</t>
        </is>
      </c>
      <c r="B8" s="7" t="n">
        <v>-25.4</v>
      </c>
      <c r="C8" s="7" t="n">
        <v>-43.3</v>
      </c>
    </row>
    <row r="9">
      <c r="A9" s="4" t="inlineStr">
        <is>
          <t>Other movements</t>
        </is>
      </c>
      <c r="B9" s="5" t="n">
        <v>13</v>
      </c>
      <c r="C9" s="7" t="n">
        <v>13.7</v>
      </c>
    </row>
    <row r="10">
      <c r="A10" s="4" t="inlineStr">
        <is>
          <t>Exchange adjustments</t>
        </is>
      </c>
      <c r="B10" s="7" t="n">
        <v>22.7</v>
      </c>
      <c r="C10" s="7" t="n">
        <v>0.4</v>
      </c>
    </row>
    <row r="11">
      <c r="A11" s="4" t="inlineStr">
        <is>
          <t>Ending balance</t>
        </is>
      </c>
      <c r="B11" s="7" t="n">
        <v>244.6</v>
      </c>
      <c r="C11" s="7" t="n">
        <v>268.5</v>
      </c>
    </row>
    <row r="12">
      <c r="A12" s="4" t="inlineStr">
        <is>
          <t>Acquisitions provisions from revisions to fair value adjustments</t>
        </is>
      </c>
      <c r="B12" s="7" t="n">
        <v>1.3</v>
      </c>
      <c r="C12" s="7" t="n">
        <v>7.3</v>
      </c>
    </row>
    <row r="13">
      <c r="A13" s="4" t="inlineStr">
        <is>
          <t>Property</t>
        </is>
      </c>
      <c r="B13" s="4" t="inlineStr">
        <is>
          <t xml:space="preserve"> </t>
        </is>
      </c>
      <c r="C13" s="4" t="inlineStr">
        <is>
          <t xml:space="preserve"> </t>
        </is>
      </c>
    </row>
    <row r="14">
      <c r="A14" s="3" t="inlineStr">
        <is>
          <t>Disclosure of Noncurrent Provisions [line items]</t>
        </is>
      </c>
      <c r="B14" s="4" t="inlineStr">
        <is>
          <t xml:space="preserve"> </t>
        </is>
      </c>
      <c r="C14" s="4" t="inlineStr">
        <is>
          <t xml:space="preserve"> </t>
        </is>
      </c>
    </row>
    <row r="15">
      <c r="A15" s="4" t="inlineStr">
        <is>
          <t>Beginning balance</t>
        </is>
      </c>
      <c r="B15" s="7" t="n">
        <v>70.59999999999999</v>
      </c>
      <c r="C15" s="7" t="n">
        <v>76.7</v>
      </c>
    </row>
    <row r="16">
      <c r="A16" s="4" t="inlineStr">
        <is>
          <t>Charged to the income statement</t>
        </is>
      </c>
      <c r="B16" s="7" t="n">
        <v>8.1</v>
      </c>
      <c r="C16" s="7" t="n">
        <v>25.2</v>
      </c>
    </row>
    <row r="17">
      <c r="A17" s="4" t="inlineStr">
        <is>
          <t>Acquisitions</t>
        </is>
      </c>
      <c r="B17" s="5" t="n">
        <v>0</v>
      </c>
      <c r="C17" s="5" t="n">
        <v>0</v>
      </c>
    </row>
    <row r="18">
      <c r="A18" s="4" t="inlineStr">
        <is>
          <t>Utilised</t>
        </is>
      </c>
      <c r="B18" s="7" t="n">
        <v>-12.8</v>
      </c>
      <c r="C18" s="5" t="n">
        <v>-7</v>
      </c>
    </row>
    <row r="19">
      <c r="A19" s="4" t="inlineStr">
        <is>
          <t>Released to the income statement</t>
        </is>
      </c>
      <c r="B19" s="7" t="n">
        <v>-3.2</v>
      </c>
      <c r="C19" s="7" t="n">
        <v>-18.3</v>
      </c>
    </row>
    <row r="20">
      <c r="A20" s="4" t="inlineStr">
        <is>
          <t>Other movements</t>
        </is>
      </c>
      <c r="B20" s="7" t="n">
        <v>-4.8</v>
      </c>
      <c r="C20" s="7" t="n">
        <v>-5.2</v>
      </c>
    </row>
    <row r="21">
      <c r="A21" s="4" t="inlineStr">
        <is>
          <t>Exchange adjustments</t>
        </is>
      </c>
      <c r="B21" s="7" t="n">
        <v>4.9</v>
      </c>
      <c r="C21" s="7" t="n">
        <v>-0.8</v>
      </c>
    </row>
    <row r="22">
      <c r="A22" s="4" t="inlineStr">
        <is>
          <t>Ending balance</t>
        </is>
      </c>
      <c r="B22" s="7" t="n">
        <v>62.8</v>
      </c>
      <c r="C22" s="7" t="n">
        <v>70.59999999999999</v>
      </c>
    </row>
    <row r="23">
      <c r="A23" s="4" t="inlineStr">
        <is>
          <t>Other</t>
        </is>
      </c>
      <c r="B23" s="4" t="inlineStr">
        <is>
          <t xml:space="preserve"> </t>
        </is>
      </c>
      <c r="C23" s="4" t="inlineStr">
        <is>
          <t xml:space="preserve"> </t>
        </is>
      </c>
    </row>
    <row r="24">
      <c r="A24" s="3" t="inlineStr">
        <is>
          <t>Disclosure of Noncurrent Provisions [line items]</t>
        </is>
      </c>
      <c r="B24" s="4" t="inlineStr">
        <is>
          <t xml:space="preserve"> </t>
        </is>
      </c>
      <c r="C24" s="4" t="inlineStr">
        <is>
          <t xml:space="preserve"> </t>
        </is>
      </c>
    </row>
    <row r="25">
      <c r="A25" s="4" t="inlineStr">
        <is>
          <t>Beginning balance</t>
        </is>
      </c>
      <c r="B25" s="7" t="n">
        <v>197.9</v>
      </c>
      <c r="C25" s="7" t="n">
        <v>229.6</v>
      </c>
    </row>
    <row r="26">
      <c r="A26" s="4" t="inlineStr">
        <is>
          <t>Charged to the income statement</t>
        </is>
      </c>
      <c r="B26" s="7" t="n">
        <v>6.4</v>
      </c>
      <c r="C26" s="7" t="n">
        <v>35.8</v>
      </c>
    </row>
    <row r="27">
      <c r="A27" s="4" t="inlineStr">
        <is>
          <t>Acquisitions</t>
        </is>
      </c>
      <c r="B27" s="7" t="n">
        <v>1.3</v>
      </c>
      <c r="C27" s="7" t="n">
        <v>7.3</v>
      </c>
    </row>
    <row r="28">
      <c r="A28" s="4" t="inlineStr">
        <is>
          <t>Utilised</t>
        </is>
      </c>
      <c r="B28" s="7" t="n">
        <v>-37.2</v>
      </c>
      <c r="C28" s="7" t="n">
        <v>-69.90000000000001</v>
      </c>
    </row>
    <row r="29">
      <c r="A29" s="4" t="inlineStr">
        <is>
          <t>Released to the income statement</t>
        </is>
      </c>
      <c r="B29" s="7" t="n">
        <v>-22.2</v>
      </c>
      <c r="C29" s="5" t="n">
        <v>-25</v>
      </c>
    </row>
    <row r="30">
      <c r="A30" s="4" t="inlineStr">
        <is>
          <t>Other movements</t>
        </is>
      </c>
      <c r="B30" s="7" t="n">
        <v>17.8</v>
      </c>
      <c r="C30" s="7" t="n">
        <v>18.9</v>
      </c>
    </row>
    <row r="31">
      <c r="A31" s="4" t="inlineStr">
        <is>
          <t>Exchange adjustments</t>
        </is>
      </c>
      <c r="B31" s="7" t="n">
        <v>17.8</v>
      </c>
      <c r="C31" s="7" t="n">
        <v>1.2</v>
      </c>
    </row>
    <row r="32">
      <c r="A32" s="4" t="inlineStr">
        <is>
          <t>Ending balance</t>
        </is>
      </c>
      <c r="B32" s="6" t="n">
        <v>181.8</v>
      </c>
      <c r="C32" s="6" t="n">
        <v>197.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and investment income, finance costs and revaluation and retranslation of financial instruments</t>
        </is>
      </c>
      <c r="B4" s="4" t="inlineStr">
        <is>
          <t>6. Finance and investment income, finance costs and revaluation and retranslation of financial instruments Finance and investment income includes: 2022 2021 2020 £m £m £m Income from equity investments 24.5 17.9 8.7 Interest income 120.9 51.5 74.0 145.4 69.4 82.7 Finance costs include: 2022 2021 2020 £m £m £m Net interest expense on pension plans 2.2 1.8 2.9 Interest on other long-term employee benefits 3.7 2.4 3.1 Interest expense and similar charges 1 257.8 188.5 205.0 Interest expense related to lease liabilities 95.7 90.9 101.0 359.4 283.6 312.0 Revaluation and retranslation of financial instruments include: 2022 2021 2020 £m £m £m Movements in fair value of treasury instruments 0.5 9.1 15.4 Premium on the early repayment of bonds — (13.0) — Revaluation of investments held at fair value through profit or loss 23.1 (7.5) 8.0 Revaluation of put options over non-controlling interests 27.9 (40.6) 12.3 Revaluation of payments due to vendors (earnout agreements) 26.2 (58.7) 13.4 Retranslation of financial instruments (1.7) 22.9 (196.3) 76.0 (87.8) (147.2) Note 1 Interest expense and similar charges are payable on bank overdrafts, bonds and bank loans held at amortised cost. The majority of the Group’s long-term debt is represented by $1,063 million of US dollar bonds at an average interest rate of 4.26%, €3,350 million of Eurobonds at an average interest rate of 2.20% and £650 million of Sterling bonds at an average interest rate of 3.21%. Average borrowings under the US Dollar Revolving Credit Facilities (note 10) amounted to nil (2021: nil). Average borrowings under the Australian Dollar Revolving Credit Facilities amounted to nil (2021: A$52 million at an average rate of 1.89%). Average borrowings under the US Commercial Paper Programme for 2022 amounted to $195 million at an average interest rate of 2.56% inclusive of margin (2021: nil). Average borrowings under the Euro Commercial Paper Programme for 2022 amounted to £34 million at an average interest rate of 1.95% inclusive of currency swaps (2021: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s for Share-based Incentive Plans (Details) - GBP (£) £ in Millions</t>
        </is>
      </c>
      <c r="B1" s="2" t="inlineStr">
        <is>
          <t>12 Months Ended</t>
        </is>
      </c>
    </row>
    <row r="2">
      <c r="B2" s="2" t="inlineStr">
        <is>
          <t>Dec. 31, 2022</t>
        </is>
      </c>
      <c r="C2" s="2" t="inlineStr">
        <is>
          <t>Dec. 31, 2021</t>
        </is>
      </c>
      <c r="D2" s="2" t="inlineStr">
        <is>
          <t>Dec. 31, 2020</t>
        </is>
      </c>
    </row>
    <row r="3">
      <c r="A3" s="3" t="inlineStr">
        <is>
          <t>Disclosure of share based payments [abstract]</t>
        </is>
      </c>
      <c r="B3" s="4" t="inlineStr">
        <is>
          <t xml:space="preserve"> </t>
        </is>
      </c>
      <c r="C3" s="4" t="inlineStr">
        <is>
          <t xml:space="preserve"> </t>
        </is>
      </c>
      <c r="D3" s="4" t="inlineStr">
        <is>
          <t xml:space="preserve"> </t>
        </is>
      </c>
    </row>
    <row r="4">
      <c r="A4" s="4" t="inlineStr">
        <is>
          <t>Share-based payments</t>
        </is>
      </c>
      <c r="B4" s="10" t="n">
        <v>122</v>
      </c>
      <c r="C4" s="6" t="n">
        <v>99.59999999999999</v>
      </c>
      <c r="D4" s="6" t="n">
        <v>74.4000000000000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hare-based payments - Additional Information (Details) £ in Millions</t>
        </is>
      </c>
      <c r="B1" s="2" t="inlineStr">
        <is>
          <t>12 Months Ended</t>
        </is>
      </c>
    </row>
    <row r="2">
      <c r="B2" s="2" t="inlineStr">
        <is>
          <t>Dec. 31, 2022 GBP (£) performance_criteria</t>
        </is>
      </c>
      <c r="C2" s="2" t="inlineStr">
        <is>
          <t>Dec. 31, 2021 GBP (£)</t>
        </is>
      </c>
      <c r="D2" s="2" t="inlineStr">
        <is>
          <t>Dec. 31, 2020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Dependent award vesting percentage</t>
        </is>
      </c>
      <c r="B4" s="14" t="n">
        <v>0.15</v>
      </c>
      <c r="C4" s="4" t="inlineStr">
        <is>
          <t xml:space="preserve"> </t>
        </is>
      </c>
      <c r="D4" s="4" t="inlineStr">
        <is>
          <t xml:space="preserve"> </t>
        </is>
      </c>
    </row>
    <row r="5">
      <c r="A5" s="4" t="inlineStr">
        <is>
          <t>Maximum vest percentage</t>
        </is>
      </c>
      <c r="B5" s="14" t="n">
        <v>1</v>
      </c>
      <c r="C5" s="4" t="inlineStr">
        <is>
          <t xml:space="preserve"> </t>
        </is>
      </c>
      <c r="D5" s="4" t="inlineStr">
        <is>
          <t xml:space="preserve"> </t>
        </is>
      </c>
    </row>
    <row r="6">
      <c r="A6" s="4" t="inlineStr">
        <is>
          <t>Restricted stock plan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Unrecognised compensation cost</t>
        </is>
      </c>
      <c r="B8" s="6" t="n">
        <v>200.7</v>
      </c>
      <c r="C8" s="6" t="n">
        <v>203.4</v>
      </c>
      <c r="D8" s="4" t="inlineStr">
        <is>
          <t xml:space="preserve"> </t>
        </is>
      </c>
    </row>
    <row r="9">
      <c r="A9" s="4" t="inlineStr">
        <is>
          <t>Fair value of shares vested</t>
        </is>
      </c>
      <c r="B9" s="6" t="n">
        <v>65.40000000000001</v>
      </c>
      <c r="C9" s="6" t="n">
        <v>64.09999999999999</v>
      </c>
      <c r="D9" s="6" t="n">
        <v>71.59999999999999</v>
      </c>
    </row>
    <row r="10">
      <c r="A10" s="4" t="inlineStr">
        <is>
          <t>Executive Performance Share Plan (EPSP) | Bottom of Range</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Percentage of total Shareholder Return on vesting period</t>
        </is>
      </c>
      <c r="B13" s="4" t="inlineStr">
        <is>
          <t xml:space="preserve"> </t>
        </is>
      </c>
      <c r="C13" s="4" t="inlineStr">
        <is>
          <t xml:space="preserve"> </t>
        </is>
      </c>
      <c r="D13" s="14" t="n">
        <v>0.15</v>
      </c>
    </row>
    <row r="14">
      <c r="A14" s="4" t="inlineStr">
        <is>
          <t>Threshold performance vesting percentage</t>
        </is>
      </c>
      <c r="B14" s="14" t="n">
        <v>0.15</v>
      </c>
      <c r="C14" s="4" t="inlineStr">
        <is>
          <t xml:space="preserve"> </t>
        </is>
      </c>
      <c r="D14" s="4" t="inlineStr">
        <is>
          <t xml:space="preserve"> </t>
        </is>
      </c>
    </row>
    <row r="15">
      <c r="A15" s="4" t="inlineStr">
        <is>
          <t>Average return on equity percentage</t>
        </is>
      </c>
      <c r="B15" s="14" t="n">
        <v>0.15</v>
      </c>
      <c r="C15" s="4" t="inlineStr">
        <is>
          <t xml:space="preserve"> </t>
        </is>
      </c>
      <c r="D15" s="4" t="inlineStr">
        <is>
          <t xml:space="preserve"> </t>
        </is>
      </c>
    </row>
    <row r="16">
      <c r="A16" s="4" t="inlineStr">
        <is>
          <t>Compound annual growth percentage</t>
        </is>
      </c>
      <c r="B16" s="14" t="n">
        <v>0.07000000000000001</v>
      </c>
      <c r="C16" s="4" t="inlineStr">
        <is>
          <t xml:space="preserve"> </t>
        </is>
      </c>
      <c r="D16" s="4" t="inlineStr">
        <is>
          <t xml:space="preserve"> </t>
        </is>
      </c>
    </row>
    <row r="17">
      <c r="A17" s="4" t="inlineStr">
        <is>
          <t>Maximum performance ROE</t>
        </is>
      </c>
      <c r="B17" s="17" t="n">
        <v>0.15</v>
      </c>
      <c r="C17" s="4" t="inlineStr">
        <is>
          <t xml:space="preserve"> </t>
        </is>
      </c>
      <c r="D17" s="4" t="inlineStr">
        <is>
          <t xml:space="preserve"> </t>
        </is>
      </c>
    </row>
    <row r="18">
      <c r="A18" s="4" t="inlineStr">
        <is>
          <t>Executive Performance Share Plan (EPSP) | Top of Range</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Vesting period</t>
        </is>
      </c>
      <c r="B20" s="4" t="inlineStr">
        <is>
          <t>5 years</t>
        </is>
      </c>
      <c r="C20" s="4" t="inlineStr">
        <is>
          <t xml:space="preserve"> </t>
        </is>
      </c>
      <c r="D20" s="4" t="inlineStr">
        <is>
          <t xml:space="preserve"> </t>
        </is>
      </c>
    </row>
    <row r="21">
      <c r="A21" s="4" t="inlineStr">
        <is>
          <t>Percentage of total Shareholder Return on vesting period</t>
        </is>
      </c>
      <c r="B21" s="4" t="inlineStr">
        <is>
          <t xml:space="preserve"> </t>
        </is>
      </c>
      <c r="C21" s="4" t="inlineStr">
        <is>
          <t xml:space="preserve"> </t>
        </is>
      </c>
      <c r="D21" s="14" t="n">
        <v>1</v>
      </c>
    </row>
    <row r="22">
      <c r="A22" s="4" t="inlineStr">
        <is>
          <t>Threshold performance vesting percentage</t>
        </is>
      </c>
      <c r="B22" s="14" t="n">
        <v>1</v>
      </c>
      <c r="C22" s="4" t="inlineStr">
        <is>
          <t xml:space="preserve"> </t>
        </is>
      </c>
      <c r="D22" s="4" t="inlineStr">
        <is>
          <t xml:space="preserve"> </t>
        </is>
      </c>
    </row>
    <row r="23">
      <c r="A23" s="4" t="inlineStr">
        <is>
          <t>Average return on equity percentage</t>
        </is>
      </c>
      <c r="B23" s="14" t="n">
        <v>0.18</v>
      </c>
      <c r="C23" s="4" t="inlineStr">
        <is>
          <t xml:space="preserve"> </t>
        </is>
      </c>
      <c r="D23" s="4" t="inlineStr">
        <is>
          <t xml:space="preserve"> </t>
        </is>
      </c>
    </row>
    <row r="24">
      <c r="A24" s="4" t="inlineStr">
        <is>
          <t>Compound annual growth percentage</t>
        </is>
      </c>
      <c r="B24" s="14" t="n">
        <v>0.14</v>
      </c>
      <c r="C24" s="4" t="inlineStr">
        <is>
          <t xml:space="preserve"> </t>
        </is>
      </c>
      <c r="D24" s="4" t="inlineStr">
        <is>
          <t xml:space="preserve"> </t>
        </is>
      </c>
    </row>
    <row r="25">
      <c r="A25" s="4" t="inlineStr">
        <is>
          <t>Executive Performance Share Plan (EPSP) | Weighted average</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Average return on equity percentage</t>
        </is>
      </c>
      <c r="B27" s="4" t="inlineStr">
        <is>
          <t xml:space="preserve"> </t>
        </is>
      </c>
      <c r="C27" s="4" t="inlineStr">
        <is>
          <t xml:space="preserve"> </t>
        </is>
      </c>
      <c r="D27" s="13" t="n">
        <v>0.075</v>
      </c>
    </row>
    <row r="28">
      <c r="A28" s="4" t="inlineStr">
        <is>
          <t>ESPP</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Number of performance conditions | performance_criteria</t>
        </is>
      </c>
      <c r="B31" s="5" t="n">
        <v>3</v>
      </c>
      <c r="C31" s="4" t="inlineStr">
        <is>
          <t xml:space="preserve"> </t>
        </is>
      </c>
      <c r="D31" s="4" t="inlineStr">
        <is>
          <t xml:space="preserve"> </t>
        </is>
      </c>
    </row>
    <row r="32">
      <c r="A32" s="4" t="inlineStr">
        <is>
          <t>Percentage of total Shareholder Return on vesting period</t>
        </is>
      </c>
      <c r="B32" s="14" t="n">
        <v>0.2</v>
      </c>
      <c r="C32" s="4" t="inlineStr">
        <is>
          <t xml:space="preserve"> </t>
        </is>
      </c>
      <c r="D32" s="4" t="inlineStr">
        <is>
          <t xml:space="preserve"> </t>
        </is>
      </c>
    </row>
    <row r="33">
      <c r="A33" s="4" t="inlineStr">
        <is>
          <t>Threshold performance vesting percentage</t>
        </is>
      </c>
      <c r="B33" s="14" t="n">
        <v>1</v>
      </c>
      <c r="C33" s="4" t="inlineStr">
        <is>
          <t xml:space="preserve"> </t>
        </is>
      </c>
      <c r="D33" s="4" t="inlineStr">
        <is>
          <t xml:space="preserve"> </t>
        </is>
      </c>
    </row>
    <row r="34">
      <c r="A34" s="4" t="inlineStr">
        <is>
          <t>Performance Share Awards (PSA)</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Vesting period</t>
        </is>
      </c>
      <c r="B36" s="4" t="inlineStr">
        <is>
          <t>2 years</t>
        </is>
      </c>
      <c r="C36" s="4" t="inlineStr">
        <is>
          <t xml:space="preserve"> </t>
        </is>
      </c>
      <c r="D36" s="4" t="inlineStr">
        <is>
          <t xml:space="preserve"> </t>
        </is>
      </c>
    </row>
    <row r="37">
      <c r="A37" s="4" t="inlineStr">
        <is>
          <t>Leadership Share Awards</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Number of key executives participating in restricted stock plans</t>
        </is>
      </c>
      <c r="B40" s="5" t="n">
        <v>19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Movement on Ordinary Shares Granted for Significant Restricted Stock Plans (Details) number in Millions</t>
        </is>
      </c>
      <c r="B1" s="2" t="inlineStr">
        <is>
          <t>12 Months Ended</t>
        </is>
      </c>
    </row>
    <row r="2">
      <c r="B2" s="2" t="inlineStr">
        <is>
          <t>Dec. 31, 2022 £ / shares</t>
        </is>
      </c>
      <c r="C2" s="2" t="inlineStr">
        <is>
          <t>Dec. 31, 2021 £ / shares</t>
        </is>
      </c>
    </row>
    <row r="3">
      <c r="A3" s="4" t="inlineStr">
        <is>
          <t>Executive Performance Share Plan (EPSP)</t>
        </is>
      </c>
      <c r="B3" s="4" t="inlineStr">
        <is>
          <t xml:space="preserve"> </t>
        </is>
      </c>
      <c r="C3" s="4" t="inlineStr">
        <is>
          <t xml:space="preserve"> </t>
        </is>
      </c>
    </row>
    <row r="4">
      <c r="A4" s="3" t="inlineStr">
        <is>
          <t>Disclosure of movement on ordinary shares granted for significant restricted stock plans [line items]</t>
        </is>
      </c>
      <c r="B4" s="4" t="inlineStr">
        <is>
          <t xml:space="preserve"> </t>
        </is>
      </c>
      <c r="C4" s="4" t="inlineStr">
        <is>
          <t xml:space="preserve"> </t>
        </is>
      </c>
    </row>
    <row r="5">
      <c r="A5" s="4" t="inlineStr">
        <is>
          <t>Number of shares, Non-vested beginning balance</t>
        </is>
      </c>
      <c r="B5" s="7" t="n">
        <v>16.7</v>
      </c>
      <c r="C5" s="5" t="n">
        <v>13</v>
      </c>
    </row>
    <row r="6">
      <c r="A6" s="4" t="inlineStr">
        <is>
          <t>Number of shares, Granted</t>
        </is>
      </c>
      <c r="B6" s="7" t="n">
        <v>6.1</v>
      </c>
      <c r="C6" s="7" t="n">
        <v>6.1</v>
      </c>
    </row>
    <row r="7">
      <c r="A7" s="4" t="inlineStr">
        <is>
          <t>Number of shares, Forfeited</t>
        </is>
      </c>
      <c r="B7" s="7" t="n">
        <v>-2.2</v>
      </c>
      <c r="C7" s="7" t="n">
        <v>-2.2</v>
      </c>
    </row>
    <row r="8">
      <c r="A8" s="4" t="inlineStr">
        <is>
          <t>Number of shares, Vested</t>
        </is>
      </c>
      <c r="B8" s="7" t="n">
        <v>-0.2</v>
      </c>
      <c r="C8" s="7" t="n">
        <v>-0.2</v>
      </c>
    </row>
    <row r="9">
      <c r="A9" s="4" t="inlineStr">
        <is>
          <t>Number of shares, Non-vested ending balance</t>
        </is>
      </c>
      <c r="B9" s="7" t="n">
        <v>20.4</v>
      </c>
      <c r="C9" s="7" t="n">
        <v>16.7</v>
      </c>
    </row>
    <row r="10">
      <c r="A10" s="4" t="inlineStr">
        <is>
          <t>Weighted average fair value, Non-vested beginning balance</t>
        </is>
      </c>
      <c r="B10" s="10" t="n">
        <v>9</v>
      </c>
      <c r="C10" s="18" t="n">
        <v>9.43</v>
      </c>
    </row>
    <row r="11">
      <c r="A11" s="4" t="inlineStr">
        <is>
          <t>Weighted average fair value, Granted</t>
        </is>
      </c>
      <c r="B11" s="17" t="n">
        <v>10.25</v>
      </c>
      <c r="C11" s="17" t="n">
        <v>9.51</v>
      </c>
    </row>
    <row r="12">
      <c r="A12" s="4" t="inlineStr">
        <is>
          <t>Weighted average fair value, Forfeited</t>
        </is>
      </c>
      <c r="B12" s="17" t="n">
        <v>10.55</v>
      </c>
      <c r="C12" s="17" t="n">
        <v>12.89</v>
      </c>
    </row>
    <row r="13">
      <c r="A13" s="4" t="inlineStr">
        <is>
          <t>Weighted average fair value, Vested</t>
        </is>
      </c>
      <c r="B13" s="17" t="n">
        <v>6.13</v>
      </c>
      <c r="C13" s="17" t="n">
        <v>8.33</v>
      </c>
    </row>
    <row r="14">
      <c r="A14" s="4" t="inlineStr">
        <is>
          <t>Weighted average fair value, Non-vested ending balance</t>
        </is>
      </c>
      <c r="B14" s="18" t="n">
        <v>9.24</v>
      </c>
      <c r="C14" s="10" t="n">
        <v>9</v>
      </c>
    </row>
    <row r="15">
      <c r="A15" s="4" t="inlineStr">
        <is>
          <t>Performance Share Awards (PSA)</t>
        </is>
      </c>
      <c r="B15" s="4" t="inlineStr">
        <is>
          <t xml:space="preserve"> </t>
        </is>
      </c>
      <c r="C15" s="4" t="inlineStr">
        <is>
          <t xml:space="preserve"> </t>
        </is>
      </c>
    </row>
    <row r="16">
      <c r="A16" s="3" t="inlineStr">
        <is>
          <t>Disclosure of movement on ordinary shares granted for significant restricted stock plans [line items]</t>
        </is>
      </c>
      <c r="B16" s="4" t="inlineStr">
        <is>
          <t xml:space="preserve"> </t>
        </is>
      </c>
      <c r="C16" s="4" t="inlineStr">
        <is>
          <t xml:space="preserve"> </t>
        </is>
      </c>
    </row>
    <row r="17">
      <c r="A17" s="4" t="inlineStr">
        <is>
          <t>Number of shares, Non-vested beginning balance</t>
        </is>
      </c>
      <c r="B17" s="7" t="n">
        <v>3.1</v>
      </c>
      <c r="C17" s="7" t="n">
        <v>4.3</v>
      </c>
    </row>
    <row r="18">
      <c r="A18" s="4" t="inlineStr">
        <is>
          <t>Number of shares, Granted</t>
        </is>
      </c>
      <c r="B18" s="5" t="n">
        <v>4</v>
      </c>
      <c r="C18" s="7" t="n">
        <v>0.4</v>
      </c>
    </row>
    <row r="19">
      <c r="A19" s="4" t="inlineStr">
        <is>
          <t>Number of shares, Forfeited</t>
        </is>
      </c>
      <c r="B19" s="7" t="n">
        <v>-0.2</v>
      </c>
      <c r="C19" s="7" t="n">
        <v>-0.2</v>
      </c>
    </row>
    <row r="20">
      <c r="A20" s="4" t="inlineStr">
        <is>
          <t>Number of shares, Vested</t>
        </is>
      </c>
      <c r="B20" s="7" t="n">
        <v>-2.8</v>
      </c>
      <c r="C20" s="7" t="n">
        <v>-1.4</v>
      </c>
    </row>
    <row r="21">
      <c r="A21" s="4" t="inlineStr">
        <is>
          <t>Number of shares, Non-vested ending balance</t>
        </is>
      </c>
      <c r="B21" s="7" t="n">
        <v>4.1</v>
      </c>
      <c r="C21" s="7" t="n">
        <v>3.1</v>
      </c>
    </row>
    <row r="22">
      <c r="A22" s="4" t="inlineStr">
        <is>
          <t>Weighted average fair value, Non-vested beginning balance</t>
        </is>
      </c>
      <c r="B22" s="18" t="n">
        <v>6.04</v>
      </c>
      <c r="C22" s="18" t="n">
        <v>6.75</v>
      </c>
    </row>
    <row r="23">
      <c r="A23" s="4" t="inlineStr">
        <is>
          <t>Weighted average fair value, Granted</t>
        </is>
      </c>
      <c r="B23" s="17" t="n">
        <v>9.109999999999999</v>
      </c>
      <c r="C23" s="17" t="n">
        <v>6.66</v>
      </c>
    </row>
    <row r="24">
      <c r="A24" s="4" t="inlineStr">
        <is>
          <t>Weighted average fair value, Forfeited</t>
        </is>
      </c>
      <c r="B24" s="17" t="n">
        <v>7.98</v>
      </c>
      <c r="C24" s="17" t="n">
        <v>5.34</v>
      </c>
    </row>
    <row r="25">
      <c r="A25" s="4" t="inlineStr">
        <is>
          <t>Weighted average fair value, Vested</t>
        </is>
      </c>
      <c r="B25" s="17" t="n">
        <v>5.19</v>
      </c>
      <c r="C25" s="17" t="n">
        <v>8.59</v>
      </c>
    </row>
    <row r="26">
      <c r="A26" s="4" t="inlineStr">
        <is>
          <t>Weighted average fair value, Non-vested ending balance</t>
        </is>
      </c>
      <c r="B26" s="18" t="n">
        <v>9.52</v>
      </c>
      <c r="C26" s="18" t="n">
        <v>6.04</v>
      </c>
    </row>
    <row r="27">
      <c r="A27" s="4" t="inlineStr">
        <is>
          <t>Leadership Share Awards</t>
        </is>
      </c>
      <c r="B27" s="4" t="inlineStr">
        <is>
          <t xml:space="preserve"> </t>
        </is>
      </c>
      <c r="C27" s="4" t="inlineStr">
        <is>
          <t xml:space="preserve"> </t>
        </is>
      </c>
    </row>
    <row r="28">
      <c r="A28" s="3" t="inlineStr">
        <is>
          <t>Disclosure of movement on ordinary shares granted for significant restricted stock plans [line items]</t>
        </is>
      </c>
      <c r="B28" s="4" t="inlineStr">
        <is>
          <t xml:space="preserve"> </t>
        </is>
      </c>
      <c r="C28" s="4" t="inlineStr">
        <is>
          <t xml:space="preserve"> </t>
        </is>
      </c>
    </row>
    <row r="29">
      <c r="A29" s="4" t="inlineStr">
        <is>
          <t>Number of shares, Non-vested beginning balance</t>
        </is>
      </c>
      <c r="B29" s="7" t="n">
        <v>10.4</v>
      </c>
      <c r="C29" s="5" t="n">
        <v>11</v>
      </c>
    </row>
    <row r="30">
      <c r="A30" s="4" t="inlineStr">
        <is>
          <t>Number of shares, Granted</t>
        </is>
      </c>
      <c r="B30" s="7" t="n">
        <v>4.9</v>
      </c>
      <c r="C30" s="7" t="n">
        <v>3.6</v>
      </c>
    </row>
    <row r="31">
      <c r="A31" s="4" t="inlineStr">
        <is>
          <t>Number of shares, Forfeited</t>
        </is>
      </c>
      <c r="B31" s="7" t="n">
        <v>-1.2</v>
      </c>
      <c r="C31" s="7" t="n">
        <v>-1.1</v>
      </c>
    </row>
    <row r="32">
      <c r="A32" s="4" t="inlineStr">
        <is>
          <t>Number of shares, Vested</t>
        </is>
      </c>
      <c r="B32" s="7" t="n">
        <v>-2.8</v>
      </c>
      <c r="C32" s="7" t="n">
        <v>-3.1</v>
      </c>
    </row>
    <row r="33">
      <c r="A33" s="4" t="inlineStr">
        <is>
          <t>Number of shares, Non-vested ending balance</t>
        </is>
      </c>
      <c r="B33" s="7" t="n">
        <v>11.3</v>
      </c>
      <c r="C33" s="7" t="n">
        <v>10.4</v>
      </c>
    </row>
    <row r="34">
      <c r="A34" s="4" t="inlineStr">
        <is>
          <t>Weighted average fair value, Non-vested beginning balance</t>
        </is>
      </c>
      <c r="B34" s="18" t="n">
        <v>9.220000000000001</v>
      </c>
      <c r="C34" s="18" t="n">
        <v>8.31</v>
      </c>
    </row>
    <row r="35">
      <c r="A35" s="4" t="inlineStr">
        <is>
          <t>Weighted average fair value, Granted</t>
        </is>
      </c>
      <c r="B35" s="17" t="n">
        <v>7.87</v>
      </c>
      <c r="C35" s="17" t="n">
        <v>9.9</v>
      </c>
    </row>
    <row r="36">
      <c r="A36" s="4" t="inlineStr">
        <is>
          <t>Weighted average fair value, Forfeited</t>
        </is>
      </c>
      <c r="B36" s="17" t="n">
        <v>8.81</v>
      </c>
      <c r="C36" s="17" t="n">
        <v>8.529999999999999</v>
      </c>
    </row>
    <row r="37">
      <c r="A37" s="4" t="inlineStr">
        <is>
          <t>Weighted average fair value, Vested</t>
        </is>
      </c>
      <c r="B37" s="17" t="n">
        <v>7.95</v>
      </c>
      <c r="C37" s="17" t="n">
        <v>7.09</v>
      </c>
    </row>
    <row r="38">
      <c r="A38" s="4" t="inlineStr">
        <is>
          <t>Weighted average fair value, Non-vested ending balance</t>
        </is>
      </c>
      <c r="B38" s="18" t="n">
        <v>8.99</v>
      </c>
      <c r="C38" s="18" t="n">
        <v>9.22000000000000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Pension Costs (Details) - GBP (£) £ in Millions</t>
        </is>
      </c>
      <c r="B1" s="2" t="inlineStr">
        <is>
          <t>12 Months Ended</t>
        </is>
      </c>
    </row>
    <row r="2">
      <c r="B2" s="2" t="inlineStr">
        <is>
          <t>Dec. 31, 2022</t>
        </is>
      </c>
      <c r="C2" s="2" t="inlineStr">
        <is>
          <t>Dec. 31, 2021</t>
        </is>
      </c>
      <c r="D2" s="2" t="inlineStr">
        <is>
          <t>Dec. 31, 2020</t>
        </is>
      </c>
    </row>
    <row r="3">
      <c r="A3" s="3" t="inlineStr">
        <is>
          <t>Disclosure Of Pension Costs [abstract]</t>
        </is>
      </c>
      <c r="B3" s="4" t="inlineStr">
        <is>
          <t xml:space="preserve"> </t>
        </is>
      </c>
      <c r="C3" s="4" t="inlineStr">
        <is>
          <t xml:space="preserve"> </t>
        </is>
      </c>
      <c r="D3" s="4" t="inlineStr">
        <is>
          <t xml:space="preserve"> </t>
        </is>
      </c>
    </row>
    <row r="4">
      <c r="A4" s="4" t="inlineStr">
        <is>
          <t>Defined contribution plans</t>
        </is>
      </c>
      <c r="B4" s="6" t="n">
        <v>191.3</v>
      </c>
      <c r="C4" s="6" t="n">
        <v>162.8</v>
      </c>
      <c r="D4" s="6" t="n">
        <v>157.8</v>
      </c>
    </row>
    <row r="5">
      <c r="A5" s="4" t="inlineStr">
        <is>
          <t>Defined benefit plans charge to operating profit</t>
        </is>
      </c>
      <c r="B5" s="7" t="n">
        <v>13.5</v>
      </c>
      <c r="C5" s="7" t="n">
        <v>14.9</v>
      </c>
      <c r="D5" s="7" t="n">
        <v>13.9</v>
      </c>
    </row>
    <row r="6">
      <c r="A6" s="4" t="inlineStr">
        <is>
          <t>Pension costs</t>
        </is>
      </c>
      <c r="B6" s="7" t="n">
        <v>204.8</v>
      </c>
      <c r="C6" s="7" t="n">
        <v>177.7</v>
      </c>
      <c r="D6" s="7" t="n">
        <v>171.7</v>
      </c>
    </row>
    <row r="7">
      <c r="A7" s="4" t="inlineStr">
        <is>
          <t>Net interest expense on pension plans</t>
        </is>
      </c>
      <c r="B7" s="7" t="n">
        <v>2.2</v>
      </c>
      <c r="C7" s="7" t="n">
        <v>1.8</v>
      </c>
      <c r="D7" s="7" t="n">
        <v>2.9</v>
      </c>
    </row>
    <row r="8">
      <c r="A8" s="4" t="inlineStr">
        <is>
          <t>Pension costs, Net</t>
        </is>
      </c>
      <c r="B8" s="10" t="n">
        <v>207</v>
      </c>
      <c r="C8" s="6" t="n">
        <v>179.5</v>
      </c>
      <c r="D8" s="6" t="n">
        <v>174.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rovision for post-employment benefit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r contributions (for funded plans) and benefit payments (for unfunded plans)</t>
        </is>
      </c>
      <c r="B4" s="10" t="n">
        <v>24</v>
      </c>
      <c r="C4" s="6" t="n">
        <v>16.7</v>
      </c>
      <c r="D4" s="6" t="n">
        <v>20.3</v>
      </c>
    </row>
    <row r="5">
      <c r="A5" s="4" t="inlineStr">
        <is>
          <t>Employer contributions (for funded plans) and benefit payments (for unfunded plans), expected in 2022</t>
        </is>
      </c>
      <c r="B5" s="10" t="n">
        <v>20</v>
      </c>
      <c r="C5" s="4" t="inlineStr">
        <is>
          <t xml:space="preserve"> </t>
        </is>
      </c>
      <c r="D5" s="4" t="inlineStr">
        <is>
          <t xml:space="preserve"> </t>
        </is>
      </c>
    </row>
    <row r="6">
      <c r="A6" s="4" t="inlineStr">
        <is>
          <t>Current pensioners (at age 65) – male</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Actuarial assumption of life expectancy</t>
        </is>
      </c>
      <c r="B8" s="4" t="inlineStr">
        <is>
          <t>22 years 3 months 18 days</t>
        </is>
      </c>
      <c r="C8" s="4" t="inlineStr">
        <is>
          <t>22 years 3 months 18 days</t>
        </is>
      </c>
      <c r="D8" s="4" t="inlineStr">
        <is>
          <t xml:space="preserve"> </t>
        </is>
      </c>
    </row>
    <row r="9">
      <c r="A9" s="4" t="inlineStr">
        <is>
          <t>Current pensioners (at age 65) – female</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Actuarial assumption of life expectancy</t>
        </is>
      </c>
      <c r="B11" s="4" t="inlineStr">
        <is>
          <t>24 years</t>
        </is>
      </c>
      <c r="C11" s="4" t="inlineStr">
        <is>
          <t>24 years</t>
        </is>
      </c>
      <c r="D11" s="4" t="inlineStr">
        <is>
          <t xml:space="preserve"> </t>
        </is>
      </c>
    </row>
    <row r="12">
      <c r="A12" s="4" t="inlineStr">
        <is>
          <t>Future pensioners (current age 45) – male</t>
        </is>
      </c>
      <c r="B12" s="4" t="inlineStr">
        <is>
          <t xml:space="preserve"> </t>
        </is>
      </c>
      <c r="C12" s="4" t="inlineStr">
        <is>
          <t xml:space="preserve"> </t>
        </is>
      </c>
      <c r="D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row>
    <row r="14">
      <c r="A14" s="4" t="inlineStr">
        <is>
          <t>Actuarial assumption of life expectancy</t>
        </is>
      </c>
      <c r="B14" s="4" t="inlineStr">
        <is>
          <t>24 years</t>
        </is>
      </c>
      <c r="C14" s="4" t="inlineStr">
        <is>
          <t>24 years 1 month 6 days</t>
        </is>
      </c>
      <c r="D14" s="4" t="inlineStr">
        <is>
          <t xml:space="preserve"> </t>
        </is>
      </c>
    </row>
    <row r="15">
      <c r="A15" s="4" t="inlineStr">
        <is>
          <t>Future pensioners (current age 45) – female</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Actuarial assumption of life expectancy</t>
        </is>
      </c>
      <c r="B17" s="4" t="inlineStr">
        <is>
          <t>25 years 8 months 12 days</t>
        </is>
      </c>
      <c r="C17" s="4" t="inlineStr">
        <is>
          <t>25 years 9 months 18 days</t>
        </is>
      </c>
      <c r="D17"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post-employment benefits - Weighted Average Assumptions Used For Actuarial Valuations (Details)</t>
        </is>
      </c>
      <c r="B1" s="2" t="inlineStr">
        <is>
          <t>Dec. 31, 2022</t>
        </is>
      </c>
      <c r="C1" s="2" t="inlineStr">
        <is>
          <t>Dec. 31, 2021</t>
        </is>
      </c>
      <c r="D1" s="2" t="inlineStr">
        <is>
          <t>Dec. 31, 2020</t>
        </is>
      </c>
      <c r="E1" s="2" t="inlineStr">
        <is>
          <t>Dec. 31, 2019</t>
        </is>
      </c>
    </row>
    <row r="2">
      <c r="A2" s="4" t="inlineStr">
        <is>
          <t>United Kingdom</t>
        </is>
      </c>
      <c r="B2" s="4" t="inlineStr">
        <is>
          <t xml:space="preserve"> </t>
        </is>
      </c>
      <c r="C2" s="4" t="inlineStr">
        <is>
          <t xml:space="preserve"> </t>
        </is>
      </c>
      <c r="D2" s="4" t="inlineStr">
        <is>
          <t xml:space="preserve"> </t>
        </is>
      </c>
      <c r="E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Discount rate</t>
        </is>
      </c>
      <c r="B4" s="13" t="n">
        <v>0.051</v>
      </c>
      <c r="C4" s="13" t="n">
        <v>0.018</v>
      </c>
      <c r="D4" s="13" t="n">
        <v>0.013</v>
      </c>
      <c r="E4" s="14" t="n">
        <v>0.02</v>
      </c>
    </row>
    <row r="5">
      <c r="A5" s="4" t="inlineStr">
        <is>
          <t>Rate of increase in pensions in payment</t>
        </is>
      </c>
      <c r="B5" s="13" t="n">
        <v>0.044</v>
      </c>
      <c r="C5" s="13" t="n">
        <v>0.045</v>
      </c>
      <c r="D5" s="13" t="n">
        <v>0.044</v>
      </c>
      <c r="E5" s="13" t="n">
        <v>0.044</v>
      </c>
    </row>
    <row r="6">
      <c r="A6" s="4" t="inlineStr">
        <is>
          <t>Inflation</t>
        </is>
      </c>
      <c r="B6" s="14" t="n">
        <v>0.03</v>
      </c>
      <c r="C6" s="13" t="n">
        <v>0.032</v>
      </c>
      <c r="D6" s="13" t="n">
        <v>0.028</v>
      </c>
      <c r="E6" s="13" t="n">
        <v>0.026</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c r="E8" s="4" t="inlineStr">
        <is>
          <t xml:space="preserve"> </t>
        </is>
      </c>
    </row>
    <row r="9">
      <c r="A9" s="4" t="inlineStr">
        <is>
          <t>Discount rate</t>
        </is>
      </c>
      <c r="B9" s="13" t="n">
        <v>0.052</v>
      </c>
      <c r="C9" s="13" t="n">
        <v>0.026</v>
      </c>
      <c r="D9" s="14" t="n">
        <v>0.02</v>
      </c>
      <c r="E9" s="14" t="n">
        <v>0.03</v>
      </c>
    </row>
    <row r="10">
      <c r="A10" s="4" t="inlineStr">
        <is>
          <t>Rate of increase in salaries</t>
        </is>
      </c>
      <c r="B10" s="4" t="inlineStr">
        <is>
          <t xml:space="preserve"> </t>
        </is>
      </c>
      <c r="C10" s="4" t="inlineStr">
        <is>
          <t xml:space="preserve"> </t>
        </is>
      </c>
      <c r="D10" s="14" t="n">
        <v>0.03</v>
      </c>
      <c r="E10" s="14" t="n">
        <v>0.03</v>
      </c>
    </row>
    <row r="11">
      <c r="A11" s="4" t="inlineStr">
        <is>
          <t>Western Continental Europe</t>
        </is>
      </c>
      <c r="B11" s="4" t="inlineStr">
        <is>
          <t xml:space="preserve"> </t>
        </is>
      </c>
      <c r="C11" s="4" t="inlineStr">
        <is>
          <t xml:space="preserve"> </t>
        </is>
      </c>
      <c r="D11" s="4" t="inlineStr">
        <is>
          <t xml:space="preserve"> </t>
        </is>
      </c>
      <c r="E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13" t="n">
        <v>0.041</v>
      </c>
      <c r="C13" s="13" t="n">
        <v>0.012</v>
      </c>
      <c r="D13" s="13" t="n">
        <v>0.008999999999999999</v>
      </c>
      <c r="E13" s="13" t="n">
        <v>0.012</v>
      </c>
    </row>
    <row r="14">
      <c r="A14" s="4" t="inlineStr">
        <is>
          <t>Rate of increase in pensions in payment</t>
        </is>
      </c>
      <c r="B14" s="14" t="n">
        <v>0.02</v>
      </c>
      <c r="C14" s="13" t="n">
        <v>0.018</v>
      </c>
      <c r="D14" s="13" t="n">
        <v>0.018</v>
      </c>
      <c r="E14" s="13" t="n">
        <v>0.018</v>
      </c>
    </row>
    <row r="15">
      <c r="A15" s="4" t="inlineStr">
        <is>
          <t>Rate of increase in salaries</t>
        </is>
      </c>
      <c r="B15" s="13" t="n">
        <v>0.025</v>
      </c>
      <c r="C15" s="13" t="n">
        <v>0.023</v>
      </c>
      <c r="D15" s="13" t="n">
        <v>0.022</v>
      </c>
      <c r="E15" s="13" t="n">
        <v>0.022</v>
      </c>
    </row>
    <row r="16">
      <c r="A16" s="4" t="inlineStr">
        <is>
          <t>Inflation</t>
        </is>
      </c>
      <c r="B16" s="14" t="n">
        <v>0.02</v>
      </c>
      <c r="C16" s="13" t="n">
        <v>0.017</v>
      </c>
      <c r="D16" s="13" t="n">
        <v>0.017</v>
      </c>
      <c r="E16" s="13" t="n">
        <v>0.01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c r="E18" s="4" t="inlineStr">
        <is>
          <t xml:space="preserve"> </t>
        </is>
      </c>
    </row>
    <row r="19">
      <c r="A19" s="4" t="inlineStr">
        <is>
          <t>Discount rate</t>
        </is>
      </c>
      <c r="B19" s="13" t="n">
        <v>0.064</v>
      </c>
      <c r="C19" s="13" t="n">
        <v>0.053</v>
      </c>
      <c r="D19" s="13" t="n">
        <v>0.042</v>
      </c>
      <c r="E19" s="13" t="n">
        <v>0.046</v>
      </c>
    </row>
    <row r="20">
      <c r="A20" s="4" t="inlineStr">
        <is>
          <t>Rate of increase in salaries</t>
        </is>
      </c>
      <c r="B20" s="13" t="n">
        <v>0.057</v>
      </c>
      <c r="C20" s="13" t="n">
        <v>0.056</v>
      </c>
      <c r="D20" s="13" t="n">
        <v>0.052</v>
      </c>
      <c r="E20" s="13" t="n">
        <v>0.061</v>
      </c>
    </row>
    <row r="21">
      <c r="A21" s="4" t="inlineStr">
        <is>
          <t>Inflation</t>
        </is>
      </c>
      <c r="B21" s="13" t="n">
        <v>0.034</v>
      </c>
      <c r="C21" s="13" t="n">
        <v>0.037</v>
      </c>
      <c r="D21" s="13" t="n">
        <v>0.037</v>
      </c>
      <c r="E21" s="13" t="n">
        <v>0.03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rovision for post-employment benefits - Life Expectancies for Defined Benefit Pension Plans (Details)</t>
        </is>
      </c>
      <c r="B1" s="2" t="inlineStr">
        <is>
          <t>12 Months Ended</t>
        </is>
      </c>
    </row>
    <row r="2">
      <c r="B2" s="2" t="inlineStr">
        <is>
          <t>Dec. 31, 2022</t>
        </is>
      </c>
      <c r="C2" s="2" t="inlineStr">
        <is>
          <t>Dec. 31, 2021</t>
        </is>
      </c>
    </row>
    <row r="3">
      <c r="A3" s="4" t="inlineStr">
        <is>
          <t>Current pensioners (at age 65) – mal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Actuarial assumption of life expectancy</t>
        </is>
      </c>
      <c r="B5" s="4" t="inlineStr">
        <is>
          <t>22 years 3 months 18 days</t>
        </is>
      </c>
      <c r="C5" s="4" t="inlineStr">
        <is>
          <t>22 years 3 months 18 days</t>
        </is>
      </c>
    </row>
    <row r="6">
      <c r="A6" s="4" t="inlineStr">
        <is>
          <t>Current pensioners (at age 65) – femal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assumption of life expectancy</t>
        </is>
      </c>
      <c r="B8" s="4" t="inlineStr">
        <is>
          <t>24 years</t>
        </is>
      </c>
      <c r="C8" s="4" t="inlineStr">
        <is>
          <t>24 years</t>
        </is>
      </c>
    </row>
    <row r="9">
      <c r="A9" s="4" t="inlineStr">
        <is>
          <t>Future pensioners (current age 45) – mal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life expectancy</t>
        </is>
      </c>
      <c r="B11" s="4" t="inlineStr">
        <is>
          <t>24 years</t>
        </is>
      </c>
      <c r="C11" s="4" t="inlineStr">
        <is>
          <t>24 years 1 month 6 days</t>
        </is>
      </c>
    </row>
    <row r="12">
      <c r="A12" s="4" t="inlineStr">
        <is>
          <t>Future pensioners (current age 45) – femal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life expectancy</t>
        </is>
      </c>
      <c r="B14" s="4" t="inlineStr">
        <is>
          <t>25 years 8 months 12 days</t>
        </is>
      </c>
      <c r="C14" s="4" t="inlineStr">
        <is>
          <t>25 years 9 months 18 days</t>
        </is>
      </c>
    </row>
    <row r="15">
      <c r="A15" s="4" t="inlineStr">
        <is>
          <t>North America | Current pensioners (at age 65) – male</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life expectancy</t>
        </is>
      </c>
      <c r="B17" s="4" t="inlineStr">
        <is>
          <t>21 years 10 months 24 days</t>
        </is>
      </c>
      <c r="C17" s="4" t="inlineStr">
        <is>
          <t xml:space="preserve"> </t>
        </is>
      </c>
    </row>
    <row r="18">
      <c r="A18" s="4" t="inlineStr">
        <is>
          <t>North America | Current pensioners (at age 65) – female</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uarial assumption of life expectancy</t>
        </is>
      </c>
      <c r="B20" s="4" t="inlineStr">
        <is>
          <t>23 years 3 months 18 days</t>
        </is>
      </c>
      <c r="C20" s="4" t="inlineStr">
        <is>
          <t xml:space="preserve"> </t>
        </is>
      </c>
    </row>
    <row r="21">
      <c r="A21" s="4" t="inlineStr">
        <is>
          <t>North America | Future pensioners (current age 45) – male</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Actuarial assumption of life expectancy</t>
        </is>
      </c>
      <c r="B23" s="4" t="inlineStr">
        <is>
          <t>23 years 3 months 18 days</t>
        </is>
      </c>
      <c r="C23" s="4" t="inlineStr">
        <is>
          <t xml:space="preserve"> </t>
        </is>
      </c>
    </row>
    <row r="24">
      <c r="A24" s="4" t="inlineStr">
        <is>
          <t>North America | Future pensioners (current age 45) – female</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Actuarial assumption of life expectancy</t>
        </is>
      </c>
      <c r="B26" s="4" t="inlineStr">
        <is>
          <t>24 years 8 months 12 days</t>
        </is>
      </c>
      <c r="C26" s="4" t="inlineStr">
        <is>
          <t xml:space="preserve"> </t>
        </is>
      </c>
    </row>
    <row r="27">
      <c r="A27" s="4" t="inlineStr">
        <is>
          <t>United Kingdom | Current pensioners (at age 65) – male</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Actuarial assumption of life expectancy</t>
        </is>
      </c>
      <c r="B29" s="4" t="inlineStr">
        <is>
          <t>23 years 7 months 6 days</t>
        </is>
      </c>
      <c r="C29" s="4" t="inlineStr">
        <is>
          <t xml:space="preserve"> </t>
        </is>
      </c>
    </row>
    <row r="30">
      <c r="A30" s="4" t="inlineStr">
        <is>
          <t>United Kingdom | Current pensioners (at age 65) – female</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Actuarial assumption of life expectancy</t>
        </is>
      </c>
      <c r="B32" s="4" t="inlineStr">
        <is>
          <t>25 years 1 month 6 days</t>
        </is>
      </c>
      <c r="C32" s="4" t="inlineStr">
        <is>
          <t xml:space="preserve"> </t>
        </is>
      </c>
    </row>
    <row r="33">
      <c r="A33" s="4" t="inlineStr">
        <is>
          <t>United Kingdom | Future pensioners (current age 45) – male</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Actuarial assumption of life expectancy</t>
        </is>
      </c>
      <c r="B35" s="4" t="inlineStr">
        <is>
          <t>25 years 7 months 6 days</t>
        </is>
      </c>
      <c r="C35" s="4" t="inlineStr">
        <is>
          <t xml:space="preserve"> </t>
        </is>
      </c>
    </row>
    <row r="36">
      <c r="A36" s="4" t="inlineStr">
        <is>
          <t>United Kingdom | Future pensioners (current age 45) – female</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Actuarial assumption of life expectancy</t>
        </is>
      </c>
      <c r="B38" s="4" t="inlineStr">
        <is>
          <t>27 years 1 month 6 days</t>
        </is>
      </c>
      <c r="C38" s="4" t="inlineStr">
        <is>
          <t xml:space="preserve"> </t>
        </is>
      </c>
    </row>
    <row r="39">
      <c r="A39" s="4" t="inlineStr">
        <is>
          <t>Western Continental Europe | Current pensioners (at age 65) – male</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Actuarial assumption of life expectancy</t>
        </is>
      </c>
      <c r="B41" s="4" t="inlineStr">
        <is>
          <t>21 years</t>
        </is>
      </c>
      <c r="C41" s="4" t="inlineStr">
        <is>
          <t xml:space="preserve"> </t>
        </is>
      </c>
    </row>
    <row r="42">
      <c r="A42" s="4" t="inlineStr">
        <is>
          <t>Western Continental Europe | Current pensioners (at age 65) – female</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Actuarial assumption of life expectancy</t>
        </is>
      </c>
      <c r="B44" s="4" t="inlineStr">
        <is>
          <t>24 years</t>
        </is>
      </c>
      <c r="C44" s="4" t="inlineStr">
        <is>
          <t xml:space="preserve"> </t>
        </is>
      </c>
    </row>
    <row r="45">
      <c r="A45" s="4" t="inlineStr">
        <is>
          <t>Western Continental Europe | Future pensioners (current age 45) – male</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Actuarial assumption of life expectancy</t>
        </is>
      </c>
      <c r="B47" s="4" t="inlineStr">
        <is>
          <t>23 years 2 months 12 days</t>
        </is>
      </c>
      <c r="C47" s="4" t="inlineStr">
        <is>
          <t xml:space="preserve"> </t>
        </is>
      </c>
    </row>
    <row r="48">
      <c r="A48" s="4" t="inlineStr">
        <is>
          <t>Western Continental Europe | Future pensioners (current age 45) – female</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Actuarial assumption of life expectancy</t>
        </is>
      </c>
      <c r="B50" s="4" t="inlineStr">
        <is>
          <t>25 years 10 months 24 days</t>
        </is>
      </c>
      <c r="C50" s="4" t="inlineStr">
        <is>
          <t xml:space="preserve"> </t>
        </is>
      </c>
    </row>
    <row r="51">
      <c r="A51" s="4" t="inlineStr">
        <is>
          <t>Other | Current pensioners (at age 65) – male</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Actuarial assumption of life expectancy</t>
        </is>
      </c>
      <c r="B53" s="4" t="inlineStr">
        <is>
          <t>12 years 8 months 12 days</t>
        </is>
      </c>
      <c r="C53" s="4" t="inlineStr">
        <is>
          <t xml:space="preserve"> </t>
        </is>
      </c>
    </row>
    <row r="54">
      <c r="A54" s="4" t="inlineStr">
        <is>
          <t>Other | Current pensioners (at age 65) – female</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Actuarial assumption of life expectancy</t>
        </is>
      </c>
      <c r="B56" s="4" t="inlineStr">
        <is>
          <t>15 years 6 months</t>
        </is>
      </c>
      <c r="C56" s="4" t="inlineStr">
        <is>
          <t xml:space="preserve"> </t>
        </is>
      </c>
    </row>
    <row r="57">
      <c r="A57" s="4" t="inlineStr">
        <is>
          <t>Other | Future pensioners (current age 45) – male</t>
        </is>
      </c>
      <c r="B57" s="4" t="inlineStr">
        <is>
          <t xml:space="preserve"> </t>
        </is>
      </c>
      <c r="C57" s="4" t="inlineStr">
        <is>
          <t xml:space="preserve"> </t>
        </is>
      </c>
    </row>
    <row r="58">
      <c r="A58" s="3" t="inlineStr">
        <is>
          <t>Disclosure of defined benefit plans [line items]</t>
        </is>
      </c>
      <c r="B58" s="4" t="inlineStr">
        <is>
          <t xml:space="preserve"> </t>
        </is>
      </c>
      <c r="C58" s="4" t="inlineStr">
        <is>
          <t xml:space="preserve"> </t>
        </is>
      </c>
    </row>
    <row r="59">
      <c r="A59" s="4" t="inlineStr">
        <is>
          <t>Actuarial assumption of life expectancy</t>
        </is>
      </c>
      <c r="B59" s="4" t="inlineStr">
        <is>
          <t>12 years 8 months 12 days</t>
        </is>
      </c>
      <c r="C59" s="4" t="inlineStr">
        <is>
          <t xml:space="preserve"> </t>
        </is>
      </c>
    </row>
    <row r="60">
      <c r="A60" s="4" t="inlineStr">
        <is>
          <t>Other | Future pensioners (current age 45) – female</t>
        </is>
      </c>
      <c r="B60" s="4" t="inlineStr">
        <is>
          <t xml:space="preserve"> </t>
        </is>
      </c>
      <c r="C60" s="4" t="inlineStr">
        <is>
          <t xml:space="preserve"> </t>
        </is>
      </c>
    </row>
    <row r="61">
      <c r="A61" s="3" t="inlineStr">
        <is>
          <t>Disclosure of defined benefit plans [line items]</t>
        </is>
      </c>
      <c r="B61" s="4" t="inlineStr">
        <is>
          <t xml:space="preserve"> </t>
        </is>
      </c>
      <c r="C61" s="4" t="inlineStr">
        <is>
          <t xml:space="preserve"> </t>
        </is>
      </c>
    </row>
    <row r="62">
      <c r="A62" s="4" t="inlineStr">
        <is>
          <t>Actuarial assumption of life expectancy</t>
        </is>
      </c>
      <c r="B62" s="4" t="inlineStr">
        <is>
          <t>15 years 6 months</t>
        </is>
      </c>
      <c r="C62"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6" customWidth="1" min="2" max="2"/>
  </cols>
  <sheetData>
    <row r="1">
      <c r="A1" s="1" t="inlineStr">
        <is>
          <t>Provision for post-employment benefits - Weighted Average Duration of Defined Benefit Pension Obligations and Distribution of Timing of Benefit Payments (Details) £ in Millions</t>
        </is>
      </c>
      <c r="B1" s="2" t="inlineStr">
        <is>
          <t>12 Months Ended</t>
        </is>
      </c>
    </row>
    <row r="2">
      <c r="B2" s="2" t="inlineStr">
        <is>
          <t>Dec. 31, 2022 GBP (£)</t>
        </is>
      </c>
    </row>
    <row r="3">
      <c r="A3" s="3" t="inlineStr">
        <is>
          <t>Disclosure of defined benefit plans [line items]</t>
        </is>
      </c>
      <c r="B3" s="4" t="inlineStr">
        <is>
          <t xml:space="preserve"> </t>
        </is>
      </c>
    </row>
    <row r="4">
      <c r="A4" s="4" t="inlineStr">
        <is>
          <t>Weighted average duration of the defined benefit obligation (years)</t>
        </is>
      </c>
      <c r="B4" s="4" t="inlineStr">
        <is>
          <t>8 years 6 months</t>
        </is>
      </c>
    </row>
    <row r="5">
      <c r="A5" s="4" t="inlineStr">
        <is>
          <t>Benefits expected to be paid within 12 months</t>
        </is>
      </c>
      <c r="B5" s="4" t="inlineStr">
        <is>
          <t xml:space="preserve"> </t>
        </is>
      </c>
    </row>
    <row r="6">
      <c r="A6" s="3" t="inlineStr">
        <is>
          <t>Disclosure of defined benefit plans [line items]</t>
        </is>
      </c>
      <c r="B6" s="4" t="inlineStr">
        <is>
          <t xml:space="preserve"> </t>
        </is>
      </c>
    </row>
    <row r="7">
      <c r="A7" s="4" t="inlineStr">
        <is>
          <t>Expected benefit payments</t>
        </is>
      </c>
      <c r="B7" s="6" t="n">
        <v>46.6</v>
      </c>
    </row>
    <row r="8">
      <c r="A8" s="4" t="inlineStr">
        <is>
          <t>Benefits expected to be paid in 2024</t>
        </is>
      </c>
      <c r="B8" s="4" t="inlineStr">
        <is>
          <t xml:space="preserve"> </t>
        </is>
      </c>
    </row>
    <row r="9">
      <c r="A9" s="3" t="inlineStr">
        <is>
          <t>Disclosure of defined benefit plans [line items]</t>
        </is>
      </c>
      <c r="B9" s="4" t="inlineStr">
        <is>
          <t xml:space="preserve"> </t>
        </is>
      </c>
    </row>
    <row r="10">
      <c r="A10" s="4" t="inlineStr">
        <is>
          <t>Expected benefit payments</t>
        </is>
      </c>
      <c r="B10" s="7" t="n">
        <v>43.5</v>
      </c>
    </row>
    <row r="11">
      <c r="A11" s="4" t="inlineStr">
        <is>
          <t>Benefits expected to be paid in 2025</t>
        </is>
      </c>
      <c r="B11" s="4" t="inlineStr">
        <is>
          <t xml:space="preserve"> </t>
        </is>
      </c>
    </row>
    <row r="12">
      <c r="A12" s="3" t="inlineStr">
        <is>
          <t>Disclosure of defined benefit plans [line items]</t>
        </is>
      </c>
      <c r="B12" s="4" t="inlineStr">
        <is>
          <t xml:space="preserve"> </t>
        </is>
      </c>
    </row>
    <row r="13">
      <c r="A13" s="4" t="inlineStr">
        <is>
          <t>Expected benefit payments</t>
        </is>
      </c>
      <c r="B13" s="7" t="n">
        <v>44.5</v>
      </c>
    </row>
    <row r="14">
      <c r="A14" s="4" t="inlineStr">
        <is>
          <t>Benefits expected to be paid in 2026</t>
        </is>
      </c>
      <c r="B14" s="4" t="inlineStr">
        <is>
          <t xml:space="preserve"> </t>
        </is>
      </c>
    </row>
    <row r="15">
      <c r="A15" s="3" t="inlineStr">
        <is>
          <t>Disclosure of defined benefit plans [line items]</t>
        </is>
      </c>
      <c r="B15" s="4" t="inlineStr">
        <is>
          <t xml:space="preserve"> </t>
        </is>
      </c>
    </row>
    <row r="16">
      <c r="A16" s="4" t="inlineStr">
        <is>
          <t>Expected benefit payments</t>
        </is>
      </c>
      <c r="B16" s="7" t="n">
        <v>46.4</v>
      </c>
    </row>
    <row r="17">
      <c r="A17" s="4" t="inlineStr">
        <is>
          <t>Benefits expected to be paid in 2027</t>
        </is>
      </c>
      <c r="B17" s="4" t="inlineStr">
        <is>
          <t xml:space="preserve"> </t>
        </is>
      </c>
    </row>
    <row r="18">
      <c r="A18" s="3" t="inlineStr">
        <is>
          <t>Disclosure of defined benefit plans [line items]</t>
        </is>
      </c>
      <c r="B18" s="4" t="inlineStr">
        <is>
          <t xml:space="preserve"> </t>
        </is>
      </c>
    </row>
    <row r="19">
      <c r="A19" s="4" t="inlineStr">
        <is>
          <t>Expected benefit payments</t>
        </is>
      </c>
      <c r="B19" s="7" t="n">
        <v>44.2</v>
      </c>
    </row>
    <row r="20">
      <c r="A20" s="4" t="inlineStr">
        <is>
          <t>Benefits expected to be paid in the next five years</t>
        </is>
      </c>
      <c r="B20" s="4" t="inlineStr">
        <is>
          <t xml:space="preserve"> </t>
        </is>
      </c>
    </row>
    <row r="21">
      <c r="A21" s="3" t="inlineStr">
        <is>
          <t>Disclosure of defined benefit plans [line items]</t>
        </is>
      </c>
      <c r="B21" s="4" t="inlineStr">
        <is>
          <t xml:space="preserve"> </t>
        </is>
      </c>
    </row>
    <row r="22">
      <c r="A22" s="4" t="inlineStr">
        <is>
          <t>Expected benefit payments</t>
        </is>
      </c>
      <c r="B22" s="6" t="n">
        <v>213.2</v>
      </c>
    </row>
    <row r="23">
      <c r="A23" s="4" t="inlineStr">
        <is>
          <t>North America</t>
        </is>
      </c>
      <c r="B23" s="4" t="inlineStr">
        <is>
          <t xml:space="preserve"> </t>
        </is>
      </c>
    </row>
    <row r="24">
      <c r="A24" s="3" t="inlineStr">
        <is>
          <t>Disclosure of defined benefit plans [line items]</t>
        </is>
      </c>
      <c r="B24" s="4" t="inlineStr">
        <is>
          <t xml:space="preserve"> </t>
        </is>
      </c>
    </row>
    <row r="25">
      <c r="A25" s="4" t="inlineStr">
        <is>
          <t>Weighted average duration of the defined benefit obligation (years)</t>
        </is>
      </c>
      <c r="B25" s="4" t="inlineStr">
        <is>
          <t>7 years 6 months</t>
        </is>
      </c>
    </row>
    <row r="26">
      <c r="A26" s="4" t="inlineStr">
        <is>
          <t>North America | Benefits expected to be paid within 12 months</t>
        </is>
      </c>
      <c r="B26" s="4" t="inlineStr">
        <is>
          <t xml:space="preserve"> </t>
        </is>
      </c>
    </row>
    <row r="27">
      <c r="A27" s="3" t="inlineStr">
        <is>
          <t>Disclosure of defined benefit plans [line items]</t>
        </is>
      </c>
      <c r="B27" s="4" t="inlineStr">
        <is>
          <t xml:space="preserve"> </t>
        </is>
      </c>
    </row>
    <row r="28">
      <c r="A28" s="4" t="inlineStr">
        <is>
          <t>Expected benefit payments</t>
        </is>
      </c>
      <c r="B28" s="6" t="n">
        <v>21.7</v>
      </c>
    </row>
    <row r="29">
      <c r="A29" s="4" t="inlineStr">
        <is>
          <t>North America | Benefits expected to be paid in 2024</t>
        </is>
      </c>
      <c r="B29" s="4" t="inlineStr">
        <is>
          <t xml:space="preserve"> </t>
        </is>
      </c>
    </row>
    <row r="30">
      <c r="A30" s="3" t="inlineStr">
        <is>
          <t>Disclosure of defined benefit plans [line items]</t>
        </is>
      </c>
      <c r="B30" s="4" t="inlineStr">
        <is>
          <t xml:space="preserve"> </t>
        </is>
      </c>
    </row>
    <row r="31">
      <c r="A31" s="4" t="inlineStr">
        <is>
          <t>Expected benefit payments</t>
        </is>
      </c>
      <c r="B31" s="7" t="n">
        <v>21.1</v>
      </c>
    </row>
    <row r="32">
      <c r="A32" s="4" t="inlineStr">
        <is>
          <t>North America | Benefits expected to be paid in 2025</t>
        </is>
      </c>
      <c r="B32" s="4" t="inlineStr">
        <is>
          <t xml:space="preserve"> </t>
        </is>
      </c>
    </row>
    <row r="33">
      <c r="A33" s="3" t="inlineStr">
        <is>
          <t>Disclosure of defined benefit plans [line items]</t>
        </is>
      </c>
      <c r="B33" s="4" t="inlineStr">
        <is>
          <t xml:space="preserve"> </t>
        </is>
      </c>
    </row>
    <row r="34">
      <c r="A34" s="4" t="inlineStr">
        <is>
          <t>Expected benefit payments</t>
        </is>
      </c>
      <c r="B34" s="7" t="n">
        <v>20.6</v>
      </c>
    </row>
    <row r="35">
      <c r="A35" s="4" t="inlineStr">
        <is>
          <t>North America | Benefits expected to be paid in 2026</t>
        </is>
      </c>
      <c r="B35" s="4" t="inlineStr">
        <is>
          <t xml:space="preserve"> </t>
        </is>
      </c>
    </row>
    <row r="36">
      <c r="A36" s="3" t="inlineStr">
        <is>
          <t>Disclosure of defined benefit plans [line items]</t>
        </is>
      </c>
      <c r="B36" s="4" t="inlineStr">
        <is>
          <t xml:space="preserve"> </t>
        </is>
      </c>
    </row>
    <row r="37">
      <c r="A37" s="4" t="inlineStr">
        <is>
          <t>Expected benefit payments</t>
        </is>
      </c>
      <c r="B37" s="7" t="n">
        <v>21.2</v>
      </c>
    </row>
    <row r="38">
      <c r="A38" s="4" t="inlineStr">
        <is>
          <t>North America | Benefits expected to be paid in 2027</t>
        </is>
      </c>
      <c r="B38" s="4" t="inlineStr">
        <is>
          <t xml:space="preserve"> </t>
        </is>
      </c>
    </row>
    <row r="39">
      <c r="A39" s="3" t="inlineStr">
        <is>
          <t>Disclosure of defined benefit plans [line items]</t>
        </is>
      </c>
      <c r="B39" s="4" t="inlineStr">
        <is>
          <t xml:space="preserve"> </t>
        </is>
      </c>
    </row>
    <row r="40">
      <c r="A40" s="4" t="inlineStr">
        <is>
          <t>Expected benefit payments</t>
        </is>
      </c>
      <c r="B40" s="7" t="n">
        <v>21.1</v>
      </c>
    </row>
    <row r="41">
      <c r="A41" s="4" t="inlineStr">
        <is>
          <t>North America | Benefits expected to be paid in the next five years</t>
        </is>
      </c>
      <c r="B41" s="4" t="inlineStr">
        <is>
          <t xml:space="preserve"> </t>
        </is>
      </c>
    </row>
    <row r="42">
      <c r="A42" s="3" t="inlineStr">
        <is>
          <t>Disclosure of defined benefit plans [line items]</t>
        </is>
      </c>
      <c r="B42" s="4" t="inlineStr">
        <is>
          <t xml:space="preserve"> </t>
        </is>
      </c>
    </row>
    <row r="43">
      <c r="A43" s="4" t="inlineStr">
        <is>
          <t>Expected benefit payments</t>
        </is>
      </c>
      <c r="B43" s="6" t="n">
        <v>93.5</v>
      </c>
    </row>
    <row r="44">
      <c r="A44" s="4" t="inlineStr">
        <is>
          <t>United Kingdom</t>
        </is>
      </c>
      <c r="B44" s="4" t="inlineStr">
        <is>
          <t xml:space="preserve"> </t>
        </is>
      </c>
    </row>
    <row r="45">
      <c r="A45" s="3" t="inlineStr">
        <is>
          <t>Disclosure of defined benefit plans [line items]</t>
        </is>
      </c>
      <c r="B45" s="4" t="inlineStr">
        <is>
          <t xml:space="preserve"> </t>
        </is>
      </c>
    </row>
    <row r="46">
      <c r="A46" s="4" t="inlineStr">
        <is>
          <t>Weighted average duration of the defined benefit obligation (years)</t>
        </is>
      </c>
      <c r="B46" s="4" t="inlineStr">
        <is>
          <t>10 years</t>
        </is>
      </c>
    </row>
    <row r="47">
      <c r="A47" s="4" t="inlineStr">
        <is>
          <t>United Kingdom | Benefits expected to be paid within 12 months</t>
        </is>
      </c>
      <c r="B47" s="4" t="inlineStr">
        <is>
          <t xml:space="preserve"> </t>
        </is>
      </c>
    </row>
    <row r="48">
      <c r="A48" s="3" t="inlineStr">
        <is>
          <t>Disclosure of defined benefit plans [line items]</t>
        </is>
      </c>
      <c r="B48" s="4" t="inlineStr">
        <is>
          <t xml:space="preserve"> </t>
        </is>
      </c>
    </row>
    <row r="49">
      <c r="A49" s="4" t="inlineStr">
        <is>
          <t>Expected benefit payments</t>
        </is>
      </c>
      <c r="B49" s="6" t="n">
        <v>12.7</v>
      </c>
    </row>
    <row r="50">
      <c r="A50" s="4" t="inlineStr">
        <is>
          <t>United Kingdom | Benefits expected to be paid in 2024</t>
        </is>
      </c>
      <c r="B50" s="4" t="inlineStr">
        <is>
          <t xml:space="preserve"> </t>
        </is>
      </c>
    </row>
    <row r="51">
      <c r="A51" s="3" t="inlineStr">
        <is>
          <t>Disclosure of defined benefit plans [line items]</t>
        </is>
      </c>
      <c r="B51" s="4" t="inlineStr">
        <is>
          <t xml:space="preserve"> </t>
        </is>
      </c>
    </row>
    <row r="52">
      <c r="A52" s="4" t="inlineStr">
        <is>
          <t>Expected benefit payments</t>
        </is>
      </c>
      <c r="B52" s="7" t="n">
        <v>12.7</v>
      </c>
    </row>
    <row r="53">
      <c r="A53" s="4" t="inlineStr">
        <is>
          <t>United Kingdom | Benefits expected to be paid in 2025</t>
        </is>
      </c>
      <c r="B53" s="4" t="inlineStr">
        <is>
          <t xml:space="preserve"> </t>
        </is>
      </c>
    </row>
    <row r="54">
      <c r="A54" s="3" t="inlineStr">
        <is>
          <t>Disclosure of defined benefit plans [line items]</t>
        </is>
      </c>
      <c r="B54" s="4" t="inlineStr">
        <is>
          <t xml:space="preserve"> </t>
        </is>
      </c>
    </row>
    <row r="55">
      <c r="A55" s="4" t="inlineStr">
        <is>
          <t>Expected benefit payments</t>
        </is>
      </c>
      <c r="B55" s="7" t="n">
        <v>13.4</v>
      </c>
    </row>
    <row r="56">
      <c r="A56" s="4" t="inlineStr">
        <is>
          <t>United Kingdom | Benefits expected to be paid in 2026</t>
        </is>
      </c>
      <c r="B56" s="4" t="inlineStr">
        <is>
          <t xml:space="preserve"> </t>
        </is>
      </c>
    </row>
    <row r="57">
      <c r="A57" s="3" t="inlineStr">
        <is>
          <t>Disclosure of defined benefit plans [line items]</t>
        </is>
      </c>
      <c r="B57" s="4" t="inlineStr">
        <is>
          <t xml:space="preserve"> </t>
        </is>
      </c>
    </row>
    <row r="58">
      <c r="A58" s="4" t="inlineStr">
        <is>
          <t>Expected benefit payments</t>
        </is>
      </c>
      <c r="B58" s="7" t="n">
        <v>13.4</v>
      </c>
    </row>
    <row r="59">
      <c r="A59" s="4" t="inlineStr">
        <is>
          <t>United Kingdom | Benefits expected to be paid in 2027</t>
        </is>
      </c>
      <c r="B59" s="4" t="inlineStr">
        <is>
          <t xml:space="preserve"> </t>
        </is>
      </c>
    </row>
    <row r="60">
      <c r="A60" s="3" t="inlineStr">
        <is>
          <t>Disclosure of defined benefit plans [line items]</t>
        </is>
      </c>
      <c r="B60" s="4" t="inlineStr">
        <is>
          <t xml:space="preserve"> </t>
        </is>
      </c>
    </row>
    <row r="61">
      <c r="A61" s="4" t="inlineStr">
        <is>
          <t>Expected benefit payments</t>
        </is>
      </c>
      <c r="B61" s="5" t="n">
        <v>12</v>
      </c>
    </row>
    <row r="62">
      <c r="A62" s="4" t="inlineStr">
        <is>
          <t>United Kingdom | Benefits expected to be paid in the next five years</t>
        </is>
      </c>
      <c r="B62" s="4" t="inlineStr">
        <is>
          <t xml:space="preserve"> </t>
        </is>
      </c>
    </row>
    <row r="63">
      <c r="A63" s="3" t="inlineStr">
        <is>
          <t>Disclosure of defined benefit plans [line items]</t>
        </is>
      </c>
      <c r="B63" s="4" t="inlineStr">
        <is>
          <t xml:space="preserve"> </t>
        </is>
      </c>
    </row>
    <row r="64">
      <c r="A64" s="4" t="inlineStr">
        <is>
          <t>Expected benefit payments</t>
        </is>
      </c>
      <c r="B64" s="6" t="n">
        <v>56.5</v>
      </c>
    </row>
    <row r="65">
      <c r="A65" s="4" t="inlineStr">
        <is>
          <t>Western Continental Europe</t>
        </is>
      </c>
      <c r="B65" s="4" t="inlineStr">
        <is>
          <t xml:space="preserve"> </t>
        </is>
      </c>
    </row>
    <row r="66">
      <c r="A66" s="3" t="inlineStr">
        <is>
          <t>Disclosure of defined benefit plans [line items]</t>
        </is>
      </c>
      <c r="B66" s="4" t="inlineStr">
        <is>
          <t xml:space="preserve"> </t>
        </is>
      </c>
    </row>
    <row r="67">
      <c r="A67" s="4" t="inlineStr">
        <is>
          <t>Weighted average duration of the defined benefit obligation (years)</t>
        </is>
      </c>
      <c r="B67" s="4" t="inlineStr">
        <is>
          <t>9 years 8 months 12 days</t>
        </is>
      </c>
    </row>
    <row r="68">
      <c r="A68" s="4" t="inlineStr">
        <is>
          <t>Western Continental Europe | Benefits expected to be paid within 12 months</t>
        </is>
      </c>
      <c r="B68" s="4" t="inlineStr">
        <is>
          <t xml:space="preserve"> </t>
        </is>
      </c>
    </row>
    <row r="69">
      <c r="A69" s="3" t="inlineStr">
        <is>
          <t>Disclosure of defined benefit plans [line items]</t>
        </is>
      </c>
      <c r="B69" s="4" t="inlineStr">
        <is>
          <t xml:space="preserve"> </t>
        </is>
      </c>
    </row>
    <row r="70">
      <c r="A70" s="4" t="inlineStr">
        <is>
          <t>Expected benefit payments</t>
        </is>
      </c>
      <c r="B70" s="6" t="n">
        <v>5.8</v>
      </c>
    </row>
    <row r="71">
      <c r="A71" s="4" t="inlineStr">
        <is>
          <t>Western Continental Europe | Benefits expected to be paid in 2024</t>
        </is>
      </c>
      <c r="B71" s="4" t="inlineStr">
        <is>
          <t xml:space="preserve"> </t>
        </is>
      </c>
    </row>
    <row r="72">
      <c r="A72" s="3" t="inlineStr">
        <is>
          <t>Disclosure of defined benefit plans [line items]</t>
        </is>
      </c>
      <c r="B72" s="4" t="inlineStr">
        <is>
          <t xml:space="preserve"> </t>
        </is>
      </c>
    </row>
    <row r="73">
      <c r="A73" s="4" t="inlineStr">
        <is>
          <t>Expected benefit payments</t>
        </is>
      </c>
      <c r="B73" s="7" t="n">
        <v>6.1</v>
      </c>
    </row>
    <row r="74">
      <c r="A74" s="4" t="inlineStr">
        <is>
          <t>Western Continental Europe | Benefits expected to be paid in 2025</t>
        </is>
      </c>
      <c r="B74" s="4" t="inlineStr">
        <is>
          <t xml:space="preserve"> </t>
        </is>
      </c>
    </row>
    <row r="75">
      <c r="A75" s="3" t="inlineStr">
        <is>
          <t>Disclosure of defined benefit plans [line items]</t>
        </is>
      </c>
      <c r="B75" s="4" t="inlineStr">
        <is>
          <t xml:space="preserve"> </t>
        </is>
      </c>
    </row>
    <row r="76">
      <c r="A76" s="4" t="inlineStr">
        <is>
          <t>Expected benefit payments</t>
        </is>
      </c>
      <c r="B76" s="5" t="n">
        <v>6</v>
      </c>
    </row>
    <row r="77">
      <c r="A77" s="4" t="inlineStr">
        <is>
          <t>Western Continental Europe | Benefits expected to be paid in 2026</t>
        </is>
      </c>
      <c r="B77" s="4" t="inlineStr">
        <is>
          <t xml:space="preserve"> </t>
        </is>
      </c>
    </row>
    <row r="78">
      <c r="A78" s="3" t="inlineStr">
        <is>
          <t>Disclosure of defined benefit plans [line items]</t>
        </is>
      </c>
      <c r="B78" s="4" t="inlineStr">
        <is>
          <t xml:space="preserve"> </t>
        </is>
      </c>
    </row>
    <row r="79">
      <c r="A79" s="4" t="inlineStr">
        <is>
          <t>Expected benefit payments</t>
        </is>
      </c>
      <c r="B79" s="7" t="n">
        <v>6.4</v>
      </c>
    </row>
    <row r="80">
      <c r="A80" s="4" t="inlineStr">
        <is>
          <t>Western Continental Europe | Benefits expected to be paid in 2027</t>
        </is>
      </c>
      <c r="B80" s="4" t="inlineStr">
        <is>
          <t xml:space="preserve"> </t>
        </is>
      </c>
    </row>
    <row r="81">
      <c r="A81" s="3" t="inlineStr">
        <is>
          <t>Disclosure of defined benefit plans [line items]</t>
        </is>
      </c>
      <c r="B81" s="4" t="inlineStr">
        <is>
          <t xml:space="preserve"> </t>
        </is>
      </c>
    </row>
    <row r="82">
      <c r="A82" s="4" t="inlineStr">
        <is>
          <t>Expected benefit payments</t>
        </is>
      </c>
      <c r="B82" s="7" t="n">
        <v>6.2</v>
      </c>
    </row>
    <row r="83">
      <c r="A83" s="4" t="inlineStr">
        <is>
          <t>Western Continental Europe | Benefits expected to be paid in the next five years</t>
        </is>
      </c>
      <c r="B83" s="4" t="inlineStr">
        <is>
          <t xml:space="preserve"> </t>
        </is>
      </c>
    </row>
    <row r="84">
      <c r="A84" s="3" t="inlineStr">
        <is>
          <t>Disclosure of defined benefit plans [line items]</t>
        </is>
      </c>
      <c r="B84" s="4" t="inlineStr">
        <is>
          <t xml:space="preserve"> </t>
        </is>
      </c>
    </row>
    <row r="85">
      <c r="A85" s="4" t="inlineStr">
        <is>
          <t>Expected benefit payments</t>
        </is>
      </c>
      <c r="B85" s="6" t="n">
        <v>33.9</v>
      </c>
    </row>
    <row r="86">
      <c r="A86" s="4" t="inlineStr">
        <is>
          <t>Other</t>
        </is>
      </c>
      <c r="B86" s="4" t="inlineStr">
        <is>
          <t xml:space="preserve"> </t>
        </is>
      </c>
    </row>
    <row r="87">
      <c r="A87" s="3" t="inlineStr">
        <is>
          <t>Disclosure of defined benefit plans [line items]</t>
        </is>
      </c>
      <c r="B87" s="4" t="inlineStr">
        <is>
          <t xml:space="preserve"> </t>
        </is>
      </c>
    </row>
    <row r="88">
      <c r="A88" s="4" t="inlineStr">
        <is>
          <t>Weighted average duration of the defined benefit obligation (years)</t>
        </is>
      </c>
      <c r="B88" s="4" t="inlineStr">
        <is>
          <t>5 years 10 months 24 days</t>
        </is>
      </c>
    </row>
    <row r="89">
      <c r="A89" s="4" t="inlineStr">
        <is>
          <t>Other | Benefits expected to be paid within 12 months</t>
        </is>
      </c>
      <c r="B89" s="4" t="inlineStr">
        <is>
          <t xml:space="preserve"> </t>
        </is>
      </c>
    </row>
    <row r="90">
      <c r="A90" s="3" t="inlineStr">
        <is>
          <t>Disclosure of defined benefit plans [line items]</t>
        </is>
      </c>
      <c r="B90" s="4" t="inlineStr">
        <is>
          <t xml:space="preserve"> </t>
        </is>
      </c>
    </row>
    <row r="91">
      <c r="A91" s="4" t="inlineStr">
        <is>
          <t>Expected benefit payments</t>
        </is>
      </c>
      <c r="B91" s="6" t="n">
        <v>6.4</v>
      </c>
    </row>
    <row r="92">
      <c r="A92" s="4" t="inlineStr">
        <is>
          <t>Other | Benefits expected to be paid in 2024</t>
        </is>
      </c>
      <c r="B92" s="4" t="inlineStr">
        <is>
          <t xml:space="preserve"> </t>
        </is>
      </c>
    </row>
    <row r="93">
      <c r="A93" s="3" t="inlineStr">
        <is>
          <t>Disclosure of defined benefit plans [line items]</t>
        </is>
      </c>
      <c r="B93" s="4" t="inlineStr">
        <is>
          <t xml:space="preserve"> </t>
        </is>
      </c>
    </row>
    <row r="94">
      <c r="A94" s="4" t="inlineStr">
        <is>
          <t>Expected benefit payments</t>
        </is>
      </c>
      <c r="B94" s="7" t="n">
        <v>3.6</v>
      </c>
    </row>
    <row r="95">
      <c r="A95" s="4" t="inlineStr">
        <is>
          <t>Other | Benefits expected to be paid in 2025</t>
        </is>
      </c>
      <c r="B95" s="4" t="inlineStr">
        <is>
          <t xml:space="preserve"> </t>
        </is>
      </c>
    </row>
    <row r="96">
      <c r="A96" s="3" t="inlineStr">
        <is>
          <t>Disclosure of defined benefit plans [line items]</t>
        </is>
      </c>
      <c r="B96" s="4" t="inlineStr">
        <is>
          <t xml:space="preserve"> </t>
        </is>
      </c>
    </row>
    <row r="97">
      <c r="A97" s="4" t="inlineStr">
        <is>
          <t>Expected benefit payments</t>
        </is>
      </c>
      <c r="B97" s="7" t="n">
        <v>4.5</v>
      </c>
    </row>
    <row r="98">
      <c r="A98" s="4" t="inlineStr">
        <is>
          <t>Other | Benefits expected to be paid in 2026</t>
        </is>
      </c>
      <c r="B98" s="4" t="inlineStr">
        <is>
          <t xml:space="preserve"> </t>
        </is>
      </c>
    </row>
    <row r="99">
      <c r="A99" s="3" t="inlineStr">
        <is>
          <t>Disclosure of defined benefit plans [line items]</t>
        </is>
      </c>
      <c r="B99" s="4" t="inlineStr">
        <is>
          <t xml:space="preserve"> </t>
        </is>
      </c>
    </row>
    <row r="100">
      <c r="A100" s="4" t="inlineStr">
        <is>
          <t>Expected benefit payments</t>
        </is>
      </c>
      <c r="B100" s="7" t="n">
        <v>5.4</v>
      </c>
    </row>
    <row r="101">
      <c r="A101" s="4" t="inlineStr">
        <is>
          <t>Other | Benefits expected to be paid in 2027</t>
        </is>
      </c>
      <c r="B101" s="4" t="inlineStr">
        <is>
          <t xml:space="preserve"> </t>
        </is>
      </c>
    </row>
    <row r="102">
      <c r="A102" s="3" t="inlineStr">
        <is>
          <t>Disclosure of defined benefit plans [line items]</t>
        </is>
      </c>
      <c r="B102" s="4" t="inlineStr">
        <is>
          <t xml:space="preserve"> </t>
        </is>
      </c>
    </row>
    <row r="103">
      <c r="A103" s="4" t="inlineStr">
        <is>
          <t>Expected benefit payments</t>
        </is>
      </c>
      <c r="B103" s="7" t="n">
        <v>4.9</v>
      </c>
    </row>
    <row r="104">
      <c r="A104" s="4" t="inlineStr">
        <is>
          <t>Other | Benefits expected to be paid in the next five years</t>
        </is>
      </c>
      <c r="B104" s="4" t="inlineStr">
        <is>
          <t xml:space="preserve"> </t>
        </is>
      </c>
    </row>
    <row r="105">
      <c r="A105" s="3" t="inlineStr">
        <is>
          <t>Disclosure of defined benefit plans [line items]</t>
        </is>
      </c>
      <c r="B105" s="4" t="inlineStr">
        <is>
          <t xml:space="preserve"> </t>
        </is>
      </c>
    </row>
    <row r="106">
      <c r="A106" s="4" t="inlineStr">
        <is>
          <t>Expected benefit payments</t>
        </is>
      </c>
      <c r="B106" s="6" t="n">
        <v>29.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post-employment benefits - Sensitivity Analysis of Significant Actuarial Assumptions (Details) - GBP (£) £ in Millions</t>
        </is>
      </c>
      <c r="B1" s="2" t="inlineStr">
        <is>
          <t>12 Months Ended</t>
        </is>
      </c>
    </row>
    <row r="2">
      <c r="B2" s="2" t="inlineStr">
        <is>
          <t>Dec. 31, 2022</t>
        </is>
      </c>
      <c r="C2" s="2" t="inlineStr">
        <is>
          <t>Dec. 31, 2021</t>
        </is>
      </c>
    </row>
    <row r="3">
      <c r="A3" s="3" t="inlineStr">
        <is>
          <t>Disclosure of sensitivity analysis for actuarial assumptions [line items]</t>
        </is>
      </c>
      <c r="B3" s="4" t="inlineStr">
        <is>
          <t xml:space="preserve"> </t>
        </is>
      </c>
      <c r="C3" s="4" t="inlineStr">
        <is>
          <t xml:space="preserve"> </t>
        </is>
      </c>
    </row>
    <row r="4">
      <c r="A4" s="4" t="inlineStr">
        <is>
          <t>Assumption, increase in longevity</t>
        </is>
      </c>
      <c r="B4" s="4" t="inlineStr">
        <is>
          <t>1 year</t>
        </is>
      </c>
      <c r="C4" s="4" t="inlineStr">
        <is>
          <t>1 year</t>
        </is>
      </c>
    </row>
    <row r="5">
      <c r="A5" s="4" t="inlineStr">
        <is>
          <t>Discount rat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Assumption, basis point increase</t>
        </is>
      </c>
      <c r="B7" s="13" t="n">
        <v>0.0025</v>
      </c>
      <c r="C7" s="13" t="n">
        <v>0.0025</v>
      </c>
    </row>
    <row r="8">
      <c r="A8" s="4" t="inlineStr">
        <is>
          <t>Assumption, basis point decrease</t>
        </is>
      </c>
      <c r="B8" s="13" t="n">
        <v>0.0025</v>
      </c>
      <c r="C8" s="13" t="n">
        <v>0.0025</v>
      </c>
    </row>
    <row r="9">
      <c r="A9" s="4" t="inlineStr">
        <is>
          <t>Discount rate | United Kingdom</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Increase/(decrease) in benefit obligation, due to increase in assumption</t>
        </is>
      </c>
      <c r="B11" s="6" t="n">
        <v>-3.6</v>
      </c>
      <c r="C11" s="6" t="n">
        <v>-7.6</v>
      </c>
    </row>
    <row r="12">
      <c r="A12" s="4" t="inlineStr">
        <is>
          <t>Increase/(decrease) in benefit obligation, due to decrease in assumption</t>
        </is>
      </c>
      <c r="B12" s="7" t="n">
        <v>3.8</v>
      </c>
      <c r="C12" s="5" t="n">
        <v>8</v>
      </c>
    </row>
    <row r="13">
      <c r="A13" s="4" t="inlineStr">
        <is>
          <t>Discount rate | North America</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Increase/(decrease) in benefit obligation, due to increase in assumption</t>
        </is>
      </c>
      <c r="B15" s="7" t="n">
        <v>-4.4</v>
      </c>
      <c r="C15" s="7" t="n">
        <v>-6.4</v>
      </c>
    </row>
    <row r="16">
      <c r="A16" s="4" t="inlineStr">
        <is>
          <t>Increase/(decrease) in benefit obligation, due to decrease in assumption</t>
        </is>
      </c>
      <c r="B16" s="7" t="n">
        <v>4.6</v>
      </c>
      <c r="C16" s="7" t="n">
        <v>6.6</v>
      </c>
    </row>
    <row r="17">
      <c r="A17" s="4" t="inlineStr">
        <is>
          <t>Discount rate | Western Continental Europ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decrease) in benefit obligation, due to increase in assumption</t>
        </is>
      </c>
      <c r="B19" s="5" t="n">
        <v>-2</v>
      </c>
      <c r="C19" s="7" t="n">
        <v>-3.4</v>
      </c>
    </row>
    <row r="20">
      <c r="A20" s="4" t="inlineStr">
        <is>
          <t>Increase/(decrease) in benefit obligation, due to decrease in assumption</t>
        </is>
      </c>
      <c r="B20" s="7" t="n">
        <v>2.1</v>
      </c>
      <c r="C20" s="7" t="n">
        <v>3.6</v>
      </c>
    </row>
    <row r="21">
      <c r="A21" s="4" t="inlineStr">
        <is>
          <t>Discount rate | Oth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Increase/(decrease) in benefit obligation, due to increase in assumption</t>
        </is>
      </c>
      <c r="B23" s="7" t="n">
        <v>-0.5</v>
      </c>
      <c r="C23" s="7" t="n">
        <v>-0.6</v>
      </c>
    </row>
    <row r="24">
      <c r="A24" s="4" t="inlineStr">
        <is>
          <t>Increase/(decrease) in benefit obligation, due to decrease in assumption</t>
        </is>
      </c>
      <c r="B24" s="6" t="n">
        <v>0.6</v>
      </c>
      <c r="C24" s="6" t="n">
        <v>0.6</v>
      </c>
    </row>
    <row r="25">
      <c r="A25" s="4" t="inlineStr">
        <is>
          <t>Rate of increase in salaries</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Assumption, basis point increase</t>
        </is>
      </c>
      <c r="B27" s="13" t="n">
        <v>0.0025</v>
      </c>
      <c r="C27" s="13" t="n">
        <v>0.0025</v>
      </c>
    </row>
    <row r="28">
      <c r="A28" s="4" t="inlineStr">
        <is>
          <t>Assumption, basis point decrease</t>
        </is>
      </c>
      <c r="B28" s="13" t="n">
        <v>0.0025</v>
      </c>
      <c r="C28" s="13" t="n">
        <v>0.0025</v>
      </c>
    </row>
    <row r="29">
      <c r="A29" s="4" t="inlineStr">
        <is>
          <t>Rate of increase in salaries | Western Continental Europe</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Increase/(decrease) in benefit obligation, due to increase in assumption</t>
        </is>
      </c>
      <c r="B31" s="6" t="n">
        <v>0.5</v>
      </c>
      <c r="C31" s="6" t="n">
        <v>0.8</v>
      </c>
    </row>
    <row r="32">
      <c r="A32" s="4" t="inlineStr">
        <is>
          <t>Increase/(decrease) in benefit obligation, due to decrease in assumption</t>
        </is>
      </c>
      <c r="B32" s="7" t="n">
        <v>-0.5</v>
      </c>
      <c r="C32" s="7" t="n">
        <v>-0.8</v>
      </c>
    </row>
    <row r="33">
      <c r="A33" s="4" t="inlineStr">
        <is>
          <t>Rate of increase in salaries | Other</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Increase/(decrease) in benefit obligation, due to increase in assumption</t>
        </is>
      </c>
      <c r="B35" s="7" t="n">
        <v>0.5</v>
      </c>
      <c r="C35" s="7" t="n">
        <v>0.5</v>
      </c>
    </row>
    <row r="36">
      <c r="A36" s="4" t="inlineStr">
        <is>
          <t>Increase/(decrease) in benefit obligation, due to decrease in assumption</t>
        </is>
      </c>
      <c r="B36" s="6" t="n">
        <v>-0.5</v>
      </c>
      <c r="C36" s="6" t="n">
        <v>-0.5</v>
      </c>
    </row>
    <row r="37">
      <c r="A37" s="4" t="inlineStr">
        <is>
          <t>Rate of increase in pensions in payment</t>
        </is>
      </c>
      <c r="B37" s="4" t="inlineStr">
        <is>
          <t xml:space="preserve"> </t>
        </is>
      </c>
      <c r="C37" s="4" t="inlineStr">
        <is>
          <t xml:space="preserve"> </t>
        </is>
      </c>
    </row>
    <row r="38">
      <c r="A38" s="3" t="inlineStr">
        <is>
          <t>Disclosure of sensitivity analysis for actuarial assumptions [line items]</t>
        </is>
      </c>
      <c r="B38" s="4" t="inlineStr">
        <is>
          <t xml:space="preserve"> </t>
        </is>
      </c>
      <c r="C38" s="4" t="inlineStr">
        <is>
          <t xml:space="preserve"> </t>
        </is>
      </c>
    </row>
    <row r="39">
      <c r="A39" s="4" t="inlineStr">
        <is>
          <t>Assumption, basis point increase</t>
        </is>
      </c>
      <c r="B39" s="13" t="n">
        <v>0.0025</v>
      </c>
      <c r="C39" s="13" t="n">
        <v>0.0025</v>
      </c>
    </row>
    <row r="40">
      <c r="A40" s="4" t="inlineStr">
        <is>
          <t>Assumption, basis point decrease</t>
        </is>
      </c>
      <c r="B40" s="13" t="n">
        <v>0.0025</v>
      </c>
      <c r="C40" s="13" t="n">
        <v>0.0025</v>
      </c>
    </row>
    <row r="41">
      <c r="A41" s="4" t="inlineStr">
        <is>
          <t>Rate of increase in pensions in payment | United Kingdom</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Increase/(decrease) in benefit obligation, due to increase in assumption</t>
        </is>
      </c>
      <c r="B43" s="6" t="n">
        <v>0.7</v>
      </c>
      <c r="C43" s="6" t="n">
        <v>0.9</v>
      </c>
    </row>
    <row r="44">
      <c r="A44" s="4" t="inlineStr">
        <is>
          <t>Increase/(decrease) in benefit obligation, due to decrease in assumption</t>
        </is>
      </c>
      <c r="B44" s="7" t="n">
        <v>-0.6</v>
      </c>
      <c r="C44" s="7" t="n">
        <v>-0.9</v>
      </c>
    </row>
    <row r="45">
      <c r="A45" s="4" t="inlineStr">
        <is>
          <t>Rate of increase in pensions in payment | Western Continental Europe</t>
        </is>
      </c>
      <c r="B45" s="4" t="inlineStr">
        <is>
          <t xml:space="preserve"> </t>
        </is>
      </c>
      <c r="C45" s="4" t="inlineStr">
        <is>
          <t xml:space="preserve"> </t>
        </is>
      </c>
    </row>
    <row r="46">
      <c r="A46" s="3" t="inlineStr">
        <is>
          <t>Disclosure of sensitivity analysis for actuarial assumptions [line items]</t>
        </is>
      </c>
      <c r="B46" s="4" t="inlineStr">
        <is>
          <t xml:space="preserve"> </t>
        </is>
      </c>
      <c r="C46" s="4" t="inlineStr">
        <is>
          <t xml:space="preserve"> </t>
        </is>
      </c>
    </row>
    <row r="47">
      <c r="A47" s="4" t="inlineStr">
        <is>
          <t>Increase/(decrease) in benefit obligation, due to increase in assumption</t>
        </is>
      </c>
      <c r="B47" s="7" t="n">
        <v>1.1</v>
      </c>
      <c r="C47" s="7" t="n">
        <v>1.7</v>
      </c>
    </row>
    <row r="48">
      <c r="A48" s="4" t="inlineStr">
        <is>
          <t>Increase/(decrease) in benefit obligation, due to decrease in assumption</t>
        </is>
      </c>
      <c r="B48" s="5" t="n">
        <v>-1</v>
      </c>
      <c r="C48" s="7" t="n">
        <v>-1.7</v>
      </c>
    </row>
    <row r="49">
      <c r="A49" s="4" t="inlineStr">
        <is>
          <t>Life expectancy | United Kingdom</t>
        </is>
      </c>
      <c r="B49" s="4" t="inlineStr">
        <is>
          <t xml:space="preserve"> </t>
        </is>
      </c>
      <c r="C49" s="4" t="inlineStr">
        <is>
          <t xml:space="preserve"> </t>
        </is>
      </c>
    </row>
    <row r="50">
      <c r="A50" s="3" t="inlineStr">
        <is>
          <t>Disclosure of sensitivity analysis for actuarial assumptions [line items]</t>
        </is>
      </c>
      <c r="B50" s="4" t="inlineStr">
        <is>
          <t xml:space="preserve"> </t>
        </is>
      </c>
      <c r="C50" s="4" t="inlineStr">
        <is>
          <t xml:space="preserve"> </t>
        </is>
      </c>
    </row>
    <row r="51">
      <c r="A51" s="4" t="inlineStr">
        <is>
          <t>Increase/(decrease) in benefit obligation, due to increase in assumption</t>
        </is>
      </c>
      <c r="B51" s="7" t="n">
        <v>6.8</v>
      </c>
      <c r="C51" s="7" t="n">
        <v>13.3</v>
      </c>
    </row>
    <row r="52">
      <c r="A52" s="4" t="inlineStr">
        <is>
          <t>Life expectancy | North America</t>
        </is>
      </c>
      <c r="B52" s="4" t="inlineStr">
        <is>
          <t xml:space="preserve"> </t>
        </is>
      </c>
      <c r="C52" s="4" t="inlineStr">
        <is>
          <t xml:space="preserve"> </t>
        </is>
      </c>
    </row>
    <row r="53">
      <c r="A53" s="3" t="inlineStr">
        <is>
          <t>Disclosure of sensitivity analysis for actuarial assumptions [line items]</t>
        </is>
      </c>
      <c r="B53" s="4" t="inlineStr">
        <is>
          <t xml:space="preserve"> </t>
        </is>
      </c>
      <c r="C53" s="4" t="inlineStr">
        <is>
          <t xml:space="preserve"> </t>
        </is>
      </c>
    </row>
    <row r="54">
      <c r="A54" s="4" t="inlineStr">
        <is>
          <t>Increase/(decrease) in benefit obligation, due to increase in assumption</t>
        </is>
      </c>
      <c r="B54" s="7" t="n">
        <v>4.2</v>
      </c>
      <c r="C54" s="7" t="n">
        <v>5.3</v>
      </c>
    </row>
    <row r="55">
      <c r="A55" s="4" t="inlineStr">
        <is>
          <t>Life expectancy | Western Continental Europe</t>
        </is>
      </c>
      <c r="B55" s="4" t="inlineStr">
        <is>
          <t xml:space="preserve"> </t>
        </is>
      </c>
      <c r="C55" s="4" t="inlineStr">
        <is>
          <t xml:space="preserve"> </t>
        </is>
      </c>
    </row>
    <row r="56">
      <c r="A56" s="3" t="inlineStr">
        <is>
          <t>Disclosure of sensitivity analysis for actuarial assumptions [line items]</t>
        </is>
      </c>
      <c r="B56" s="4" t="inlineStr">
        <is>
          <t xml:space="preserve"> </t>
        </is>
      </c>
      <c r="C56" s="4" t="inlineStr">
        <is>
          <t xml:space="preserve"> </t>
        </is>
      </c>
    </row>
    <row r="57">
      <c r="A57" s="4" t="inlineStr">
        <is>
          <t>Increase/(decrease) in benefit obligation, due to increase in assumption</t>
        </is>
      </c>
      <c r="B57" s="6" t="n">
        <v>2.6</v>
      </c>
      <c r="C57" s="6" t="n">
        <v>4.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air Value of Assets and Assessed Present Value of Liabilities in Pension Plans (Details) - GBP (£) £ in Millions</t>
        </is>
      </c>
      <c r="B1" s="2" t="inlineStr">
        <is>
          <t>Dec. 31, 2022</t>
        </is>
      </c>
      <c r="C1" s="2" t="inlineStr">
        <is>
          <t>Dec. 31, 2021</t>
        </is>
      </c>
      <c r="D1" s="2" t="inlineStr">
        <is>
          <t>Dec. 31, 2020</t>
        </is>
      </c>
    </row>
    <row r="2">
      <c r="A2" s="3" t="inlineStr">
        <is>
          <t>Disclosure Of Pension Costs [abstract]</t>
        </is>
      </c>
      <c r="B2" s="4" t="inlineStr">
        <is>
          <t xml:space="preserve"> </t>
        </is>
      </c>
      <c r="C2" s="4" t="inlineStr">
        <is>
          <t xml:space="preserve"> </t>
        </is>
      </c>
      <c r="D2" s="4" t="inlineStr">
        <is>
          <t xml:space="preserve"> </t>
        </is>
      </c>
    </row>
    <row r="3">
      <c r="A3" s="4" t="inlineStr">
        <is>
          <t>Fair value of assets, Equities</t>
        </is>
      </c>
      <c r="B3" s="6" t="n">
        <v>26.7</v>
      </c>
      <c r="C3" s="6" t="n">
        <v>31.8</v>
      </c>
      <c r="D3" s="6" t="n">
        <v>41.6</v>
      </c>
    </row>
    <row r="4">
      <c r="A4" s="4" t="inlineStr">
        <is>
          <t>Fair value of assets, Bonds</t>
        </is>
      </c>
      <c r="B4" s="7" t="n">
        <v>208.8</v>
      </c>
      <c r="C4" s="7" t="n">
        <v>259.7</v>
      </c>
      <c r="D4" s="7" t="n">
        <v>284.2</v>
      </c>
    </row>
    <row r="5">
      <c r="A5" s="4" t="inlineStr">
        <is>
          <t>Fair value of assets, Insured annuities</t>
        </is>
      </c>
      <c r="B5" s="7" t="n">
        <v>149.2</v>
      </c>
      <c r="C5" s="7" t="n">
        <v>222.5</v>
      </c>
      <c r="D5" s="7" t="n">
        <v>252.8</v>
      </c>
    </row>
    <row r="6">
      <c r="A6" s="4" t="inlineStr">
        <is>
          <t>Fair value of assets, Property</t>
        </is>
      </c>
      <c r="B6" s="7" t="n">
        <v>1.4</v>
      </c>
      <c r="C6" s="5" t="n">
        <v>1</v>
      </c>
      <c r="D6" s="7" t="n">
        <v>0.7</v>
      </c>
    </row>
    <row r="7">
      <c r="A7" s="4" t="inlineStr">
        <is>
          <t>Fair value of assets, Cash</t>
        </is>
      </c>
      <c r="B7" s="7" t="n">
        <v>18.1</v>
      </c>
      <c r="C7" s="7" t="n">
        <v>15.3</v>
      </c>
      <c r="D7" s="7" t="n">
        <v>14.7</v>
      </c>
    </row>
    <row r="8">
      <c r="A8" s="4" t="inlineStr">
        <is>
          <t>Fair value of assets, Other</t>
        </is>
      </c>
      <c r="B8" s="7" t="n">
        <v>26.3</v>
      </c>
      <c r="C8" s="7" t="n">
        <v>21.8</v>
      </c>
      <c r="D8" s="7" t="n">
        <v>22.6</v>
      </c>
    </row>
    <row r="9">
      <c r="A9" s="4" t="inlineStr">
        <is>
          <t>Total fair value of assets</t>
        </is>
      </c>
      <c r="B9" s="7" t="n">
        <v>430.5</v>
      </c>
      <c r="C9" s="7" t="n">
        <v>552.1</v>
      </c>
      <c r="D9" s="7" t="n">
        <v>616.6</v>
      </c>
    </row>
    <row r="10">
      <c r="A10" s="4" t="inlineStr">
        <is>
          <t>Present value of liabilities</t>
        </is>
      </c>
      <c r="B10" s="7" t="n">
        <v>-552.6</v>
      </c>
      <c r="C10" s="7" t="n">
        <v>-688.5</v>
      </c>
      <c r="D10" s="7" t="n">
        <v>-772.7</v>
      </c>
    </row>
    <row r="11">
      <c r="A11" s="4" t="inlineStr">
        <is>
          <t>Deficit in the plans</t>
        </is>
      </c>
      <c r="B11" s="7" t="n">
        <v>-122.1</v>
      </c>
      <c r="C11" s="7" t="n">
        <v>-136.4</v>
      </c>
      <c r="D11" s="7" t="n">
        <v>-156.1</v>
      </c>
    </row>
    <row r="12">
      <c r="A12" s="4" t="inlineStr">
        <is>
          <t>Irrecoverable surplus</t>
        </is>
      </c>
      <c r="B12" s="5" t="n">
        <v>0</v>
      </c>
      <c r="C12" s="7" t="n">
        <v>-0.2</v>
      </c>
      <c r="D12" s="7" t="n">
        <v>-0.6</v>
      </c>
    </row>
    <row r="13">
      <c r="A13" s="4" t="inlineStr">
        <is>
          <t>Net liability</t>
        </is>
      </c>
      <c r="B13" s="7" t="n">
        <v>-122.1</v>
      </c>
      <c r="C13" s="7" t="n">
        <v>-136.6</v>
      </c>
      <c r="D13" s="7" t="n">
        <v>-156.7</v>
      </c>
    </row>
    <row r="14">
      <c r="A14" s="4" t="inlineStr">
        <is>
          <t>Plans in surplus2</t>
        </is>
      </c>
      <c r="B14" s="7" t="n">
        <v>15.4</v>
      </c>
      <c r="C14" s="7" t="n">
        <v>30.1</v>
      </c>
      <c r="D14" s="7" t="n">
        <v>27.2</v>
      </c>
    </row>
    <row r="15">
      <c r="A15" s="4" t="inlineStr">
        <is>
          <t>Plans in deficit</t>
        </is>
      </c>
      <c r="B15" s="6" t="n">
        <v>-137.5</v>
      </c>
      <c r="C15" s="6" t="n">
        <v>-166.7</v>
      </c>
      <c r="D15" s="6" t="n">
        <v>-183.9</v>
      </c>
    </row>
    <row r="16">
      <c r="A16" s="4" t="inlineStr">
        <is>
          <t>Fair value of assets allocation, Equities</t>
        </is>
      </c>
      <c r="B16" s="13" t="n">
        <v>0.062</v>
      </c>
      <c r="C16" s="13" t="n">
        <v>0.058</v>
      </c>
      <c r="D16" s="13" t="n">
        <v>0.067</v>
      </c>
    </row>
    <row r="17">
      <c r="A17" s="4" t="inlineStr">
        <is>
          <t>Fair value of assets allocation, Bonds</t>
        </is>
      </c>
      <c r="B17" s="13" t="n">
        <v>0.485</v>
      </c>
      <c r="C17" s="14" t="n">
        <v>0.47</v>
      </c>
      <c r="D17" s="13" t="n">
        <v>0.461</v>
      </c>
    </row>
    <row r="18">
      <c r="A18" s="4" t="inlineStr">
        <is>
          <t>Fair value of assets allocation, Insured annuities</t>
        </is>
      </c>
      <c r="B18" s="13" t="n">
        <v>0.347</v>
      </c>
      <c r="C18" s="13" t="n">
        <v>0.403</v>
      </c>
      <c r="D18" s="14" t="n">
        <v>0.41</v>
      </c>
    </row>
    <row r="19">
      <c r="A19" s="4" t="inlineStr">
        <is>
          <t>Fair value of assets allocation, Property</t>
        </is>
      </c>
      <c r="B19" s="13" t="n">
        <v>0.003</v>
      </c>
      <c r="C19" s="13" t="n">
        <v>0.002</v>
      </c>
      <c r="D19" s="13" t="n">
        <v>0.001</v>
      </c>
    </row>
    <row r="20">
      <c r="A20" s="4" t="inlineStr">
        <is>
          <t>Fair value of assets allocation, Cash</t>
        </is>
      </c>
      <c r="B20" s="13" t="n">
        <v>0.042</v>
      </c>
      <c r="C20" s="13" t="n">
        <v>0.028</v>
      </c>
      <c r="D20" s="13" t="n">
        <v>0.024</v>
      </c>
    </row>
    <row r="21">
      <c r="A21" s="4" t="inlineStr">
        <is>
          <t>Fair value of assets allocation, Other</t>
        </is>
      </c>
      <c r="B21" s="13" t="n">
        <v>0.061</v>
      </c>
      <c r="C21" s="13" t="n">
        <v>0.039</v>
      </c>
      <c r="D21" s="13" t="n">
        <v>0.037</v>
      </c>
    </row>
    <row r="22">
      <c r="A22" s="4" t="inlineStr">
        <is>
          <t>Total fair value of assets allocation</t>
        </is>
      </c>
      <c r="B22" s="14" t="n">
        <v>1</v>
      </c>
      <c r="C22" s="14" t="n">
        <v>1</v>
      </c>
      <c r="D22" s="14"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t>
        </is>
      </c>
      <c r="B4" s="4" t="inlineStr">
        <is>
          <t>7. Taxation In 2022, the effective tax rate on profit/(loss) before taxation was 33.1% (2021: 24.2%, 2020: -4.6%) The tax charge comprises: 2022 2021 2020 £m £m £m Corporation tax Current year 425.8 404.0 307.8 Prior years (55.5) (41.4) (83.2) 370.3 362.6 224.6 Deferred tax Current year 9.4 (131.0) (80.2) Prior years 4.7 (1.5) (17.3) 14.1 (132.5) (97.5) Tax charge 384.4 230.1 127.1 The corporation tax credit for prior years in 2022, 2021 and 2020 primarily comprises the release of a number of provisions following the resolution of tax matters in various countries. The tax charge for the year can be reconciled to profit/(loss) before taxation in the consolidated income statement as follows: 2022 2021 2020 £m £m £m Profit/(loss) before taxation 1,159.8 950.8 (2,790.6) Tax at the corporation tax rate of 19.0% 1 220.4 180.7 (530.2) Tax effect of earnings from associates 17.4 (13.3) 16.2 Irrecoverable withholding taxes 25.9 52.3 49.4 Tax effect of items that are not deductible in determining taxable profits 66.7 29.3 67.0 Tax effect of non-deductible goodwill impairment 7.2 0.6 542.4 Effect of different tax rates in subsidiaries operating in other jurisdictions 94.3 81.2 92.7 Origination and reversal on unrecognised temporary differences (1.1) (36.3) (29.3) Tax losses not recognised or utilised in the year 9.8 7.4 21.1 Utilisation of tax losses not previously recognised (5.4) (5.1) (1.7) Net release of prior year provisions in relation to acquired businesses (2.8) (1.1) (1.7) Other prior year adjustments (48.0) (41.8) (98.8) Impact of deferred tax rate change — (23.8) — Tax charge 384.4 230.1 127.1 Effective tax rate on profit/(loss) before tax 33.1 % 24.2 % (4.6 %) Note 1 As the Group is subject to the tax rates of more than one country, it has chosen to present its reconciliation of the tax charge using the UK corporation tax rate of 19.0% (2021: 19.0%, 2020: 19.0%). Factors affecting the tax charge in future years The tax charge may be affected by the impact of acquisitions, disposals and other corporate restructurings, the resolution of open tax issues, and the ability to use brought forward tax losses. Changes in local or international tax rules, for example, increasing tax rates as a consequence of the financial support programmes implemented by governments during the Covid-19 pandemic, the OECD/G20 Inclusive Framework on Base Erosion and Profit Shifting, and changes arising from the application of existing rules or challenges by tax or competition authorities, may expose the Group to additional tax liabilities or impact the carrying value of deferred tax assets, which could affect the future tax charge. Liabilities relating to open and judgemental matters are based upon an assessment of whether the tax authorities will accept the position taken, after considering external advice where appropriate. Where the final tax outcome of these matters is different from the amounts which were initially recorded, such differences will impact the current and deferred income tax assets and liabilities in the period in which such determination is made. The Group does not currently consider that judgements made in assessing tax liabilities have a significant risk of resulting in any material additional charges or credits in respect of these matters, within the next financial year, beyond the amounts already provided. Following the enactment in 2021 of an increase in the UK corporation tax rate from 19% to 25% from 1 April 2023, the Group remeasured UK deferred tax balances accordingly and recognised a tax credit of £23.8 million in the prior period. Tax risk management We look to maintain open and transparent relationships with the tax authorities in the jurisdictions in which we operate and relevant government representatives. We maintain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 making and how we monitor tax risk. We monitor proposed changes in taxation legislation and ensure these are taken into account when we consider our future business plans. Our Directors are informed by management of any significant tax law changes, the nature and status of any significant ongoing tax audits, and other developments that could materially affect the Group’s tax posi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Surplus/(Deficit) in Plans by Region (Details) - GBP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Deficit in the plans</t>
        </is>
      </c>
      <c r="B3" s="6" t="n">
        <v>-122.1</v>
      </c>
      <c r="C3" s="6" t="n">
        <v>-136.4</v>
      </c>
      <c r="D3" s="6" t="n">
        <v>-156.1</v>
      </c>
    </row>
    <row r="4">
      <c r="A4" s="4" t="inlineStr">
        <is>
          <t>United Kingdom</t>
        </is>
      </c>
      <c r="B4" s="4" t="inlineStr">
        <is>
          <t xml:space="preserve"> </t>
        </is>
      </c>
      <c r="C4" s="4" t="inlineStr">
        <is>
          <t xml:space="preserve"> </t>
        </is>
      </c>
      <c r="D4" s="4" t="inlineStr">
        <is>
          <t xml:space="preserve"> </t>
        </is>
      </c>
    </row>
    <row r="5">
      <c r="A5" s="3" t="inlineStr">
        <is>
          <t>Disclosure of defined benefit plans [line items]</t>
        </is>
      </c>
      <c r="B5" s="4" t="inlineStr">
        <is>
          <t xml:space="preserve"> </t>
        </is>
      </c>
      <c r="C5" s="4" t="inlineStr">
        <is>
          <t xml:space="preserve"> </t>
        </is>
      </c>
      <c r="D5" s="4" t="inlineStr">
        <is>
          <t xml:space="preserve"> </t>
        </is>
      </c>
    </row>
    <row r="6">
      <c r="A6" s="4" t="inlineStr">
        <is>
          <t>Deficit in the plans</t>
        </is>
      </c>
      <c r="B6" s="7" t="n">
        <v>2.3</v>
      </c>
      <c r="C6" s="7" t="n">
        <v>0.4</v>
      </c>
      <c r="D6" s="7" t="n">
        <v>0.7</v>
      </c>
    </row>
    <row r="7">
      <c r="A7" s="4" t="inlineStr">
        <is>
          <t>North America</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Deficit in the plans</t>
        </is>
      </c>
      <c r="B9" s="7" t="n">
        <v>-37.1</v>
      </c>
      <c r="C9" s="7" t="n">
        <v>-28.1</v>
      </c>
      <c r="D9" s="7" t="n">
        <v>-37.9</v>
      </c>
    </row>
    <row r="10">
      <c r="A10" s="4" t="inlineStr">
        <is>
          <t>Western Continental Europe</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cit in the plans</t>
        </is>
      </c>
      <c r="B12" s="7" t="n">
        <v>-52.6</v>
      </c>
      <c r="C12" s="5" t="n">
        <v>-74</v>
      </c>
      <c r="D12" s="7" t="n">
        <v>-85.90000000000001</v>
      </c>
    </row>
    <row r="13">
      <c r="A13" s="4" t="inlineStr">
        <is>
          <t>Asia Pacific, Latin America, Africa &amp; Middle East and Central &amp; Eastern Europe</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Deficit in the plans</t>
        </is>
      </c>
      <c r="B15" s="6" t="n">
        <v>-34.7</v>
      </c>
      <c r="C15" s="6" t="n">
        <v>-34.7</v>
      </c>
      <c r="D15" s="10" t="n">
        <v>-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unded and Unfunded Pension Plans By Region (Details) - GBP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Surplus</t>
        </is>
      </c>
      <c r="B3" s="6" t="n">
        <v>-122.1</v>
      </c>
      <c r="C3" s="6" t="n">
        <v>-136.4</v>
      </c>
      <c r="D3" s="6" t="n">
        <v>-156.1</v>
      </c>
    </row>
    <row r="4">
      <c r="A4" s="4" t="inlineStr">
        <is>
          <t>Present value of liabilities</t>
        </is>
      </c>
      <c r="B4" s="7" t="n">
        <v>-552.6</v>
      </c>
      <c r="C4" s="7" t="n">
        <v>-688.5</v>
      </c>
      <c r="D4" s="7" t="n">
        <v>-772.7</v>
      </c>
    </row>
    <row r="5">
      <c r="A5" s="4" t="inlineStr">
        <is>
          <t>United Kingdom</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Surplus</t>
        </is>
      </c>
      <c r="B7" s="7" t="n">
        <v>2.3</v>
      </c>
      <c r="C7" s="7" t="n">
        <v>0.4</v>
      </c>
      <c r="D7" s="7" t="n">
        <v>0.7</v>
      </c>
    </row>
    <row r="8">
      <c r="A8" s="4" t="inlineStr">
        <is>
          <t>North America</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Surplus</t>
        </is>
      </c>
      <c r="B10" s="7" t="n">
        <v>-37.1</v>
      </c>
      <c r="C10" s="7" t="n">
        <v>-28.1</v>
      </c>
      <c r="D10" s="7" t="n">
        <v>-37.9</v>
      </c>
    </row>
    <row r="11">
      <c r="A11" s="4" t="inlineStr">
        <is>
          <t>Western Continental Europe</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Surplus</t>
        </is>
      </c>
      <c r="B13" s="7" t="n">
        <v>-52.6</v>
      </c>
      <c r="C13" s="5" t="n">
        <v>-74</v>
      </c>
      <c r="D13" s="7" t="n">
        <v>-85.90000000000001</v>
      </c>
    </row>
    <row r="14">
      <c r="A14" s="4" t="inlineStr">
        <is>
          <t>Asia Pacific, Latin America, Africa &amp; Middle East and Central &amp; Eastern Europe</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Surplus</t>
        </is>
      </c>
      <c r="B16" s="7" t="n">
        <v>-34.7</v>
      </c>
      <c r="C16" s="7" t="n">
        <v>-34.7</v>
      </c>
      <c r="D16" s="5" t="n">
        <v>-33</v>
      </c>
    </row>
    <row r="17">
      <c r="A17" s="4" t="inlineStr">
        <is>
          <t>Funded plans by region</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Surplus</t>
        </is>
      </c>
      <c r="B19" s="7" t="n">
        <v>-26.8</v>
      </c>
      <c r="C19" s="5" t="n">
        <v>-31</v>
      </c>
      <c r="D19" s="7" t="n">
        <v>-26.3</v>
      </c>
    </row>
    <row r="20">
      <c r="A20" s="4" t="inlineStr">
        <is>
          <t>Present value of liabilities</t>
        </is>
      </c>
      <c r="B20" s="7" t="n">
        <v>-457.3</v>
      </c>
      <c r="C20" s="7" t="n">
        <v>-583.1</v>
      </c>
      <c r="D20" s="7" t="n">
        <v>-642.9</v>
      </c>
    </row>
    <row r="21">
      <c r="A21" s="4" t="inlineStr">
        <is>
          <t>Funded plans by region | United Kingdom</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Surplus</t>
        </is>
      </c>
      <c r="B23" s="7" t="n">
        <v>2.3</v>
      </c>
      <c r="C23" s="7" t="n">
        <v>0.4</v>
      </c>
      <c r="D23" s="7" t="n">
        <v>0.7</v>
      </c>
    </row>
    <row r="24">
      <c r="A24" s="4" t="inlineStr">
        <is>
          <t>Present value of liabilities</t>
        </is>
      </c>
      <c r="B24" s="7" t="n">
        <v>-155.5</v>
      </c>
      <c r="C24" s="7" t="n">
        <v>-231.9</v>
      </c>
      <c r="D24" s="7" t="n">
        <v>-262.7</v>
      </c>
    </row>
    <row r="25">
      <c r="A25" s="4" t="inlineStr">
        <is>
          <t>Funded plans by region | North America</t>
        </is>
      </c>
      <c r="B25" s="4" t="inlineStr">
        <is>
          <t xml:space="preserve"> </t>
        </is>
      </c>
      <c r="C25" s="4" t="inlineStr">
        <is>
          <t xml:space="preserve"> </t>
        </is>
      </c>
      <c r="D25" s="4" t="inlineStr">
        <is>
          <t xml:space="preserve"> </t>
        </is>
      </c>
    </row>
    <row r="26">
      <c r="A26" s="3" t="inlineStr">
        <is>
          <t>Disclosure of defined benefit plans [line items]</t>
        </is>
      </c>
      <c r="B26" s="4" t="inlineStr">
        <is>
          <t xml:space="preserve"> </t>
        </is>
      </c>
      <c r="C26" s="4" t="inlineStr">
        <is>
          <t xml:space="preserve"> </t>
        </is>
      </c>
      <c r="D26" s="4" t="inlineStr">
        <is>
          <t xml:space="preserve"> </t>
        </is>
      </c>
    </row>
    <row r="27">
      <c r="A27" s="4" t="inlineStr">
        <is>
          <t>Surplus</t>
        </is>
      </c>
      <c r="B27" s="7" t="n">
        <v>4.1</v>
      </c>
      <c r="C27" s="7" t="n">
        <v>20.1</v>
      </c>
      <c r="D27" s="7" t="n">
        <v>17.4</v>
      </c>
    </row>
    <row r="28">
      <c r="A28" s="4" t="inlineStr">
        <is>
          <t>Present value of liabilities</t>
        </is>
      </c>
      <c r="B28" s="7" t="n">
        <v>-208.5</v>
      </c>
      <c r="C28" s="7" t="n">
        <v>-237.9</v>
      </c>
      <c r="D28" s="7" t="n">
        <v>-271.8</v>
      </c>
    </row>
    <row r="29">
      <c r="A29" s="4" t="inlineStr">
        <is>
          <t>Funded plans by region | Western Continental Europe</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Surplus</t>
        </is>
      </c>
      <c r="B31" s="7" t="n">
        <v>-29.1</v>
      </c>
      <c r="C31" s="7" t="n">
        <v>-45.1</v>
      </c>
      <c r="D31" s="7" t="n">
        <v>-38.6</v>
      </c>
    </row>
    <row r="32">
      <c r="A32" s="4" t="inlineStr">
        <is>
          <t>Present value of liabilities</t>
        </is>
      </c>
      <c r="B32" s="7" t="n">
        <v>-67.90000000000001</v>
      </c>
      <c r="C32" s="7" t="n">
        <v>-87.59999999999999</v>
      </c>
      <c r="D32" s="7" t="n">
        <v>-84.3</v>
      </c>
    </row>
    <row r="33">
      <c r="A33" s="4" t="inlineStr">
        <is>
          <t>Funded plans by region | Asia Pacific, Latin America, Africa &amp; Middle East and Central &amp; Eastern Europe</t>
        </is>
      </c>
      <c r="B33" s="4" t="inlineStr">
        <is>
          <t xml:space="preserve"> </t>
        </is>
      </c>
      <c r="C33" s="4" t="inlineStr">
        <is>
          <t xml:space="preserve"> </t>
        </is>
      </c>
      <c r="D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row>
    <row r="35">
      <c r="A35" s="4" t="inlineStr">
        <is>
          <t>Surplus</t>
        </is>
      </c>
      <c r="B35" s="7" t="n">
        <v>-4.1</v>
      </c>
      <c r="C35" s="7" t="n">
        <v>-6.4</v>
      </c>
      <c r="D35" s="7" t="n">
        <v>-5.8</v>
      </c>
    </row>
    <row r="36">
      <c r="A36" s="4" t="inlineStr">
        <is>
          <t>Present value of liabilities</t>
        </is>
      </c>
      <c r="B36" s="7" t="n">
        <v>-25.4</v>
      </c>
      <c r="C36" s="7" t="n">
        <v>-25.7</v>
      </c>
      <c r="D36" s="7" t="n">
        <v>-24.1</v>
      </c>
    </row>
    <row r="37">
      <c r="A37" s="4" t="inlineStr">
        <is>
          <t>Unfunded plans by region</t>
        </is>
      </c>
      <c r="B37" s="4" t="inlineStr">
        <is>
          <t xml:space="preserve"> </t>
        </is>
      </c>
      <c r="C37" s="4" t="inlineStr">
        <is>
          <t xml:space="preserve"> </t>
        </is>
      </c>
      <c r="D37" s="4" t="inlineStr">
        <is>
          <t xml:space="preserve"> </t>
        </is>
      </c>
    </row>
    <row r="38">
      <c r="A38" s="3" t="inlineStr">
        <is>
          <t>Disclosure of defined benefit plans [line items]</t>
        </is>
      </c>
      <c r="B38" s="4" t="inlineStr">
        <is>
          <t xml:space="preserve"> </t>
        </is>
      </c>
      <c r="C38" s="4" t="inlineStr">
        <is>
          <t xml:space="preserve"> </t>
        </is>
      </c>
      <c r="D38" s="4" t="inlineStr">
        <is>
          <t xml:space="preserve"> </t>
        </is>
      </c>
    </row>
    <row r="39">
      <c r="A39" s="4" t="inlineStr">
        <is>
          <t>Surplus</t>
        </is>
      </c>
      <c r="B39" s="7" t="n">
        <v>-95.3</v>
      </c>
      <c r="C39" s="7" t="n">
        <v>-105.4</v>
      </c>
      <c r="D39" s="7" t="n">
        <v>-129.8</v>
      </c>
    </row>
    <row r="40">
      <c r="A40" s="4" t="inlineStr">
        <is>
          <t>Present value of liabilities</t>
        </is>
      </c>
      <c r="B40" s="7" t="n">
        <v>-95.3</v>
      </c>
      <c r="C40" s="7" t="n">
        <v>-105.4</v>
      </c>
      <c r="D40" s="7" t="n">
        <v>-129.8</v>
      </c>
    </row>
    <row r="41">
      <c r="A41" s="4" t="inlineStr">
        <is>
          <t>Unfunded plans by region | North America</t>
        </is>
      </c>
      <c r="B41" s="4" t="inlineStr">
        <is>
          <t xml:space="preserve"> </t>
        </is>
      </c>
      <c r="C41" s="4" t="inlineStr">
        <is>
          <t xml:space="preserve"> </t>
        </is>
      </c>
      <c r="D41" s="4" t="inlineStr">
        <is>
          <t xml:space="preserve"> </t>
        </is>
      </c>
    </row>
    <row r="42">
      <c r="A42" s="3" t="inlineStr">
        <is>
          <t>Disclosure of defined benefit plans [line items]</t>
        </is>
      </c>
      <c r="B42" s="4" t="inlineStr">
        <is>
          <t xml:space="preserve"> </t>
        </is>
      </c>
      <c r="C42" s="4" t="inlineStr">
        <is>
          <t xml:space="preserve"> </t>
        </is>
      </c>
      <c r="D42" s="4" t="inlineStr">
        <is>
          <t xml:space="preserve"> </t>
        </is>
      </c>
    </row>
    <row r="43">
      <c r="A43" s="4" t="inlineStr">
        <is>
          <t>Surplus</t>
        </is>
      </c>
      <c r="B43" s="7" t="n">
        <v>-41.2</v>
      </c>
      <c r="C43" s="7" t="n">
        <v>-48.2</v>
      </c>
      <c r="D43" s="7" t="n">
        <v>-55.3</v>
      </c>
    </row>
    <row r="44">
      <c r="A44" s="4" t="inlineStr">
        <is>
          <t>Present value of liabilities</t>
        </is>
      </c>
      <c r="B44" s="7" t="n">
        <v>-41.2</v>
      </c>
      <c r="C44" s="7" t="n">
        <v>-48.2</v>
      </c>
      <c r="D44" s="7" t="n">
        <v>-55.3</v>
      </c>
    </row>
    <row r="45">
      <c r="A45" s="4" t="inlineStr">
        <is>
          <t>Unfunded plans by region | Western Continental Europe</t>
        </is>
      </c>
      <c r="B45" s="4" t="inlineStr">
        <is>
          <t xml:space="preserve"> </t>
        </is>
      </c>
      <c r="C45" s="4" t="inlineStr">
        <is>
          <t xml:space="preserve"> </t>
        </is>
      </c>
      <c r="D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row>
    <row r="47">
      <c r="A47" s="4" t="inlineStr">
        <is>
          <t>Surplus</t>
        </is>
      </c>
      <c r="B47" s="7" t="n">
        <v>-23.5</v>
      </c>
      <c r="C47" s="7" t="n">
        <v>-28.9</v>
      </c>
      <c r="D47" s="7" t="n">
        <v>-47.3</v>
      </c>
    </row>
    <row r="48">
      <c r="A48" s="4" t="inlineStr">
        <is>
          <t>Present value of liabilities</t>
        </is>
      </c>
      <c r="B48" s="7" t="n">
        <v>-23.5</v>
      </c>
      <c r="C48" s="7" t="n">
        <v>-28.9</v>
      </c>
      <c r="D48" s="7" t="n">
        <v>-47.3</v>
      </c>
    </row>
    <row r="49">
      <c r="A49" s="4" t="inlineStr">
        <is>
          <t>Unfunded plans by region | Asia Pacific, Latin America, Africa &amp; Middle East and Central &amp; Eastern Europe</t>
        </is>
      </c>
      <c r="B49" s="4" t="inlineStr">
        <is>
          <t xml:space="preserve"> </t>
        </is>
      </c>
      <c r="C49" s="4" t="inlineStr">
        <is>
          <t xml:space="preserve"> </t>
        </is>
      </c>
      <c r="D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row>
    <row r="51">
      <c r="A51" s="4" t="inlineStr">
        <is>
          <t>Surplus</t>
        </is>
      </c>
      <c r="B51" s="7" t="n">
        <v>-30.6</v>
      </c>
      <c r="C51" s="7" t="n">
        <v>-28.3</v>
      </c>
      <c r="D51" s="7" t="n">
        <v>-27.2</v>
      </c>
    </row>
    <row r="52">
      <c r="A52" s="4" t="inlineStr">
        <is>
          <t>Present value of liabilities</t>
        </is>
      </c>
      <c r="B52" s="6" t="n">
        <v>-30.6</v>
      </c>
      <c r="C52" s="6" t="n">
        <v>-28.3</v>
      </c>
      <c r="D52" s="6" t="n">
        <v>-27.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Pension Expense Charged to Operating Profit, Amounts Charged to Finance Costs and Amounts Recognised in Consolidated Statement of Comprehensive Income (OCI)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Service cost</t>
        </is>
      </c>
      <c r="B4" s="6" t="n">
        <v>10.4</v>
      </c>
      <c r="C4" s="6" t="n">
        <v>12.6</v>
      </c>
      <c r="D4" s="10" t="n">
        <v>12</v>
      </c>
    </row>
    <row r="5">
      <c r="A5" s="4" t="inlineStr">
        <is>
          <t>Administrative expenses</t>
        </is>
      </c>
      <c r="B5" s="7" t="n">
        <v>3.1</v>
      </c>
      <c r="C5" s="7" t="n">
        <v>2.3</v>
      </c>
      <c r="D5" s="7" t="n">
        <v>1.9</v>
      </c>
    </row>
    <row r="6">
      <c r="A6" s="4" t="inlineStr">
        <is>
          <t>Charge to operating profit</t>
        </is>
      </c>
      <c r="B6" s="7" t="n">
        <v>13.5</v>
      </c>
      <c r="C6" s="7" t="n">
        <v>14.9</v>
      </c>
      <c r="D6" s="7" t="n">
        <v>13.9</v>
      </c>
    </row>
    <row r="7">
      <c r="A7" s="4" t="inlineStr">
        <is>
          <t>Net interest expense on pension plans</t>
        </is>
      </c>
      <c r="B7" s="7" t="n">
        <v>2.2</v>
      </c>
      <c r="C7" s="7" t="n">
        <v>1.8</v>
      </c>
      <c r="D7" s="7" t="n">
        <v>2.9</v>
      </c>
    </row>
    <row r="8">
      <c r="A8" s="4" t="inlineStr">
        <is>
          <t>Charge to profit before taxation for defined benefit plans</t>
        </is>
      </c>
      <c r="B8" s="7" t="n">
        <v>15.7</v>
      </c>
      <c r="C8" s="7" t="n">
        <v>16.7</v>
      </c>
      <c r="D8" s="7" t="n">
        <v>16.8</v>
      </c>
    </row>
    <row r="9">
      <c r="A9" s="4" t="inlineStr">
        <is>
          <t>Actuarial gain recognised in OCI</t>
        </is>
      </c>
      <c r="B9" s="7" t="n">
        <v>16.6</v>
      </c>
      <c r="C9" s="7" t="n">
        <v>14.3</v>
      </c>
      <c r="D9" s="5" t="n">
        <v>2</v>
      </c>
    </row>
    <row r="10">
      <c r="A10" s="4" t="inlineStr">
        <is>
          <t>Post employment pension other comprehensive income</t>
        </is>
      </c>
      <c r="B10" s="4" t="inlineStr">
        <is>
          <t xml:space="preserve"> </t>
        </is>
      </c>
      <c r="C10" s="4" t="inlineStr">
        <is>
          <t xml:space="preserve"> </t>
        </is>
      </c>
      <c r="D10" s="4" t="inlineStr">
        <is>
          <t xml:space="preserve"> </t>
        </is>
      </c>
    </row>
    <row r="11">
      <c r="A11" s="3" t="inlineStr">
        <is>
          <t>Disclosure of net defined benefit (liability) asset</t>
        </is>
      </c>
      <c r="B11" s="4" t="inlineStr">
        <is>
          <t xml:space="preserve"> </t>
        </is>
      </c>
      <c r="C11" s="4" t="inlineStr">
        <is>
          <t xml:space="preserve"> </t>
        </is>
      </c>
      <c r="D11" s="4" t="inlineStr">
        <is>
          <t xml:space="preserve"> </t>
        </is>
      </c>
    </row>
    <row r="12">
      <c r="A12" s="4" t="inlineStr">
        <is>
          <t>Return on plan assets (excluding interest income)</t>
        </is>
      </c>
      <c r="B12" s="7" t="n">
        <v>-127.6</v>
      </c>
      <c r="C12" s="7" t="n">
        <v>-29.3</v>
      </c>
      <c r="D12" s="7" t="n">
        <v>57.2</v>
      </c>
    </row>
    <row r="13">
      <c r="A13" s="4" t="inlineStr">
        <is>
          <t>Changes in demographic assumptions underlying the present value of the plan liabilities</t>
        </is>
      </c>
      <c r="B13" s="7" t="n">
        <v>0.6</v>
      </c>
      <c r="C13" s="7" t="n">
        <v>-3.6</v>
      </c>
      <c r="D13" s="7" t="n">
        <v>3.8</v>
      </c>
    </row>
    <row r="14">
      <c r="A14" s="4" t="inlineStr">
        <is>
          <t>Changes in financial assumptions underlying the present value of the plan liabilities</t>
        </is>
      </c>
      <c r="B14" s="7" t="n">
        <v>143.5</v>
      </c>
      <c r="C14" s="7" t="n">
        <v>31.1</v>
      </c>
      <c r="D14" s="5" t="n">
        <v>-54</v>
      </c>
    </row>
    <row r="15">
      <c r="A15" s="4" t="inlineStr">
        <is>
          <t>Experience (loss)/gain arising on the plan liabilities</t>
        </is>
      </c>
      <c r="B15" s="7" t="n">
        <v>-0.1</v>
      </c>
      <c r="C15" s="7" t="n">
        <v>15.7</v>
      </c>
      <c r="D15" s="7" t="n">
        <v>-4.4</v>
      </c>
    </row>
    <row r="16">
      <c r="A16" s="4" t="inlineStr">
        <is>
          <t>Change in irrecoverable surplus</t>
        </is>
      </c>
      <c r="B16" s="7" t="n">
        <v>0.2</v>
      </c>
      <c r="C16" s="7" t="n">
        <v>0.4</v>
      </c>
      <c r="D16" s="7" t="n">
        <v>-0.6</v>
      </c>
    </row>
    <row r="17">
      <c r="A17" s="4" t="inlineStr">
        <is>
          <t>Actuarial gain recognised in OCI</t>
        </is>
      </c>
      <c r="B17" s="6" t="n">
        <v>16.6</v>
      </c>
      <c r="C17" s="6" t="n">
        <v>14.3</v>
      </c>
      <c r="D17" s="10" t="n">
        <v>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Movement in Pension Plan Liabilities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Plan liabilities at beginning of year</t>
        </is>
      </c>
      <c r="B4" s="6" t="n">
        <v>136.6</v>
      </c>
      <c r="C4" s="6" t="n">
        <v>156.7</v>
      </c>
      <c r="D4" s="4" t="inlineStr">
        <is>
          <t xml:space="preserve"> </t>
        </is>
      </c>
    </row>
    <row r="5">
      <c r="A5" s="4" t="inlineStr">
        <is>
          <t>Plan liabilities at end of year</t>
        </is>
      </c>
      <c r="B5" s="7" t="n">
        <v>122.1</v>
      </c>
      <c r="C5" s="7" t="n">
        <v>136.6</v>
      </c>
      <c r="D5" s="6" t="n">
        <v>156.7</v>
      </c>
    </row>
    <row r="6">
      <c r="A6" s="4" t="inlineStr">
        <is>
          <t>Retirement benefit obligations</t>
        </is>
      </c>
      <c r="B6" s="4" t="inlineStr">
        <is>
          <t xml:space="preserve"> </t>
        </is>
      </c>
      <c r="C6" s="4" t="inlineStr">
        <is>
          <t xml:space="preserve"> </t>
        </is>
      </c>
      <c r="D6" s="4" t="inlineStr">
        <is>
          <t xml:space="preserve"> </t>
        </is>
      </c>
    </row>
    <row r="7">
      <c r="A7" s="3" t="inlineStr">
        <is>
          <t>Disclosure of net defined benefit (liability) asset</t>
        </is>
      </c>
      <c r="B7" s="4" t="inlineStr">
        <is>
          <t xml:space="preserve"> </t>
        </is>
      </c>
      <c r="C7" s="4" t="inlineStr">
        <is>
          <t xml:space="preserve"> </t>
        </is>
      </c>
      <c r="D7" s="4" t="inlineStr">
        <is>
          <t xml:space="preserve"> </t>
        </is>
      </c>
    </row>
    <row r="8">
      <c r="A8" s="4" t="inlineStr">
        <is>
          <t>Plan liabilities at beginning of year</t>
        </is>
      </c>
      <c r="B8" s="7" t="n">
        <v>688.5</v>
      </c>
      <c r="C8" s="7" t="n">
        <v>772.7</v>
      </c>
      <c r="D8" s="7" t="n">
        <v>767.5</v>
      </c>
    </row>
    <row r="9">
      <c r="A9" s="4" t="inlineStr">
        <is>
          <t>Service cost</t>
        </is>
      </c>
      <c r="B9" s="7" t="n">
        <v>10.4</v>
      </c>
      <c r="C9" s="7" t="n">
        <v>12.6</v>
      </c>
      <c r="D9" s="5" t="n">
        <v>12</v>
      </c>
    </row>
    <row r="10">
      <c r="A10" s="4" t="inlineStr">
        <is>
          <t>Interest cost</t>
        </is>
      </c>
      <c r="B10" s="7" t="n">
        <v>15.5</v>
      </c>
      <c r="C10" s="5" t="n">
        <v>12</v>
      </c>
      <c r="D10" s="5" t="n">
        <v>17</v>
      </c>
    </row>
    <row r="11">
      <c r="A11" s="4" t="inlineStr">
        <is>
          <t>Effect of changes in demographic assumptions</t>
        </is>
      </c>
      <c r="B11" s="7" t="n">
        <v>-0.6</v>
      </c>
      <c r="C11" s="7" t="n">
        <v>3.6</v>
      </c>
      <c r="D11" s="7" t="n">
        <v>-3.8</v>
      </c>
    </row>
    <row r="12">
      <c r="A12" s="4" t="inlineStr">
        <is>
          <t>Effect of changes in financial assumptions</t>
        </is>
      </c>
      <c r="B12" s="7" t="n">
        <v>-143.5</v>
      </c>
      <c r="C12" s="7" t="n">
        <v>-31.1</v>
      </c>
      <c r="D12" s="5" t="n">
        <v>54</v>
      </c>
    </row>
    <row r="13">
      <c r="A13" s="4" t="inlineStr">
        <is>
          <t>Effect of experience adjustments</t>
        </is>
      </c>
      <c r="B13" s="7" t="n">
        <v>0.1</v>
      </c>
      <c r="C13" s="7" t="n">
        <v>-15.7</v>
      </c>
      <c r="D13" s="7" t="n">
        <v>4.4</v>
      </c>
    </row>
    <row r="14">
      <c r="A14" s="4" t="inlineStr">
        <is>
          <t>Benefits paid</t>
        </is>
      </c>
      <c r="B14" s="5" t="n">
        <v>-52</v>
      </c>
      <c r="C14" s="7" t="n">
        <v>-59.5</v>
      </c>
      <c r="D14" s="7" t="n">
        <v>-59.6</v>
      </c>
    </row>
    <row r="15">
      <c r="A15" s="4" t="inlineStr">
        <is>
          <t>Loss/(gain) due to exchange rate movements</t>
        </is>
      </c>
      <c r="B15" s="7" t="n">
        <v>40.4</v>
      </c>
      <c r="C15" s="7" t="n">
        <v>-6.1</v>
      </c>
      <c r="D15" s="7" t="n">
        <v>-4.2</v>
      </c>
    </row>
    <row r="16">
      <c r="A16" s="4" t="inlineStr">
        <is>
          <t>Settlement payments</t>
        </is>
      </c>
      <c r="B16" s="7" t="n">
        <v>-8.699999999999999</v>
      </c>
      <c r="C16" s="7" t="n">
        <v>-0.3</v>
      </c>
      <c r="D16" s="5" t="n">
        <v>-17</v>
      </c>
    </row>
    <row r="17">
      <c r="A17" s="4" t="inlineStr">
        <is>
          <t>Other</t>
        </is>
      </c>
      <c r="B17" s="7" t="n">
        <v>2.5</v>
      </c>
      <c r="C17" s="7" t="n">
        <v>0.3</v>
      </c>
      <c r="D17" s="7" t="n">
        <v>2.4</v>
      </c>
    </row>
    <row r="18">
      <c r="A18" s="4" t="inlineStr">
        <is>
          <t>Plan liabilities at end of year</t>
        </is>
      </c>
      <c r="B18" s="7" t="n">
        <v>552.6</v>
      </c>
      <c r="C18" s="7" t="n">
        <v>688.5</v>
      </c>
      <c r="D18" s="7" t="n">
        <v>772.7</v>
      </c>
    </row>
    <row r="19">
      <c r="A19" s="4" t="inlineStr">
        <is>
          <t>Plan assets</t>
        </is>
      </c>
      <c r="B19" s="4" t="inlineStr">
        <is>
          <t xml:space="preserve"> </t>
        </is>
      </c>
      <c r="C19" s="4" t="inlineStr">
        <is>
          <t xml:space="preserve"> </t>
        </is>
      </c>
      <c r="D19" s="4" t="inlineStr">
        <is>
          <t xml:space="preserve"> </t>
        </is>
      </c>
    </row>
    <row r="20">
      <c r="A20" s="3" t="inlineStr">
        <is>
          <t>Disclosure of net defined benefit (liability) asset</t>
        </is>
      </c>
      <c r="B20" s="4" t="inlineStr">
        <is>
          <t xml:space="preserve"> </t>
        </is>
      </c>
      <c r="C20" s="4" t="inlineStr">
        <is>
          <t xml:space="preserve"> </t>
        </is>
      </c>
      <c r="D20" s="4" t="inlineStr">
        <is>
          <t xml:space="preserve"> </t>
        </is>
      </c>
    </row>
    <row r="21">
      <c r="A21" s="4" t="inlineStr">
        <is>
          <t>Plan liabilities at beginning of year</t>
        </is>
      </c>
      <c r="B21" s="7" t="n">
        <v>-552.1</v>
      </c>
      <c r="C21" s="7" t="n">
        <v>-616.6</v>
      </c>
      <c r="D21" s="7" t="n">
        <v>-608.5</v>
      </c>
    </row>
    <row r="22">
      <c r="A22" s="4" t="inlineStr">
        <is>
          <t>Benefits paid</t>
        </is>
      </c>
      <c r="B22" s="5" t="n">
        <v>52</v>
      </c>
      <c r="C22" s="7" t="n">
        <v>59.5</v>
      </c>
      <c r="D22" s="7" t="n">
        <v>59.6</v>
      </c>
    </row>
    <row r="23">
      <c r="A23" s="4" t="inlineStr">
        <is>
          <t>Loss/(gain) due to exchange rate movements</t>
        </is>
      </c>
      <c r="B23" s="7" t="n">
        <v>-31.5</v>
      </c>
      <c r="C23" s="7" t="n">
        <v>0.6</v>
      </c>
      <c r="D23" s="7" t="n">
        <v>6.8</v>
      </c>
    </row>
    <row r="24">
      <c r="A24" s="4" t="inlineStr">
        <is>
          <t>Settlement payments</t>
        </is>
      </c>
      <c r="B24" s="7" t="n">
        <v>8.699999999999999</v>
      </c>
      <c r="C24" s="7" t="n">
        <v>0.3</v>
      </c>
      <c r="D24" s="5" t="n">
        <v>17</v>
      </c>
    </row>
    <row r="25">
      <c r="A25" s="4" t="inlineStr">
        <is>
          <t>Other</t>
        </is>
      </c>
      <c r="B25" s="5" t="n">
        <v>-1</v>
      </c>
      <c r="C25" s="7" t="n">
        <v>-0.1</v>
      </c>
      <c r="D25" s="7" t="n">
        <v>-1.8</v>
      </c>
    </row>
    <row r="26">
      <c r="A26" s="4" t="inlineStr">
        <is>
          <t>Plan liabilities at end of year</t>
        </is>
      </c>
      <c r="B26" s="6" t="n">
        <v>-430.5</v>
      </c>
      <c r="C26" s="6" t="n">
        <v>-552.1</v>
      </c>
      <c r="D26" s="6" t="n">
        <v>-616.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post-employment benefits - Movement in Pension Plan Assets (Details)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Fair value of plan assets at beginning of year</t>
        </is>
      </c>
      <c r="B4" s="6" t="n">
        <v>-136.6</v>
      </c>
      <c r="C4" s="6" t="n">
        <v>-156.7</v>
      </c>
      <c r="D4" s="4" t="inlineStr">
        <is>
          <t xml:space="preserve"> </t>
        </is>
      </c>
    </row>
    <row r="5">
      <c r="A5" s="4" t="inlineStr">
        <is>
          <t>Employer contributions</t>
        </is>
      </c>
      <c r="B5" s="5" t="n">
        <v>24</v>
      </c>
      <c r="C5" s="7" t="n">
        <v>16.7</v>
      </c>
      <c r="D5" s="6" t="n">
        <v>20.3</v>
      </c>
    </row>
    <row r="6">
      <c r="A6" s="4" t="inlineStr">
        <is>
          <t>Administrative expenses</t>
        </is>
      </c>
      <c r="B6" s="7" t="n">
        <v>-3.1</v>
      </c>
      <c r="C6" s="7" t="n">
        <v>-2.3</v>
      </c>
      <c r="D6" s="7" t="n">
        <v>-1.9</v>
      </c>
    </row>
    <row r="7">
      <c r="A7" s="4" t="inlineStr">
        <is>
          <t>Fair value of plan assets at end of year</t>
        </is>
      </c>
      <c r="B7" s="7" t="n">
        <v>-122.1</v>
      </c>
      <c r="C7" s="7" t="n">
        <v>-136.6</v>
      </c>
      <c r="D7" s="7" t="n">
        <v>-156.7</v>
      </c>
    </row>
    <row r="8">
      <c r="A8" s="4" t="inlineStr">
        <is>
          <t>Plan assets</t>
        </is>
      </c>
      <c r="B8" s="4" t="inlineStr">
        <is>
          <t xml:space="preserve"> </t>
        </is>
      </c>
      <c r="C8" s="4" t="inlineStr">
        <is>
          <t xml:space="preserve"> </t>
        </is>
      </c>
      <c r="D8" s="4" t="inlineStr">
        <is>
          <t xml:space="preserve"> </t>
        </is>
      </c>
    </row>
    <row r="9">
      <c r="A9" s="3" t="inlineStr">
        <is>
          <t>Disclosure of net defined benefit (liability) asset</t>
        </is>
      </c>
      <c r="B9" s="4" t="inlineStr">
        <is>
          <t xml:space="preserve"> </t>
        </is>
      </c>
      <c r="C9" s="4" t="inlineStr">
        <is>
          <t xml:space="preserve"> </t>
        </is>
      </c>
      <c r="D9" s="4" t="inlineStr">
        <is>
          <t xml:space="preserve"> </t>
        </is>
      </c>
    </row>
    <row r="10">
      <c r="A10" s="4" t="inlineStr">
        <is>
          <t>Fair value of plan assets at beginning of year</t>
        </is>
      </c>
      <c r="B10" s="7" t="n">
        <v>552.1</v>
      </c>
      <c r="C10" s="7" t="n">
        <v>616.6</v>
      </c>
      <c r="D10" s="7" t="n">
        <v>608.5</v>
      </c>
    </row>
    <row r="11">
      <c r="A11" s="4" t="inlineStr">
        <is>
          <t>Interest income on plan assets</t>
        </is>
      </c>
      <c r="B11" s="7" t="n">
        <v>13.3</v>
      </c>
      <c r="C11" s="7" t="n">
        <v>10.2</v>
      </c>
      <c r="D11" s="7" t="n">
        <v>14.1</v>
      </c>
    </row>
    <row r="12">
      <c r="A12" s="4" t="inlineStr">
        <is>
          <t>Return on plan assets (excluding interest income)</t>
        </is>
      </c>
      <c r="B12" s="7" t="n">
        <v>-127.6</v>
      </c>
      <c r="C12" s="7" t="n">
        <v>-29.3</v>
      </c>
      <c r="D12" s="7" t="n">
        <v>57.2</v>
      </c>
    </row>
    <row r="13">
      <c r="A13" s="4" t="inlineStr">
        <is>
          <t>Employer contributions</t>
        </is>
      </c>
      <c r="B13" s="5" t="n">
        <v>24</v>
      </c>
      <c r="C13" s="7" t="n">
        <v>16.7</v>
      </c>
      <c r="D13" s="7" t="n">
        <v>20.3</v>
      </c>
    </row>
    <row r="14">
      <c r="A14" s="4" t="inlineStr">
        <is>
          <t>Benefits paid</t>
        </is>
      </c>
      <c r="B14" s="5" t="n">
        <v>-52</v>
      </c>
      <c r="C14" s="7" t="n">
        <v>-59.5</v>
      </c>
      <c r="D14" s="7" t="n">
        <v>-59.6</v>
      </c>
    </row>
    <row r="15">
      <c r="A15" s="4" t="inlineStr">
        <is>
          <t>Gain/(loss) due to exchange rate movements</t>
        </is>
      </c>
      <c r="B15" s="7" t="n">
        <v>31.5</v>
      </c>
      <c r="C15" s="7" t="n">
        <v>-0.6</v>
      </c>
      <c r="D15" s="7" t="n">
        <v>-6.8</v>
      </c>
    </row>
    <row r="16">
      <c r="A16" s="4" t="inlineStr">
        <is>
          <t>Settlement payments</t>
        </is>
      </c>
      <c r="B16" s="7" t="n">
        <v>-8.699999999999999</v>
      </c>
      <c r="C16" s="7" t="n">
        <v>-0.3</v>
      </c>
      <c r="D16" s="5" t="n">
        <v>-17</v>
      </c>
    </row>
    <row r="17">
      <c r="A17" s="4" t="inlineStr">
        <is>
          <t>Administrative expenses</t>
        </is>
      </c>
      <c r="B17" s="7" t="n">
        <v>-3.1</v>
      </c>
      <c r="C17" s="7" t="n">
        <v>-1.8</v>
      </c>
      <c r="D17" s="7" t="n">
        <v>-1.9</v>
      </c>
    </row>
    <row r="18">
      <c r="A18" s="4" t="inlineStr">
        <is>
          <t>Other</t>
        </is>
      </c>
      <c r="B18" s="5" t="n">
        <v>1</v>
      </c>
      <c r="C18" s="7" t="n">
        <v>0.1</v>
      </c>
      <c r="D18" s="7" t="n">
        <v>1.8</v>
      </c>
    </row>
    <row r="19">
      <c r="A19" s="4" t="inlineStr">
        <is>
          <t>Fair value of plan assets at end of year</t>
        </is>
      </c>
      <c r="B19" s="7" t="n">
        <v>430.5</v>
      </c>
      <c r="C19" s="7" t="n">
        <v>552.1</v>
      </c>
      <c r="D19" s="7" t="n">
        <v>616.6</v>
      </c>
    </row>
    <row r="20">
      <c r="A20" s="4" t="inlineStr">
        <is>
          <t>Actual return on plan assets</t>
        </is>
      </c>
      <c r="B20" s="6" t="n">
        <v>-114.3</v>
      </c>
      <c r="C20" s="6" t="n">
        <v>-19.1</v>
      </c>
      <c r="D20" s="6" t="n">
        <v>71.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isk management policies - Additional Information (Details) € in Millions, £ in Millions, $ in Millions</t>
        </is>
      </c>
      <c r="B1" s="2" t="inlineStr">
        <is>
          <t>12 Months Ended</t>
        </is>
      </c>
    </row>
    <row r="2">
      <c r="B2" s="2" t="inlineStr">
        <is>
          <t>Dec. 31, 2022 USD ($)</t>
        </is>
      </c>
      <c r="C2" s="2" t="inlineStr">
        <is>
          <t>Dec. 31, 2021 USD ($)</t>
        </is>
      </c>
      <c r="D2" s="2" t="inlineStr">
        <is>
          <t>Dec. 31, 2022 EUR (€)</t>
        </is>
      </c>
      <c r="E2" s="2" t="inlineStr">
        <is>
          <t>Dec. 31, 2022 GBP (£)</t>
        </is>
      </c>
      <c r="F2" s="2" t="inlineStr">
        <is>
          <t>Dec. 31, 2021 EUR (€)</t>
        </is>
      </c>
      <c r="G2" s="2" t="inlineStr">
        <is>
          <t>Dec. 31, 2021 GBP (£)</t>
        </is>
      </c>
      <c r="H2" s="2" t="inlineStr">
        <is>
          <t>Dec. 31, 2020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6" t="n">
        <v>4465.1</v>
      </c>
      <c r="F4" s="4" t="inlineStr">
        <is>
          <t xml:space="preserve"> </t>
        </is>
      </c>
      <c r="G4" s="6" t="n">
        <v>4441.7</v>
      </c>
      <c r="H4" s="6" t="n">
        <v>5032.7</v>
      </c>
    </row>
    <row r="5">
      <c r="A5" s="4" t="inlineStr">
        <is>
          <t>Percentage weakening of revenue less pass-through costs</t>
        </is>
      </c>
      <c r="B5" s="14" t="n">
        <v>0.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weakening in net sales</t>
        </is>
      </c>
      <c r="B6" s="14" t="n">
        <v>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nd amount</t>
        </is>
      </c>
      <c r="B7" s="4" t="inlineStr">
        <is>
          <t xml:space="preserve"> </t>
        </is>
      </c>
      <c r="C7" s="4" t="inlineStr">
        <is>
          <t xml:space="preserve"> </t>
        </is>
      </c>
      <c r="D7" s="4" t="inlineStr">
        <is>
          <t xml:space="preserve"> </t>
        </is>
      </c>
      <c r="E7" s="5" t="n">
        <v>6600</v>
      </c>
      <c r="F7" s="4" t="inlineStr">
        <is>
          <t xml:space="preserve"> </t>
        </is>
      </c>
      <c r="G7" s="4" t="inlineStr">
        <is>
          <t xml:space="preserve"> </t>
        </is>
      </c>
      <c r="H7" s="4" t="inlineStr">
        <is>
          <t xml:space="preserve"> </t>
        </is>
      </c>
    </row>
    <row r="8">
      <c r="A8" s="4" t="inlineStr">
        <is>
          <t>Percentage of trade receivables</t>
        </is>
      </c>
      <c r="B8" s="14" t="n">
        <v>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increase in market interest rate</t>
        </is>
      </c>
      <c r="B11" s="14"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amount of change due to an increase or decrease in risk</t>
        </is>
      </c>
      <c r="B12" s="4" t="inlineStr">
        <is>
          <t xml:space="preserve"> </t>
        </is>
      </c>
      <c r="C12" s="4" t="inlineStr">
        <is>
          <t xml:space="preserve"> </t>
        </is>
      </c>
      <c r="D12" s="4" t="inlineStr">
        <is>
          <t xml:space="preserve"> </t>
        </is>
      </c>
      <c r="E12" s="6" t="n">
        <v>19.9</v>
      </c>
      <c r="F12" s="4" t="inlineStr">
        <is>
          <t xml:space="preserve"> </t>
        </is>
      </c>
      <c r="G12" s="7" t="n">
        <v>33.3</v>
      </c>
      <c r="H12" s="4" t="inlineStr">
        <is>
          <t xml:space="preserve"> </t>
        </is>
      </c>
    </row>
    <row r="13">
      <c r="A13" s="4" t="inlineStr">
        <is>
          <t>Percentage decrease in market interest rate</t>
        </is>
      </c>
      <c r="B13" s="4" t="inlineStr">
        <is>
          <t xml:space="preserve"> </t>
        </is>
      </c>
      <c r="C13" s="14"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S dollar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 $</t>
        </is>
      </c>
      <c r="B16" s="12" t="n">
        <v>1667</v>
      </c>
      <c r="C16" s="12" t="n">
        <v>166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 dollar borrowings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 $</t>
        </is>
      </c>
      <c r="B19" s="12" t="n">
        <v>1667</v>
      </c>
      <c r="C19" s="12" t="n">
        <v>19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 dollar borrowings | 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debt</t>
        </is>
      </c>
      <c r="B22" s="14"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interest rate</t>
        </is>
      </c>
      <c r="B23" s="13" t="n">
        <v>0.0418</v>
      </c>
      <c r="C23" s="4" t="inlineStr">
        <is>
          <t xml:space="preserve"> </t>
        </is>
      </c>
      <c r="D23" s="13" t="n">
        <v>0.0418</v>
      </c>
      <c r="E23" s="13" t="n">
        <v>0.0418</v>
      </c>
      <c r="F23" s="4" t="inlineStr">
        <is>
          <t xml:space="preserve"> </t>
        </is>
      </c>
      <c r="G23" s="4" t="inlineStr">
        <is>
          <t xml:space="preserve"> </t>
        </is>
      </c>
      <c r="H23" s="4" t="inlineStr">
        <is>
          <t xml:space="preserve"> </t>
        </is>
      </c>
    </row>
    <row r="24">
      <c r="A24" s="4" t="inlineStr">
        <is>
          <t>Average period of debt</t>
        </is>
      </c>
      <c r="B24" s="4" t="inlineStr">
        <is>
          <t>60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erling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t>
        </is>
      </c>
      <c r="B27" s="4" t="inlineStr">
        <is>
          <t xml:space="preserve"> </t>
        </is>
      </c>
      <c r="C27" s="4" t="inlineStr">
        <is>
          <t xml:space="preserve"> </t>
        </is>
      </c>
      <c r="D27" s="4" t="inlineStr">
        <is>
          <t xml:space="preserve"> </t>
        </is>
      </c>
      <c r="E27" s="10" t="n">
        <v>1094</v>
      </c>
      <c r="F27" s="4" t="inlineStr">
        <is>
          <t xml:space="preserve"> </t>
        </is>
      </c>
      <c r="G27" s="5" t="n">
        <v>1094</v>
      </c>
      <c r="H27" s="4" t="inlineStr">
        <is>
          <t xml:space="preserve"> </t>
        </is>
      </c>
    </row>
    <row r="28">
      <c r="A28" s="4" t="inlineStr">
        <is>
          <t>Sterling Borrowings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t>
        </is>
      </c>
      <c r="B30" s="4" t="inlineStr">
        <is>
          <t xml:space="preserve"> </t>
        </is>
      </c>
      <c r="C30" s="4" t="inlineStr">
        <is>
          <t xml:space="preserve"> </t>
        </is>
      </c>
      <c r="D30" s="4" t="inlineStr">
        <is>
          <t xml:space="preserve"> </t>
        </is>
      </c>
      <c r="E30" s="10" t="n">
        <v>1094</v>
      </c>
      <c r="F30" s="4" t="inlineStr">
        <is>
          <t xml:space="preserve"> </t>
        </is>
      </c>
      <c r="G30" s="10" t="n">
        <v>1094</v>
      </c>
      <c r="H30" s="4" t="inlineStr">
        <is>
          <t xml:space="preserve"> </t>
        </is>
      </c>
    </row>
    <row r="31">
      <c r="A31" s="4" t="inlineStr">
        <is>
          <t>Sterling Borrowings |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debt</t>
        </is>
      </c>
      <c r="B33" s="14"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interest rate</t>
        </is>
      </c>
      <c r="B34" s="13" t="n">
        <v>0.0297</v>
      </c>
      <c r="C34" s="4" t="inlineStr">
        <is>
          <t xml:space="preserve"> </t>
        </is>
      </c>
      <c r="D34" s="13" t="n">
        <v>0.0297</v>
      </c>
      <c r="E34" s="13" t="n">
        <v>0.0297</v>
      </c>
      <c r="F34" s="4" t="inlineStr">
        <is>
          <t xml:space="preserve"> </t>
        </is>
      </c>
      <c r="G34" s="4" t="inlineStr">
        <is>
          <t xml:space="preserve"> </t>
        </is>
      </c>
      <c r="H34" s="4" t="inlineStr">
        <is>
          <t xml:space="preserve"> </t>
        </is>
      </c>
    </row>
    <row r="35">
      <c r="A35" s="4" t="inlineStr">
        <is>
          <t>Average period of debt</t>
        </is>
      </c>
      <c r="B35" s="4" t="inlineStr">
        <is>
          <t>143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erling Borrowings | Currency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weakening of sterling against major currencies</t>
        </is>
      </c>
      <c r="B38" s="14" t="n">
        <v>0.1</v>
      </c>
      <c r="C38" s="4" t="inlineStr">
        <is>
          <t xml:space="preserve"> </t>
        </is>
      </c>
      <c r="D38" s="14" t="n">
        <v>0.1</v>
      </c>
      <c r="E38" s="14" t="n">
        <v>0.1</v>
      </c>
      <c r="F38" s="4" t="inlineStr">
        <is>
          <t xml:space="preserve"> </t>
        </is>
      </c>
      <c r="G38" s="4" t="inlineStr">
        <is>
          <t xml:space="preserve"> </t>
        </is>
      </c>
      <c r="H38" s="4" t="inlineStr">
        <is>
          <t xml:space="preserve"> </t>
        </is>
      </c>
    </row>
    <row r="39">
      <c r="A39" s="4" t="inlineStr">
        <is>
          <t>Percentage increase of sterling against major currencies</t>
        </is>
      </c>
      <c r="B39" s="14" t="n">
        <v>0.1</v>
      </c>
      <c r="C39" s="4" t="inlineStr">
        <is>
          <t xml:space="preserve"> </t>
        </is>
      </c>
      <c r="D39" s="14" t="n">
        <v>0.1</v>
      </c>
      <c r="E39" s="14" t="n">
        <v>0.1</v>
      </c>
      <c r="F39" s="4" t="inlineStr">
        <is>
          <t xml:space="preserve"> </t>
        </is>
      </c>
      <c r="G39" s="4" t="inlineStr">
        <is>
          <t xml:space="preserve"> </t>
        </is>
      </c>
      <c r="H39" s="4" t="inlineStr">
        <is>
          <t xml:space="preserve"> </t>
        </is>
      </c>
    </row>
    <row r="40">
      <c r="A40" s="4" t="inlineStr">
        <is>
          <t>Euro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rrowings | €</t>
        </is>
      </c>
      <c r="B42" s="4" t="inlineStr">
        <is>
          <t xml:space="preserve"> </t>
        </is>
      </c>
      <c r="C42" s="4" t="inlineStr">
        <is>
          <t xml:space="preserve"> </t>
        </is>
      </c>
      <c r="D42" s="11" t="n">
        <v>2350</v>
      </c>
      <c r="E42" s="4" t="inlineStr">
        <is>
          <t xml:space="preserve"> </t>
        </is>
      </c>
      <c r="F42" s="11" t="n">
        <v>2600</v>
      </c>
      <c r="G42" s="4" t="inlineStr">
        <is>
          <t xml:space="preserve"> </t>
        </is>
      </c>
      <c r="H42" s="4" t="inlineStr">
        <is>
          <t xml:space="preserve"> </t>
        </is>
      </c>
    </row>
    <row r="43">
      <c r="A43" s="4" t="inlineStr">
        <is>
          <t>Euro Borrowings | Weighted ave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 €</t>
        </is>
      </c>
      <c r="B45" s="4" t="inlineStr">
        <is>
          <t xml:space="preserve"> </t>
        </is>
      </c>
      <c r="C45" s="4" t="inlineStr">
        <is>
          <t xml:space="preserve"> </t>
        </is>
      </c>
      <c r="D45" s="11" t="n">
        <v>2404</v>
      </c>
      <c r="E45" s="4" t="inlineStr">
        <is>
          <t xml:space="preserve"> </t>
        </is>
      </c>
      <c r="F45" s="11" t="n">
        <v>2600</v>
      </c>
      <c r="G45" s="4" t="inlineStr">
        <is>
          <t xml:space="preserve"> </t>
        </is>
      </c>
      <c r="H45" s="4" t="inlineStr">
        <is>
          <t xml:space="preserve"> </t>
        </is>
      </c>
    </row>
    <row r="46">
      <c r="A46" s="4" t="inlineStr">
        <is>
          <t>Euro Borrowings |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debt</t>
        </is>
      </c>
      <c r="B48" s="14"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erage interest rate</t>
        </is>
      </c>
      <c r="B49" s="13" t="n">
        <v>0.0221</v>
      </c>
      <c r="C49" s="4" t="inlineStr">
        <is>
          <t xml:space="preserve"> </t>
        </is>
      </c>
      <c r="D49" s="13" t="n">
        <v>0.0221</v>
      </c>
      <c r="E49" s="13" t="n">
        <v>0.0221</v>
      </c>
      <c r="F49" s="4" t="inlineStr">
        <is>
          <t xml:space="preserve"> </t>
        </is>
      </c>
      <c r="G49" s="4" t="inlineStr">
        <is>
          <t xml:space="preserve"> </t>
        </is>
      </c>
      <c r="H49" s="4" t="inlineStr">
        <is>
          <t xml:space="preserve"> </t>
        </is>
      </c>
    </row>
    <row r="50">
      <c r="A50" s="4" t="inlineStr">
        <is>
          <t>Average period of debt</t>
        </is>
      </c>
      <c r="B50" s="4" t="inlineStr">
        <is>
          <t>55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isk management policies - Committed Facilities (Details) € in Millions, £ in Millions</t>
        </is>
      </c>
      <c r="B1" s="2" t="inlineStr">
        <is>
          <t>Dec. 31, 2022 USD ($)</t>
        </is>
      </c>
      <c r="C1" s="2" t="inlineStr">
        <is>
          <t>Dec. 31, 2022 EUR (€)</t>
        </is>
      </c>
      <c r="D1" s="2" t="inlineStr">
        <is>
          <t>Dec. 31, 2022 GBP (£)</t>
        </is>
      </c>
      <c r="E1" s="2" t="inlineStr">
        <is>
          <t>Dec. 31, 2021 GBP (£)</t>
        </is>
      </c>
      <c r="F1" s="2" t="inlineStr">
        <is>
          <t>Dec. 31, 2020 GB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nd amount</t>
        </is>
      </c>
      <c r="B3" s="4" t="inlineStr">
        <is>
          <t xml:space="preserve"> </t>
        </is>
      </c>
      <c r="C3" s="4" t="inlineStr">
        <is>
          <t xml:space="preserve"> </t>
        </is>
      </c>
      <c r="D3" s="10" t="n">
        <v>6600</v>
      </c>
      <c r="E3" s="4" t="inlineStr">
        <is>
          <t xml:space="preserve"> </t>
        </is>
      </c>
      <c r="F3" s="4" t="inlineStr">
        <is>
          <t xml:space="preserve"> </t>
        </is>
      </c>
    </row>
    <row r="4">
      <c r="A4" s="4" t="inlineStr">
        <is>
          <t>Bonds issued, undiscounted cash flows</t>
        </is>
      </c>
      <c r="B4" s="4" t="inlineStr">
        <is>
          <t xml:space="preserve"> </t>
        </is>
      </c>
      <c r="C4" s="4" t="inlineStr">
        <is>
          <t xml:space="preserve"> </t>
        </is>
      </c>
      <c r="D4" s="7" t="n">
        <v>6564.3</v>
      </c>
      <c r="E4" s="4" t="inlineStr">
        <is>
          <t xml:space="preserve"> </t>
        </is>
      </c>
      <c r="F4" s="4" t="inlineStr">
        <is>
          <t xml:space="preserve"> </t>
        </is>
      </c>
    </row>
    <row r="5">
      <c r="A5" s="4" t="inlineStr">
        <is>
          <t>Drawn down facilities</t>
        </is>
      </c>
      <c r="B5" s="4" t="inlineStr">
        <is>
          <t xml:space="preserve"> </t>
        </is>
      </c>
      <c r="C5" s="4" t="inlineStr">
        <is>
          <t xml:space="preserve"> </t>
        </is>
      </c>
      <c r="D5" s="7" t="n">
        <v>4495.3</v>
      </c>
      <c r="E5" s="4" t="inlineStr">
        <is>
          <t xml:space="preserve"> </t>
        </is>
      </c>
      <c r="F5" s="4" t="inlineStr">
        <is>
          <t xml:space="preserve"> </t>
        </is>
      </c>
    </row>
    <row r="6">
      <c r="A6" s="4" t="inlineStr">
        <is>
          <t>Undrawn committed credit facilities</t>
        </is>
      </c>
      <c r="B6" s="4" t="inlineStr">
        <is>
          <t xml:space="preserve"> </t>
        </is>
      </c>
      <c r="C6" s="4" t="inlineStr">
        <is>
          <t xml:space="preserve"> </t>
        </is>
      </c>
      <c r="D6" s="5" t="n">
        <v>2069</v>
      </c>
      <c r="E6" s="6" t="n">
        <v>1847.5</v>
      </c>
      <c r="F6" s="6" t="n">
        <v>2023.2</v>
      </c>
    </row>
    <row r="7">
      <c r="A7" s="4" t="inlineStr">
        <is>
          <t>£ bonds £400m (2.875% 204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nd amount</t>
        </is>
      </c>
      <c r="B9" s="12" t="n">
        <v>400000000</v>
      </c>
      <c r="C9" s="4" t="inlineStr">
        <is>
          <t xml:space="preserve"> </t>
        </is>
      </c>
      <c r="D9" s="10" t="n">
        <v>400</v>
      </c>
      <c r="E9" s="4" t="inlineStr">
        <is>
          <t xml:space="preserve"> </t>
        </is>
      </c>
      <c r="F9" s="4" t="inlineStr">
        <is>
          <t xml:space="preserve"> </t>
        </is>
      </c>
    </row>
    <row r="10">
      <c r="A10" s="4" t="inlineStr">
        <is>
          <t>Average interest rate</t>
        </is>
      </c>
      <c r="B10" s="16" t="n">
        <v>0.02875</v>
      </c>
      <c r="C10" s="16" t="n">
        <v>0.02875</v>
      </c>
      <c r="D10" s="16" t="n">
        <v>0.02875</v>
      </c>
      <c r="E10" s="4" t="inlineStr">
        <is>
          <t xml:space="preserve"> </t>
        </is>
      </c>
      <c r="F10" s="4" t="inlineStr">
        <is>
          <t xml:space="preserve"> </t>
        </is>
      </c>
    </row>
    <row r="11">
      <c r="A11" s="4" t="inlineStr">
        <is>
          <t>Bonds issued, undiscounted cash flows</t>
        </is>
      </c>
      <c r="B11" s="4" t="inlineStr">
        <is>
          <t xml:space="preserve"> </t>
        </is>
      </c>
      <c r="C11" s="4" t="inlineStr">
        <is>
          <t xml:space="preserve"> </t>
        </is>
      </c>
      <c r="D11" s="10" t="n">
        <v>400</v>
      </c>
      <c r="E11" s="4" t="inlineStr">
        <is>
          <t xml:space="preserve"> </t>
        </is>
      </c>
      <c r="F11" s="4" t="inlineStr">
        <is>
          <t xml:space="preserve"> </t>
        </is>
      </c>
    </row>
    <row r="12">
      <c r="A12" s="4" t="inlineStr">
        <is>
          <t>US bond $220m (5.625% 204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nd amount | $</t>
        </is>
      </c>
      <c r="B14" s="12" t="n">
        <v>220000000</v>
      </c>
      <c r="C14" s="4" t="inlineStr">
        <is>
          <t xml:space="preserve"> </t>
        </is>
      </c>
      <c r="D14" s="4" t="inlineStr">
        <is>
          <t xml:space="preserve"> </t>
        </is>
      </c>
      <c r="E14" s="4" t="inlineStr">
        <is>
          <t xml:space="preserve"> </t>
        </is>
      </c>
      <c r="F14" s="4" t="inlineStr">
        <is>
          <t xml:space="preserve"> </t>
        </is>
      </c>
    </row>
    <row r="15">
      <c r="A15" s="4" t="inlineStr">
        <is>
          <t>Average interest rate</t>
        </is>
      </c>
      <c r="B15" s="16" t="n">
        <v>0.05625</v>
      </c>
      <c r="C15" s="16" t="n">
        <v>0.05625</v>
      </c>
      <c r="D15" s="16" t="n">
        <v>0.05625</v>
      </c>
      <c r="E15" s="4" t="inlineStr">
        <is>
          <t xml:space="preserve"> </t>
        </is>
      </c>
      <c r="F15" s="4" t="inlineStr">
        <is>
          <t xml:space="preserve"> </t>
        </is>
      </c>
    </row>
    <row r="16">
      <c r="A16" s="4" t="inlineStr">
        <is>
          <t>Bonds issued, undiscounted cash flows</t>
        </is>
      </c>
      <c r="B16" s="4" t="inlineStr">
        <is>
          <t xml:space="preserve"> </t>
        </is>
      </c>
      <c r="C16" s="4" t="inlineStr">
        <is>
          <t xml:space="preserve"> </t>
        </is>
      </c>
      <c r="D16" s="6" t="n">
        <v>181.9</v>
      </c>
      <c r="E16" s="4" t="inlineStr">
        <is>
          <t xml:space="preserve"> </t>
        </is>
      </c>
      <c r="F16" s="4" t="inlineStr">
        <is>
          <t xml:space="preserve"> </t>
        </is>
      </c>
    </row>
    <row r="17">
      <c r="A17" s="4" t="inlineStr">
        <is>
          <t>US bond $93m (5.125% 204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nd amount | $</t>
        </is>
      </c>
      <c r="B19" s="12" t="n">
        <v>93000000</v>
      </c>
      <c r="C19" s="4" t="inlineStr">
        <is>
          <t xml:space="preserve"> </t>
        </is>
      </c>
      <c r="D19" s="4" t="inlineStr">
        <is>
          <t xml:space="preserve"> </t>
        </is>
      </c>
      <c r="E19" s="4" t="inlineStr">
        <is>
          <t xml:space="preserve"> </t>
        </is>
      </c>
      <c r="F19" s="4" t="inlineStr">
        <is>
          <t xml:space="preserve"> </t>
        </is>
      </c>
    </row>
    <row r="20">
      <c r="A20" s="4" t="inlineStr">
        <is>
          <t>Average interest rate</t>
        </is>
      </c>
      <c r="B20" s="16" t="n">
        <v>0.05125</v>
      </c>
      <c r="C20" s="16" t="n">
        <v>0.05125</v>
      </c>
      <c r="D20" s="16" t="n">
        <v>0.05125</v>
      </c>
      <c r="E20" s="4" t="inlineStr">
        <is>
          <t xml:space="preserve"> </t>
        </is>
      </c>
      <c r="F20" s="4" t="inlineStr">
        <is>
          <t xml:space="preserve"> </t>
        </is>
      </c>
    </row>
    <row r="21">
      <c r="A21" s="4" t="inlineStr">
        <is>
          <t>Bonds issued, undiscounted cash flows</t>
        </is>
      </c>
      <c r="B21" s="4" t="inlineStr">
        <is>
          <t xml:space="preserve"> </t>
        </is>
      </c>
      <c r="C21" s="4" t="inlineStr">
        <is>
          <t xml:space="preserve"> </t>
        </is>
      </c>
      <c r="D21" s="6" t="n">
        <v>76.8</v>
      </c>
      <c r="E21" s="4" t="inlineStr">
        <is>
          <t xml:space="preserve"> </t>
        </is>
      </c>
      <c r="F21" s="4" t="inlineStr">
        <is>
          <t xml:space="preserve"> </t>
        </is>
      </c>
    </row>
    <row r="22">
      <c r="A22" s="4" t="inlineStr">
        <is>
          <t>£ bonds £250m (3.75% 203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nd amount</t>
        </is>
      </c>
      <c r="B24" s="4" t="inlineStr">
        <is>
          <t xml:space="preserve"> </t>
        </is>
      </c>
      <c r="C24" s="4" t="inlineStr">
        <is>
          <t xml:space="preserve"> </t>
        </is>
      </c>
      <c r="D24" s="10" t="n">
        <v>250</v>
      </c>
      <c r="E24" s="4" t="inlineStr">
        <is>
          <t xml:space="preserve"> </t>
        </is>
      </c>
      <c r="F24" s="4" t="inlineStr">
        <is>
          <t xml:space="preserve"> </t>
        </is>
      </c>
    </row>
    <row r="25">
      <c r="A25" s="4" t="inlineStr">
        <is>
          <t>Average interest rate</t>
        </is>
      </c>
      <c r="B25" s="13" t="n">
        <v>0.0375</v>
      </c>
      <c r="C25" s="13" t="n">
        <v>0.0375</v>
      </c>
      <c r="D25" s="13" t="n">
        <v>0.0375</v>
      </c>
      <c r="E25" s="4" t="inlineStr">
        <is>
          <t xml:space="preserve"> </t>
        </is>
      </c>
      <c r="F25" s="4" t="inlineStr">
        <is>
          <t xml:space="preserve"> </t>
        </is>
      </c>
    </row>
    <row r="26">
      <c r="A26" s="4" t="inlineStr">
        <is>
          <t>Bonds issued, undiscounted cash flows</t>
        </is>
      </c>
      <c r="B26" s="4" t="inlineStr">
        <is>
          <t xml:space="preserve"> </t>
        </is>
      </c>
      <c r="C26" s="4" t="inlineStr">
        <is>
          <t xml:space="preserve"> </t>
        </is>
      </c>
      <c r="D26" s="10" t="n">
        <v>250</v>
      </c>
      <c r="E26" s="4" t="inlineStr">
        <is>
          <t xml:space="preserve"> </t>
        </is>
      </c>
      <c r="F26" s="4" t="inlineStr">
        <is>
          <t xml:space="preserve"> </t>
        </is>
      </c>
    </row>
    <row r="27">
      <c r="A27" s="4" t="inlineStr">
        <is>
          <t>Eurobonds €600m (1.625% 203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nd amount | €</t>
        </is>
      </c>
      <c r="B29" s="4" t="inlineStr">
        <is>
          <t xml:space="preserve"> </t>
        </is>
      </c>
      <c r="C29" s="11" t="n">
        <v>600</v>
      </c>
      <c r="D29" s="4" t="inlineStr">
        <is>
          <t xml:space="preserve"> </t>
        </is>
      </c>
      <c r="E29" s="4" t="inlineStr">
        <is>
          <t xml:space="preserve"> </t>
        </is>
      </c>
      <c r="F29" s="4" t="inlineStr">
        <is>
          <t xml:space="preserve"> </t>
        </is>
      </c>
    </row>
    <row r="30">
      <c r="A30" s="4" t="inlineStr">
        <is>
          <t>Average interest rate</t>
        </is>
      </c>
      <c r="B30" s="16" t="n">
        <v>0.01625</v>
      </c>
      <c r="C30" s="16" t="n">
        <v>0.01625</v>
      </c>
      <c r="D30" s="16" t="n">
        <v>0.01625</v>
      </c>
      <c r="E30" s="4" t="inlineStr">
        <is>
          <t xml:space="preserve"> </t>
        </is>
      </c>
      <c r="F30" s="4" t="inlineStr">
        <is>
          <t xml:space="preserve"> </t>
        </is>
      </c>
    </row>
    <row r="31">
      <c r="A31" s="4" t="inlineStr">
        <is>
          <t>Bonds issued, undiscounted cash flows</t>
        </is>
      </c>
      <c r="B31" s="4" t="inlineStr">
        <is>
          <t xml:space="preserve"> </t>
        </is>
      </c>
      <c r="C31" s="4" t="inlineStr">
        <is>
          <t xml:space="preserve"> </t>
        </is>
      </c>
      <c r="D31" s="6" t="n">
        <v>531.2</v>
      </c>
      <c r="E31" s="4" t="inlineStr">
        <is>
          <t xml:space="preserve"> </t>
        </is>
      </c>
      <c r="F31" s="4" t="inlineStr">
        <is>
          <t xml:space="preserve"> </t>
        </is>
      </c>
    </row>
    <row r="32">
      <c r="A32" s="4" t="inlineStr">
        <is>
          <t>Eurobonds €750m (2.375% 202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nd amount | €</t>
        </is>
      </c>
      <c r="B34" s="4" t="inlineStr">
        <is>
          <t xml:space="preserve"> </t>
        </is>
      </c>
      <c r="C34" s="11" t="n">
        <v>750</v>
      </c>
      <c r="D34" s="4" t="inlineStr">
        <is>
          <t xml:space="preserve"> </t>
        </is>
      </c>
      <c r="E34" s="4" t="inlineStr">
        <is>
          <t xml:space="preserve"> </t>
        </is>
      </c>
      <c r="F34" s="4" t="inlineStr">
        <is>
          <t xml:space="preserve"> </t>
        </is>
      </c>
    </row>
    <row r="35">
      <c r="A35" s="4" t="inlineStr">
        <is>
          <t>Average interest rate</t>
        </is>
      </c>
      <c r="B35" s="16" t="n">
        <v>0.02375</v>
      </c>
      <c r="C35" s="16" t="n">
        <v>0.02375</v>
      </c>
      <c r="D35" s="16" t="n">
        <v>0.02375</v>
      </c>
      <c r="E35" s="4" t="inlineStr">
        <is>
          <t xml:space="preserve"> </t>
        </is>
      </c>
      <c r="F35" s="4" t="inlineStr">
        <is>
          <t xml:space="preserve"> </t>
        </is>
      </c>
    </row>
    <row r="36">
      <c r="A36" s="4" t="inlineStr">
        <is>
          <t>Bonds issued, undiscounted cash flows</t>
        </is>
      </c>
      <c r="B36" s="4" t="inlineStr">
        <is>
          <t xml:space="preserve"> </t>
        </is>
      </c>
      <c r="C36" s="4" t="inlineStr">
        <is>
          <t xml:space="preserve"> </t>
        </is>
      </c>
      <c r="D36" s="10" t="n">
        <v>664</v>
      </c>
      <c r="E36" s="4" t="inlineStr">
        <is>
          <t xml:space="preserve"> </t>
        </is>
      </c>
      <c r="F36" s="4" t="inlineStr">
        <is>
          <t xml:space="preserve"> </t>
        </is>
      </c>
    </row>
    <row r="37">
      <c r="A37" s="4" t="inlineStr">
        <is>
          <t>Eurobonds €750m (2.25%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nd amount | €</t>
        </is>
      </c>
      <c r="B39" s="4" t="inlineStr">
        <is>
          <t xml:space="preserve"> </t>
        </is>
      </c>
      <c r="C39" s="11" t="n">
        <v>750</v>
      </c>
      <c r="D39" s="4" t="inlineStr">
        <is>
          <t xml:space="preserve"> </t>
        </is>
      </c>
      <c r="E39" s="4" t="inlineStr">
        <is>
          <t xml:space="preserve"> </t>
        </is>
      </c>
      <c r="F39" s="4" t="inlineStr">
        <is>
          <t xml:space="preserve"> </t>
        </is>
      </c>
    </row>
    <row r="40">
      <c r="A40" s="4" t="inlineStr">
        <is>
          <t>Average interest rate</t>
        </is>
      </c>
      <c r="B40" s="13" t="n">
        <v>0.0225</v>
      </c>
      <c r="C40" s="13" t="n">
        <v>0.0225</v>
      </c>
      <c r="D40" s="13" t="n">
        <v>0.0225</v>
      </c>
      <c r="E40" s="4" t="inlineStr">
        <is>
          <t xml:space="preserve"> </t>
        </is>
      </c>
      <c r="F40" s="4" t="inlineStr">
        <is>
          <t xml:space="preserve"> </t>
        </is>
      </c>
    </row>
    <row r="41">
      <c r="A41" s="4" t="inlineStr">
        <is>
          <t>Bonds issued, undiscounted cash flows</t>
        </is>
      </c>
      <c r="B41" s="4" t="inlineStr">
        <is>
          <t xml:space="preserve"> </t>
        </is>
      </c>
      <c r="C41" s="4" t="inlineStr">
        <is>
          <t xml:space="preserve"> </t>
        </is>
      </c>
      <c r="D41" s="10" t="n">
        <v>664</v>
      </c>
      <c r="E41" s="4" t="inlineStr">
        <is>
          <t xml:space="preserve"> </t>
        </is>
      </c>
      <c r="F41" s="4" t="inlineStr">
        <is>
          <t xml:space="preserve"> </t>
        </is>
      </c>
    </row>
    <row r="42">
      <c r="A42" s="4" t="inlineStr">
        <is>
          <t>Bank revolver ($2,500m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nd amount | $</t>
        </is>
      </c>
      <c r="B44" s="12" t="n">
        <v>2500000000</v>
      </c>
      <c r="C44" s="4" t="inlineStr">
        <is>
          <t xml:space="preserve"> </t>
        </is>
      </c>
      <c r="D44" s="4" t="inlineStr">
        <is>
          <t xml:space="preserve"> </t>
        </is>
      </c>
      <c r="E44" s="4" t="inlineStr">
        <is>
          <t xml:space="preserve"> </t>
        </is>
      </c>
      <c r="F44" s="4" t="inlineStr">
        <is>
          <t xml:space="preserve"> </t>
        </is>
      </c>
    </row>
    <row r="45">
      <c r="A45" s="4" t="inlineStr">
        <is>
          <t>Bonds issued, undiscounted cash flows</t>
        </is>
      </c>
      <c r="B45" s="4" t="inlineStr">
        <is>
          <t xml:space="preserve"> </t>
        </is>
      </c>
      <c r="C45" s="4" t="inlineStr">
        <is>
          <t xml:space="preserve"> </t>
        </is>
      </c>
      <c r="D45" s="10" t="n">
        <v>2069</v>
      </c>
      <c r="E45" s="4" t="inlineStr">
        <is>
          <t xml:space="preserve"> </t>
        </is>
      </c>
      <c r="F45" s="4" t="inlineStr">
        <is>
          <t xml:space="preserve"> </t>
        </is>
      </c>
    </row>
    <row r="46">
      <c r="A46" s="4" t="inlineStr">
        <is>
          <t>Eurobonds €500m (1.375% 2025)</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nd amount | €</t>
        </is>
      </c>
      <c r="B48" s="4" t="inlineStr">
        <is>
          <t xml:space="preserve"> </t>
        </is>
      </c>
      <c r="C48" s="11" t="n">
        <v>500</v>
      </c>
      <c r="D48" s="4" t="inlineStr">
        <is>
          <t xml:space="preserve"> </t>
        </is>
      </c>
      <c r="E48" s="4" t="inlineStr">
        <is>
          <t xml:space="preserve"> </t>
        </is>
      </c>
      <c r="F48" s="4" t="inlineStr">
        <is>
          <t xml:space="preserve"> </t>
        </is>
      </c>
    </row>
    <row r="49">
      <c r="A49" s="4" t="inlineStr">
        <is>
          <t>Average interest rate</t>
        </is>
      </c>
      <c r="B49" s="16" t="n">
        <v>0.01375</v>
      </c>
      <c r="C49" s="16" t="n">
        <v>0.01375</v>
      </c>
      <c r="D49" s="16" t="n">
        <v>0.01375</v>
      </c>
      <c r="E49" s="4" t="inlineStr">
        <is>
          <t xml:space="preserve"> </t>
        </is>
      </c>
      <c r="F49" s="4" t="inlineStr">
        <is>
          <t xml:space="preserve"> </t>
        </is>
      </c>
    </row>
    <row r="50">
      <c r="A50" s="4" t="inlineStr">
        <is>
          <t>Bonds issued, undiscounted cash flows</t>
        </is>
      </c>
      <c r="B50" s="4" t="inlineStr">
        <is>
          <t xml:space="preserve"> </t>
        </is>
      </c>
      <c r="C50" s="4" t="inlineStr">
        <is>
          <t xml:space="preserve"> </t>
        </is>
      </c>
      <c r="D50" s="6" t="n">
        <v>442.7</v>
      </c>
      <c r="E50" s="4" t="inlineStr">
        <is>
          <t xml:space="preserve"> </t>
        </is>
      </c>
      <c r="F50" s="4" t="inlineStr">
        <is>
          <t xml:space="preserve"> </t>
        </is>
      </c>
    </row>
    <row r="51">
      <c r="A51" s="4" t="inlineStr">
        <is>
          <t>US bond $750m (3.75%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nd amount | $</t>
        </is>
      </c>
      <c r="B53" s="12" t="n">
        <v>750000000</v>
      </c>
      <c r="C53" s="4" t="inlineStr">
        <is>
          <t xml:space="preserve"> </t>
        </is>
      </c>
      <c r="D53" s="4" t="inlineStr">
        <is>
          <t xml:space="preserve"> </t>
        </is>
      </c>
      <c r="E53" s="4" t="inlineStr">
        <is>
          <t xml:space="preserve"> </t>
        </is>
      </c>
      <c r="F53" s="4" t="inlineStr">
        <is>
          <t xml:space="preserve"> </t>
        </is>
      </c>
    </row>
    <row r="54">
      <c r="A54" s="4" t="inlineStr">
        <is>
          <t>Average interest rate</t>
        </is>
      </c>
      <c r="B54" s="13" t="n">
        <v>0.0375</v>
      </c>
      <c r="C54" s="13" t="n">
        <v>0.0375</v>
      </c>
      <c r="D54" s="13" t="n">
        <v>0.0375</v>
      </c>
      <c r="E54" s="4" t="inlineStr">
        <is>
          <t xml:space="preserve"> </t>
        </is>
      </c>
      <c r="F54" s="4" t="inlineStr">
        <is>
          <t xml:space="preserve"> </t>
        </is>
      </c>
    </row>
    <row r="55">
      <c r="A55" s="4" t="inlineStr">
        <is>
          <t>Bonds issued, undiscounted cash flows</t>
        </is>
      </c>
      <c r="B55" s="4" t="inlineStr">
        <is>
          <t xml:space="preserve"> </t>
        </is>
      </c>
      <c r="C55" s="4" t="inlineStr">
        <is>
          <t xml:space="preserve"> </t>
        </is>
      </c>
      <c r="D55" s="6" t="n">
        <v>620.7</v>
      </c>
      <c r="E55" s="4" t="inlineStr">
        <is>
          <t xml:space="preserve"> </t>
        </is>
      </c>
      <c r="F55" s="4" t="inlineStr">
        <is>
          <t xml:space="preserve"> </t>
        </is>
      </c>
    </row>
    <row r="56">
      <c r="A56" s="4" t="inlineStr">
        <is>
          <t>Eurobonds €750m (3.0% 202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ond amount | €</t>
        </is>
      </c>
      <c r="B58" s="4" t="inlineStr">
        <is>
          <t xml:space="preserve"> </t>
        </is>
      </c>
      <c r="C58" s="11" t="n">
        <v>750</v>
      </c>
      <c r="D58" s="4" t="inlineStr">
        <is>
          <t xml:space="preserve"> </t>
        </is>
      </c>
      <c r="E58" s="4" t="inlineStr">
        <is>
          <t xml:space="preserve"> </t>
        </is>
      </c>
      <c r="F58" s="4" t="inlineStr">
        <is>
          <t xml:space="preserve"> </t>
        </is>
      </c>
    </row>
    <row r="59">
      <c r="A59" s="4" t="inlineStr">
        <is>
          <t>Average interest rate</t>
        </is>
      </c>
      <c r="B59" s="14" t="n">
        <v>0.03</v>
      </c>
      <c r="C59" s="14" t="n">
        <v>0.03</v>
      </c>
      <c r="D59" s="14" t="n">
        <v>0.03</v>
      </c>
      <c r="E59" s="4" t="inlineStr">
        <is>
          <t xml:space="preserve"> </t>
        </is>
      </c>
      <c r="F59" s="4" t="inlineStr">
        <is>
          <t xml:space="preserve"> </t>
        </is>
      </c>
    </row>
    <row r="60">
      <c r="A60" s="4" t="inlineStr">
        <is>
          <t>Bonds issued, undiscounted cash flows</t>
        </is>
      </c>
      <c r="B60" s="4" t="inlineStr">
        <is>
          <t xml:space="preserve"> </t>
        </is>
      </c>
      <c r="C60" s="4" t="inlineStr">
        <is>
          <t xml:space="preserve"> </t>
        </is>
      </c>
      <c r="D60" s="10" t="n">
        <v>664</v>
      </c>
      <c r="E60" s="4" t="inlineStr">
        <is>
          <t xml:space="preserve"> </t>
        </is>
      </c>
      <c r="F60" s="4" t="inlineStr">
        <is>
          <t xml:space="preserve"> </t>
        </is>
      </c>
    </row>
    <row r="61">
      <c r="A61" s="4" t="inlineStr">
        <is>
          <t>2023</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onds issued, undiscounted cash flows</t>
        </is>
      </c>
      <c r="B63" s="4" t="inlineStr">
        <is>
          <t xml:space="preserve"> </t>
        </is>
      </c>
      <c r="C63" s="4" t="inlineStr">
        <is>
          <t xml:space="preserve"> </t>
        </is>
      </c>
      <c r="D63" s="5" t="n">
        <v>664</v>
      </c>
      <c r="E63" s="4" t="inlineStr">
        <is>
          <t xml:space="preserve"> </t>
        </is>
      </c>
      <c r="F63" s="4" t="inlineStr">
        <is>
          <t xml:space="preserve"> </t>
        </is>
      </c>
    </row>
    <row r="64">
      <c r="A64" s="4" t="inlineStr">
        <is>
          <t>Drawn down facilities</t>
        </is>
      </c>
      <c r="B64" s="4" t="inlineStr">
        <is>
          <t xml:space="preserve"> </t>
        </is>
      </c>
      <c r="C64" s="4" t="inlineStr">
        <is>
          <t xml:space="preserve"> </t>
        </is>
      </c>
      <c r="D64" s="5" t="n">
        <v>664</v>
      </c>
      <c r="E64" s="4" t="inlineStr">
        <is>
          <t xml:space="preserve"> </t>
        </is>
      </c>
      <c r="F64" s="4" t="inlineStr">
        <is>
          <t xml:space="preserve"> </t>
        </is>
      </c>
    </row>
    <row r="65">
      <c r="A65" s="4" t="inlineStr">
        <is>
          <t>2023 | Eurobonds €750m (3.0% 202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onds issued, undiscounted cash flows</t>
        </is>
      </c>
      <c r="B67" s="4" t="inlineStr">
        <is>
          <t xml:space="preserve"> </t>
        </is>
      </c>
      <c r="C67" s="4" t="inlineStr">
        <is>
          <t xml:space="preserve"> </t>
        </is>
      </c>
      <c r="D67" s="5" t="n">
        <v>664</v>
      </c>
      <c r="E67" s="4" t="inlineStr">
        <is>
          <t xml:space="preserve"> </t>
        </is>
      </c>
      <c r="F67" s="4" t="inlineStr">
        <is>
          <t xml:space="preserve"> </t>
        </is>
      </c>
    </row>
    <row r="68">
      <c r="A68" s="4" t="inlineStr">
        <is>
          <t>2024</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onds issued, undiscounted cash flows</t>
        </is>
      </c>
      <c r="B70" s="4" t="inlineStr">
        <is>
          <t xml:space="preserve"> </t>
        </is>
      </c>
      <c r="C70" s="4" t="inlineStr">
        <is>
          <t xml:space="preserve"> </t>
        </is>
      </c>
      <c r="D70" s="7" t="n">
        <v>620.7</v>
      </c>
      <c r="E70" s="4" t="inlineStr">
        <is>
          <t xml:space="preserve"> </t>
        </is>
      </c>
      <c r="F70" s="4" t="inlineStr">
        <is>
          <t xml:space="preserve"> </t>
        </is>
      </c>
    </row>
    <row r="71">
      <c r="A71" s="4" t="inlineStr">
        <is>
          <t>Drawn down facilities</t>
        </is>
      </c>
      <c r="B71" s="4" t="inlineStr">
        <is>
          <t xml:space="preserve"> </t>
        </is>
      </c>
      <c r="C71" s="4" t="inlineStr">
        <is>
          <t xml:space="preserve"> </t>
        </is>
      </c>
      <c r="D71" s="7" t="n">
        <v>620.7</v>
      </c>
      <c r="E71" s="4" t="inlineStr">
        <is>
          <t xml:space="preserve"> </t>
        </is>
      </c>
      <c r="F71" s="4" t="inlineStr">
        <is>
          <t xml:space="preserve"> </t>
        </is>
      </c>
    </row>
    <row r="72">
      <c r="A72" s="4" t="inlineStr">
        <is>
          <t>2024 | US bond $750m (3.75% 2024)</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onds issued, undiscounted cash flows</t>
        </is>
      </c>
      <c r="B74" s="4" t="inlineStr">
        <is>
          <t xml:space="preserve"> </t>
        </is>
      </c>
      <c r="C74" s="4" t="inlineStr">
        <is>
          <t xml:space="preserve"> </t>
        </is>
      </c>
      <c r="D74" s="7" t="n">
        <v>620.7</v>
      </c>
      <c r="E74" s="4" t="inlineStr">
        <is>
          <t xml:space="preserve"> </t>
        </is>
      </c>
      <c r="F74" s="4" t="inlineStr">
        <is>
          <t xml:space="preserve"> </t>
        </is>
      </c>
    </row>
    <row r="75">
      <c r="A75" s="4" t="inlineStr">
        <is>
          <t>2025</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onds issued, undiscounted cash flows</t>
        </is>
      </c>
      <c r="B77" s="4" t="inlineStr">
        <is>
          <t xml:space="preserve"> </t>
        </is>
      </c>
      <c r="C77" s="4" t="inlineStr">
        <is>
          <t xml:space="preserve"> </t>
        </is>
      </c>
      <c r="D77" s="7" t="n">
        <v>442.7</v>
      </c>
      <c r="E77" s="4" t="inlineStr">
        <is>
          <t xml:space="preserve"> </t>
        </is>
      </c>
      <c r="F77" s="4" t="inlineStr">
        <is>
          <t xml:space="preserve"> </t>
        </is>
      </c>
    </row>
    <row r="78">
      <c r="A78" s="4" t="inlineStr">
        <is>
          <t>Drawn down facilities</t>
        </is>
      </c>
      <c r="B78" s="4" t="inlineStr">
        <is>
          <t xml:space="preserve"> </t>
        </is>
      </c>
      <c r="C78" s="4" t="inlineStr">
        <is>
          <t xml:space="preserve"> </t>
        </is>
      </c>
      <c r="D78" s="7" t="n">
        <v>442.7</v>
      </c>
      <c r="E78" s="4" t="inlineStr">
        <is>
          <t xml:space="preserve"> </t>
        </is>
      </c>
      <c r="F78" s="4" t="inlineStr">
        <is>
          <t xml:space="preserve"> </t>
        </is>
      </c>
    </row>
    <row r="79">
      <c r="A79" s="4" t="inlineStr">
        <is>
          <t>2025 | Eurobonds €500m (1.375% 2025)</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onds issued, undiscounted cash flows</t>
        </is>
      </c>
      <c r="B81" s="4" t="inlineStr">
        <is>
          <t xml:space="preserve"> </t>
        </is>
      </c>
      <c r="C81" s="4" t="inlineStr">
        <is>
          <t xml:space="preserve"> </t>
        </is>
      </c>
      <c r="D81" s="7" t="n">
        <v>442.7</v>
      </c>
      <c r="E81" s="4" t="inlineStr">
        <is>
          <t xml:space="preserve"> </t>
        </is>
      </c>
      <c r="F81" s="4" t="inlineStr">
        <is>
          <t xml:space="preserve"> </t>
        </is>
      </c>
    </row>
    <row r="82">
      <c r="A82" s="4" t="inlineStr">
        <is>
          <t>2026</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onds issued, undiscounted cash flows</t>
        </is>
      </c>
      <c r="B84" s="4" t="inlineStr">
        <is>
          <t xml:space="preserve"> </t>
        </is>
      </c>
      <c r="C84" s="4" t="inlineStr">
        <is>
          <t xml:space="preserve"> </t>
        </is>
      </c>
      <c r="D84" s="5" t="n">
        <v>2733</v>
      </c>
      <c r="E84" s="4" t="inlineStr">
        <is>
          <t xml:space="preserve"> </t>
        </is>
      </c>
      <c r="F84" s="4" t="inlineStr">
        <is>
          <t xml:space="preserve"> </t>
        </is>
      </c>
    </row>
    <row r="85">
      <c r="A85" s="4" t="inlineStr">
        <is>
          <t>Drawn down facilities</t>
        </is>
      </c>
      <c r="B85" s="4" t="inlineStr">
        <is>
          <t xml:space="preserve"> </t>
        </is>
      </c>
      <c r="C85" s="4" t="inlineStr">
        <is>
          <t xml:space="preserve"> </t>
        </is>
      </c>
      <c r="D85" s="5" t="n">
        <v>664</v>
      </c>
      <c r="E85" s="4" t="inlineStr">
        <is>
          <t xml:space="preserve"> </t>
        </is>
      </c>
      <c r="F85" s="4" t="inlineStr">
        <is>
          <t xml:space="preserve"> </t>
        </is>
      </c>
    </row>
    <row r="86">
      <c r="A86" s="4" t="inlineStr">
        <is>
          <t>2026 | Eurobonds €750m (2.25% 2026)</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onds issued, undiscounted cash flows</t>
        </is>
      </c>
      <c r="B88" s="4" t="inlineStr">
        <is>
          <t xml:space="preserve"> </t>
        </is>
      </c>
      <c r="C88" s="4" t="inlineStr">
        <is>
          <t xml:space="preserve"> </t>
        </is>
      </c>
      <c r="D88" s="5" t="n">
        <v>664</v>
      </c>
      <c r="E88" s="4" t="inlineStr">
        <is>
          <t xml:space="preserve"> </t>
        </is>
      </c>
      <c r="F88" s="4" t="inlineStr">
        <is>
          <t xml:space="preserve"> </t>
        </is>
      </c>
    </row>
    <row r="89">
      <c r="A89" s="4" t="inlineStr">
        <is>
          <t>2026 | Bank revolver ($2,500m 2026)</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onds issued, undiscounted cash flows</t>
        </is>
      </c>
      <c r="B91" s="4" t="inlineStr">
        <is>
          <t xml:space="preserve"> </t>
        </is>
      </c>
      <c r="C91" s="4" t="inlineStr">
        <is>
          <t xml:space="preserve"> </t>
        </is>
      </c>
      <c r="D91" s="5" t="n">
        <v>2069</v>
      </c>
      <c r="E91" s="4" t="inlineStr">
        <is>
          <t xml:space="preserve"> </t>
        </is>
      </c>
      <c r="F91" s="4" t="inlineStr">
        <is>
          <t xml:space="preserve"> </t>
        </is>
      </c>
    </row>
    <row r="92">
      <c r="A92" s="4" t="inlineStr">
        <is>
          <t>2027</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onds issued, undiscounted cash flows</t>
        </is>
      </c>
      <c r="B94" s="4" t="inlineStr">
        <is>
          <t xml:space="preserve"> </t>
        </is>
      </c>
      <c r="C94" s="4" t="inlineStr">
        <is>
          <t xml:space="preserve"> </t>
        </is>
      </c>
      <c r="D94" s="7" t="n">
        <v>2103.9</v>
      </c>
      <c r="E94" s="4" t="inlineStr">
        <is>
          <t xml:space="preserve"> </t>
        </is>
      </c>
      <c r="F94" s="4" t="inlineStr">
        <is>
          <t xml:space="preserve"> </t>
        </is>
      </c>
    </row>
    <row r="95">
      <c r="A95" s="4" t="inlineStr">
        <is>
          <t>Drawn down facilities</t>
        </is>
      </c>
      <c r="B95" s="4" t="inlineStr">
        <is>
          <t xml:space="preserve"> </t>
        </is>
      </c>
      <c r="C95" s="4" t="inlineStr">
        <is>
          <t xml:space="preserve"> </t>
        </is>
      </c>
      <c r="D95" s="7" t="n">
        <v>2103.9</v>
      </c>
      <c r="E95" s="4" t="inlineStr">
        <is>
          <t xml:space="preserve"> </t>
        </is>
      </c>
      <c r="F95" s="4" t="inlineStr">
        <is>
          <t xml:space="preserve"> </t>
        </is>
      </c>
    </row>
    <row r="96">
      <c r="A96" s="4" t="inlineStr">
        <is>
          <t>2027 | £ bonds £400m (2.875% 2046)</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Bonds issued, undiscounted cash flows</t>
        </is>
      </c>
      <c r="B98" s="4" t="inlineStr">
        <is>
          <t xml:space="preserve"> </t>
        </is>
      </c>
      <c r="C98" s="4" t="inlineStr">
        <is>
          <t xml:space="preserve"> </t>
        </is>
      </c>
      <c r="D98" s="5" t="n">
        <v>400</v>
      </c>
      <c r="E98" s="4" t="inlineStr">
        <is>
          <t xml:space="preserve"> </t>
        </is>
      </c>
      <c r="F98" s="4" t="inlineStr">
        <is>
          <t xml:space="preserve"> </t>
        </is>
      </c>
    </row>
    <row r="99">
      <c r="A99" s="4" t="inlineStr">
        <is>
          <t>2027 | US bond $220m (5.625% 2043)</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onds issued, undiscounted cash flows</t>
        </is>
      </c>
      <c r="B101" s="4" t="inlineStr">
        <is>
          <t xml:space="preserve"> </t>
        </is>
      </c>
      <c r="C101" s="4" t="inlineStr">
        <is>
          <t xml:space="preserve"> </t>
        </is>
      </c>
      <c r="D101" s="7" t="n">
        <v>181.9</v>
      </c>
      <c r="E101" s="4" t="inlineStr">
        <is>
          <t xml:space="preserve"> </t>
        </is>
      </c>
      <c r="F101" s="4" t="inlineStr">
        <is>
          <t xml:space="preserve"> </t>
        </is>
      </c>
    </row>
    <row r="102">
      <c r="A102" s="4" t="inlineStr">
        <is>
          <t>2027 | US bond $93m (5.125% 204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onds issued, undiscounted cash flows</t>
        </is>
      </c>
      <c r="B104" s="4" t="inlineStr">
        <is>
          <t xml:space="preserve"> </t>
        </is>
      </c>
      <c r="C104" s="4" t="inlineStr">
        <is>
          <t xml:space="preserve"> </t>
        </is>
      </c>
      <c r="D104" s="7" t="n">
        <v>76.8</v>
      </c>
      <c r="E104" s="4" t="inlineStr">
        <is>
          <t xml:space="preserve"> </t>
        </is>
      </c>
      <c r="F104" s="4" t="inlineStr">
        <is>
          <t xml:space="preserve"> </t>
        </is>
      </c>
    </row>
    <row r="105">
      <c r="A105" s="4" t="inlineStr">
        <is>
          <t>2027 | £ bonds £250m (3.75% 2032)</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onds issued, undiscounted cash flows</t>
        </is>
      </c>
      <c r="B107" s="4" t="inlineStr">
        <is>
          <t xml:space="preserve"> </t>
        </is>
      </c>
      <c r="C107" s="4" t="inlineStr">
        <is>
          <t xml:space="preserve"> </t>
        </is>
      </c>
      <c r="D107" s="5" t="n">
        <v>250</v>
      </c>
      <c r="E107" s="4" t="inlineStr">
        <is>
          <t xml:space="preserve"> </t>
        </is>
      </c>
      <c r="F107" s="4" t="inlineStr">
        <is>
          <t xml:space="preserve"> </t>
        </is>
      </c>
    </row>
    <row r="108">
      <c r="A108" s="4" t="inlineStr">
        <is>
          <t>2027 | Eurobonds €600m (1.625% 2030)</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Bonds issued, undiscounted cash flows</t>
        </is>
      </c>
      <c r="B110" s="4" t="inlineStr">
        <is>
          <t xml:space="preserve"> </t>
        </is>
      </c>
      <c r="C110" s="4" t="inlineStr">
        <is>
          <t xml:space="preserve"> </t>
        </is>
      </c>
      <c r="D110" s="7" t="n">
        <v>531.2</v>
      </c>
      <c r="E110" s="4" t="inlineStr">
        <is>
          <t xml:space="preserve"> </t>
        </is>
      </c>
      <c r="F110" s="4" t="inlineStr">
        <is>
          <t xml:space="preserve"> </t>
        </is>
      </c>
    </row>
    <row r="111">
      <c r="A111" s="4" t="inlineStr">
        <is>
          <t>2027 | Eurobonds €750m (2.375% 2027)</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onds issued, undiscounted cash flows</t>
        </is>
      </c>
      <c r="B113" s="4" t="inlineStr">
        <is>
          <t xml:space="preserve"> </t>
        </is>
      </c>
      <c r="C113" s="4" t="inlineStr">
        <is>
          <t xml:space="preserve"> </t>
        </is>
      </c>
      <c r="D113" s="10" t="n">
        <v>664</v>
      </c>
      <c r="E113" s="4" t="inlineStr">
        <is>
          <t xml:space="preserve"> </t>
        </is>
      </c>
      <c r="F113"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policies - Risk Exposure (Details) £ in Millions</t>
        </is>
      </c>
      <c r="B1" s="2" t="inlineStr">
        <is>
          <t>12 Months Ended</t>
        </is>
      </c>
    </row>
    <row r="2">
      <c r="B2" s="2" t="inlineStr">
        <is>
          <t>Dec. 31, 2022 GBP (£)</t>
        </is>
      </c>
      <c r="C2" s="2" t="inlineStr">
        <is>
          <t>Dec. 31, 2021 GBP (£)</t>
        </is>
      </c>
    </row>
    <row r="3">
      <c r="A3" s="3" t="inlineStr">
        <is>
          <t>Disclosure of nature and extent of risks arising from financial instruments [line items]</t>
        </is>
      </c>
      <c r="B3" s="4" t="inlineStr">
        <is>
          <t xml:space="preserve"> </t>
        </is>
      </c>
      <c r="C3" s="4" t="inlineStr">
        <is>
          <t xml:space="preserve"> </t>
        </is>
      </c>
    </row>
    <row r="4">
      <c r="A4" s="4" t="inlineStr">
        <is>
          <t>Bond amount</t>
        </is>
      </c>
      <c r="B4" s="10" t="n">
        <v>6600</v>
      </c>
      <c r="C4" s="4" t="inlineStr">
        <is>
          <t xml:space="preserve"> </t>
        </is>
      </c>
    </row>
    <row r="5">
      <c r="A5" s="4" t="inlineStr">
        <is>
          <t>Currency risk | Cash Flow Hedge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Hedging instrument, liabilities</t>
        </is>
      </c>
      <c r="B7" s="6" t="n">
        <v>6.6</v>
      </c>
      <c r="C7" s="10" t="n">
        <v>48</v>
      </c>
    </row>
    <row r="8">
      <c r="A8" s="4" t="inlineStr">
        <is>
          <t>Hedge Ratio</t>
        </is>
      </c>
      <c r="B8" s="5" t="n">
        <v>1</v>
      </c>
      <c r="C8" s="5" t="n">
        <v>1</v>
      </c>
    </row>
    <row r="9">
      <c r="A9" s="4" t="inlineStr">
        <is>
          <t>Hedge ineffectiveness (revaluation and retranslation of financial instruments)</t>
        </is>
      </c>
      <c r="B9" s="6" t="n">
        <v>2.9</v>
      </c>
      <c r="C9" s="6" t="n">
        <v>2.5</v>
      </c>
    </row>
    <row r="10">
      <c r="A10" s="4" t="inlineStr">
        <is>
          <t>Weighted average hedged rate for the year</t>
        </is>
      </c>
      <c r="B10" s="13" t="n">
        <v>0.032</v>
      </c>
      <c r="C10" s="13" t="n">
        <v>0.032</v>
      </c>
    </row>
    <row r="11">
      <c r="A11" s="4" t="inlineStr">
        <is>
          <t>Currency risk | Net Investment Hedge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Hedge Ratio</t>
        </is>
      </c>
      <c r="B13" s="5" t="n">
        <v>1</v>
      </c>
      <c r="C13" s="5" t="n">
        <v>1</v>
      </c>
    </row>
    <row r="14">
      <c r="A14" s="4" t="inlineStr">
        <is>
          <t>Hedge ineffectiveness (revaluation and retranslation of financial instruments)</t>
        </is>
      </c>
      <c r="B14" s="10" t="n">
        <v>0</v>
      </c>
      <c r="C14" s="10" t="n">
        <v>0</v>
      </c>
    </row>
    <row r="15">
      <c r="A15" s="4" t="inlineStr">
        <is>
          <t>Weighted average hedged rate for the year (USD/GBP)</t>
        </is>
      </c>
      <c r="B15" s="19" t="n">
        <v>1.2083</v>
      </c>
      <c r="C15" s="19" t="n">
        <v>1.3532</v>
      </c>
    </row>
    <row r="16">
      <c r="A16" s="4" t="inlineStr">
        <is>
          <t>Currency risk | Hedging Instruments | Cash Flow Hedges</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Nominal amount of hedging instrument</t>
        </is>
      </c>
      <c r="B18" s="5" t="n">
        <v>1000</v>
      </c>
      <c r="C18" s="5" t="n">
        <v>1000</v>
      </c>
    </row>
    <row r="19">
      <c r="A19" s="4" t="inlineStr">
        <is>
          <t>Hedge ineffectiveness (revaluation and retranslation of financial instruments)</t>
        </is>
      </c>
      <c r="B19" s="6" t="n">
        <v>-41.4</v>
      </c>
      <c r="C19" s="6" t="n">
        <v>35.5</v>
      </c>
    </row>
    <row r="20">
      <c r="A20" s="4" t="inlineStr">
        <is>
          <t>Currency risk | Hedging Instruments | Net Investment Hedges</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Hedging instrument, liabilities</t>
        </is>
      </c>
      <c r="B22" s="7" t="n">
        <v>46.9</v>
      </c>
      <c r="C22" s="4" t="inlineStr">
        <is>
          <t xml:space="preserve"> </t>
        </is>
      </c>
    </row>
    <row r="23">
      <c r="A23" s="4" t="inlineStr">
        <is>
          <t>Hedging instrument, assets</t>
        </is>
      </c>
      <c r="B23" s="4" t="inlineStr">
        <is>
          <t xml:space="preserve"> </t>
        </is>
      </c>
      <c r="C23" s="7" t="n">
        <v>0.7</v>
      </c>
    </row>
    <row r="24">
      <c r="A24" s="4" t="inlineStr">
        <is>
          <t>Bond amount</t>
        </is>
      </c>
      <c r="B24" s="7" t="n">
        <v>1666.8</v>
      </c>
      <c r="C24" s="7" t="n">
        <v>1666.8</v>
      </c>
    </row>
    <row r="25">
      <c r="A25" s="4" t="inlineStr">
        <is>
          <t>Hedge ineffectiveness (revaluation and retranslation of financial instruments)</t>
        </is>
      </c>
      <c r="B25" s="7" t="n">
        <v>141.5</v>
      </c>
      <c r="C25" s="7" t="n">
        <v>-45.5</v>
      </c>
    </row>
    <row r="26">
      <c r="A26" s="4" t="inlineStr">
        <is>
          <t>Currency risk | Non-Derivative Hedging Instrument | Net Investment Hed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Hedging instrument, liabilities</t>
        </is>
      </c>
      <c r="B28" s="7" t="n">
        <v>879.5</v>
      </c>
      <c r="C28" s="7" t="n">
        <v>879.5</v>
      </c>
    </row>
    <row r="29">
      <c r="A29" s="4" t="inlineStr">
        <is>
          <t>Currency risk | Hedged Items | Cash Flow Hedges</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Bond amount</t>
        </is>
      </c>
      <c r="B31" s="5" t="n">
        <v>1000</v>
      </c>
      <c r="C31" s="5" t="n">
        <v>1000</v>
      </c>
    </row>
    <row r="32">
      <c r="A32" s="4" t="inlineStr">
        <is>
          <t>Change in value of hedged item used to determine hedge effectiveness</t>
        </is>
      </c>
      <c r="B32" s="6" t="n">
        <v>38.5</v>
      </c>
      <c r="C32" s="10" t="n">
        <v>-38</v>
      </c>
    </row>
    <row r="33">
      <c r="A33" s="4" t="inlineStr">
        <is>
          <t>Currency risk | Hedged Items | Net Investment Hedges</t>
        </is>
      </c>
      <c r="B33" s="4" t="inlineStr">
        <is>
          <t xml:space="preserve"> </t>
        </is>
      </c>
      <c r="C33" s="4" t="inlineStr">
        <is>
          <t xml:space="preserve"> </t>
        </is>
      </c>
    </row>
    <row r="34">
      <c r="A34" s="3" t="inlineStr">
        <is>
          <t>Disclosure of nature and extent of risks arising from financial instruments [line items]</t>
        </is>
      </c>
      <c r="B34" s="4" t="inlineStr">
        <is>
          <t xml:space="preserve"> </t>
        </is>
      </c>
      <c r="C34" s="4" t="inlineStr">
        <is>
          <t xml:space="preserve"> </t>
        </is>
      </c>
    </row>
    <row r="35">
      <c r="A35" s="4" t="inlineStr">
        <is>
          <t>Nominal amount of hedging instrument</t>
        </is>
      </c>
      <c r="B35" s="7" t="n">
        <v>1666.8</v>
      </c>
      <c r="C35" s="7" t="n">
        <v>1666.8</v>
      </c>
    </row>
    <row r="36">
      <c r="A36" s="4" t="inlineStr">
        <is>
          <t>Change in value of hedged item used to determine hedge effectiveness</t>
        </is>
      </c>
      <c r="B36" s="6" t="n">
        <v>-141.5</v>
      </c>
      <c r="C36" s="6" t="n">
        <v>45.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policies - Summary of Currency Risk (Details) - Currency risk - GBP (£) £ in Millions</t>
        </is>
      </c>
      <c r="B1" s="2" t="inlineStr">
        <is>
          <t>Dec. 31, 2022</t>
        </is>
      </c>
      <c r="C1" s="2" t="inlineStr">
        <is>
          <t>Dec. 31, 2021</t>
        </is>
      </c>
    </row>
    <row r="2">
      <c r="A2" s="4" t="inlineStr">
        <is>
          <t>US dolla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Impact on income statement</t>
        </is>
      </c>
      <c r="B4" s="6" t="n">
        <v>-179.6</v>
      </c>
      <c r="C4" s="6" t="n">
        <v>0.7</v>
      </c>
    </row>
    <row r="5">
      <c r="A5" s="4" t="inlineStr">
        <is>
          <t>Impact on equity</t>
        </is>
      </c>
      <c r="B5" s="7" t="n">
        <v>34.6</v>
      </c>
      <c r="C5" s="5" t="n">
        <v>64</v>
      </c>
    </row>
    <row r="6">
      <c r="A6" s="4" t="inlineStr">
        <is>
          <t>Euro</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Impact on income statement</t>
        </is>
      </c>
      <c r="B8" s="7" t="n">
        <v>78.90000000000001</v>
      </c>
      <c r="C8" s="7" t="n">
        <v>17.4</v>
      </c>
    </row>
    <row r="9">
      <c r="A9" s="4" t="inlineStr">
        <is>
          <t>Impact on equity</t>
        </is>
      </c>
      <c r="B9" s="6" t="n">
        <v>-11.3</v>
      </c>
      <c r="C9" s="6" t="n">
        <v>-49.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Additional Information (Details) € in Millions, $ in Millions</t>
        </is>
      </c>
      <c r="B1" s="2" t="inlineStr">
        <is>
          <t>12 Months Ended</t>
        </is>
      </c>
    </row>
    <row r="2">
      <c r="B2" s="2" t="inlineStr">
        <is>
          <t>Dec. 31, 2022 USD ($)</t>
        </is>
      </c>
      <c r="C2" s="2" t="inlineStr">
        <is>
          <t>Dec. 31, 2022 EUR (€)</t>
        </is>
      </c>
      <c r="D2" s="2" t="inlineStr">
        <is>
          <t>Dec. 31, 2022 GBP (£)</t>
        </is>
      </c>
      <c r="E2" s="2" t="inlineStr">
        <is>
          <t>Dec. 31, 2021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ash flow hedges derivative instruments at fair value, net</t>
        </is>
      </c>
      <c r="B4" s="4" t="inlineStr">
        <is>
          <t xml:space="preserve"> </t>
        </is>
      </c>
      <c r="C4" s="4" t="inlineStr">
        <is>
          <t xml:space="preserve"> </t>
        </is>
      </c>
      <c r="D4" s="10" t="n">
        <v>-38500000</v>
      </c>
      <c r="E4" s="10" t="n">
        <v>38000000</v>
      </c>
    </row>
    <row r="5">
      <c r="A5" s="4" t="inlineStr">
        <is>
          <t>Gains (losses) on ineffectiveness of cash flow hedges recognised in profit or loss</t>
        </is>
      </c>
      <c r="B5" s="4" t="inlineStr">
        <is>
          <t xml:space="preserve"> </t>
        </is>
      </c>
      <c r="C5" s="4" t="inlineStr">
        <is>
          <t xml:space="preserve"> </t>
        </is>
      </c>
      <c r="D5" s="5" t="n">
        <v>2700000</v>
      </c>
      <c r="E5" s="5" t="n">
        <v>2500000</v>
      </c>
    </row>
    <row r="6">
      <c r="A6" s="4" t="inlineStr">
        <is>
          <t>Nominal amount</t>
        </is>
      </c>
      <c r="B6" s="4" t="inlineStr">
        <is>
          <t xml:space="preserve"> </t>
        </is>
      </c>
      <c r="C6" s="4" t="inlineStr">
        <is>
          <t xml:space="preserve"> </t>
        </is>
      </c>
      <c r="D6" s="5" t="n">
        <v>6600000000</v>
      </c>
      <c r="E6" s="4" t="inlineStr">
        <is>
          <t xml:space="preserve"> </t>
        </is>
      </c>
    </row>
    <row r="7">
      <c r="A7" s="4" t="inlineStr">
        <is>
          <t>Liabilities of put option agreements with vendors</t>
        </is>
      </c>
      <c r="B7" s="4" t="inlineStr">
        <is>
          <t xml:space="preserve"> </t>
        </is>
      </c>
      <c r="C7" s="4" t="inlineStr">
        <is>
          <t xml:space="preserve"> </t>
        </is>
      </c>
      <c r="D7" s="10" t="n">
        <v>342100000</v>
      </c>
      <c r="E7" s="10" t="n">
        <v>391500000</v>
      </c>
    </row>
    <row r="8">
      <c r="A8" s="4" t="inlineStr">
        <is>
          <t>Weighted average growth rate</t>
        </is>
      </c>
      <c r="B8" s="4" t="inlineStr">
        <is>
          <t xml:space="preserve"> </t>
        </is>
      </c>
      <c r="C8" s="4" t="inlineStr">
        <is>
          <t xml:space="preserve"> </t>
        </is>
      </c>
      <c r="D8" s="13" t="n">
        <v>0.124</v>
      </c>
      <c r="E8" s="13" t="n">
        <v>0.167</v>
      </c>
    </row>
    <row r="9">
      <c r="A9" s="4" t="inlineStr">
        <is>
          <t>Risk adjusted discount rate</t>
        </is>
      </c>
      <c r="B9" s="4" t="inlineStr">
        <is>
          <t xml:space="preserve"> </t>
        </is>
      </c>
      <c r="C9" s="4" t="inlineStr">
        <is>
          <t xml:space="preserve"> </t>
        </is>
      </c>
      <c r="D9" s="13" t="n">
        <v>0.076</v>
      </c>
      <c r="E9" s="13" t="n">
        <v>0.065</v>
      </c>
    </row>
    <row r="10">
      <c r="A10" s="4" t="inlineStr">
        <is>
          <t>Increase (decrease) in growth rate in estimated future financial performance</t>
        </is>
      </c>
      <c r="B10" s="14" t="n">
        <v>0.01</v>
      </c>
      <c r="C10" s="14" t="n">
        <v>0.01</v>
      </c>
      <c r="D10" s="14" t="n">
        <v>0.01</v>
      </c>
      <c r="E10" s="4" t="inlineStr">
        <is>
          <t xml:space="preserve"> </t>
        </is>
      </c>
    </row>
    <row r="11">
      <c r="A11" s="4" t="inlineStr">
        <is>
          <t>Increase (decrease) in risk-adjusted discount rate</t>
        </is>
      </c>
      <c r="B11" s="13" t="n">
        <v>0.005</v>
      </c>
      <c r="C11" s="13" t="n">
        <v>0.005</v>
      </c>
      <c r="D11" s="13" t="n">
        <v>0.005</v>
      </c>
      <c r="E11" s="4" t="inlineStr">
        <is>
          <t xml:space="preserve"> </t>
        </is>
      </c>
    </row>
    <row r="12">
      <c r="A12" s="4" t="inlineStr">
        <is>
          <t>Imagin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Financial assets at fair value through other comprehensive income</t>
        </is>
      </c>
      <c r="B14" s="4" t="inlineStr">
        <is>
          <t xml:space="preserve"> </t>
        </is>
      </c>
      <c r="C14" s="4" t="inlineStr">
        <is>
          <t xml:space="preserve"> </t>
        </is>
      </c>
      <c r="D14" s="10" t="n">
        <v>61600000</v>
      </c>
      <c r="E14" s="4" t="inlineStr">
        <is>
          <t xml:space="preserve"> </t>
        </is>
      </c>
    </row>
    <row r="15">
      <c r="A15" s="4" t="inlineStr">
        <is>
          <t>Contracts due in November 2023</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Receipts | €</t>
        </is>
      </c>
      <c r="B17" s="4" t="inlineStr">
        <is>
          <t xml:space="preserve"> </t>
        </is>
      </c>
      <c r="C17" s="11" t="n">
        <v>500</v>
      </c>
      <c r="D17" s="4" t="inlineStr">
        <is>
          <t xml:space="preserve"> </t>
        </is>
      </c>
      <c r="E17" s="4" t="inlineStr">
        <is>
          <t xml:space="preserve"> </t>
        </is>
      </c>
    </row>
    <row r="18">
      <c r="A18" s="4" t="inlineStr">
        <is>
          <t>Payments | $</t>
        </is>
      </c>
      <c r="B18" s="20" t="n">
        <v>604.2</v>
      </c>
      <c r="C18" s="4" t="inlineStr">
        <is>
          <t xml:space="preserve"> </t>
        </is>
      </c>
      <c r="D18" s="4" t="inlineStr">
        <is>
          <t xml:space="preserve"> </t>
        </is>
      </c>
      <c r="E18" s="4" t="inlineStr">
        <is>
          <t xml:space="preserve"> </t>
        </is>
      </c>
    </row>
    <row r="19">
      <c r="A19" s="4" t="inlineStr">
        <is>
          <t>Contracts Due In March 2025</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Receipts | €</t>
        </is>
      </c>
      <c r="B21" s="4" t="inlineStr">
        <is>
          <t xml:space="preserve"> </t>
        </is>
      </c>
      <c r="C21" s="11" t="n">
        <v>500</v>
      </c>
      <c r="D21" s="4" t="inlineStr">
        <is>
          <t xml:space="preserve"> </t>
        </is>
      </c>
      <c r="E21" s="4" t="inlineStr">
        <is>
          <t xml:space="preserve"> </t>
        </is>
      </c>
    </row>
    <row r="22">
      <c r="A22" s="4" t="inlineStr">
        <is>
          <t>Payments</t>
        </is>
      </c>
      <c r="B22" s="4" t="inlineStr">
        <is>
          <t xml:space="preserve"> </t>
        </is>
      </c>
      <c r="C22" s="4" t="inlineStr">
        <is>
          <t xml:space="preserve"> </t>
        </is>
      </c>
      <c r="D22" s="5" t="n">
        <v>444100000</v>
      </c>
      <c r="E22" s="4" t="inlineStr">
        <is>
          <t xml:space="preserve"> </t>
        </is>
      </c>
    </row>
    <row r="23">
      <c r="A23" s="4" t="inlineStr">
        <is>
          <t>Held at fair value through profit or los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Liabilities of put option agreements with vendors</t>
        </is>
      </c>
      <c r="B25" s="4" t="inlineStr">
        <is>
          <t xml:space="preserve"> </t>
        </is>
      </c>
      <c r="C25" s="4" t="inlineStr">
        <is>
          <t xml:space="preserve"> </t>
        </is>
      </c>
      <c r="D25" s="4" t="inlineStr">
        <is>
          <t xml:space="preserve"> </t>
        </is>
      </c>
      <c r="E25" s="10" t="n">
        <v>219600000</v>
      </c>
    </row>
    <row r="26">
      <c r="A26" s="4" t="inlineStr">
        <is>
          <t>Earnout agreements for acquisitions completed in the current year | Bottom of Range</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Potential undiscounted amount of future payments</t>
        </is>
      </c>
      <c r="B28" s="4" t="inlineStr">
        <is>
          <t xml:space="preserve"> </t>
        </is>
      </c>
      <c r="C28" s="4" t="inlineStr">
        <is>
          <t xml:space="preserve"> </t>
        </is>
      </c>
      <c r="D28" s="5" t="n">
        <v>0</v>
      </c>
      <c r="E28" s="5" t="n">
        <v>0</v>
      </c>
    </row>
    <row r="29">
      <c r="A29" s="4" t="inlineStr">
        <is>
          <t>Earnout agreements for acquisitions completed in the current year | Top of Range</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Potential undiscounted amount of future payments</t>
        </is>
      </c>
      <c r="B31" s="4" t="inlineStr">
        <is>
          <t xml:space="preserve"> </t>
        </is>
      </c>
      <c r="C31" s="4" t="inlineStr">
        <is>
          <t xml:space="preserve"> </t>
        </is>
      </c>
      <c r="D31" s="5" t="n">
        <v>226000000</v>
      </c>
      <c r="E31" s="5" t="n">
        <v>124000000</v>
      </c>
    </row>
    <row r="32">
      <c r="A32" s="4" t="inlineStr">
        <is>
          <t>All earn-out agreements | Bottom of Range</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Potential undiscounted amount of future payments</t>
        </is>
      </c>
      <c r="B34" s="4" t="inlineStr">
        <is>
          <t xml:space="preserve"> </t>
        </is>
      </c>
      <c r="C34" s="4" t="inlineStr">
        <is>
          <t xml:space="preserve"> </t>
        </is>
      </c>
      <c r="D34" s="5" t="n">
        <v>0</v>
      </c>
      <c r="E34" s="5" t="n">
        <v>0</v>
      </c>
    </row>
    <row r="35">
      <c r="A35" s="4" t="inlineStr">
        <is>
          <t>All earn-out agreements | Top of Range</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Potential undiscounted amount of future payments</t>
        </is>
      </c>
      <c r="B37" s="4" t="inlineStr">
        <is>
          <t xml:space="preserve"> </t>
        </is>
      </c>
      <c r="C37" s="4" t="inlineStr">
        <is>
          <t xml:space="preserve"> </t>
        </is>
      </c>
      <c r="D37" s="5" t="n">
        <v>695000000</v>
      </c>
      <c r="E37" s="5" t="n">
        <v>595000000</v>
      </c>
    </row>
    <row r="38">
      <c r="A38" s="4" t="inlineStr">
        <is>
          <t>One percentage point increase or decrease</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row>
    <row r="40">
      <c r="A40" s="4" t="inlineStr">
        <is>
          <t>Increase in combined liabilities due to earn out and put option arrangement</t>
        </is>
      </c>
      <c r="B40" s="4" t="inlineStr">
        <is>
          <t xml:space="preserve"> </t>
        </is>
      </c>
      <c r="C40" s="4" t="inlineStr">
        <is>
          <t xml:space="preserve"> </t>
        </is>
      </c>
      <c r="D40" s="5" t="n">
        <v>9100000</v>
      </c>
      <c r="E40" s="5" t="n">
        <v>6000000</v>
      </c>
    </row>
    <row r="41">
      <c r="A41" s="4" t="inlineStr">
        <is>
          <t>Decrease in combined liabilities due to earn out and put option arrangement</t>
        </is>
      </c>
      <c r="B41" s="4" t="inlineStr">
        <is>
          <t xml:space="preserve"> </t>
        </is>
      </c>
      <c r="C41" s="4" t="inlineStr">
        <is>
          <t xml:space="preserve"> </t>
        </is>
      </c>
      <c r="D41" s="5" t="n">
        <v>6900000</v>
      </c>
      <c r="E41" s="5" t="n">
        <v>6600000</v>
      </c>
    </row>
    <row r="42">
      <c r="A42" s="4" t="inlineStr">
        <is>
          <t>0.5 percentage point increase or decreas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c r="E43" s="4" t="inlineStr">
        <is>
          <t xml:space="preserve"> </t>
        </is>
      </c>
    </row>
    <row r="44">
      <c r="A44" s="4" t="inlineStr">
        <is>
          <t>Increase in combined liabilities due to earn out and put option arrangement</t>
        </is>
      </c>
      <c r="B44" s="4" t="inlineStr">
        <is>
          <t xml:space="preserve"> </t>
        </is>
      </c>
      <c r="C44" s="4" t="inlineStr">
        <is>
          <t xml:space="preserve"> </t>
        </is>
      </c>
      <c r="D44" s="5" t="n">
        <v>7400000</v>
      </c>
      <c r="E44" s="5" t="n">
        <v>8900000</v>
      </c>
    </row>
    <row r="45">
      <c r="A45" s="4" t="inlineStr">
        <is>
          <t>Decrease in combined liabilities due to earn out and put option arrangement</t>
        </is>
      </c>
      <c r="B45" s="4" t="inlineStr">
        <is>
          <t xml:space="preserve"> </t>
        </is>
      </c>
      <c r="C45" s="4" t="inlineStr">
        <is>
          <t xml:space="preserve"> </t>
        </is>
      </c>
      <c r="D45" s="5" t="n">
        <v>7300000</v>
      </c>
      <c r="E45" s="5" t="n">
        <v>8600000</v>
      </c>
    </row>
    <row r="46">
      <c r="A46" s="4" t="inlineStr">
        <is>
          <t>Derivatives not designated as hedges | Foreign Exchange Contract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row>
    <row r="48">
      <c r="A48" s="4" t="inlineStr">
        <is>
          <t>Fair value estimated to be a net asset (liability)</t>
        </is>
      </c>
      <c r="B48" s="4" t="inlineStr">
        <is>
          <t xml:space="preserve"> </t>
        </is>
      </c>
      <c r="C48" s="4" t="inlineStr">
        <is>
          <t xml:space="preserve"> </t>
        </is>
      </c>
      <c r="D48" s="5" t="n">
        <v>400000</v>
      </c>
      <c r="E48" s="5" t="n">
        <v>-3900000</v>
      </c>
    </row>
    <row r="49">
      <c r="A49" s="4" t="inlineStr">
        <is>
          <t>Nominal amount</t>
        </is>
      </c>
      <c r="B49" s="4" t="inlineStr">
        <is>
          <t xml:space="preserve"> </t>
        </is>
      </c>
      <c r="C49" s="4" t="inlineStr">
        <is>
          <t xml:space="preserve"> </t>
        </is>
      </c>
      <c r="D49" s="5" t="n">
        <v>1004800000</v>
      </c>
      <c r="E49" s="5" t="n">
        <v>764800000</v>
      </c>
    </row>
    <row r="50">
      <c r="A50" s="4" t="inlineStr">
        <is>
          <t>Derivatives not designated as hedges | Trade and Other Payable | Foreign Exchange Contract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Derivative assets</t>
        </is>
      </c>
      <c r="B52" s="4" t="inlineStr">
        <is>
          <t xml:space="preserve"> </t>
        </is>
      </c>
      <c r="C52" s="4" t="inlineStr">
        <is>
          <t xml:space="preserve"> </t>
        </is>
      </c>
      <c r="D52" s="10" t="n">
        <v>141500000</v>
      </c>
      <c r="E52" s="4" t="inlineStr">
        <is>
          <t xml:space="preserve"> </t>
        </is>
      </c>
    </row>
    <row r="53">
      <c r="A53" s="4" t="inlineStr">
        <is>
          <t>Derivative liabilities</t>
        </is>
      </c>
      <c r="B53" s="4" t="inlineStr">
        <is>
          <t xml:space="preserve"> </t>
        </is>
      </c>
      <c r="C53" s="4" t="inlineStr">
        <is>
          <t xml:space="preserve"> </t>
        </is>
      </c>
      <c r="D53" s="4" t="inlineStr">
        <is>
          <t xml:space="preserve"> </t>
        </is>
      </c>
      <c r="E53" s="5" t="n">
        <v>45500000</v>
      </c>
    </row>
    <row r="54">
      <c r="A54" s="4" t="inlineStr">
        <is>
          <t>Hedges of net investment in foreign operations [member] | 93 USD Million Bond</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row>
    <row r="56">
      <c r="A56" s="4" t="inlineStr">
        <is>
          <t>Nominal amount of hedging instrument</t>
        </is>
      </c>
      <c r="B56" s="4" t="inlineStr">
        <is>
          <t xml:space="preserve"> </t>
        </is>
      </c>
      <c r="C56" s="4" t="inlineStr">
        <is>
          <t xml:space="preserve"> </t>
        </is>
      </c>
      <c r="D56" s="5" t="n">
        <v>93000000</v>
      </c>
      <c r="E56" s="4" t="inlineStr">
        <is>
          <t xml:space="preserve"> </t>
        </is>
      </c>
    </row>
    <row r="57">
      <c r="A57" s="4" t="inlineStr">
        <is>
          <t>Hedges of net investment in foreign operations [member] | 750 USD Million Bond</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row>
    <row r="59">
      <c r="A59" s="4" t="inlineStr">
        <is>
          <t>Nominal amount of hedging instrument</t>
        </is>
      </c>
      <c r="B59" s="4" t="inlineStr">
        <is>
          <t xml:space="preserve"> </t>
        </is>
      </c>
      <c r="C59" s="4" t="inlineStr">
        <is>
          <t xml:space="preserve"> </t>
        </is>
      </c>
      <c r="D59" s="5" t="n">
        <v>750000000</v>
      </c>
      <c r="E59" s="4" t="inlineStr">
        <is>
          <t xml:space="preserve"> </t>
        </is>
      </c>
    </row>
    <row r="60">
      <c r="A60" s="4" t="inlineStr">
        <is>
          <t>Hedges of net investment in foreign operations [member] | 220 USD Million Bond</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row>
    <row r="62">
      <c r="A62" s="4" t="inlineStr">
        <is>
          <t>Nominal amount of hedging instrument</t>
        </is>
      </c>
      <c r="B62" s="4" t="inlineStr">
        <is>
          <t xml:space="preserve"> </t>
        </is>
      </c>
      <c r="C62" s="4" t="inlineStr">
        <is>
          <t xml:space="preserve"> </t>
        </is>
      </c>
      <c r="D62" s="5" t="n">
        <v>220000000</v>
      </c>
      <c r="E62" s="4" t="inlineStr">
        <is>
          <t xml:space="preserve"> </t>
        </is>
      </c>
    </row>
    <row r="63">
      <c r="A63" s="4" t="inlineStr">
        <is>
          <t>Hedges of net investment in foreign operations [member] | 604 USD Million Bond</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row>
    <row r="65">
      <c r="A65" s="4" t="inlineStr">
        <is>
          <t>Nominal amount of hedging instrument</t>
        </is>
      </c>
      <c r="B65" s="4" t="inlineStr">
        <is>
          <t xml:space="preserve"> </t>
        </is>
      </c>
      <c r="C65" s="4" t="inlineStr">
        <is>
          <t xml:space="preserve"> </t>
        </is>
      </c>
      <c r="D65" s="5" t="n">
        <v>604000000</v>
      </c>
      <c r="E65" s="4" t="inlineStr">
        <is>
          <t xml:space="preserve"> </t>
        </is>
      </c>
    </row>
    <row r="66">
      <c r="A66" s="4" t="inlineStr">
        <is>
          <t>Hedges of net investment in foreign operations [member] | 500 Euro Bond</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row>
    <row r="68">
      <c r="A68" s="4" t="inlineStr">
        <is>
          <t>Nominal amount of hedging instrument</t>
        </is>
      </c>
      <c r="B68" s="4" t="inlineStr">
        <is>
          <t xml:space="preserve"> </t>
        </is>
      </c>
      <c r="C68" s="4" t="inlineStr">
        <is>
          <t xml:space="preserve"> </t>
        </is>
      </c>
      <c r="D68" s="5" t="n">
        <v>500000000</v>
      </c>
      <c r="E68" s="4" t="inlineStr">
        <is>
          <t xml:space="preserve"> </t>
        </is>
      </c>
    </row>
    <row r="69">
      <c r="A69" s="4" t="inlineStr">
        <is>
          <t>Derivatives in designated hedge relationships | Foreign Exchange Contracts</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row>
    <row r="71">
      <c r="A71" s="4" t="inlineStr">
        <is>
          <t>Fair value estimated to be a net asset (liability)</t>
        </is>
      </c>
      <c r="B71" s="4" t="inlineStr">
        <is>
          <t xml:space="preserve"> </t>
        </is>
      </c>
      <c r="C71" s="4" t="inlineStr">
        <is>
          <t xml:space="preserve"> </t>
        </is>
      </c>
      <c r="D71" s="10" t="n">
        <v>-52700000</v>
      </c>
      <c r="E71" s="5" t="n">
        <v>-46700000</v>
      </c>
    </row>
    <row r="72">
      <c r="A72" s="4" t="inlineStr">
        <is>
          <t>Derivatives in designated hedge relationships | Trade and other receivable | Foreign Exchange Contracts</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row>
    <row r="74">
      <c r="A74" s="4" t="inlineStr">
        <is>
          <t>Derivative assets</t>
        </is>
      </c>
      <c r="B74" s="4" t="inlineStr">
        <is>
          <t xml:space="preserve"> </t>
        </is>
      </c>
      <c r="C74" s="4" t="inlineStr">
        <is>
          <t xml:space="preserve"> </t>
        </is>
      </c>
      <c r="D74" s="5" t="n">
        <v>600000</v>
      </c>
      <c r="E74" s="5" t="n">
        <v>500000</v>
      </c>
    </row>
    <row r="75">
      <c r="A75" s="4" t="inlineStr">
        <is>
          <t>Derivatives in designated hedge relationships | Trade and Other Payable | Foreign Exchange Contracts</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E76" s="4" t="inlineStr">
        <is>
          <t xml:space="preserve"> </t>
        </is>
      </c>
    </row>
    <row r="77">
      <c r="A77" s="4" t="inlineStr">
        <is>
          <t>Derivative liabilities</t>
        </is>
      </c>
      <c r="B77" s="4" t="inlineStr">
        <is>
          <t xml:space="preserve"> </t>
        </is>
      </c>
      <c r="C77" s="4" t="inlineStr">
        <is>
          <t xml:space="preserve"> </t>
        </is>
      </c>
      <c r="D77" s="10" t="n">
        <v>53300000</v>
      </c>
      <c r="E77" s="10" t="n">
        <v>47200000</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dividends</t>
        </is>
      </c>
      <c r="B1" s="2" t="inlineStr">
        <is>
          <t>12 Months Ended</t>
        </is>
      </c>
    </row>
    <row r="2">
      <c r="B2" s="2" t="inlineStr">
        <is>
          <t>Dec. 31, 2022</t>
        </is>
      </c>
    </row>
    <row r="3">
      <c r="A3" s="3" t="inlineStr">
        <is>
          <t>Disclosure of Dividends [abstract]</t>
        </is>
      </c>
      <c r="B3" s="4" t="inlineStr">
        <is>
          <t xml:space="preserve"> </t>
        </is>
      </c>
    </row>
    <row r="4">
      <c r="A4" s="4" t="inlineStr">
        <is>
          <t>Ordinary dividends</t>
        </is>
      </c>
      <c r="B4" s="4" t="inlineStr">
        <is>
          <t>8. Ordinary dividends Amounts recognised as distributions to equity holders in the year: 2022 2021 2020 2022 2021 2020 Per share Pence per share £m £m £m 2021 Final dividend 18.70 p 14.00 p — p 203.5 167.7 — 2022 Interim dividend 15.00 p 12.50 p 10.00 p 161.9 147.0 122.0 33.70 p 26.50 p 10.00 p 365.4 314.7 122.0 Proposed final dividend for the year ended 31 December 2022: 2022 2021 2020 Per share Pence per share Final dividend 24.40 p 18.70 p 14.00 p The payment of dividends will not have any tax consequences for the Group. Final dividends are paid in the subsequent year to which they relat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nalysis of Financial Assets and Liabilities (Details) - GBP (£) £ in Millions</t>
        </is>
      </c>
      <c r="B1" s="2" t="inlineStr">
        <is>
          <t>Dec. 31,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Other investments</t>
        </is>
      </c>
      <c r="B3" s="6" t="n">
        <v>369.8</v>
      </c>
      <c r="C3" s="6" t="n">
        <v>318.3</v>
      </c>
      <c r="D3" s="6" t="n">
        <v>387.3</v>
      </c>
    </row>
    <row r="4">
      <c r="A4" s="4" t="inlineStr">
        <is>
          <t>Current borrowings</t>
        </is>
      </c>
      <c r="B4" s="5" t="n">
        <v>-1169</v>
      </c>
      <c r="C4" s="7" t="n">
        <v>-567.2</v>
      </c>
      <c r="D4" s="4" t="inlineStr">
        <is>
          <t xml:space="preserve"> </t>
        </is>
      </c>
    </row>
    <row r="5">
      <c r="A5" s="4" t="inlineStr">
        <is>
          <t>Bonds and bank loans</t>
        </is>
      </c>
      <c r="B5" s="7" t="n">
        <v>-3801.8</v>
      </c>
      <c r="C5" s="7" t="n">
        <v>-4216.8</v>
      </c>
      <c r="D5" s="4" t="inlineStr">
        <is>
          <t xml:space="preserve"> </t>
        </is>
      </c>
    </row>
    <row r="6">
      <c r="A6" s="4" t="inlineStr">
        <is>
          <t>Payments due to vendors (earnout agreements)</t>
        </is>
      </c>
      <c r="B6" s="7" t="n">
        <v>-160.1</v>
      </c>
      <c r="C6" s="7" t="n">
        <v>-196.7</v>
      </c>
      <c r="D6" s="4" t="inlineStr">
        <is>
          <t xml:space="preserve"> </t>
        </is>
      </c>
    </row>
    <row r="7">
      <c r="A7" s="4" t="inlineStr">
        <is>
          <t>Liabilities in respect of put options</t>
        </is>
      </c>
      <c r="B7" s="7" t="n">
        <v>-342.1</v>
      </c>
      <c r="C7" s="7" t="n">
        <v>-391.5</v>
      </c>
      <c r="D7" s="4" t="inlineStr">
        <is>
          <t xml:space="preserve"> </t>
        </is>
      </c>
    </row>
    <row r="8">
      <c r="A8" s="4" t="inlineStr">
        <is>
          <t>Derivatives in designated hedge relationships | Classification under IFRS 9</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Derivative assets</t>
        </is>
      </c>
      <c r="B10" s="7" t="n">
        <v>0.6</v>
      </c>
      <c r="C10" s="7" t="n">
        <v>0.5</v>
      </c>
      <c r="D10" s="4" t="inlineStr">
        <is>
          <t xml:space="preserve"> </t>
        </is>
      </c>
    </row>
    <row r="11">
      <c r="A11" s="4" t="inlineStr">
        <is>
          <t>Derivative liabilities</t>
        </is>
      </c>
      <c r="B11" s="7" t="n">
        <v>-53.3</v>
      </c>
      <c r="C11" s="7" t="n">
        <v>-47.2</v>
      </c>
      <c r="D11" s="4" t="inlineStr">
        <is>
          <t xml:space="preserve"> </t>
        </is>
      </c>
    </row>
    <row r="12">
      <c r="A12" s="4" t="inlineStr">
        <is>
          <t>Financial instruments</t>
        </is>
      </c>
      <c r="B12" s="7" t="n">
        <v>-52.7</v>
      </c>
      <c r="C12" s="7" t="n">
        <v>-46.7</v>
      </c>
      <c r="D12" s="4" t="inlineStr">
        <is>
          <t xml:space="preserve"> </t>
        </is>
      </c>
    </row>
    <row r="13">
      <c r="A13" s="4" t="inlineStr">
        <is>
          <t>Held at fair value through profit or los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Liabilities in respect of put options</t>
        </is>
      </c>
      <c r="B15" s="4" t="inlineStr">
        <is>
          <t xml:space="preserve"> </t>
        </is>
      </c>
      <c r="C15" s="7" t="n">
        <v>-219.6</v>
      </c>
      <c r="D15" s="4" t="inlineStr">
        <is>
          <t xml:space="preserve"> </t>
        </is>
      </c>
    </row>
    <row r="16">
      <c r="A16" s="4" t="inlineStr">
        <is>
          <t>Held at fair value through profit or loss | Classification under IFRS 9</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Other investments</t>
        </is>
      </c>
      <c r="B18" s="7" t="n">
        <v>255.7</v>
      </c>
      <c r="C18" s="7" t="n">
        <v>228.3</v>
      </c>
      <c r="D18" s="4" t="inlineStr">
        <is>
          <t xml:space="preserve"> </t>
        </is>
      </c>
    </row>
    <row r="19">
      <c r="A19" s="4" t="inlineStr">
        <is>
          <t>Derivative assets</t>
        </is>
      </c>
      <c r="B19" s="7" t="n">
        <v>5.1</v>
      </c>
      <c r="C19" s="7" t="n">
        <v>2.5</v>
      </c>
      <c r="D19" s="4" t="inlineStr">
        <is>
          <t xml:space="preserve"> </t>
        </is>
      </c>
    </row>
    <row r="20">
      <c r="A20" s="4" t="inlineStr">
        <is>
          <t>Derivative liabilities</t>
        </is>
      </c>
      <c r="B20" s="7" t="n">
        <v>-4.7</v>
      </c>
      <c r="C20" s="7" t="n">
        <v>-6.4</v>
      </c>
      <c r="D20" s="4" t="inlineStr">
        <is>
          <t xml:space="preserve"> </t>
        </is>
      </c>
    </row>
    <row r="21">
      <c r="A21" s="4" t="inlineStr">
        <is>
          <t>Payments due to vendors (earnout agreements)</t>
        </is>
      </c>
      <c r="B21" s="7" t="n">
        <v>-160.1</v>
      </c>
      <c r="C21" s="7" t="n">
        <v>-196.7</v>
      </c>
      <c r="D21" s="4" t="inlineStr">
        <is>
          <t xml:space="preserve"> </t>
        </is>
      </c>
    </row>
    <row r="22">
      <c r="A22" s="4" t="inlineStr">
        <is>
          <t>Liabilities in respect of put options</t>
        </is>
      </c>
      <c r="B22" s="7" t="n">
        <v>-342.1</v>
      </c>
      <c r="C22" s="7" t="n">
        <v>-391.5</v>
      </c>
      <c r="D22" s="4" t="inlineStr">
        <is>
          <t xml:space="preserve"> </t>
        </is>
      </c>
    </row>
    <row r="23">
      <c r="A23" s="4" t="inlineStr">
        <is>
          <t>Financial instruments</t>
        </is>
      </c>
      <c r="B23" s="7" t="n">
        <v>-246.1</v>
      </c>
      <c r="C23" s="7" t="n">
        <v>-363.8</v>
      </c>
      <c r="D23" s="4" t="inlineStr">
        <is>
          <t xml:space="preserve"> </t>
        </is>
      </c>
    </row>
    <row r="24">
      <c r="A24" s="4" t="inlineStr">
        <is>
          <t>Held at fair value through other comprehensive income | Classification under IFRS 9</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Other investments</t>
        </is>
      </c>
      <c r="B26" s="7" t="n">
        <v>114.1</v>
      </c>
      <c r="C26" s="5" t="n">
        <v>90</v>
      </c>
      <c r="D26" s="4" t="inlineStr">
        <is>
          <t xml:space="preserve"> </t>
        </is>
      </c>
    </row>
    <row r="27">
      <c r="A27" s="4" t="inlineStr">
        <is>
          <t>Financial instruments</t>
        </is>
      </c>
      <c r="B27" s="7" t="n">
        <v>114.1</v>
      </c>
      <c r="C27" s="5" t="n">
        <v>90</v>
      </c>
      <c r="D27" s="4" t="inlineStr">
        <is>
          <t xml:space="preserve"> </t>
        </is>
      </c>
    </row>
    <row r="28">
      <c r="A28" s="4" t="inlineStr">
        <is>
          <t>Amortised cost | Classification under IFRS 9</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sh and short-term deposits</t>
        </is>
      </c>
      <c r="B30" s="7" t="n">
        <v>2491.5</v>
      </c>
      <c r="C30" s="7" t="n">
        <v>3882.9</v>
      </c>
      <c r="D30" s="4" t="inlineStr">
        <is>
          <t xml:space="preserve"> </t>
        </is>
      </c>
    </row>
    <row r="31">
      <c r="A31" s="4" t="inlineStr">
        <is>
          <t>Current borrowings</t>
        </is>
      </c>
      <c r="B31" s="5" t="n">
        <v>-1169</v>
      </c>
      <c r="C31" s="7" t="n">
        <v>-567.2</v>
      </c>
      <c r="D31" s="4" t="inlineStr">
        <is>
          <t xml:space="preserve"> </t>
        </is>
      </c>
    </row>
    <row r="32">
      <c r="A32" s="4" t="inlineStr">
        <is>
          <t>Bonds and bank loans</t>
        </is>
      </c>
      <c r="B32" s="7" t="n">
        <v>-3801.8</v>
      </c>
      <c r="C32" s="7" t="n">
        <v>-4216.8</v>
      </c>
      <c r="D32" s="4" t="inlineStr">
        <is>
          <t xml:space="preserve"> </t>
        </is>
      </c>
    </row>
    <row r="33">
      <c r="A33" s="4" t="inlineStr">
        <is>
          <t>Trade and other receivables: amounts falling due within one year</t>
        </is>
      </c>
      <c r="B33" s="5" t="n">
        <v>11338</v>
      </c>
      <c r="C33" s="5" t="n">
        <v>10448</v>
      </c>
      <c r="D33" s="4" t="inlineStr">
        <is>
          <t xml:space="preserve"> </t>
        </is>
      </c>
    </row>
    <row r="34">
      <c r="A34" s="4" t="inlineStr">
        <is>
          <t>Trade and other receivables: amounts falling due after more than one year</t>
        </is>
      </c>
      <c r="B34" s="7" t="n">
        <v>146.2</v>
      </c>
      <c r="C34" s="7" t="n">
        <v>84.5</v>
      </c>
      <c r="D34" s="4" t="inlineStr">
        <is>
          <t xml:space="preserve"> </t>
        </is>
      </c>
    </row>
    <row r="35">
      <c r="A35" s="4" t="inlineStr">
        <is>
          <t>Trade and other payables: amounts falling due within one year</t>
        </is>
      </c>
      <c r="B35" s="5" t="n">
        <v>-11283</v>
      </c>
      <c r="C35" s="7" t="n">
        <v>-10674.8</v>
      </c>
      <c r="D35" s="4" t="inlineStr">
        <is>
          <t xml:space="preserve"> </t>
        </is>
      </c>
    </row>
    <row r="36">
      <c r="A36" s="4" t="inlineStr">
        <is>
          <t>Trade and other payables: amounts falling due after more than one year</t>
        </is>
      </c>
      <c r="B36" s="7" t="n">
        <v>-0.9</v>
      </c>
      <c r="C36" s="7" t="n">
        <v>-1.5</v>
      </c>
      <c r="D36" s="4" t="inlineStr">
        <is>
          <t xml:space="preserve"> </t>
        </is>
      </c>
    </row>
    <row r="37">
      <c r="A37" s="4" t="inlineStr">
        <is>
          <t>Financial instruments</t>
        </is>
      </c>
      <c r="B37" s="5" t="n">
        <v>-2279</v>
      </c>
      <c r="C37" s="7" t="n">
        <v>-1044.9</v>
      </c>
      <c r="D37" s="4" t="inlineStr">
        <is>
          <t xml:space="preserve"> </t>
        </is>
      </c>
    </row>
    <row r="38">
      <c r="A38" s="4" t="inlineStr">
        <is>
          <t>Carrying value | Classification under IFRS 9</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Other investments</t>
        </is>
      </c>
      <c r="B40" s="7" t="n">
        <v>369.8</v>
      </c>
      <c r="C40" s="7" t="n">
        <v>318.3</v>
      </c>
      <c r="D40" s="4" t="inlineStr">
        <is>
          <t xml:space="preserve"> </t>
        </is>
      </c>
    </row>
    <row r="41">
      <c r="A41" s="4" t="inlineStr">
        <is>
          <t>Cash and short-term deposits</t>
        </is>
      </c>
      <c r="B41" s="7" t="n">
        <v>2491.5</v>
      </c>
      <c r="C41" s="7" t="n">
        <v>3882.9</v>
      </c>
      <c r="D41" s="4" t="inlineStr">
        <is>
          <t xml:space="preserve"> </t>
        </is>
      </c>
    </row>
    <row r="42">
      <c r="A42" s="4" t="inlineStr">
        <is>
          <t>Current borrowings</t>
        </is>
      </c>
      <c r="B42" s="5" t="n">
        <v>-1169</v>
      </c>
      <c r="C42" s="7" t="n">
        <v>-567.2</v>
      </c>
      <c r="D42" s="4" t="inlineStr">
        <is>
          <t xml:space="preserve"> </t>
        </is>
      </c>
    </row>
    <row r="43">
      <c r="A43" s="4" t="inlineStr">
        <is>
          <t>Bonds and bank loans</t>
        </is>
      </c>
      <c r="B43" s="7" t="n">
        <v>-3801.8</v>
      </c>
      <c r="C43" s="7" t="n">
        <v>-4216.8</v>
      </c>
      <c r="D43" s="4" t="inlineStr">
        <is>
          <t xml:space="preserve"> </t>
        </is>
      </c>
    </row>
    <row r="44">
      <c r="A44" s="4" t="inlineStr">
        <is>
          <t>Trade and other receivables: amounts falling due within one year</t>
        </is>
      </c>
      <c r="B44" s="5" t="n">
        <v>11338</v>
      </c>
      <c r="C44" s="5" t="n">
        <v>10448</v>
      </c>
      <c r="D44" s="4" t="inlineStr">
        <is>
          <t xml:space="preserve"> </t>
        </is>
      </c>
    </row>
    <row r="45">
      <c r="A45" s="4" t="inlineStr">
        <is>
          <t>Trade and other receivables: amounts falling due after more than one year</t>
        </is>
      </c>
      <c r="B45" s="7" t="n">
        <v>146.2</v>
      </c>
      <c r="C45" s="7" t="n">
        <v>84.5</v>
      </c>
      <c r="D45" s="4" t="inlineStr">
        <is>
          <t xml:space="preserve"> </t>
        </is>
      </c>
    </row>
    <row r="46">
      <c r="A46" s="4" t="inlineStr">
        <is>
          <t>Trade and other payables: amounts falling due within one year</t>
        </is>
      </c>
      <c r="B46" s="5" t="n">
        <v>-11283</v>
      </c>
      <c r="C46" s="7" t="n">
        <v>-10674.8</v>
      </c>
      <c r="D46" s="4" t="inlineStr">
        <is>
          <t xml:space="preserve"> </t>
        </is>
      </c>
    </row>
    <row r="47">
      <c r="A47" s="4" t="inlineStr">
        <is>
          <t>Trade and other payables: amounts falling due after more than one year</t>
        </is>
      </c>
      <c r="B47" s="7" t="n">
        <v>-0.9</v>
      </c>
      <c r="C47" s="7" t="n">
        <v>-1.5</v>
      </c>
      <c r="D47" s="4" t="inlineStr">
        <is>
          <t xml:space="preserve"> </t>
        </is>
      </c>
    </row>
    <row r="48">
      <c r="A48" s="4" t="inlineStr">
        <is>
          <t>Derivative assets</t>
        </is>
      </c>
      <c r="B48" s="7" t="n">
        <v>5.7</v>
      </c>
      <c r="C48" s="5" t="n">
        <v>3</v>
      </c>
      <c r="D48" s="4" t="inlineStr">
        <is>
          <t xml:space="preserve"> </t>
        </is>
      </c>
    </row>
    <row r="49">
      <c r="A49" s="4" t="inlineStr">
        <is>
          <t>Derivative liabilities</t>
        </is>
      </c>
      <c r="B49" s="5" t="n">
        <v>-58</v>
      </c>
      <c r="C49" s="7" t="n">
        <v>-53.6</v>
      </c>
      <c r="D49" s="4" t="inlineStr">
        <is>
          <t xml:space="preserve"> </t>
        </is>
      </c>
    </row>
    <row r="50">
      <c r="A50" s="4" t="inlineStr">
        <is>
          <t>Payments due to vendors (earnout agreements)</t>
        </is>
      </c>
      <c r="B50" s="7" t="n">
        <v>-160.1</v>
      </c>
      <c r="C50" s="7" t="n">
        <v>-196.7</v>
      </c>
      <c r="D50" s="4" t="inlineStr">
        <is>
          <t xml:space="preserve"> </t>
        </is>
      </c>
    </row>
    <row r="51">
      <c r="A51" s="4" t="inlineStr">
        <is>
          <t>Liabilities in respect of put options</t>
        </is>
      </c>
      <c r="B51" s="7" t="n">
        <v>-342.1</v>
      </c>
      <c r="C51" s="7" t="n">
        <v>-391.5</v>
      </c>
      <c r="D51" s="4" t="inlineStr">
        <is>
          <t xml:space="preserve"> </t>
        </is>
      </c>
    </row>
    <row r="52">
      <c r="A52" s="4" t="inlineStr">
        <is>
          <t>Financial instruments</t>
        </is>
      </c>
      <c r="B52" s="6" t="n">
        <v>-2463.7</v>
      </c>
      <c r="C52" s="6" t="n">
        <v>-1365.4</v>
      </c>
      <c r="D5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nalysis of Financial Instruments Measured at Fair Value (Details)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Other investments</t>
        </is>
      </c>
      <c r="B4" s="6" t="n">
        <v>369.8</v>
      </c>
      <c r="C4" s="6" t="n">
        <v>318.3</v>
      </c>
      <c r="D4" s="6" t="n">
        <v>387.3</v>
      </c>
    </row>
    <row r="5">
      <c r="A5" s="4" t="inlineStr">
        <is>
          <t>Payments due to vendors (earnout agreements)</t>
        </is>
      </c>
      <c r="B5" s="7" t="n">
        <v>-160.1</v>
      </c>
      <c r="C5" s="7" t="n">
        <v>-196.7</v>
      </c>
      <c r="D5" s="4" t="inlineStr">
        <is>
          <t xml:space="preserve"> </t>
        </is>
      </c>
    </row>
    <row r="6">
      <c r="A6" s="4" t="inlineStr">
        <is>
          <t>Liabilities in respect of put options</t>
        </is>
      </c>
      <c r="B6" s="7" t="n">
        <v>-342.1</v>
      </c>
      <c r="C6" s="7" t="n">
        <v>-391.5</v>
      </c>
      <c r="D6" s="4" t="inlineStr">
        <is>
          <t xml:space="preserve"> </t>
        </is>
      </c>
    </row>
    <row r="7">
      <c r="A7" s="4" t="inlineStr">
        <is>
          <t>Held at fair value through profit or los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Liabilities in respect of put options</t>
        </is>
      </c>
      <c r="B9" s="4" t="inlineStr">
        <is>
          <t xml:space="preserve"> </t>
        </is>
      </c>
      <c r="C9" s="7" t="n">
        <v>-219.6</v>
      </c>
      <c r="D9" s="4" t="inlineStr">
        <is>
          <t xml:space="preserve"> </t>
        </is>
      </c>
    </row>
    <row r="10">
      <c r="A10" s="4" t="inlineStr">
        <is>
          <t>Payments due to vendors (earnout agreements) | Level 3</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Losses recognised in other comprehensive income</t>
        </is>
      </c>
      <c r="B12" s="5" t="n">
        <v>0</v>
      </c>
      <c r="C12" s="4" t="inlineStr">
        <is>
          <t xml:space="preserve"> </t>
        </is>
      </c>
      <c r="D12" s="4" t="inlineStr">
        <is>
          <t xml:space="preserve"> </t>
        </is>
      </c>
    </row>
    <row r="13">
      <c r="A13" s="4" t="inlineStr">
        <is>
          <t>Disposals</t>
        </is>
      </c>
      <c r="B13" s="5" t="n">
        <v>0</v>
      </c>
      <c r="C13" s="5" t="n">
        <v>0</v>
      </c>
      <c r="D13" s="4" t="inlineStr">
        <is>
          <t xml:space="preserve"> </t>
        </is>
      </c>
    </row>
    <row r="14">
      <c r="A14" s="4" t="inlineStr">
        <is>
          <t>At Fair Value | Derivatives in designated hedge relationships | Derivative liabiliti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Derivative liabilities</t>
        </is>
      </c>
      <c r="B16" s="7" t="n">
        <v>-53.3</v>
      </c>
      <c r="C16" s="7" t="n">
        <v>-47.2</v>
      </c>
      <c r="D16" s="4" t="inlineStr">
        <is>
          <t xml:space="preserve"> </t>
        </is>
      </c>
    </row>
    <row r="17">
      <c r="A17" s="4" t="inlineStr">
        <is>
          <t>At Fair Value | Derivatives in designated hedge relationships | Derivative liabilities | Level 1</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Derivative liabilities</t>
        </is>
      </c>
      <c r="B19" s="5" t="n">
        <v>0</v>
      </c>
      <c r="C19" s="5" t="n">
        <v>0</v>
      </c>
      <c r="D19" s="4" t="inlineStr">
        <is>
          <t xml:space="preserve"> </t>
        </is>
      </c>
    </row>
    <row r="20">
      <c r="A20" s="4" t="inlineStr">
        <is>
          <t>At Fair Value | Derivatives in designated hedge relationships | Derivative liabilities | Level 2</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Derivative liabilities</t>
        </is>
      </c>
      <c r="B22" s="7" t="n">
        <v>-53.3</v>
      </c>
      <c r="C22" s="7" t="n">
        <v>-47.2</v>
      </c>
      <c r="D22" s="4" t="inlineStr">
        <is>
          <t xml:space="preserve"> </t>
        </is>
      </c>
    </row>
    <row r="23">
      <c r="A23" s="4" t="inlineStr">
        <is>
          <t>At Fair Value | Derivatives in designated hedge relationships | Derivative liabilities | Level 3</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Derivative liabilities</t>
        </is>
      </c>
      <c r="B25" s="5" t="n">
        <v>0</v>
      </c>
      <c r="C25" s="5" t="n">
        <v>0</v>
      </c>
      <c r="D25" s="4" t="inlineStr">
        <is>
          <t xml:space="preserve"> </t>
        </is>
      </c>
    </row>
    <row r="26">
      <c r="A26" s="4" t="inlineStr">
        <is>
          <t>At Fair Value | Derivatives in designated hedge relationships | Derivative asset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Derivative assets</t>
        </is>
      </c>
      <c r="B28" s="7" t="n">
        <v>0.6</v>
      </c>
      <c r="C28" s="7" t="n">
        <v>0.5</v>
      </c>
      <c r="D28" s="4" t="inlineStr">
        <is>
          <t xml:space="preserve"> </t>
        </is>
      </c>
    </row>
    <row r="29">
      <c r="A29" s="4" t="inlineStr">
        <is>
          <t>At Fair Value | Derivatives in designated hedge relationships | Derivative assets | Level 1</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Derivative assets</t>
        </is>
      </c>
      <c r="B31" s="5" t="n">
        <v>0</v>
      </c>
      <c r="C31" s="5" t="n">
        <v>0</v>
      </c>
      <c r="D31" s="4" t="inlineStr">
        <is>
          <t xml:space="preserve"> </t>
        </is>
      </c>
    </row>
    <row r="32">
      <c r="A32" s="4" t="inlineStr">
        <is>
          <t>At Fair Value | Derivatives in designated hedge relationships | Derivative assets | Level 2</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Derivative assets</t>
        </is>
      </c>
      <c r="B34" s="7" t="n">
        <v>0.6</v>
      </c>
      <c r="C34" s="7" t="n">
        <v>0.5</v>
      </c>
      <c r="D34" s="4" t="inlineStr">
        <is>
          <t xml:space="preserve"> </t>
        </is>
      </c>
    </row>
    <row r="35">
      <c r="A35" s="4" t="inlineStr">
        <is>
          <t>At Fair Value | Derivatives in designated hedge relationships | Derivative assets | Level 3</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Derivative assets</t>
        </is>
      </c>
      <c r="B37" s="5" t="n">
        <v>0</v>
      </c>
      <c r="C37" s="5" t="n">
        <v>0</v>
      </c>
      <c r="D37" s="4" t="inlineStr">
        <is>
          <t xml:space="preserve"> </t>
        </is>
      </c>
    </row>
    <row r="38">
      <c r="A38" s="4" t="inlineStr">
        <is>
          <t>At Fair Value | Held at fair value through profit or loss | Derivative liabilitie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Derivative liabilities</t>
        </is>
      </c>
      <c r="B40" s="7" t="n">
        <v>-4.7</v>
      </c>
      <c r="C40" s="7" t="n">
        <v>-6.4</v>
      </c>
      <c r="D40" s="4" t="inlineStr">
        <is>
          <t xml:space="preserve"> </t>
        </is>
      </c>
    </row>
    <row r="41">
      <c r="A41" s="4" t="inlineStr">
        <is>
          <t>At Fair Value | Held at fair value through profit or loss | Derivative liabilities | Level 1</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Derivative liabilities</t>
        </is>
      </c>
      <c r="B43" s="5" t="n">
        <v>0</v>
      </c>
      <c r="C43" s="5" t="n">
        <v>0</v>
      </c>
      <c r="D43" s="4" t="inlineStr">
        <is>
          <t xml:space="preserve"> </t>
        </is>
      </c>
    </row>
    <row r="44">
      <c r="A44" s="4" t="inlineStr">
        <is>
          <t>At Fair Value | Held at fair value through profit or loss | Derivative liabilities | Level 2</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Derivative liabilities</t>
        </is>
      </c>
      <c r="B46" s="7" t="n">
        <v>-4.7</v>
      </c>
      <c r="C46" s="7" t="n">
        <v>-6.4</v>
      </c>
      <c r="D46" s="4" t="inlineStr">
        <is>
          <t xml:space="preserve"> </t>
        </is>
      </c>
    </row>
    <row r="47">
      <c r="A47" s="4" t="inlineStr">
        <is>
          <t>At Fair Value | Held at fair value through profit or loss | Derivative liabilities | Level 3</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Derivative liabilities</t>
        </is>
      </c>
      <c r="B49" s="5" t="n">
        <v>0</v>
      </c>
      <c r="C49" s="5" t="n">
        <v>0</v>
      </c>
      <c r="D49" s="4" t="inlineStr">
        <is>
          <t xml:space="preserve"> </t>
        </is>
      </c>
    </row>
    <row r="50">
      <c r="A50" s="4" t="inlineStr">
        <is>
          <t>At Fair Value | Held at fair value through profit or loss | Payments due to vendors (earnout agreements)</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Payments due to vendors (earnout agreements)</t>
        </is>
      </c>
      <c r="B52" s="7" t="n">
        <v>-160.1</v>
      </c>
      <c r="C52" s="7" t="n">
        <v>-196.7</v>
      </c>
      <c r="D52" s="4" t="inlineStr">
        <is>
          <t xml:space="preserve"> </t>
        </is>
      </c>
    </row>
    <row r="53">
      <c r="A53" s="4" t="inlineStr">
        <is>
          <t>At Fair Value | Held at fair value through profit or loss | Payments due to vendors (earnout agreements) | Level 1</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Payments due to vendors (earnout agreements)</t>
        </is>
      </c>
      <c r="B55" s="5" t="n">
        <v>0</v>
      </c>
      <c r="C55" s="5" t="n">
        <v>0</v>
      </c>
      <c r="D55" s="4" t="inlineStr">
        <is>
          <t xml:space="preserve"> </t>
        </is>
      </c>
    </row>
    <row r="56">
      <c r="A56" s="4" t="inlineStr">
        <is>
          <t>At Fair Value | Held at fair value through profit or loss | Payments due to vendors (earnout agreements) | Level 2</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Payments due to vendors (earnout agreements)</t>
        </is>
      </c>
      <c r="B58" s="5" t="n">
        <v>0</v>
      </c>
      <c r="C58" s="5" t="n">
        <v>0</v>
      </c>
      <c r="D58" s="4" t="inlineStr">
        <is>
          <t xml:space="preserve"> </t>
        </is>
      </c>
    </row>
    <row r="59">
      <c r="A59" s="4" t="inlineStr">
        <is>
          <t>At Fair Value | Held at fair value through profit or loss | Payments due to vendors (earnout agreements) | Level 3</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Payments due to vendors (earnout agreements)</t>
        </is>
      </c>
      <c r="B61" s="7" t="n">
        <v>-160.1</v>
      </c>
      <c r="C61" s="7" t="n">
        <v>-196.7</v>
      </c>
      <c r="D61" s="4" t="inlineStr">
        <is>
          <t xml:space="preserve"> </t>
        </is>
      </c>
    </row>
    <row r="62">
      <c r="A62" s="4" t="inlineStr">
        <is>
          <t>At Fair Value | Held at fair value through profit or loss | Liabilities in respect of put options</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Liabilities in respect of put options</t>
        </is>
      </c>
      <c r="B64" s="7" t="n">
        <v>-342.1</v>
      </c>
      <c r="C64" s="7" t="n">
        <v>-391.5</v>
      </c>
      <c r="D64" s="4" t="inlineStr">
        <is>
          <t xml:space="preserve"> </t>
        </is>
      </c>
    </row>
    <row r="65">
      <c r="A65" s="4" t="inlineStr">
        <is>
          <t>At Fair Value | Held at fair value through profit or loss | Liabilities in respect of put options | Level 1</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Liabilities in respect of put options</t>
        </is>
      </c>
      <c r="B67" s="5" t="n">
        <v>0</v>
      </c>
      <c r="C67" s="5" t="n">
        <v>0</v>
      </c>
      <c r="D67" s="4" t="inlineStr">
        <is>
          <t xml:space="preserve"> </t>
        </is>
      </c>
    </row>
    <row r="68">
      <c r="A68" s="4" t="inlineStr">
        <is>
          <t>At Fair Value | Held at fair value through profit or loss | Liabilities in respect of put options | Level 2</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Liabilities in respect of put options</t>
        </is>
      </c>
      <c r="B70" s="5" t="n">
        <v>0</v>
      </c>
      <c r="C70" s="5" t="n">
        <v>0</v>
      </c>
      <c r="D70" s="4" t="inlineStr">
        <is>
          <t xml:space="preserve"> </t>
        </is>
      </c>
    </row>
    <row r="71">
      <c r="A71" s="4" t="inlineStr">
        <is>
          <t>At Fair Value | Held at fair value through profit or loss | Liabilities in respect of put options | Level 3</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Liabilities in respect of put options</t>
        </is>
      </c>
      <c r="B73" s="7" t="n">
        <v>-342.1</v>
      </c>
      <c r="C73" s="7" t="n">
        <v>-391.5</v>
      </c>
      <c r="D73" s="4" t="inlineStr">
        <is>
          <t xml:space="preserve"> </t>
        </is>
      </c>
    </row>
    <row r="74">
      <c r="A74" s="4" t="inlineStr">
        <is>
          <t>At Fair Value | Held at fair value through profit or loss | Derivative assets</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Derivative assets</t>
        </is>
      </c>
      <c r="B76" s="7" t="n">
        <v>5.1</v>
      </c>
      <c r="C76" s="7" t="n">
        <v>2.5</v>
      </c>
      <c r="D76" s="4" t="inlineStr">
        <is>
          <t xml:space="preserve"> </t>
        </is>
      </c>
    </row>
    <row r="77">
      <c r="A77" s="4" t="inlineStr">
        <is>
          <t>At Fair Value | Held at fair value through profit or loss | Derivative assets | Level 1</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Derivative assets</t>
        </is>
      </c>
      <c r="B79" s="5" t="n">
        <v>0</v>
      </c>
      <c r="C79" s="5" t="n">
        <v>0</v>
      </c>
      <c r="D79" s="4" t="inlineStr">
        <is>
          <t xml:space="preserve"> </t>
        </is>
      </c>
    </row>
    <row r="80">
      <c r="A80" s="4" t="inlineStr">
        <is>
          <t>At Fair Value | Held at fair value through profit or loss | Derivative assets | Level 2</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Derivative assets</t>
        </is>
      </c>
      <c r="B82" s="7" t="n">
        <v>5.1</v>
      </c>
      <c r="C82" s="7" t="n">
        <v>2.5</v>
      </c>
      <c r="D82" s="4" t="inlineStr">
        <is>
          <t xml:space="preserve"> </t>
        </is>
      </c>
    </row>
    <row r="83">
      <c r="A83" s="4" t="inlineStr">
        <is>
          <t>At Fair Value | Held at fair value through profit or loss | Derivative assets | Level 3</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Derivative assets</t>
        </is>
      </c>
      <c r="B85" s="5" t="n">
        <v>0</v>
      </c>
      <c r="C85" s="5" t="n">
        <v>0</v>
      </c>
      <c r="D85" s="4" t="inlineStr">
        <is>
          <t xml:space="preserve"> </t>
        </is>
      </c>
    </row>
    <row r="86">
      <c r="A86" s="4" t="inlineStr">
        <is>
          <t>At Fair Value | Held at fair value through profit or loss | Other investment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Other investments</t>
        </is>
      </c>
      <c r="B88" s="7" t="n">
        <v>255.7</v>
      </c>
      <c r="C88" s="7" t="n">
        <v>228.3</v>
      </c>
      <c r="D88" s="4" t="inlineStr">
        <is>
          <t xml:space="preserve"> </t>
        </is>
      </c>
    </row>
    <row r="89">
      <c r="A89" s="4" t="inlineStr">
        <is>
          <t>At Fair Value | Held at fair value through profit or loss | Other investments | Level 1</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Other investments</t>
        </is>
      </c>
      <c r="B91" s="7" t="n">
        <v>0.4</v>
      </c>
      <c r="C91" s="7" t="n">
        <v>0.4</v>
      </c>
      <c r="D91" s="4" t="inlineStr">
        <is>
          <t xml:space="preserve"> </t>
        </is>
      </c>
    </row>
    <row r="92">
      <c r="A92" s="4" t="inlineStr">
        <is>
          <t>At Fair Value | Held at fair value through profit or loss | Other investments | Level 2</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Other investments</t>
        </is>
      </c>
      <c r="B94" s="5" t="n">
        <v>0</v>
      </c>
      <c r="C94" s="5" t="n">
        <v>0</v>
      </c>
      <c r="D94" s="4" t="inlineStr">
        <is>
          <t xml:space="preserve"> </t>
        </is>
      </c>
    </row>
    <row r="95">
      <c r="A95" s="4" t="inlineStr">
        <is>
          <t>At Fair Value | Held at fair value through profit or loss | Other investments | Level 3</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Other investments</t>
        </is>
      </c>
      <c r="B97" s="7" t="n">
        <v>255.3</v>
      </c>
      <c r="C97" s="7" t="n">
        <v>227.9</v>
      </c>
      <c r="D97" s="4" t="inlineStr">
        <is>
          <t xml:space="preserve"> </t>
        </is>
      </c>
    </row>
    <row r="98">
      <c r="A98" s="4" t="inlineStr">
        <is>
          <t>At Fair Value | Held at fair value through other comprehensive income | Other investments</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Other investments</t>
        </is>
      </c>
      <c r="B100" s="7" t="n">
        <v>114.1</v>
      </c>
      <c r="C100" s="5" t="n">
        <v>90</v>
      </c>
      <c r="D100" s="4" t="inlineStr">
        <is>
          <t xml:space="preserve"> </t>
        </is>
      </c>
    </row>
    <row r="101">
      <c r="A101" s="4" t="inlineStr">
        <is>
          <t>At Fair Value | Held at fair value through other comprehensive income | Other investments | Level 1</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Other investments</t>
        </is>
      </c>
      <c r="B103" s="7" t="n">
        <v>10.9</v>
      </c>
      <c r="C103" s="7" t="n">
        <v>27.9</v>
      </c>
      <c r="D103" s="4" t="inlineStr">
        <is>
          <t xml:space="preserve"> </t>
        </is>
      </c>
    </row>
    <row r="104">
      <c r="A104" s="4" t="inlineStr">
        <is>
          <t>At Fair Value | Held at fair value through other comprehensive income | Other investments | Level 2</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Other investments</t>
        </is>
      </c>
      <c r="B106" s="5" t="n">
        <v>0</v>
      </c>
      <c r="C106" s="5" t="n">
        <v>0</v>
      </c>
      <c r="D106" s="4" t="inlineStr">
        <is>
          <t xml:space="preserve"> </t>
        </is>
      </c>
    </row>
    <row r="107">
      <c r="A107" s="4" t="inlineStr">
        <is>
          <t>At Fair Value | Held at fair value through other comprehensive income | Other investments | Level 3</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Other investments</t>
        </is>
      </c>
      <c r="B109" s="7" t="n">
        <v>103.2</v>
      </c>
      <c r="C109" s="7" t="n">
        <v>62.1</v>
      </c>
      <c r="D109" s="4" t="inlineStr">
        <is>
          <t xml:space="preserve"> </t>
        </is>
      </c>
    </row>
    <row r="110">
      <c r="A110" s="4" t="inlineStr">
        <is>
          <t>At Fair Value | Payments due to vendors (earnout agreements) | Level 3</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Beginning balance</t>
        </is>
      </c>
      <c r="B112" s="7" t="n">
        <v>-196.7</v>
      </c>
      <c r="C112" s="7" t="n">
        <v>-114.3</v>
      </c>
      <c r="D112" s="4" t="inlineStr">
        <is>
          <t xml:space="preserve"> </t>
        </is>
      </c>
    </row>
    <row r="113">
      <c r="A113" s="4" t="inlineStr">
        <is>
          <t>(Losses)/gains recognised in the income statement</t>
        </is>
      </c>
      <c r="B113" s="7" t="n">
        <v>26.2</v>
      </c>
      <c r="C113" s="7" t="n">
        <v>-58.7</v>
      </c>
      <c r="D113" s="4" t="inlineStr">
        <is>
          <t xml:space="preserve"> </t>
        </is>
      </c>
    </row>
    <row r="114">
      <c r="A114" s="4" t="inlineStr">
        <is>
          <t>Losses recognised in other comprehensive income</t>
        </is>
      </c>
      <c r="B114" s="4" t="inlineStr">
        <is>
          <t xml:space="preserve"> </t>
        </is>
      </c>
      <c r="C114" s="5" t="n">
        <v>0</v>
      </c>
      <c r="D114" s="4" t="inlineStr">
        <is>
          <t xml:space="preserve"> </t>
        </is>
      </c>
    </row>
    <row r="115">
      <c r="A115" s="4" t="inlineStr">
        <is>
          <t>Exchange adjustments</t>
        </is>
      </c>
      <c r="B115" s="7" t="n">
        <v>-14.3</v>
      </c>
      <c r="C115" s="5" t="n">
        <v>1</v>
      </c>
      <c r="D115" s="4" t="inlineStr">
        <is>
          <t xml:space="preserve"> </t>
        </is>
      </c>
    </row>
    <row r="116">
      <c r="A116" s="4" t="inlineStr">
        <is>
          <t>Additions</t>
        </is>
      </c>
      <c r="B116" s="7" t="n">
        <v>46.7</v>
      </c>
      <c r="C116" s="7" t="n">
        <v>81.7</v>
      </c>
      <c r="D116" s="4" t="inlineStr">
        <is>
          <t xml:space="preserve"> </t>
        </is>
      </c>
    </row>
    <row r="117">
      <c r="A117" s="4" t="inlineStr">
        <is>
          <t>Cancellations</t>
        </is>
      </c>
      <c r="B117" s="4" t="inlineStr">
        <is>
          <t xml:space="preserve"> </t>
        </is>
      </c>
      <c r="C117" s="5" t="n">
        <v>0</v>
      </c>
      <c r="D117" s="4" t="inlineStr">
        <is>
          <t xml:space="preserve"> </t>
        </is>
      </c>
    </row>
    <row r="118">
      <c r="A118" s="4" t="inlineStr">
        <is>
          <t>Cancellations Fair Value Measurement Liabilities</t>
        </is>
      </c>
      <c r="B118" s="5" t="n">
        <v>0</v>
      </c>
      <c r="C118" s="4" t="inlineStr">
        <is>
          <t xml:space="preserve"> </t>
        </is>
      </c>
      <c r="D118" s="4" t="inlineStr">
        <is>
          <t xml:space="preserve"> </t>
        </is>
      </c>
    </row>
    <row r="119">
      <c r="A119" s="4" t="inlineStr">
        <is>
          <t>Settlements</t>
        </is>
      </c>
      <c r="B119" s="7" t="n">
        <v>71.40000000000001</v>
      </c>
      <c r="C119" s="5" t="n">
        <v>57</v>
      </c>
      <c r="D119" s="4" t="inlineStr">
        <is>
          <t xml:space="preserve"> </t>
        </is>
      </c>
    </row>
    <row r="120">
      <c r="A120" s="4" t="inlineStr">
        <is>
          <t>Ending balance</t>
        </is>
      </c>
      <c r="B120" s="7" t="n">
        <v>-160.1</v>
      </c>
      <c r="C120" s="7" t="n">
        <v>-196.7</v>
      </c>
      <c r="D120" s="4" t="inlineStr">
        <is>
          <t xml:space="preserve"> </t>
        </is>
      </c>
    </row>
    <row r="121">
      <c r="A121" s="4" t="inlineStr">
        <is>
          <t>At Fair Value | Liabilities in respect of put options | Liabilities in respect of put options | Level 3</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Beginning balance</t>
        </is>
      </c>
      <c r="B123" s="7" t="n">
        <v>-391.5</v>
      </c>
      <c r="C123" s="7" t="n">
        <v>-110.7</v>
      </c>
      <c r="D123" s="4" t="inlineStr">
        <is>
          <t xml:space="preserve"> </t>
        </is>
      </c>
    </row>
    <row r="124">
      <c r="A124" s="4" t="inlineStr">
        <is>
          <t>(Losses)/gains recognised in the income statement</t>
        </is>
      </c>
      <c r="B124" s="7" t="n">
        <v>27.9</v>
      </c>
      <c r="C124" s="7" t="n">
        <v>-40.6</v>
      </c>
      <c r="D124" s="4" t="inlineStr">
        <is>
          <t xml:space="preserve"> </t>
        </is>
      </c>
    </row>
    <row r="125">
      <c r="A125" s="4" t="inlineStr">
        <is>
          <t>Losses recognised in other comprehensive income</t>
        </is>
      </c>
      <c r="B125" s="5" t="n">
        <v>0</v>
      </c>
      <c r="C125" s="5" t="n">
        <v>0</v>
      </c>
      <c r="D125" s="4" t="inlineStr">
        <is>
          <t xml:space="preserve"> </t>
        </is>
      </c>
    </row>
    <row r="126">
      <c r="A126" s="4" t="inlineStr">
        <is>
          <t>Exchange adjustments</t>
        </is>
      </c>
      <c r="B126" s="7" t="n">
        <v>-39.9</v>
      </c>
      <c r="C126" s="7" t="n">
        <v>1.3</v>
      </c>
      <c r="D126" s="4" t="inlineStr">
        <is>
          <t xml:space="preserve"> </t>
        </is>
      </c>
    </row>
    <row r="127">
      <c r="A127" s="4" t="inlineStr">
        <is>
          <t>Additions</t>
        </is>
      </c>
      <c r="B127" s="5" t="n">
        <v>5</v>
      </c>
      <c r="C127" s="7" t="n">
        <v>247.7</v>
      </c>
      <c r="D127" s="4" t="inlineStr">
        <is>
          <t xml:space="preserve"> </t>
        </is>
      </c>
    </row>
    <row r="128">
      <c r="A128" s="4" t="inlineStr">
        <is>
          <t>Disposals</t>
        </is>
      </c>
      <c r="B128" s="5" t="n">
        <v>0</v>
      </c>
      <c r="C128" s="5" t="n">
        <v>0</v>
      </c>
      <c r="D128" s="4" t="inlineStr">
        <is>
          <t xml:space="preserve"> </t>
        </is>
      </c>
    </row>
    <row r="129">
      <c r="A129" s="4" t="inlineStr">
        <is>
          <t>Cancellations Fair Value Measurement Liabilities</t>
        </is>
      </c>
      <c r="B129" s="5" t="n">
        <v>11</v>
      </c>
      <c r="C129" s="7" t="n">
        <v>0.8</v>
      </c>
      <c r="D129" s="4" t="inlineStr">
        <is>
          <t xml:space="preserve"> </t>
        </is>
      </c>
    </row>
    <row r="130">
      <c r="A130" s="4" t="inlineStr">
        <is>
          <t>Settlements</t>
        </is>
      </c>
      <c r="B130" s="7" t="n">
        <v>55.4</v>
      </c>
      <c r="C130" s="7" t="n">
        <v>5.4</v>
      </c>
      <c r="D130" s="4" t="inlineStr">
        <is>
          <t xml:space="preserve"> </t>
        </is>
      </c>
    </row>
    <row r="131">
      <c r="A131" s="4" t="inlineStr">
        <is>
          <t>Ending balance</t>
        </is>
      </c>
      <c r="B131" s="7" t="n">
        <v>-342.1</v>
      </c>
      <c r="C131" s="7" t="n">
        <v>-391.5</v>
      </c>
      <c r="D131" s="4" t="inlineStr">
        <is>
          <t xml:space="preserve"> </t>
        </is>
      </c>
    </row>
    <row r="132">
      <c r="A132" s="4" t="inlineStr">
        <is>
          <t>At Fair Value | Other investments | Other investments | Level 3</t>
        </is>
      </c>
      <c r="B132" s="4" t="inlineStr">
        <is>
          <t xml:space="preserve"> </t>
        </is>
      </c>
      <c r="C132" s="4" t="inlineStr">
        <is>
          <t xml:space="preserve"> </t>
        </is>
      </c>
      <c r="D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row>
    <row r="134">
      <c r="A134" s="4" t="inlineStr">
        <is>
          <t>Other investments</t>
        </is>
      </c>
      <c r="B134" s="7" t="n">
        <v>358.5</v>
      </c>
      <c r="C134" s="5" t="n">
        <v>290</v>
      </c>
      <c r="D134" s="6" t="n">
        <v>366.6</v>
      </c>
    </row>
    <row r="135">
      <c r="A135" s="4" t="inlineStr">
        <is>
          <t>(Losses)/gains recognised in the income statement</t>
        </is>
      </c>
      <c r="B135" s="7" t="n">
        <v>23.1</v>
      </c>
      <c r="C135" s="7" t="n">
        <v>-7.7</v>
      </c>
      <c r="D135" s="4" t="inlineStr">
        <is>
          <t xml:space="preserve"> </t>
        </is>
      </c>
    </row>
    <row r="136">
      <c r="A136" s="4" t="inlineStr">
        <is>
          <t>Losses recognised in other comprehensive income</t>
        </is>
      </c>
      <c r="B136" s="7" t="n">
        <v>-5.3</v>
      </c>
      <c r="C136" s="7" t="n">
        <v>-42.8</v>
      </c>
      <c r="D136" s="4" t="inlineStr">
        <is>
          <t xml:space="preserve"> </t>
        </is>
      </c>
    </row>
    <row r="137">
      <c r="A137" s="4" t="inlineStr">
        <is>
          <t>Exchange adjustments</t>
        </is>
      </c>
      <c r="B137" s="5" t="n">
        <v>0</v>
      </c>
      <c r="C137" s="5" t="n">
        <v>0</v>
      </c>
      <c r="D137" s="4" t="inlineStr">
        <is>
          <t xml:space="preserve"> </t>
        </is>
      </c>
    </row>
    <row r="138">
      <c r="A138" s="4" t="inlineStr">
        <is>
          <t>Additions</t>
        </is>
      </c>
      <c r="B138" s="7" t="n">
        <v>66.7</v>
      </c>
      <c r="C138" s="7" t="n">
        <v>5.9</v>
      </c>
      <c r="D138" s="4" t="inlineStr">
        <is>
          <t xml:space="preserve"> </t>
        </is>
      </c>
    </row>
    <row r="139">
      <c r="A139" s="4" t="inlineStr">
        <is>
          <t>Disposals</t>
        </is>
      </c>
      <c r="B139" s="5" t="n">
        <v>-16</v>
      </c>
      <c r="C139" s="5" t="n">
        <v>-32</v>
      </c>
      <c r="D139" s="4" t="inlineStr">
        <is>
          <t xml:space="preserve"> </t>
        </is>
      </c>
    </row>
    <row r="140">
      <c r="A140" s="4" t="inlineStr">
        <is>
          <t>Cancellations</t>
        </is>
      </c>
      <c r="B140" s="4" t="inlineStr">
        <is>
          <t xml:space="preserve"> </t>
        </is>
      </c>
      <c r="C140" s="5" t="n">
        <v>0</v>
      </c>
      <c r="D140" s="4" t="inlineStr">
        <is>
          <t xml:space="preserve"> </t>
        </is>
      </c>
    </row>
    <row r="141">
      <c r="A141" s="4" t="inlineStr">
        <is>
          <t>Cancellations Fair Value Measurement Liabilities</t>
        </is>
      </c>
      <c r="B141" s="5" t="n">
        <v>0</v>
      </c>
      <c r="C141" s="4" t="inlineStr">
        <is>
          <t xml:space="preserve"> </t>
        </is>
      </c>
      <c r="D141" s="4" t="inlineStr">
        <is>
          <t xml:space="preserve"> </t>
        </is>
      </c>
    </row>
    <row r="142">
      <c r="A142" s="4" t="inlineStr">
        <is>
          <t>Settlements</t>
        </is>
      </c>
      <c r="B142" s="10" t="n">
        <v>0</v>
      </c>
      <c r="C142" s="10" t="n">
        <v>0</v>
      </c>
      <c r="D142"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Authorised and issued share capital - Summary of Authorized and Issued Share Capital (Details) £ in Millions</t>
        </is>
      </c>
      <c r="B1" s="2" t="inlineStr">
        <is>
          <t>12 Months Ended</t>
        </is>
      </c>
    </row>
    <row r="2">
      <c r="B2" s="2" t="inlineStr">
        <is>
          <t>Dec. 31, 2022 GBP (£) shares</t>
        </is>
      </c>
      <c r="C2" s="2" t="inlineStr">
        <is>
          <t>Dec. 31, 2021 GBP (£) shares</t>
        </is>
      </c>
      <c r="D2" s="2" t="inlineStr">
        <is>
          <t>Dec. 31, 2020 GBP (£) shares</t>
        </is>
      </c>
      <c r="E2" s="2" t="inlineStr">
        <is>
          <t>Dec. 31, 2019 GBP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ssued and fully paid capital, Beginning balance</t>
        </is>
      </c>
      <c r="B4" s="6" t="n">
        <v>122.4</v>
      </c>
      <c r="C4" s="4" t="inlineStr">
        <is>
          <t xml:space="preserve"> </t>
        </is>
      </c>
      <c r="D4" s="4" t="inlineStr">
        <is>
          <t xml:space="preserve"> </t>
        </is>
      </c>
      <c r="E4" s="4" t="inlineStr">
        <is>
          <t xml:space="preserve"> </t>
        </is>
      </c>
    </row>
    <row r="5">
      <c r="A5" s="4" t="inlineStr">
        <is>
          <t>Share cancellations</t>
        </is>
      </c>
      <c r="B5" s="7" t="n">
        <v>-807.4</v>
      </c>
      <c r="C5" s="6" t="n">
        <v>-729.3</v>
      </c>
      <c r="D5" s="6" t="n">
        <v>-281.2</v>
      </c>
      <c r="E5" s="4" t="inlineStr">
        <is>
          <t xml:space="preserve"> </t>
        </is>
      </c>
    </row>
    <row r="6">
      <c r="A6" s="4" t="inlineStr">
        <is>
          <t>Issued and fully paid capital, Ending balance</t>
        </is>
      </c>
      <c r="B6" s="6" t="n">
        <v>114.1</v>
      </c>
      <c r="C6" s="6" t="n">
        <v>122.4</v>
      </c>
      <c r="D6" s="4" t="inlineStr">
        <is>
          <t xml:space="preserve"> </t>
        </is>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Equity ordinary shares, authorised (in shares) | shares</t>
        </is>
      </c>
      <c r="B9" s="5" t="n">
        <v>1750000000</v>
      </c>
      <c r="C9" s="5" t="n">
        <v>1750000000</v>
      </c>
      <c r="D9" s="5" t="n">
        <v>1750000000</v>
      </c>
      <c r="E9" s="5" t="n">
        <v>1750000000</v>
      </c>
    </row>
    <row r="10">
      <c r="A10" s="4" t="inlineStr">
        <is>
          <t>Nominal value of Authorised shares</t>
        </is>
      </c>
      <c r="B10" s="10" t="n">
        <v>175</v>
      </c>
      <c r="C10" s="10" t="n">
        <v>175</v>
      </c>
      <c r="D10" s="10" t="n">
        <v>175</v>
      </c>
      <c r="E10" s="10" t="n">
        <v>175</v>
      </c>
    </row>
    <row r="11">
      <c r="A11" s="4" t="inlineStr">
        <is>
          <t>Number of shares issued and fully paid, Beginning balance (in shares) | shares</t>
        </is>
      </c>
      <c r="B11" s="5" t="n">
        <v>1224459550</v>
      </c>
      <c r="C11" s="5" t="n">
        <v>1296080242</v>
      </c>
      <c r="D11" s="5" t="n">
        <v>1328167813</v>
      </c>
      <c r="E11" s="4" t="inlineStr">
        <is>
          <t xml:space="preserve"> </t>
        </is>
      </c>
    </row>
    <row r="12">
      <c r="A12" s="4" t="inlineStr">
        <is>
          <t>Exercise of share options (in shares) | shares</t>
        </is>
      </c>
      <c r="B12" s="5" t="n">
        <v>125700</v>
      </c>
      <c r="C12" s="5" t="n">
        <v>534800</v>
      </c>
      <c r="D12" s="5" t="n">
        <v>1000</v>
      </c>
      <c r="E12" s="4" t="inlineStr">
        <is>
          <t xml:space="preserve"> </t>
        </is>
      </c>
    </row>
    <row r="13">
      <c r="A13" s="4" t="inlineStr">
        <is>
          <t>Exercise of share options</t>
        </is>
      </c>
      <c r="B13" s="10" t="n">
        <v>0</v>
      </c>
      <c r="C13" s="10" t="n">
        <v>0</v>
      </c>
      <c r="D13" s="10" t="n">
        <v>0</v>
      </c>
      <c r="E13" s="4" t="inlineStr">
        <is>
          <t xml:space="preserve"> </t>
        </is>
      </c>
    </row>
    <row r="14">
      <c r="A14" s="4" t="inlineStr">
        <is>
          <t>Share cancellations (in shares) | shares</t>
        </is>
      </c>
      <c r="B14" s="5" t="n">
        <v>-83157954</v>
      </c>
      <c r="C14" s="5" t="n">
        <v>-72155492</v>
      </c>
      <c r="D14" s="5" t="n">
        <v>-32088571</v>
      </c>
      <c r="E14" s="4" t="inlineStr">
        <is>
          <t xml:space="preserve"> </t>
        </is>
      </c>
    </row>
    <row r="15">
      <c r="A15" s="4" t="inlineStr">
        <is>
          <t>Number of shares issued and fully paid, Ending balance (in shares) | shares</t>
        </is>
      </c>
      <c r="B15" s="5" t="n">
        <v>1141427296</v>
      </c>
      <c r="C15" s="5" t="n">
        <v>1224459550</v>
      </c>
      <c r="D15" s="5" t="n">
        <v>1296080242</v>
      </c>
      <c r="E15" s="4" t="inlineStr">
        <is>
          <t xml:space="preserve"> </t>
        </is>
      </c>
    </row>
    <row r="16">
      <c r="A16" s="4" t="inlineStr">
        <is>
          <t>Issued and fully paid capital, Beginning balance</t>
        </is>
      </c>
      <c r="B16" s="6" t="n">
        <v>122.4</v>
      </c>
      <c r="C16" s="6" t="n">
        <v>129.6</v>
      </c>
      <c r="D16" s="6" t="n">
        <v>132.8</v>
      </c>
      <c r="E16" s="4" t="inlineStr">
        <is>
          <t xml:space="preserve"> </t>
        </is>
      </c>
    </row>
    <row r="17">
      <c r="A17" s="4" t="inlineStr">
        <is>
          <t>Share cancellations</t>
        </is>
      </c>
      <c r="B17" s="7" t="n">
        <v>-8.300000000000001</v>
      </c>
      <c r="C17" s="7" t="n">
        <v>-7.2</v>
      </c>
      <c r="D17" s="7" t="n">
        <v>-3.2</v>
      </c>
      <c r="E17" s="4" t="inlineStr">
        <is>
          <t xml:space="preserve"> </t>
        </is>
      </c>
    </row>
    <row r="18">
      <c r="A18" s="4" t="inlineStr">
        <is>
          <t>Issued and fully paid capital, Ending balance</t>
        </is>
      </c>
      <c r="B18" s="6" t="n">
        <v>114.1</v>
      </c>
      <c r="C18" s="6" t="n">
        <v>122.4</v>
      </c>
      <c r="D18" s="6" t="n">
        <v>129.6</v>
      </c>
      <c r="E18"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5" customWidth="1" min="5" max="5"/>
    <col width="25" customWidth="1" min="6" max="6"/>
    <col width="25" customWidth="1" min="7" max="7"/>
  </cols>
  <sheetData>
    <row r="1">
      <c r="A1" s="1" t="inlineStr">
        <is>
          <t>Authorised and issued share capital - Additional Information (Details) £ / shares in Units, £ in Millions</t>
        </is>
      </c>
      <c r="B1" s="2" t="inlineStr">
        <is>
          <t>12 Months Ended</t>
        </is>
      </c>
    </row>
    <row r="2">
      <c r="B2" s="2" t="inlineStr">
        <is>
          <t>Dec. 31, 2022 GBP (£) ADRs shares £ / shares</t>
        </is>
      </c>
      <c r="C2" s="2" t="inlineStr">
        <is>
          <t>Dec. 31, 2021 GBP (£) £ / shares shares</t>
        </is>
      </c>
      <c r="D2" s="2" t="inlineStr">
        <is>
          <t>Dec. 31, 2020 GBP (£) £ / shares shares</t>
        </is>
      </c>
      <c r="E2" s="2" t="inlineStr">
        <is>
          <t>Dec. 31, 2022 $ / shares</t>
        </is>
      </c>
      <c r="F2" s="2" t="inlineStr">
        <is>
          <t>Dec. 31, 2021 $ / shares</t>
        </is>
      </c>
      <c r="G2" s="2" t="inlineStr">
        <is>
          <t>Dec. 3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ption granted in Life</t>
        </is>
      </c>
      <c r="B4" s="5"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SOP | Bottom of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period for employment participation in employee stock ownership plan</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PP Worldwide Share Ownership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WOP | 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period for employment participation in employee stock ownership plan</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cutive Stock Op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he ordinary shares of the Company held by the ESOP (in shares)</t>
        </is>
      </c>
      <c r="B19" s="5" t="n">
        <v>1211974</v>
      </c>
      <c r="C19" s="5" t="n">
        <v>5803641</v>
      </c>
      <c r="D19" s="5" t="n">
        <v>4863244</v>
      </c>
      <c r="E19" s="4" t="inlineStr">
        <is>
          <t xml:space="preserve"> </t>
        </is>
      </c>
      <c r="F19" s="4" t="inlineStr">
        <is>
          <t xml:space="preserve"> </t>
        </is>
      </c>
      <c r="G19" s="4" t="inlineStr">
        <is>
          <t xml:space="preserve"> </t>
        </is>
      </c>
    </row>
    <row r="20">
      <c r="A20" s="4" t="inlineStr">
        <is>
          <t>Market value of the ordinary shares of the Company held by the ESOP | £</t>
        </is>
      </c>
      <c r="B20" s="6" t="n">
        <v>9.9</v>
      </c>
      <c r="C20" s="10" t="n">
        <v>65</v>
      </c>
      <c r="D20" s="6" t="n">
        <v>38.9</v>
      </c>
      <c r="E20" s="4" t="inlineStr">
        <is>
          <t xml:space="preserve"> </t>
        </is>
      </c>
      <c r="F20" s="4" t="inlineStr">
        <is>
          <t xml:space="preserve"> </t>
        </is>
      </c>
      <c r="G20" s="4" t="inlineStr">
        <is>
          <t xml:space="preserve"> </t>
        </is>
      </c>
    </row>
    <row r="21">
      <c r="A21" s="4" t="inlineStr">
        <is>
          <t>Number of ordinary shares held in treasury (in shares)</t>
        </is>
      </c>
      <c r="B21" s="5" t="n">
        <v>70489953</v>
      </c>
      <c r="C21" s="5" t="n">
        <v>70489953</v>
      </c>
      <c r="D21" s="5" t="n">
        <v>70748100</v>
      </c>
      <c r="E21" s="4" t="inlineStr">
        <is>
          <t xml:space="preserve"> </t>
        </is>
      </c>
      <c r="F21" s="4" t="inlineStr">
        <is>
          <t xml:space="preserve"> </t>
        </is>
      </c>
      <c r="G21" s="4" t="inlineStr">
        <is>
          <t xml:space="preserve"> </t>
        </is>
      </c>
    </row>
    <row r="22">
      <c r="A22" s="4" t="inlineStr">
        <is>
          <t>Ordinary shares held in Treasury at market value | £</t>
        </is>
      </c>
      <c r="B22" s="6" t="n">
        <v>578.2</v>
      </c>
      <c r="C22" s="6" t="n">
        <v>789.1</v>
      </c>
      <c r="D22" s="10" t="n">
        <v>566</v>
      </c>
      <c r="E22" s="4" t="inlineStr">
        <is>
          <t xml:space="preserve"> </t>
        </is>
      </c>
      <c r="F22" s="4" t="inlineStr">
        <is>
          <t xml:space="preserve"> </t>
        </is>
      </c>
      <c r="G22" s="4" t="inlineStr">
        <is>
          <t xml:space="preserve"> </t>
        </is>
      </c>
    </row>
    <row r="23">
      <c r="A23" s="4" t="inlineStr">
        <is>
          <t>Average share price | £ / shares</t>
        </is>
      </c>
      <c r="B23" s="18" t="n">
        <v>9.130000000000001</v>
      </c>
      <c r="C23" s="18" t="n">
        <v>9.640000000000001</v>
      </c>
      <c r="D23" s="18" t="n">
        <v>6.96</v>
      </c>
      <c r="E23" s="4" t="inlineStr">
        <is>
          <t xml:space="preserve"> </t>
        </is>
      </c>
      <c r="F23" s="4" t="inlineStr">
        <is>
          <t xml:space="preserve"> </t>
        </is>
      </c>
      <c r="G23" s="4" t="inlineStr">
        <is>
          <t xml:space="preserve"> </t>
        </is>
      </c>
    </row>
    <row r="24">
      <c r="A24" s="4" t="inlineStr">
        <is>
          <t>Ordinary shares | WS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rdinary shares under option (in shares)</t>
        </is>
      </c>
      <c r="B26" s="5" t="n">
        <v>13567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 WPP Worldwide Share Ownership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rdinary shares under option (in shares)</t>
        </is>
      </c>
      <c r="B29" s="5" t="n">
        <v>897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erican depository receip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DR Price | $ / shares</t>
        </is>
      </c>
      <c r="B32" s="4" t="inlineStr">
        <is>
          <t xml:space="preserve"> </t>
        </is>
      </c>
      <c r="C32" s="4" t="inlineStr">
        <is>
          <t xml:space="preserve"> </t>
        </is>
      </c>
      <c r="D32" s="4" t="inlineStr">
        <is>
          <t xml:space="preserve"> </t>
        </is>
      </c>
      <c r="E32" s="21" t="n">
        <v>56.8</v>
      </c>
      <c r="F32" s="21" t="n">
        <v>66.44</v>
      </c>
      <c r="G32" s="21" t="n">
        <v>44.56</v>
      </c>
    </row>
    <row r="33">
      <c r="A33" s="4" t="inlineStr">
        <is>
          <t>American depository receipts | WS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exercised options | ADRs</t>
        </is>
      </c>
      <c r="B35" s="5" t="n">
        <v>154628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erican depository receipts | WPP Worldwide Share Ownership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exercised options | ADRs</t>
        </is>
      </c>
      <c r="B38" s="5" t="n">
        <v>1482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purchase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recognised compensation costs related to share options | £</t>
        </is>
      </c>
      <c r="B41" s="6" t="n">
        <v>11.1</v>
      </c>
      <c r="C41" s="6" t="n">
        <v>10.2</v>
      </c>
      <c r="D41" s="4" t="inlineStr">
        <is>
          <t xml:space="preserve"> </t>
        </is>
      </c>
      <c r="E41" s="4" t="inlineStr">
        <is>
          <t xml:space="preserve"> </t>
        </is>
      </c>
      <c r="F41" s="4" t="inlineStr">
        <is>
          <t xml:space="preserve"> </t>
        </is>
      </c>
      <c r="G41" s="4" t="inlineStr">
        <is>
          <t xml:space="preserve"> </t>
        </is>
      </c>
    </row>
    <row r="42">
      <c r="A42" s="4" t="inlineStr">
        <is>
          <t>Unrecognised compensation cost related to share options, weighted average period</t>
        </is>
      </c>
      <c r="B42" s="4" t="inlineStr">
        <is>
          <t>20 months</t>
        </is>
      </c>
      <c r="C42" s="4" t="inlineStr">
        <is>
          <t>21 months</t>
        </is>
      </c>
      <c r="D42" s="4" t="inlineStr">
        <is>
          <t xml:space="preserve"> </t>
        </is>
      </c>
      <c r="E42" s="4" t="inlineStr">
        <is>
          <t xml:space="preserve"> </t>
        </is>
      </c>
      <c r="F42" s="4" t="inlineStr">
        <is>
          <t xml:space="preserve"> </t>
        </is>
      </c>
      <c r="G42"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Authorised and issued share capital - Options Granted, WPP Worldwide Share Ownership Program (Details)</t>
        </is>
      </c>
      <c r="B1" s="2" t="inlineStr">
        <is>
          <t>12 Months Ended</t>
        </is>
      </c>
    </row>
    <row r="2">
      <c r="B2" s="2" t="inlineStr">
        <is>
          <t>Dec. 31, 2022 shares ADRs £ / shares</t>
        </is>
      </c>
      <c r="C2" s="2" t="inlineStr">
        <is>
          <t>Dec. 31, 2022 shares ADRs $ / shares</t>
        </is>
      </c>
      <c r="D2" s="2" t="inlineStr">
        <is>
          <t>Dec. 31, 2021 shares</t>
        </is>
      </c>
      <c r="E2" s="2" t="inlineStr">
        <is>
          <t>Dec. 31, 2020 shares</t>
        </is>
      </c>
    </row>
    <row r="3">
      <c r="A3" s="4" t="inlineStr">
        <is>
          <t>Ordinary shares</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Number of ordinary shares under option (in shares)</t>
        </is>
      </c>
      <c r="B5" s="5" t="n">
        <v>22938050</v>
      </c>
      <c r="C5" s="5" t="n">
        <v>22938050</v>
      </c>
      <c r="D5" s="5" t="n">
        <v>21664190</v>
      </c>
      <c r="E5" s="5" t="n">
        <v>20447140</v>
      </c>
    </row>
    <row r="6">
      <c r="A6" s="4" t="inlineStr">
        <is>
          <t>WWOP | Ordinary shares</t>
        </is>
      </c>
      <c r="B6" s="4" t="inlineStr">
        <is>
          <t xml:space="preserve"> </t>
        </is>
      </c>
      <c r="C6" s="4" t="inlineStr">
        <is>
          <t xml:space="preserve"> </t>
        </is>
      </c>
      <c r="D6" s="4" t="inlineStr">
        <is>
          <t xml:space="preserve"> </t>
        </is>
      </c>
      <c r="E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row>
    <row r="8">
      <c r="A8" s="4" t="inlineStr">
        <is>
          <t>Number of ordinary shares under option (in shares)</t>
        </is>
      </c>
      <c r="B8" s="5" t="n">
        <v>1639025</v>
      </c>
      <c r="C8" s="5" t="n">
        <v>1639025</v>
      </c>
      <c r="D8" s="5" t="n">
        <v>2049299</v>
      </c>
      <c r="E8" s="5" t="n">
        <v>2499674</v>
      </c>
    </row>
    <row r="9">
      <c r="A9" s="4" t="inlineStr">
        <is>
          <t>WWOP | Exercise price group 1 | Ordinary shares</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Number of ordinary shares under option (in shares)</t>
        </is>
      </c>
      <c r="B11" s="5" t="n">
        <v>696975</v>
      </c>
      <c r="C11" s="5" t="n">
        <v>696975</v>
      </c>
      <c r="D11" s="4" t="inlineStr">
        <is>
          <t xml:space="preserve"> </t>
        </is>
      </c>
      <c r="E11" s="4" t="inlineStr">
        <is>
          <t xml:space="preserve"> </t>
        </is>
      </c>
    </row>
    <row r="12">
      <c r="A12" s="4" t="inlineStr">
        <is>
          <t>Exercise price per share (in pound per share) | £ / shares</t>
        </is>
      </c>
      <c r="B12" s="8" t="n">
        <v>13.145</v>
      </c>
      <c r="C12" s="4" t="inlineStr">
        <is>
          <t xml:space="preserve"> </t>
        </is>
      </c>
      <c r="D12" s="4" t="inlineStr">
        <is>
          <t xml:space="preserve"> </t>
        </is>
      </c>
      <c r="E12" s="4" t="inlineStr">
        <is>
          <t xml:space="preserve"> </t>
        </is>
      </c>
    </row>
    <row r="13">
      <c r="A13" s="4" t="inlineStr">
        <is>
          <t>Exercise dates</t>
        </is>
      </c>
      <c r="B13" s="4" t="inlineStr">
        <is>
          <t>2017-2024</t>
        </is>
      </c>
      <c r="C13" s="4" t="inlineStr">
        <is>
          <t xml:space="preserve"> </t>
        </is>
      </c>
      <c r="D13" s="4" t="inlineStr">
        <is>
          <t xml:space="preserve"> </t>
        </is>
      </c>
      <c r="E13" s="4" t="inlineStr">
        <is>
          <t xml:space="preserve"> </t>
        </is>
      </c>
    </row>
    <row r="14">
      <c r="A14" s="4" t="inlineStr">
        <is>
          <t>WWOP | Exercise price group 1 | American depository receipts</t>
        </is>
      </c>
      <c r="B14" s="4" t="inlineStr">
        <is>
          <t xml:space="preserve"> </t>
        </is>
      </c>
      <c r="C14" s="4" t="inlineStr">
        <is>
          <t xml:space="preserve"> </t>
        </is>
      </c>
      <c r="D14" s="4" t="inlineStr">
        <is>
          <t xml:space="preserve"> </t>
        </is>
      </c>
      <c r="E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Number of ADRs under option | ADRs</t>
        </is>
      </c>
      <c r="B16" s="5" t="n">
        <v>80265</v>
      </c>
      <c r="C16" s="5" t="n">
        <v>80265</v>
      </c>
      <c r="D16" s="4" t="inlineStr">
        <is>
          <t xml:space="preserve"> </t>
        </is>
      </c>
      <c r="E16" s="4" t="inlineStr">
        <is>
          <t xml:space="preserve"> </t>
        </is>
      </c>
    </row>
    <row r="17">
      <c r="A17" s="4" t="inlineStr">
        <is>
          <t>Exercise price per (in ADR per share) | $ / shares</t>
        </is>
      </c>
      <c r="B17" s="4" t="inlineStr">
        <is>
          <t xml:space="preserve"> </t>
        </is>
      </c>
      <c r="C17" s="22" t="n">
        <v>102.67</v>
      </c>
      <c r="D17" s="4" t="inlineStr">
        <is>
          <t xml:space="preserve"> </t>
        </is>
      </c>
      <c r="E17" s="4" t="inlineStr">
        <is>
          <t xml:space="preserve"> </t>
        </is>
      </c>
    </row>
    <row r="18">
      <c r="A18" s="4" t="inlineStr">
        <is>
          <t>Exercise dates</t>
        </is>
      </c>
      <c r="B18" s="4" t="inlineStr">
        <is>
          <t>2017-2024</t>
        </is>
      </c>
      <c r="C18" s="4" t="inlineStr">
        <is>
          <t xml:space="preserve"> </t>
        </is>
      </c>
      <c r="D18" s="4" t="inlineStr">
        <is>
          <t xml:space="preserve"> </t>
        </is>
      </c>
      <c r="E18" s="4" t="inlineStr">
        <is>
          <t xml:space="preserve"> </t>
        </is>
      </c>
    </row>
    <row r="19">
      <c r="A19" s="4" t="inlineStr">
        <is>
          <t>WWOP | Exercise price group 2 | Ordinary shares</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Number of ordinary shares under option (in shares)</t>
        </is>
      </c>
      <c r="B21" s="5" t="n">
        <v>3625</v>
      </c>
      <c r="C21" s="5" t="n">
        <v>3625</v>
      </c>
      <c r="D21" s="4" t="inlineStr">
        <is>
          <t xml:space="preserve"> </t>
        </is>
      </c>
      <c r="E21" s="4" t="inlineStr">
        <is>
          <t xml:space="preserve"> </t>
        </is>
      </c>
    </row>
    <row r="22">
      <c r="A22" s="4" t="inlineStr">
        <is>
          <t>Exercise price per share (in pound per share) | £ / shares</t>
        </is>
      </c>
      <c r="B22" s="8" t="n">
        <v>13.145</v>
      </c>
      <c r="C22" s="4" t="inlineStr">
        <is>
          <t xml:space="preserve"> </t>
        </is>
      </c>
      <c r="D22" s="4" t="inlineStr">
        <is>
          <t xml:space="preserve"> </t>
        </is>
      </c>
      <c r="E22" s="4" t="inlineStr">
        <is>
          <t xml:space="preserve"> </t>
        </is>
      </c>
    </row>
    <row r="23">
      <c r="A23" s="4" t="inlineStr">
        <is>
          <t>Exercise dates</t>
        </is>
      </c>
      <c r="B23" s="4" t="inlineStr">
        <is>
          <t>2018-2024</t>
        </is>
      </c>
      <c r="C23" s="4" t="inlineStr">
        <is>
          <t xml:space="preserve"> </t>
        </is>
      </c>
      <c r="D23" s="4" t="inlineStr">
        <is>
          <t xml:space="preserve"> </t>
        </is>
      </c>
      <c r="E23" s="4" t="inlineStr">
        <is>
          <t xml:space="preserve"> </t>
        </is>
      </c>
    </row>
    <row r="24">
      <c r="A24" s="4" t="inlineStr">
        <is>
          <t>WWOP | Exercise price group 2 | American depository receipts</t>
        </is>
      </c>
      <c r="B24" s="4" t="inlineStr">
        <is>
          <t xml:space="preserve"> </t>
        </is>
      </c>
      <c r="C24" s="4" t="inlineStr">
        <is>
          <t xml:space="preserve"> </t>
        </is>
      </c>
      <c r="D24" s="4" t="inlineStr">
        <is>
          <t xml:space="preserve"> </t>
        </is>
      </c>
      <c r="E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c r="E25" s="4" t="inlineStr">
        <is>
          <t xml:space="preserve"> </t>
        </is>
      </c>
    </row>
    <row r="26">
      <c r="A26" s="4" t="inlineStr">
        <is>
          <t>Number of ADRs under option | ADRs</t>
        </is>
      </c>
      <c r="B26" s="5" t="n">
        <v>67960</v>
      </c>
      <c r="C26" s="5" t="n">
        <v>67960</v>
      </c>
      <c r="D26" s="4" t="inlineStr">
        <is>
          <t xml:space="preserve"> </t>
        </is>
      </c>
      <c r="E26" s="4" t="inlineStr">
        <is>
          <t xml:space="preserve"> </t>
        </is>
      </c>
    </row>
    <row r="27">
      <c r="A27" s="4" t="inlineStr">
        <is>
          <t>Exercise price per (in ADR per share) | $ / shares</t>
        </is>
      </c>
      <c r="B27" s="4" t="inlineStr">
        <is>
          <t xml:space="preserve"> </t>
        </is>
      </c>
      <c r="C27" s="22" t="n">
        <v>110.76</v>
      </c>
      <c r="D27" s="4" t="inlineStr">
        <is>
          <t xml:space="preserve"> </t>
        </is>
      </c>
      <c r="E27" s="4" t="inlineStr">
        <is>
          <t xml:space="preserve"> </t>
        </is>
      </c>
    </row>
    <row r="28">
      <c r="A28" s="4" t="inlineStr">
        <is>
          <t>Exercise dates</t>
        </is>
      </c>
      <c r="B28" s="4" t="inlineStr">
        <is>
          <t>2016-2023</t>
        </is>
      </c>
      <c r="C28" s="4" t="inlineStr">
        <is>
          <t xml:space="preserve"> </t>
        </is>
      </c>
      <c r="D28" s="4" t="inlineStr">
        <is>
          <t xml:space="preserve"> </t>
        </is>
      </c>
      <c r="E28" s="4" t="inlineStr">
        <is>
          <t xml:space="preserve"> </t>
        </is>
      </c>
    </row>
    <row r="29">
      <c r="A29" s="4" t="inlineStr">
        <is>
          <t>WWOP | Exercise price group 3 | Ordinary shares</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rdinary shares under option (in shares)</t>
        </is>
      </c>
      <c r="B31" s="5" t="n">
        <v>196675</v>
      </c>
      <c r="C31" s="5" t="n">
        <v>196675</v>
      </c>
      <c r="D31" s="4" t="inlineStr">
        <is>
          <t xml:space="preserve"> </t>
        </is>
      </c>
      <c r="E31" s="4" t="inlineStr">
        <is>
          <t xml:space="preserve"> </t>
        </is>
      </c>
    </row>
    <row r="32">
      <c r="A32" s="4" t="inlineStr">
        <is>
          <t>Exercise price per share (in pound per share) | £ / shares</t>
        </is>
      </c>
      <c r="B32" s="8" t="n">
        <v>13.505</v>
      </c>
      <c r="C32" s="4" t="inlineStr">
        <is>
          <t xml:space="preserve"> </t>
        </is>
      </c>
      <c r="D32" s="4" t="inlineStr">
        <is>
          <t xml:space="preserve"> </t>
        </is>
      </c>
      <c r="E32" s="4" t="inlineStr">
        <is>
          <t xml:space="preserve"> </t>
        </is>
      </c>
    </row>
    <row r="33">
      <c r="A33" s="4" t="inlineStr">
        <is>
          <t>Exercise dates</t>
        </is>
      </c>
      <c r="B33" s="4" t="inlineStr">
        <is>
          <t>2016-2023</t>
        </is>
      </c>
      <c r="C33" s="4" t="inlineStr">
        <is>
          <t xml:space="preserve"> </t>
        </is>
      </c>
      <c r="D33" s="4" t="inlineStr">
        <is>
          <t xml:space="preserve"> </t>
        </is>
      </c>
      <c r="E33" s="4" t="inlineStr">
        <is>
          <t xml:space="preserve"> </t>
        </is>
      </c>
    </row>
    <row r="34">
      <c r="A34" s="4" t="inlineStr">
        <is>
          <t>WWOP | Exercise price group 4 | Ordinary shares</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Number of ordinary shares under option (in shares)</t>
        </is>
      </c>
      <c r="B36" s="5" t="n">
        <v>625</v>
      </c>
      <c r="C36" s="5" t="n">
        <v>625</v>
      </c>
      <c r="D36" s="4" t="inlineStr">
        <is>
          <t xml:space="preserve"> </t>
        </is>
      </c>
      <c r="E36" s="4" t="inlineStr">
        <is>
          <t xml:space="preserve"> </t>
        </is>
      </c>
    </row>
    <row r="37">
      <c r="A37" s="4" t="inlineStr">
        <is>
          <t>Exercise price per share (in pound per share) | £ / shares</t>
        </is>
      </c>
      <c r="B37" s="8" t="n">
        <v>13.505</v>
      </c>
      <c r="C37" s="4" t="inlineStr">
        <is>
          <t xml:space="preserve"> </t>
        </is>
      </c>
      <c r="D37" s="4" t="inlineStr">
        <is>
          <t xml:space="preserve"> </t>
        </is>
      </c>
      <c r="E37" s="4" t="inlineStr">
        <is>
          <t xml:space="preserve"> </t>
        </is>
      </c>
    </row>
    <row r="38">
      <c r="A38" s="4" t="inlineStr">
        <is>
          <t>Exercise dates</t>
        </is>
      </c>
      <c r="B38" s="4" t="inlineStr">
        <is>
          <t>2017-2023</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Authorised and issued share capital - Options Granted, WPP Share Option Plan 2015 (Details)</t>
        </is>
      </c>
      <c r="B1" s="2" t="inlineStr">
        <is>
          <t>12 Months Ended</t>
        </is>
      </c>
    </row>
    <row r="2">
      <c r="B2" s="2" t="inlineStr">
        <is>
          <t>Dec. 31, 2022 ADRs shares £ / shares</t>
        </is>
      </c>
      <c r="C2" s="2" t="inlineStr">
        <is>
          <t>Dec. 31, 2022 shares ADRs $ / shares</t>
        </is>
      </c>
      <c r="D2" s="2" t="inlineStr">
        <is>
          <t>Dec. 31, 2021 shares</t>
        </is>
      </c>
      <c r="E2" s="2" t="inlineStr">
        <is>
          <t>Dec. 31, 2020 shares</t>
        </is>
      </c>
    </row>
    <row r="3">
      <c r="A3" s="4" t="inlineStr">
        <is>
          <t>Ordinary shares</t>
        </is>
      </c>
      <c r="B3" s="4" t="inlineStr">
        <is>
          <t xml:space="preserve"> </t>
        </is>
      </c>
      <c r="C3" s="4" t="inlineStr">
        <is>
          <t xml:space="preserve"> </t>
        </is>
      </c>
      <c r="D3" s="4" t="inlineStr">
        <is>
          <t xml:space="preserve"> </t>
        </is>
      </c>
      <c r="E3" s="4" t="inlineStr">
        <is>
          <t xml:space="preserve"> </t>
        </is>
      </c>
    </row>
    <row r="4">
      <c r="A4" s="3" t="inlineStr">
        <is>
          <t>Disclosure of range of exercise prices of outstanding share options [line items]</t>
        </is>
      </c>
      <c r="B4" s="4" t="inlineStr">
        <is>
          <t xml:space="preserve"> </t>
        </is>
      </c>
      <c r="C4" s="4" t="inlineStr">
        <is>
          <t xml:space="preserve"> </t>
        </is>
      </c>
      <c r="D4" s="4" t="inlineStr">
        <is>
          <t xml:space="preserve"> </t>
        </is>
      </c>
      <c r="E4" s="4" t="inlineStr">
        <is>
          <t xml:space="preserve"> </t>
        </is>
      </c>
    </row>
    <row r="5">
      <c r="A5" s="4" t="inlineStr">
        <is>
          <t>Number of ordinary shares under option (in shares)</t>
        </is>
      </c>
      <c r="B5" s="5" t="n">
        <v>22938050</v>
      </c>
      <c r="C5" s="5" t="n">
        <v>22938050</v>
      </c>
      <c r="D5" s="5" t="n">
        <v>21664190</v>
      </c>
      <c r="E5" s="5" t="n">
        <v>20447140</v>
      </c>
    </row>
    <row r="6">
      <c r="A6" s="4" t="inlineStr">
        <is>
          <t>WSOP | Ordinary shares</t>
        </is>
      </c>
      <c r="B6" s="4" t="inlineStr">
        <is>
          <t xml:space="preserve"> </t>
        </is>
      </c>
      <c r="C6" s="4" t="inlineStr">
        <is>
          <t xml:space="preserve"> </t>
        </is>
      </c>
      <c r="D6" s="4" t="inlineStr">
        <is>
          <t xml:space="preserve"> </t>
        </is>
      </c>
      <c r="E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row>
    <row r="8">
      <c r="A8" s="4" t="inlineStr">
        <is>
          <t>Number of ordinary shares under option (in shares)</t>
        </is>
      </c>
      <c r="B8" s="5" t="n">
        <v>21299025</v>
      </c>
      <c r="C8" s="5" t="n">
        <v>21299025</v>
      </c>
      <c r="D8" s="5" t="n">
        <v>19608150</v>
      </c>
      <c r="E8" s="5" t="n">
        <v>17940725</v>
      </c>
    </row>
    <row r="9">
      <c r="A9" s="4" t="inlineStr">
        <is>
          <t>WSOP | American depository receipts</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Number of ADRs under option | ADRs</t>
        </is>
      </c>
      <c r="B11" s="5" t="n">
        <v>1546280</v>
      </c>
      <c r="C11" s="5" t="n">
        <v>1546280</v>
      </c>
      <c r="D11" s="4" t="inlineStr">
        <is>
          <t xml:space="preserve"> </t>
        </is>
      </c>
      <c r="E11" s="4" t="inlineStr">
        <is>
          <t xml:space="preserve"> </t>
        </is>
      </c>
    </row>
    <row r="12">
      <c r="A12" s="4" t="inlineStr">
        <is>
          <t>WSOP | Exercise price group 1 | Ordinary shares</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Number of ordinary shares under option (in shares)</t>
        </is>
      </c>
      <c r="B14" s="5" t="n">
        <v>10125</v>
      </c>
      <c r="C14" s="5" t="n">
        <v>10125</v>
      </c>
      <c r="D14" s="4" t="inlineStr">
        <is>
          <t xml:space="preserve"> </t>
        </is>
      </c>
      <c r="E14" s="4" t="inlineStr">
        <is>
          <t xml:space="preserve"> </t>
        </is>
      </c>
    </row>
    <row r="15">
      <c r="A15" s="4" t="inlineStr">
        <is>
          <t>Exercise price per share (in pound per share) | £ / shares</t>
        </is>
      </c>
      <c r="B15" s="8" t="n">
        <v>7.344</v>
      </c>
      <c r="C15" s="4" t="inlineStr">
        <is>
          <t xml:space="preserve"> </t>
        </is>
      </c>
      <c r="D15" s="4" t="inlineStr">
        <is>
          <t xml:space="preserve"> </t>
        </is>
      </c>
      <c r="E15" s="4" t="inlineStr">
        <is>
          <t xml:space="preserve"> </t>
        </is>
      </c>
    </row>
    <row r="16">
      <c r="A16" s="4" t="inlineStr">
        <is>
          <t>Exercise dates</t>
        </is>
      </c>
      <c r="B16" s="4" t="inlineStr">
        <is>
          <t>2023-2027</t>
        </is>
      </c>
      <c r="C16" s="4" t="inlineStr">
        <is>
          <t xml:space="preserve"> </t>
        </is>
      </c>
      <c r="D16" s="4" t="inlineStr">
        <is>
          <t xml:space="preserve"> </t>
        </is>
      </c>
      <c r="E16" s="4" t="inlineStr">
        <is>
          <t xml:space="preserve"> </t>
        </is>
      </c>
    </row>
    <row r="17">
      <c r="A17" s="4" t="inlineStr">
        <is>
          <t>WSOP | Exercise price group 1 | American depository receipts</t>
        </is>
      </c>
      <c r="B17" s="4" t="inlineStr">
        <is>
          <t xml:space="preserve"> </t>
        </is>
      </c>
      <c r="C17" s="4" t="inlineStr">
        <is>
          <t xml:space="preserve"> </t>
        </is>
      </c>
      <c r="D17" s="4" t="inlineStr">
        <is>
          <t xml:space="preserve"> </t>
        </is>
      </c>
      <c r="E17" s="4" t="inlineStr">
        <is>
          <t xml:space="preserve"> </t>
        </is>
      </c>
    </row>
    <row r="18">
      <c r="A18" s="3" t="inlineStr">
        <is>
          <t>Disclosure of range of exercise prices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Number of ADRs under option | ADRs</t>
        </is>
      </c>
      <c r="B19" s="5" t="n">
        <v>226670</v>
      </c>
      <c r="C19" s="5" t="n">
        <v>226670</v>
      </c>
      <c r="D19" s="4" t="inlineStr">
        <is>
          <t xml:space="preserve"> </t>
        </is>
      </c>
      <c r="E19" s="4" t="inlineStr">
        <is>
          <t xml:space="preserve"> </t>
        </is>
      </c>
    </row>
    <row r="20">
      <c r="A20" s="4" t="inlineStr">
        <is>
          <t>Exercise price per (in ADR per share) | $ / shares</t>
        </is>
      </c>
      <c r="B20" s="4" t="inlineStr">
        <is>
          <t xml:space="preserve"> </t>
        </is>
      </c>
      <c r="C20" s="22" t="n">
        <v>48.95</v>
      </c>
      <c r="D20" s="4" t="inlineStr">
        <is>
          <t xml:space="preserve"> </t>
        </is>
      </c>
      <c r="E20" s="4" t="inlineStr">
        <is>
          <t xml:space="preserve"> </t>
        </is>
      </c>
    </row>
    <row r="21">
      <c r="A21" s="4" t="inlineStr">
        <is>
          <t>Exercise dates</t>
        </is>
      </c>
      <c r="B21" s="4" t="inlineStr">
        <is>
          <t>2023-2030</t>
        </is>
      </c>
      <c r="C21" s="4" t="inlineStr">
        <is>
          <t xml:space="preserve"> </t>
        </is>
      </c>
      <c r="D21" s="4" t="inlineStr">
        <is>
          <t xml:space="preserve"> </t>
        </is>
      </c>
      <c r="E21" s="4" t="inlineStr">
        <is>
          <t xml:space="preserve"> </t>
        </is>
      </c>
    </row>
    <row r="22">
      <c r="A22" s="4" t="inlineStr">
        <is>
          <t>WSOP | Exercise price group 2 | Ordinary shares</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f ordinary shares under option (in shares)</t>
        </is>
      </c>
      <c r="B24" s="5" t="n">
        <v>2045200</v>
      </c>
      <c r="C24" s="5" t="n">
        <v>2045200</v>
      </c>
      <c r="D24" s="4" t="inlineStr">
        <is>
          <t xml:space="preserve"> </t>
        </is>
      </c>
      <c r="E24" s="4" t="inlineStr">
        <is>
          <t xml:space="preserve"> </t>
        </is>
      </c>
    </row>
    <row r="25">
      <c r="A25" s="4" t="inlineStr">
        <is>
          <t>Exercise price per share (in pound per share) | £ / shares</t>
        </is>
      </c>
      <c r="B25" s="8" t="n">
        <v>7.344</v>
      </c>
      <c r="C25" s="4" t="inlineStr">
        <is>
          <t xml:space="preserve"> </t>
        </is>
      </c>
      <c r="D25" s="4" t="inlineStr">
        <is>
          <t xml:space="preserve"> </t>
        </is>
      </c>
      <c r="E25" s="4" t="inlineStr">
        <is>
          <t xml:space="preserve"> </t>
        </is>
      </c>
    </row>
    <row r="26">
      <c r="A26" s="4" t="inlineStr">
        <is>
          <t>Exercise dates</t>
        </is>
      </c>
      <c r="B26" s="4" t="inlineStr">
        <is>
          <t>2023-2030</t>
        </is>
      </c>
      <c r="C26" s="4" t="inlineStr">
        <is>
          <t xml:space="preserve"> </t>
        </is>
      </c>
      <c r="D26" s="4" t="inlineStr">
        <is>
          <t xml:space="preserve"> </t>
        </is>
      </c>
      <c r="E26" s="4" t="inlineStr">
        <is>
          <t xml:space="preserve"> </t>
        </is>
      </c>
    </row>
    <row r="27">
      <c r="A27" s="4" t="inlineStr">
        <is>
          <t>WSOP | Exercise price group 2 | American depository receipts</t>
        </is>
      </c>
      <c r="B27" s="4" t="inlineStr">
        <is>
          <t xml:space="preserve"> </t>
        </is>
      </c>
      <c r="C27" s="4" t="inlineStr">
        <is>
          <t xml:space="preserve"> </t>
        </is>
      </c>
      <c r="D27" s="4" t="inlineStr">
        <is>
          <t xml:space="preserve"> </t>
        </is>
      </c>
      <c r="E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c r="E28" s="4" t="inlineStr">
        <is>
          <t xml:space="preserve"> </t>
        </is>
      </c>
    </row>
    <row r="29">
      <c r="A29" s="4" t="inlineStr">
        <is>
          <t>Number of ADRs under option | ADRs</t>
        </is>
      </c>
      <c r="B29" s="5" t="n">
        <v>366420</v>
      </c>
      <c r="C29" s="5" t="n">
        <v>366420</v>
      </c>
      <c r="D29" s="4" t="inlineStr">
        <is>
          <t xml:space="preserve"> </t>
        </is>
      </c>
      <c r="E29" s="4" t="inlineStr">
        <is>
          <t xml:space="preserve"> </t>
        </is>
      </c>
    </row>
    <row r="30">
      <c r="A30" s="4" t="inlineStr">
        <is>
          <t>Exercise price per (in ADR per share) | $ / shares</t>
        </is>
      </c>
      <c r="B30" s="4" t="inlineStr">
        <is>
          <t xml:space="preserve"> </t>
        </is>
      </c>
      <c r="C30" s="22" t="n">
        <v>52.6</v>
      </c>
      <c r="D30" s="4" t="inlineStr">
        <is>
          <t xml:space="preserve"> </t>
        </is>
      </c>
      <c r="E30" s="4" t="inlineStr">
        <is>
          <t xml:space="preserve"> </t>
        </is>
      </c>
    </row>
    <row r="31">
      <c r="A31" s="4" t="inlineStr">
        <is>
          <t>Exercise dates</t>
        </is>
      </c>
      <c r="B31" s="4" t="inlineStr">
        <is>
          <t>2025-2032</t>
        </is>
      </c>
      <c r="C31" s="4" t="inlineStr">
        <is>
          <t xml:space="preserve"> </t>
        </is>
      </c>
      <c r="D31" s="4" t="inlineStr">
        <is>
          <t xml:space="preserve"> </t>
        </is>
      </c>
      <c r="E31" s="4" t="inlineStr">
        <is>
          <t xml:space="preserve"> </t>
        </is>
      </c>
    </row>
    <row r="32">
      <c r="A32" s="4" t="inlineStr">
        <is>
          <t>WSOP | Exercise price group 3 | Ordinary shares</t>
        </is>
      </c>
      <c r="B32" s="4" t="inlineStr">
        <is>
          <t xml:space="preserve"> </t>
        </is>
      </c>
      <c r="C32" s="4" t="inlineStr">
        <is>
          <t xml:space="preserve"> </t>
        </is>
      </c>
      <c r="D32" s="4" t="inlineStr">
        <is>
          <t xml:space="preserve"> </t>
        </is>
      </c>
      <c r="E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Number of ordinary shares under option (in shares)</t>
        </is>
      </c>
      <c r="B34" s="5" t="n">
        <v>7875</v>
      </c>
      <c r="C34" s="5" t="n">
        <v>7875</v>
      </c>
      <c r="D34" s="4" t="inlineStr">
        <is>
          <t xml:space="preserve"> </t>
        </is>
      </c>
      <c r="E34" s="4" t="inlineStr">
        <is>
          <t xml:space="preserve"> </t>
        </is>
      </c>
    </row>
    <row r="35">
      <c r="A35" s="4" t="inlineStr">
        <is>
          <t>Exercise price per share (in pound per share) | £ / shares</t>
        </is>
      </c>
      <c r="B35" s="8" t="n">
        <v>8.372</v>
      </c>
      <c r="C35" s="4" t="inlineStr">
        <is>
          <t xml:space="preserve"> </t>
        </is>
      </c>
      <c r="D35" s="4" t="inlineStr">
        <is>
          <t xml:space="preserve"> </t>
        </is>
      </c>
      <c r="E35" s="4" t="inlineStr">
        <is>
          <t xml:space="preserve"> </t>
        </is>
      </c>
    </row>
    <row r="36">
      <c r="A36" s="4" t="inlineStr">
        <is>
          <t>Exercise dates</t>
        </is>
      </c>
      <c r="B36" s="4" t="inlineStr">
        <is>
          <t>2021-2025</t>
        </is>
      </c>
      <c r="C36" s="4" t="inlineStr">
        <is>
          <t xml:space="preserve"> </t>
        </is>
      </c>
      <c r="D36" s="4" t="inlineStr">
        <is>
          <t xml:space="preserve"> </t>
        </is>
      </c>
      <c r="E36" s="4" t="inlineStr">
        <is>
          <t xml:space="preserve"> </t>
        </is>
      </c>
    </row>
    <row r="37">
      <c r="A37" s="4" t="inlineStr">
        <is>
          <t>WSOP | Exercise price group 3 | American depository receipts</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Number of ADRs under option | ADRs</t>
        </is>
      </c>
      <c r="B39" s="5" t="n">
        <v>136260</v>
      </c>
      <c r="C39" s="5" t="n">
        <v>136260</v>
      </c>
      <c r="D39" s="4" t="inlineStr">
        <is>
          <t xml:space="preserve"> </t>
        </is>
      </c>
      <c r="E39" s="4" t="inlineStr">
        <is>
          <t xml:space="preserve"> </t>
        </is>
      </c>
    </row>
    <row r="40">
      <c r="A40" s="4" t="inlineStr">
        <is>
          <t>Exercise price per (in ADR per share) | $ / shares</t>
        </is>
      </c>
      <c r="B40" s="4" t="inlineStr">
        <is>
          <t xml:space="preserve"> </t>
        </is>
      </c>
      <c r="C40" s="22" t="n">
        <v>53.14</v>
      </c>
      <c r="D40" s="4" t="inlineStr">
        <is>
          <t xml:space="preserve"> </t>
        </is>
      </c>
      <c r="E40" s="4" t="inlineStr">
        <is>
          <t xml:space="preserve"> </t>
        </is>
      </c>
    </row>
    <row r="41">
      <c r="A41" s="4" t="inlineStr">
        <is>
          <t>Exercise dates</t>
        </is>
      </c>
      <c r="B41" s="4" t="inlineStr">
        <is>
          <t>2021-2028</t>
        </is>
      </c>
      <c r="C41" s="4" t="inlineStr">
        <is>
          <t xml:space="preserve"> </t>
        </is>
      </c>
      <c r="D41" s="4" t="inlineStr">
        <is>
          <t xml:space="preserve"> </t>
        </is>
      </c>
      <c r="E41" s="4" t="inlineStr">
        <is>
          <t xml:space="preserve"> </t>
        </is>
      </c>
    </row>
    <row r="42">
      <c r="A42" s="4" t="inlineStr">
        <is>
          <t>WSOP | Exercise price group 4 | Ordinary shares</t>
        </is>
      </c>
      <c r="B42" s="4" t="inlineStr">
        <is>
          <t xml:space="preserve"> </t>
        </is>
      </c>
      <c r="C42" s="4" t="inlineStr">
        <is>
          <t xml:space="preserve"> </t>
        </is>
      </c>
      <c r="D42" s="4" t="inlineStr">
        <is>
          <t xml:space="preserve"> </t>
        </is>
      </c>
      <c r="E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Number of ordinary shares under option (in shares)</t>
        </is>
      </c>
      <c r="B44" s="5" t="n">
        <v>1017925</v>
      </c>
      <c r="C44" s="5" t="n">
        <v>1017925</v>
      </c>
      <c r="D44" s="4" t="inlineStr">
        <is>
          <t xml:space="preserve"> </t>
        </is>
      </c>
      <c r="E44" s="4" t="inlineStr">
        <is>
          <t xml:space="preserve"> </t>
        </is>
      </c>
    </row>
    <row r="45">
      <c r="A45" s="4" t="inlineStr">
        <is>
          <t>Exercise price per share (in pound per share) | £ / shares</t>
        </is>
      </c>
      <c r="B45" s="8" t="n">
        <v>8.372</v>
      </c>
      <c r="C45" s="4" t="inlineStr">
        <is>
          <t xml:space="preserve"> </t>
        </is>
      </c>
      <c r="D45" s="4" t="inlineStr">
        <is>
          <t xml:space="preserve"> </t>
        </is>
      </c>
      <c r="E45" s="4" t="inlineStr">
        <is>
          <t xml:space="preserve"> </t>
        </is>
      </c>
    </row>
    <row r="46">
      <c r="A46" s="4" t="inlineStr">
        <is>
          <t>Exercise dates</t>
        </is>
      </c>
      <c r="B46" s="4" t="inlineStr">
        <is>
          <t>2021-2028</t>
        </is>
      </c>
      <c r="C46" s="4" t="inlineStr">
        <is>
          <t xml:space="preserve"> </t>
        </is>
      </c>
      <c r="D46" s="4" t="inlineStr">
        <is>
          <t xml:space="preserve"> </t>
        </is>
      </c>
      <c r="E46" s="4" t="inlineStr">
        <is>
          <t xml:space="preserve"> </t>
        </is>
      </c>
    </row>
    <row r="47">
      <c r="A47" s="4" t="inlineStr">
        <is>
          <t>WSOP | Exercise price group 4 | American depository receipts</t>
        </is>
      </c>
      <c r="B47" s="4" t="inlineStr">
        <is>
          <t xml:space="preserve"> </t>
        </is>
      </c>
      <c r="C47" s="4" t="inlineStr">
        <is>
          <t xml:space="preserve"> </t>
        </is>
      </c>
      <c r="D47" s="4" t="inlineStr">
        <is>
          <t xml:space="preserve"> </t>
        </is>
      </c>
      <c r="E47" s="4" t="inlineStr">
        <is>
          <t xml:space="preserve"> </t>
        </is>
      </c>
    </row>
    <row r="48">
      <c r="A48" s="3" t="inlineStr">
        <is>
          <t>Disclosure of range of exercise prices of outstanding share options [line items]</t>
        </is>
      </c>
      <c r="B48" s="4" t="inlineStr">
        <is>
          <t xml:space="preserve"> </t>
        </is>
      </c>
      <c r="C48" s="4" t="inlineStr">
        <is>
          <t xml:space="preserve"> </t>
        </is>
      </c>
      <c r="D48" s="4" t="inlineStr">
        <is>
          <t xml:space="preserve"> </t>
        </is>
      </c>
      <c r="E48" s="4" t="inlineStr">
        <is>
          <t xml:space="preserve"> </t>
        </is>
      </c>
    </row>
    <row r="49">
      <c r="A49" s="4" t="inlineStr">
        <is>
          <t>Number of ADRs under option | ADRs</t>
        </is>
      </c>
      <c r="B49" s="5" t="n">
        <v>189600</v>
      </c>
      <c r="C49" s="5" t="n">
        <v>189600</v>
      </c>
      <c r="D49" s="4" t="inlineStr">
        <is>
          <t xml:space="preserve"> </t>
        </is>
      </c>
      <c r="E49" s="4" t="inlineStr">
        <is>
          <t xml:space="preserve"> </t>
        </is>
      </c>
    </row>
    <row r="50">
      <c r="A50" s="4" t="inlineStr">
        <is>
          <t>Exercise price per (in ADR per share) | $ / shares</t>
        </is>
      </c>
      <c r="B50" s="4" t="inlineStr">
        <is>
          <t xml:space="preserve"> </t>
        </is>
      </c>
      <c r="C50" s="22" t="n">
        <v>62.59</v>
      </c>
      <c r="D50" s="4" t="inlineStr">
        <is>
          <t xml:space="preserve"> </t>
        </is>
      </c>
      <c r="E50" s="4" t="inlineStr">
        <is>
          <t xml:space="preserve"> </t>
        </is>
      </c>
    </row>
    <row r="51">
      <c r="A51" s="4" t="inlineStr">
        <is>
          <t>Exercise dates</t>
        </is>
      </c>
      <c r="B51" s="4" t="inlineStr">
        <is>
          <t>2022-2029</t>
        </is>
      </c>
      <c r="C51" s="4" t="inlineStr">
        <is>
          <t xml:space="preserve"> </t>
        </is>
      </c>
      <c r="D51" s="4" t="inlineStr">
        <is>
          <t xml:space="preserve"> </t>
        </is>
      </c>
      <c r="E51" s="4" t="inlineStr">
        <is>
          <t xml:space="preserve"> </t>
        </is>
      </c>
    </row>
    <row r="52">
      <c r="A52" s="4" t="inlineStr">
        <is>
          <t>WSOP | Exercise price group 5 | Ordinary shares</t>
        </is>
      </c>
      <c r="B52" s="4" t="inlineStr">
        <is>
          <t xml:space="preserve"> </t>
        </is>
      </c>
      <c r="C52" s="4" t="inlineStr">
        <is>
          <t xml:space="preserve"> </t>
        </is>
      </c>
      <c r="D52" s="4" t="inlineStr">
        <is>
          <t xml:space="preserve"> </t>
        </is>
      </c>
      <c r="E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c r="E53" s="4" t="inlineStr">
        <is>
          <t xml:space="preserve"> </t>
        </is>
      </c>
    </row>
    <row r="54">
      <c r="A54" s="4" t="inlineStr">
        <is>
          <t>Number of ordinary shares under option (in shares)</t>
        </is>
      </c>
      <c r="B54" s="5" t="n">
        <v>232625</v>
      </c>
      <c r="C54" s="5" t="n">
        <v>232625</v>
      </c>
      <c r="D54" s="4" t="inlineStr">
        <is>
          <t xml:space="preserve"> </t>
        </is>
      </c>
      <c r="E54" s="4" t="inlineStr">
        <is>
          <t xml:space="preserve"> </t>
        </is>
      </c>
    </row>
    <row r="55">
      <c r="A55" s="4" t="inlineStr">
        <is>
          <t>Exercise price per share (in pound per share) | £ / shares</t>
        </is>
      </c>
      <c r="B55" s="8" t="n">
        <v>8.683999999999999</v>
      </c>
      <c r="C55" s="4" t="inlineStr">
        <is>
          <t xml:space="preserve"> </t>
        </is>
      </c>
      <c r="D55" s="4" t="inlineStr">
        <is>
          <t xml:space="preserve"> </t>
        </is>
      </c>
      <c r="E55" s="4" t="inlineStr">
        <is>
          <t xml:space="preserve"> </t>
        </is>
      </c>
    </row>
    <row r="56">
      <c r="A56" s="4" t="inlineStr">
        <is>
          <t>Exercise dates</t>
        </is>
      </c>
      <c r="B56" s="4" t="inlineStr">
        <is>
          <t>2025-2029</t>
        </is>
      </c>
      <c r="C56" s="4" t="inlineStr">
        <is>
          <t xml:space="preserve"> </t>
        </is>
      </c>
      <c r="D56" s="4" t="inlineStr">
        <is>
          <t xml:space="preserve"> </t>
        </is>
      </c>
      <c r="E56" s="4" t="inlineStr">
        <is>
          <t xml:space="preserve"> </t>
        </is>
      </c>
    </row>
    <row r="57">
      <c r="A57" s="4" t="inlineStr">
        <is>
          <t>WSOP | Exercise price group 5 | American depository receipts</t>
        </is>
      </c>
      <c r="B57" s="4" t="inlineStr">
        <is>
          <t xml:space="preserve"> </t>
        </is>
      </c>
      <c r="C57" s="4" t="inlineStr">
        <is>
          <t xml:space="preserve"> </t>
        </is>
      </c>
      <c r="D57" s="4" t="inlineStr">
        <is>
          <t xml:space="preserve"> </t>
        </is>
      </c>
      <c r="E57" s="4" t="inlineStr">
        <is>
          <t xml:space="preserve"> </t>
        </is>
      </c>
    </row>
    <row r="58">
      <c r="A58" s="3" t="inlineStr">
        <is>
          <t>Disclosure of range of exercise prices of outstanding share options [line items]</t>
        </is>
      </c>
      <c r="B58" s="4" t="inlineStr">
        <is>
          <t xml:space="preserve"> </t>
        </is>
      </c>
      <c r="C58" s="4" t="inlineStr">
        <is>
          <t xml:space="preserve"> </t>
        </is>
      </c>
      <c r="D58" s="4" t="inlineStr">
        <is>
          <t xml:space="preserve"> </t>
        </is>
      </c>
      <c r="E58" s="4" t="inlineStr">
        <is>
          <t xml:space="preserve"> </t>
        </is>
      </c>
    </row>
    <row r="59">
      <c r="A59" s="4" t="inlineStr">
        <is>
          <t>Number of ADRs under option | ADRs</t>
        </is>
      </c>
      <c r="B59" s="5" t="n">
        <v>294270</v>
      </c>
      <c r="C59" s="5" t="n">
        <v>294270</v>
      </c>
      <c r="D59" s="4" t="inlineStr">
        <is>
          <t xml:space="preserve"> </t>
        </is>
      </c>
      <c r="E59" s="4" t="inlineStr">
        <is>
          <t xml:space="preserve"> </t>
        </is>
      </c>
    </row>
    <row r="60">
      <c r="A60" s="4" t="inlineStr">
        <is>
          <t>Exercise price per (in ADR per share) | $ / shares</t>
        </is>
      </c>
      <c r="B60" s="4" t="inlineStr">
        <is>
          <t xml:space="preserve"> </t>
        </is>
      </c>
      <c r="C60" s="22" t="n">
        <v>73.78</v>
      </c>
      <c r="D60" s="4" t="inlineStr">
        <is>
          <t xml:space="preserve"> </t>
        </is>
      </c>
      <c r="E60" s="4" t="inlineStr">
        <is>
          <t xml:space="preserve"> </t>
        </is>
      </c>
    </row>
    <row r="61">
      <c r="A61" s="4" t="inlineStr">
        <is>
          <t>Exercise dates</t>
        </is>
      </c>
      <c r="B61" s="4" t="inlineStr">
        <is>
          <t>2023-2030</t>
        </is>
      </c>
      <c r="C61" s="4" t="inlineStr">
        <is>
          <t xml:space="preserve"> </t>
        </is>
      </c>
      <c r="D61" s="4" t="inlineStr">
        <is>
          <t xml:space="preserve"> </t>
        </is>
      </c>
      <c r="E61" s="4" t="inlineStr">
        <is>
          <t xml:space="preserve"> </t>
        </is>
      </c>
    </row>
    <row r="62">
      <c r="A62" s="4" t="inlineStr">
        <is>
          <t>WSOP | Exercise price group 6 | Ordinary shares</t>
        </is>
      </c>
      <c r="B62" s="4" t="inlineStr">
        <is>
          <t xml:space="preserve"> </t>
        </is>
      </c>
      <c r="C62" s="4" t="inlineStr">
        <is>
          <t xml:space="preserve"> </t>
        </is>
      </c>
      <c r="D62" s="4" t="inlineStr">
        <is>
          <t xml:space="preserve"> </t>
        </is>
      </c>
      <c r="E62" s="4" t="inlineStr">
        <is>
          <t xml:space="preserve"> </t>
        </is>
      </c>
    </row>
    <row r="63">
      <c r="A63" s="3" t="inlineStr">
        <is>
          <t>Disclosure of range of exercise prices of outstanding share options [line items]</t>
        </is>
      </c>
      <c r="B63" s="4" t="inlineStr">
        <is>
          <t xml:space="preserve"> </t>
        </is>
      </c>
      <c r="C63" s="4" t="inlineStr">
        <is>
          <t xml:space="preserve"> </t>
        </is>
      </c>
      <c r="D63" s="4" t="inlineStr">
        <is>
          <t xml:space="preserve"> </t>
        </is>
      </c>
      <c r="E63" s="4" t="inlineStr">
        <is>
          <t xml:space="preserve"> </t>
        </is>
      </c>
    </row>
    <row r="64">
      <c r="A64" s="4" t="inlineStr">
        <is>
          <t>Number of ordinary shares under option (in shares)</t>
        </is>
      </c>
      <c r="B64" s="5" t="n">
        <v>3150575</v>
      </c>
      <c r="C64" s="5" t="n">
        <v>3150575</v>
      </c>
      <c r="D64" s="4" t="inlineStr">
        <is>
          <t xml:space="preserve"> </t>
        </is>
      </c>
      <c r="E64" s="4" t="inlineStr">
        <is>
          <t xml:space="preserve"> </t>
        </is>
      </c>
    </row>
    <row r="65">
      <c r="A65" s="4" t="inlineStr">
        <is>
          <t>Exercise price per share (in pound per share) | £ / shares</t>
        </is>
      </c>
      <c r="B65" s="8" t="n">
        <v>8.683999999999999</v>
      </c>
      <c r="C65" s="4" t="inlineStr">
        <is>
          <t xml:space="preserve"> </t>
        </is>
      </c>
      <c r="D65" s="4" t="inlineStr">
        <is>
          <t xml:space="preserve"> </t>
        </is>
      </c>
      <c r="E65" s="4" t="inlineStr">
        <is>
          <t xml:space="preserve"> </t>
        </is>
      </c>
    </row>
    <row r="66">
      <c r="A66" s="4" t="inlineStr">
        <is>
          <t>Exercise dates</t>
        </is>
      </c>
      <c r="B66" s="4" t="inlineStr">
        <is>
          <t>2025-2032</t>
        </is>
      </c>
      <c r="C66" s="4" t="inlineStr">
        <is>
          <t xml:space="preserve"> </t>
        </is>
      </c>
      <c r="D66" s="4" t="inlineStr">
        <is>
          <t xml:space="preserve"> </t>
        </is>
      </c>
      <c r="E66" s="4" t="inlineStr">
        <is>
          <t xml:space="preserve"> </t>
        </is>
      </c>
    </row>
    <row r="67">
      <c r="A67" s="4" t="inlineStr">
        <is>
          <t>WSOP | Exercise price group 6 | American depository receipts</t>
        </is>
      </c>
      <c r="B67" s="4" t="inlineStr">
        <is>
          <t xml:space="preserve"> </t>
        </is>
      </c>
      <c r="C67" s="4" t="inlineStr">
        <is>
          <t xml:space="preserve"> </t>
        </is>
      </c>
      <c r="D67" s="4" t="inlineStr">
        <is>
          <t xml:space="preserve"> </t>
        </is>
      </c>
      <c r="E67" s="4" t="inlineStr">
        <is>
          <t xml:space="preserve"> </t>
        </is>
      </c>
    </row>
    <row r="68">
      <c r="A68" s="3" t="inlineStr">
        <is>
          <t>Disclosure of range of exercise prices of outstanding share options [line items]</t>
        </is>
      </c>
      <c r="B68" s="4" t="inlineStr">
        <is>
          <t xml:space="preserve"> </t>
        </is>
      </c>
      <c r="C68" s="4" t="inlineStr">
        <is>
          <t xml:space="preserve"> </t>
        </is>
      </c>
      <c r="D68" s="4" t="inlineStr">
        <is>
          <t xml:space="preserve"> </t>
        </is>
      </c>
      <c r="E68" s="4" t="inlineStr">
        <is>
          <t xml:space="preserve"> </t>
        </is>
      </c>
    </row>
    <row r="69">
      <c r="A69" s="4" t="inlineStr">
        <is>
          <t>Number of ADRs under option | ADRs</t>
        </is>
      </c>
      <c r="B69" s="5" t="n">
        <v>131040</v>
      </c>
      <c r="C69" s="5" t="n">
        <v>131040</v>
      </c>
      <c r="D69" s="4" t="inlineStr">
        <is>
          <t xml:space="preserve"> </t>
        </is>
      </c>
      <c r="E69" s="4" t="inlineStr">
        <is>
          <t xml:space="preserve"> </t>
        </is>
      </c>
    </row>
    <row r="70">
      <c r="A70" s="4" t="inlineStr">
        <is>
          <t>Exercise price per (in ADR per share) | $ / shares</t>
        </is>
      </c>
      <c r="B70" s="4" t="inlineStr">
        <is>
          <t xml:space="preserve"> </t>
        </is>
      </c>
      <c r="C70" s="22" t="n">
        <v>88.26000000000001</v>
      </c>
      <c r="D70" s="4" t="inlineStr">
        <is>
          <t xml:space="preserve"> </t>
        </is>
      </c>
      <c r="E70" s="4" t="inlineStr">
        <is>
          <t xml:space="preserve"> </t>
        </is>
      </c>
    </row>
    <row r="71">
      <c r="A71" s="4" t="inlineStr">
        <is>
          <t>Exercise dates</t>
        </is>
      </c>
      <c r="B71" s="4" t="inlineStr">
        <is>
          <t>2020-2027</t>
        </is>
      </c>
      <c r="C71" s="4" t="inlineStr">
        <is>
          <t xml:space="preserve"> </t>
        </is>
      </c>
      <c r="D71" s="4" t="inlineStr">
        <is>
          <t xml:space="preserve"> </t>
        </is>
      </c>
      <c r="E71" s="4" t="inlineStr">
        <is>
          <t xml:space="preserve"> </t>
        </is>
      </c>
    </row>
    <row r="72">
      <c r="A72" s="4" t="inlineStr">
        <is>
          <t>WSOP | Exercise price group 7 | Ordinary shares</t>
        </is>
      </c>
      <c r="B72" s="4" t="inlineStr">
        <is>
          <t xml:space="preserve"> </t>
        </is>
      </c>
      <c r="C72" s="4" t="inlineStr">
        <is>
          <t xml:space="preserve"> </t>
        </is>
      </c>
      <c r="D72" s="4" t="inlineStr">
        <is>
          <t xml:space="preserve"> </t>
        </is>
      </c>
      <c r="E72" s="4" t="inlineStr">
        <is>
          <t xml:space="preserve"> </t>
        </is>
      </c>
    </row>
    <row r="73">
      <c r="A73" s="3" t="inlineStr">
        <is>
          <t>Disclosure of range of exercise prices of outstanding share options [line items]</t>
        </is>
      </c>
      <c r="B73" s="4" t="inlineStr">
        <is>
          <t xml:space="preserve"> </t>
        </is>
      </c>
      <c r="C73" s="4" t="inlineStr">
        <is>
          <t xml:space="preserve"> </t>
        </is>
      </c>
      <c r="D73" s="4" t="inlineStr">
        <is>
          <t xml:space="preserve"> </t>
        </is>
      </c>
      <c r="E73" s="4" t="inlineStr">
        <is>
          <t xml:space="preserve"> </t>
        </is>
      </c>
    </row>
    <row r="74">
      <c r="A74" s="4" t="inlineStr">
        <is>
          <t>Number of ordinary shares under option (in shares)</t>
        </is>
      </c>
      <c r="B74" s="5" t="n">
        <v>9375</v>
      </c>
      <c r="C74" s="5" t="n">
        <v>9375</v>
      </c>
      <c r="D74" s="4" t="inlineStr">
        <is>
          <t xml:space="preserve"> </t>
        </is>
      </c>
      <c r="E74" s="4" t="inlineStr">
        <is>
          <t xml:space="preserve"> </t>
        </is>
      </c>
    </row>
    <row r="75">
      <c r="A75" s="4" t="inlineStr">
        <is>
          <t>Exercise price per share (in pound per share) | £ / shares</t>
        </is>
      </c>
      <c r="B75" s="8" t="n">
        <v>9.6</v>
      </c>
      <c r="C75" s="4" t="inlineStr">
        <is>
          <t xml:space="preserve"> </t>
        </is>
      </c>
      <c r="D75" s="4" t="inlineStr">
        <is>
          <t xml:space="preserve"> </t>
        </is>
      </c>
      <c r="E75" s="4" t="inlineStr">
        <is>
          <t xml:space="preserve"> </t>
        </is>
      </c>
    </row>
    <row r="76">
      <c r="A76" s="4" t="inlineStr">
        <is>
          <t>Exercise dates</t>
        </is>
      </c>
      <c r="B76" s="4" t="inlineStr">
        <is>
          <t>2022-2026</t>
        </is>
      </c>
      <c r="C76" s="4" t="inlineStr">
        <is>
          <t xml:space="preserve"> </t>
        </is>
      </c>
      <c r="D76" s="4" t="inlineStr">
        <is>
          <t xml:space="preserve"> </t>
        </is>
      </c>
      <c r="E76" s="4" t="inlineStr">
        <is>
          <t xml:space="preserve"> </t>
        </is>
      </c>
    </row>
    <row r="77">
      <c r="A77" s="4" t="inlineStr">
        <is>
          <t>WSOP | Exercise price group 7 | American depository receipts</t>
        </is>
      </c>
      <c r="B77" s="4" t="inlineStr">
        <is>
          <t xml:space="preserve"> </t>
        </is>
      </c>
      <c r="C77" s="4" t="inlineStr">
        <is>
          <t xml:space="preserve"> </t>
        </is>
      </c>
      <c r="D77" s="4" t="inlineStr">
        <is>
          <t xml:space="preserve"> </t>
        </is>
      </c>
      <c r="E77" s="4" t="inlineStr">
        <is>
          <t xml:space="preserve"> </t>
        </is>
      </c>
    </row>
    <row r="78">
      <c r="A78" s="3" t="inlineStr">
        <is>
          <t>Disclosure of range of exercise prices of outstanding share options [line items]</t>
        </is>
      </c>
      <c r="B78" s="4" t="inlineStr">
        <is>
          <t xml:space="preserve"> </t>
        </is>
      </c>
      <c r="C78" s="4" t="inlineStr">
        <is>
          <t xml:space="preserve"> </t>
        </is>
      </c>
      <c r="D78" s="4" t="inlineStr">
        <is>
          <t xml:space="preserve"> </t>
        </is>
      </c>
      <c r="E78" s="4" t="inlineStr">
        <is>
          <t xml:space="preserve"> </t>
        </is>
      </c>
    </row>
    <row r="79">
      <c r="A79" s="4" t="inlineStr">
        <is>
          <t>Number of ADRs under option | ADRs</t>
        </is>
      </c>
      <c r="B79" s="5" t="n">
        <v>90250</v>
      </c>
      <c r="C79" s="5" t="n">
        <v>90250</v>
      </c>
      <c r="D79" s="4" t="inlineStr">
        <is>
          <t xml:space="preserve"> </t>
        </is>
      </c>
      <c r="E79" s="4" t="inlineStr">
        <is>
          <t xml:space="preserve"> </t>
        </is>
      </c>
    </row>
    <row r="80">
      <c r="A80" s="4" t="inlineStr">
        <is>
          <t>Exercise price per (in ADR per share) | $ / shares</t>
        </is>
      </c>
      <c r="B80" s="4" t="inlineStr">
        <is>
          <t xml:space="preserve"> </t>
        </is>
      </c>
      <c r="C80" s="22" t="n">
        <v>115.94</v>
      </c>
      <c r="D80" s="4" t="inlineStr">
        <is>
          <t xml:space="preserve"> </t>
        </is>
      </c>
      <c r="E80" s="4" t="inlineStr">
        <is>
          <t xml:space="preserve"> </t>
        </is>
      </c>
    </row>
    <row r="81">
      <c r="A81" s="4" t="inlineStr">
        <is>
          <t>Exercise dates</t>
        </is>
      </c>
      <c r="B81" s="4" t="inlineStr">
        <is>
          <t>2018-2025</t>
        </is>
      </c>
      <c r="C81" s="4" t="inlineStr">
        <is>
          <t xml:space="preserve"> </t>
        </is>
      </c>
      <c r="D81" s="4" t="inlineStr">
        <is>
          <t xml:space="preserve"> </t>
        </is>
      </c>
      <c r="E81" s="4" t="inlineStr">
        <is>
          <t xml:space="preserve"> </t>
        </is>
      </c>
    </row>
    <row r="82">
      <c r="A82" s="4" t="inlineStr">
        <is>
          <t>WSOP | Exercise price group 8 | Ordinary shares</t>
        </is>
      </c>
      <c r="B82" s="4" t="inlineStr">
        <is>
          <t xml:space="preserve"> </t>
        </is>
      </c>
      <c r="C82" s="4" t="inlineStr">
        <is>
          <t xml:space="preserve"> </t>
        </is>
      </c>
      <c r="D82" s="4" t="inlineStr">
        <is>
          <t xml:space="preserve"> </t>
        </is>
      </c>
      <c r="E82" s="4" t="inlineStr">
        <is>
          <t xml:space="preserve"> </t>
        </is>
      </c>
    </row>
    <row r="83">
      <c r="A83" s="3" t="inlineStr">
        <is>
          <t>Disclosure of range of exercise prices of outstanding share options [line items]</t>
        </is>
      </c>
      <c r="B83" s="4" t="inlineStr">
        <is>
          <t xml:space="preserve"> </t>
        </is>
      </c>
      <c r="C83" s="4" t="inlineStr">
        <is>
          <t xml:space="preserve"> </t>
        </is>
      </c>
      <c r="D83" s="4" t="inlineStr">
        <is>
          <t xml:space="preserve"> </t>
        </is>
      </c>
      <c r="E83" s="4" t="inlineStr">
        <is>
          <t xml:space="preserve"> </t>
        </is>
      </c>
    </row>
    <row r="84">
      <c r="A84" s="4" t="inlineStr">
        <is>
          <t>Number of ordinary shares under option (in shares)</t>
        </is>
      </c>
      <c r="B84" s="5" t="n">
        <v>1618875</v>
      </c>
      <c r="C84" s="5" t="n">
        <v>1618875</v>
      </c>
      <c r="D84" s="4" t="inlineStr">
        <is>
          <t xml:space="preserve"> </t>
        </is>
      </c>
      <c r="E84" s="4" t="inlineStr">
        <is>
          <t xml:space="preserve"> </t>
        </is>
      </c>
    </row>
    <row r="85">
      <c r="A85" s="4" t="inlineStr">
        <is>
          <t>Exercise price per share (in pound per share) | £ / shares</t>
        </is>
      </c>
      <c r="B85" s="8" t="n">
        <v>9.6</v>
      </c>
      <c r="C85" s="4" t="inlineStr">
        <is>
          <t xml:space="preserve"> </t>
        </is>
      </c>
      <c r="D85" s="4" t="inlineStr">
        <is>
          <t xml:space="preserve"> </t>
        </is>
      </c>
      <c r="E85" s="4" t="inlineStr">
        <is>
          <t xml:space="preserve"> </t>
        </is>
      </c>
    </row>
    <row r="86">
      <c r="A86" s="4" t="inlineStr">
        <is>
          <t>Exercise dates</t>
        </is>
      </c>
      <c r="B86" s="4" t="inlineStr">
        <is>
          <t>2022-2029</t>
        </is>
      </c>
      <c r="C86" s="4" t="inlineStr">
        <is>
          <t xml:space="preserve"> </t>
        </is>
      </c>
      <c r="D86" s="4" t="inlineStr">
        <is>
          <t xml:space="preserve"> </t>
        </is>
      </c>
      <c r="E86" s="4" t="inlineStr">
        <is>
          <t xml:space="preserve"> </t>
        </is>
      </c>
    </row>
    <row r="87">
      <c r="A87" s="4" t="inlineStr">
        <is>
          <t>WSOP | Exercise price group 8 | American depository receipts</t>
        </is>
      </c>
      <c r="B87" s="4" t="inlineStr">
        <is>
          <t xml:space="preserve"> </t>
        </is>
      </c>
      <c r="C87" s="4" t="inlineStr">
        <is>
          <t xml:space="preserve"> </t>
        </is>
      </c>
      <c r="D87" s="4" t="inlineStr">
        <is>
          <t xml:space="preserve"> </t>
        </is>
      </c>
      <c r="E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c r="E88" s="4" t="inlineStr">
        <is>
          <t xml:space="preserve"> </t>
        </is>
      </c>
    </row>
    <row r="89">
      <c r="A89" s="4" t="inlineStr">
        <is>
          <t>Number of ADRs under option | ADRs</t>
        </is>
      </c>
      <c r="B89" s="5" t="n">
        <v>111770</v>
      </c>
      <c r="C89" s="5" t="n">
        <v>111770</v>
      </c>
      <c r="D89" s="4" t="inlineStr">
        <is>
          <t xml:space="preserve"> </t>
        </is>
      </c>
      <c r="E89" s="4" t="inlineStr">
        <is>
          <t xml:space="preserve"> </t>
        </is>
      </c>
    </row>
    <row r="90">
      <c r="A90" s="4" t="inlineStr">
        <is>
          <t>Exercise price per (in ADR per share) | $ / shares</t>
        </is>
      </c>
      <c r="B90" s="4" t="inlineStr">
        <is>
          <t xml:space="preserve"> </t>
        </is>
      </c>
      <c r="C90" s="22" t="n">
        <v>105.49</v>
      </c>
      <c r="D90" s="4" t="inlineStr">
        <is>
          <t xml:space="preserve"> </t>
        </is>
      </c>
      <c r="E90" s="4" t="inlineStr">
        <is>
          <t xml:space="preserve"> </t>
        </is>
      </c>
    </row>
    <row r="91">
      <c r="A91" s="4" t="inlineStr">
        <is>
          <t>Exercise dates</t>
        </is>
      </c>
      <c r="B91" s="4" t="inlineStr">
        <is>
          <t>2020-2026</t>
        </is>
      </c>
      <c r="C91" s="4" t="inlineStr">
        <is>
          <t xml:space="preserve"> </t>
        </is>
      </c>
      <c r="D91" s="4" t="inlineStr">
        <is>
          <t xml:space="preserve"> </t>
        </is>
      </c>
      <c r="E91" s="4" t="inlineStr">
        <is>
          <t xml:space="preserve"> </t>
        </is>
      </c>
    </row>
    <row r="92">
      <c r="A92" s="4" t="inlineStr">
        <is>
          <t>WSOP | Exercise price group 9 | Ordinary shares</t>
        </is>
      </c>
      <c r="B92" s="4" t="inlineStr">
        <is>
          <t xml:space="preserve"> </t>
        </is>
      </c>
      <c r="C92" s="4" t="inlineStr">
        <is>
          <t xml:space="preserve"> </t>
        </is>
      </c>
      <c r="D92" s="4" t="inlineStr">
        <is>
          <t xml:space="preserve"> </t>
        </is>
      </c>
      <c r="E92" s="4" t="inlineStr">
        <is>
          <t xml:space="preserve"> </t>
        </is>
      </c>
    </row>
    <row r="93">
      <c r="A93" s="3" t="inlineStr">
        <is>
          <t>Disclosure of range of exercise prices of outstanding share options [line items]</t>
        </is>
      </c>
      <c r="B93" s="4" t="inlineStr">
        <is>
          <t xml:space="preserve"> </t>
        </is>
      </c>
      <c r="C93" s="4" t="inlineStr">
        <is>
          <t xml:space="preserve"> </t>
        </is>
      </c>
      <c r="D93" s="4" t="inlineStr">
        <is>
          <t xml:space="preserve"> </t>
        </is>
      </c>
      <c r="E93" s="4" t="inlineStr">
        <is>
          <t xml:space="preserve"> </t>
        </is>
      </c>
    </row>
    <row r="94">
      <c r="A94" s="4" t="inlineStr">
        <is>
          <t>Number of ordinary shares under option (in shares)</t>
        </is>
      </c>
      <c r="B94" s="5" t="n">
        <v>2581000</v>
      </c>
      <c r="C94" s="5" t="n">
        <v>2581000</v>
      </c>
      <c r="D94" s="4" t="inlineStr">
        <is>
          <t xml:space="preserve"> </t>
        </is>
      </c>
      <c r="E94" s="4" t="inlineStr">
        <is>
          <t xml:space="preserve"> </t>
        </is>
      </c>
    </row>
    <row r="95">
      <c r="A95" s="4" t="inlineStr">
        <is>
          <t>Exercise price per share (in pound per share) | £ / shares</t>
        </is>
      </c>
      <c r="B95" s="8" t="n">
        <v>11.065</v>
      </c>
      <c r="C95" s="4" t="inlineStr">
        <is>
          <t xml:space="preserve"> </t>
        </is>
      </c>
      <c r="D95" s="4" t="inlineStr">
        <is>
          <t xml:space="preserve"> </t>
        </is>
      </c>
      <c r="E95" s="4" t="inlineStr">
        <is>
          <t xml:space="preserve"> </t>
        </is>
      </c>
    </row>
    <row r="96">
      <c r="A96" s="4" t="inlineStr">
        <is>
          <t>Exercise dates</t>
        </is>
      </c>
      <c r="B96" s="4" t="inlineStr">
        <is>
          <t>2023-2030</t>
        </is>
      </c>
      <c r="C96" s="4" t="inlineStr">
        <is>
          <t xml:space="preserve"> </t>
        </is>
      </c>
      <c r="D96" s="4" t="inlineStr">
        <is>
          <t xml:space="preserve"> </t>
        </is>
      </c>
      <c r="E96" s="4" t="inlineStr">
        <is>
          <t xml:space="preserve"> </t>
        </is>
      </c>
    </row>
    <row r="97">
      <c r="A97" s="4" t="inlineStr">
        <is>
          <t>WSOP | Exercise price group 10 | Ordinary shares</t>
        </is>
      </c>
      <c r="B97" s="4" t="inlineStr">
        <is>
          <t xml:space="preserve"> </t>
        </is>
      </c>
      <c r="C97" s="4" t="inlineStr">
        <is>
          <t xml:space="preserve"> </t>
        </is>
      </c>
      <c r="D97" s="4" t="inlineStr">
        <is>
          <t xml:space="preserve"> </t>
        </is>
      </c>
      <c r="E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c r="E98" s="4" t="inlineStr">
        <is>
          <t xml:space="preserve"> </t>
        </is>
      </c>
    </row>
    <row r="99">
      <c r="A99" s="4" t="inlineStr">
        <is>
          <t>Number of ordinary shares under option (in shares)</t>
        </is>
      </c>
      <c r="B99" s="5" t="n">
        <v>8250</v>
      </c>
      <c r="C99" s="5" t="n">
        <v>8250</v>
      </c>
      <c r="D99" s="4" t="inlineStr">
        <is>
          <t xml:space="preserve"> </t>
        </is>
      </c>
      <c r="E99" s="4" t="inlineStr">
        <is>
          <t xml:space="preserve"> </t>
        </is>
      </c>
    </row>
    <row r="100">
      <c r="A100" s="4" t="inlineStr">
        <is>
          <t>Exercise price per share (in pound per share) | £ / shares</t>
        </is>
      </c>
      <c r="B100" s="8" t="n">
        <v>13.085</v>
      </c>
      <c r="C100" s="4" t="inlineStr">
        <is>
          <t xml:space="preserve"> </t>
        </is>
      </c>
      <c r="D100" s="4" t="inlineStr">
        <is>
          <t xml:space="preserve"> </t>
        </is>
      </c>
      <c r="E100" s="4" t="inlineStr">
        <is>
          <t xml:space="preserve"> </t>
        </is>
      </c>
    </row>
    <row r="101">
      <c r="A101" s="4" t="inlineStr">
        <is>
          <t>Exercise dates</t>
        </is>
      </c>
      <c r="B101" s="4" t="inlineStr">
        <is>
          <t>2020-2024</t>
        </is>
      </c>
      <c r="C101" s="4" t="inlineStr">
        <is>
          <t xml:space="preserve"> </t>
        </is>
      </c>
      <c r="D101" s="4" t="inlineStr">
        <is>
          <t xml:space="preserve"> </t>
        </is>
      </c>
      <c r="E101" s="4" t="inlineStr">
        <is>
          <t xml:space="preserve"> </t>
        </is>
      </c>
    </row>
    <row r="102">
      <c r="A102" s="4" t="inlineStr">
        <is>
          <t>WSOP | Exercise price group 11 | Ordinary shares</t>
        </is>
      </c>
      <c r="B102" s="4" t="inlineStr">
        <is>
          <t xml:space="preserve"> </t>
        </is>
      </c>
      <c r="C102" s="4" t="inlineStr">
        <is>
          <t xml:space="preserve"> </t>
        </is>
      </c>
      <c r="D102" s="4" t="inlineStr">
        <is>
          <t xml:space="preserve"> </t>
        </is>
      </c>
      <c r="E102" s="4" t="inlineStr">
        <is>
          <t xml:space="preserve"> </t>
        </is>
      </c>
    </row>
    <row r="103">
      <c r="A103" s="3" t="inlineStr">
        <is>
          <t>Disclosure of range of exercise prices of outstanding share options [line items]</t>
        </is>
      </c>
      <c r="B103" s="4" t="inlineStr">
        <is>
          <t xml:space="preserve"> </t>
        </is>
      </c>
      <c r="C103" s="4" t="inlineStr">
        <is>
          <t xml:space="preserve"> </t>
        </is>
      </c>
      <c r="D103" s="4" t="inlineStr">
        <is>
          <t xml:space="preserve"> </t>
        </is>
      </c>
      <c r="E103" s="4" t="inlineStr">
        <is>
          <t xml:space="preserve"> </t>
        </is>
      </c>
    </row>
    <row r="104">
      <c r="A104" s="4" t="inlineStr">
        <is>
          <t>Number of ordinary shares under option (in shares)</t>
        </is>
      </c>
      <c r="B104" s="5" t="n">
        <v>1141850</v>
      </c>
      <c r="C104" s="5" t="n">
        <v>1141850</v>
      </c>
      <c r="D104" s="4" t="inlineStr">
        <is>
          <t xml:space="preserve"> </t>
        </is>
      </c>
      <c r="E104" s="4" t="inlineStr">
        <is>
          <t xml:space="preserve"> </t>
        </is>
      </c>
    </row>
    <row r="105">
      <c r="A105" s="4" t="inlineStr">
        <is>
          <t>Exercise price per share (in pound per share) | £ / shares</t>
        </is>
      </c>
      <c r="B105" s="8" t="n">
        <v>13.085</v>
      </c>
      <c r="C105" s="4" t="inlineStr">
        <is>
          <t xml:space="preserve"> </t>
        </is>
      </c>
      <c r="D105" s="4" t="inlineStr">
        <is>
          <t xml:space="preserve"> </t>
        </is>
      </c>
      <c r="E105" s="4" t="inlineStr">
        <is>
          <t xml:space="preserve"> </t>
        </is>
      </c>
    </row>
    <row r="106">
      <c r="A106" s="4" t="inlineStr">
        <is>
          <t>Exercise dates</t>
        </is>
      </c>
      <c r="B106" s="4" t="inlineStr">
        <is>
          <t>2020-2027</t>
        </is>
      </c>
      <c r="C106" s="4" t="inlineStr">
        <is>
          <t xml:space="preserve"> </t>
        </is>
      </c>
      <c r="D106" s="4" t="inlineStr">
        <is>
          <t xml:space="preserve"> </t>
        </is>
      </c>
      <c r="E106" s="4" t="inlineStr">
        <is>
          <t xml:space="preserve"> </t>
        </is>
      </c>
    </row>
    <row r="107">
      <c r="A107" s="4" t="inlineStr">
        <is>
          <t>WSOP | Exercise price group 12 | Ordinary shares</t>
        </is>
      </c>
      <c r="B107" s="4" t="inlineStr">
        <is>
          <t xml:space="preserve"> </t>
        </is>
      </c>
      <c r="C107" s="4" t="inlineStr">
        <is>
          <t xml:space="preserve"> </t>
        </is>
      </c>
      <c r="D107" s="4" t="inlineStr">
        <is>
          <t xml:space="preserve"> </t>
        </is>
      </c>
      <c r="E107" s="4" t="inlineStr">
        <is>
          <t xml:space="preserve"> </t>
        </is>
      </c>
    </row>
    <row r="108">
      <c r="A108" s="3" t="inlineStr">
        <is>
          <t>Disclosure of range of exercise prices of outstanding share options [line items]</t>
        </is>
      </c>
      <c r="B108" s="4" t="inlineStr">
        <is>
          <t xml:space="preserve"> </t>
        </is>
      </c>
      <c r="C108" s="4" t="inlineStr">
        <is>
          <t xml:space="preserve"> </t>
        </is>
      </c>
      <c r="D108" s="4" t="inlineStr">
        <is>
          <t xml:space="preserve"> </t>
        </is>
      </c>
      <c r="E108" s="4" t="inlineStr">
        <is>
          <t xml:space="preserve"> </t>
        </is>
      </c>
    </row>
    <row r="109">
      <c r="A109" s="4" t="inlineStr">
        <is>
          <t>Number of ordinary shares under option (in shares)</t>
        </is>
      </c>
      <c r="B109" s="5" t="n">
        <v>802475</v>
      </c>
      <c r="C109" s="5" t="n">
        <v>802475</v>
      </c>
      <c r="D109" s="4" t="inlineStr">
        <is>
          <t xml:space="preserve"> </t>
        </is>
      </c>
      <c r="E109" s="4" t="inlineStr">
        <is>
          <t xml:space="preserve"> </t>
        </is>
      </c>
    </row>
    <row r="110">
      <c r="A110" s="4" t="inlineStr">
        <is>
          <t>Exercise price per share (in pound per share) | £ / shares</t>
        </is>
      </c>
      <c r="B110" s="8" t="n">
        <v>15.15</v>
      </c>
      <c r="C110" s="4" t="inlineStr">
        <is>
          <t xml:space="preserve"> </t>
        </is>
      </c>
      <c r="D110" s="4" t="inlineStr">
        <is>
          <t xml:space="preserve"> </t>
        </is>
      </c>
      <c r="E110" s="4" t="inlineStr">
        <is>
          <t xml:space="preserve"> </t>
        </is>
      </c>
    </row>
    <row r="111">
      <c r="A111" s="4" t="inlineStr">
        <is>
          <t>Exercise dates</t>
        </is>
      </c>
      <c r="B111" s="4" t="inlineStr">
        <is>
          <t>2018-2025</t>
        </is>
      </c>
      <c r="C111" s="4" t="inlineStr">
        <is>
          <t xml:space="preserve"> </t>
        </is>
      </c>
      <c r="D111" s="4" t="inlineStr">
        <is>
          <t xml:space="preserve"> </t>
        </is>
      </c>
      <c r="E111" s="4" t="inlineStr">
        <is>
          <t xml:space="preserve"> </t>
        </is>
      </c>
    </row>
    <row r="112">
      <c r="A112" s="4" t="inlineStr">
        <is>
          <t>WSOP | Exercise price group 13 | Ordinary shares</t>
        </is>
      </c>
      <c r="B112" s="4" t="inlineStr">
        <is>
          <t xml:space="preserve"> </t>
        </is>
      </c>
      <c r="C112" s="4" t="inlineStr">
        <is>
          <t xml:space="preserve"> </t>
        </is>
      </c>
      <c r="D112" s="4" t="inlineStr">
        <is>
          <t xml:space="preserve"> </t>
        </is>
      </c>
      <c r="E112" s="4" t="inlineStr">
        <is>
          <t xml:space="preserve"> </t>
        </is>
      </c>
    </row>
    <row r="113">
      <c r="A113" s="3" t="inlineStr">
        <is>
          <t>Disclosure of range of exercise prices of outstanding share options [line items]</t>
        </is>
      </c>
      <c r="B113" s="4" t="inlineStr">
        <is>
          <t xml:space="preserve"> </t>
        </is>
      </c>
      <c r="C113" s="4" t="inlineStr">
        <is>
          <t xml:space="preserve"> </t>
        </is>
      </c>
      <c r="D113" s="4" t="inlineStr">
        <is>
          <t xml:space="preserve"> </t>
        </is>
      </c>
      <c r="E113" s="4" t="inlineStr">
        <is>
          <t xml:space="preserve"> </t>
        </is>
      </c>
    </row>
    <row r="114">
      <c r="A114" s="4" t="inlineStr">
        <is>
          <t>Number of ordinary shares under option (in shares)</t>
        </is>
      </c>
      <c r="B114" s="5" t="n">
        <v>4375</v>
      </c>
      <c r="C114" s="5" t="n">
        <v>4375</v>
      </c>
      <c r="D114" s="4" t="inlineStr">
        <is>
          <t xml:space="preserve"> </t>
        </is>
      </c>
      <c r="E114" s="4" t="inlineStr">
        <is>
          <t xml:space="preserve"> </t>
        </is>
      </c>
    </row>
    <row r="115">
      <c r="A115" s="4" t="inlineStr">
        <is>
          <t>Exercise price per share (in pound per share) | £ / shares</t>
        </is>
      </c>
      <c r="B115" s="8" t="n">
        <v>15.15</v>
      </c>
      <c r="C115" s="4" t="inlineStr">
        <is>
          <t xml:space="preserve"> </t>
        </is>
      </c>
      <c r="D115" s="4" t="inlineStr">
        <is>
          <t xml:space="preserve"> </t>
        </is>
      </c>
      <c r="E115" s="4" t="inlineStr">
        <is>
          <t xml:space="preserve"> </t>
        </is>
      </c>
    </row>
    <row r="116">
      <c r="A116" s="4" t="inlineStr">
        <is>
          <t>Exercise dates</t>
        </is>
      </c>
      <c r="B116" s="4" t="inlineStr">
        <is>
          <t>2019-2025</t>
        </is>
      </c>
      <c r="C116" s="4" t="inlineStr">
        <is>
          <t xml:space="preserve"> </t>
        </is>
      </c>
      <c r="D116" s="4" t="inlineStr">
        <is>
          <t xml:space="preserve"> </t>
        </is>
      </c>
      <c r="E116" s="4" t="inlineStr">
        <is>
          <t xml:space="preserve"> </t>
        </is>
      </c>
    </row>
    <row r="117">
      <c r="A117" s="4" t="inlineStr">
        <is>
          <t>WSOP | Exercise price group 14 | Ordinary shares</t>
        </is>
      </c>
      <c r="B117" s="4" t="inlineStr">
        <is>
          <t xml:space="preserve"> </t>
        </is>
      </c>
      <c r="C117" s="4" t="inlineStr">
        <is>
          <t xml:space="preserve"> </t>
        </is>
      </c>
      <c r="D117" s="4" t="inlineStr">
        <is>
          <t xml:space="preserve"> </t>
        </is>
      </c>
      <c r="E117" s="4" t="inlineStr">
        <is>
          <t xml:space="preserve"> </t>
        </is>
      </c>
    </row>
    <row r="118">
      <c r="A118" s="3" t="inlineStr">
        <is>
          <t>Disclosure of range of exercise prices of outstanding share options [line items]</t>
        </is>
      </c>
      <c r="B118" s="4" t="inlineStr">
        <is>
          <t xml:space="preserve"> </t>
        </is>
      </c>
      <c r="C118" s="4" t="inlineStr">
        <is>
          <t xml:space="preserve"> </t>
        </is>
      </c>
      <c r="D118" s="4" t="inlineStr">
        <is>
          <t xml:space="preserve"> </t>
        </is>
      </c>
      <c r="E118" s="4" t="inlineStr">
        <is>
          <t xml:space="preserve"> </t>
        </is>
      </c>
    </row>
    <row r="119">
      <c r="A119" s="4" t="inlineStr">
        <is>
          <t>Number of ordinary shares under option (in shares)</t>
        </is>
      </c>
      <c r="B119" s="5" t="n">
        <v>6750</v>
      </c>
      <c r="C119" s="5" t="n">
        <v>6750</v>
      </c>
      <c r="D119" s="4" t="inlineStr">
        <is>
          <t xml:space="preserve"> </t>
        </is>
      </c>
      <c r="E119" s="4" t="inlineStr">
        <is>
          <t xml:space="preserve"> </t>
        </is>
      </c>
    </row>
    <row r="120">
      <c r="A120" s="4" t="inlineStr">
        <is>
          <t>Exercise price per share (in pound per share) | £ / shares</t>
        </is>
      </c>
      <c r="B120" s="8" t="n">
        <v>17.055</v>
      </c>
      <c r="C120" s="4" t="inlineStr">
        <is>
          <t xml:space="preserve"> </t>
        </is>
      </c>
      <c r="D120" s="4" t="inlineStr">
        <is>
          <t xml:space="preserve"> </t>
        </is>
      </c>
      <c r="E120" s="4" t="inlineStr">
        <is>
          <t xml:space="preserve"> </t>
        </is>
      </c>
    </row>
    <row r="121">
      <c r="A121" s="4" t="inlineStr">
        <is>
          <t>Exercise dates</t>
        </is>
      </c>
      <c r="B121" s="4" t="inlineStr">
        <is>
          <t>2019-2023</t>
        </is>
      </c>
      <c r="C121" s="4" t="inlineStr">
        <is>
          <t xml:space="preserve"> </t>
        </is>
      </c>
      <c r="D121" s="4" t="inlineStr">
        <is>
          <t xml:space="preserve"> </t>
        </is>
      </c>
      <c r="E121" s="4" t="inlineStr">
        <is>
          <t xml:space="preserve"> </t>
        </is>
      </c>
    </row>
    <row r="122">
      <c r="A122" s="4" t="inlineStr">
        <is>
          <t>WSOP | Exercise price group 15 | Ordinary shares</t>
        </is>
      </c>
      <c r="B122" s="4" t="inlineStr">
        <is>
          <t xml:space="preserve"> </t>
        </is>
      </c>
      <c r="C122" s="4" t="inlineStr">
        <is>
          <t xml:space="preserve"> </t>
        </is>
      </c>
      <c r="D122" s="4" t="inlineStr">
        <is>
          <t xml:space="preserve"> </t>
        </is>
      </c>
      <c r="E122" s="4" t="inlineStr">
        <is>
          <t xml:space="preserve"> </t>
        </is>
      </c>
    </row>
    <row r="123">
      <c r="A123" s="3" t="inlineStr">
        <is>
          <t>Disclosure of range of exercise prices of outstanding share options [line items]</t>
        </is>
      </c>
      <c r="B123" s="4" t="inlineStr">
        <is>
          <t xml:space="preserve"> </t>
        </is>
      </c>
      <c r="C123" s="4" t="inlineStr">
        <is>
          <t xml:space="preserve"> </t>
        </is>
      </c>
      <c r="D123" s="4" t="inlineStr">
        <is>
          <t xml:space="preserve"> </t>
        </is>
      </c>
      <c r="E123" s="4" t="inlineStr">
        <is>
          <t xml:space="preserve"> </t>
        </is>
      </c>
    </row>
    <row r="124">
      <c r="A124" s="4" t="inlineStr">
        <is>
          <t>Number of ordinary shares under option (in shares)</t>
        </is>
      </c>
      <c r="B124" s="5" t="n">
        <v>930350</v>
      </c>
      <c r="C124" s="5" t="n">
        <v>930350</v>
      </c>
      <c r="D124" s="4" t="inlineStr">
        <is>
          <t xml:space="preserve"> </t>
        </is>
      </c>
      <c r="E124" s="4" t="inlineStr">
        <is>
          <t xml:space="preserve"> </t>
        </is>
      </c>
    </row>
    <row r="125">
      <c r="A125" s="4" t="inlineStr">
        <is>
          <t>Exercise price per share (in pound per share) | £ / shares</t>
        </is>
      </c>
      <c r="B125" s="8" t="n">
        <v>17.055</v>
      </c>
      <c r="C125" s="4" t="inlineStr">
        <is>
          <t xml:space="preserve"> </t>
        </is>
      </c>
      <c r="D125" s="4" t="inlineStr">
        <is>
          <t xml:space="preserve"> </t>
        </is>
      </c>
      <c r="E125" s="4" t="inlineStr">
        <is>
          <t xml:space="preserve"> </t>
        </is>
      </c>
    </row>
    <row r="126">
      <c r="A126" s="4" t="inlineStr">
        <is>
          <t>Exercise dates</t>
        </is>
      </c>
      <c r="B126" s="4" t="inlineStr">
        <is>
          <t>2019-2026</t>
        </is>
      </c>
      <c r="C126" s="4" t="inlineStr">
        <is>
          <t xml:space="preserve"> </t>
        </is>
      </c>
      <c r="D126" s="4" t="inlineStr">
        <is>
          <t xml:space="preserve"> </t>
        </is>
      </c>
      <c r="E126"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 width="32" customWidth="1" min="8" max="8"/>
    <col width="32" customWidth="1" min="9" max="9"/>
  </cols>
  <sheetData>
    <row r="1">
      <c r="A1" s="1" t="inlineStr">
        <is>
          <t>Authorised and issued share capital - Movements and Weighted-average Exercise Price for Options Granted (Details)</t>
        </is>
      </c>
      <c r="B1" s="2" t="inlineStr">
        <is>
          <t>12 Months Ended</t>
        </is>
      </c>
    </row>
    <row r="2">
      <c r="B2" s="2" t="inlineStr">
        <is>
          <t>Dec. 31, 2022 shares £ / shares</t>
        </is>
      </c>
      <c r="C2" s="2" t="inlineStr">
        <is>
          <t>Dec. 31, 2022 shares $ / shares £ / shares</t>
        </is>
      </c>
      <c r="D2" s="2" t="inlineStr">
        <is>
          <t>Dec. 31, 2021 shares £ / shares</t>
        </is>
      </c>
      <c r="E2" s="2" t="inlineStr">
        <is>
          <t>Dec. 31, 2021 shares $ / shares £ / shares</t>
        </is>
      </c>
      <c r="F2" s="2" t="inlineStr">
        <is>
          <t>Dec. 31, 2020 shares £ / shares</t>
        </is>
      </c>
      <c r="G2" s="2" t="inlineStr">
        <is>
          <t>Dec. 31, 2020 shares $ / shares</t>
        </is>
      </c>
      <c r="H2" s="2" t="inlineStr">
        <is>
          <t>Dec. 31, 2022 shares $ / shares</t>
        </is>
      </c>
      <c r="I2" s="2" t="inlineStr">
        <is>
          <t>Dec. 31, 2021 shares $ / shares</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granted, Beginning balance (in shares)</t>
        </is>
      </c>
      <c r="B5" s="5" t="n">
        <v>21664190</v>
      </c>
      <c r="C5" s="5" t="n">
        <v>21664190</v>
      </c>
      <c r="D5" s="5" t="n">
        <v>20447140</v>
      </c>
      <c r="E5" s="5" t="n">
        <v>20447140</v>
      </c>
      <c r="F5" s="4" t="inlineStr">
        <is>
          <t xml:space="preserve"> </t>
        </is>
      </c>
      <c r="G5" s="4" t="inlineStr">
        <is>
          <t xml:space="preserve"> </t>
        </is>
      </c>
      <c r="H5" s="4" t="inlineStr">
        <is>
          <t xml:space="preserve"> </t>
        </is>
      </c>
      <c r="I5" s="4" t="inlineStr">
        <is>
          <t xml:space="preserve"> </t>
        </is>
      </c>
    </row>
    <row r="6">
      <c r="A6" s="4" t="inlineStr">
        <is>
          <t>Options granted, Granted (in shares)</t>
        </is>
      </c>
      <c r="B6" s="5" t="n">
        <v>5224050</v>
      </c>
      <c r="C6" s="5" t="n">
        <v>5224050</v>
      </c>
      <c r="D6" s="5" t="n">
        <v>5155800</v>
      </c>
      <c r="E6" s="5" t="n">
        <v>5155800</v>
      </c>
      <c r="F6" s="4" t="inlineStr">
        <is>
          <t xml:space="preserve"> </t>
        </is>
      </c>
      <c r="G6" s="4" t="inlineStr">
        <is>
          <t xml:space="preserve"> </t>
        </is>
      </c>
      <c r="H6" s="4" t="inlineStr">
        <is>
          <t xml:space="preserve"> </t>
        </is>
      </c>
      <c r="I6" s="4" t="inlineStr">
        <is>
          <t xml:space="preserve"> </t>
        </is>
      </c>
    </row>
    <row r="7">
      <c r="A7" s="4" t="inlineStr">
        <is>
          <t>Exercise of share options (in shares)</t>
        </is>
      </c>
      <c r="B7" s="5" t="n">
        <v>-125700</v>
      </c>
      <c r="C7" s="5" t="n">
        <v>-125700</v>
      </c>
      <c r="D7" s="5" t="n">
        <v>-534800</v>
      </c>
      <c r="E7" s="5" t="n">
        <v>-534800</v>
      </c>
      <c r="F7" s="5" t="n">
        <v>-1000</v>
      </c>
      <c r="G7" s="5" t="n">
        <v>-1000</v>
      </c>
      <c r="H7" s="4" t="inlineStr">
        <is>
          <t xml:space="preserve"> </t>
        </is>
      </c>
      <c r="I7" s="4" t="inlineStr">
        <is>
          <t xml:space="preserve"> </t>
        </is>
      </c>
    </row>
    <row r="8">
      <c r="A8" s="4" t="inlineStr">
        <is>
          <t>Options granted, Forfeited (in shares)</t>
        </is>
      </c>
      <c r="B8" s="5" t="n">
        <v>-3824490</v>
      </c>
      <c r="C8" s="5" t="n">
        <v>-3824490</v>
      </c>
      <c r="D8" s="5" t="n">
        <v>-3403950</v>
      </c>
      <c r="E8" s="5" t="n">
        <v>-3403950</v>
      </c>
      <c r="F8" s="4" t="inlineStr">
        <is>
          <t xml:space="preserve"> </t>
        </is>
      </c>
      <c r="G8" s="4" t="inlineStr">
        <is>
          <t xml:space="preserve"> </t>
        </is>
      </c>
      <c r="H8" s="4" t="inlineStr">
        <is>
          <t xml:space="preserve"> </t>
        </is>
      </c>
      <c r="I8" s="4" t="inlineStr">
        <is>
          <t xml:space="preserve"> </t>
        </is>
      </c>
    </row>
    <row r="9">
      <c r="A9" s="4" t="inlineStr">
        <is>
          <t>Options granted, Ending balance (in shares)</t>
        </is>
      </c>
      <c r="B9" s="5" t="n">
        <v>22938050</v>
      </c>
      <c r="C9" s="5" t="n">
        <v>22938050</v>
      </c>
      <c r="D9" s="5" t="n">
        <v>21664190</v>
      </c>
      <c r="E9" s="5" t="n">
        <v>21664190</v>
      </c>
      <c r="F9" s="5" t="n">
        <v>20447140</v>
      </c>
      <c r="G9" s="5" t="n">
        <v>20447140</v>
      </c>
      <c r="H9" s="4" t="inlineStr">
        <is>
          <t xml:space="preserve"> </t>
        </is>
      </c>
      <c r="I9" s="4" t="inlineStr">
        <is>
          <t xml:space="preserve"> </t>
        </is>
      </c>
    </row>
    <row r="10">
      <c r="A10" s="4" t="inlineStr">
        <is>
          <t>Options granted, Exercisable (in shares)</t>
        </is>
      </c>
      <c r="B10" s="5" t="n">
        <v>3188675</v>
      </c>
      <c r="C10" s="5" t="n">
        <v>3188675</v>
      </c>
      <c r="D10" s="5" t="n">
        <v>14478390</v>
      </c>
      <c r="E10" s="5" t="n">
        <v>14478390</v>
      </c>
      <c r="F10" s="4" t="inlineStr">
        <is>
          <t xml:space="preserve"> </t>
        </is>
      </c>
      <c r="G10" s="4" t="inlineStr">
        <is>
          <t xml:space="preserve"> </t>
        </is>
      </c>
      <c r="H10" s="5" t="n">
        <v>3188675</v>
      </c>
      <c r="I10" s="5" t="n">
        <v>14478390</v>
      </c>
    </row>
    <row r="11">
      <c r="A11" s="4" t="inlineStr">
        <is>
          <t>Ordinary shares | W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granted, Beginning balance (in shares)</t>
        </is>
      </c>
      <c r="B13" s="5" t="n">
        <v>6741</v>
      </c>
      <c r="C13" s="5" t="n">
        <v>6741</v>
      </c>
      <c r="D13" s="5" t="n">
        <v>6741</v>
      </c>
      <c r="E13" s="5" t="n">
        <v>6741</v>
      </c>
      <c r="F13" s="4" t="inlineStr">
        <is>
          <t xml:space="preserve"> </t>
        </is>
      </c>
      <c r="G13" s="4" t="inlineStr">
        <is>
          <t xml:space="preserve"> </t>
        </is>
      </c>
      <c r="H13" s="4" t="inlineStr">
        <is>
          <t xml:space="preserve"> </t>
        </is>
      </c>
      <c r="I13" s="4" t="inlineStr">
        <is>
          <t xml:space="preserve"> </t>
        </is>
      </c>
    </row>
    <row r="14">
      <c r="A14" s="4" t="inlineStr">
        <is>
          <t>Options granted, Granted (in shares)</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row>
    <row r="15">
      <c r="A15" s="4" t="inlineStr">
        <is>
          <t>Exercise of share options (in shares)</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Options granted, Forfeited (in shares)</t>
        </is>
      </c>
      <c r="B16" s="5" t="n">
        <v>-6741</v>
      </c>
      <c r="C16" s="5" t="n">
        <v>-6741</v>
      </c>
      <c r="D16" s="5" t="n">
        <v>0</v>
      </c>
      <c r="E16" s="5" t="n">
        <v>0</v>
      </c>
      <c r="F16" s="4" t="inlineStr">
        <is>
          <t xml:space="preserve"> </t>
        </is>
      </c>
      <c r="G16" s="4" t="inlineStr">
        <is>
          <t xml:space="preserve"> </t>
        </is>
      </c>
      <c r="H16" s="4" t="inlineStr">
        <is>
          <t xml:space="preserve"> </t>
        </is>
      </c>
      <c r="I16" s="4" t="inlineStr">
        <is>
          <t xml:space="preserve"> </t>
        </is>
      </c>
    </row>
    <row r="17">
      <c r="A17" s="4" t="inlineStr">
        <is>
          <t>Options granted, Ending balance (in shares)</t>
        </is>
      </c>
      <c r="B17" s="5" t="n">
        <v>0</v>
      </c>
      <c r="C17" s="5" t="n">
        <v>0</v>
      </c>
      <c r="D17" s="5" t="n">
        <v>6741</v>
      </c>
      <c r="E17" s="5" t="n">
        <v>6741</v>
      </c>
      <c r="F17" s="5" t="n">
        <v>6741</v>
      </c>
      <c r="G17" s="5" t="n">
        <v>6741</v>
      </c>
      <c r="H17" s="4" t="inlineStr">
        <is>
          <t xml:space="preserve"> </t>
        </is>
      </c>
      <c r="I17" s="4" t="inlineStr">
        <is>
          <t xml:space="preserve"> </t>
        </is>
      </c>
    </row>
    <row r="18">
      <c r="A18" s="4" t="inlineStr">
        <is>
          <t>Options granted, Exercisable (in shares)</t>
        </is>
      </c>
      <c r="B18" s="5" t="n">
        <v>0</v>
      </c>
      <c r="C18" s="5" t="n">
        <v>0</v>
      </c>
      <c r="D18" s="5" t="n">
        <v>6741</v>
      </c>
      <c r="E18" s="5" t="n">
        <v>6741</v>
      </c>
      <c r="F18" s="4" t="inlineStr">
        <is>
          <t xml:space="preserve"> </t>
        </is>
      </c>
      <c r="G18" s="4" t="inlineStr">
        <is>
          <t xml:space="preserve"> </t>
        </is>
      </c>
      <c r="H18" s="5" t="n">
        <v>0</v>
      </c>
      <c r="I18" s="5" t="n">
        <v>6741</v>
      </c>
    </row>
    <row r="19">
      <c r="A19" s="4" t="inlineStr">
        <is>
          <t>Weighted-average exercise price for options, 1 January (in pound per share) | £ / shares</t>
        </is>
      </c>
      <c r="B19" s="8" t="n">
        <v>9.355</v>
      </c>
      <c r="C19" s="4" t="inlineStr">
        <is>
          <t xml:space="preserve"> </t>
        </is>
      </c>
      <c r="D19" s="8" t="n">
        <v>9.35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average exercise price for options, Granted (in pound per share) | £ / shares</t>
        </is>
      </c>
      <c r="B20" s="5" t="n">
        <v>0</v>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average exercise price for options, Exercised (in pound per share) | £ / shares</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average exercise price for options, Forfeited (in pound per share) | £ / shares</t>
        </is>
      </c>
      <c r="B22" s="9" t="n">
        <v>9.355</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average exercise price for options, Outstanding 31 December (in pound per share) | £ / shares</t>
        </is>
      </c>
      <c r="B23" s="5" t="n">
        <v>0</v>
      </c>
      <c r="C23" s="4" t="inlineStr">
        <is>
          <t xml:space="preserve"> </t>
        </is>
      </c>
      <c r="D23" s="9" t="n">
        <v>9.355</v>
      </c>
      <c r="E23" s="4" t="inlineStr">
        <is>
          <t xml:space="preserve"> </t>
        </is>
      </c>
      <c r="F23" s="8" t="n">
        <v>9.355</v>
      </c>
      <c r="G23" s="4" t="inlineStr">
        <is>
          <t xml:space="preserve"> </t>
        </is>
      </c>
      <c r="H23" s="4" t="inlineStr">
        <is>
          <t xml:space="preserve"> </t>
        </is>
      </c>
      <c r="I23" s="4" t="inlineStr">
        <is>
          <t xml:space="preserve"> </t>
        </is>
      </c>
    </row>
    <row r="24">
      <c r="A24" s="4" t="inlineStr">
        <is>
          <t>Weighted-average exercise price for options, Exercisable (in pound per share) | £ / shares</t>
        </is>
      </c>
      <c r="B24" s="10" t="n">
        <v>0</v>
      </c>
      <c r="C24" s="10" t="n">
        <v>0</v>
      </c>
      <c r="D24" s="8" t="n">
        <v>9.355</v>
      </c>
      <c r="E24" s="8" t="n">
        <v>9.355</v>
      </c>
      <c r="F24" s="4" t="inlineStr">
        <is>
          <t xml:space="preserve"> </t>
        </is>
      </c>
      <c r="G24" s="4" t="inlineStr">
        <is>
          <t xml:space="preserve"> </t>
        </is>
      </c>
      <c r="H24" s="4" t="inlineStr">
        <is>
          <t xml:space="preserve"> </t>
        </is>
      </c>
      <c r="I24" s="4" t="inlineStr">
        <is>
          <t xml:space="preserve"> </t>
        </is>
      </c>
    </row>
    <row r="25">
      <c r="A25" s="4" t="inlineStr">
        <is>
          <t>Ordinary shares | WW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Beginning balance (in shares)</t>
        </is>
      </c>
      <c r="B27" s="5" t="n">
        <v>2049299</v>
      </c>
      <c r="C27" s="5" t="n">
        <v>2049299</v>
      </c>
      <c r="D27" s="5" t="n">
        <v>2499674</v>
      </c>
      <c r="E27" s="5" t="n">
        <v>2499674</v>
      </c>
      <c r="F27" s="4" t="inlineStr">
        <is>
          <t xml:space="preserve"> </t>
        </is>
      </c>
      <c r="G27" s="4" t="inlineStr">
        <is>
          <t xml:space="preserve"> </t>
        </is>
      </c>
      <c r="H27" s="4" t="inlineStr">
        <is>
          <t xml:space="preserve"> </t>
        </is>
      </c>
      <c r="I27" s="4" t="inlineStr">
        <is>
          <t xml:space="preserve"> </t>
        </is>
      </c>
    </row>
    <row r="28">
      <c r="A28" s="4" t="inlineStr">
        <is>
          <t>Options granted, Granted (in share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Exercise of share options (in shares)</t>
        </is>
      </c>
      <c r="B29" s="5" t="n">
        <v>-2575</v>
      </c>
      <c r="C29" s="5" t="n">
        <v>-2575</v>
      </c>
      <c r="D29" s="5" t="n">
        <v>-54050</v>
      </c>
      <c r="E29" s="5" t="n">
        <v>-54050</v>
      </c>
      <c r="F29" s="4" t="inlineStr">
        <is>
          <t xml:space="preserve"> </t>
        </is>
      </c>
      <c r="G29" s="4" t="inlineStr">
        <is>
          <t xml:space="preserve"> </t>
        </is>
      </c>
      <c r="H29" s="4" t="inlineStr">
        <is>
          <t xml:space="preserve"> </t>
        </is>
      </c>
      <c r="I29" s="4" t="inlineStr">
        <is>
          <t xml:space="preserve"> </t>
        </is>
      </c>
    </row>
    <row r="30">
      <c r="A30" s="4" t="inlineStr">
        <is>
          <t>Options granted, Forfeited (in shares)</t>
        </is>
      </c>
      <c r="B30" s="5" t="n">
        <v>-407699</v>
      </c>
      <c r="C30" s="5" t="n">
        <v>-407699</v>
      </c>
      <c r="D30" s="5" t="n">
        <v>-396325</v>
      </c>
      <c r="E30" s="5" t="n">
        <v>-396325</v>
      </c>
      <c r="F30" s="4" t="inlineStr">
        <is>
          <t xml:space="preserve"> </t>
        </is>
      </c>
      <c r="G30" s="4" t="inlineStr">
        <is>
          <t xml:space="preserve"> </t>
        </is>
      </c>
      <c r="H30" s="4" t="inlineStr">
        <is>
          <t xml:space="preserve"> </t>
        </is>
      </c>
      <c r="I30" s="4" t="inlineStr">
        <is>
          <t xml:space="preserve"> </t>
        </is>
      </c>
    </row>
    <row r="31">
      <c r="A31" s="4" t="inlineStr">
        <is>
          <t>Options granted, Ending balance (in shares)</t>
        </is>
      </c>
      <c r="B31" s="5" t="n">
        <v>1639025</v>
      </c>
      <c r="C31" s="5" t="n">
        <v>1639025</v>
      </c>
      <c r="D31" s="5" t="n">
        <v>2049299</v>
      </c>
      <c r="E31" s="5" t="n">
        <v>2049299</v>
      </c>
      <c r="F31" s="5" t="n">
        <v>2499674</v>
      </c>
      <c r="G31" s="5" t="n">
        <v>2499674</v>
      </c>
      <c r="H31" s="4" t="inlineStr">
        <is>
          <t xml:space="preserve"> </t>
        </is>
      </c>
      <c r="I31" s="4" t="inlineStr">
        <is>
          <t xml:space="preserve"> </t>
        </is>
      </c>
    </row>
    <row r="32">
      <c r="A32" s="4" t="inlineStr">
        <is>
          <t>Options granted, Exercisable (in shares)</t>
        </is>
      </c>
      <c r="B32" s="5" t="n">
        <v>0</v>
      </c>
      <c r="C32" s="5" t="n">
        <v>0</v>
      </c>
      <c r="D32" s="5" t="n">
        <v>184124</v>
      </c>
      <c r="E32" s="5" t="n">
        <v>184124</v>
      </c>
      <c r="F32" s="4" t="inlineStr">
        <is>
          <t xml:space="preserve"> </t>
        </is>
      </c>
      <c r="G32" s="4" t="inlineStr">
        <is>
          <t xml:space="preserve"> </t>
        </is>
      </c>
      <c r="H32" s="5" t="n">
        <v>0</v>
      </c>
      <c r="I32" s="5" t="n">
        <v>184124</v>
      </c>
    </row>
    <row r="33">
      <c r="A33" s="4" t="inlineStr">
        <is>
          <t>Weighted-average exercise price for options, 1 January (in pound per share) | £ / shares</t>
        </is>
      </c>
      <c r="B33" s="8" t="n">
        <v>12.923</v>
      </c>
      <c r="C33" s="4" t="inlineStr">
        <is>
          <t xml:space="preserve"> </t>
        </is>
      </c>
      <c r="D33" s="8" t="n">
        <v>12.63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average exercise price for options, Granted (in pound per share) | £ / shares</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average exercise price for options, Exercised (in pound per share) | £ / shares</t>
        </is>
      </c>
      <c r="B35" s="9" t="n">
        <v>8.458</v>
      </c>
      <c r="C35" s="4" t="inlineStr">
        <is>
          <t xml:space="preserve"> </t>
        </is>
      </c>
      <c r="D35" s="9" t="n">
        <v>7.3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average exercise price for options, Forfeited (in pound per share) | £ / shares</t>
        </is>
      </c>
      <c r="B36" s="9" t="n">
        <v>11.565</v>
      </c>
      <c r="C36" s="4" t="inlineStr">
        <is>
          <t xml:space="preserve"> </t>
        </is>
      </c>
      <c r="D36" s="9" t="n">
        <v>11.8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average exercise price for options, Outstanding 31 December (in pound per share) | £ / shares</t>
        </is>
      </c>
      <c r="B37" s="9" t="n">
        <v>13.224</v>
      </c>
      <c r="C37" s="4" t="inlineStr">
        <is>
          <t xml:space="preserve"> </t>
        </is>
      </c>
      <c r="D37" s="9" t="n">
        <v>12.923</v>
      </c>
      <c r="E37" s="4" t="inlineStr">
        <is>
          <t xml:space="preserve"> </t>
        </is>
      </c>
      <c r="F37" s="8" t="n">
        <v>12.631</v>
      </c>
      <c r="G37" s="4" t="inlineStr">
        <is>
          <t xml:space="preserve"> </t>
        </is>
      </c>
      <c r="H37" s="4" t="inlineStr">
        <is>
          <t xml:space="preserve"> </t>
        </is>
      </c>
      <c r="I37" s="4" t="inlineStr">
        <is>
          <t xml:space="preserve"> </t>
        </is>
      </c>
    </row>
    <row r="38">
      <c r="A38" s="4" t="inlineStr">
        <is>
          <t>Weighted-average exercise price for options, Exercisable (in pound per share) | £ / shares</t>
        </is>
      </c>
      <c r="B38" s="10" t="n">
        <v>0</v>
      </c>
      <c r="C38" s="10" t="n">
        <v>0</v>
      </c>
      <c r="D38" s="8" t="n">
        <v>8.458</v>
      </c>
      <c r="E38" s="8" t="n">
        <v>8.458</v>
      </c>
      <c r="F38" s="4" t="inlineStr">
        <is>
          <t xml:space="preserve"> </t>
        </is>
      </c>
      <c r="G38" s="4" t="inlineStr">
        <is>
          <t xml:space="preserve"> </t>
        </is>
      </c>
      <c r="H38" s="4" t="inlineStr">
        <is>
          <t xml:space="preserve"> </t>
        </is>
      </c>
      <c r="I38" s="4" t="inlineStr">
        <is>
          <t xml:space="preserve"> </t>
        </is>
      </c>
    </row>
    <row r="39">
      <c r="A39" s="4" t="inlineStr">
        <is>
          <t>Ordinary shares | WSO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granted, Beginning balance (in shares)</t>
        </is>
      </c>
      <c r="B41" s="5" t="n">
        <v>19608150</v>
      </c>
      <c r="C41" s="5" t="n">
        <v>19608150</v>
      </c>
      <c r="D41" s="5" t="n">
        <v>17940725</v>
      </c>
      <c r="E41" s="5" t="n">
        <v>17940725</v>
      </c>
      <c r="F41" s="4" t="inlineStr">
        <is>
          <t xml:space="preserve"> </t>
        </is>
      </c>
      <c r="G41" s="4" t="inlineStr">
        <is>
          <t xml:space="preserve"> </t>
        </is>
      </c>
      <c r="H41" s="4" t="inlineStr">
        <is>
          <t xml:space="preserve"> </t>
        </is>
      </c>
      <c r="I41" s="4" t="inlineStr">
        <is>
          <t xml:space="preserve"> </t>
        </is>
      </c>
    </row>
    <row r="42">
      <c r="A42" s="4" t="inlineStr">
        <is>
          <t>Options granted, Granted (in shares)</t>
        </is>
      </c>
      <c r="B42" s="5" t="n">
        <v>5224050</v>
      </c>
      <c r="C42" s="5" t="n">
        <v>5224050</v>
      </c>
      <c r="D42" s="5" t="n">
        <v>5155800</v>
      </c>
      <c r="E42" s="5" t="n">
        <v>5155800</v>
      </c>
      <c r="F42" s="4" t="inlineStr">
        <is>
          <t xml:space="preserve"> </t>
        </is>
      </c>
      <c r="G42" s="4" t="inlineStr">
        <is>
          <t xml:space="preserve"> </t>
        </is>
      </c>
      <c r="H42" s="4" t="inlineStr">
        <is>
          <t xml:space="preserve"> </t>
        </is>
      </c>
      <c r="I42" s="4" t="inlineStr">
        <is>
          <t xml:space="preserve"> </t>
        </is>
      </c>
    </row>
    <row r="43">
      <c r="A43" s="4" t="inlineStr">
        <is>
          <t>Exercise of share options (in shares)</t>
        </is>
      </c>
      <c r="B43" s="5" t="n">
        <v>-123125</v>
      </c>
      <c r="C43" s="5" t="n">
        <v>-123125</v>
      </c>
      <c r="D43" s="5" t="n">
        <v>-480750</v>
      </c>
      <c r="E43" s="5" t="n">
        <v>-480750</v>
      </c>
      <c r="F43" s="4" t="inlineStr">
        <is>
          <t xml:space="preserve"> </t>
        </is>
      </c>
      <c r="G43" s="4" t="inlineStr">
        <is>
          <t xml:space="preserve"> </t>
        </is>
      </c>
      <c r="H43" s="4" t="inlineStr">
        <is>
          <t xml:space="preserve"> </t>
        </is>
      </c>
      <c r="I43" s="4" t="inlineStr">
        <is>
          <t xml:space="preserve"> </t>
        </is>
      </c>
    </row>
    <row r="44">
      <c r="A44" s="4" t="inlineStr">
        <is>
          <t>Options granted, Forfeited (in shares)</t>
        </is>
      </c>
      <c r="B44" s="5" t="n">
        <v>-3410050</v>
      </c>
      <c r="C44" s="5" t="n">
        <v>-3410050</v>
      </c>
      <c r="D44" s="5" t="n">
        <v>-3007625</v>
      </c>
      <c r="E44" s="5" t="n">
        <v>-3007625</v>
      </c>
      <c r="F44" s="4" t="inlineStr">
        <is>
          <t xml:space="preserve"> </t>
        </is>
      </c>
      <c r="G44" s="4" t="inlineStr">
        <is>
          <t xml:space="preserve"> </t>
        </is>
      </c>
      <c r="H44" s="4" t="inlineStr">
        <is>
          <t xml:space="preserve"> </t>
        </is>
      </c>
      <c r="I44" s="4" t="inlineStr">
        <is>
          <t xml:space="preserve"> </t>
        </is>
      </c>
    </row>
    <row r="45">
      <c r="A45" s="4" t="inlineStr">
        <is>
          <t>Options granted, Ending balance (in shares)</t>
        </is>
      </c>
      <c r="B45" s="5" t="n">
        <v>21299025</v>
      </c>
      <c r="C45" s="5" t="n">
        <v>21299025</v>
      </c>
      <c r="D45" s="5" t="n">
        <v>19608150</v>
      </c>
      <c r="E45" s="5" t="n">
        <v>19608150</v>
      </c>
      <c r="F45" s="5" t="n">
        <v>17940725</v>
      </c>
      <c r="G45" s="5" t="n">
        <v>17940725</v>
      </c>
      <c r="H45" s="4" t="inlineStr">
        <is>
          <t xml:space="preserve"> </t>
        </is>
      </c>
      <c r="I45" s="4" t="inlineStr">
        <is>
          <t xml:space="preserve"> </t>
        </is>
      </c>
    </row>
    <row r="46">
      <c r="A46" s="4" t="inlineStr">
        <is>
          <t>Options granted, Exercisable (in shares)</t>
        </is>
      </c>
      <c r="B46" s="5" t="n">
        <v>3188675</v>
      </c>
      <c r="C46" s="5" t="n">
        <v>3188675</v>
      </c>
      <c r="D46" s="5" t="n">
        <v>14287525</v>
      </c>
      <c r="E46" s="5" t="n">
        <v>14287525</v>
      </c>
      <c r="F46" s="4" t="inlineStr">
        <is>
          <t xml:space="preserve"> </t>
        </is>
      </c>
      <c r="G46" s="4" t="inlineStr">
        <is>
          <t xml:space="preserve"> </t>
        </is>
      </c>
      <c r="H46" s="5" t="n">
        <v>3188675</v>
      </c>
      <c r="I46" s="5" t="n">
        <v>14287525</v>
      </c>
    </row>
    <row r="47">
      <c r="A47" s="4" t="inlineStr">
        <is>
          <t>Weighted-average exercise price for options, 1 January (in pound per share) | £ / shares</t>
        </is>
      </c>
      <c r="B47" s="8" t="n">
        <v>10.854</v>
      </c>
      <c r="C47" s="4" t="inlineStr">
        <is>
          <t xml:space="preserve"> </t>
        </is>
      </c>
      <c r="D47" s="8" t="n">
        <v>10.59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eighted-average exercise price for options, Granted (in pound per share) | £ / shares</t>
        </is>
      </c>
      <c r="B48" s="9" t="n">
        <v>8.683999999999999</v>
      </c>
      <c r="C48" s="4" t="inlineStr">
        <is>
          <t xml:space="preserve"> </t>
        </is>
      </c>
      <c r="D48" s="9" t="n">
        <v>11.06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average exercise price for options, Exercised (in pound per share) | £ / shares</t>
        </is>
      </c>
      <c r="B49" s="9" t="n">
        <v>8.356999999999999</v>
      </c>
      <c r="C49" s="4" t="inlineStr">
        <is>
          <t xml:space="preserve"> </t>
        </is>
      </c>
      <c r="D49" s="9" t="n">
        <v>8.37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eighted-average exercise price for options, Forfeited (in pound per share) | £ / shares</t>
        </is>
      </c>
      <c r="B50" s="9" t="n">
        <v>10.53</v>
      </c>
      <c r="C50" s="4" t="inlineStr">
        <is>
          <t xml:space="preserve"> </t>
        </is>
      </c>
      <c r="D50" s="9" t="n">
        <v>10.11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average exercise price for options, Outstanding 31 December (in pound per share) | £ / shares</t>
        </is>
      </c>
      <c r="B51" s="9" t="n">
        <v>10.356</v>
      </c>
      <c r="C51" s="4" t="inlineStr">
        <is>
          <t xml:space="preserve"> </t>
        </is>
      </c>
      <c r="D51" s="9" t="n">
        <v>10.854</v>
      </c>
      <c r="E51" s="4" t="inlineStr">
        <is>
          <t xml:space="preserve"> </t>
        </is>
      </c>
      <c r="F51" s="8" t="n">
        <v>10.596</v>
      </c>
      <c r="G51" s="4" t="inlineStr">
        <is>
          <t xml:space="preserve"> </t>
        </is>
      </c>
      <c r="H51" s="4" t="inlineStr">
        <is>
          <t xml:space="preserve"> </t>
        </is>
      </c>
      <c r="I51" s="4" t="inlineStr">
        <is>
          <t xml:space="preserve"> </t>
        </is>
      </c>
    </row>
    <row r="52">
      <c r="A52" s="4" t="inlineStr">
        <is>
          <t>Weighted-average exercise price for options, Exercisable (in pound per share) | £ / shares</t>
        </is>
      </c>
      <c r="B52" s="8" t="n">
        <v>7.344</v>
      </c>
      <c r="C52" s="8" t="n">
        <v>7.344</v>
      </c>
      <c r="D52" s="8" t="n">
        <v>9.321999999999999</v>
      </c>
      <c r="E52" s="8" t="n">
        <v>9.321999999999999</v>
      </c>
      <c r="F52" s="4" t="inlineStr">
        <is>
          <t xml:space="preserve"> </t>
        </is>
      </c>
      <c r="G52" s="4" t="inlineStr">
        <is>
          <t xml:space="preserve"> </t>
        </is>
      </c>
      <c r="H52" s="4" t="inlineStr">
        <is>
          <t xml:space="preserve"> </t>
        </is>
      </c>
      <c r="I52" s="4" t="inlineStr">
        <is>
          <t xml:space="preserve"> </t>
        </is>
      </c>
    </row>
    <row r="53">
      <c r="A53" s="4" t="inlineStr">
        <is>
          <t>American depository receipts | WWO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average exercise price for options, 1 January (in dollars per share) | $ / shares</t>
        </is>
      </c>
      <c r="B55" s="4" t="inlineStr">
        <is>
          <t xml:space="preserve"> </t>
        </is>
      </c>
      <c r="C55" s="8" t="n">
        <v>101.693</v>
      </c>
      <c r="D55" s="4" t="inlineStr">
        <is>
          <t xml:space="preserve"> </t>
        </is>
      </c>
      <c r="E55" s="8" t="n">
        <v>98.509</v>
      </c>
      <c r="F55" s="4" t="inlineStr">
        <is>
          <t xml:space="preserve"> </t>
        </is>
      </c>
      <c r="G55" s="4" t="inlineStr">
        <is>
          <t xml:space="preserve"> </t>
        </is>
      </c>
      <c r="H55" s="4" t="inlineStr">
        <is>
          <t xml:space="preserve"> </t>
        </is>
      </c>
      <c r="I55" s="4" t="inlineStr">
        <is>
          <t xml:space="preserve"> </t>
        </is>
      </c>
    </row>
    <row r="56">
      <c r="A56" s="4" t="inlineStr">
        <is>
          <t>Weighted-average exercise price for options, Granted (in dollars per share) | $ / shares</t>
        </is>
      </c>
      <c r="B56" s="4" t="inlineStr">
        <is>
          <t xml:space="preserve"> </t>
        </is>
      </c>
      <c r="C56" s="5" t="n">
        <v>0</v>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Weighted-average exercise price for options, Granted (in dollars per share) | $ / shares</t>
        </is>
      </c>
      <c r="B57" s="4" t="inlineStr">
        <is>
          <t xml:space="preserve"> </t>
        </is>
      </c>
      <c r="C57" s="5" t="n">
        <v>0</v>
      </c>
      <c r="D57" s="4" t="inlineStr">
        <is>
          <t xml:space="preserve"> </t>
        </is>
      </c>
      <c r="E57" s="9" t="n">
        <v>49.313</v>
      </c>
      <c r="F57" s="4" t="inlineStr">
        <is>
          <t xml:space="preserve"> </t>
        </is>
      </c>
      <c r="G57" s="4" t="inlineStr">
        <is>
          <t xml:space="preserve"> </t>
        </is>
      </c>
      <c r="H57" s="4" t="inlineStr">
        <is>
          <t xml:space="preserve"> </t>
        </is>
      </c>
      <c r="I57" s="4" t="inlineStr">
        <is>
          <t xml:space="preserve"> </t>
        </is>
      </c>
    </row>
    <row r="58">
      <c r="A58" s="4" t="inlineStr">
        <is>
          <t>Weighted-average exercise price for options, Forfeited (in dollars per share) | $ / shares</t>
        </is>
      </c>
      <c r="B58" s="4" t="inlineStr">
        <is>
          <t xml:space="preserve"> </t>
        </is>
      </c>
      <c r="C58" s="9" t="n">
        <v>85.706</v>
      </c>
      <c r="D58" s="4" t="inlineStr">
        <is>
          <t xml:space="preserve"> </t>
        </is>
      </c>
      <c r="E58" s="9" t="n">
        <v>89.22499999999999</v>
      </c>
      <c r="F58" s="4" t="inlineStr">
        <is>
          <t xml:space="preserve"> </t>
        </is>
      </c>
      <c r="G58" s="4" t="inlineStr">
        <is>
          <t xml:space="preserve"> </t>
        </is>
      </c>
      <c r="H58" s="4" t="inlineStr">
        <is>
          <t xml:space="preserve"> </t>
        </is>
      </c>
      <c r="I58" s="4" t="inlineStr">
        <is>
          <t xml:space="preserve"> </t>
        </is>
      </c>
    </row>
    <row r="59">
      <c r="A59" s="4" t="inlineStr">
        <is>
          <t>Weighted-average exercise price for options, Outstanding 31 December (in dollars per share) | $ / shares</t>
        </is>
      </c>
      <c r="B59" s="4" t="inlineStr">
        <is>
          <t xml:space="preserve"> </t>
        </is>
      </c>
      <c r="C59" s="9" t="n">
        <v>106.379</v>
      </c>
      <c r="D59" s="4" t="inlineStr">
        <is>
          <t xml:space="preserve"> </t>
        </is>
      </c>
      <c r="E59" s="9" t="n">
        <v>101.693</v>
      </c>
      <c r="F59" s="4" t="inlineStr">
        <is>
          <t xml:space="preserve"> </t>
        </is>
      </c>
      <c r="G59" s="22" t="n">
        <v>98.509</v>
      </c>
      <c r="H59" s="4" t="inlineStr">
        <is>
          <t xml:space="preserve"> </t>
        </is>
      </c>
      <c r="I59" s="4" t="inlineStr">
        <is>
          <t xml:space="preserve"> </t>
        </is>
      </c>
    </row>
    <row r="60">
      <c r="A60" s="4" t="inlineStr">
        <is>
          <t>Weighted-average exercise price for options, Exercisabl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v>
      </c>
      <c r="I60" s="22" t="n">
        <v>67.48999999999999</v>
      </c>
    </row>
    <row r="61">
      <c r="A61" s="4" t="inlineStr">
        <is>
          <t>American depository receipts | WSO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eighted-average exercise price for options, 1 January (in dollars per share) | $ / shares</t>
        </is>
      </c>
      <c r="B63" s="4" t="inlineStr">
        <is>
          <t xml:space="preserve"> </t>
        </is>
      </c>
      <c r="C63" s="9" t="n">
        <v>72.22799999999999</v>
      </c>
      <c r="D63" s="4" t="inlineStr">
        <is>
          <t xml:space="preserve"> </t>
        </is>
      </c>
      <c r="E63" s="9" t="n">
        <v>70.363</v>
      </c>
      <c r="F63" s="4" t="inlineStr">
        <is>
          <t xml:space="preserve"> </t>
        </is>
      </c>
      <c r="G63" s="4" t="inlineStr">
        <is>
          <t xml:space="preserve"> </t>
        </is>
      </c>
      <c r="H63" s="4" t="inlineStr">
        <is>
          <t xml:space="preserve"> </t>
        </is>
      </c>
      <c r="I63" s="4" t="inlineStr">
        <is>
          <t xml:space="preserve"> </t>
        </is>
      </c>
    </row>
    <row r="64">
      <c r="A64" s="4" t="inlineStr">
        <is>
          <t>Weighted-average exercise price for options, Granted (in dollars per share) | $ / shares</t>
        </is>
      </c>
      <c r="B64" s="4" t="inlineStr">
        <is>
          <t xml:space="preserve"> </t>
        </is>
      </c>
      <c r="C64" s="9" t="n">
        <v>52.6</v>
      </c>
      <c r="D64" s="4" t="inlineStr">
        <is>
          <t xml:space="preserve"> </t>
        </is>
      </c>
      <c r="E64" s="9" t="n">
        <v>73.78</v>
      </c>
      <c r="F64" s="4" t="inlineStr">
        <is>
          <t xml:space="preserve"> </t>
        </is>
      </c>
      <c r="G64" s="4" t="inlineStr">
        <is>
          <t xml:space="preserve"> </t>
        </is>
      </c>
      <c r="H64" s="4" t="inlineStr">
        <is>
          <t xml:space="preserve"> </t>
        </is>
      </c>
      <c r="I64" s="4" t="inlineStr">
        <is>
          <t xml:space="preserve"> </t>
        </is>
      </c>
    </row>
    <row r="65">
      <c r="A65" s="4" t="inlineStr">
        <is>
          <t>Weighted-average exercise price for options, Granted (in dollars per share) | $ / shares</t>
        </is>
      </c>
      <c r="B65" s="4" t="inlineStr">
        <is>
          <t xml:space="preserve"> </t>
        </is>
      </c>
      <c r="C65" s="9" t="n">
        <v>53.27</v>
      </c>
      <c r="D65" s="4" t="inlineStr">
        <is>
          <t xml:space="preserve"> </t>
        </is>
      </c>
      <c r="E65" s="9" t="n">
        <v>53.248</v>
      </c>
      <c r="F65" s="4" t="inlineStr">
        <is>
          <t xml:space="preserve"> </t>
        </is>
      </c>
      <c r="G65" s="4" t="inlineStr">
        <is>
          <t xml:space="preserve"> </t>
        </is>
      </c>
      <c r="H65" s="4" t="inlineStr">
        <is>
          <t xml:space="preserve"> </t>
        </is>
      </c>
      <c r="I65" s="4" t="inlineStr">
        <is>
          <t xml:space="preserve"> </t>
        </is>
      </c>
    </row>
    <row r="66">
      <c r="A66" s="4" t="inlineStr">
        <is>
          <t>Weighted-average exercise price for options, Forfeited (in dollars per share) | $ / shares</t>
        </is>
      </c>
      <c r="B66" s="4" t="inlineStr">
        <is>
          <t xml:space="preserve"> </t>
        </is>
      </c>
      <c r="C66" s="9" t="n">
        <v>71.67400000000001</v>
      </c>
      <c r="D66" s="4" t="inlineStr">
        <is>
          <t xml:space="preserve"> </t>
        </is>
      </c>
      <c r="E66" s="9" t="n">
        <v>66.25700000000001</v>
      </c>
      <c r="F66" s="4" t="inlineStr">
        <is>
          <t xml:space="preserve"> </t>
        </is>
      </c>
      <c r="G66" s="4" t="inlineStr">
        <is>
          <t xml:space="preserve"> </t>
        </is>
      </c>
      <c r="H66" s="4" t="inlineStr">
        <is>
          <t xml:space="preserve"> </t>
        </is>
      </c>
      <c r="I66" s="4" t="inlineStr">
        <is>
          <t xml:space="preserve"> </t>
        </is>
      </c>
    </row>
    <row r="67">
      <c r="A67" s="4" t="inlineStr">
        <is>
          <t>Weighted-average exercise price for options, Outstanding 31 December (in dollars per share) | $ / shares</t>
        </is>
      </c>
      <c r="B67" s="4" t="inlineStr">
        <is>
          <t xml:space="preserve"> </t>
        </is>
      </c>
      <c r="C67" s="8" t="n">
        <v>67.91</v>
      </c>
      <c r="D67" s="4" t="inlineStr">
        <is>
          <t xml:space="preserve"> </t>
        </is>
      </c>
      <c r="E67" s="8" t="n">
        <v>72.22799999999999</v>
      </c>
      <c r="F67" s="4" t="inlineStr">
        <is>
          <t xml:space="preserve"> </t>
        </is>
      </c>
      <c r="G67" s="22" t="n">
        <v>70.363</v>
      </c>
      <c r="H67" s="4" t="inlineStr">
        <is>
          <t xml:space="preserve"> </t>
        </is>
      </c>
      <c r="I67" s="4" t="inlineStr">
        <is>
          <t xml:space="preserve"> </t>
        </is>
      </c>
    </row>
    <row r="68">
      <c r="A68" s="4" t="inlineStr">
        <is>
          <t>Weighted-average exercise price for options, Exercisabl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22" t="n">
        <v>48.95</v>
      </c>
      <c r="I68" s="22" t="n">
        <v>61.479</v>
      </c>
    </row>
  </sheetData>
  <mergeCells count="2">
    <mergeCell ref="A1:A2"/>
    <mergeCell ref="B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uthorised and issued share capital - Range of Exercise Prices of Options (Details) - 12 months ended Dec. 31, 2022</t>
        </is>
      </c>
      <c r="B1" s="2" t="inlineStr">
        <is>
          <t>£ / shares</t>
        </is>
      </c>
      <c r="C1" s="2" t="inlineStr">
        <is>
          <t>$ / shares</t>
        </is>
      </c>
    </row>
    <row r="2">
      <c r="A2" s="4" t="inlineStr">
        <is>
          <t>Ordinary shares</t>
        </is>
      </c>
      <c r="B2" s="4" t="inlineStr">
        <is>
          <t xml:space="preserve"> </t>
        </is>
      </c>
      <c r="C2" s="4" t="inlineStr">
        <is>
          <t xml:space="preserve"> </t>
        </is>
      </c>
    </row>
    <row r="3">
      <c r="A3" s="3" t="inlineStr">
        <is>
          <t>Disclosure of range of exercise prices of outstanding share options [line items]</t>
        </is>
      </c>
      <c r="B3" s="4" t="inlineStr">
        <is>
          <t xml:space="preserve"> </t>
        </is>
      </c>
      <c r="C3" s="4" t="inlineStr">
        <is>
          <t xml:space="preserve"> </t>
        </is>
      </c>
    </row>
    <row r="4">
      <c r="A4" s="4" t="inlineStr">
        <is>
          <t>Weighted average contractual life (Months)</t>
        </is>
      </c>
      <c r="B4" s="4" t="inlineStr">
        <is>
          <t>84 months</t>
        </is>
      </c>
      <c r="C4" s="4" t="inlineStr">
        <is>
          <t xml:space="preserve"> </t>
        </is>
      </c>
    </row>
    <row r="5">
      <c r="A5" s="4" t="inlineStr">
        <is>
          <t>American depository receipts</t>
        </is>
      </c>
      <c r="B5" s="4" t="inlineStr">
        <is>
          <t xml:space="preserve"> </t>
        </is>
      </c>
      <c r="C5" s="4" t="inlineStr">
        <is>
          <t xml:space="preserve"> </t>
        </is>
      </c>
    </row>
    <row r="6">
      <c r="A6" s="3" t="inlineStr">
        <is>
          <t>Disclosure of range of exercise prices of outstanding share options [line items]</t>
        </is>
      </c>
      <c r="B6" s="4" t="inlineStr">
        <is>
          <t xml:space="preserve"> </t>
        </is>
      </c>
      <c r="C6" s="4" t="inlineStr">
        <is>
          <t xml:space="preserve"> </t>
        </is>
      </c>
    </row>
    <row r="7">
      <c r="A7" s="4" t="inlineStr">
        <is>
          <t>Weighted average contractual life (Months)</t>
        </is>
      </c>
      <c r="B7" s="4" t="inlineStr">
        <is>
          <t>82 months</t>
        </is>
      </c>
      <c r="C7" s="4" t="inlineStr">
        <is>
          <t xml:space="preserve"> </t>
        </is>
      </c>
    </row>
    <row r="8">
      <c r="A8" s="4" t="inlineStr">
        <is>
          <t>Bottom of Range | Ordinary shares</t>
        </is>
      </c>
      <c r="B8" s="4" t="inlineStr">
        <is>
          <t xml:space="preserve"> </t>
        </is>
      </c>
      <c r="C8" s="4" t="inlineStr">
        <is>
          <t xml:space="preserve"> </t>
        </is>
      </c>
    </row>
    <row r="9">
      <c r="A9" s="3" t="inlineStr">
        <is>
          <t>Disclosure of range of exercise prices of outstanding share options [line items]</t>
        </is>
      </c>
      <c r="B9" s="4" t="inlineStr">
        <is>
          <t xml:space="preserve"> </t>
        </is>
      </c>
      <c r="C9" s="4" t="inlineStr">
        <is>
          <t xml:space="preserve"> </t>
        </is>
      </c>
    </row>
    <row r="10">
      <c r="A10" s="4" t="inlineStr">
        <is>
          <t>Exercise price (in pound per share) | £ / shares</t>
        </is>
      </c>
      <c r="B10" s="8" t="n">
        <v>7.344</v>
      </c>
      <c r="C10" s="4" t="inlineStr">
        <is>
          <t xml:space="preserve"> </t>
        </is>
      </c>
    </row>
    <row r="11">
      <c r="A11" s="4" t="inlineStr">
        <is>
          <t>Bottom of Range | American depository receipts</t>
        </is>
      </c>
      <c r="B11" s="4" t="inlineStr">
        <is>
          <t xml:space="preserve"> </t>
        </is>
      </c>
      <c r="C11" s="4" t="inlineStr">
        <is>
          <t xml:space="preserve"> </t>
        </is>
      </c>
    </row>
    <row r="12">
      <c r="A12" s="3" t="inlineStr">
        <is>
          <t>Disclosure of range of exercise prices of outstanding share options [line items]</t>
        </is>
      </c>
      <c r="B12" s="4" t="inlineStr">
        <is>
          <t xml:space="preserve"> </t>
        </is>
      </c>
      <c r="C12" s="4" t="inlineStr">
        <is>
          <t xml:space="preserve"> </t>
        </is>
      </c>
    </row>
    <row r="13">
      <c r="A13" s="4" t="inlineStr">
        <is>
          <t>Exercise price (in dollars per share) | $ / shares</t>
        </is>
      </c>
      <c r="B13" s="4" t="inlineStr">
        <is>
          <t xml:space="preserve"> </t>
        </is>
      </c>
      <c r="C13" s="22" t="n">
        <v>48.95</v>
      </c>
    </row>
    <row r="14">
      <c r="A14" s="4" t="inlineStr">
        <is>
          <t>Top of Range | Ordinary shares</t>
        </is>
      </c>
      <c r="B14" s="4" t="inlineStr">
        <is>
          <t xml:space="preserve"> </t>
        </is>
      </c>
      <c r="C14" s="4" t="inlineStr">
        <is>
          <t xml:space="preserve"> </t>
        </is>
      </c>
    </row>
    <row r="15">
      <c r="A15" s="3" t="inlineStr">
        <is>
          <t>Disclosure of range of exercise prices of outstanding share options [line items]</t>
        </is>
      </c>
      <c r="B15" s="4" t="inlineStr">
        <is>
          <t xml:space="preserve"> </t>
        </is>
      </c>
      <c r="C15" s="4" t="inlineStr">
        <is>
          <t xml:space="preserve"> </t>
        </is>
      </c>
    </row>
    <row r="16">
      <c r="A16" s="4" t="inlineStr">
        <is>
          <t>Exercise price (in pound per share) | £ / shares</t>
        </is>
      </c>
      <c r="B16" s="9" t="n">
        <v>17.055</v>
      </c>
      <c r="C16" s="4" t="inlineStr">
        <is>
          <t xml:space="preserve"> </t>
        </is>
      </c>
    </row>
    <row r="17">
      <c r="A17" s="4" t="inlineStr">
        <is>
          <t>Top of Range | American depository receipts</t>
        </is>
      </c>
      <c r="B17" s="4" t="inlineStr">
        <is>
          <t xml:space="preserve"> </t>
        </is>
      </c>
      <c r="C17" s="4" t="inlineStr">
        <is>
          <t xml:space="preserve"> </t>
        </is>
      </c>
    </row>
    <row r="18">
      <c r="A18" s="3" t="inlineStr">
        <is>
          <t>Disclosure of range of exercise prices of outstanding share options [line items]</t>
        </is>
      </c>
      <c r="B18" s="4" t="inlineStr">
        <is>
          <t xml:space="preserve"> </t>
        </is>
      </c>
      <c r="C18" s="4" t="inlineStr">
        <is>
          <t xml:space="preserve"> </t>
        </is>
      </c>
    </row>
    <row r="19">
      <c r="A19" s="4" t="inlineStr">
        <is>
          <t>Exercise price (in dollars per share) | $ / shares</t>
        </is>
      </c>
      <c r="B19" s="4" t="inlineStr">
        <is>
          <t xml:space="preserve"> </t>
        </is>
      </c>
      <c r="C19" s="9" t="n">
        <v>115.94</v>
      </c>
    </row>
    <row r="20">
      <c r="A20" s="4" t="inlineStr">
        <is>
          <t>Weighted average | Ordinary shares</t>
        </is>
      </c>
      <c r="B20" s="4" t="inlineStr">
        <is>
          <t xml:space="preserve"> </t>
        </is>
      </c>
      <c r="C20" s="4" t="inlineStr">
        <is>
          <t xml:space="preserve"> </t>
        </is>
      </c>
    </row>
    <row r="21">
      <c r="A21" s="3" t="inlineStr">
        <is>
          <t>Disclosure of range of exercise prices of outstanding share options [line items]</t>
        </is>
      </c>
      <c r="B21" s="4" t="inlineStr">
        <is>
          <t xml:space="preserve"> </t>
        </is>
      </c>
      <c r="C21" s="4" t="inlineStr">
        <is>
          <t xml:space="preserve"> </t>
        </is>
      </c>
    </row>
    <row r="22">
      <c r="A22" s="4" t="inlineStr">
        <is>
          <t>Exercise price (in pound per share) | £ / shares</t>
        </is>
      </c>
      <c r="B22" s="8" t="n">
        <v>10.534</v>
      </c>
      <c r="C22" s="4" t="inlineStr">
        <is>
          <t xml:space="preserve"> </t>
        </is>
      </c>
    </row>
    <row r="23">
      <c r="A23" s="4" t="inlineStr">
        <is>
          <t>Weighted average | American depository receipts</t>
        </is>
      </c>
      <c r="B23" s="4" t="inlineStr">
        <is>
          <t xml:space="preserve"> </t>
        </is>
      </c>
      <c r="C23" s="4" t="inlineStr">
        <is>
          <t xml:space="preserve"> </t>
        </is>
      </c>
    </row>
    <row r="24">
      <c r="A24" s="3" t="inlineStr">
        <is>
          <t>Disclosure of range of exercise prices of outstanding share options [line items]</t>
        </is>
      </c>
      <c r="B24" s="4" t="inlineStr">
        <is>
          <t xml:space="preserve"> </t>
        </is>
      </c>
      <c r="C24" s="4" t="inlineStr">
        <is>
          <t xml:space="preserve"> </t>
        </is>
      </c>
    </row>
    <row r="25">
      <c r="A25" s="4" t="inlineStr">
        <is>
          <t>Exercise price (in dollars per share) | $ / shares</t>
        </is>
      </c>
      <c r="B25" s="4" t="inlineStr">
        <is>
          <t xml:space="preserve"> </t>
        </is>
      </c>
      <c r="C25" s="22" t="n">
        <v>71.2750000000000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Authorised and issued share capital - Weighted Average Fair Value of Options Granted and Weighted Average Assumptions (Details)</t>
        </is>
      </c>
      <c r="B1" s="2" t="inlineStr">
        <is>
          <t>12 Months Ended</t>
        </is>
      </c>
    </row>
    <row r="2">
      <c r="B2" s="2" t="inlineStr">
        <is>
          <t>Dec. 31, 2022 £ / shares</t>
        </is>
      </c>
      <c r="C2" s="2" t="inlineStr">
        <is>
          <t>Dec. 31, 2022 $ / shares</t>
        </is>
      </c>
      <c r="D2" s="2" t="inlineStr">
        <is>
          <t>Dec. 31, 2021 £ / shares</t>
        </is>
      </c>
      <c r="E2" s="2" t="inlineStr">
        <is>
          <t>Dec. 31, 2021 $ / shares</t>
        </is>
      </c>
      <c r="F2" s="2" t="inlineStr">
        <is>
          <t>Dec. 31, 2020 £ / shares</t>
        </is>
      </c>
      <c r="G2" s="2" t="inlineStr">
        <is>
          <t>Dec. 31, 2020 $ / shares</t>
        </is>
      </c>
    </row>
    <row r="3">
      <c r="A3" s="3" t="inlineStr">
        <is>
          <t>Weighted average 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 (months)</t>
        </is>
      </c>
      <c r="B4" s="4" t="inlineStr">
        <is>
          <t>48 months</t>
        </is>
      </c>
      <c r="C4" s="4" t="inlineStr">
        <is>
          <t>48 months</t>
        </is>
      </c>
      <c r="D4" s="4" t="inlineStr">
        <is>
          <t>48 months</t>
        </is>
      </c>
      <c r="E4" s="4" t="inlineStr">
        <is>
          <t>48 months</t>
        </is>
      </c>
      <c r="F4" s="4" t="inlineStr">
        <is>
          <t>48 months</t>
        </is>
      </c>
      <c r="G4" s="4" t="inlineStr">
        <is>
          <t>48 months</t>
        </is>
      </c>
    </row>
    <row r="5">
      <c r="A5" s="4" t="inlineStr">
        <is>
          <t>Expected volatility</t>
        </is>
      </c>
      <c r="B5" s="14" t="n">
        <v>0.32</v>
      </c>
      <c r="C5" s="14" t="n">
        <v>0.32</v>
      </c>
      <c r="D5" s="14" t="n">
        <v>0.34</v>
      </c>
      <c r="E5" s="14" t="n">
        <v>0.34</v>
      </c>
      <c r="F5" s="14" t="n">
        <v>0.34</v>
      </c>
      <c r="G5" s="14" t="n">
        <v>0.34</v>
      </c>
    </row>
    <row r="6">
      <c r="A6" s="4" t="inlineStr">
        <is>
          <t>Dividend yield</t>
        </is>
      </c>
      <c r="B6" s="13" t="n">
        <v>0.039</v>
      </c>
      <c r="C6" s="13" t="n">
        <v>0.039</v>
      </c>
      <c r="D6" s="13" t="n">
        <v>0.034</v>
      </c>
      <c r="E6" s="13" t="n">
        <v>0.034</v>
      </c>
      <c r="F6" s="13" t="n">
        <v>0.042</v>
      </c>
      <c r="G6" s="13" t="n">
        <v>0.042</v>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Weighted average assum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sk-free interest rate</t>
        </is>
      </c>
      <c r="B9" s="13" t="n">
        <v>0.0292</v>
      </c>
      <c r="C9" s="13" t="n">
        <v>0.0292</v>
      </c>
      <c r="D9" s="13" t="n">
        <v>0.0063</v>
      </c>
      <c r="E9" s="13" t="n">
        <v>0.0063</v>
      </c>
      <c r="F9" s="4" t="inlineStr">
        <is>
          <t>(0.02%)</t>
        </is>
      </c>
      <c r="G9" s="4" t="inlineStr">
        <is>
          <t>(0.02%)</t>
        </is>
      </c>
    </row>
    <row r="10">
      <c r="A10" s="4" t="inlineStr">
        <is>
          <t>United Kingdom | American depository receip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options | £ / shares</t>
        </is>
      </c>
      <c r="B12" s="8" t="n">
        <v>1.77</v>
      </c>
      <c r="C12" s="4" t="inlineStr">
        <is>
          <t xml:space="preserve"> </t>
        </is>
      </c>
      <c r="D12" s="8" t="n">
        <v>2.2</v>
      </c>
      <c r="E12" s="4" t="inlineStr">
        <is>
          <t xml:space="preserve"> </t>
        </is>
      </c>
      <c r="F12" s="8" t="n">
        <v>1.28</v>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eighted average assu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interest rate</t>
        </is>
      </c>
      <c r="B15" s="13" t="n">
        <v>0.0409</v>
      </c>
      <c r="C15" s="13" t="n">
        <v>0.0409</v>
      </c>
      <c r="D15" s="13" t="n">
        <v>0.0116</v>
      </c>
      <c r="E15" s="13" t="n">
        <v>0.0116</v>
      </c>
      <c r="F15" s="13" t="n">
        <v>0.0031</v>
      </c>
      <c r="G15" s="13" t="n">
        <v>0.0031</v>
      </c>
    </row>
    <row r="16">
      <c r="A16" s="4" t="inlineStr">
        <is>
          <t>United States | American depository receip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options | $ / shares</t>
        </is>
      </c>
      <c r="B18" s="4" t="inlineStr">
        <is>
          <t xml:space="preserve"> </t>
        </is>
      </c>
      <c r="C18" s="21" t="n">
        <v>11.48</v>
      </c>
      <c r="D18" s="4" t="inlineStr">
        <is>
          <t xml:space="preserve"> </t>
        </is>
      </c>
      <c r="E18" s="21" t="n">
        <v>14.89</v>
      </c>
      <c r="F18" s="4" t="inlineStr">
        <is>
          <t xml:space="preserve"> </t>
        </is>
      </c>
      <c r="G18" s="21" t="n">
        <v>8.949999999999999</v>
      </c>
    </row>
  </sheetData>
  <mergeCells count="2">
    <mergeCell ref="A1:A2"/>
    <mergeCell ref="B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ther reserves - Summary of Other Reserves (Details) - GBP (£) £ in Millions</t>
        </is>
      </c>
      <c r="B1" s="2" t="inlineStr">
        <is>
          <t>12 Months Ended</t>
        </is>
      </c>
    </row>
    <row r="2">
      <c r="B2" s="2" t="inlineStr">
        <is>
          <t>Dec. 31, 2022</t>
        </is>
      </c>
      <c r="D2" s="2" t="inlineStr">
        <is>
          <t>Dec. 31, 2021</t>
        </is>
      </c>
      <c r="F2" s="2" t="inlineStr">
        <is>
          <t>Dec. 31, 2020</t>
        </is>
      </c>
    </row>
    <row r="3">
      <c r="A3" s="3" t="inlineStr">
        <is>
          <t>Disclosure of reserves within equity [line items]</t>
        </is>
      </c>
      <c r="B3" s="4" t="inlineStr">
        <is>
          <t xml:space="preserve"> </t>
        </is>
      </c>
      <c r="D3" s="4" t="inlineStr">
        <is>
          <t xml:space="preserve"> </t>
        </is>
      </c>
      <c r="F3" s="4" t="inlineStr">
        <is>
          <t xml:space="preserve"> </t>
        </is>
      </c>
    </row>
    <row r="4">
      <c r="A4" s="4" t="inlineStr">
        <is>
          <t>Beginning balance</t>
        </is>
      </c>
      <c r="B4" s="10" t="n">
        <v>4069</v>
      </c>
      <c r="D4" s="6" t="n">
        <v>5050.1</v>
      </c>
      <c r="F4" s="6" t="n">
        <v>8297.299999999999</v>
      </c>
    </row>
    <row r="5">
      <c r="A5" s="4" t="inlineStr">
        <is>
          <t>Foreign exchange differences on translation of foreign operations</t>
        </is>
      </c>
      <c r="B5" s="7" t="n">
        <v>424.2</v>
      </c>
      <c r="D5" s="5" t="n">
        <v>-143</v>
      </c>
      <c r="F5" s="7" t="n">
        <v>75.40000000000001</v>
      </c>
      <c r="G5" s="4" t="inlineStr">
        <is>
          <t>[1]</t>
        </is>
      </c>
    </row>
    <row r="6">
      <c r="A6" s="4" t="inlineStr">
        <is>
          <t>Gains (losses) on net investment hedges</t>
        </is>
      </c>
      <c r="B6" s="7" t="n">
        <v>-141.5</v>
      </c>
      <c r="D6" s="7" t="n">
        <v>45.5</v>
      </c>
      <c r="F6" s="7" t="n">
        <v>9.699999999999999</v>
      </c>
    </row>
    <row r="7">
      <c r="A7" s="4" t="inlineStr">
        <is>
          <t>Fair value gain arising on hedging instruments</t>
        </is>
      </c>
      <c r="B7" s="7" t="n">
        <v>38.5</v>
      </c>
      <c r="D7" s="5" t="n">
        <v>-38</v>
      </c>
      <c r="E7" s="4" t="inlineStr">
        <is>
          <t>[1]</t>
        </is>
      </c>
      <c r="F7" s="7" t="n">
        <v>-5.9</v>
      </c>
      <c r="G7" s="4" t="inlineStr">
        <is>
          <t>[1]</t>
        </is>
      </c>
    </row>
    <row r="8">
      <c r="A8" s="4" t="inlineStr">
        <is>
          <t>Less: (loss)/gain reclassified to profit or loss</t>
        </is>
      </c>
      <c r="B8" s="7" t="n">
        <v>-38.5</v>
      </c>
      <c r="C8" s="4" t="inlineStr">
        <is>
          <t>[2]</t>
        </is>
      </c>
      <c r="D8" s="5" t="n">
        <v>38</v>
      </c>
      <c r="E8" s="4" t="inlineStr">
        <is>
          <t>[1]</t>
        </is>
      </c>
      <c r="F8" s="7" t="n">
        <v>5.9</v>
      </c>
      <c r="G8" s="4" t="inlineStr">
        <is>
          <t>[1]</t>
        </is>
      </c>
    </row>
    <row r="9">
      <c r="A9" s="4" t="inlineStr">
        <is>
          <t>Share of other comprehensive income/(loss) of associate undertakings</t>
        </is>
      </c>
      <c r="B9" s="7" t="n">
        <v>51.2</v>
      </c>
      <c r="D9" s="7" t="n">
        <v>13.5</v>
      </c>
      <c r="F9" s="7" t="n">
        <v>-61.5</v>
      </c>
    </row>
    <row r="10">
      <c r="A10" s="4" t="inlineStr">
        <is>
          <t>Exchange adjustments recycled to the income statement on disposal of discontinued operations</t>
        </is>
      </c>
      <c r="B10" s="5" t="n">
        <v>0</v>
      </c>
      <c r="D10" s="5" t="n">
        <v>0</v>
      </c>
      <c r="F10" s="7" t="n">
        <v>-20.6</v>
      </c>
    </row>
    <row r="11">
      <c r="A11" s="4" t="inlineStr">
        <is>
          <t>Share cancellations</t>
        </is>
      </c>
      <c r="B11" s="7" t="n">
        <v>-807.4</v>
      </c>
      <c r="D11" s="7" t="n">
        <v>-729.3</v>
      </c>
      <c r="F11" s="7" t="n">
        <v>-281.2</v>
      </c>
    </row>
    <row r="12">
      <c r="A12" s="4" t="inlineStr">
        <is>
          <t>Recognition and remeasurement of financial instruments</t>
        </is>
      </c>
      <c r="B12" s="7" t="n">
        <v>61.4</v>
      </c>
      <c r="D12" s="7" t="n">
        <v>-241.6</v>
      </c>
      <c r="E12" s="4" t="inlineStr">
        <is>
          <t>[3]</t>
        </is>
      </c>
      <c r="F12" s="7" t="n">
        <v>76.90000000000001</v>
      </c>
    </row>
    <row r="13">
      <c r="A13" s="4" t="inlineStr">
        <is>
          <t>Shares purchased into treasury for cancellation</t>
        </is>
      </c>
      <c r="B13" s="7" t="n">
        <v>807.4</v>
      </c>
      <c r="D13" s="7" t="n">
        <v>729.3</v>
      </c>
      <c r="F13" s="7" t="n">
        <v>285.1</v>
      </c>
    </row>
    <row r="14">
      <c r="A14" s="4" t="inlineStr">
        <is>
          <t>Ending balance</t>
        </is>
      </c>
      <c r="B14" s="7" t="n">
        <v>4160.4</v>
      </c>
      <c r="D14" s="5" t="n">
        <v>4069</v>
      </c>
      <c r="F14" s="7" t="n">
        <v>5050.1</v>
      </c>
    </row>
    <row r="15">
      <c r="A15" s="4" t="inlineStr">
        <is>
          <t>Other reserves</t>
        </is>
      </c>
      <c r="B15" s="4" t="inlineStr">
        <is>
          <t xml:space="preserve"> </t>
        </is>
      </c>
      <c r="D15" s="4" t="inlineStr">
        <is>
          <t xml:space="preserve"> </t>
        </is>
      </c>
      <c r="F15" s="4" t="inlineStr">
        <is>
          <t xml:space="preserve"> </t>
        </is>
      </c>
    </row>
    <row r="16">
      <c r="A16" s="3" t="inlineStr">
        <is>
          <t>Disclosure of reserves within equity [line items]</t>
        </is>
      </c>
      <c r="B16" s="4" t="inlineStr">
        <is>
          <t xml:space="preserve"> </t>
        </is>
      </c>
      <c r="D16" s="4" t="inlineStr">
        <is>
          <t xml:space="preserve"> </t>
        </is>
      </c>
      <c r="F16" s="4" t="inlineStr">
        <is>
          <t xml:space="preserve"> </t>
        </is>
      </c>
    </row>
    <row r="17">
      <c r="A17" s="4" t="inlineStr">
        <is>
          <t>Beginning balance</t>
        </is>
      </c>
      <c r="B17" s="7" t="n">
        <v>-335.9</v>
      </c>
      <c r="D17" s="7" t="n">
        <v>191.2</v>
      </c>
      <c r="F17" s="7" t="n">
        <v>-174.7</v>
      </c>
    </row>
    <row r="18">
      <c r="A18" s="4" t="inlineStr">
        <is>
          <t>Foreign exchange differences on translation of foreign operations</t>
        </is>
      </c>
      <c r="B18" s="5" t="n">
        <v>409</v>
      </c>
      <c r="D18" s="7" t="n">
        <v>-132.7</v>
      </c>
      <c r="F18" s="7" t="n">
        <v>79.3</v>
      </c>
      <c r="G18" s="4" t="inlineStr">
        <is>
          <t>[1]</t>
        </is>
      </c>
    </row>
    <row r="19">
      <c r="A19" s="4" t="inlineStr">
        <is>
          <t>Gains (losses) on net investment hedges</t>
        </is>
      </c>
      <c r="B19" s="7" t="n">
        <v>-141.5</v>
      </c>
      <c r="D19" s="7" t="n">
        <v>45.5</v>
      </c>
      <c r="F19" s="7" t="n">
        <v>9.699999999999999</v>
      </c>
    </row>
    <row r="20">
      <c r="A20" s="4" t="inlineStr">
        <is>
          <t>Fair value gain arising on hedging instruments</t>
        </is>
      </c>
      <c r="B20" s="7" t="n">
        <v>38.5</v>
      </c>
      <c r="D20" s="5" t="n">
        <v>-38</v>
      </c>
      <c r="E20" s="4" t="inlineStr">
        <is>
          <t>[1]</t>
        </is>
      </c>
      <c r="F20" s="7" t="n">
        <v>-5.9</v>
      </c>
      <c r="G20" s="4" t="inlineStr">
        <is>
          <t>[1]</t>
        </is>
      </c>
    </row>
    <row r="21">
      <c r="A21" s="4" t="inlineStr">
        <is>
          <t>Less: (loss)/gain reclassified to profit or loss</t>
        </is>
      </c>
      <c r="B21" s="7" t="n">
        <v>-38.5</v>
      </c>
      <c r="D21" s="5" t="n">
        <v>38</v>
      </c>
      <c r="E21" s="4" t="inlineStr">
        <is>
          <t>[1]</t>
        </is>
      </c>
      <c r="F21" s="7" t="n">
        <v>5.9</v>
      </c>
      <c r="G21" s="4" t="inlineStr">
        <is>
          <t>[1]</t>
        </is>
      </c>
    </row>
    <row r="22">
      <c r="A22" s="4" t="inlineStr">
        <is>
          <t>Share of other comprehensive income/(loss) of associate undertakings</t>
        </is>
      </c>
      <c r="B22" s="7" t="n">
        <v>31.9</v>
      </c>
      <c r="D22" s="7" t="n">
        <v>7.3</v>
      </c>
      <c r="F22" s="7" t="n">
        <v>-61.5</v>
      </c>
    </row>
    <row r="23">
      <c r="A23" s="4" t="inlineStr">
        <is>
          <t>Exchange adjustments recycled to the income statement on disposal of discontinued operations</t>
        </is>
      </c>
      <c r="B23" s="4" t="inlineStr">
        <is>
          <t xml:space="preserve"> </t>
        </is>
      </c>
      <c r="D23" s="4" t="inlineStr">
        <is>
          <t xml:space="preserve"> </t>
        </is>
      </c>
      <c r="F23" s="7" t="n">
        <v>-20.6</v>
      </c>
    </row>
    <row r="24">
      <c r="A24" s="4" t="inlineStr">
        <is>
          <t>Share cancellations</t>
        </is>
      </c>
      <c r="B24" s="7" t="n">
        <v>8.300000000000001</v>
      </c>
      <c r="D24" s="7" t="n">
        <v>7.2</v>
      </c>
      <c r="F24" s="7" t="n">
        <v>3.2</v>
      </c>
    </row>
    <row r="25">
      <c r="A25" s="4" t="inlineStr">
        <is>
          <t>Recognition and remeasurement of financial instruments</t>
        </is>
      </c>
      <c r="B25" s="7" t="n">
        <v>101.7</v>
      </c>
      <c r="D25" s="7" t="n">
        <v>-242.7</v>
      </c>
      <c r="E25" s="4" t="inlineStr">
        <is>
          <t>[3]</t>
        </is>
      </c>
      <c r="F25" s="7" t="n">
        <v>103.5</v>
      </c>
    </row>
    <row r="26">
      <c r="A26" s="4" t="inlineStr">
        <is>
          <t>Shares purchased into treasury for cancellation</t>
        </is>
      </c>
      <c r="B26" s="7" t="n">
        <v>211.7</v>
      </c>
      <c r="D26" s="7" t="n">
        <v>-211.7</v>
      </c>
      <c r="F26" s="7" t="n">
        <v>252.3</v>
      </c>
    </row>
    <row r="27">
      <c r="A27" s="4" t="inlineStr">
        <is>
          <t>Ending balance</t>
        </is>
      </c>
      <c r="B27" s="7" t="n">
        <v>285.2</v>
      </c>
      <c r="D27" s="7" t="n">
        <v>-335.9</v>
      </c>
      <c r="F27" s="7" t="n">
        <v>191.2</v>
      </c>
    </row>
    <row r="28">
      <c r="A28" s="4" t="inlineStr">
        <is>
          <t>Capital redemption reserve</t>
        </is>
      </c>
      <c r="B28" s="4" t="inlineStr">
        <is>
          <t xml:space="preserve"> </t>
        </is>
      </c>
      <c r="D28" s="4" t="inlineStr">
        <is>
          <t xml:space="preserve"> </t>
        </is>
      </c>
      <c r="F28" s="4" t="inlineStr">
        <is>
          <t xml:space="preserve"> </t>
        </is>
      </c>
    </row>
    <row r="29">
      <c r="A29" s="3" t="inlineStr">
        <is>
          <t>Disclosure of reserves within equity [line items]</t>
        </is>
      </c>
      <c r="B29" s="4" t="inlineStr">
        <is>
          <t xml:space="preserve"> </t>
        </is>
      </c>
      <c r="D29" s="4" t="inlineStr">
        <is>
          <t xml:space="preserve"> </t>
        </is>
      </c>
      <c r="F29" s="4" t="inlineStr">
        <is>
          <t xml:space="preserve"> </t>
        </is>
      </c>
    </row>
    <row r="30">
      <c r="A30" s="4" t="inlineStr">
        <is>
          <t>Beginning balance</t>
        </is>
      </c>
      <c r="B30" s="7" t="n">
        <v>13.6</v>
      </c>
      <c r="D30" s="7" t="n">
        <v>6.4</v>
      </c>
      <c r="F30" s="7" t="n">
        <v>3.2</v>
      </c>
    </row>
    <row r="31">
      <c r="A31" s="4" t="inlineStr">
        <is>
          <t>Share cancellations</t>
        </is>
      </c>
      <c r="B31" s="7" t="n">
        <v>8.300000000000001</v>
      </c>
      <c r="D31" s="7" t="n">
        <v>7.2</v>
      </c>
      <c r="F31" s="7" t="n">
        <v>3.2</v>
      </c>
    </row>
    <row r="32">
      <c r="A32" s="4" t="inlineStr">
        <is>
          <t>Ending balance</t>
        </is>
      </c>
      <c r="B32" s="7" t="n">
        <v>21.9</v>
      </c>
      <c r="D32" s="7" t="n">
        <v>13.6</v>
      </c>
      <c r="F32" s="7" t="n">
        <v>6.4</v>
      </c>
    </row>
    <row r="33">
      <c r="A33" s="4" t="inlineStr">
        <is>
          <t>Equity reserve</t>
        </is>
      </c>
      <c r="B33" s="4" t="inlineStr">
        <is>
          <t xml:space="preserve"> </t>
        </is>
      </c>
      <c r="D33" s="4" t="inlineStr">
        <is>
          <t xml:space="preserve"> </t>
        </is>
      </c>
      <c r="F33" s="4" t="inlineStr">
        <is>
          <t xml:space="preserve"> </t>
        </is>
      </c>
    </row>
    <row r="34">
      <c r="A34" s="3" t="inlineStr">
        <is>
          <t>Disclosure of reserves within equity [line items]</t>
        </is>
      </c>
      <c r="B34" s="4" t="inlineStr">
        <is>
          <t xml:space="preserve"> </t>
        </is>
      </c>
      <c r="D34" s="4" t="inlineStr">
        <is>
          <t xml:space="preserve"> </t>
        </is>
      </c>
      <c r="F34" s="4" t="inlineStr">
        <is>
          <t xml:space="preserve"> </t>
        </is>
      </c>
    </row>
    <row r="35">
      <c r="A35" s="4" t="inlineStr">
        <is>
          <t>Beginning balance</t>
        </is>
      </c>
      <c r="B35" s="7" t="n">
        <v>-576.7</v>
      </c>
      <c r="D35" s="7" t="n">
        <v>-122.3</v>
      </c>
      <c r="F35" s="7" t="n">
        <v>-478.1</v>
      </c>
    </row>
    <row r="36">
      <c r="A36" s="4" t="inlineStr">
        <is>
          <t>Recognition and remeasurement of financial instruments</t>
        </is>
      </c>
      <c r="B36" s="7" t="n">
        <v>101.7</v>
      </c>
      <c r="D36" s="7" t="n">
        <v>-242.7</v>
      </c>
      <c r="F36" s="7" t="n">
        <v>103.5</v>
      </c>
    </row>
    <row r="37">
      <c r="A37" s="4" t="inlineStr">
        <is>
          <t>Shares purchased into treasury for cancellation</t>
        </is>
      </c>
      <c r="B37" s="7" t="n">
        <v>211.7</v>
      </c>
      <c r="D37" s="7" t="n">
        <v>-211.7</v>
      </c>
      <c r="F37" s="7" t="n">
        <v>252.3</v>
      </c>
    </row>
    <row r="38">
      <c r="A38" s="4" t="inlineStr">
        <is>
          <t>Ending balance</t>
        </is>
      </c>
      <c r="B38" s="7" t="n">
        <v>-263.3</v>
      </c>
      <c r="D38" s="7" t="n">
        <v>-576.7</v>
      </c>
      <c r="F38" s="7" t="n">
        <v>-122.3</v>
      </c>
    </row>
    <row r="39">
      <c r="A39" s="4" t="inlineStr">
        <is>
          <t>Hedging reserve</t>
        </is>
      </c>
      <c r="B39" s="4" t="inlineStr">
        <is>
          <t xml:space="preserve"> </t>
        </is>
      </c>
      <c r="D39" s="4" t="inlineStr">
        <is>
          <t xml:space="preserve"> </t>
        </is>
      </c>
      <c r="F39" s="4" t="inlineStr">
        <is>
          <t xml:space="preserve"> </t>
        </is>
      </c>
    </row>
    <row r="40">
      <c r="A40" s="3" t="inlineStr">
        <is>
          <t>Disclosure of reserves within equity [line items]</t>
        </is>
      </c>
      <c r="B40" s="4" t="inlineStr">
        <is>
          <t xml:space="preserve"> </t>
        </is>
      </c>
      <c r="D40" s="4" t="inlineStr">
        <is>
          <t xml:space="preserve"> </t>
        </is>
      </c>
      <c r="F40" s="4" t="inlineStr">
        <is>
          <t xml:space="preserve"> </t>
        </is>
      </c>
    </row>
    <row r="41">
      <c r="A41" s="4" t="inlineStr">
        <is>
          <t>Beginning balance</t>
        </is>
      </c>
      <c r="B41" s="5" t="n">
        <v>0</v>
      </c>
      <c r="D41" s="5" t="n">
        <v>0</v>
      </c>
      <c r="F41" s="5" t="n">
        <v>0</v>
      </c>
    </row>
    <row r="42">
      <c r="A42" s="4" t="inlineStr">
        <is>
          <t>Fair value gain arising on hedging instruments</t>
        </is>
      </c>
      <c r="B42" s="7" t="n">
        <v>38.5</v>
      </c>
      <c r="D42" s="5" t="n">
        <v>-38</v>
      </c>
      <c r="F42" s="7" t="n">
        <v>-5.9</v>
      </c>
    </row>
    <row r="43">
      <c r="A43" s="4" t="inlineStr">
        <is>
          <t>Less: (loss)/gain reclassified to profit or loss</t>
        </is>
      </c>
      <c r="B43" s="7" t="n">
        <v>-38.5</v>
      </c>
      <c r="D43" s="5" t="n">
        <v>38</v>
      </c>
      <c r="F43" s="7" t="n">
        <v>5.9</v>
      </c>
    </row>
    <row r="44">
      <c r="A44" s="4" t="inlineStr">
        <is>
          <t>Ending balance</t>
        </is>
      </c>
      <c r="B44" s="5" t="n">
        <v>0</v>
      </c>
      <c r="D44" s="5" t="n">
        <v>0</v>
      </c>
      <c r="F44" s="5" t="n">
        <v>0</v>
      </c>
    </row>
    <row r="45">
      <c r="A45" s="4" t="inlineStr">
        <is>
          <t>Translation reserve</t>
        </is>
      </c>
      <c r="B45" s="4" t="inlineStr">
        <is>
          <t xml:space="preserve"> </t>
        </is>
      </c>
      <c r="D45" s="4" t="inlineStr">
        <is>
          <t xml:space="preserve"> </t>
        </is>
      </c>
      <c r="F45" s="4" t="inlineStr">
        <is>
          <t xml:space="preserve"> </t>
        </is>
      </c>
    </row>
    <row r="46">
      <c r="A46" s="3" t="inlineStr">
        <is>
          <t>Disclosure of reserves within equity [line items]</t>
        </is>
      </c>
      <c r="B46" s="4" t="inlineStr">
        <is>
          <t xml:space="preserve"> </t>
        </is>
      </c>
      <c r="D46" s="4" t="inlineStr">
        <is>
          <t xml:space="preserve"> </t>
        </is>
      </c>
      <c r="F46" s="4" t="inlineStr">
        <is>
          <t xml:space="preserve"> </t>
        </is>
      </c>
    </row>
    <row r="47">
      <c r="A47" s="4" t="inlineStr">
        <is>
          <t>Beginning balance</t>
        </is>
      </c>
      <c r="B47" s="7" t="n">
        <v>227.2</v>
      </c>
      <c r="D47" s="7" t="n">
        <v>307.1</v>
      </c>
      <c r="F47" s="7" t="n">
        <v>300.2</v>
      </c>
    </row>
    <row r="48">
      <c r="A48" s="4" t="inlineStr">
        <is>
          <t>Foreign exchange differences on translation of foreign operations</t>
        </is>
      </c>
      <c r="B48" s="5" t="n">
        <v>409</v>
      </c>
      <c r="D48" s="7" t="n">
        <v>-132.7</v>
      </c>
      <c r="F48" s="7" t="n">
        <v>79.3</v>
      </c>
    </row>
    <row r="49">
      <c r="A49" s="4" t="inlineStr">
        <is>
          <t>Gains (losses) on net investment hedges</t>
        </is>
      </c>
      <c r="B49" s="7" t="n">
        <v>-141.5</v>
      </c>
      <c r="D49" s="7" t="n">
        <v>45.5</v>
      </c>
      <c r="F49" s="7" t="n">
        <v>9.699999999999999</v>
      </c>
    </row>
    <row r="50">
      <c r="A50" s="4" t="inlineStr">
        <is>
          <t>Share of other comprehensive income/(loss) of associate undertakings</t>
        </is>
      </c>
      <c r="B50" s="7" t="n">
        <v>31.9</v>
      </c>
      <c r="D50" s="7" t="n">
        <v>7.3</v>
      </c>
      <c r="F50" s="7" t="n">
        <v>-61.5</v>
      </c>
    </row>
    <row r="51">
      <c r="A51" s="4" t="inlineStr">
        <is>
          <t>Exchange adjustments recycled to the income statement on disposal of discontinued operations</t>
        </is>
      </c>
      <c r="B51" s="4" t="inlineStr">
        <is>
          <t xml:space="preserve"> </t>
        </is>
      </c>
      <c r="D51" s="4" t="inlineStr">
        <is>
          <t xml:space="preserve"> </t>
        </is>
      </c>
      <c r="F51" s="7" t="n">
        <v>-20.6</v>
      </c>
    </row>
    <row r="52">
      <c r="A52" s="4" t="inlineStr">
        <is>
          <t>Ending balance</t>
        </is>
      </c>
      <c r="B52" s="6" t="n">
        <v>526.6</v>
      </c>
      <c r="D52" s="6" t="n">
        <v>227.2</v>
      </c>
      <c r="F52" s="6" t="n">
        <v>307.1</v>
      </c>
    </row>
    <row r="53"/>
    <row r="54">
      <c r="A54" s="4" t="inlineStr">
        <is>
          <t>[1]Balances for the year ended 31 December 2021 and 31 December 2020 have been re-presented following a reclassification between the Hedging Reserve and Translation Reserve of £38.0 million and £5.9 million, respectively. See note 28.[2]Balances for the year ended 31 December 2021 and 31 December 2020 have been re-presented following a reclassification between the Hedging Reserve and Translation Reserve of £38.0 million and £5.9 million, respectively. See note 28.[3]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fter the close period ended on 18 February 2022, the liability was settled and the amount in other reserves was reclassified to retained earnings.</t>
        </is>
      </c>
    </row>
  </sheetData>
  <mergeCells count="7">
    <mergeCell ref="A1:A2"/>
    <mergeCell ref="B1:G1"/>
    <mergeCell ref="B2:C2"/>
    <mergeCell ref="D2:E2"/>
    <mergeCell ref="F2:G2"/>
    <mergeCell ref="A53:G53"/>
    <mergeCell ref="A54:G5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9. Earnings per share Basic EPS The calculation of basic EPS is as follows: Continuing operations 2022 2021 2020 Earnings 1 (£m) 682.7 637.7 (2,971.6) Weighted average shares used in basic EPS calculation (m) 1,097.9 1,194.1 1,223.0 EPS 62.2p 53.4p (243.0p) Discontinued operations 2022 2021 2020 Earnings 1 (£m) — — 6.5 Weighted average shares used in basic EPS calculation (m) — — 1,223.0 EPS — — 0.5p Continuing and discontinued operations 2022 2021 2020 Earnings 1 (£m) 682.7 637.7 (2,965.1) Weighted average shares used in basic EPS calculation (m) 1,097.9 1,194.1 1,223.0 EPS 62.2p 53.4p (242.5p) Note 1 Earnings is equivalent to profit/(loss) for the year attributable to equity holders of the parent. Diluted EPS The calculation of diluted EPS is as follows: Continuing operations 2022 2021 2020 Diluted earnings (£m) 682.7 637.7 (2,971.6) Weighted average shares used in diluted EPS calculation (m) 1 1,116.4 1,215.3 1,223.0 Diluted EPS 61.2 p 52.5 p (243.0 p) Discontinued operations 2022 2021 2020 Diluted earnings (£m) — — 6.5 Weighted average shares used in diluted EPS calculation (m) 1 — — 1,223.0 Diluted EPS — p — p 0.5 p Continuing and discontinued operations 2022 2021 2020 Diluted earnings (£m) 682.7 637.7 (2,965.1) Weighted average shares used in diluted EPS calculation (m) 1 1,116.4 1,215.3 1,223.0 Diluted EPS 61.2 p 52.5 p (242.5 p) Note 1 The weighted average shares used in the basic EPS calculation for 2020 have also been used for diluted EPS due to the anti-dilutive effect of the weighted average shares calculated for the diluted EPS calculation. Diluted EPS has been calculated based on the diluted earnings amounts above. At 31 December 2022, options to purchase 19.7 million ordinary shares (2021: 7.2 million, 2020: 14.2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22 2021 2020 m m m Weighted average shares used in basic EPS calculation 1,097.9 1,194.1 1,223.0 Dilutive share options outstanding 0.7 1.3 — Other potentially issuable shares 17.8 19.9 13.0 Weighted average shares used in diluted EPS calculation 1,116.4 1,215.3 1,236.0 At 31 December 2022 there were 1,141,427,296 (2021: 1,224,459,550, 2020: 1,296,080,242) ordinary shares in issue, including 70,489,953 treasury shares (2021: 70,489,953, 2020: 70,748,10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Other reserves - Translation Reserve Comprises (Details) - GBP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row>
    <row r="4">
      <c r="A4" s="4" t="inlineStr">
        <is>
          <t>Total equity</t>
        </is>
      </c>
      <c r="C4" s="6" t="n">
        <v>4160.4</v>
      </c>
      <c r="D4" s="10" t="n">
        <v>4069</v>
      </c>
      <c r="E4" s="6" t="n">
        <v>5050.1</v>
      </c>
      <c r="F4" s="6" t="n">
        <v>8297.299999999999</v>
      </c>
    </row>
    <row r="5">
      <c r="A5" s="4" t="inlineStr">
        <is>
          <t>Other comprehensive income, net of tax, cash flow hedges</t>
        </is>
      </c>
      <c r="B5" s="4" t="inlineStr">
        <is>
          <t>[1]</t>
        </is>
      </c>
      <c r="C5" s="7" t="n">
        <v>38.5</v>
      </c>
      <c r="D5" s="5" t="n">
        <v>-38</v>
      </c>
      <c r="E5" s="7" t="n">
        <v>-5.9</v>
      </c>
      <c r="F5" s="4" t="inlineStr">
        <is>
          <t xml:space="preserve"> </t>
        </is>
      </c>
    </row>
    <row r="6">
      <c r="A6" s="4" t="inlineStr">
        <is>
          <t>Translation reserve</t>
        </is>
      </c>
      <c r="C6" s="4" t="inlineStr">
        <is>
          <t xml:space="preserve"> </t>
        </is>
      </c>
      <c r="D6" s="4" t="inlineStr">
        <is>
          <t xml:space="preserve"> </t>
        </is>
      </c>
      <c r="E6" s="4" t="inlineStr">
        <is>
          <t xml:space="preserve"> </t>
        </is>
      </c>
      <c r="F6" s="4" t="inlineStr">
        <is>
          <t xml:space="preserve"> </t>
        </is>
      </c>
    </row>
    <row r="7">
      <c r="A7" s="3" t="inlineStr">
        <is>
          <t>Disclosure of reserves within equity [line items]</t>
        </is>
      </c>
      <c r="C7" s="4" t="inlineStr">
        <is>
          <t xml:space="preserve"> </t>
        </is>
      </c>
      <c r="D7" s="4" t="inlineStr">
        <is>
          <t xml:space="preserve"> </t>
        </is>
      </c>
      <c r="E7" s="4" t="inlineStr">
        <is>
          <t xml:space="preserve"> </t>
        </is>
      </c>
      <c r="F7" s="4" t="inlineStr">
        <is>
          <t xml:space="preserve"> </t>
        </is>
      </c>
    </row>
    <row r="8">
      <c r="A8" s="4" t="inlineStr">
        <is>
          <t>Total equity</t>
        </is>
      </c>
      <c r="C8" s="7" t="n">
        <v>526.6</v>
      </c>
      <c r="D8" s="7" t="n">
        <v>227.2</v>
      </c>
      <c r="E8" s="7" t="n">
        <v>307.1</v>
      </c>
      <c r="F8" s="6" t="n">
        <v>300.2</v>
      </c>
    </row>
    <row r="9">
      <c r="A9" s="4" t="inlineStr">
        <is>
          <t>Balance relating to continuing net investment hedges</t>
        </is>
      </c>
      <c r="C9" s="4" t="inlineStr">
        <is>
          <t xml:space="preserve"> </t>
        </is>
      </c>
      <c r="D9" s="4" t="inlineStr">
        <is>
          <t xml:space="preserve"> </t>
        </is>
      </c>
      <c r="E9" s="4" t="inlineStr">
        <is>
          <t xml:space="preserve"> </t>
        </is>
      </c>
      <c r="F9" s="4" t="inlineStr">
        <is>
          <t xml:space="preserve"> </t>
        </is>
      </c>
    </row>
    <row r="10">
      <c r="A10" s="3" t="inlineStr">
        <is>
          <t>Disclosure of reserves within equity [line items]</t>
        </is>
      </c>
      <c r="C10" s="4" t="inlineStr">
        <is>
          <t xml:space="preserve"> </t>
        </is>
      </c>
      <c r="D10" s="4" t="inlineStr">
        <is>
          <t xml:space="preserve"> </t>
        </is>
      </c>
      <c r="E10" s="4" t="inlineStr">
        <is>
          <t xml:space="preserve"> </t>
        </is>
      </c>
      <c r="F10" s="4" t="inlineStr">
        <is>
          <t xml:space="preserve"> </t>
        </is>
      </c>
    </row>
    <row r="11">
      <c r="A11" s="4" t="inlineStr">
        <is>
          <t>Total equity</t>
        </is>
      </c>
      <c r="C11" s="7" t="n">
        <v>-143.8</v>
      </c>
      <c r="D11" s="7" t="n">
        <v>-2.3</v>
      </c>
      <c r="E11" s="7" t="n">
        <v>9.699999999999999</v>
      </c>
      <c r="F11" s="4" t="inlineStr">
        <is>
          <t xml:space="preserve"> </t>
        </is>
      </c>
    </row>
    <row r="12">
      <c r="A12" s="4" t="inlineStr">
        <is>
          <t>Balance relating to discontinued net investment hedges</t>
        </is>
      </c>
      <c r="C12" s="4" t="inlineStr">
        <is>
          <t xml:space="preserve"> </t>
        </is>
      </c>
      <c r="D12" s="4" t="inlineStr">
        <is>
          <t xml:space="preserve"> </t>
        </is>
      </c>
      <c r="E12" s="4" t="inlineStr">
        <is>
          <t xml:space="preserve"> </t>
        </is>
      </c>
      <c r="F12" s="4" t="inlineStr">
        <is>
          <t xml:space="preserve"> </t>
        </is>
      </c>
    </row>
    <row r="13">
      <c r="A13" s="3" t="inlineStr">
        <is>
          <t>Disclosure of reserves within equity [line items]</t>
        </is>
      </c>
      <c r="C13" s="4" t="inlineStr">
        <is>
          <t xml:space="preserve"> </t>
        </is>
      </c>
      <c r="D13" s="4" t="inlineStr">
        <is>
          <t xml:space="preserve"> </t>
        </is>
      </c>
      <c r="E13" s="4" t="inlineStr">
        <is>
          <t xml:space="preserve"> </t>
        </is>
      </c>
      <c r="F13" s="4" t="inlineStr">
        <is>
          <t xml:space="preserve"> </t>
        </is>
      </c>
    </row>
    <row r="14">
      <c r="A14" s="4" t="inlineStr">
        <is>
          <t>Total equity</t>
        </is>
      </c>
      <c r="C14" s="5" t="n">
        <v>-85</v>
      </c>
      <c r="D14" s="5" t="n">
        <v>-85</v>
      </c>
      <c r="E14" s="7" t="n">
        <v>-142.5</v>
      </c>
      <c r="F14" s="4" t="inlineStr">
        <is>
          <t xml:space="preserve"> </t>
        </is>
      </c>
    </row>
    <row r="15">
      <c r="A15" s="4" t="inlineStr">
        <is>
          <t>Balance related to foreign exchange differences on translation of foreign operations</t>
        </is>
      </c>
      <c r="C15" s="4" t="inlineStr">
        <is>
          <t xml:space="preserve"> </t>
        </is>
      </c>
      <c r="D15" s="4" t="inlineStr">
        <is>
          <t xml:space="preserve"> </t>
        </is>
      </c>
      <c r="E15" s="4" t="inlineStr">
        <is>
          <t xml:space="preserve"> </t>
        </is>
      </c>
      <c r="F15" s="4" t="inlineStr">
        <is>
          <t xml:space="preserve"> </t>
        </is>
      </c>
    </row>
    <row r="16">
      <c r="A16" s="3" t="inlineStr">
        <is>
          <t>Disclosure of reserves within equity [line items]</t>
        </is>
      </c>
      <c r="C16" s="4" t="inlineStr">
        <is>
          <t xml:space="preserve"> </t>
        </is>
      </c>
      <c r="D16" s="4" t="inlineStr">
        <is>
          <t xml:space="preserve"> </t>
        </is>
      </c>
      <c r="E16" s="4" t="inlineStr">
        <is>
          <t xml:space="preserve"> </t>
        </is>
      </c>
      <c r="F16" s="4" t="inlineStr">
        <is>
          <t xml:space="preserve"> </t>
        </is>
      </c>
    </row>
    <row r="17">
      <c r="A17" s="4" t="inlineStr">
        <is>
          <t>Total equity</t>
        </is>
      </c>
      <c r="C17" s="6" t="n">
        <v>755.4</v>
      </c>
      <c r="D17" s="6" t="n">
        <v>314.5</v>
      </c>
      <c r="E17" s="6" t="n">
        <v>439.9</v>
      </c>
      <c r="F17" s="4" t="inlineStr">
        <is>
          <t xml:space="preserve"> </t>
        </is>
      </c>
    </row>
    <row r="18"/>
    <row r="19">
      <c r="A19" s="4" t="inlineStr">
        <is>
          <t>[1]Balances for the year ended 31 December 2021 and 31 December 2020 have been re-presented following a reclassification between the Hedging Reserve and Translation Reserve of £38.0 million and £5.9 million, respectively. See note 28.</t>
        </is>
      </c>
    </row>
  </sheetData>
  <mergeCells count="4">
    <mergeCell ref="A1:B2"/>
    <mergeCell ref="C1:E1"/>
    <mergeCell ref="A18:E18"/>
    <mergeCell ref="A19:E19"/>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Book Values of Identifiable Assets and Liabilities Acquired and Their Fair Value (Details) - GBP (£) £ in Millions</t>
        </is>
      </c>
      <c r="B1" s="2" t="inlineStr">
        <is>
          <t>Dec. 31, 2022</t>
        </is>
      </c>
      <c r="C1" s="2" t="inlineStr">
        <is>
          <t>Dec. 31, 2021</t>
        </is>
      </c>
    </row>
    <row r="2">
      <c r="A2" s="4" t="inlineStr">
        <is>
          <t>Book value at acquisition £m</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Intangible assets</t>
        </is>
      </c>
      <c r="B4" s="6" t="n">
        <v>1.2</v>
      </c>
      <c r="C4" s="10" t="n">
        <v>0</v>
      </c>
    </row>
    <row r="5">
      <c r="A5" s="4" t="inlineStr">
        <is>
          <t>Right-of-use assets</t>
        </is>
      </c>
      <c r="B5" s="4" t="inlineStr">
        <is>
          <t xml:space="preserve"> </t>
        </is>
      </c>
      <c r="C5" s="7" t="n">
        <v>36.6</v>
      </c>
    </row>
    <row r="6">
      <c r="A6" s="4" t="inlineStr">
        <is>
          <t>Property, plant and equipment</t>
        </is>
      </c>
      <c r="B6" s="7" t="n">
        <v>1.3</v>
      </c>
      <c r="C6" s="5" t="n">
        <v>4</v>
      </c>
    </row>
    <row r="7">
      <c r="A7" s="4" t="inlineStr">
        <is>
          <t>Cash and cash equivalents</t>
        </is>
      </c>
      <c r="B7" s="4" t="inlineStr">
        <is>
          <t xml:space="preserve"> </t>
        </is>
      </c>
      <c r="C7" s="7" t="n">
        <v>-2.3</v>
      </c>
    </row>
    <row r="8">
      <c r="A8" s="4" t="inlineStr">
        <is>
          <t>Cash and cash equivalents</t>
        </is>
      </c>
      <c r="B8" s="7" t="n">
        <v>38.8</v>
      </c>
      <c r="C8" s="4" t="inlineStr">
        <is>
          <t xml:space="preserve"> </t>
        </is>
      </c>
    </row>
    <row r="9">
      <c r="A9" s="4" t="inlineStr">
        <is>
          <t>Trade receivables due within one year</t>
        </is>
      </c>
      <c r="B9" s="5" t="n">
        <v>27</v>
      </c>
      <c r="C9" s="5" t="n">
        <v>40</v>
      </c>
    </row>
    <row r="10">
      <c r="A10" s="4" t="inlineStr">
        <is>
          <t>Other current assets</t>
        </is>
      </c>
      <c r="B10" s="7" t="n">
        <v>13.1</v>
      </c>
      <c r="C10" s="7" t="n">
        <v>5.9</v>
      </c>
    </row>
    <row r="11">
      <c r="A11" s="4" t="inlineStr">
        <is>
          <t>Total assets</t>
        </is>
      </c>
      <c r="B11" s="7" t="n">
        <v>81.40000000000001</v>
      </c>
      <c r="C11" s="7" t="n">
        <v>84.2</v>
      </c>
    </row>
    <row r="12">
      <c r="A12" s="4" t="inlineStr">
        <is>
          <t>Current liabilities</t>
        </is>
      </c>
      <c r="B12" s="7" t="n">
        <v>-49.4</v>
      </c>
      <c r="C12" s="7" t="n">
        <v>-28.5</v>
      </c>
    </row>
    <row r="13">
      <c r="A13" s="4" t="inlineStr">
        <is>
          <t>Trade and other payables due after one year</t>
        </is>
      </c>
      <c r="B13" s="7" t="n">
        <v>-10.3</v>
      </c>
      <c r="C13" s="7" t="n">
        <v>-2.3</v>
      </c>
    </row>
    <row r="14">
      <c r="A14" s="4" t="inlineStr">
        <is>
          <t>Deferred tax liabilities</t>
        </is>
      </c>
      <c r="B14" s="7" t="n">
        <v>-0.1</v>
      </c>
      <c r="C14" s="5" t="n">
        <v>0</v>
      </c>
    </row>
    <row r="15">
      <c r="A15" s="4" t="inlineStr">
        <is>
          <t>Long-term lease liabilities</t>
        </is>
      </c>
      <c r="B15" s="7" t="n">
        <v>-0.1</v>
      </c>
      <c r="C15" s="7" t="n">
        <v>-34.2</v>
      </c>
    </row>
    <row r="16">
      <c r="A16" s="4" t="inlineStr">
        <is>
          <t>Provisions</t>
        </is>
      </c>
      <c r="B16" s="7" t="n">
        <v>-0.1</v>
      </c>
      <c r="C16" s="4" t="inlineStr">
        <is>
          <t xml:space="preserve"> </t>
        </is>
      </c>
    </row>
    <row r="17">
      <c r="A17" s="4" t="inlineStr">
        <is>
          <t>Total liabilities</t>
        </is>
      </c>
      <c r="B17" s="5" t="n">
        <v>-60</v>
      </c>
      <c r="C17" s="5" t="n">
        <v>-65</v>
      </c>
    </row>
    <row r="18">
      <c r="A18" s="4" t="inlineStr">
        <is>
          <t>Net assets</t>
        </is>
      </c>
      <c r="B18" s="7" t="n">
        <v>21.4</v>
      </c>
      <c r="C18" s="7" t="n">
        <v>19.2</v>
      </c>
    </row>
    <row r="19">
      <c r="A19" s="4" t="inlineStr">
        <is>
          <t>Fair value adjustments £m</t>
        </is>
      </c>
      <c r="B19" s="4" t="inlineStr">
        <is>
          <t xml:space="preserve"> </t>
        </is>
      </c>
      <c r="C19" s="4" t="inlineStr">
        <is>
          <t xml:space="preserve"> </t>
        </is>
      </c>
    </row>
    <row r="20">
      <c r="A20" s="3" t="inlineStr">
        <is>
          <t>Disclosure of detailed information about business combination [line items]</t>
        </is>
      </c>
      <c r="B20" s="4" t="inlineStr">
        <is>
          <t xml:space="preserve"> </t>
        </is>
      </c>
      <c r="C20" s="4" t="inlineStr">
        <is>
          <t xml:space="preserve"> </t>
        </is>
      </c>
    </row>
    <row r="21">
      <c r="A21" s="4" t="inlineStr">
        <is>
          <t>Intangible assets</t>
        </is>
      </c>
      <c r="B21" s="7" t="n">
        <v>46.5</v>
      </c>
      <c r="C21" s="7" t="n">
        <v>97.7</v>
      </c>
    </row>
    <row r="22">
      <c r="A22" s="4" t="inlineStr">
        <is>
          <t>Right-of-use assets</t>
        </is>
      </c>
      <c r="B22" s="4" t="inlineStr">
        <is>
          <t xml:space="preserve"> </t>
        </is>
      </c>
      <c r="C22" s="7" t="n">
        <v>-3.4</v>
      </c>
    </row>
    <row r="23">
      <c r="A23" s="4" t="inlineStr">
        <is>
          <t>Property, plant and equipment</t>
        </is>
      </c>
      <c r="B23" s="5" t="n">
        <v>0</v>
      </c>
      <c r="C23" s="5" t="n">
        <v>0</v>
      </c>
    </row>
    <row r="24">
      <c r="A24" s="4" t="inlineStr">
        <is>
          <t>Cash and cash equivalents</t>
        </is>
      </c>
      <c r="B24" s="4" t="inlineStr">
        <is>
          <t xml:space="preserve"> </t>
        </is>
      </c>
      <c r="C24" s="5" t="n">
        <v>0</v>
      </c>
    </row>
    <row r="25">
      <c r="A25" s="4" t="inlineStr">
        <is>
          <t>Cash and cash equivalents</t>
        </is>
      </c>
      <c r="B25" s="5" t="n">
        <v>0</v>
      </c>
      <c r="C25" s="4" t="inlineStr">
        <is>
          <t xml:space="preserve"> </t>
        </is>
      </c>
    </row>
    <row r="26">
      <c r="A26" s="4" t="inlineStr">
        <is>
          <t>Trade receivables due within one year</t>
        </is>
      </c>
      <c r="B26" s="5" t="n">
        <v>0</v>
      </c>
      <c r="C26" s="5" t="n">
        <v>0</v>
      </c>
    </row>
    <row r="27">
      <c r="A27" s="4" t="inlineStr">
        <is>
          <t>Other current assets</t>
        </is>
      </c>
      <c r="B27" s="7" t="n">
        <v>1.1</v>
      </c>
      <c r="C27" s="7" t="n">
        <v>0.9</v>
      </c>
    </row>
    <row r="28">
      <c r="A28" s="4" t="inlineStr">
        <is>
          <t>Total assets</t>
        </is>
      </c>
      <c r="B28" s="7" t="n">
        <v>47.6</v>
      </c>
      <c r="C28" s="7" t="n">
        <v>95.2</v>
      </c>
    </row>
    <row r="29">
      <c r="A29" s="4" t="inlineStr">
        <is>
          <t>Current liabilities</t>
        </is>
      </c>
      <c r="B29" s="7" t="n">
        <v>-5.3</v>
      </c>
      <c r="C29" s="7" t="n">
        <v>-0.3</v>
      </c>
    </row>
    <row r="30">
      <c r="A30" s="4" t="inlineStr">
        <is>
          <t>Trade and other payables due after one year</t>
        </is>
      </c>
      <c r="B30" s="7" t="n">
        <v>-27.3</v>
      </c>
      <c r="C30" s="7" t="n">
        <v>-5.8</v>
      </c>
    </row>
    <row r="31">
      <c r="A31" s="4" t="inlineStr">
        <is>
          <t>Deferred tax liabilities</t>
        </is>
      </c>
      <c r="B31" s="7" t="n">
        <v>-12.4</v>
      </c>
      <c r="C31" s="7" t="n">
        <v>-22.5</v>
      </c>
    </row>
    <row r="32">
      <c r="A32" s="4" t="inlineStr">
        <is>
          <t>Long-term lease liabilities</t>
        </is>
      </c>
      <c r="B32" s="5" t="n">
        <v>0</v>
      </c>
      <c r="C32" s="5" t="n">
        <v>0</v>
      </c>
    </row>
    <row r="33">
      <c r="A33" s="4" t="inlineStr">
        <is>
          <t>Provisions</t>
        </is>
      </c>
      <c r="B33" s="7" t="n">
        <v>-1.2</v>
      </c>
      <c r="C33" s="4" t="inlineStr">
        <is>
          <t xml:space="preserve"> </t>
        </is>
      </c>
    </row>
    <row r="34">
      <c r="A34" s="4" t="inlineStr">
        <is>
          <t>Total liabilities</t>
        </is>
      </c>
      <c r="B34" s="7" t="n">
        <v>-46.2</v>
      </c>
      <c r="C34" s="7" t="n">
        <v>-28.6</v>
      </c>
    </row>
    <row r="35">
      <c r="A35" s="4" t="inlineStr">
        <is>
          <t>Net assets</t>
        </is>
      </c>
      <c r="B35" s="7" t="n">
        <v>1.4</v>
      </c>
      <c r="C35" s="7" t="n">
        <v>66.59999999999999</v>
      </c>
    </row>
    <row r="36">
      <c r="A36" s="4" t="inlineStr">
        <is>
          <t>Fair value to Group £m</t>
        </is>
      </c>
      <c r="B36" s="4" t="inlineStr">
        <is>
          <t xml:space="preserve"> </t>
        </is>
      </c>
      <c r="C36" s="4" t="inlineStr">
        <is>
          <t xml:space="preserve"> </t>
        </is>
      </c>
    </row>
    <row r="37">
      <c r="A37" s="3" t="inlineStr">
        <is>
          <t>Disclosure of detailed information about business combination [line items]</t>
        </is>
      </c>
      <c r="B37" s="4" t="inlineStr">
        <is>
          <t xml:space="preserve"> </t>
        </is>
      </c>
      <c r="C37" s="4" t="inlineStr">
        <is>
          <t xml:space="preserve"> </t>
        </is>
      </c>
    </row>
    <row r="38">
      <c r="A38" s="4" t="inlineStr">
        <is>
          <t>Intangible assets</t>
        </is>
      </c>
      <c r="B38" s="7" t="n">
        <v>47.7</v>
      </c>
      <c r="C38" s="7" t="n">
        <v>97.7</v>
      </c>
    </row>
    <row r="39">
      <c r="A39" s="4" t="inlineStr">
        <is>
          <t>Right-of-use assets</t>
        </is>
      </c>
      <c r="B39" s="4" t="inlineStr">
        <is>
          <t xml:space="preserve"> </t>
        </is>
      </c>
      <c r="C39" s="7" t="n">
        <v>33.2</v>
      </c>
    </row>
    <row r="40">
      <c r="A40" s="4" t="inlineStr">
        <is>
          <t>Property, plant and equipment</t>
        </is>
      </c>
      <c r="B40" s="7" t="n">
        <v>1.3</v>
      </c>
      <c r="C40" s="5" t="n">
        <v>4</v>
      </c>
    </row>
    <row r="41">
      <c r="A41" s="4" t="inlineStr">
        <is>
          <t>Cash and cash equivalents</t>
        </is>
      </c>
      <c r="B41" s="4" t="inlineStr">
        <is>
          <t xml:space="preserve"> </t>
        </is>
      </c>
      <c r="C41" s="7" t="n">
        <v>-2.3</v>
      </c>
    </row>
    <row r="42">
      <c r="A42" s="4" t="inlineStr">
        <is>
          <t>Cash and cash equivalents</t>
        </is>
      </c>
      <c r="B42" s="7" t="n">
        <v>38.8</v>
      </c>
      <c r="C42" s="4" t="inlineStr">
        <is>
          <t xml:space="preserve"> </t>
        </is>
      </c>
    </row>
    <row r="43">
      <c r="A43" s="4" t="inlineStr">
        <is>
          <t>Trade receivables due within one year</t>
        </is>
      </c>
      <c r="B43" s="5" t="n">
        <v>27</v>
      </c>
      <c r="C43" s="5" t="n">
        <v>40</v>
      </c>
    </row>
    <row r="44">
      <c r="A44" s="4" t="inlineStr">
        <is>
          <t>Other current assets</t>
        </is>
      </c>
      <c r="B44" s="7" t="n">
        <v>14.2</v>
      </c>
      <c r="C44" s="7" t="n">
        <v>6.8</v>
      </c>
    </row>
    <row r="45">
      <c r="A45" s="4" t="inlineStr">
        <is>
          <t>Total assets</t>
        </is>
      </c>
      <c r="B45" s="5" t="n">
        <v>129</v>
      </c>
      <c r="C45" s="7" t="n">
        <v>179.4</v>
      </c>
    </row>
    <row r="46">
      <c r="A46" s="4" t="inlineStr">
        <is>
          <t>Current liabilities</t>
        </is>
      </c>
      <c r="B46" s="7" t="n">
        <v>-54.7</v>
      </c>
      <c r="C46" s="7" t="n">
        <v>-28.8</v>
      </c>
    </row>
    <row r="47">
      <c r="A47" s="4" t="inlineStr">
        <is>
          <t>Trade and other payables due after one year</t>
        </is>
      </c>
      <c r="B47" s="7" t="n">
        <v>-37.6</v>
      </c>
      <c r="C47" s="7" t="n">
        <v>-8.1</v>
      </c>
    </row>
    <row r="48">
      <c r="A48" s="4" t="inlineStr">
        <is>
          <t>Deferred tax liabilities</t>
        </is>
      </c>
      <c r="B48" s="7" t="n">
        <v>-12.5</v>
      </c>
      <c r="C48" s="7" t="n">
        <v>-22.5</v>
      </c>
    </row>
    <row r="49">
      <c r="A49" s="4" t="inlineStr">
        <is>
          <t>Long-term lease liabilities</t>
        </is>
      </c>
      <c r="B49" s="7" t="n">
        <v>-0.1</v>
      </c>
      <c r="C49" s="7" t="n">
        <v>-34.2</v>
      </c>
    </row>
    <row r="50">
      <c r="A50" s="4" t="inlineStr">
        <is>
          <t>Provisions</t>
        </is>
      </c>
      <c r="B50" s="7" t="n">
        <v>-1.3</v>
      </c>
      <c r="C50" s="4" t="inlineStr">
        <is>
          <t xml:space="preserve"> </t>
        </is>
      </c>
    </row>
    <row r="51">
      <c r="A51" s="4" t="inlineStr">
        <is>
          <t>Total liabilities</t>
        </is>
      </c>
      <c r="B51" s="7" t="n">
        <v>-106.2</v>
      </c>
      <c r="C51" s="7" t="n">
        <v>-93.59999999999999</v>
      </c>
    </row>
    <row r="52">
      <c r="A52" s="4" t="inlineStr">
        <is>
          <t>Net assets</t>
        </is>
      </c>
      <c r="B52" s="7" t="n">
        <v>22.8</v>
      </c>
      <c r="C52" s="7" t="n">
        <v>85.8</v>
      </c>
    </row>
    <row r="53">
      <c r="A53" s="4" t="inlineStr">
        <is>
          <t>Non-controlling interests</t>
        </is>
      </c>
      <c r="B53" s="7" t="n">
        <v>-2.1</v>
      </c>
      <c r="C53" s="5" t="n">
        <v>-3</v>
      </c>
    </row>
    <row r="54">
      <c r="A54" s="4" t="inlineStr">
        <is>
          <t>Fair value of equity stake in associate undertakings before acquisition of controlling interest</t>
        </is>
      </c>
      <c r="B54" s="5" t="n">
        <v>-9</v>
      </c>
      <c r="C54" s="4" t="inlineStr">
        <is>
          <t xml:space="preserve"> </t>
        </is>
      </c>
    </row>
    <row r="55">
      <c r="A55" s="4" t="inlineStr">
        <is>
          <t>Goodwill</t>
        </is>
      </c>
      <c r="B55" s="7" t="n">
        <v>249.3</v>
      </c>
      <c r="C55" s="7" t="n">
        <v>331.9</v>
      </c>
    </row>
    <row r="56">
      <c r="A56" s="4" t="inlineStr">
        <is>
          <t>Consideration</t>
        </is>
      </c>
      <c r="B56" s="5" t="n">
        <v>261</v>
      </c>
      <c r="C56" s="7" t="n">
        <v>414.7</v>
      </c>
    </row>
    <row r="57">
      <c r="A57" s="3" t="inlineStr">
        <is>
          <t>Consideration satisfied by:</t>
        </is>
      </c>
      <c r="B57" s="4" t="inlineStr">
        <is>
          <t xml:space="preserve"> </t>
        </is>
      </c>
      <c r="C57" s="4" t="inlineStr">
        <is>
          <t xml:space="preserve"> </t>
        </is>
      </c>
    </row>
    <row r="58">
      <c r="A58" s="4" t="inlineStr">
        <is>
          <t>Cash</t>
        </is>
      </c>
      <c r="B58" s="7" t="n">
        <v>218.3</v>
      </c>
      <c r="C58" s="7" t="n">
        <v>225.9</v>
      </c>
    </row>
    <row r="59">
      <c r="A59" s="4" t="inlineStr">
        <is>
          <t>Equity instruments of subsidiary company</t>
        </is>
      </c>
      <c r="B59" s="4" t="inlineStr">
        <is>
          <t xml:space="preserve"> </t>
        </is>
      </c>
      <c r="C59" s="7" t="n">
        <v>110.8</v>
      </c>
    </row>
    <row r="60">
      <c r="A60" s="4" t="inlineStr">
        <is>
          <t>Payments due to vendors</t>
        </is>
      </c>
      <c r="B60" s="6" t="n">
        <v>42.7</v>
      </c>
      <c r="C60" s="10" t="n">
        <v>78</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quisitions - Additional Information (Details) - GBP (£) £ in Millions</t>
        </is>
      </c>
      <c r="B1" s="2" t="inlineStr">
        <is>
          <t>12 Months Ended</t>
        </is>
      </c>
    </row>
    <row r="2">
      <c r="B2" s="2" t="inlineStr">
        <is>
          <t>Dec. 31, 2021</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Goodwill that is expected to be deductible for tax purposes</t>
        </is>
      </c>
      <c r="B4" s="6" t="n">
        <v>83.90000000000001</v>
      </c>
      <c r="C4" s="6" t="n">
        <v>42.7</v>
      </c>
    </row>
    <row r="5">
      <c r="A5" s="4" t="inlineStr">
        <is>
          <t>Subsidiary Acquired In Acquisition</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roportion of ownership interest in subsidiary</t>
        </is>
      </c>
      <c r="B7" s="13" t="n">
        <v>0.165</v>
      </c>
      <c r="C7" s="4" t="inlineStr">
        <is>
          <t xml:space="preserve"> </t>
        </is>
      </c>
    </row>
    <row r="8">
      <c r="A8" s="4" t="inlineStr">
        <is>
          <t>FGH SVC Holdco Inc</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roportion of ownership interest in subsidiary</t>
        </is>
      </c>
      <c r="B10" s="13" t="n">
        <v>0.579</v>
      </c>
      <c r="C10"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t>
        </is>
      </c>
      <c r="B4" s="6" t="n">
        <v>14428.7</v>
      </c>
      <c r="C4" s="6" t="n">
        <v>12801.1</v>
      </c>
      <c r="D4" s="6" t="n">
        <v>12002.8</v>
      </c>
    </row>
    <row r="5">
      <c r="A5" s="4" t="inlineStr">
        <is>
          <t>United State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venue</t>
        </is>
      </c>
      <c r="B7" s="7" t="n">
        <v>5230.9</v>
      </c>
      <c r="C7" s="7" t="n">
        <v>4220.8</v>
      </c>
      <c r="D7" s="7" t="n">
        <v>4216.1</v>
      </c>
    </row>
    <row r="8">
      <c r="A8" s="4" t="inlineStr">
        <is>
          <t>United States | Compa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Revenue</t>
        </is>
      </c>
      <c r="B10" s="7" t="n">
        <v>88.3</v>
      </c>
      <c r="C10" s="7" t="n">
        <v>117.2</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Revenue</t>
        </is>
      </c>
      <c r="B13" s="7" t="n">
        <v>2003.8</v>
      </c>
      <c r="C13" s="7" t="n">
        <v>1866.9</v>
      </c>
      <c r="D13" s="10" t="n">
        <v>1637</v>
      </c>
    </row>
    <row r="14">
      <c r="A14" s="4" t="inlineStr">
        <is>
          <t>United Kingdom | Kanta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Revenue</t>
        </is>
      </c>
      <c r="B16" s="6" t="n">
        <v>42.7</v>
      </c>
      <c r="C16" s="6" t="n">
        <v>11.3</v>
      </c>
      <c r="D16"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Transaction Outstanding (Details) - GBP (£) £ in Millions</t>
        </is>
      </c>
      <c r="B1" s="2" t="inlineStr">
        <is>
          <t>Dec. 31, 2022</t>
        </is>
      </c>
      <c r="C1" s="2" t="inlineStr">
        <is>
          <t>Dec. 31, 2021</t>
        </is>
      </c>
    </row>
    <row r="2">
      <c r="A2" s="3" t="inlineStr">
        <is>
          <t>Amounts owed by related parties</t>
        </is>
      </c>
      <c r="B2" s="4" t="inlineStr">
        <is>
          <t xml:space="preserve"> </t>
        </is>
      </c>
      <c r="C2" s="4" t="inlineStr">
        <is>
          <t xml:space="preserve"> </t>
        </is>
      </c>
    </row>
    <row r="3">
      <c r="A3" s="4" t="inlineStr">
        <is>
          <t>Amounts receivable, related party transactions</t>
        </is>
      </c>
      <c r="B3" s="6" t="n">
        <v>88.5</v>
      </c>
      <c r="C3" s="10" t="n">
        <v>76</v>
      </c>
    </row>
    <row r="4">
      <c r="A4" s="3" t="inlineStr">
        <is>
          <t>Amounts owed to related parties</t>
        </is>
      </c>
      <c r="B4" s="4" t="inlineStr">
        <is>
          <t xml:space="preserve"> </t>
        </is>
      </c>
      <c r="C4" s="4" t="inlineStr">
        <is>
          <t xml:space="preserve"> </t>
        </is>
      </c>
    </row>
    <row r="5">
      <c r="A5" s="4" t="inlineStr">
        <is>
          <t>Amounts payable, related party transactions</t>
        </is>
      </c>
      <c r="B5" s="7" t="n">
        <v>-75.7</v>
      </c>
      <c r="C5" s="7" t="n">
        <v>-57.6</v>
      </c>
    </row>
    <row r="6">
      <c r="A6" s="4" t="inlineStr">
        <is>
          <t>Kantar</t>
        </is>
      </c>
      <c r="B6" s="4" t="inlineStr">
        <is>
          <t xml:space="preserve"> </t>
        </is>
      </c>
      <c r="C6" s="4" t="inlineStr">
        <is>
          <t xml:space="preserve"> </t>
        </is>
      </c>
    </row>
    <row r="7">
      <c r="A7" s="3" t="inlineStr">
        <is>
          <t>Amounts owed by related parties</t>
        </is>
      </c>
      <c r="B7" s="4" t="inlineStr">
        <is>
          <t xml:space="preserve"> </t>
        </is>
      </c>
      <c r="C7" s="4" t="inlineStr">
        <is>
          <t xml:space="preserve"> </t>
        </is>
      </c>
    </row>
    <row r="8">
      <c r="A8" s="4" t="inlineStr">
        <is>
          <t>Amounts receivable, related party transactions</t>
        </is>
      </c>
      <c r="B8" s="7" t="n">
        <v>26.1</v>
      </c>
      <c r="C8" s="7" t="n">
        <v>30.3</v>
      </c>
    </row>
    <row r="9">
      <c r="A9" s="3" t="inlineStr">
        <is>
          <t>Amounts owed to related parties</t>
        </is>
      </c>
      <c r="B9" s="4" t="inlineStr">
        <is>
          <t xml:space="preserve"> </t>
        </is>
      </c>
      <c r="C9" s="4" t="inlineStr">
        <is>
          <t xml:space="preserve"> </t>
        </is>
      </c>
    </row>
    <row r="10">
      <c r="A10" s="4" t="inlineStr">
        <is>
          <t>Amounts payable, related party transactions</t>
        </is>
      </c>
      <c r="B10" s="7" t="n">
        <v>-10.5</v>
      </c>
      <c r="C10" s="7" t="n">
        <v>-6.2</v>
      </c>
    </row>
    <row r="11">
      <c r="A11" s="4" t="inlineStr">
        <is>
          <t>Other</t>
        </is>
      </c>
      <c r="B11" s="4" t="inlineStr">
        <is>
          <t xml:space="preserve"> </t>
        </is>
      </c>
      <c r="C11" s="4" t="inlineStr">
        <is>
          <t xml:space="preserve"> </t>
        </is>
      </c>
    </row>
    <row r="12">
      <c r="A12" s="3" t="inlineStr">
        <is>
          <t>Amounts owed by related parties</t>
        </is>
      </c>
      <c r="B12" s="4" t="inlineStr">
        <is>
          <t xml:space="preserve"> </t>
        </is>
      </c>
      <c r="C12" s="4" t="inlineStr">
        <is>
          <t xml:space="preserve"> </t>
        </is>
      </c>
    </row>
    <row r="13">
      <c r="A13" s="4" t="inlineStr">
        <is>
          <t>Amounts receivable, related party transactions</t>
        </is>
      </c>
      <c r="B13" s="7" t="n">
        <v>62.4</v>
      </c>
      <c r="C13" s="7" t="n">
        <v>45.7</v>
      </c>
    </row>
    <row r="14">
      <c r="A14" s="3" t="inlineStr">
        <is>
          <t>Amounts owed to related parties</t>
        </is>
      </c>
      <c r="B14" s="4" t="inlineStr">
        <is>
          <t xml:space="preserve"> </t>
        </is>
      </c>
      <c r="C14" s="4" t="inlineStr">
        <is>
          <t xml:space="preserve"> </t>
        </is>
      </c>
    </row>
    <row r="15">
      <c r="A15" s="4" t="inlineStr">
        <is>
          <t>Amounts payable, related party transactions</t>
        </is>
      </c>
      <c r="B15" s="6" t="n">
        <v>-65.2</v>
      </c>
      <c r="C15" s="6" t="n">
        <v>-51.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loss) before taxation to headline operating profit - Summary of Reconciliation of Operating Profit to Headline Operating Profit (Details) - GBP (£) £ in Millions</t>
        </is>
      </c>
      <c r="B1" s="2" t="inlineStr">
        <is>
          <t>12 Months Ended</t>
        </is>
      </c>
    </row>
    <row r="2">
      <c r="B2" s="2" t="inlineStr">
        <is>
          <t>Dec. 31, 2022</t>
        </is>
      </c>
      <c r="C2" s="2" t="inlineStr">
        <is>
          <t>Dec. 31, 2021</t>
        </is>
      </c>
      <c r="D2" s="2" t="inlineStr">
        <is>
          <t>Dec. 31, 2020</t>
        </is>
      </c>
    </row>
    <row r="3">
      <c r="A3" s="3" t="inlineStr">
        <is>
          <t>Disclosure of reconciliation of profit before interest and taxation to headline PBIT [abstract]</t>
        </is>
      </c>
      <c r="B3" s="4" t="inlineStr">
        <is>
          <t xml:space="preserve"> </t>
        </is>
      </c>
      <c r="C3" s="4" t="inlineStr">
        <is>
          <t xml:space="preserve"> </t>
        </is>
      </c>
      <c r="D3" s="4" t="inlineStr">
        <is>
          <t xml:space="preserve"> </t>
        </is>
      </c>
    </row>
    <row r="4">
      <c r="A4" s="4" t="inlineStr">
        <is>
          <t>Profit before taxation</t>
        </is>
      </c>
      <c r="B4" s="6" t="n">
        <v>1159.8</v>
      </c>
      <c r="C4" s="6" t="n">
        <v>950.8</v>
      </c>
      <c r="D4" s="6" t="n">
        <v>-2790.6</v>
      </c>
    </row>
    <row r="5">
      <c r="A5" s="4" t="inlineStr">
        <is>
          <t>Finance and investment income</t>
        </is>
      </c>
      <c r="B5" s="7" t="n">
        <v>145.4</v>
      </c>
      <c r="C5" s="7" t="n">
        <v>69.40000000000001</v>
      </c>
      <c r="D5" s="7" t="n">
        <v>82.7</v>
      </c>
    </row>
    <row r="6">
      <c r="A6" s="4" t="inlineStr">
        <is>
          <t>Finance costs</t>
        </is>
      </c>
      <c r="B6" s="7" t="n">
        <v>-359.4</v>
      </c>
      <c r="C6" s="7" t="n">
        <v>-283.6</v>
      </c>
      <c r="D6" s="5" t="n">
        <v>-312</v>
      </c>
    </row>
    <row r="7">
      <c r="A7" s="4" t="inlineStr">
        <is>
          <t>Revaluation and retranslation of financial instruments</t>
        </is>
      </c>
      <c r="B7" s="5" t="n">
        <v>76</v>
      </c>
      <c r="C7" s="7" t="n">
        <v>-87.8</v>
      </c>
      <c r="D7" s="7" t="n">
        <v>-147.2</v>
      </c>
    </row>
    <row r="8">
      <c r="A8" s="4" t="inlineStr">
        <is>
          <t>Profit before interest and taxation</t>
        </is>
      </c>
      <c r="B8" s="7" t="n">
        <v>1297.8</v>
      </c>
      <c r="C8" s="7" t="n">
        <v>1252.8</v>
      </c>
      <c r="D8" s="7" t="n">
        <v>-2414.1</v>
      </c>
    </row>
    <row r="9">
      <c r="A9" s="4" t="inlineStr">
        <is>
          <t>Earnings/(loss) from associates - after interest and tax</t>
        </is>
      </c>
      <c r="B9" s="7" t="n">
        <v>60.4</v>
      </c>
      <c r="C9" s="7" t="n">
        <v>-23.8</v>
      </c>
      <c r="D9" s="5" t="n">
        <v>136</v>
      </c>
    </row>
    <row r="10">
      <c r="A10" s="4" t="inlineStr">
        <is>
          <t>Operating profit</t>
        </is>
      </c>
      <c r="B10" s="7" t="n">
        <v>1358.2</v>
      </c>
      <c r="C10" s="5" t="n">
        <v>1229</v>
      </c>
      <c r="D10" s="7" t="n">
        <v>-2278.1</v>
      </c>
    </row>
    <row r="11">
      <c r="A11" s="4" t="inlineStr">
        <is>
          <t>Goodwill impairment</t>
        </is>
      </c>
      <c r="B11" s="7" t="n">
        <v>37.9</v>
      </c>
      <c r="C11" s="7" t="n">
        <v>1.8</v>
      </c>
      <c r="D11" s="7" t="n">
        <v>2822.9</v>
      </c>
    </row>
    <row r="12">
      <c r="A12" s="4" t="inlineStr">
        <is>
          <t>Amortisation and impairment of acquired intangible assets</t>
        </is>
      </c>
      <c r="B12" s="7" t="n">
        <v>62.1</v>
      </c>
      <c r="C12" s="7" t="n">
        <v>97.8</v>
      </c>
      <c r="D12" s="7" t="n">
        <v>89.09999999999999</v>
      </c>
    </row>
    <row r="13">
      <c r="A13" s="4" t="inlineStr">
        <is>
          <t>Investment and other impairment charges/(reversals)</t>
        </is>
      </c>
      <c r="B13" s="5" t="n">
        <v>48</v>
      </c>
      <c r="C13" s="7" t="n">
        <v>-42.4</v>
      </c>
      <c r="D13" s="7" t="n">
        <v>296.2</v>
      </c>
    </row>
    <row r="14">
      <c r="A14" s="4" t="inlineStr">
        <is>
          <t>Intangible asset impairment</t>
        </is>
      </c>
      <c r="B14" s="5" t="n">
        <v>29</v>
      </c>
      <c r="C14" s="5" t="n">
        <v>0</v>
      </c>
      <c r="D14" s="5" t="n">
        <v>0</v>
      </c>
    </row>
    <row r="15">
      <c r="A15" s="4" t="inlineStr">
        <is>
          <t>Restructuring and transformation costs</t>
        </is>
      </c>
      <c r="B15" s="7" t="n">
        <v>203.7</v>
      </c>
      <c r="C15" s="7" t="n">
        <v>145.5</v>
      </c>
      <c r="D15" s="7" t="n">
        <v>80.7</v>
      </c>
    </row>
    <row r="16">
      <c r="A16" s="4" t="inlineStr">
        <is>
          <t>Restructuring costs in relation to COVID-19</t>
        </is>
      </c>
      <c r="B16" s="7" t="n">
        <v>15.1</v>
      </c>
      <c r="C16" s="7" t="n">
        <v>29.9</v>
      </c>
      <c r="D16" s="7" t="n">
        <v>232.5</v>
      </c>
    </row>
    <row r="17">
      <c r="A17" s="4" t="inlineStr">
        <is>
          <t>Property related costs</t>
        </is>
      </c>
      <c r="B17" s="5" t="n">
        <v>18</v>
      </c>
      <c r="C17" s="5" t="n">
        <v>0</v>
      </c>
      <c r="D17" s="5" t="n">
        <v>0</v>
      </c>
    </row>
    <row r="18">
      <c r="A18" s="4" t="inlineStr">
        <is>
          <t>Losses/(gains) on disposal of investments and subsidiaries</t>
        </is>
      </c>
      <c r="B18" s="7" t="n">
        <v>36.3</v>
      </c>
      <c r="C18" s="7" t="n">
        <v>10.6</v>
      </c>
      <c r="D18" s="4" t="inlineStr">
        <is>
          <t xml:space="preserve"> </t>
        </is>
      </c>
    </row>
    <row r="19">
      <c r="A19" s="4" t="inlineStr">
        <is>
          <t>Losses/(gains) on disposal of investments and subsidiaries</t>
        </is>
      </c>
      <c r="B19" s="4" t="inlineStr">
        <is>
          <t xml:space="preserve"> </t>
        </is>
      </c>
      <c r="C19" s="4" t="inlineStr">
        <is>
          <t xml:space="preserve"> </t>
        </is>
      </c>
      <c r="D19" s="7" t="n">
        <v>-7.8</v>
      </c>
    </row>
    <row r="20">
      <c r="A20" s="4" t="inlineStr">
        <is>
          <t>Gains on remeasurement of equity interests arising from a change in scope of ownership</t>
        </is>
      </c>
      <c r="B20" s="7" t="n">
        <v>-66.5</v>
      </c>
      <c r="C20" s="5" t="n">
        <v>0</v>
      </c>
      <c r="D20" s="7" t="n">
        <v>-0.6</v>
      </c>
    </row>
    <row r="21">
      <c r="A21" s="4" t="inlineStr">
        <is>
          <t>Litigation settlement</t>
        </is>
      </c>
      <c r="B21" s="5" t="n">
        <v>0</v>
      </c>
      <c r="C21" s="7" t="n">
        <v>-21.3</v>
      </c>
      <c r="D21" s="7" t="n">
        <v>-25.6</v>
      </c>
    </row>
    <row r="22">
      <c r="A22" s="4" t="inlineStr">
        <is>
          <t>Headline operating profit</t>
        </is>
      </c>
      <c r="B22" s="6" t="n">
        <v>1741.8</v>
      </c>
      <c r="C22" s="6" t="n">
        <v>1493.5</v>
      </c>
      <c r="D22" s="6" t="n">
        <v>1260.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ources of finance</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ources of finance</t>
        </is>
      </c>
      <c r="B4" s="4" t="inlineStr">
        <is>
          <t>10. Sources of finance The following table summarises the equity and debt financing of the Group, and changes during the year: Shares Debt 2022 2021 2020 2022 2021 2020 Analysis of changes in financing £m £m £m £m £m £m Beginning of year 697.1 699.9 703.1 4,441.7 5,032.7 4,272.9 Ordinary shares issued 1.2 4.4 — — — — Share cancellations (8.3) (7.2) (3.2) — — — Net (decrease)/increase in drawings on bank loans and corporate bonds — — — (220.6) (397.1) 632.8 Amortisation of financing costs included in debt — — — 7.0 8.1 7.5 Changes in fair value due to hedging arrangements — — — — (2.5) (1.4) Other movements — — — (0.2) (0.4) (7.1) Exchange adjustments — — — 237.2 (199.1) 128.0 End of year 690.0 697.1 699.9 4,465.1 4,441.7 5,032.7 The table above excludes bank overdrafts which fall within cash and cash equivalents for the purposes of the consolidated cash flow statement. Other liabilities from financing activities including lease liabilities and derivatives used for hedging debts are disclosed in note 13 and note 26, respectively. Shares At 31 December 2022, the Company’s share base was entirely composed of ordinary equity share capital and share premium of £690.0 million (2021: £697.1 million, 2020: £699.9 million), further details of which are disclosed in note 27. Debt US$ bonds The Group has in issue $750 million of 3.75% bonds due September 2024, $93 million of 5.125% bonds due September 2042 and $220 million of 5.625% bonds due November 2043. Eurobonds The Group has in issue €750 million of 3.0% bonds due November 2023, €500 million of 1.375% bonds due March 2025, €750 million of 2.25% bonds due September 2026, €750 million of 2.375% bonds due May 2027, and €600 million of 1.625% bonds due March 2030. The €250 million of Floating Rate Notes carrying a coupon of 3m EURIBOR +0.45% were repaid in March 2022. Sterling bonds The Group has in issue £250 million of 3.750% bonds due May 2032 and £400 million of 2.875% bonds due September 2046. Revolving Credit Facility The Group has a five-year Revolving Credit Facility of $2.5 billion due March 2026, signed in November 2021. The Group’s borrowings under these facilities, which are drawn down predominantly in pounds sterling, averaged nil in 2022 (2021: nil, 2020: nil). In May 2021, the Group’s subsidiary, WPP AUNZ, repaid in full its A$150 million Revolving Credit Facility due August 2021, and its A$270 million Revolving Credit Facility due August 2023. The Group’s borrowings under the Australian dollar facilities which were drawn down in Australian dollars and New Zealand dollars, averaged the equivalent of nil in 2022 (2021: A$52 million, 2020: A$151 million). The Group had available undrawn committed credit facilities of £2,069.0 million at 31 December 2022 (2021: £1,847.5 million, 2020: £2,023.2 million). Borrowings under the $2.5 billion Revolving Credit Facility are governed by certain financial covenants based on the results and financial position of the Group. During 2022, all covenants have been complied with and based on current forecasts it is expected that such covenants will continue to be complied with for the foreseeable future. The $2.5 billion Revolving Credit Facility, due March 2026, includes terms which require the consent of the majority of the lenders if a proposed merger or consolidation of the Company would alter its legal personality or identity. Commercial paper programmes The Group operates commercial paper programmes using its Revolving Credit Facility as a backstop. The average US commercial paper outstanding in 2022 was $195 million (2021: nil, 2020: $2 million). The average Euro commercial paper outstanding in 2022 was €34 million (2021: nil, 2020: nil) inclusive of the effect of currency swaps, where applicable. There was no US or Euro commercial paper outstanding at 31 December 2022. The following table is an analysis of future anticipated cash flows in relation to the Group’s debt, on an undiscounted basis which, therefore, differs from the fair value and carrying value: 2022 2021 2020 £m £m £m Within one year (791.6) (326.8) (182.2) Between one and two years (724.3) (745.4) (725.6) Between two and three years (524.2) (646.5) (795.7) Between three and four years (740.3) (492.8) (649.1) Between four and five years (719.9) (698.0) (528.2) Over five years (1,963.7) (2,546.3) (3,387.1) Debt financing (including interest) under the Revolving Credit Facility and in relation to unsecured loan notes (5,464.0) (5,455.8) (6,267.9) Short-term overdrafts – within one year (505.7) (342.3) (8,562.0) Future anticipated cash flows (5,969.7) (5,798.1) (14,829.9) Effect of discounting/financing rates 998.9 1,014.1 1,235.2 Debt financing (4,970.8) (4,784.0) (13,594.7) Analysis of fixed and floating rate debt by currency including the effect of cross-currency swaps: 2022 £m Fixed rate 1 Floating Period (months) 1 Currency $ – fixed 1,379.5 4.18 n/a 60 £ – fixed 1,094.1 2.97 n/a 143 € – fixed 2,080.6 2.21 n/a 55 – floating — n/a EURIBOR 0 Other (89.1) n/a n/a n/a 4,465.1 2021 £m Fixed rate 1 Floating Period (months) 1 Currency $ – fixed 1,231.8 4.18 n/a 72 £ – fixed 1,094.1 2.97 n/a 155 € – fixed 1,976.0 2.04 n/a 69 – floating 210.2 n/a EURIBOR 3 Other (70.4) n/a n/a n/a 4,441.7 2020 £m Fixed rate 1 Floating Period (months) 1 Currency $ – fixed 1,585.1 4.06 n/a 70 £ – fixed 1,094.1 3.21 n/a 167 € – fixed 2,104.6 2.20 n/a 79 – floating 223.9 n/a EURIBOR 15 Other 25.0 n/a n/a n/a 5,032.7 Note 1 Weighted average. 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22 Payable Receivable Payable Receivable £m £m £m £m Within one year 1,186.3 1,126.2 347.1 345.7 Between one and two years — — 11.6 6.2 Between two and three years — — 449.8 461.8 1,186.3 1,126.2 808.5 813.7 Financial liabilities Financial assets 2021 Payable Receivable Payable Receivable £m £m £m £m Within one year 185.8 173.7 581.1 582.5 Between one and two years 551.4 521.1 30.0 30.4 Between two and three years 11.6 6.0 — — Between three and four years 449.8 445.6 — — 1,198.6 1,146.4 611.1 612.9 Financial liabilities Financial assets 2020 Payable Receivable Payable Receivable £m £m £m £m Within one year 201.7 195.4 102.3 98.2 Between one and two years 11.6 6.2 17.8 13.6 Between two and three years 41.9 35.7 449.2 461.2 Between three and four years 11.6 6.3 — — Between four and five years 449.8 466.3 — — 716.6 709.9 569.3 573.0 Analysis of change in financing activities (inclusive of leases) The table below details changes arising from financing activities, including both cash and non-cash changes. 2022 Opening balance Cash flow Acquisition of subsidiaries Foreign exchange Interest and other Closing balance £m £m £m £m £m £m Borrowings (excluding lease liabilities) (note 10, 11, 21 and 26) 1 4,441.7 (220.6) — 237.2 6.8 4,465.1 Derivatives (notes 18, 19 and 20) 50.6 — — 6.4 (4.7) 52.3 Lease liabilities (note 13) 2 2,041.8 (402.0) 0.1 145.8 424.9 2,210.6 Share repurchase commitments (note 19) 3 211.7 (211.7) — — — — Liabilities from financing activities 6,745.8 (834.3) 0.1 389.4 427.0 6,728.0 Cash and short-term deposits (note 11 and 26) (3,882.9) 1,494.4 (38.8) (64.2) — (2,491.5) Bank overdrafts 342.3 163.4 — — — 505.7 3,205.2 823.5 (38.7) 325.2 427.0 4,742.2 2021 Opening balance Cash flow Acquisition of subsidiaries Foreign exchange Interest and other Closing balance £m £m £m £m £m £m Borrowings (excluding lease liabilities) (note 10, 11, 21 and 26) 1 5,032.7 (397.1) — (199.1) 5.2 4,441.7 Derivatives (notes 18, 19 and 20) 3.2 — — 47.0 0.4 50.6 Lease liabilities (note 13) 2 2,156.3 (409.1) 34.2 (23.3) 283.7 2,041.8 Share repurchase commitments (note 19) 3 — — — — 211.7 211.7 Liabilities from financing activities 7,192.2 (806.2) 34.2 (175.4) 501.0 6,745.8 Cash and short-term deposits (note 11 and 26) (12,899.1) 8,883.8 2.3 130.1 — (3,882.9) Bank overdrafts 8,562.0 (8,219.7) — — — 342.3 2,855.1 (142.1) 36.5 (45.3) 501.0 3,205.2 Notes 1 Borrowings includes: bonds and bank loans. The interest and other amounts within borrowings comprises amortisation of capitalised borrowing costs. 2 Repayment of lease liabilities includes £92.4 million (2021: £88.4 million) of interest paid on lease liabilities recognised within net cash inflow from operating activities (note 11). Interest and other within lease liabilities comprises interest on leases as well as the lease liability additions and disposals as disclosed in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t>
        </is>
      </c>
      <c r="B1" s="2" t="inlineStr">
        <is>
          <t>12 Months Ended</t>
        </is>
      </c>
    </row>
    <row r="2">
      <c r="B2" s="2" t="inlineStr">
        <is>
          <t>Dec. 31, 2022</t>
        </is>
      </c>
    </row>
    <row r="3">
      <c r="A3" s="3" t="inlineStr">
        <is>
          <t>Cash flows from (used in) operating activities [abstract]</t>
        </is>
      </c>
      <c r="B3" s="4" t="inlineStr">
        <is>
          <t xml:space="preserve"> </t>
        </is>
      </c>
    </row>
    <row r="4">
      <c r="A4" s="4" t="inlineStr">
        <is>
          <t>Analysis of cash flows</t>
        </is>
      </c>
      <c r="B4" s="4" t="inlineStr">
        <is>
          <t>11. Analysis of cash flows The following tables analyse the items included within the main cash flow headings on page F-14. Net cash from operating activities: 2022 2021 2020 £m £m £m Profit/(loss) for the year 775.4 720.7 (2,901.3) Taxation 384.4 230.1 129.3 Revaluation and retranslation of financial instruments (76.0) 87.8 147.2 Finance costs 359.4 283.6 312.3 Finance and investment income (145.4) (69.4) (82.8) Loss/(earnings) from associates - after interest and tax 60.4 (23.8) 136.0 Gain on sale of discontinued operations — — (10.0) Attributable tax expense on sale of discontinued operations — — 1.9 Adjustments for: Non-cash share-based incentive plans (including share options) 122.0 99.6 74.4 Depreciation of property, plant and equipment 166.9 151.2 174.8 Depreciation of right-of-use assets 262.2 272.9 331.9 Impairment charges included within restructuring costs 1 72.3 39.2 196.7 Goodwill impairment 37.9 1.8 2,822.9 Amortisation and impairment of acquired intangible assets 62.1 97.8 89.1 Amortisation of other intangible assets 21.9 19.9 35.2 Investment and other impairment charges/(reversals) 48.0 (42.4) 296.2 Losses/(gains) on disposal of investments and subsidiaries 36.3 10.6 (7.8) Gains on remeasurement of equity interests arising from a change in scope of ownership (66.5) — (0.6) (Gains)/losses on sale of property, plant and equipment (6.4) (1.3) 0.3 (Increase)/decrease in trade receivables and accrued income (498.6) (458.9) 585.2 Increase in trade payables and deferred income 170.6 777.8 195.0 Increase/(decrease) in other receivables (154.1) (120.0) 123.3 (Decrease)/increase in other payables - short-term (259.6) 547.0 (36.6) Decrease in other payables – long-term (67.0) (11.0) (44.3) (Decrease)/increase in provisions (38.0) (32.9) 15.6 Corporation and overseas tax paid (390.9) (391.1) (371.5) Payment on early settlement of bonds — (13.0) — Interest and similar charges paid (210.2) (173.7) (173.9) Interest paid on lease liabilities (92.4) (88.4) (98.5) Interest received 88.9 47.5 73.6 Investment income 24.5 17.8 8.7 Dividends from associates 37.6 53.4 32.5 Earnout payments recognised in operating activities 2 (24.8) (3.8) (4.2) Net cash inflow from operating activities 700.9 2,029.0 2,050.6 Notes 1 Impairment charges included within restructuring costs includes impairments for right-of-use assets, property, plant and equipment and other intangible assets. 2 Earnout payments in excess of the amount determined at acquisition are recorded as operating activities. Prior year excess amounts were recorded as investing activities and have been re-presented as operating activities. Acquisitions and disposals: 2022 2021 2020 £m £m £m Initial cash consideration (218.3) (227.6) (32.8) Cash and cash equivalents acquired 38.8 (2.3) — Earnout payments 1 (46.6) (53.2) (111.0) Purchase of other investments (including associates) (10.1) (99.2) (30.4) Acquisitions (236.2) (382.3) (174.2) Proceeds on disposal of investments and subsidiaries 2 50.1 51.9 320.0 Cash and cash equivalents disposed (12.4) (23.6) (47.7) Disposals of investments and subsidiaries 37.7 28.3 272.3 Cash consideration received from non-controlling interests — 39.5 — Cash consideration for purchase of non-controlling interests (84.2) (135.0) (80.6) Cash consideration for non-controlling interests (84.2) (95.5) (80.6) Net acquisition payments and disposal proceeds (282.7) (449.5) 17.5 Notes 1 Earnout payments in excess of the amount determined at acquisition are recorded as operating activities. Prior year excess amounts were recorded as investing activities and have been re-presented as operating activities. 2 Proceeds on disposal of investments and subsidiaries includes return of capital from investments in associates. Share repurchases and buybacks: 2022 2021 2020 £m £m £m Purchase of own shares by ESOP Trusts (55.3) (89.2) (5.1) Shares purchased into treasury for cancellation (807.4) (729.3) (285.1) Net cash outflow (862.7) (818.5) (290.2) Proceeds from issue of bonds: 2022 2021 2020 £m £m £m Proceeds from issue of €750 million bonds — — 665.5 Proceeds from issue of £250 million bonds — — 250.0 Net cash inflow — — 915.5 Repayment of borrowings: 2022 2021 2020 £m £m £m Decrease in drawings on bank loans (11.3) (36.3) (59.6) Repayment of $500 million bonds — (360.8) — Repayment of €250 million bonds (209.3) — (223.1) Net cash outflow (220.6) (397.1) (282.7) Cash and cash equivalents: 2022 2021 2020 £m £m £m Cash at bank and in hand 2,271.6 2,776.6 10,075.0 Short-term bank deposits 219.9 1,106.3 2,824.1 Overdrafts 1 (505.7) (342.3) (8,562.0) 1,985.8 3,540.6 4,337.1 Note 1 Bank overdrafts are included in cash and cash equivalents because they form an integral part of the Group’s cash management. The Group considers that the carrying amount of cash and cash equivalents approximates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London, United Kingdom</t>
        </is>
      </c>
    </row>
    <row r="6">
      <c r="A6" s="4" t="inlineStr">
        <is>
          <t>Auditor Firm ID</t>
        </is>
      </c>
      <c r="B6" s="4" t="inlineStr">
        <is>
          <t>11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held for sale and discontinued operations</t>
        </is>
      </c>
      <c r="B1" s="2" t="inlineStr">
        <is>
          <t>12 Months Ended</t>
        </is>
      </c>
    </row>
    <row r="2">
      <c r="B2" s="2" t="inlineStr">
        <is>
          <t>Dec. 31, 2022</t>
        </is>
      </c>
    </row>
    <row r="3">
      <c r="A3" s="3" t="inlineStr">
        <is>
          <t>Disclosure Of Assets Held For Sale And Discontinued Operations [Abstract]</t>
        </is>
      </c>
      <c r="B3" s="4" t="inlineStr">
        <is>
          <t xml:space="preserve"> </t>
        </is>
      </c>
    </row>
    <row r="4">
      <c r="A4" s="4" t="inlineStr">
        <is>
          <t>Assets held for sale and discontinued operations</t>
        </is>
      </c>
      <c r="B4" s="4" t="inlineStr">
        <is>
          <t>12. Assets held for sale and discontinued operations In July 2019, the Group announced the proposed sale of its Kantar business to Bain Capital. On 5 December 2019 the first stage of the transaction completed, consisting of approximately 90% of the Kantar group, with consideration of £2,140.2 million after tax and disposal costs. The sale involved the Group disposing of the Kantar business and holding 40% equity stakes post-transaction which are treated as associates. This generated a pre-tax gain of £73.8 million, tax charge of £157.4 million and goodwill impairment of £94.5 million for the Group. In 2020, the remaining stages of the transaction completed with total consideration of £236.1 million after tax and disposal costs. This generated a pre-tax gain of £10.0 million and a tax charge of £1.9 million. The Kantar group is classified as a discontinued operation in 2020 under IFRS 5, as it forms a separate major line of business and there was a single co-ordinated plan to dispose of it. Results of the discontinued operations, which have been included in profit for the year, were as follows: 2020 £m Revenue 107.4 Costs of services (92.3) Gross profit 15.1 General and administrative costs (4.4) Operating profit 10.7 Share of results of associates — Profit before interest and taxation 10.7 Finance and investment income 0.1 Finance costs (0.3) Revaluation and retranslation of financial instruments — Profit before taxation 10.5 Attributable tax expense (2.2) Profit after taxation 8.3 Gain on sale of discontinued operations 10.0 Attributable tax expense on sale of discontinued operations (1.9) Net gain attributable to discontinued operations 16.4 Attributable to Equity holders of the parent 6.5 Non-controlling interests 1 9.9 16.4 Note 1 In 2020, non-controlling interests includes £9.3 million recognised on the disposal of Kantar within WPP Scangroup, a 56% owned subsidiary of the Group. For the year ended 31 December 2020, the Kantar group contributed £30.8 million to the Group’s net operating cash flows, paid £0.9 million in respect of investing activities and paid £0.7 million in respect of financing activities. The gain on sale of discontinued operations disposed by 31 December 2020 is calculated as follows: 2020 £m Intangible assets (including goodwill) 162.5 Property, plant and equipment 15.1 Right-of-use assets 27.2 Interests in associates and joint ventures 4.6 Other investments — Deferred tax assets 6.1 Corporate income tax recoverable 16.9 Trade and other receivables 170.3 Cash and cash equivalents 32.2 Trade and other payables (141.6) Corporate income tax payable (5.6) Lease liabilities (23.2) Deferred tax liabilities (1.3) Provisions for post-employment benefits (7.9) Provisions for liabilities and charges (0.6) Net assets 254.7 Non-controlling interests (6.1) Net assets excluding non-controlling interests 248.6 Consideration received in cash and cash equivalents 240.9 Transaction costs (4.5) Deferred consideration 1 1.6 Total consideration received 238.0 Loss on sale before exchange adjustments (10.6) Exchange adjustments recycled to the income statement 20.6 Gain on sale of discontinued operation 10.0 Note 1 Deferred consideration in 2020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Disclosure [Abstract]</t>
        </is>
      </c>
      <c r="B3" s="4" t="inlineStr">
        <is>
          <t xml:space="preserve"> </t>
        </is>
      </c>
    </row>
    <row r="4">
      <c r="A4" s="4" t="inlineStr">
        <is>
          <t>Leases</t>
        </is>
      </c>
      <c r="B4" s="4" t="inlineStr">
        <is>
          <t>13. Leases The movements in 2022 and 2021 were as follows: Right-of-use assets Land and buildings 1 £m Plant and Total 1 January 2021 1,461.8 42.7 1,504.5 Additions 264.6 17.2 281.8 Transfers to net investment in subleases (26.9) — (26.9) Disposals (53.6) (1.3) (54.9) Depreciation of right-of-use assets (254.7) (18.2) (272.9) Impairment charges included within restructuring costs (18.9) (0.4) (19.3) Other reversals 6.8 — 6.8 Exchange adjustments (22.1) (1.9) (24.0) 31 December 2021 1,357.0 38.1 1,395.1 Additions 363.8 23.8 387.6 Transfers to net investment in subleases (7.0) — (7.0) Disposals (42.2) (0.8) (43.0) Depreciation of right-of-use assets (245.3) (16.9) (262.2) Impairment charges included within restructuring costs (33.3) (0.2) (33.5) Exchange adjustments 89.2 2.3 91.5 31 December 2022 1,482.2 46.3 1,528.5 Note 1 For the years ended 31 December 2022 and 2021, the Company has £18.5 million and £38.5 million of right-of-use assets that are classified as investment property, respectively. Lease liabilities Land and Plant and Total 1 January 2021 2,111.8 44.5 2,156.3 Additions 277.0 16.1 293.1 Interest expense related to lease liabilities 89.7 1.2 90.9 Disposals (64.2) (1.9) (66.1) Repayment of lease liabilities (including interest) (390.6) (18.5) (409.1) Exchange adjustments (21.2) (2.1) (23.3) 31 December 2021 2,002.5 39.3 2,041.8 Additions 353.6 23.7 377.3 Interest expense related to lease liabilities 94.2 1.5 95.7 Disposals (46.1) (1.9) (48.0) Repayment of lease liabilities (including interest) (385.6) (16.4) (402.0) Exchange adjustments 143.6 2.2 145.8 31 December 2022 2,162.2 48.4 2,210.6 The following table shows the breakdown of the lease expense between amounts charged to operating profit and amounts charged to finance costs: 2022 2021 2020 £m £m £m Depreciation of right-of-use assets: Land and buildings (245.3) (254.7) (312.1) Plant and machinery (16.9) (18.2) (19.8) Impairment charges (33.5) (12.5) (125.1) Short-term lease expense (20.2) (18.0) (36.7) Low-value lease expense (1.9) (2.3) (2.3) Variable lease expense (57.3) (56.2) (65.4) Sublease income 18.6 17.3 25.3 Charge to operating profit (356.5) (344.6) (536.1) Interest expense related to lease liabilities (95.7) (90.9) (101.0) Charge to profit before taxation for leases (452.2) (435.5) (637.1) Variable lease payments primarily include real estate taxes and insurance costs. The maturity of lease liabilities at 31 December 2022 and 2021 were as follows: 2022 2021 £m £m Within one year 379.1 369.7 Between one and two years 337.7 321.9 Between two and three years 293.0 273.7 Between three and four years 252.3 229.1 Between four and five years 234.8 199.1 Over five years 1,328.5 1,227.1 2,825.4 2,620.6 Effect of discounting (614.8) (578.8) Lease liability at end of year 2,210.6 2,041.8 Short-term lease liability 282.4 279.7 Long-term lease liability 1,928.2 1,762.1 The total committed future cash flows for leases not yet commenced at 31 December 2022 is £440.0 million. The Group does not face a significant liquidity risk with regard to its lease liabilities. Refer to note 25 for management of liquidity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nd Goodwill [Abstract]</t>
        </is>
      </c>
      <c r="B3" s="4" t="inlineStr">
        <is>
          <t xml:space="preserve"> </t>
        </is>
      </c>
    </row>
    <row r="4">
      <c r="A4" s="4" t="inlineStr">
        <is>
          <t>Intangible Assets</t>
        </is>
      </c>
      <c r="B4" s="4" t="inlineStr">
        <is>
          <t xml:space="preserve">14. Intangible Assets Goodwill The movements in 2022 and 2021 were as follows: £m Cost 1 January 2021 10,807.3 Additions 1 335.8 Disposals (5.4) Exchange adjustments (146.7) 31 December 2021 10,991.0 Additions 1 262.6 Disposals — Exchange adjustments 891.0 31 December 2022 12,144.6 Accumulated impairment losses and write-downs 1 January 2021 3,418.5 Impairment losses for the year 1.8 Exchange adjustments (41.6) 31 December 2021 3,378.7 Impairment losses for the year 37.9 Exchange adjustments 274.6 31 December 2022 3,691.2 Net book value 31 December 2022 8,453.4 31 December 2021 7,612.3 1 January 2021 7,388.8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Other intangible assets The movements in 2022 and 2021 were as follows: Brands Acquired Other Total £m £m £m £m Cost 1 January 2021 1,071.9 1,569.7 300.3 2,941.9 Additions — — 29.9 29.9 Disposals — (7.3) (44.6) (51.9) New acquisitions — 97.7 — 97.7 Other movements 1 — — 3.9 3.9 Exchange adjustments (4.6) (15.7) (1.4) (21.7) 31 December 2021 1,067.3 1,644.4 288.1 2,999.8 Additions — — 14.9 14.9 Disposals — (4.7) (59.2) (63.9) New acquisitions — 46.5 1.2 47.7 Other movements 1 — 9.3 0.8 10.1 Exchange adjustments 98.7 131.6 34.7 265.0 31 December 2022 1,166.0 1,827.1 280.5 3,273.6 Amortisation and impairment 1 January 2021 12.8 1,329.2 210.6 1,552.6 Charge for the year 43.8 53.5 19.9 117.2 Impairment charges included within restructuring costs — — 10.1 10.1 Disposals — (3.5) (24.5) (28.0) Other movements — — (1.5) (1.5) Exchange adjustments 0.2 (8.2) (2.1) (10.1) 31 December 2021 56.8 1,371.0 212.5 1,640.3 Charge for the year — 61.9 21.9 83.8 Intangible asset impairment — — 29.0 29.0 Disposals — (4.4) (59.4) (63.8) Exchange adjustments 5.8 109.9 16.7 132.4 31 December 2022 62.6 1,538.4 220.7 1,821.7 Net book value 31 December 2022 1,103.4 288.7 59.8 1,451.9 31 December 2021 1,010.5 273.4 75.6 1,359.5 1 January 2021 1,059.1 240.5 89.7 1,389.3 Note 1 Other movements in acquired intangibles include revisions to fair value adjustments arising on the acquisition of subsidiary undertakings that had been determined provisionally at the immediately preceding balance sheet date, as permitted by IFRS 3 Business Combinations. Cash-generating units (CGUs) with significant goodwill and brands with an indefinite useful life as at 31 December are: Goodwill Brands with an 2022 2021 2022 2021 £m £m £m £m GroupM 3,178.3 2,982.5 — — Wunderman Thompson 1,210.8 997.3 442.0 405.1 Ogilvy 849.8 784.4 222.8 205.0 VMLY&amp;R 776.0 675.6 207.6 189.8 Burson Cohn &amp; Wolfe 646.0 585.7 140.5 128.4 AKQA Group 628.7 570.2 — — FGS Global 451.8 393.2 — — Landor Group 106.5 97.1 55.7 50.7 Other 605.5 526.3 34.8 31.5 8,453.4 7,612.3 1,103.4 1,010.5 Other goodwill represents goodwill on a large number of CGUs, none of which is individually significant in comparison to the total carrying value of goodwill. Separately identifiable brands with an indefinite useful life are carried at historical cost in accordance with the Group’s accounting policy for intangible assets. The carrying values of the other brands with an indefinite useful life are not individually significant in comparison with the total carrying value of brands with an indefinite useful life. Acquired intangible assets at net book value at 31 December 2022 include brand names of £142.3 million (2021: £137.4 million), customer-related intangibles of £120.3 million (2021: £110.4 million), and other assets (including proprietary tools) of £26.1 million (2021: £25.6 million). The total amortisation and impairment of acquired intangible assets of £61.9 million (2021: £97.3 million) includes an impairment charge in the year of £1.4 million (2021: £47.9 million) in regards to certain brand names in the Global Integrated Agencies segment that are no longer in use. In 2021, £43.8 million of the impairment charge related to brands with an indefinite useful life. In 2021, £45.1 million of the impairment charge related to the Global Integrated Agencies segment and £2.8 million related to the Specialist Agencies segment. In addition, the total amortisation and impairment of acquired intangible assets includes £0.2 million (2021: £0.5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A goodwill impairment charge of £37.9 million (2021: £1.8 million) was recognised during the year due to a number of under-performing businesses in the Group. This year, £34.2 million of the impairment charge related to the Specialist Agencies segment and £3.7 million related to the Public Relations segment. In certain markets, the impact of local economic conditions and trading circumstances on these businesses was sufficiently severe to indicate impairment to the carrying value of goodwill. Under IFRS, an impairment charge is required for both goodwill and other indefinite-lived assets when the carrying amount exceeds the “recoverable amount”, defined as the higher of fair value less costs of disposal and value in use. The review assessed whether the carrying value of goodwill and intangible assets with indefinite useful lives was supported by the value in use determined as the net present value of future cash flows. Due to the significant number of CGUs, the impairment test was performed in two steps. In the first step, the recoverable amount was calculated for each CGU using the latest available forecasts for 2022 and/or 2023, nil growth rate thereafter (2021: nil) and a conservative pre-tax discount rate of 15.5% (2021: 13.5%). The pre-tax discount rate of 15.5% was above the rate calculated for the global networks of 14.5% (2021: 12.5%). For smaller CGUs that operate primarily in a particular region subject to higher risk, the higher of 15.5% or 100 basis points above the regional discount rate was used in the first step. The recoverable amount was then compared to the carrying amount, which includes goodwill, intangible assets and other assets. CGUs where the recoverable amount exceeded the carrying amount were not considered to be impaired. Those CGUs where the recoverable amount did not exceed the carrying amount were then further reviewed in the second step. In the second step, these CGUs were retested for impairment using more refined assumptions. This included using a CGU specific pre-tax discount rate and management forecasts for a projection period of up to five years, followed by an assumed long-term growth rate of 2.0% (2021: 2.0%, 2020: 2.0%). If the recoverable amount using the more specific assumptions did not exceed the carrying value of a CGU, an impairment charge was recorded. The long-term growth rate is derived from management’s best estimate of the likely long-term trading performance with reference to external industry reports and other relevant market trends. As at 31 December 2022, we have assessed long-term industry trends based on recent historical data and assumed a long-term growth rate of 2.0% (2021: 2.0%, 2020: 2.0%). Management have made the judgement that the long-term growth rate does not exceed the long-term average growth rate for the industry. The discount rate uses the capital asset pricing model (CAPM) to derive the cost of equity along with an estimated cost of debt that is weighted by an appropriate capital structure to derive an indication of a weighted average cost of capital. The cost of equity is calculated based on long-term government bond yield, an estimate of the required premium for investment in equity relative to government securities and further considers the volatility associated with peer public companies relative to the market. The cost of debt reflects an estimated market yield for long-term debt financing after taking into account the credit profile of public peer companies in the industry. The capital structure used to weight the cost of equity and cost of debt has been derived from the observed capital structure of public peer companies. The pre-tax discount rate applied to the cash flow projections for the CGUs that operate globally was 14.5% (2021: 12.5%). We developed a global discount rate that takes into account the diverse nature of the operations, as these CGUs operate with a diverse range of clients in a range of industries throughout the world, hence are subject to similar levels of market risks. The pre-tax discount rates applied to the CGUs that have more regional specific operations ranged from 14.0% (2021: 11.3%) to 22.6% (2021: 18.4%). Our approach in determining the recoverable amount utilises a discounted cash flow methodology, which necessarily involves making numerous estimates and assumptions regarding revenue less pass-through costs growth, operating margins, appropriate discount rates and working capital requirements. The key assumptions used for estimating cash flow projections in the Group’s impairment testing are those relating to revenue less pass-through costs growth and operating margins. The key assumptions take account of the business’s expectations for the projection period. These expectations consider the macroeconomic environment, industry and market conditions, the CGU’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GU identified for impairment testing and the criteria used to determine which assets should be aggregated. A difference in testing levels could affect whether an impairment is recorded and the extent of impairment loss.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Historically our impairment losses have resulted from a specific event, condition or circumstance in one or more of our companies, such as the impact of Covid-19 or the loss of a significant client. As a result, changes in the assumptions used in our impairment model have generally not had a significant effect on the impairment charges recognised. The average operating margins used in the five-year projection period for CGUs with significant goodwill and brands with an indefinite useful life ranged from 12.8% to 23.6%. Wunderman Thompson's recoverable amount exceeded its carrying value by £105.5 million and is the only CGU with significant goodwill and brands with an indefinite useful life that is sensitive to changes in the key assumptions used in determining the recoverable amount. Holding other assumptions constant, the carrying value would be greater than its recoverable amount if the average operating margin decreased by 0.8% or the discount rate increased by 0.7%. Wunderman Thompson is not sensitive to a reasonably possible change in revenue less pass-through costs growth. The carrying value of goodwill and other intangible assets will continue to be reviewed at least annually for impairment and adjusted down to the recoverable amount if required. Impairments in 2020 In 2020, £2,822.9 million of impairment charges were incurred. The impairments related to historical acquisitions whose carrying values were reassessed in light of the impact of Covid-19. The impairments were driven by a combination of higher discount rates used to value future cash flows, a lower profit base in 2020 and lower industry growth rates. By operating sector, £2,355.1 million of the impairment charge related to Global Integrated Agencies, £161.5 million related to Public Relations and £306.3 million related to Specialist Agencies. As noted above, the impairment review is undertaken annually on 30 September. Given the Covid-19 pandemic, impairment indicators such as a decline in revenue less pass-through costs forecasts, and downturns in the global economy and the advertising industry were identified in the first half of 2020. As such, the Group also performed an impairment test over goodwill and intangible assets with indefinite useful lives as at 30 June 2020. Given the continued impact of Covid-19, an additional impairment test was performed as of 31 December 2020. In developing the cash flows for the 2020 impairment tests, we considered the impact of the Covid-19 pandemic to our businesses and adjusted projected revenue less pass-through costs and operating margins in 2020 and/or 2021 accordingly. For the remaining years in the projection period, we assessed when the cash flows would recover to 2019 levels as representative of pre-Covid-19 revenue less pass-through costs and operating margins. For many of our CGUs, recovery to 2019 levels by 2023 was estimated with some CGUs using alternative recovery profiles as considered appropriate. The pre-tax discount rate applied to the cash flow projections for the CGUs that operate globally was 12.5%. The pre-tax discount rates applied to the CGUs that have more regional specific operations ranged from 10.8% to 18.6% for the 30 June 2020 test, 11.3% to 14.4% for the 30 September 2020 test, and 11.2% to 13.6% for the 31 December 2020 test. As part of the overall effort to simplify operations and become more client-centric, certain operations were realigned between the various networks. These realignments were reflected in the CGUs being tested. The most significant of these for the 30 June 2020 test included the treatment of Landor and Fitch as a single CGU given the collaboration of the two brands from both a management and client perspective; the shift of certain European operations into VMLY&amp;R; and the transfer of certain Asian operations from VMLY&amp;R to Ogilvy in order to improve the operational synergies and offer in the respective regions. Subsequent realignments to improve the operational synergies and regional offers were reflected in the September and December tests including the shift of certain Latin American and European operations between Wunderman Thompson, VMLY&amp;R and GroupM; and the transfer of certain Asian operations to VMLY&amp;R that previously operated independently from a network. The transfers of carrying value between CGUs were determined on a relative value basis. These realignments did not have a significant impact on the impairment figures recognised. The CGUs with significant impairments of goodwill as at 31 December 2020 are set out in the below table with the recoverable amount determined as of the December 2020 test. Operating Sector Recoverable amount 2020 £m Goodwill impairment charge 2020 £m Wunderman Thompson Global Integrated Agencies 1,956.8 1,207.5 VMLY&amp;R Global Integrated Agencies 1,075.7 516.9 Burson Cohn &amp; Wolfe Public Relations 790.2 144.8 Geometry Global Global Integrated Agencies 164.4 305.8 Landor &amp; Fitch Specialist Agencies 177.6 185.4 Other 1,409.5 462.5 5,574.2 2,8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5. Property, plant and equipment The movements in 2022 and 2021 were as follows: Land Freehold Leasehold Fixtures, Computer Total £m £m £m £m £m £m Cost 1 January 2021 34.3 39.6 1,052.5 189.3 381.7 1,697.4 Additions 14.3 8.9 134.5 31.5 74.0 263.2 New acquisitions — — 1.5 1.3 1.2 4.0 Disposals (0.1) (0.6) (108.3) (60.0) (56.4) (225.4) Exchange adjustments (5.3) 13.5 (5.2) (12.6) (8.7) (18.3) 31 December 2021 43.2 61.4 1,075.0 149.5 391.8 1,720.9 Additions 13.8 0.1 75.8 32.1 86.6 208.4 New acquisitions — — 0.5 0.2 0.6 1.3 Disposals (0.1) (8.3) (62.1) (40.0) (72.1) (182.6) Exchange adjustments (16.9) 39.3 89.7 23.0 39.8 174.9 31 December 2022 40.0 92.5 1,178.9 164.8 446.7 1,922.9 Depreciation and impairment 1 January 2021 — 2.3 510.4 106.9 286.9 906.5 Charge for the year — 1.0 66.5 27.6 56.1 151.2 Impairment charges included within restructuring costs — — 7.1 1.8 0.9 9.8 Disposals — — (108.2) (55.9) (55.1) (219.2) Exchange adjustments — (0.6) (6.2) (8.5) (8.5) (23.8) 31 December 2021 — 2.7 469.6 71.9 280.3 824.5 Charge for the year — 0.7 74.0 26.5 65.7 166.9 Impairment charges included within restructuring costs — — 9.1 0.6 0.1 9.8 Disposals — (1.7) (63.5) (36.7) (71.1) (173.0) Exchange adjustments — 0.3 43.2 17.5 33.0 94.0 31 December 2022 — 2.0 532.4 79.8 308.0 922.2 Net book value 31 December 2022 40.0 90.5 646.5 85.0 138.7 1,000.7 31 December 2021 43.2 58.7 605.4 77.6 111.5 896.4 1 January 2021 34.3 37.3 542.1 82.4 94.8 790.9 At 31 December 2022, capital commitments contracted, but not provided for in respect of property, plant and equipment, were £128.2 million (2021: £107.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associates, joint ventures and other investment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terests in associates, joint ventures and other investments</t>
        </is>
      </c>
      <c r="B4" s="4" t="inlineStr">
        <is>
          <t>16. Interests in associates, joint ventures and other investments The movements in 2022 and 2021 were as follows: Interests in Other £m £m 1 January 2021 330.7 387.3 Additions 93.6 5.9 Earnings from associates - after interest and tax 23.8 — Share of other comprehensive income of associate undertakings 13.5 — Dividends (53.4) — Other movements (0.2) — Exchange adjustments (22.5) — Disposals (4.8) (31.9) Reclassification from subsidiaries 4.2 — Revaluation of other investments through profit or loss — (7.5) Revaluation of other investments through other comprehensive income — (35.5) Amortisation of other intangible assets (0.5) — Reversal of write-downs 28.5 — 31 December 2021 412.9 318.3 Additions 4.4 5.1 Loss from associates - after interest and tax (60.4) — Share of other comprehensive income of associate undertakings 51.2 — Dividends (37.6) — Other movements 2.9 — Exchange adjustments 17.1 — Disposals (9.6) (16.0) Reclassification to subsidiaries (5.9) — Reclassification from associates to other investments (22.5) 61.6 Revaluation of other investments through profit or loss — 23.1 Revaluation of other investments through other comprehensive income — (22.3) Amortisation of other intangible assets (0.2) — Write-downs (47.2) — 31 December 2022 305.1 369.8 Interests in joint ventures are immaterial and none of the Group's associates are individually material at 31 December 2022.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information from outside sources. The carrying values of the Group’s associates and joint ventures are reviewed for impairment in accordance with the Group’s accounting policies. Aggregate information of associates that are not individually material The following table presents a summary of the aggregate financial performance of the Group’s associate undertakings and joint ventures. 2022 2021 2020 £m £m £m (Loss)/earnings from associates - after interest and tax (note 4) (60.4) 23.8 (136.0) Share of other comprehensive income/(loss) of associate undertakings 51.2 13.5 (61.5) Share of total comprehensive (loss)/income of associate undertakings (9.2) 37.3 (197.5)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As at 31 December 2021, the cumulative share of unrecognised losses in relation to Imagina, an associate in Spain with the investment carrying value reduced to zero, were £23.0 million. In 2022, the Group partially disposed of its investment in Imagina resulting in its reclassification from interests in associates to other investments (within the scope of IFRS 9), designated as fair value through other comprehensive income. Refer to note 26 for further details on financial instruments held at fair value though other comprehensive income. In the year ended 31 December 2022, share of losses of £29.5 million for the US and £33.8 million for Rest of World were not recognised in relation to Kantar, as the investment was reduced to zero. At 31 December 2022, capital commitments contracted, but not provided for, in respect of interests in associates and other investments were £3.2 million (2021: £5.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Deferred tax</t>
        </is>
      </c>
      <c r="B4" s="4" t="inlineStr">
        <is>
          <t>17.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2022 Offset 2022 As reported 2022 Gross 2021 Offset 2021 As reported 2021 £m £m £m £m £m £m Deferred tax assets 588.8 (266.7) 322.1 565.0 (223.5) 341.5 Deferred tax liabilities (617.5) 266.7 (350.8) (536.0) 223.5 (312.5) (28.7) — (28.7) 29.0 — 29.0 The following are the major gross deferred tax assets recognised by the Group and movements thereon in 2022 and 2021: Deferred Accounting Retirement Property, Tax Share- Restructuring Other Total £m £m £m £m £m £m £m £m £m 1 January 2021 49.5 109.5 57.9 80.9 90.3 21.4 56.4 11.6 477.5 Acquisition of subsidiaries — — — — — — — 0.9 0.9 Credit/(charge) to income 58.2 0.3 1.2 (15.9) 19.7 9.9 9.1 (1.6) 80.9 Charge to other comprehensive income — — (3.0) — — — — — (3.0) Credit to equity — — — — — 11.9 — — 11.9 Exchange differences and other movements 0.8 (3.6) (2.7) 3.0 0.5 0.3 (4.4) 2.9 (3.2) 31 December 2021 108.5 106.2 53.4 68.0 110.5 43.5 61.1 13.8 565.0 Acquisition of subsidiaries — — — — — — — 1.1 1.1 (Charge)/credit to income (38.7) 3.3 (2.9) (10.0) 5.0 1.3 21.2 (14.2) (35.0) Charge to other comprehensive income — — (7.0) — — — — — (7.0) Charge to equity — — — — — (15.5) — — (15.5) Exchange differences and other movements 4.5 10.6 4.5 43.6 7.0 3.0 2.3 4.7 80.2 31 December 2022 74.3 120.1 48.0 101.6 122.5 32.3 84.6 5.4 588.8 Other temporary differences comprise a number of items, none of which is individually significant to the Group’s consolidated balance sheet. At 31 December 2022 the balance related to temporary differences in relation to revenue adjustments, tax deductible goodwill, fair value adjustments and other temporary differences. In addition the Group has recognised the following gross deferred tax liabilities and movements thereon in 2022 and 2021: Brands Associate Goodwill Property, Financial Other Total £m £m £m £m £m £m £m 1 January 2021 326.8 58.0 123.1 — 35.8 25.0 568.7 Acquisition of subsidiaries 22.5 — — — — — 22.5 (Credit)/charge to income (19.5) (21.4) 8.2 — (35.5) 16.6 (51.6) Exchange differences and other movements (4.7) 0.2 1.9 — (0.3) (0.7) (3.6) 31 December 2021 325.1 36.8 133.2 — — 40.9 536.0 Acquisition of subsidiaries 15.1 — — — — — 15.1 (Credit)/charge to income (12.4) (3.5) 19.7 (14.2) — (10.5) (20.9) Charge to other comprehensive income — — — — — 0.4 0.4 Exchange differences and other movements 24.8 3.2 20.5 37.2 — 1.2 86.9 31 December 2022 352.6 36.5 173.4 23.0 — 32.0 617.5 Other temporary differences comprise a number of items none of which is individually significant to the Group's consolidated balance sheet. At 31 December 2022, the balance related to temporary differences in relation to unremitted earnings of subsidiaries, unremitted earnings of associates and other temporary differences. At the balance sheet date, the Group has gross tax losses and other temporary differences of £7,667.4 million (2021: £6,961.4 million) available for offset against future profits. Deferred tax assets have been recognised in respect of the tax benefit of £2,259.7 million (2021: £2,259.2 million) of such tax losses and other temporary differences. No deferred tax asset has been recognised in respect of the remaining £5,407.7 million (2021: £4,702.2 million) of losses and other temporary differences as the Group considers that there will not be enough taxable profits in the entities concerned such that any additional asset could be considered recoverable. Included in the total unrecognised temporary differences are losses of £60.3 million (2021: £63.8 million) that will expire within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8. Trade and other receivables The following are included in trade and other receivables: 2022 2021 Amounts falling due within one year £m £m Trade receivables (net of loss allowance) 7,403.9 6,600.5 Work in progress 352.4 254.0 VAT and sales taxes recoverable 448.1 350.3 Prepayments 236.6 215.3 Accrued income 3,468.3 3,435.7 Fair value of derivatives 5.1 2.5 Other debtors 585.3 504.0 12,499.7 11,362.3 The ageing of trade receivables and other financial assets by due date is as follows: Carrying amount at 31 December 2022 Not Days past due 0-30 31-90 91-180 181 Greater 2022 £m £m £m £m £m £m £m Gross trade receivables 7,475.4 6,386.5 706.4 247.1 66.8 23.5 45.1 Loss allowance (71.5) (1.6) (5.8) (6.6) (6.6) (13.3) (37.6) 7,403.9 6,384.9 700.6 240.5 60.2 10.2 7.5 Gross accrued income 3,485.6 2,027.0 603.8 450.5 376.8 27.5 — Loss allowance (17.3) (0.1) (0.2) (0.1) (16.9) — — 3,468.3 2,026.9 603.6 450.4 359.9 27.5 — Other financial assets 612.0 538.8 31.2 6.1 1.0 6.2 28.7 11,484.2 8,950.6 1,335.4 697.0 421.1 43.9 36.2 Carrying amount at 31 December 2021 Not Days past due 0-30 31-90 91-180 181 Greater 2021 £m £m £m £m £m £m £m Gross trade receivables 6,671.0 5,755.6 589.8 194.4 64.0 10.6 56.6 Loss allowance (70.5) (2.3) (0.2) (1.9) (7.5) (4.9) (53.7) 6,600.5 5,753.3 589.6 192.5 56.5 5.7 2.9 Gross accrued income 3,449.6 1,947.6 619.4 448.1 307.7 126.8 — Loss allowance (13.9) (1.8) (1.0) (0.8) (4.3) (6.0) — 3,435.7 1,945.8 618.4 447.3 303.4 120.8 — Other financial assets 496.3 422.1 15.2 2.7 3.0 2.7 50.6 10,532.5 8,121.2 1,223.2 642.5 362.9 129.2 53.5 Other financial assets are included in other debtors. Past due amounts are not impaired where collection is considered likely. 2022 2021 Amounts falling due after more than one year £m £m Prepayments 3.9 3.0 Fair value of derivatives 0.6 0.5 Other debtors 214.1 149.1 218.6 152.6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Other debtors falling due after more than one year for 31 December 2022 includes £15.4 million in relation to pension plans in surplus. The corresponding figure for 31 December 2021 is included in provision for post employment benefits. 2022 2021 2020 £m £m £m Loss allowance At beginning of year 70.5 112.5 111.7 New acquisitions — 3.7 3.5 Charged to the income statement 29.1 17.2 50.6 Released to the income statement (8.4) (27.9) (9.8) Exchange adjustments 5.1 (1.7) (2.8) Utilisations and other movements (24.8) (33.3) (40.7) At end of year 71.5 70.5 112.5 The loss allowance is equivalent to 1.0% (2021: 1.1%, 2020: 1.7%) of gross trade accounts receivables. Impairment losses on work in progress, accrued income and other debtors were immaterial for the years presented. The Group considers that the carrying amount of trade and other receivables approximates their fair value. Expected credit losses Given the short-term nature of the Group’s trade receivables, work in progress, and accrued income, which are mainly due from large national or multination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 amounts falling due within one year</t>
        </is>
      </c>
      <c r="B4" s="4" t="inlineStr">
        <is>
          <t>19. Trade and other payables: amounts falling due within one year The following are included in trade and other payables falling due within one year: 2022 2021 £m £m Trade payables 11,182.3 10,596.9 Deferred income 1,599.0 1,334.0 Payments due to vendors (earnout agreements) 62.0 85.6 Liabilities in respect of put option agreements with vendors 18.8 58.4 Fair value of derivatives 58.0 6.4 Share repurchases - close period commitments 1 — 211.7 Other creditors and accruals 2,914.8 2,959.3 15,834.9 15,252.3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fter the close period ended on 18 February 2022, the liability was settled and the amount in other reserves was reclassified to retained earnings. The Group considers that the carrying amount of trade and other payables approximates their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12 Months Ended</t>
        </is>
      </c>
    </row>
    <row r="2">
      <c r="B2" s="2" t="inlineStr">
        <is>
          <t>Dec. 31, 2022</t>
        </is>
      </c>
    </row>
    <row r="3">
      <c r="A3" s="3" t="inlineStr">
        <is>
          <t>Trade and other non-current payables [abstract]</t>
        </is>
      </c>
      <c r="B3" s="4" t="inlineStr">
        <is>
          <t xml:space="preserve"> </t>
        </is>
      </c>
    </row>
    <row r="4">
      <c r="A4" s="4" t="inlineStr">
        <is>
          <t>Trade and other payables: amounts falling due after more than one year</t>
        </is>
      </c>
      <c r="B4" s="4" t="inlineStr">
        <is>
          <t xml:space="preserve">20. Trade and other payables: amounts falling due after more than one year The following are included in trade and other payables falling due after more than one year: 2022 2021 £m £m Payments due to vendors (earnout agreements) 98.1 111.1 Liabilities in respect of put option agreements with vendors 323.3 333.1 Fair value of derivatives — 47.2 Other creditors and accruals 69.5 128.5 490.9 619.9 The Group considers that the carrying amount of trade and other payables approximates their fair value. The following table sets out payments due to vendors, comprising contingent consideration and the Directors’ best estimates of future earnout-related obligations: 2022 2021 £m £m Within one year 62.0 85.6 Between one and two years 19.5 24.0 Between two and three years 27.6 35.7 Between three and four years 28.6 51.4 Between four and five years 22.4 — 160.1 196.7 The following table is an analysis of future anticipated cash flows in relation to liabilities in respect of put option agreements with vendors at 31 December: 2022 2021 £m £m Within one year 18.8 58.4 Between one and two years 5.2 15.1 Between two and three years 76.6 14.4 Between three and four years 99.2 99.0 Between four and five years 74.8 76.6 Over five years 67.5 128.0 342.1 3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nk overdrafts, bonds and bank loans</t>
        </is>
      </c>
      <c r="B1" s="2" t="inlineStr">
        <is>
          <t>12 Months Ended</t>
        </is>
      </c>
    </row>
    <row r="2">
      <c r="B2" s="2" t="inlineStr">
        <is>
          <t>Dec. 31, 2022</t>
        </is>
      </c>
    </row>
    <row r="3">
      <c r="A3" s="3" t="inlineStr">
        <is>
          <t>Disclosure of bank overdraft bonds and bank loans [abstract]</t>
        </is>
      </c>
      <c r="B3" s="4" t="inlineStr">
        <is>
          <t xml:space="preserve"> </t>
        </is>
      </c>
    </row>
    <row r="4">
      <c r="A4" s="4" t="inlineStr">
        <is>
          <t>Bank overdrafts, bonds and bank loans</t>
        </is>
      </c>
      <c r="B4" s="4" t="inlineStr">
        <is>
          <t xml:space="preserve">21. Bank overdrafts, bonds and bank loans Amounts falling due within one year: 2022 2021 £m £m Bank overdrafts 505.7 342.3 Corporate bonds and bank loans 663.3 224.9 1,169.0 567.2 The Group considers that the carrying amount of bank overdrafts approximates their fair value. Amounts falling due after more than one year: 2022 2021 £m £m Corporate bonds and bank loans 3,801.8 4,216.8 The Group estimates that the fair value of corporate bonds is £4,049.1 million at 31 December 2022 (2021: £4,790.3 million). The fair values of the corporate bonds are based on quoted market prices and is within Level 1 of the fair value hierarchy. The Group considers that the carrying amount of bank loans of £nil (2021: £14.7 million) approximates their fair value. The corporate bonds, bank loans and overdrafts included within liabilities fall due for repayment as follows: 2022 2021 £m £m Within one year 1,169.0 567.2 Between one and two years 618.0 629.2 Between two and three years 441.5 550.4 Between three and four years 658.8 418.8 Between four and five years 661.1 623.6 Over five years 1,422.4 1,994.8 4,970.8 4,7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mounts About In Discontinued Operations Included In Profit [Line Items]</t>
        </is>
      </c>
      <c r="B3" s="4" t="inlineStr">
        <is>
          <t xml:space="preserve"> </t>
        </is>
      </c>
      <c r="C3" s="4" t="inlineStr">
        <is>
          <t xml:space="preserve"> </t>
        </is>
      </c>
      <c r="D3" s="4" t="inlineStr">
        <is>
          <t xml:space="preserve"> </t>
        </is>
      </c>
    </row>
    <row r="4">
      <c r="A4" s="4" t="inlineStr">
        <is>
          <t>Revenue</t>
        </is>
      </c>
      <c r="B4" s="6" t="n">
        <v>14428.7</v>
      </c>
      <c r="C4" s="6" t="n">
        <v>12801.1</v>
      </c>
      <c r="D4" s="6" t="n">
        <v>12002.8</v>
      </c>
    </row>
    <row r="5">
      <c r="A5" s="4" t="inlineStr">
        <is>
          <t>Costs of services</t>
        </is>
      </c>
      <c r="B5" s="7" t="n">
        <v>-11890.1</v>
      </c>
      <c r="C5" s="7" t="n">
        <v>-10597.5</v>
      </c>
      <c r="D5" s="7" t="n">
        <v>-9987.9</v>
      </c>
    </row>
    <row r="6">
      <c r="A6" s="4" t="inlineStr">
        <is>
          <t>Gross profit</t>
        </is>
      </c>
      <c r="B6" s="7" t="n">
        <v>2538.6</v>
      </c>
      <c r="C6" s="7" t="n">
        <v>2203.6</v>
      </c>
      <c r="D6" s="7" t="n">
        <v>2014.9</v>
      </c>
    </row>
    <row r="7">
      <c r="A7" s="4" t="inlineStr">
        <is>
          <t>General and administrative costs</t>
        </is>
      </c>
      <c r="B7" s="7" t="n">
        <v>-1180.4</v>
      </c>
      <c r="C7" s="7" t="n">
        <v>-974.6</v>
      </c>
      <c r="D7" s="5" t="n">
        <v>-4293</v>
      </c>
    </row>
    <row r="8">
      <c r="A8" s="4" t="inlineStr">
        <is>
          <t>Operating profit/(loss)</t>
        </is>
      </c>
      <c r="B8" s="7" t="n">
        <v>1358.2</v>
      </c>
      <c r="C8" s="5" t="n">
        <v>1229</v>
      </c>
      <c r="D8" s="7" t="n">
        <v>-2278.1</v>
      </c>
    </row>
    <row r="9">
      <c r="A9" s="4" t="inlineStr">
        <is>
          <t>(Loss)/earnings from associates - after interest and tax</t>
        </is>
      </c>
      <c r="B9" s="7" t="n">
        <v>-60.4</v>
      </c>
      <c r="C9" s="7" t="n">
        <v>23.8</v>
      </c>
      <c r="D9" s="5" t="n">
        <v>-136</v>
      </c>
    </row>
    <row r="10">
      <c r="A10" s="4" t="inlineStr">
        <is>
          <t>Profit/(loss) before interest and taxation</t>
        </is>
      </c>
      <c r="B10" s="7" t="n">
        <v>1297.8</v>
      </c>
      <c r="C10" s="7" t="n">
        <v>1252.8</v>
      </c>
      <c r="D10" s="7" t="n">
        <v>-2414.1</v>
      </c>
    </row>
    <row r="11">
      <c r="A11" s="4" t="inlineStr">
        <is>
          <t>Finance and investment income</t>
        </is>
      </c>
      <c r="B11" s="7" t="n">
        <v>145.4</v>
      </c>
      <c r="C11" s="7" t="n">
        <v>69.40000000000001</v>
      </c>
      <c r="D11" s="7" t="n">
        <v>82.7</v>
      </c>
    </row>
    <row r="12">
      <c r="A12" s="4" t="inlineStr">
        <is>
          <t>Finance costs</t>
        </is>
      </c>
      <c r="B12" s="7" t="n">
        <v>-359.4</v>
      </c>
      <c r="C12" s="7" t="n">
        <v>-283.6</v>
      </c>
      <c r="D12" s="5" t="n">
        <v>-312</v>
      </c>
    </row>
    <row r="13">
      <c r="A13" s="4" t="inlineStr">
        <is>
          <t>Revaluation and retranslation of financial instruments</t>
        </is>
      </c>
      <c r="B13" s="5" t="n">
        <v>76</v>
      </c>
      <c r="C13" s="7" t="n">
        <v>-87.8</v>
      </c>
      <c r="D13" s="7" t="n">
        <v>-147.2</v>
      </c>
    </row>
    <row r="14">
      <c r="A14" s="4" t="inlineStr">
        <is>
          <t>Profit/(loss) before taxation</t>
        </is>
      </c>
      <c r="B14" s="7" t="n">
        <v>1159.8</v>
      </c>
      <c r="C14" s="7" t="n">
        <v>950.8</v>
      </c>
      <c r="D14" s="7" t="n">
        <v>-2790.6</v>
      </c>
    </row>
    <row r="15">
      <c r="A15" s="4" t="inlineStr">
        <is>
          <t>Taxation</t>
        </is>
      </c>
      <c r="B15" s="7" t="n">
        <v>-384.4</v>
      </c>
      <c r="C15" s="7" t="n">
        <v>-230.1</v>
      </c>
      <c r="D15" s="7" t="n">
        <v>-127.1</v>
      </c>
    </row>
    <row r="16">
      <c r="A16" s="4" t="inlineStr">
        <is>
          <t>Profit/(loss) for the year from continuing operations</t>
        </is>
      </c>
      <c r="B16" s="7" t="n">
        <v>775.4</v>
      </c>
      <c r="C16" s="7" t="n">
        <v>720.7</v>
      </c>
      <c r="D16" s="7" t="n">
        <v>-2917.7</v>
      </c>
    </row>
    <row r="17">
      <c r="A17" s="4" t="inlineStr">
        <is>
          <t>Profit for the year from discontinued operations</t>
        </is>
      </c>
      <c r="B17" s="5" t="n">
        <v>0</v>
      </c>
      <c r="C17" s="5" t="n">
        <v>0</v>
      </c>
      <c r="D17" s="7" t="n">
        <v>16.4</v>
      </c>
    </row>
    <row r="18">
      <c r="A18" s="4" t="inlineStr">
        <is>
          <t>Profit/(loss) for the year</t>
        </is>
      </c>
      <c r="B18" s="7" t="n">
        <v>775.4</v>
      </c>
      <c r="C18" s="7" t="n">
        <v>720.7</v>
      </c>
      <c r="D18" s="7" t="n">
        <v>-2901.3</v>
      </c>
    </row>
    <row r="19">
      <c r="A19" s="3" t="inlineStr">
        <is>
          <t>Attributable to</t>
        </is>
      </c>
      <c r="B19" s="4" t="inlineStr">
        <is>
          <t xml:space="preserve"> </t>
        </is>
      </c>
      <c r="C19" s="4" t="inlineStr">
        <is>
          <t xml:space="preserve"> </t>
        </is>
      </c>
      <c r="D19" s="4" t="inlineStr">
        <is>
          <t xml:space="preserve"> </t>
        </is>
      </c>
    </row>
    <row r="20">
      <c r="A20" s="4" t="inlineStr">
        <is>
          <t>Income from continuing operations attributable to owners of parent</t>
        </is>
      </c>
      <c r="B20" s="7" t="n">
        <v>682.7</v>
      </c>
      <c r="C20" s="7" t="n">
        <v>637.7</v>
      </c>
      <c r="D20" s="7" t="n">
        <v>-2971.6</v>
      </c>
    </row>
    <row r="21">
      <c r="A21" s="4" t="inlineStr">
        <is>
          <t>Income from discontinued operations attributable to owners of parent</t>
        </is>
      </c>
      <c r="B21" s="5" t="n">
        <v>0</v>
      </c>
      <c r="C21" s="5" t="n">
        <v>0</v>
      </c>
      <c r="D21" s="7" t="n">
        <v>6.5</v>
      </c>
    </row>
    <row r="22">
      <c r="A22" s="4" t="inlineStr">
        <is>
          <t>Total Equity holders of the parent</t>
        </is>
      </c>
      <c r="B22" s="7" t="n">
        <v>682.7</v>
      </c>
      <c r="C22" s="7" t="n">
        <v>637.7</v>
      </c>
      <c r="D22" s="7" t="n">
        <v>-2965.1</v>
      </c>
    </row>
    <row r="23">
      <c r="A23" s="4" t="inlineStr">
        <is>
          <t>Continuing operations</t>
        </is>
      </c>
      <c r="B23" s="7" t="n">
        <v>92.7</v>
      </c>
      <c r="C23" s="5" t="n">
        <v>83</v>
      </c>
      <c r="D23" s="7" t="n">
        <v>53.9</v>
      </c>
    </row>
    <row r="24">
      <c r="A24" s="4" t="inlineStr">
        <is>
          <t>Discontinued operations</t>
        </is>
      </c>
      <c r="B24" s="5" t="n">
        <v>0</v>
      </c>
      <c r="C24" s="5" t="n">
        <v>0</v>
      </c>
      <c r="D24" s="7" t="n">
        <v>9.9</v>
      </c>
    </row>
    <row r="25">
      <c r="A25" s="4" t="inlineStr">
        <is>
          <t>Non-controlling interests</t>
        </is>
      </c>
      <c r="B25" s="7" t="n">
        <v>92.7</v>
      </c>
      <c r="C25" s="5" t="n">
        <v>83</v>
      </c>
      <c r="D25" s="7" t="n">
        <v>63.8</v>
      </c>
    </row>
    <row r="26">
      <c r="A26" s="4" t="inlineStr">
        <is>
          <t>Profit/(loss) for the year</t>
        </is>
      </c>
      <c r="B26" s="6" t="n">
        <v>775.4</v>
      </c>
      <c r="C26" s="6" t="n">
        <v>720.7</v>
      </c>
      <c r="D26" s="6" t="n">
        <v>-2901.3</v>
      </c>
    </row>
    <row r="27">
      <c r="A27" s="3" t="inlineStr">
        <is>
          <t>Earnings per share</t>
        </is>
      </c>
      <c r="B27" s="4" t="inlineStr">
        <is>
          <t xml:space="preserve"> </t>
        </is>
      </c>
      <c r="C27" s="4" t="inlineStr">
        <is>
          <t xml:space="preserve"> </t>
        </is>
      </c>
      <c r="D27" s="4" t="inlineStr">
        <is>
          <t xml:space="preserve"> </t>
        </is>
      </c>
    </row>
    <row r="28">
      <c r="A28" s="4" t="inlineStr">
        <is>
          <t>Basic earnings per ordinary share from continuing and discontinued operations (in dollar per share)</t>
        </is>
      </c>
      <c r="B28" s="8" t="n">
        <v>0.622</v>
      </c>
      <c r="C28" s="8" t="n">
        <v>0.534</v>
      </c>
      <c r="D28" s="8" t="n">
        <v>-2.43</v>
      </c>
    </row>
    <row r="29">
      <c r="A29" s="4" t="inlineStr">
        <is>
          <t>Diluted earnings per ordinary share from continuing and discontinued operations (sterling per share)</t>
        </is>
      </c>
      <c r="B29" s="9" t="n">
        <v>0.612</v>
      </c>
      <c r="C29" s="9" t="n">
        <v>0.525</v>
      </c>
      <c r="D29" s="9" t="n">
        <v>-2.43</v>
      </c>
    </row>
    <row r="30">
      <c r="A30" s="4" t="inlineStr">
        <is>
          <t>Basic earnings per share from continuing operations (sterling per share)</t>
        </is>
      </c>
      <c r="B30" s="9" t="n">
        <v>0.622</v>
      </c>
      <c r="C30" s="9" t="n">
        <v>0.534</v>
      </c>
      <c r="D30" s="9" t="n">
        <v>-2.43</v>
      </c>
    </row>
    <row r="31">
      <c r="A31" s="4" t="inlineStr">
        <is>
          <t>Diluted earnings per share from continuing operations (in dollar per share)</t>
        </is>
      </c>
      <c r="B31" s="9" t="n">
        <v>0.612</v>
      </c>
      <c r="C31" s="9" t="n">
        <v>0.525</v>
      </c>
      <c r="D31" s="9" t="n">
        <v>-2.43</v>
      </c>
    </row>
    <row r="32">
      <c r="A32" s="4" t="inlineStr">
        <is>
          <t>Continuing and discontinued operations</t>
        </is>
      </c>
      <c r="B32" s="4" t="inlineStr">
        <is>
          <t xml:space="preserve"> </t>
        </is>
      </c>
      <c r="C32" s="4" t="inlineStr">
        <is>
          <t xml:space="preserve"> </t>
        </is>
      </c>
      <c r="D32" s="4" t="inlineStr">
        <is>
          <t xml:space="preserve"> </t>
        </is>
      </c>
    </row>
    <row r="33">
      <c r="A33" s="3" t="inlineStr">
        <is>
          <t>Earnings per share</t>
        </is>
      </c>
      <c r="B33" s="4" t="inlineStr">
        <is>
          <t xml:space="preserve"> </t>
        </is>
      </c>
      <c r="C33" s="4" t="inlineStr">
        <is>
          <t xml:space="preserve"> </t>
        </is>
      </c>
      <c r="D33" s="4" t="inlineStr">
        <is>
          <t xml:space="preserve"> </t>
        </is>
      </c>
    </row>
    <row r="34">
      <c r="A34" s="4" t="inlineStr">
        <is>
          <t>Basic earnings per ordinary share from continuing and discontinued operations (in dollar per share)</t>
        </is>
      </c>
      <c r="B34" s="9" t="n">
        <v>0.622</v>
      </c>
      <c r="C34" s="9" t="n">
        <v>0.534</v>
      </c>
      <c r="D34" s="9" t="n">
        <v>-2.425</v>
      </c>
    </row>
    <row r="35">
      <c r="A35" s="4" t="inlineStr">
        <is>
          <t>Diluted earnings per ordinary share from continuing and discontinued operations (sterling per share)</t>
        </is>
      </c>
      <c r="B35" s="8" t="n">
        <v>0.612</v>
      </c>
      <c r="C35" s="8" t="n">
        <v>0.525</v>
      </c>
      <c r="D35" s="8" t="n">
        <v>-2.4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liabilities and charg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for liabilities and charges</t>
        </is>
      </c>
      <c r="B4" s="4" t="inlineStr">
        <is>
          <t>22. Provisions for liabilities and charges The movements in 2022 and 2021 were as follows: Property Other Total 1 January 2021 76.7 229.6 306.3 Charged to the income statement 25.2 35.8 61.0 Acquisitions 1 — 7.3 7.3 Utilised (7.0) (69.9) (76.9) Released to the income statement (18.3) (25.0) (43.3) Other movements (5.2) 18.9 13.7 Exchange adjustments (0.8) 1.2 0.4 31 December 2021 70.6 197.9 268.5 Charged to the income statement 8.1 6.4 14.5 Acquisitions 1 — 1.3 1.3 Utilised (12.8) (37.2) (50.0) Released to the income statement (3.2) (22.2) (25.4) Other movements (4.8) 17.8 13.0 Exchange adjustments 4.9 17.8 22.7 31 December 2022 62.8 181.8 244.6 Note 1 Acquisitions include £1.3 million (2021: £7.3 million) of provisions arising from revisions to fair value adjustments related to the acquisition of subsidiary undertakings that had been determined provisionally at the immediately preceding balance sheet date, as permitted by IFRS 3 Business Combinations.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 The utilisation of "Other" provisions in 2021 is primarily driven by litigation settl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12 Months Ended</t>
        </is>
      </c>
    </row>
    <row r="2">
      <c r="B2" s="2" t="inlineStr">
        <is>
          <t>Dec. 31, 2022</t>
        </is>
      </c>
    </row>
    <row r="3">
      <c r="A3" s="3" t="inlineStr">
        <is>
          <t>Disclosure of share based payments [abstract]</t>
        </is>
      </c>
      <c r="B3" s="4" t="inlineStr">
        <is>
          <t xml:space="preserve"> </t>
        </is>
      </c>
    </row>
    <row r="4">
      <c r="A4" s="4" t="inlineStr">
        <is>
          <t>Share-based payments</t>
        </is>
      </c>
      <c r="B4" s="4" t="inlineStr">
        <is>
          <t>23. Share-based payments Charges for share-based incentive plans were as follows: 2022 2021 2020 £m £m £m Share-based payments 122.0 99.6 74.4 Share-based payments comprise charges for stock options and restricted stock awards to employees of the Group. As of 31 December 2022, there was £200.7 million (2021: £203.4 million) of total unrecognised compensation cost related to the Group’s restricted stock plans. Further information on stock options is provided in note 27. Restricted stock plans The Group operates a number of equity-settled share incentive schemes, in most cases satisfied by the delivery of stock from one of the Group’s ESOP Trusts. The most significant current schemes are as follows: Executive Performance Share Plan (EPSP) This scheme is intended to reward and incentivise the most senior executives of the Group. The performance period is three five The 2020, 2021 and 2022 EPSP awards are subject to three equally weighted performance conditions: three The 2019 EPSP awards are subject to a relative TSR performance condition, with a ROIC underpin. TSR performance will be compared to companies representing the most relevant, listed global competitors, with performance below median resulting in zero vesting. Performance between median and upper decile provides for a vesting opportunity of between 15% and 100%. The awards will vest subject to a ROIC underpin of an average of 7.5% over the performance period. The Compensation Committee has an overriding discretion to determine the extent to which the award will vest. For EPSP awards granted between 2017 and 2018 there are three performance criteria, each constituting one-third of the vesting value, and each measured over the performance period: (i) TSR against a comparator group of companies. Threshold performance (equating to ranking in the 50th percentile of the comparator group) will result in 15% vesting of the part of the award dependent on TSR. The maximum vest of 100% will arise if performance ranks in the 90th percentile, with a sliding scale of vesting for performance between threshold and maximum. (ii) Headline diluted earnings per share. The performance range is 7% to 14% compound annual growth. Threshold performance will result in 15% vesting, maximum performance will result in 100% vesting. There is a sliding vesting scale in between threshold and maximum. (iii) Return on equity (ROE). Average annual ROE is defined as headline diluted EPS divided by the balance sheet value per share of shareholders’ equity. The performance range is 15-18% average annual ROE. Threshold performance will result in 15% vesting, maximum performance will result in 100% vesting. There is a sliding vesting scale in between threshold and maximum. Performance Share Awards (PSA) Conditional stock awards made under the PSA are dependent upon annual performance targets, typically based on one or more of: operating profit, profit before taxation and operating margin. Grants are made in the year following the year of performance measurement, and vest two years after grant date provided the individual concerned is continually employed by the Group throughout this time. Leadership Share Awards WPP Leadership Awards are conditional stock awards made to around 1,900 of our key executives. Awards vest three years after grant, provided the participant is still employed within the Group.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7, including details of assumed dividend yields. Market price on any given day is obtained from external, publicly available sources. Market/non-market conditions Most share-based plans are subject to non-market performance conditions, such as margin or growth targets, as well as continued employment. EPSP is subject to a number of performance conditions, including TSR, a market-based condition. For schemes without market-based performance conditions, the valuation methodology above is applied and, at each year-end, the relevant charge for each grant is revised, if appropriate, to take account of any changes in estimate of the likely number of shares expected to vest.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1 January 2022 number m Granted Forfeited Vested Non-vested 31 December 2022 number m Executive Performance Share Plan (EPSP) 16.7 6.1 (2.2) (0.2) 20.4 Performance Share Awards (PSA) 3.1 4.0 (0.2) (2.8) 4.1 Leadership Share Awards 10.4 4.9 (1.2) (2.8) 11.3 Weighted average fair value (pence per share) Executive Performance Share Plan (EPSP) 900 p 1,025 p 1,055 p 613 p 924 p Performance Share Awards (PSA) 604 p 911 p 798 p 519 p 952 p Leadership Share Awards 922 p 787 p 881 p 795 p 899 p Non-vested Granted Forfeited Vested Non-vested 31 December 2021 number m Executive Performance Share Plan (EPSP) 13.0 6.1 (2.2) (0.2) 16.7 Performance Share Awards (PSA) 4.3 0.4 (0.2) (1.4) 3.1 Leadership Share Awards 11.0 3.6 (1.1) (3.1) 10.4 Weighted average fair value (pence per share) Executive Performance Share Plan (EPSP) 943 p 951 p 1,289 p 833 p 900 p Performance Share Awards (PSA) 675 p 666 p 534 p 859 p 604 p Leadership Share Awards 831 p 990 p 853 p 709 p 922 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22</t>
        </is>
      </c>
    </row>
    <row r="3">
      <c r="A3" s="3" t="inlineStr">
        <is>
          <t>Disclosure Of Pension Costs [abstract]</t>
        </is>
      </c>
      <c r="B3" s="4" t="inlineStr">
        <is>
          <t xml:space="preserve"> </t>
        </is>
      </c>
    </row>
    <row r="4">
      <c r="A4" s="4" t="inlineStr">
        <is>
          <t>Provision for post-employment benefits</t>
        </is>
      </c>
      <c r="B4" s="4" t="inlineStr">
        <is>
          <t>24. Provision for post-employment benefits Companies within the Group operate a large number of pension plans, the forms and benefits of which vary with conditions and practices in the countries concerned. The Group’s pension costs are analysed as follows: 2022 2021 2020 £m £m £m Defined contribution plans 191.3 162.8 157.8 Defined benefit plans charge to operating profit 13.5 14.9 13.9 Pension costs (note 5) 204.8 177.7 171.7 Net interest expense on pension plans (note 6) 2.2 1.8 2.9 207.0 179.5 174.6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22. The majority of plans provide final salary benefits, with plan benefits typically based either on mandatory plans under local legislation, termination indemnity benefits, or on the rules of WPP sponsored supplementary plans. The implications of IFRIC 14 have been allowed for where relevant, in particular with regard to the asset ceiling/irrecoverable surplus.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22 amounted to £24.0 million (2021: £16.7 million, 2020: £20.3 million). Employer contributions and benefit payments in 2023 are expected to be approximately £20.0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22 2021 2020 2019 % pa % pa % pa % pa UK Discount rate 1 5.1 1.8 1.3 2.0 Rate of increase in pensions in payment 4.4 4.5 4.4 4.4 Inflation 3.0 3.2 2.8 2.6 North America Discount rate 1 5.2 2.6 2.0 3.0 Rate of increase in salaries 2 n/a n/a 3.0 3.0 Western Continental Europe Discount rate 1 4.1 1.2 0.9 1.2 Rate of increase in salaries 2.5 2.3 2.2 2.2 Rate of increase in pensions in payment 2.0 1.8 1.8 1.8 Inflation 2.0 1.7 1.7 1.7 Asia Pacific, Latin America, Africa &amp; Middle East and Central &amp; Eastern Europe Discount rate 1 6.4 5.3 4.2 4.6 Rate of increase in salaries 5.7 5.6 5.2 6.1 Inflation 3.4 3.7 3.7 3.7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22, the life expectancies underlying the value of the accrued liabilities for the main defined benefit pension plans operated by the Group were as follows: Years life expectancy after All North UK Western Other 1 Current pensioners 22.3 21.9 23.6 21.0 12.7 Current pensioners 24.0 23.3 25.1 24.0 15.5 Future pensioners 24.0 23.3 25.6 23.2 12.7 Future pensioners 25.7 24.7 27.1 25.9 15.5 Note 1 Includes Asia Pacific, Latin America, Africa &amp; Middle East and Central &amp; Eastern Europe. The life expectancies after age 65 at 31 December 2021 were 22.3 years and 24.0 years for male and female current pensioners (at age 65) respectively, and 24.1 years and 25.8 years for male and female future pensioners (current age 45), respectively. In the determination of mortality assumptions, management uses the most up-to-date mortality tables available in each country. 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8.5 7.5 10.0 9.7 5.9 Expected benefit payments over the next ten years (£m) Benefits expected to be paid 46.6 21.7 12.7 5.8 6.4 Benefits expected to be paid in 2024 43.5 21.1 12.7 6.1 3.6 Benefits expected to be paid in 2025 44.5 20.6 13.4 6.0 4.5 Benefits expected to be paid in 2026 46.4 21.2 13.4 6.4 5.4 Benefits expected to be paid in 2027 44.2 21.1 12.0 6.2 4.9 Benefits expected to be paid 213.2 93.5 56.5 33.9 29.3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Decrease)/increase 2022 2021 Sensitivity analysis of significant actuarial assumptions £m £m Discount rate Increase by 25 basis points: UK (3.6) (7.6) North America (4.4) (6.4) Western Continental Europe (2.0) (3.4) Other 1 (0.5) (0.6) Decrease by 25 basis points: UK 3.8 8.0 North America 4.6 6.6 Western Continental Europe 2.1 3.6 Other 1 0.6 0.6 Rate of increase in salaries Increase by 25 basis points: Western Continental Europe 0.5 0.8 Other 1 0.5 0.5 Decrease by 25 basis points: Western Continental Europe (0.5) (0.8) Other 1 (0.5) (0.5) Rate of increase in pensions in payment Increase by 25 basis points: UK 0.7 0.9 Western Continental Europe 1.1 1.7 Decrease by 25 basis points: UK (0.6) (0.9) Western Continental Europe (1.0) (1.7) Life expectancy Increase in longevity by one UK 6.8 13.3 North America 4.2 5.3 Western Continental Europe 2.6 4.2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22 2021 2020 £m % £m % £m % Equities 26.7 6.2 31.8 5.8 41.6 6.7 Bonds 208.8 48.5 259.7 47.0 284.2 46.1 Insured annuities 149.2 34.7 222.5 40.3 252.8 41.0 Property 1.4 0.3 1.0 0.2 0.7 0.1 Cash 18.1 4.2 15.3 2.8 14.7 2.4 Other 26.3 6.1 21.8 3.9 22.6 3.7 Total fair value of assets 430.5 100.0 552.1 100.0 616.6 100.0 Present value of liabilities (552.6) (688.5) (772.7) Deficit in the plans (122.1) (136.4) (156.1) Irrecoverable surplus — (0.2) (0.6) Net liability 1 (122.1) (136.6) (156.7) Plans in surplus 2 15.4 30.1 27.2 Plans in deficit (137.5) (166.7) (183.9) Notes 1 The related deferred tax asset is discussed in note 17. 2 The net asset related to plans in surplus of £15.4 million for 31 December 2022 is recorded in the consolidated balance sheet within other debtors. The corresponding figures for 31 December 2021 and 31 December 2020 are recorded in provision for post-employment benefits. All plan assets have quoted prices in active markets with the exception of insured annuities and other assets. The value of insured annuities is equal to the value of the pension benefits covered by the annuities. 2022 2021 2020 Surplus/(deficit) in plans by region £m £m £m UK 2.3 0.4 0.7 North America (37.1) (28.1) (37.9) Western Continental Europe (52.6) (74.0) (85.9) Asia Pacific, Latin America, Africa &amp; Middle East and Central &amp; Eastern Europe (34.7) (34.7) (33.0) Deficit in the plans (122.1) (136.4) (156.1) Some of the Group’s defined benefit plans are unfunded (or largely unfunded) by common custom and practice in certain jurisdictions. In the case of these unfunded plans, the benefit payments are made as and when they fall due. Pre-funding of these plans would not be typical business practice. The following table shows the split of the deficit at 31 December between funded and unfunded pension plans. 2022 Surplus/ (deficit) £m 2022 Present value of liabilities £m 2021 Surplus/ (deficit) £m 2021 Present value of liabilities £m 2020 Surplus/ (deficit) £m 2020 Present value of liabilities £m Funded plans by region UK 2.3 (155.5) 0.4 (231.9) 0.7 (262.7) North America 4.1 (208.5) 20.1 (237.9) 17.4 (271.8) Western Continental Europe (29.1) (67.9) (45.1) (87.6) (38.6) (84.3) Asia Pacific, Latin America, Africa &amp; Middle East and Central &amp; Eastern Europe (4.1) (25.4) (6.4) (25.7) (5.8) (24.1) Deficit/liabilities in the funded plans (26.8) (457.3) (31.0) (583.1) (26.3) (642.9) Unfunded plans by region North America (41.2) (41.2) (48.2) (48.2) (55.3) (55.3) Western Continental Europe (23.5) (23.5) (28.9) (28.9) (47.3) (47.3) Asia Pacific, Latin America, Africa &amp; Middle East and Central &amp; Eastern Europe (30.6) (30.6) (28.3) (28.3) (27.2) (27.2) Deficit/liabilities in the unfunded plans (95.3) (95.3) (105.4) (105.4) (129.8) (129.8) Deficit/liabilities in the plans (122.1) (552.6) (136.4) (688.5) (156.1) (772.7) In accordance with IAS 19, plans that are wholly or partially funded are considered funded plans. (c) Pension expense The following tables show the breakdown of the pension expense between amounts charged to operating profit and amounts charged to finance costs: 2022 2021 2020 £m £m £m Service cost 1 10.4 12.6 12.0 Administrative expenses 3.1 2.3 1.9 Charge to operating profit 13.5 14.9 13.9 Net interest expense on pension plans 2.2 1.8 2.9 Charge to profit before taxation for defined benefit plans 15.7 16.7 16.8 Note 1 Includes current service cost, past service costs related to plan amendments and (gain)/loss on settlements and curtailments. The following table shows the breakdown of amounts recognised in other comprehensive income (OCI): 2022 2021 2020 £m £m £m Return on plan assets (excluding interest income) (127.6) (29.3) 57.2 Changes in demographic assumptions underlying the present value of the plan liabilities 0.6 (3.6) 3.8 Changes in financial assumptions underlying the present value of the plan liabilities 143.5 31.1 (54.0) Experience (loss)/gain arising on the plan liabilities (0.1) 15.7 (4.4) Change in irrecoverable surplus 0.2 0.4 (0.6) Actuarial gain recognised in OCI 16.6 14.3 2.0 (d) Movement in plan liabilities The following table shows an analysis of the movement in the pension plan liabilities for each accounting period: 2022 2021 2020 £m £m £m Plan liabilities at beginning of year 688.5 772.7 767.5 Service cost 1 10.4 12.6 12.0 Interest cost 15.5 12.0 17.0 Actuarial (gain)/loss: Effect of changes in demographic assumptions (0.6) 3.6 (3.8) Effect of changes in financial assumptions (143.5) (31.1) 54.0 Effect of experience adjustments 0.1 (15.7) 4.4 Benefits paid (52.0) (59.5) (59.6) Loss/(gain) due to exchange rate movements 40.4 (6.1) (4.2) Settlement payments (8.7) (0.3) (17.0) Other 2 2.5 0.3 2.4 Plan liabilities at end of year 552.6 688.5 772.7 Notes 1 Includes current service cost, past service costs related to plan amendments and (gain)/loss on settlements and curtailments. 2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22 2021 2020 £m £m £m Fair value of plan assets at beginning of year 552.1 616.6 608.5 Interest income on plan assets 13.3 10.2 14.1 Return on plan assets (excluding interest income) (127.6) (29.3) 57.2 Employer contributions 24.0 16.7 20.3 Benefits paid (52.0) (59.5) (59.6) Gain/(loss) due to exchange rate movements 31.5 (0.6) (6.8) Settlement payments (8.7) (0.3) (17.0) Administrative expenses (3.1) (1.8) (1.9) Other 1 1.0 0.1 1.8 Fair value of plan assets at end of year 430.5 552.1 616.6 Actual return on plan assets (114.3) (19.1) 71.3 Note 1 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polici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Risk management policies</t>
        </is>
      </c>
      <c r="B4" s="4" t="inlineStr">
        <is>
          <t>25. Risk management policies Foreign currency risk The Group’s results in pounds sterling are subject to fluctuation as a result of exchange rate movements. The Group does not hedge this translation exposure to its earnings but does partially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including cross currency swaps) at 31 December 2022 were primarily made up of $1,667 million, £1,094 million and €2,350 million (2021: $1,667 million, £1,094 million and €2,600 million). The Group’s average gross debt during the course of 2022 was $1,667 million, £1,094 million and €2,404 million (2021: $1,934 million, £1,094 million and €2,600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100% of the year-end US dollar debt is at fixed rates averaging 4.18% for an average period of 60 months; 100% of the sterling debt is at a fixed rate of 2.97% for an average period of 143 months; and 100.0% of the euro debt is at fixed rates averaging 2.21% for an average period of 55 months.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impact of the Russian invasion of Ukraine and sanctions response from governments has been considered. The Company modelled a range of revenue less pass-through costs compared with the year ended 31 December 2022 and a number of mitigating cost actions that are available to the Company. Considering the Group's bank covenant and liquidity headroom and cost mitigation actions which could be implemented, the Company and the Group would be able to operate with appropriate liquidity and within its banking covenants and be able to meet its liabilities as they fall due with a decline in revenue less pass-through costs up to 28% in 2023. The likelihood of such a decline is considered remote as compared to Company expectations and external benchmarks, including previously witnessed declines in times of economic stress or external forces such as the pandemic. The modelling in this extreme scenario includes cost mitigations of 70% of the decline in revenue less pass-through costs and the suspension of the share buyback programme and dividend. Further measures that were not included in the modelling, should the Company face such an extreme scenario, include the reduction of capital expenditure and acquisitions. Therefore, the Directors have concluded that the Group will be able to operate within its current facilities and comply with its banking covenants for the foreseeable future and therefore believe it is appropriate to prepare the financial statements of the Group on a going concern basis and that there are no material uncertainties which give rise to a significant going concern risk. At 31 December 2022, the Group has access to £6.6 billion of committed facilities with maturity dates spread over the years 2023 to 2046 as illustrated below: 2023 2024 2025 2026 2027 + £m £m £m £m £m £ bonds £400m (2.875% 2046) 400.0 400.0 US bond $220m (5.625% 2043) 181.9 181.9 US bond $93m (5.125% 2042) 76.8 76.8 £ bonds £250m (3.75% 2032) 250.0 250.0 Eurobonds €600m (1.625% 2030) 531.2 531.2 Eurobonds €750m (2.375% 2027) 664.0 664.0 Eurobonds €750m (2.25% 2026) 664.0 664.0 Bank revolver ($2,500m 2026) 2,069.0 2,069.0 Eurobonds €500m (1.375% 2025) 442.7 442.7 US bond $750m (3.75% 2024) 620.7 620.7 Eurobonds €750m (3.0% 2023) 664.0 664.0 Total committed facilities available 6,564.3 664.0 620.7 442.7 2,733.0 2,103.9 Drawn down facilities at 31 December 2022 4,495.3 664.0 620.7 442.7 664.0 2,103.9 Undrawn committed credit facilities 2,069.0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levels and debt maturities are closely monitored. Targets for average debt less cash position are set on an annual basis and, to assist in meeting this, working capital targets are set for all the Group’s major operations.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7 and 28. Credit risk The Group’s principal financial assets are cash and short-term deposits, trade and other receivables and investments, the carrying values of which represent the Group’s maximum exposure to credit risk in relation to financial assets, as shown in note 26.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loss allowances, estimated by the Group’s management based on expected losses, prior experience and their assessment of the current economic environment. A relatively small number of clients make up a significant percentage of the Group’s debtors, but no single client represents more than 6% of total trade receivables as at 31 December 2022 or 31 December 2021. The credit risk on liquid funds and derivative financial instruments is limited because the counterparties are high-rated (AAA) funds, banks with high credit ratings assigned by international credit-rating agencies or banks that have been financed by their government. Effects of Hedge Accounting on the Financial Position and Performance The effects of the hedging instruments on the Group's financial position and performance are as follows: 2022 2021 (i) Cash flow hedges of foreign currency risk Carrying amount of derivative hedging instruments 1 £(6.6)m £(48.0)m Notional amount of hedged items €1,000.0m €1,000.0m Notional amount of hedging instruments €1,000.0m €1,000.0m Maturity date 2023-2025 2023-2025 Hedge ratio 1:1 1:1 Change in value of hedged item used to determine hedge effectiveness £38.5m £(38.0)m Change in value of hedging instruments used to determine hedge effectiveness £(41.4)m £35.5m Hedge ineffectiveness (revaluation and retranslation of financial instruments) £2.9m £2.5m Weighted average hedged rate for the year 3.2 % 3.2 % (ii) Net investment hedges of foreign currency risk Carrying amount of derivative hedging instruments 1 £(46.9)m £0.7m Carrying amount of non-derivative hedging instruments (bonds and bank loans) £(879.5)m £(879.5)m Notional amount of hedging instruments $1,666.8m $1,666.8m Notional amount of hedged net assets $1,666.8m $1,666.8m Hedge ratio 1:1 1:1 Change in value of hedged item used to determine hedge effectiveness £(141.5)m £45.5m Change in value of hedging instrument used to determine hedge ineffectiveness £141.5m £(45.5)m Hedge ineffectiveness (revaluation and retranslation of financial instruments) — — Weighted average hedged rate for the year (USD/GBP) 1.2083 1.3532 Note 1 This amount is presented in trade and other receivables, and trade and other payables. The use of derivatives may entail a derivative transaction qualifying for more than one hedge type designation under IFRS 9. Therefore, the carrying amounts are grossed up by hedge type, whereas they are presented at an instrument level in the balance sheet. Sensitivity analysis The following sensitivity analysis addresses the effect of currency and interest rate risks on the Group’s financial instruments. The analysis assumes that all hedges are highly effective. Currency risk A 10% weakening of sterling against the Group’s major currencies would result in the following impacts on the income statement and equity, which would arise on the retranslation of foreign currency denominated borrowings and derivatives. A 10% strengthening of sterling would have an equal and opposite effect. Impact on income statement Impact on equity 2022 2021 2022 2021 £m £m £m £m US dollar (179.6) 0.7 34.6 64.0 Euro 78.9 17.4 (11.3) (49.9) Interest rate risk A one percentage point increase in market interest rates for all currencies in which the Group had cash and borrowings at 31 December 2022 would increase profit before tax by approximately £19.9 million (2021: £33.3 million). A one percentage point decrease in market interest rates would have an equal and opposite effect. This has been calculated by applying the interest rate change to the Group’s variable rate cash and borrowings. Note that in practice, the Group has a cyclical cash profile throughout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26. Financial Instruments Currency derivatives The Group utilises currency derivatives to hedge significant future transactions and cash flows and the exchange risk arising on translation of the Group’s investments in foreign operations. The Group is a party to a variety of foreign currency derivatives in the management of its exchange rate exposures. The instruments purchased are primarily denominated in the currencies of the Group’s principal markets. The Group designates foreign currency denominated debt as hedging instruments against the exposure to movements in the spot translation rates associated with the translation of its foreign operations. The Group also designates certain cross currency swaps as hedging instruments in cash flow hedges to manage its exposure to foreign exchange risk and interest rate risk on its borrowings. Contracts due in November 2023 have receipts of €500.0 million and payments of $604.2 million. Contracts due in March 2025 have receipts of €500.0 million and payments of £444.1 million. Critical terms of hedging instruments and hedged items are transacted to match on a 1:1 ratio by notional values. Hedge ineffectiveness can nonetheless arise from inherent differences between derivatives and non-derivative instruments and other market factors including credit, correlations, supply and demand, and market volatilities. In addition, hedge ineffectiveness can arise as a result of the currency basis being included in the hedge designation. Hedge accounting is discontinued when a hedging relationship no longer qualifies for hedge accounting. At 31 December 2022, the fair value of the Group’s currency derivatives is estimated to be a net liability of approximately £52.7 million (2021: £46.7 million). These amounts are based on market values of equivalent instruments at the balance sheet date, comprising £0.6 million (2021: £0.5 million) assets included in trade and other receivables and £53.3 million (2021: £47.2 million) liabilities included in trade and other payables. The fair value of currency derivatives is based on the present value of contractual cash flows using foreign currency and interest rate forward market curves at the balance sheet date. The amounts taken to and deferred in equity during the year for currency derivatives that are designated and effective hedges was a debit of £141.5 million (2021: credit of £45.5 million) for net investment hedges and a credit of £38.5 million (2021: debit of £38.0 million) for cash flow hedges. For cash flow hedge arrangements, amounts of a credit of £38.5 million (2021: debit of £38.0 million) representing the effective portion of the gain or loss on the hedging instrument were taken to equity, and reclassified to profit or loss in the same period when the related foreign exchange impact on the associated hedged item affected profit or loss. Changes in the fair value relating to the ineffective portion of the currency derivatives that are designated hedges amounted to £2.7 million (2021: £2.5 million) which is included within revaluation and retranslation of financial instruments in the income statement. At the balance sheet date, the total nominal amount of outstanding forward foreign exchange contracts not designated as hedges was £1,004.8 million (2021: £764.8 million). The Group estimates the fair value of these contracts to be a net asset of £0.4 million (2021: net liability of £3.9 million). As at 31 December 2022, the Group had designated its $93 million bond, $750 million bond, $220 million bond, and $604 million leg of its cross currency swap, as the hedging instruments in a net investment hedge relationship. The Group has designated its €500 million leg of its cross currency swap as the hedging instrument in a cash flow hedge. Possible sources of ineffectiveness include any impairments to the Group's net investment in US dollars. The hedges are documented and are assessed for effectiveness on an ongoing basis. Both hedge relationships were effective during the year. These arrangements are designed to address significant exchange exposure and are renewed on a revolving basis as required. An analysis of the Group’s financial assets and liabilities by accounting classification is set out below: Derivatives Held at Held at Amortised Carrying £m £m £m £m £m 2022 Other investments — 255.7 114.1 — 369.8 Cash and short-term deposits — — — 2,491.5 2,491.5 Bank overdrafts, bonds and bank loans — — — (1,169.0) (1,169.0) Bonds and bank loans — — — (3,801.8) (3,801.8) Trade and other receivables: amounts falling due within one year — — — 11,338.0 11,338.0 Trade and other receivables: amounts falling due after more than one year — — — 146.2 146.2 Trade and other payables: amounts falling due within one year — — — (11,283.0) (11,283.0) Trade and other payables: amounts falling due after more than one year — — — (0.9) (0.9) Derivative assets 0.6 5.1 — — 5.7 Derivative liabilities (53.3) (4.7) — — (58.0) Payments due to vendors (earnout agreements) — (160.1) — — (160.1) Liabilities in respect of put options — (342.1) — — (342.1) (52.7) (246.1) 114.1 (2,279.0) (2,463.7) Derivatives Held at Held at Amortised Carrying £m £m £m £m £m 2021 Other investments — 228.3 90.0 — 318.3 Cash and short-term deposits — — — 3,882.9 3,882.9 Bank overdrafts, bonds and bank loans — — — (567.2) (567.2) Bonds and bank loans — — — (4,216.8) (4,216.8) Trade and other receivables: amounts falling due within one year — — — 10,448.0 10,448.0 Trade and other receivables: amounts falling due after more than one year — — — 84.5 84.5 Trade and other payables: amounts falling due within one year — — — (10,674.8) (10,674.8) Trade and other payables: amounts falling due after more than one year — — — (1.5) (1.5) Derivative assets 0.5 2.5 — — 3.0 Derivative liabilities (47.2) (6.4) — — (53.6) Payments due to vendors (earnout agreements) — (196.7) — — (196.7) Liabilities in respect of put options — (391.5) — — (391.5) (46.7) (363.8) 90.0 (1,044.9) (1,365.4)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Total £m £m £m £m 2022 Derivatives in designated hedge relationships Derivative assets — 0.6 — 0.6 Derivative liabilities — (53.3) — (53.3) Held at fair value through profit or loss Other investments 0.4 — 255.3 255.7 Derivative assets — 5.1 — 5.1 Derivative liabilities — (4.7) — (4.7) Payments due to vendors (earnout agreements) — — (160.1) (160.1) Liabilities in respect of put options — — (342.1) (342.1) Held at fair value through other comprehensive income Other investments 10.9 — 103.2 114.1 Level 1 Level 2 Level 3 Total £m £m £m £m 2021 Derivatives in designated hedge relationships Derivative assets — 0.5 — 0.5 Derivative liabilities — (47.2) — (47.2) Held at fair value through profit or loss Other investments 0.4 — 227.9 228.3 Derivative assets — 2.5 — 2.5 Derivative liabilities — (6.4) — (6.4) Payments due to vendors (earnout agreements) — — (196.7) (196.7) Liabilities in respect of put options — — (391.5) (391.5) Held at fair value through other comprehensive income Other investments 27.9 — 62.1 90.0 There have been no transfers between these levels in the years presented. Reconciliation of level 3 fair value measurements: Payments due to vendors (earnout agreements) Liabilities Other £m £m £m 1 January 2021 (114.3) (110.7) 366.6 Losses recognised in the income statement (58.7) (40.6) (7.7) Losses recognised in other comprehensive income — — (42.8) Exchange adjustments 1.0 1.3 — Additions (81.7) (247.7) 1 5.9 Disposals — — (32.0) Cancellations — 0.8 — Settlements 57.0 5.4 — 31 December 2021 (196.7) (391.5) 290.0 Gains recognised in the income statement 26.2 27.9 23.1 Losses recognised in other comprehensive income — — (5.3) Exchange adjustments (14.3) (39.9) — Additions (46.7) (5.0) 66.7 Disposals — — (16.0) Cancellations — 11.0 — Settlements 71.4 55.4 — 31 December 2022 (160.1) (342.1) 358.5 Note 1 During 2021, the Group merged Finsbury Glover Hering and Sard Verbinnen &amp; Co to form a leading global strategic communications firm. As a part of this transaction, certain management acquired shares in the Company and a put option was granted which allows the equity partners to require the Group to purchase these shares. This resulted in additions to liabilities in respect of put options in the year of £219.6 million. The fair values of financial assets and liabilities are based on quoted market prices where available. Where the market value is not available, the Group has estimated relevant fair values on the basis of available information from outside sources. There have been no movements between level 3 and other level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FRS 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s of 31 December 2022, the potential undiscounted amount of future payments that could be required under the earnout agreements for acquisitions completed in the current year and for all earnout agreements ranges from £nil to £226 million (2021: £nil to £124 million) and £nil to £695 million (2021: £nil to £595 million), respectively. The decrease in the maximum potential undiscounted amount of future payments for all earnout agreements is due to earnout arrangements that have completed and payments made on active arrangements during the year, and exchange adjustments, partially offset by earnout arrangements related to new acquisitions. At 31 December 2022, the weighted average growth rate in estimating future financial performance was 12.4% (2021: 16.7%). The weighted average of the risk-adjusted discount rate applied to these obligations at 31 December 2022 was 7.6% (2021: 6.5%). A one percentage point increase or decrease in the growth rate in estimated future financial performance would increase or decrease the combined liabilities due to earnout agreements and put options by approximately £9.1 million (2021: £6.0 million) and £6.9 million (2021: £6.6 million), respectively. A 0.5 percentage point increase or decrease in the risk-adjusted discount rate would decrease or increase the combined liabilities by approximately £7.3 million (2021: £8.6 million) and £7.4 million (2021: £8.9 million), respectively. An increase in the liability would result in a loss in the revaluation of financial instruments, while a decrease would result in a gain. Other investments The fair value of other investments included in level 1 is based on quoted market prices. Other investments included in level 3 are unlisted securities, where market value is not readily available. The Group has estimated relevant fair values on the basis of information from outside sources using the most appropriate valuation technique, including all external funding rounds, revenue and EBITDA multiples, the share of fund net asset value and discounted cash flows. The sensitivity to changes in unobservable inputs is specific to each individual investment. A change to one or more of these unobservable inputs to reflect a reasonably possible alternative assumption would not result in a significant change to the fair value. During the year, Imagina stepped down from interests in associates to other investments and this investment has been designated as fair value through other comprehensive income. The fair value of Imagina as at 31 December 2022 was £61.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uthorised and issued 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Authorised and issued share capital</t>
        </is>
      </c>
      <c r="B4" s="4" t="inlineStr">
        <is>
          <t>27. Authorised and issued share capital Equity Ordinary Shares Nominal Value Authorised At 1 January 2020 1,750,000,000 175.0 At 31 December 2020 1,750,000,000 175.0 At 31 December 2021 1,750,000,000 175.0 At 31 December 2022 1,750,000,000 175.0 Issued and fully paid At 1 January 2020 1,328,167,813 132.8 Exercise of share options 1,000 — Share cancellations (32,088,571) (3.2) At 31 December 2020 1,296,080,242 129.6 Exercise of share options 534,800 — Share cancellations (72,155,492) (7.2) At 31 December 2021 1,224,459,550 122.4 Exercise of share options 125,700 — Share cancellations (83,157,954) (8.3) At 31 December 2022 1,141,427,296 114.1 Company’s own shares The Company’s holdings of own shares are stated at cost and represent shares held in treasury and purchases by the Employee Share Ownership Plan (ESOP) trusts of shares in the Company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22 was 1,211,974 (2021: 5,803,641, 2020: 4,863,244), and £9.9 million (2021: £65.0 million, 2020: £38.9 million) respectively. The number and market value of ordinary shares held in treasury at 31 December 2022 was 70,489,953 (2021: 70,489,953, 2020: 70,748,100) and £578.2 million (2021: £789.1 million, 2020: £566.0 million) respectively. Share options WPP Worldwide Share Ownership Programme (WWOP) As at 31 December 2022, unexercised options over ordinary shares of 897,900 and unexercised options over ADRs of 148,225 have been granted under the WPP Worldwide Share Ownership Programme as follows: Number of ordinary Exercise price Exercise dates 696,975 13.145 2017-2024 3,625 13.145 2018-2024 196,675 13.505 2016-2023 625 13.505 2017-2023 Number of ADRs Exercise price Exercise dates 80,265 102.670 2017-2024 67,960 110.760 2016-2023 WPP Share Option Plan 2015 (WSOP) As at 31 December 2022, unexercised options over ordinary shares of 13,567,625 and unexercised options over ADRs of 1,546,280 have been granted under the WPP Share Option Plan as follows: Number of ordinary Exercise price Exercise dates 10,125 7.344 2023-2027 2,045,200 7.344 2023-2030 7,875 8.372 2021-2025 1,017,925 8.372 2021-2028 232,625 8.684 2025-2029 3,150,575 8.684 2025-2032 9,375 9.600 2022-2026 1,618,875 9.600 2022-2029 2,581,000 11.065 2023-2030 8,250 13.085 2020-2024 1,141,850 13.085 2020-2027 802,475 15.150 2018-2025 4,375 15.150 2019-2025 6,750 17.055 2019-2023 930,350 17.055 2019-2026 Number of ADRs Exercise price Exercise dates 226,670 48.950 2023-2030 366,420 52.600 2025-2032 136,260 53.140 2021-2028 189,600 62.590 2022-2029 294,270 73.780 2023-2030 131,040 88.260 2020-2027 111,770 105.490 2020-2026 90,250 115.940 2018-2025 The aggregate status of the WPP Share Option Plans during 2022 was as follows: Movements on options granted (represented in ordinary shares) 1 January 2022 Granted Exercised Forfeited Outstanding 31 December 2022 Exercisable 31 December 2022 WPP 6,741 — — (6,741) — — WWOP 2,049,299 — (2,575) (407,699) 1,639,025 — WSOP 19,608,150 5,224,050 (123,125) (3,410,050) 21,299,025 3,188,675 21,664,190 5,224,050 (125,700) (3,824,490) 22,938,050 3,188,675 1 January 2021 Granted Exercised Forfeited Outstanding 31 December 2021 Exercisable 31 December 2021 WPP 6,741 — — — 6,741 6,741 WWOP 2,499,674 — (54,050) (396,325) 2,049,299 184,124 WSOP 17,940,725 5,155,800 (480,750) (3,007,625) 19,608,150 14,287,525 20,447,140 5,155,800 (534,800) (3,403,950) 21,664,190 14,478,390 Weighted average exercise price for options over 1 January 2022 Granted Exercised Forfeited Outstanding 31 December 2022 Exercisable 31 December 2022 Ordinary shares (£) WPP 9.355 — — 9.355 — — WWOP 12.923 — 8.458 11.565 13.224 — WSOP 10.854 8.684 8.357 10.530 10.356 7.344 ADRs ($) WWOP 101.693 — — 85.706 106.379 — WSOP 72.228 52.600 53.270 71.674 67.910 48.950 1 January 2021 Granted Exercised Forfeited Outstanding 31 December 2021 Exercisable 31 December 2021 Ordinary shares (£) WPP 9.355 — — — 9.355 9.355 WWOP 12.631 — 7.304 11.803 12.923 8.458 WSOP 10.596 11.065 8.372 10.116 10.854 9.322 ADRs ($) WWOP 98.509 — 49.313 89.225 101.693 67.490 WSOP 70.363 73.780 53.248 66.257 72.228 61.479 Options over ordinary shares Outstanding Range of Weighted average Weighted average 7.344-17.055 10.534 84 Options over ADRs Outstanding Range of Weighted average Weighted average 48.950-115.940 71.275 82 As at 31 December 2022 there was £11.1 million (2021: £10.2 million) of total unrecognised compensation costs related to share options. The cost is expected to be recognised over a weighted average period of 20 months (2021: 21 months). Share options are satisfied out of newly issued shares. The weighted average fair value of options granted in the year calculated using the Black-Scholes model was as follows: 2022 2021 2020 Fair value of UK options (shares) 177.0 p 220.0 p 128.0 p Fair value of US options (ADRs) $11.48 $14.89 $8.95 Weighted average assumptions UK risk-free interest rate 2.92 % 0.63 % -0.02 % US risk-free interest rate 4.09 % 1.16 % 0.31 % Expected life (months) 48 48 48 Expected volatility 32 % 34 % 34 % Dividend yield 3.9 % 3.4 % 4.2 % Options are issued at an exercise price equal to market value on the date of grant. The average share price of the Group for the year ended 31 December 2022 was £9.13 (2021: £9.64, 2020: £6.96) and the average ADR price for the same period was $56.80 (2021: $66.44, 2020: $44.56). The average share price of the Group for year ended 31 December 2022 approximates the weighted average share price during the periods of exercise throughout the year. Expected volatility is sourced from external market data and represents the historical volatility in the Company’s share price over a period equivalent to the expected option life. Expected life is based on a review of historical exercise behaviour in the context of the contractual terms of the options, as described in more detail below. Terms of share option plans In 2015, the Group introduced the Share Option Plan 2015 to replace both the “all-employee” Worldwide Share Ownership Plan and the discretionary Executive Stock Option Plan. Two kinds of options over ordinary shares can be granted, both with a market value exercise price. Firstly, options can be granted to employees who have worked at a company owned by WPP plc for at least two years which are not subject to performance conditions. Secondly, options may be granted on a discretionary basis subject to the satisfaction of performance conditions. The Worldwide Share Ownership Programme was open for participation to employees with at least two years’ employment in the Group. It was not available to those participating in other share-based incentive programme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 stock option will vest automatically. The Group grants stock options with a life of ten years, including the ves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Other reserves</t>
        </is>
      </c>
      <c r="B4" s="4" t="inlineStr">
        <is>
          <t>28. Other reserves Other reserves comprise the following: Capital Equity Hedging reserve £m Translation Total Balance at 1 January 2020 3.2 (478.1) — 300.2 (174.7) Foreign exchange differences on translation of foreign operations 1 — — — 79.3 79.3 Gain on net investment hedges — — — 9.7 9.7 Cash flow hedges: 1 Fair value loss arising on hedging instruments — — (5.9) — (5.9) Less: gain reclassified to profit or loss — — 5.9 — 5.9 Share of other comprehensive loss of associate undertakings — — — (61.5) (61.5) Exchange adjustments recycled to the income statement on disposal of discontinued operations — — — (20.6) (20.6) Share cancellations 3.2 — — — 3.2 Recognition and remeasurement of financial instruments — 103.5 — — 103.5 Share purchases – close period commitments — 252.3 — — 252.3 Balance at 31 December 2020 6.4 (122.3) — 307.1 191.2 Foreign exchange differences on translation of foreign operations 1 — — — (132.7) (132.7) Gain on net investment hedges — — — 45.5 45.5 Cash flow hedges: 1 Fair value loss arising on hedging instruments — — (38.0) — (38.0) Less: gain reclassified to profit or loss — — 38.0 — 38.0 Share of other comprehensive income of associate undertakings — — — 7.3 7.3 Share cancellations 7.2 — — — 7.2 Recognition/derecognition of liabilities in respect of put options — (242.7) — — (242.7) Share purchases – close period commitments — (211.7) — — (211.7) Balance at 31 December 2021 13.6 (576.7) — 227.2 (335.9) Foreign exchange differences on translation of foreign operations — — — 409.0 409.0 Loss on net investment hedges — — — (141.5) (141.5) Cash flow hedges: Fair value gain arising on hedging instruments — — 38.5 — 38.5 Less: loss reclassified to profit or loss — — (38.5) — (38.5) Share of other comprehensive income of associate undertakings — — — 31.9 31.9 Share cancellations 8.3 — — — 8.3 Recognition/derecognition of liabilities in respect of put options — 101.7 — — 101.7 Share purchases – close period commitments — 211.7 — — 211.7 Balance at 31 December 2022 21.9 (263.3) — 526.6 285.2 Note 1 Balances for the year ended 31 December 2021 and 31 December 2020 have been re-presented following a reclassification between the hedging reserve and translation reserve of £38.0 million and £5.9 million, respectively. The capital redemption reserve relates entirely to share cancellations. The equity reserve primarily relates to the recognition of liabilities in respect of put options agreements entered into by the Group as part of a business combination that allows non-controlling shareholders to sell their shares to the Group in the future. During 2021, the Company entered into an agre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also recognised as a movement in the equity reserve in the year ended 31 December 2021. After the close period ended on 18 February 2022, the liability was settled and the amount in other reserves was reclassified to retained earnings. The hedging reserve comprises the effective portion of the cumulative net change in fair value of cash flow hedges less amounts reclassified to profit or loss. The translation reserve contains the accumulated gains/(losses) on currency translation of foreign operations arising on consolidation. The translation reserve comprises: 2022 £m 2021 £m 2020 £m Balance relating to continuing net investment hedges (143.8) (2.3) 9.7 Balance relating to discontinued net investment hedges (85.0) (85.0) (142.5) Balance related to foreign exchange differences on translation of foreign operations 1 755.4 314.5 439.9 526.6 227.2 307.1 Note 1 Balances for the year ended 31 December 2021 and 31 December 2020 have been re-presented following a reclassification between the hedging reserve and translation reserve of £38.0 million and £5.9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t>
        </is>
      </c>
      <c r="B4" s="4" t="inlineStr">
        <is>
          <t>29. Acquisitions The Group accounts for acquisitions in accordance with IFRS 3 Business Combinations. IFRS 3 requires the acquiree’s identifiable assets, liabilities and contingent liabilities (other than non-current assets or disposal groups held for sale) to be recognised at fair value at acquisition date. In assessing fair value at acquisition date, management make their best estimate of the likely outcome where the fair value of an asset or liability may be contingent on a future event. In certain instances, the underlying transaction giving rise to an estimate may not be resolved until some years after the acquisition date. IFRS 3 requires the release to profit of any acquisition reserves which subsequently become excess in the same way as any excess costs over those provided at acquisition date are charged to profit. At each period end management assess provisions and other balances established in respect of acquisitions for their continued probability of occurrence and amend the relevant value accordingly through the consolidated income statement or as an adjustment to goodwill as appropriate under IFRS 3.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1.2 46.5 47.7 Property, plant and equipment 1.3 — 1.3 Cash and cash equivalents 38.8 — 38.8 Trade receivables due within one year 27.0 — 27.0 Other current assets 13.1 1.1 14.2 Total assets 81.4 47.6 129.0 Current liabilities (49.4) (5.3) (54.7) Trade and other payables due after one year (10.3) (27.3) (37.6) Deferred tax liabilities (0.1) (12.4) (12.5) Long-term lease liabilities (0.1) — (0.1) Provisions (0.1) (1.2) (1.3) Total liabilities (60.0) (46.2) (106.2) Net assets 21.4 1.4 22.8 Non-controlling interests (2.1) Fair value of equity stake in associate undertakings before acquisition of controlling interest (9.0) Goodwill 249.3 Consideration 261.0 Consideration satisfied by: Cash 218.3 Payments due to vendors 42.7 Goodwill arising from acquisitions represents the value of synergies with our existing portfolio of businesses and skilled staff to deliver services to our clients. Goodwill that is expected to be deductible for tax purposes is £42.7 million. Non-controlling interests in acquired companies are measured at the non-controlling interests’ proportionate share of the acquiree’s identifiable net assets. There continues to be no subsidiaries with non-controlling interests that are individually material to the Group. The contribution to revenue and operating profit of acquisitions completed in the year was not material. There were no material acquisitions completed between 31 December 2022 and the date the financial statements have been authorised for issue. There were no material acquisitions completed in the year ended 2020. Acquisitions in 2021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97.7 97.7 Right-of-use assets 36.6 (3.4) 33.2 Property, plant and equipment 4.0 — 4.0 Cash and cash equivalents (2.3) — (2.3) Trade receivables due within one year 40.0 — 40.0 Other current assets 5.9 0.9 6.8 Total assets 84.2 95.2 179.4 Current liabilities (28.5) (0.3) (28.8) Trade and other payables due after one year (2.3) (5.8) (8.1) Deferred tax liabilities — (22.5) (22.5) Long-term lease liabilities (34.2) — (34.2) Total liabilities (65.0) (28.6) (93.6) Net assets 19.2 66.6 85.8 Non-controlling interests (3.0) Goodwill 331.9 Consideration 414.7 Consideration satisfied by: Cash 225.9 Equity instruments of subsidiary company 110.8 Payments due to vendors 78.0 Equity instruments of the subsidiary company relate to shares issued by FGH SVC Holdco Inc. and represent 16.5% ownership of this subsidiary company. WPP retains a 57.9% stake in FGH SVC Holdco Inc. following this transaction. Increases in non-controlling interests in the period arising from the acquisition of subsidiaries are due to changes in ownership of existing subsidiaries and both increases in the non-controlling interests that arise on acquisition of a new subsidiary, as noted in the table above, along with the impact of share issuances in subsidiaries that contain non-controlling interests as a part of the overall acquisition arrangement, but occurring immediately prior to the acquisition of a new subsidiary. Goodwill arising from acquisitions represents the value of synergies with our existing portfolio of businesses and skilled staff to deliver services to our clients. Goodwill that is expected to be deductible for tax purposes is £83.9 million. Non-controlling interests in acquired companies are measured at the non-controlling interests’ proportionate share of the acquiree’s identifiable net assets. The contribution to revenue and operating profit of acquisitions completed in the year wa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30. Related party transactions The Group enters into transactions with its associate undertakings. The Group has continuing transactions with Kantar, including sales, purchases, the provision of IT services, subleases and property related items. In the year ended 31 December 2022, revenue of £88.3 million (2021: £117.2 million) was reported in relation to Compas, an associate in the USA, and revenue of £42.7 million (2021: £11.3 million) was reported in relation to Kantar. All other transactions in the years presented were immaterial. The following amounts were outstanding at 31 December: 2022 2021 £m £m Amounts owed by related parties Kantar 26.1 30.3 Other 62.4 45.7 88.5 76.0 Amounts owed to related parties Kantar (10.5) (6.2) Other (65.2) (51.4) (75.7) (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loss) before taxation to headline operating profit</t>
        </is>
      </c>
      <c r="B1" s="2" t="inlineStr">
        <is>
          <t>12 Months Ended</t>
        </is>
      </c>
    </row>
    <row r="2">
      <c r="B2" s="2" t="inlineStr">
        <is>
          <t>Dec. 31, 2022</t>
        </is>
      </c>
    </row>
    <row r="3">
      <c r="A3" s="3" t="inlineStr">
        <is>
          <t>Disclosure of reconciliation of profit before interest and taxation to headline PBIT [abstract]</t>
        </is>
      </c>
      <c r="B3" s="4" t="inlineStr">
        <is>
          <t xml:space="preserve"> </t>
        </is>
      </c>
    </row>
    <row r="4">
      <c r="A4" s="4" t="inlineStr">
        <is>
          <t>Reconciliation of profit/(loss) before taxation to headline operating profit</t>
        </is>
      </c>
      <c r="B4" s="4" t="inlineStr">
        <is>
          <t>31. Reconciliation of profit/(loss) before taxation to headline operating profit Reconciliation of profit/(loss) before taxation to headline operating profit: 2022 2021 2020 £m £m £m Profit/(loss) before taxation 1,159.8 950.8 (2,790.6) Finance and investment income 145.4 69.4 82.7 Finance costs (359.4) (283.6) (312.0) Revaluation and retranslation of financial instruments 76.0 (87.8) (147.2) Profit/(loss) before interest and taxation 1,297.8 1,252.8 (2,414.1) Earnings/(loss) from associates - after interest and tax 60.4 (23.8) 136.0 Operating profit 1,358.2 1,229.0 (2,278.1) Goodwill impairment 37.9 1.8 2,822.9 Amortisation and impairment of acquired intangible assets 62.1 97.8 89.1 Investment and other impairment charges/(reversals) 48.0 (42.4) 296.2 Intangible asset impairment 29.0 — — Restructuring and transformation costs 203.7 145.5 80.7 Restructuring costs in relation to COVID-19 15.1 29.9 232.5 Property related costs 18.0 — — Losses/(gains) on disposal of investments and subsidiaries 36.3 10.6 (7.8) Gains on remeasurement of equity interests arising from a change in scope of ownership (66.5) — (0.6) Litigation settlement — 21.3 25.6 Headline operating profit 1,741.8 1,493.5 1,260.5 Headline operating profit is one of the metrics that management uses to assess the performance of the business. Reconciling items in the above table are components of operating profit/(loss), which are included in Note 3: Costs of services and general and administrativ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omprehensive Income - GBP (£) £ in Millions</t>
        </is>
      </c>
      <c r="C1" s="2" t="inlineStr">
        <is>
          <t>12 Months Ended</t>
        </is>
      </c>
    </row>
    <row r="2">
      <c r="C2" s="2" t="inlineStr">
        <is>
          <t>Dec. 31, 2022</t>
        </is>
      </c>
      <c r="E2" s="2" t="inlineStr">
        <is>
          <t>Dec. 31, 2021</t>
        </is>
      </c>
      <c r="G2" s="2" t="inlineStr">
        <is>
          <t>Dec. 31, 2020</t>
        </is>
      </c>
    </row>
    <row r="3">
      <c r="A3" s="3" t="inlineStr">
        <is>
          <t>Statement of comprehensive income [abstract]</t>
        </is>
      </c>
      <c r="C3" s="4" t="inlineStr">
        <is>
          <t xml:space="preserve"> </t>
        </is>
      </c>
      <c r="E3" s="4" t="inlineStr">
        <is>
          <t xml:space="preserve"> </t>
        </is>
      </c>
      <c r="G3" s="4" t="inlineStr">
        <is>
          <t xml:space="preserve"> </t>
        </is>
      </c>
    </row>
    <row r="4">
      <c r="A4" s="4" t="inlineStr">
        <is>
          <t>Profit/(loss) for the year</t>
        </is>
      </c>
      <c r="C4" s="6" t="n">
        <v>775.4</v>
      </c>
      <c r="E4" s="6" t="n">
        <v>720.7</v>
      </c>
      <c r="G4" s="6" t="n">
        <v>-2901.3</v>
      </c>
    </row>
    <row r="5">
      <c r="A5" s="3" t="inlineStr">
        <is>
          <t>Items that may be reclassified subsequently to profit or loss</t>
        </is>
      </c>
      <c r="C5" s="4" t="inlineStr">
        <is>
          <t xml:space="preserve"> </t>
        </is>
      </c>
      <c r="E5" s="4" t="inlineStr">
        <is>
          <t xml:space="preserve"> </t>
        </is>
      </c>
      <c r="G5" s="4" t="inlineStr">
        <is>
          <t xml:space="preserve"> </t>
        </is>
      </c>
    </row>
    <row r="6">
      <c r="A6" s="4" t="inlineStr">
        <is>
          <t>Exchange adjustments on foreign currency net investments</t>
        </is>
      </c>
      <c r="B6" s="4" t="inlineStr">
        <is>
          <t>[1]</t>
        </is>
      </c>
      <c r="C6" s="7" t="n">
        <v>424.2</v>
      </c>
      <c r="E6" s="5" t="n">
        <v>-143</v>
      </c>
      <c r="G6" s="7" t="n">
        <v>75.40000000000001</v>
      </c>
    </row>
    <row r="7">
      <c r="A7" s="4" t="inlineStr">
        <is>
          <t>(Loss)/gain on net investment hedges</t>
        </is>
      </c>
      <c r="C7" s="7" t="n">
        <v>-141.5</v>
      </c>
      <c r="E7" s="7" t="n">
        <v>45.5</v>
      </c>
      <c r="G7" s="7" t="n">
        <v>9.699999999999999</v>
      </c>
    </row>
    <row r="8">
      <c r="A8" s="3" t="inlineStr">
        <is>
          <t>Cash flow hedges [abstract]</t>
        </is>
      </c>
      <c r="C8" s="4" t="inlineStr">
        <is>
          <t xml:space="preserve"> </t>
        </is>
      </c>
      <c r="E8" s="4" t="inlineStr">
        <is>
          <t xml:space="preserve"> </t>
        </is>
      </c>
      <c r="G8" s="4" t="inlineStr">
        <is>
          <t xml:space="preserve"> </t>
        </is>
      </c>
    </row>
    <row r="9">
      <c r="A9" s="4" t="inlineStr">
        <is>
          <t>Fair value gain/(loss) arising on hedging instruments</t>
        </is>
      </c>
      <c r="B9" s="4" t="inlineStr">
        <is>
          <t>[1]</t>
        </is>
      </c>
      <c r="C9" s="7" t="n">
        <v>38.5</v>
      </c>
      <c r="E9" s="5" t="n">
        <v>-38</v>
      </c>
      <c r="G9" s="7" t="n">
        <v>-5.9</v>
      </c>
    </row>
    <row r="10">
      <c r="A10" s="4" t="inlineStr">
        <is>
          <t>Less: (loss)/gain reclassified to profit or loss</t>
        </is>
      </c>
      <c r="C10" s="7" t="n">
        <v>-38.5</v>
      </c>
      <c r="D10" s="4" t="inlineStr">
        <is>
          <t>[1]</t>
        </is>
      </c>
      <c r="E10" s="5" t="n">
        <v>38</v>
      </c>
      <c r="F10" s="4" t="inlineStr">
        <is>
          <t>[2]</t>
        </is>
      </c>
      <c r="G10" s="7" t="n">
        <v>5.9</v>
      </c>
      <c r="H10" s="4" t="inlineStr">
        <is>
          <t>[2]</t>
        </is>
      </c>
    </row>
    <row r="11">
      <c r="A11" s="4" t="inlineStr">
        <is>
          <t>Share of other comprehensive income/(loss) of associate undertakings</t>
        </is>
      </c>
      <c r="C11" s="7" t="n">
        <v>51.2</v>
      </c>
      <c r="E11" s="7" t="n">
        <v>13.5</v>
      </c>
      <c r="G11" s="7" t="n">
        <v>-61.5</v>
      </c>
    </row>
    <row r="12">
      <c r="A12" s="4" t="inlineStr">
        <is>
          <t>Exchange adjustments recycled to the income statement on disposal of discontinued operations</t>
        </is>
      </c>
      <c r="C12" s="5" t="n">
        <v>0</v>
      </c>
      <c r="E12" s="5" t="n">
        <v>0</v>
      </c>
      <c r="G12" s="7" t="n">
        <v>-20.6</v>
      </c>
    </row>
    <row r="13">
      <c r="A13" s="4" t="inlineStr">
        <is>
          <t>Items that may be reclassified subsequently to profit or loss</t>
        </is>
      </c>
      <c r="C13" s="7" t="n">
        <v>333.9</v>
      </c>
      <c r="E13" s="5" t="n">
        <v>-84</v>
      </c>
      <c r="G13" s="5" t="n">
        <v>3</v>
      </c>
    </row>
    <row r="14">
      <c r="A14" s="3" t="inlineStr">
        <is>
          <t>Items that will not be reclassified subsequently to profit or loss</t>
        </is>
      </c>
      <c r="C14" s="4" t="inlineStr">
        <is>
          <t xml:space="preserve"> </t>
        </is>
      </c>
      <c r="E14" s="4" t="inlineStr">
        <is>
          <t xml:space="preserve"> </t>
        </is>
      </c>
      <c r="G14" s="4" t="inlineStr">
        <is>
          <t xml:space="preserve"> </t>
        </is>
      </c>
    </row>
    <row r="15">
      <c r="A15" s="4" t="inlineStr">
        <is>
          <t>Movements on equity investments held at fair value through other comprehensive income</t>
        </is>
      </c>
      <c r="C15" s="7" t="n">
        <v>-22.3</v>
      </c>
      <c r="E15" s="7" t="n">
        <v>-35.5</v>
      </c>
      <c r="G15" s="7" t="n">
        <v>-127.7</v>
      </c>
    </row>
    <row r="16">
      <c r="A16" s="4" t="inlineStr">
        <is>
          <t>Actuarial gain on defined benefit pension plans</t>
        </is>
      </c>
      <c r="C16" s="7" t="n">
        <v>16.6</v>
      </c>
      <c r="E16" s="7" t="n">
        <v>14.3</v>
      </c>
      <c r="G16" s="5" t="n">
        <v>2</v>
      </c>
    </row>
    <row r="17">
      <c r="A17" s="4" t="inlineStr">
        <is>
          <t>Deferred tax on defined benefit pension plans</t>
        </is>
      </c>
      <c r="C17" s="7" t="n">
        <v>-7.4</v>
      </c>
      <c r="E17" s="5" t="n">
        <v>-3</v>
      </c>
      <c r="G17" s="7" t="n">
        <v>7.4</v>
      </c>
    </row>
    <row r="18">
      <c r="A18" s="4" t="inlineStr">
        <is>
          <t>Items that will not be reclassified subsequently to profit or loss</t>
        </is>
      </c>
      <c r="C18" s="7" t="n">
        <v>-13.1</v>
      </c>
      <c r="E18" s="7" t="n">
        <v>-24.2</v>
      </c>
      <c r="G18" s="7" t="n">
        <v>-118.3</v>
      </c>
    </row>
    <row r="19">
      <c r="A19" s="4" t="inlineStr">
        <is>
          <t>Other comprehensive income/(loss) for the year</t>
        </is>
      </c>
      <c r="C19" s="7" t="n">
        <v>320.8</v>
      </c>
      <c r="E19" s="7" t="n">
        <v>-108.2</v>
      </c>
      <c r="G19" s="7" t="n">
        <v>-115.3</v>
      </c>
    </row>
    <row r="20">
      <c r="A20" s="4" t="inlineStr">
        <is>
          <t>Total comprehensive income/(loss) for the year</t>
        </is>
      </c>
      <c r="C20" s="7" t="n">
        <v>1096.2</v>
      </c>
      <c r="E20" s="7" t="n">
        <v>612.5</v>
      </c>
      <c r="G20" s="7" t="n">
        <v>-3016.6</v>
      </c>
    </row>
    <row r="21">
      <c r="A21" s="3" t="inlineStr">
        <is>
          <t>Equity holders of the parent:</t>
        </is>
      </c>
      <c r="C21" s="4" t="inlineStr">
        <is>
          <t xml:space="preserve"> </t>
        </is>
      </c>
      <c r="E21" s="4" t="inlineStr">
        <is>
          <t xml:space="preserve"> </t>
        </is>
      </c>
      <c r="G21" s="4" t="inlineStr">
        <is>
          <t xml:space="preserve"> </t>
        </is>
      </c>
    </row>
    <row r="22">
      <c r="A22" s="4" t="inlineStr">
        <is>
          <t>Continuing operations</t>
        </is>
      </c>
      <c r="C22" s="7" t="n">
        <v>988.3</v>
      </c>
      <c r="E22" s="7" t="n">
        <v>539.8</v>
      </c>
      <c r="G22" s="7" t="n">
        <v>-3063.9</v>
      </c>
    </row>
    <row r="23">
      <c r="A23" s="4" t="inlineStr">
        <is>
          <t>Discontinued operations</t>
        </is>
      </c>
      <c r="C23" s="5" t="n">
        <v>0</v>
      </c>
      <c r="E23" s="5" t="n">
        <v>0</v>
      </c>
      <c r="G23" s="7" t="n">
        <v>-12.6</v>
      </c>
    </row>
    <row r="24">
      <c r="A24" s="4" t="inlineStr">
        <is>
          <t>Total Equity holders of the parent</t>
        </is>
      </c>
      <c r="C24" s="7" t="n">
        <v>988.3</v>
      </c>
      <c r="E24" s="7" t="n">
        <v>539.8</v>
      </c>
      <c r="G24" s="7" t="n">
        <v>-3076.5</v>
      </c>
    </row>
    <row r="25">
      <c r="A25" s="4" t="inlineStr">
        <is>
          <t>Continuing operations</t>
        </is>
      </c>
      <c r="C25" s="7" t="n">
        <v>107.9</v>
      </c>
      <c r="E25" s="7" t="n">
        <v>72.7</v>
      </c>
      <c r="G25" s="7" t="n">
        <v>50.5</v>
      </c>
    </row>
    <row r="26">
      <c r="A26" s="4" t="inlineStr">
        <is>
          <t>Discontinued operations</t>
        </is>
      </c>
      <c r="C26" s="5" t="n">
        <v>0</v>
      </c>
      <c r="E26" s="5" t="n">
        <v>0</v>
      </c>
      <c r="G26" s="7" t="n">
        <v>9.4</v>
      </c>
    </row>
    <row r="27">
      <c r="A27" s="4" t="inlineStr">
        <is>
          <t>Total Non-controlling interests</t>
        </is>
      </c>
      <c r="C27" s="7" t="n">
        <v>107.9</v>
      </c>
      <c r="E27" s="7" t="n">
        <v>72.7</v>
      </c>
      <c r="G27" s="7" t="n">
        <v>59.9</v>
      </c>
    </row>
    <row r="28">
      <c r="A28" s="4" t="inlineStr">
        <is>
          <t>Total comprehensive income/(loss) for the year</t>
        </is>
      </c>
      <c r="C28" s="6" t="n">
        <v>1096.2</v>
      </c>
      <c r="E28" s="6" t="n">
        <v>612.5</v>
      </c>
      <c r="G28" s="6" t="n">
        <v>-3016.6</v>
      </c>
    </row>
    <row r="29"/>
    <row r="30">
      <c r="A30" s="4" t="inlineStr">
        <is>
          <t>[1]Balances for the year ended 31 December 2021 and 31 December 2020 have been re-presented following a reclassification between the Hedging Reserve and Translation Reserve of £38.0 million and £5.9 million, respectively. See note 28.[2]Balances for the year ended 31 December 2021 and 31 December 2020 have been re-presented following a reclassification between the Hedging Reserve and Translation Reserve of £38.0 million and £5.9 million, respectively. See note 28.</t>
        </is>
      </c>
    </row>
  </sheetData>
  <mergeCells count="7">
    <mergeCell ref="A1:B2"/>
    <mergeCell ref="C1:H1"/>
    <mergeCell ref="C2:D2"/>
    <mergeCell ref="E2:F2"/>
    <mergeCell ref="G2:H2"/>
    <mergeCell ref="A29:G29"/>
    <mergeCell ref="A30:G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reporting period</t>
        </is>
      </c>
      <c r="B4" s="4" t="inlineStr">
        <is>
          <t>32. Events after the reporting period There are no material events after the reporting period that require an adjustment or a disclosure within the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Basis of preparation The consolidated financial statements have been prepared under the historical cost convention, except for the revaluation of certain financial instruments. The financial statements have been prepared using the going concern basis of accounting. The principal accounting policies are set out below. The financial statements were approved by the Board of Directors and authorized for issue on 23 March 2023.</t>
        </is>
      </c>
    </row>
    <row r="5">
      <c r="A5" s="4" t="inlineStr">
        <is>
          <t>Basis of consolidation</t>
        </is>
      </c>
      <c r="B5" s="4" t="inlineStr">
        <is>
          <t>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is>
      </c>
    </row>
    <row r="6">
      <c r="A6" s="4" t="inlineStr">
        <is>
          <t>New IFRS accounting pronouncements</t>
        </is>
      </c>
      <c r="B6" s="4" t="inlineStr">
        <is>
          <t>New IFRS accounting pronouncements The Group has elected to adopt the hedge accounting requirements of IFRS 9 Financial Instruments from 1 January 2022. The IFRS 9 hedge accounting requirements are applied prospectively, and all hedge arrangements in place at the point of transition are regarded as continuing hedging relationships under IFRS 9. Accordingly, prior year financial information is not required to be restated and remains as reported under IAS 39. Management have elected not to take the 'cost of hedging' approach, and instead the currency basis risk has been designated in the hedge relationships. There has been no significant impact on the financial statements as a result of the adoption of the hedge accounting requirements of IFRS 9, both at the point of transition and in the year ended 31 December 2022. The Group has applied the following amendments for the first time for their annual reporting period commencing 1 January 2022: – Property, Plant and Equipment: Proceeds before Intended Use - Amendments to IAS 16 – Onerous Contracts - Cost of Fulfilling a Contract - Amendments to IAS 37 – Annual Improvements to IFRS Standards 2018-2020, and – Reference to the Conceptual Framework - Amendments to IFRS 3. The amendments listed above did not have any impact on the amounts recognised in prior periods, did not have a significant impact on the amounts recognised in the current period, and are not expected to significantly affect the future periods. At the date of authorisation of these financial statements, there were a number of standards or amendments to standards, which have not been applied in these financial statements, that were in issue but not yet effective. The Group does not consider that any of these standards or amendments to standards in issue but not yet effective will have a significant impact on the financial statements.</t>
        </is>
      </c>
    </row>
    <row r="7">
      <c r="A7" s="4" t="inlineStr">
        <is>
          <t>Goodwill and other intangible assets</t>
        </is>
      </c>
      <c r="B7" s="4" t="inlineStr">
        <is>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of disposal and value in use. The net present value of future cash flows, to determine value in use,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is>
      </c>
    </row>
    <row r="8">
      <c r="A8" s="4" t="inlineStr">
        <is>
          <t>Contingent consideration</t>
        </is>
      </c>
      <c r="B8" s="4" t="inlineStr">
        <is>
          <t>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Subsequent adjustments to the fair value are recorded in the consolidated income statement within revaluation and retranslation of financial instruments. The effect of any revisions to fair value adjustments that had been determined provisionally at the immediately preceding balance sheet date, are accounted for as revisions to goodwill, as permitted by IFRS 3 Business Combinations.</t>
        </is>
      </c>
    </row>
    <row r="9">
      <c r="A9" s="4" t="inlineStr">
        <is>
          <t>Property, plant and equipment</t>
        </is>
      </c>
      <c r="B9" s="4" t="inlineStr">
        <is>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where the recoverable amount is the higher of an asset's fair value less costs of disposal and value in us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t>
        </is>
      </c>
    </row>
    <row r="10">
      <c r="A10" s="4" t="inlineStr">
        <is>
          <t>Interests in associates and joint ventures</t>
        </is>
      </c>
      <c r="B10" s="4" t="inlineStr">
        <is>
          <t>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and joint ventur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of disposal and value in use. The Group accounts for joint venture investments under the equity method which is consistent with the Group’s treatment of associates.</t>
        </is>
      </c>
    </row>
    <row r="11">
      <c r="A11" s="4" t="inlineStr">
        <is>
          <t>Other investments</t>
        </is>
      </c>
      <c r="B11" s="4" t="inlineStr">
        <is>
          <t>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t>
        </is>
      </c>
    </row>
    <row r="12">
      <c r="A12" s="4" t="inlineStr">
        <is>
          <t>Non-current Assets Held for Sale and Discontinued Operations</t>
        </is>
      </c>
      <c r="B12" s="4" t="inlineStr">
        <is>
          <t>Non-current assets held for sale and discontinued operations Under IFRS 5 Non-current Assets Held for Sale and Discontinued Operations, where certain conditions are met, an asset or disposal group that is for sale is recognised as “held for sale”. The Group has classified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of disposa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of disposal, as well as the post-tax loss on sale of the disposal group. Assets and liabilities classified as held for sale are shown as a separate line on the balance sheet.</t>
        </is>
      </c>
    </row>
    <row r="13">
      <c r="A13" s="4" t="inlineStr">
        <is>
          <t>Accrued and deferred income</t>
        </is>
      </c>
      <c r="B13" s="4" t="inlineStr">
        <is>
          <t>Accrued and deferred income Accrued income is a contract asset, within the scope of IFRS 9 Financial Instruments, and is recognised when a performance obligation has been satisfied but has not yet been billed. Contract assets are transferred to receivables once the right to consideration become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t>
        </is>
      </c>
    </row>
    <row r="14">
      <c r="A14" s="4" t="inlineStr">
        <is>
          <t>Trade receivables and work in progress</t>
        </is>
      </c>
      <c r="B14" s="4" t="inlineStr">
        <is>
          <t>Trade receivables and work in progress Trade receivables are stated net of loss allowances. Work in progress includes outlays incurred on behalf of clients, including production costs, and other third-party costs that have not yet been billed and are considered receivables under IFRS 15 Revenue from Contracts with Customers.</t>
        </is>
      </c>
    </row>
    <row r="15">
      <c r="A15" s="4" t="inlineStr">
        <is>
          <t>Expected credit losses</t>
        </is>
      </c>
      <c r="B15" s="4" t="inlineStr">
        <is>
          <t>Expected credit losses The Group has applied the simplified approach to measuring expected credit losses, as permitted by IFRS 9 Financial Instruments. This has been applied to trade receivables, contract assets and lease receivables. Under this approach, the Group utilises a provision matrix based on the age of the trade receivables and historical loss rates to determine the expected credit losses. The Group also considers forward-looking information. Therefore, the Group does not track changes in credit risk, but recognises a loss allowance based on the financial asset’s lifetime expected credit loss. For all other assets, the general approach has been applied and a loss allowance for 12-month expected credit losses is recognised. Under IFRS 9, the expected credit losses are measured as the difference between the asset’s gross carrying amount and the present value of estimated future cash flows discounted at the financial asset’s original effective interest rate. Given the short- 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The Group considers that the credit risk increased significantly since initial recognition when the credit rating changes, the debtor has significant financial difficulty or if there was a breach of contract. For balances that are beyond 180 days overdue it is presumed to be an indicator of a significant increase in credit risk. Financial assets are written off when there is evidence indicating that the debtor is in severe financial difficulty and the Group has no realistic prospect of recovery. Receivables written off are still subject to enforcement activity and pursued by the Group. Further details on expected credit losses are provided in note 18.</t>
        </is>
      </c>
    </row>
    <row r="16">
      <c r="A16" s="4" t="inlineStr">
        <is>
          <t>Foreign currency and interest rate hedging</t>
        </is>
      </c>
      <c r="B16" s="4" t="inlineStr">
        <is>
          <t>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inception of the hedge relationship, the Group documents the relationship between hedging instruments and hedged items, including whether changes in the cash flows of the hedging instruments are expected to offset changes in the fair values or cash flows of hedged items. Furthermore the Group documents its risk management objectives and its strategy for undertaking various hedge transactions. Note 26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s that are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profit or loss for the period. Derivatives embedded in other financial liabilitie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t>
        </is>
      </c>
    </row>
    <row r="17">
      <c r="A17" s="4" t="inlineStr">
        <is>
          <t>Liabilities in respect of option agreements</t>
        </is>
      </c>
      <c r="B17" s="4" t="inlineStr">
        <is>
          <t>Liabilities in respect of option agreements Option agreements that allow the Group’s equity partners to require the Group to purchase a non-controlling interest are treated as derivatives over the Group's own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On initial recognition, the corresponding amount is recognised against the equity reserve, which is subsequently reversed on derecognition, either through exercise or non-exercise of the option agreement.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t>
        </is>
      </c>
    </row>
    <row r="18">
      <c r="A18" s="4" t="inlineStr">
        <is>
          <t>Derecognition of financial liabilities</t>
        </is>
      </c>
      <c r="B18" s="4" t="inlineStr">
        <is>
          <t>Derecognition of financial liabilities In accordance with IFRS 9 Financial Instruments, a financial liability of the Group is only removed from the statement of financial position when the underlying legal obligation is extinguished.</t>
        </is>
      </c>
    </row>
    <row r="19">
      <c r="A19" s="4" t="inlineStr">
        <is>
          <t>Debt</t>
        </is>
      </c>
      <c r="B19" s="4" t="inlineStr">
        <is>
          <t>Debt Interest-bearing debt is recorded at the proceeds received, net of direct issue costs.</t>
        </is>
      </c>
    </row>
    <row r="20">
      <c r="A20" s="4" t="inlineStr">
        <is>
          <t>Cash and cash equivalents</t>
        </is>
      </c>
      <c r="B20" s="4" t="inlineStr">
        <is>
          <t>Cash and cash equivalents Cash and cash equivalents comprise cash at bank and in hand and short-term highly liquid investments which are readily convertible to known amounts of cash and which are subject to insignificant risk of changes in value, including bank deposits and money market funds. The Group’s overdrafts are included in cash and cash equivalents where they are repayable on demand, are components of the Group’s centralised treasury strategy employed across the Group and form an integral part of the Group’s cash management, in accordance with IAS 7 Statement of Cash Flows.</t>
        </is>
      </c>
    </row>
    <row r="21">
      <c r="A21" s="4" t="inlineStr">
        <is>
          <t>Borrowing costs</t>
        </is>
      </c>
      <c r="B21" s="4" t="inlineStr">
        <is>
          <t>Borrowing costs Finance costs of borrowing are recognised in the consolidated income statement over the term of those borrowings.</t>
        </is>
      </c>
    </row>
    <row r="22">
      <c r="A22" s="4" t="inlineStr">
        <is>
          <t>Revenue recognition</t>
        </is>
      </c>
      <c r="B22" s="4" t="inlineStr">
        <is>
          <t>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As the contracts are generally short-term in nature, the Group has applied the practical expedient permitted by IFRS 15 to expense costs to obtain a contract as incurred, where applicabl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is broad and generally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t>
        </is>
      </c>
    </row>
    <row r="23">
      <c r="A23" s="4" t="inlineStr">
        <is>
          <t>Taxation</t>
        </is>
      </c>
      <c r="B23" s="4" t="inlineStr">
        <is>
          <t>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able to be estimated,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recognised with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t>
        </is>
      </c>
    </row>
    <row r="24">
      <c r="A24" s="4" t="inlineStr">
        <is>
          <t>Retirement benefit costs</t>
        </is>
      </c>
      <c r="B24" s="4" t="inlineStr">
        <is>
          <t>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other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Group is expected to benefit from in the future by means of a refund or reduction in future contributions to the plan, in accordance with IAS 19.</t>
        </is>
      </c>
    </row>
    <row r="25">
      <c r="A25" s="4" t="inlineStr">
        <is>
          <t>Provisions for liabilities and charges</t>
        </is>
      </c>
      <c r="B25" s="4" t="inlineStr">
        <is>
          <t>Provisions for liabilities and charges Provisions comprise liabilities where there is uncertainty about the timing of settlement, but where a reliable estimate can be made of the amount. These include provisions for other property-related liabilities such as onerous contracts and dilapidations. Also included are other provisions, primarily long-term employee benefits such as deferred compensation plans, and legal claims, where the likelihood of settlement is considered probable.</t>
        </is>
      </c>
    </row>
    <row r="26">
      <c r="A26" s="4" t="inlineStr">
        <is>
          <t>Leases</t>
        </is>
      </c>
      <c r="B26" s="4" t="inlineStr">
        <is>
          <t>Leases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less any lease incentives received. The assets are depreciated over the term of the lease using the straight-line method. The lease term includes periods covered by an option to extend if the Group is reasonably certain to exercise that option.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consolidated income statement. The Group has elected to use the exemption not to recognise right-of-use assets and lease liabilities for short-term leases that have a lease term of 12 months or less and leases of low-value assets (under $5,000). The payments associated with these leases are recognised as cost of services and general and administrative costs within the consolidated income statement on a straight-line basis over the lease term. The Group assesses at the reporting date whether there are any indicators of impairment and performs an impairment test when an impairment indicator exists. The Group tests a right-of use asset as a stand-alone asset for impairment when it either meets the definition of investment property which generates independent cash flows or it is vacant with minimal to no continued utility for the Group. When a right-of-use asset is tested as a stand-alone asset, an impairment loss is recognised when the carrying amount of the right-of-use asset exceeds its recoverable amount. The recoverable amount of a right-of-use asset is estimated mainly based on the present value of the estimated sublease income, discounted using the property yield rates. The property held by the Group as right-of-use assets to earn rentals is classified as investment property. The Group measures its investment property applying the cost model.</t>
        </is>
      </c>
    </row>
    <row r="27">
      <c r="A27" s="4" t="inlineStr">
        <is>
          <t>Translation of foreign currencies</t>
        </is>
      </c>
      <c r="B27" s="4" t="inlineStr">
        <is>
          <t>Translation of foreign currencies Foreign currency transactions arising from normal trading activities are recorded at the rates in effect at the date of the transaction. Monetary assets and liabilities denominated in foreign currencies at the year-end are translated at the year-end exchange rate. Foreign currency gains and losses are credited or charged to the consolidated income statement as they arise. The income statements of foreign subsidiary undertakings are translated into pounds sterling at average exchange rates and the year-end net assets of these companies are translated at year-end exchange rates.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t>
        </is>
      </c>
    </row>
    <row r="28">
      <c r="A28" s="4" t="inlineStr">
        <is>
          <t>Hyperinflation in Argentina and Turkey</t>
        </is>
      </c>
      <c r="B28" s="4" t="inlineStr">
        <is>
          <t>Hyperinflation in Argentina and Turkey During 2022, 2021 and 2020, Argentina was designated as a hyperinflationary economy. In 2022, Turkey was designated as a hyperinflationary economy. The financial statements of the Group’s subsidiaries in Argentina and Turkey have been adjusted for the effects of inflation in accordance with IAS 29 Financial Reporting in Hyperinflationary Economies. IAS 29 requires that the income statement is adjusted for inflation in the period and translated at the year-end foreign exchange rate and that non-monetary assets and liabilities on the balance sheet are restated to reflect the change in purchasing power caused by inflation from the date of initial recognition. In 2022, this resulted in an increase in goodwill of £82.6 million (2021: £23.9 million, 2020: £22.6 million), an increase in other intangibles of £16.3 million (2021: £7.6 million, 2020: £5.3 million), and an increase in property, plant and equipment of £41.5 million (2021: £20.3 million, 2020: £19.3 million). A consumer price index (CPI) of 1,134.6 was used at 31 December 2022 (2021: 582.5, 2020: 385.9) for Argentina. For Turkey, a CPI of 1,128.5 was used at 31 December 2022. The impact on other non-monetary assets and liabilities and the impact on the Group’s income statement in the year were immaterial.</t>
        </is>
      </c>
    </row>
    <row r="29">
      <c r="A29" s="4" t="inlineStr">
        <is>
          <t>Share-based payments</t>
        </is>
      </c>
      <c r="B29" s="4" t="inlineStr">
        <is>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vesting conditions) at the date of grant. Details regarding the fair value of equity settled share-based transactions are set out in notes 23 and 27.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 vesting conditions.</t>
        </is>
      </c>
    </row>
    <row r="30">
      <c r="A30" s="4" t="inlineStr">
        <is>
          <t>Government support</t>
        </is>
      </c>
      <c r="B30" s="4" t="inlineStr">
        <is>
          <t>Government support In reaction to the Covid-19 pandemic, certain governments have introduced measures to assist companies. A reduction to operating costs is recorded in relation to government subsidies/schemes where these amounts will never have to be repaid. Further details of such amounts are included in note 3. In other cases, this involves the deferral of certain tax payments in order to stimulate the economy. The deferral of payments does not impact the income statement and these are charged as normal in the period they are incurred.</t>
        </is>
      </c>
    </row>
    <row r="31">
      <c r="A31" s="4" t="inlineStr">
        <is>
          <t>Non-controlling interests</t>
        </is>
      </c>
      <c r="B31" s="4" t="inlineStr">
        <is>
          <t>Non-controlling interests Non-controlling interests in acquired companies are measured at the non-controlling interests’ proportionate share of the acquiree’s identifiable net assets. The acquisition of a non-controlling interest in a subsidiary, and the sale of an interest while retaining control, is accounted for within equity, and the cash cost of such purchases is included within “financing activities” in the cash flow statement.</t>
        </is>
      </c>
    </row>
    <row r="32">
      <c r="A32" s="4" t="inlineStr">
        <is>
          <t>Critical judgements and estimation uncertainty in applying accounting policies</t>
        </is>
      </c>
      <c r="B32" s="4" t="inlineStr">
        <is>
          <t>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 of estimation uncertainty is: • Goodwill: the discounted cash flow methodology employed by the Group when testing for goodwill impairment requires estimates regarding operating margins and discount rates. Further details of the methodology, discount rates and estimates used in relation to the goodwill impairment, and sensitivities to these estimates are set out in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General Information and Statement of IFRS Compliance [Abstract]</t>
        </is>
      </c>
      <c r="B3" s="4" t="inlineStr">
        <is>
          <t xml:space="preserve"> </t>
        </is>
      </c>
    </row>
    <row r="4">
      <c r="A4" s="4" t="inlineStr">
        <is>
          <t>Contributions by Reportable Segments</t>
        </is>
      </c>
      <c r="B4" s="4" t="inlineStr">
        <is>
          <t>Reported contributions were as follows: Revenue 2 Revenue less pass-through costs 3 Headline operating profit 4 £m £m £m 2022 Global Integrated Agencies 12,191.0 9,742.8 1,432.4 Public Relations 1,228.3 1,157.0 190.8 Specialist Agencies 1,009.4 899.5 118.6 14,428.7 1,741.8 2021 1 Global Integrated Agencies 10,890.5 8,683.1 1,221.8 Public Relations 959.0 909.7 143.1 Specialist Agencies 951.6 804.4 128.6 12,801.1 1,493.5 2020 1 Global Integrated Agencies 10,329.0 8,247.8 1,070.3 Public Relations 892.9 854.4 141.3 Specialist Agencies 780.9 659.8 48.9 12,002.8 1,260.5 Notes 1 Prior year figures have been re-presented to reflect the reallocation of a number of businesses between Global Integrated Agencies and Specialist Agencies. 2 Intersegment sales have not been separately disclosed as they are not material.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reported profit/(loss) before tax to headline operating profit is provided in note 31. Share-based Capital additions 1 Depreciation and amortisation 2 Goodwill Loss/(earnings) from associates -after interest and tax Interests in £m £m £m £m £m £m 2022 Global Integrated Agencies 100.5 193.8 372.9 — 10.8 80.1 Public Relations 14.7 11.0 36.7 3.7 0.5 0.1 Specialist Agencies 6.8 18.5 41.4 34.2 (71.7) 224.9 122.0 223.3 451.0 37.9 (60.4) 305.1 2021 Global Integrated Agencies 92.3 252.7 372.8 — 22.7 115.2 Public Relations 4.8 17.9 28.1 — 1.7 8.0 Specialist Agencies 2.5 22.5 43.1 1.8 (0.6) 289.7 99.6 293.1 444.0 1.8 23.8 412.9 2020 Global Integrated Agencies 61.3 234.2 449.7 2,355.1 19.0 158.4 Public Relations 8.0 15.5 32.8 161.5 1.3 6.4 Specialist Agencies 5.1 22.9 59.4 306.3 (156.3) 165.9 74.4 272.6 541.9 2,822.9 (136.0) 330.7 Notes 1 Capital additions include purchases of property, plant and equipment and other intangible assets (including capitalised computer software). 2 Depreciation of property, plant and equipment, depreciation of right-of-use assets and amortisation of other intangible assets.</t>
        </is>
      </c>
    </row>
    <row r="5">
      <c r="A5" s="4" t="inlineStr">
        <is>
          <t>Contributions by Geographical Area</t>
        </is>
      </c>
      <c r="B5" s="4" t="inlineStr">
        <is>
          <t>Contributions by geographical area were as follows: 2022 2021 2020 £m £m £m Revenue 1 North America 2 5,549.5 4,494.2 4,464.9 United Kingdom 2,003.8 1,866.9 1,637.0 Western Continental Europe 2,876.2 2,786.3 2,441.6 Asia Pacific, Latin America, Africa &amp; Middle East and Central &amp; Eastern Europe 3,999.2 3,653.7 3,459.3 14,428.7 12,801.1 12,002.8 Revenue less pass-through costs 3 North America 2 4,688.1 3,849.2 3,743.4 United Kingdom 1,537.2 1,414.3 1,233.8 Western Continental Europe 2,318.5 2,225.4 2,019.4 Asia Pacific, Latin America, Africa &amp; Middle East and Central &amp; Eastern Europe 3,255.5 2,908.3 2,765.4 Headline operating profit 4 North America 2 770.4 655.7 611.9 United Kingdom 187.1 180.9 137.7 Western Continental Europe 301.3 288.6 198.7 Asia Pacific, Latin America, Africa &amp; Middle East and Central &amp; Eastern Europe 483.0 368.3 312.2 1,741.8 1,493.5 1,260.5 Notes 1 Intersegment sales have not been separately disclosed as they are not material. 2 North America includes the United States with revenue of £5,230.9 million (2021: £4,220.8 million, 2020: £4,216.1 million), revenue less pass-through costs of £4,402.0 million (2021: £3,597.4 million, 2020: £3,524.8 million) and headline operating profit of £727.6 million (2021: £615.2 million, 2020: £563.7 million). 3 Revenue less pass-through costs is revenue less media and other pass-through costs. Pass-through costs comprise fees paid to external suppliers where they are engaged to perform part or all of a specific project and are charged directly to clients, predominantly media costs. See note 3 to the consolidated financial statements for more details of the pass-through costs. 4 A reconciliation from reported profit/(loss) before tax to headline operating profit is provided in note 31. 2022 2021 £m £m Non-current assets 1 North America 2 5,896.4 5,075.4 United Kingdom 1,556.2 1,565.4 Western Continental Europe 2,797.9 2,618.8 Asia Pacific, Latin America, Africa &amp; Middle East and Central &amp; Eastern Europe 3,151.0 2,933.6 13,401.5 12,193.2 Notes 1 Non-current assets excluding financial instruments and deferred tax.</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Costs of Services and General Administrative Costs</t>
        </is>
      </c>
      <c r="B4" s="4" t="inlineStr">
        <is>
          <t>2022 2021 2020 £m £m £m Costs of services 11,890.1 10,597.5 9,987.9 General and administrative costs 1,180.4 974.6 4,293.0 13,070.5 11,572.1 14,280.9 Costs of services and general and administrative costs include: 2022 2021 2020 £m £m £m Staff costs (note 5) 8,165.8 7,166.7 6,556.5 Establishment costs 536.0 529.0 638.5 Media pass-through costs 1,905.7 1,865.3 1,555.2 Other costs of services and general and administrative costs 1 2,463.0 2,011.1 5,530.7 13,070.5 11,572.1 14,280.9 Included within costs of services and general administrative costs are the following: 2022 2021 2020 £m £m £m Goodwill impairment (note 14) 37.9 1.8 2,822.9 Amortisation and impairment of acquired intangible assets 62.1 97.8 89.1 Investment and other impairment charges/(reversals) 48.0 (42.4) 296.2 Intangible asset impairment 29.0 — — Restructuring and transformation costs 203.7 145.5 80.7 Restructuring costs in relation to COVID-19 15.1 29.9 232.5 Property related costs 18.0 — — Losses/(gains) on disposal of investments and subsidiaries 36.3 10.6 (7.8) Gains on remeasurement of equity interests arising from a change in scope of ownership (66.5) — (0.6) Litigation settlement — 21.3 25.6 Amortisation of other intangible assets 21.9 19.9 35.2 Depreciation of property, plant and equipment 166.9 151.2 174.8 Depreciation of right-of-use assets 262.2 272.9 331.9 (Gains)/losses on sale of property, plant and equipment (6.4) (1.3) 0.3 Net foreign exchange (gains)/losses (8.7) 4.4 5.9 Short-term lease expense 20.2 18.0 36.7 Low-value lease expense 1.9 2.3 2.3 Note 1 Other costs of services and general and administrative costs include £723.7 million (2021: £538.6 million, 2020: £685.6 million) of other pass-through costs.</t>
        </is>
      </c>
    </row>
    <row r="5">
      <c r="A5" s="4" t="inlineStr">
        <is>
          <t>Auditors' Remuneration</t>
        </is>
      </c>
      <c r="B5" s="4" t="inlineStr">
        <is>
          <t>Auditors’ remuneration: 2022 2021 2020 £m £m £m Fees payable to the Company’s auditors for the audit of the Company and Group’s annual accounts 8.4 7.1 6.4 Fees payable for the audit of the Company’s subsidiaries 28.5 24.8 22.9 Fees payable to the auditors pursuant to legislation 1 36.9 31.9 29.3 Audit-related services 2 0.4 0.4 0.4 Other services 3 0.6 1.4 0.7 Tax compliance services 0.1 — 0.1 Total other fees 1.1 1.8 1.2 Total fees 38.0 33.7 30.5 Notes 1 Includes fees in respect of the audit of internal control over financial reporting. 2 Audit-related assurance services are in respect of the review of the interim financial information. 3 Other services include audits for earnout purposes and other agreed upon proced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ur people (Tables)</t>
        </is>
      </c>
      <c r="B1" s="2" t="inlineStr">
        <is>
          <t>12 Months Ended</t>
        </is>
      </c>
    </row>
    <row r="2">
      <c r="B2" s="2" t="inlineStr">
        <is>
          <t>Dec. 31, 2022</t>
        </is>
      </c>
    </row>
    <row r="3">
      <c r="A3" s="3" t="inlineStr">
        <is>
          <t>Number and average number of employees [abstract]</t>
        </is>
      </c>
      <c r="B3" s="4" t="inlineStr">
        <is>
          <t xml:space="preserve"> </t>
        </is>
      </c>
    </row>
    <row r="4">
      <c r="A4" s="4" t="inlineStr">
        <is>
          <t>Geographical Distribution of Staff</t>
        </is>
      </c>
      <c r="B4" s="4" t="inlineStr">
        <is>
          <t xml:space="preserve">Our staff numbers averaged 114,129 for the year ended 31 December 2022 against 104,808 in 2021 and 104,163 in 2020. Their geographical distribution was as follows: 2022 2021 2020 North America 23,740 21,764 21,524 United Kingdom 12,490 10,995 10,670 Western Continental Europe 22,717 21,514 21,551 Asia Pacific, Latin America, Africa &amp; Middle East and Central &amp; Eastern Europe 55,182 50,535 50,418 114,129 104,808 104,163 </t>
        </is>
      </c>
    </row>
    <row r="5">
      <c r="A5" s="4" t="inlineStr">
        <is>
          <t>Reportable Segment Distribution of Staff</t>
        </is>
      </c>
      <c r="B5" s="4" t="inlineStr">
        <is>
          <t xml:space="preserve">Their reportable segment distribution was as follows: 2022 2021 2020 1 Global Integrated Agencies 97,288 89,701 88,406 Data Investment Management — — 1,341 Public Relations 8,125 7,121 6,810 Specialist Agencies 8,716 7,986 7,606 114,129 104,808 104,163 </t>
        </is>
      </c>
    </row>
    <row r="6">
      <c r="A6" s="4" t="inlineStr">
        <is>
          <t>Staff costs</t>
        </is>
      </c>
      <c r="B6" s="4" t="inlineStr">
        <is>
          <t>Staff costs include: 2022 2021 2020 £m £m £m Wages and salaries 5,721.0 4,797.2 4,781.0 Cash-based incentive plans 292.6 455.2 110.7 Share-based incentive plans (note 23) 122.0 99.6 74.4 Social security costs 689.4 630.1 570.9 Pension costs (note 24) 204.8 177.7 171.7 Severance 44.2 41.8 68.2 Other staff costs 1 1,091.8 965.1 779.6 8,165.8 7,166.7 6,556.5 Note 1 Freelance and temporary staff costs are included in other staff costs.</t>
        </is>
      </c>
    </row>
    <row r="7">
      <c r="A7" s="4" t="inlineStr">
        <is>
          <t>Summary of Compensation for key Management Personnel</t>
        </is>
      </c>
      <c r="B7" s="4" t="inlineStr">
        <is>
          <t xml:space="preserve">Compensation for key management personnel includes: 2022 2021 2020 £m £m £m Short-term employee benefits 29.7 28.0 17.9 Pensions and other post-retirement benefits 1.1 0.9 1.0 Share-based payments 29.8 14.6 10.3 60.6 43.5 2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Finance and Investment Income, Finance Costs and Revaluation and retranslation of Financial Instruments</t>
        </is>
      </c>
      <c r="B4" s="4" t="inlineStr">
        <is>
          <t>Finance and investment income includes: 2022 2021 2020 £m £m £m Income from equity investments 24.5 17.9 8.7 Interest income 120.9 51.5 74.0 145.4 69.4 82.7 Finance costs include: 2022 2021 2020 £m £m £m Net interest expense on pension plans 2.2 1.8 2.9 Interest on other long-term employee benefits 3.7 2.4 3.1 Interest expense and similar charges 1 257.8 188.5 205.0 Interest expense related to lease liabilities 95.7 90.9 101.0 359.4 283.6 312.0 Revaluation and retranslation of financial instruments include: 2022 2021 2020 £m £m £m Movements in fair value of treasury instruments 0.5 9.1 15.4 Premium on the early repayment of bonds — (13.0) — Revaluation of investments held at fair value through profit or loss 23.1 (7.5) 8.0 Revaluation of put options over non-controlling interests 27.9 (40.6) 12.3 Revaluation of payments due to vendors (earnout agreements) 26.2 (58.7) 13.4 Retranslation of financial instruments (1.7) 22.9 (196.3) 76.0 (87.8) (147.2) Note 1 Interest expense and similar charges are payable on bank overdrafts, bonds and bank loans held at amortised co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 Charge</t>
        </is>
      </c>
      <c r="B4" s="4" t="inlineStr">
        <is>
          <t xml:space="preserve">The tax charge comprises: 2022 2021 2020 £m £m £m Corporation tax Current year 425.8 404.0 307.8 Prior years (55.5) (41.4) (83.2) 370.3 362.6 224.6 Deferred tax Current year 9.4 (131.0) (80.2) Prior years 4.7 (1.5) (17.3) 14.1 (132.5) (97.5) Tax charge 384.4 230.1 127.1 </t>
        </is>
      </c>
    </row>
    <row r="5">
      <c r="A5" s="4" t="inlineStr">
        <is>
          <t>Tax Charge Reconciled to Profit Before Taxation</t>
        </is>
      </c>
      <c r="B5" s="4" t="inlineStr">
        <is>
          <t>The tax charge for the year can be reconciled to profit/(loss) before taxation in the consolidated income statement as follows: 2022 2021 2020 £m £m £m Profit/(loss) before taxation 1,159.8 950.8 (2,790.6) Tax at the corporation tax rate of 19.0% 1 220.4 180.7 (530.2) Tax effect of earnings from associates 17.4 (13.3) 16.2 Irrecoverable withholding taxes 25.9 52.3 49.4 Tax effect of items that are not deductible in determining taxable profits 66.7 29.3 67.0 Tax effect of non-deductible goodwill impairment 7.2 0.6 542.4 Effect of different tax rates in subsidiaries operating in other jurisdictions 94.3 81.2 92.7 Origination and reversal on unrecognised temporary differences (1.1) (36.3) (29.3) Tax losses not recognised or utilised in the year 9.8 7.4 21.1 Utilisation of tax losses not previously recognised (5.4) (5.1) (1.7) Net release of prior year provisions in relation to acquired businesses (2.8) (1.1) (1.7) Other prior year adjustments (48.0) (41.8) (98.8) Impact of deferred tax rate change — (23.8) — Tax charge 384.4 230.1 127.1 Effective tax rate on profit/(loss) before tax 33.1 % 24.2 % (4.6 %) Note 1 As the Group is subject to the tax rates of more than one country, it has chosen to present its reconciliation of the tax charge using the UK corporation tax rate of 19.0% (2021: 19.0%, 2020: 1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rdinary dividends (Tables)</t>
        </is>
      </c>
      <c r="B1" s="2" t="inlineStr">
        <is>
          <t>12 Months Ended</t>
        </is>
      </c>
    </row>
    <row r="2">
      <c r="B2" s="2" t="inlineStr">
        <is>
          <t>Dec. 31, 2022</t>
        </is>
      </c>
    </row>
    <row r="3">
      <c r="A3" s="3" t="inlineStr">
        <is>
          <t>Disclosure of Dividends [abstract]</t>
        </is>
      </c>
      <c r="B3" s="4" t="inlineStr">
        <is>
          <t xml:space="preserve"> </t>
        </is>
      </c>
    </row>
    <row r="4">
      <c r="A4" s="4" t="inlineStr">
        <is>
          <t>Summary of Ordinary Dividends</t>
        </is>
      </c>
      <c r="B4" s="4" t="inlineStr">
        <is>
          <t xml:space="preserve">Amounts recognised as distributions to equity holders in the year: 2022 2021 2020 2022 2021 2020 Per share Pence per share £m £m £m 2021 Final dividend 18.70 p 14.00 p — p 203.5 167.7 — 2022 Interim dividend 15.00 p 12.50 p 10.00 p 161.9 147.0 122.0 33.70 p 26.50 p 10.00 p 365.4 314.7 122.0 </t>
        </is>
      </c>
    </row>
    <row r="5">
      <c r="A5" s="4" t="inlineStr">
        <is>
          <t>Summary of Proposed Final Dividend</t>
        </is>
      </c>
      <c r="B5" s="4" t="inlineStr">
        <is>
          <t>Proposed final dividend for the year ended 31 December 2022: 2022 2021 2020 Per share Pence per share Final dividend 24.40 p 18.70 p 14.00 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and Diluted EPS</t>
        </is>
      </c>
      <c r="B4" s="4" t="inlineStr">
        <is>
          <t>Basic EPS The calculation of basic EPS is as follows: Continuing operations 2022 2021 2020 Earnings 1 (£m) 682.7 637.7 (2,971.6) Weighted average shares used in basic EPS calculation (m) 1,097.9 1,194.1 1,223.0 EPS 62.2p 53.4p (243.0p) Discontinued operations 2022 2021 2020 Earnings 1 (£m) — — 6.5 Weighted average shares used in basic EPS calculation (m) — — 1,223.0 EPS — — 0.5p Continuing and discontinued operations 2022 2021 2020 Earnings 1 (£m) 682.7 637.7 (2,965.1) Weighted average shares used in basic EPS calculation (m) 1,097.9 1,194.1 1,223.0 EPS 62.2p 53.4p (242.5p) Note 1 Earnings is equivalent to profit/(loss) for the year attributable to equity holders of the parent. Diluted EPS The calculation of diluted EPS is as follows: Continuing operations 2022 2021 2020 Diluted earnings (£m) 682.7 637.7 (2,971.6) Weighted average shares used in diluted EPS calculation (m) 1 1,116.4 1,215.3 1,223.0 Diluted EPS 61.2 p 52.5 p (243.0 p) Discontinued operations 2022 2021 2020 Diluted earnings (£m) — — 6.5 Weighted average shares used in diluted EPS calculation (m) 1 — — 1,223.0 Diluted EPS — p — p 0.5 p Continuing and discontinued operations 2022 2021 2020 Diluted earnings (£m) 682.7 637.7 (2,965.1) Weighted average shares used in diluted EPS calculation (m) 1 1,116.4 1,215.3 1,223.0 Diluted EPS 61.2 p 52.5 p (242.5 p) Note</t>
        </is>
      </c>
    </row>
    <row r="5">
      <c r="A5" s="4" t="inlineStr">
        <is>
          <t>Reconciliation Between Shares Used in Calculating Basic and Diluted EPS</t>
        </is>
      </c>
      <c r="B5" s="4" t="inlineStr">
        <is>
          <t xml:space="preserve">A reconciliation between the shares used in calculating basic and diluted EPS is as follows: 2022 2021 2020 m m m Weighted average shares used in basic EPS calculation 1,097.9 1,194.1 1,223.0 Dilutive share options outstanding 0.7 1.3 — Other potentially issuable shares 17.8 19.9 13.0 Weighted average shares used in diluted EPS calculation 1,116.4 1,215.3 1,2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urces of finance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Equity and Debt Financing</t>
        </is>
      </c>
      <c r="B4" s="4" t="inlineStr">
        <is>
          <t xml:space="preserve">The following table summarises the equity and debt financing of the Group, and changes during the year: Shares Debt 2022 2021 2020 2022 2021 2020 Analysis of changes in financing £m £m £m £m £m £m Beginning of year 697.1 699.9 703.1 4,441.7 5,032.7 4,272.9 Ordinary shares issued 1.2 4.4 — — — — Share cancellations (8.3) (7.2) (3.2) — — — Net (decrease)/increase in drawings on bank loans and corporate bonds — — — (220.6) (397.1) 632.8 Amortisation of financing costs included in debt — — — 7.0 8.1 7.5 Changes in fair value due to hedging arrangements — — — — (2.5) (1.4) Other movements — — — (0.2) (0.4) (7.1) Exchange adjustments — — — 237.2 (199.1) 128.0 End of year 690.0 697.1 699.9 4,465.1 4,441.7 5,032.7 </t>
        </is>
      </c>
    </row>
    <row r="5">
      <c r="A5" s="4" t="inlineStr">
        <is>
          <t>Analysis of Future Anticipated Cash Flows in Relation to Group's Financial Derivatives and Debt</t>
        </is>
      </c>
      <c r="B5" s="4" t="inlineStr">
        <is>
          <t xml:space="preserve">The following table is an analysis of future anticipated cash flows in relation to the Group’s debt, on an undiscounted basis which, therefore, differs from the fair value and carrying value: 2022 2021 2020 £m £m £m Within one year (791.6) (326.8) (182.2) Between one and two years (724.3) (745.4) (725.6) Between two and three years (524.2) (646.5) (795.7) Between three and four years (740.3) (492.8) (649.1) Between four and five years (719.9) (698.0) (528.2) Over five years (1,963.7) (2,546.3) (3,387.1) Debt financing (including interest) under the Revolving Credit Facility and in relation to unsecured loan notes (5,464.0) (5,455.8) (6,267.9) Short-term overdrafts – within one year (505.7) (342.3) (8,562.0) Future anticipated cash flows (5,969.7) (5,798.1) (14,829.9) Effect of discounting/financing rates 998.9 1,014.1 1,235.2 Debt financing (4,970.8) (4,784.0) (13,594.7) 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22 Payable Receivable Payable Receivable £m £m £m £m Within one year 1,186.3 1,126.2 347.1 345.7 Between one and two years — — 11.6 6.2 Between two and three years — — 449.8 461.8 1,186.3 1,126.2 808.5 813.7 Financial liabilities Financial assets 2021 Payable Receivable Payable Receivable £m £m £m £m Within one year 185.8 173.7 581.1 582.5 Between one and two years 551.4 521.1 30.0 30.4 Between two and three years 11.6 6.0 — — Between three and four years 449.8 445.6 — — 1,198.6 1,146.4 611.1 612.9 Financial liabilities Financial assets 2020 Payable Receivable Payable Receivable £m £m £m £m Within one year 201.7 195.4 102.3 98.2 Between one and two years 11.6 6.2 17.8 13.6 Between two and three years 41.9 35.7 449.2 461.2 Between three and four years 11.6 6.3 — — Between four and five years 449.8 466.3 — — 716.6 709.9 569.3 573.0 </t>
        </is>
      </c>
    </row>
    <row r="6">
      <c r="A6" s="4" t="inlineStr">
        <is>
          <t>Analysis of Fixed and Floating Rate Debt by Currency</t>
        </is>
      </c>
      <c r="B6" s="4" t="inlineStr">
        <is>
          <t>Analysis of fixed and floating rate debt by currency including the effect of cross-currency swaps: 2022 £m Fixed rate 1 Floating Period (months) 1 Currency $ – fixed 1,379.5 4.18 n/a 60 £ – fixed 1,094.1 2.97 n/a 143 € – fixed 2,080.6 2.21 n/a 55 – floating — n/a EURIBOR 0 Other (89.1) n/a n/a n/a 4,465.1 2021 £m Fixed rate 1 Floating Period (months) 1 Currency $ – fixed 1,231.8 4.18 n/a 72 £ – fixed 1,094.1 2.97 n/a 155 € – fixed 1,976.0 2.04 n/a 69 – floating 210.2 n/a EURIBOR 3 Other (70.4) n/a n/a n/a 4,441.7 2020 £m Fixed rate 1 Floating Period (months) 1 Currency $ – fixed 1,585.1 4.06 n/a 70 £ – fixed 1,094.1 3.21 n/a 167 € – fixed 2,104.6 2.20 n/a 79 – floating 223.9 n/a EURIBOR 15 Other 25.0 n/a n/a n/a 5,032.7 Note</t>
        </is>
      </c>
    </row>
    <row r="7">
      <c r="A7" s="4" t="inlineStr">
        <is>
          <t>Disclosure of Analysis of Financing Activities</t>
        </is>
      </c>
      <c r="B7" s="4" t="inlineStr">
        <is>
          <t>Analysis of change in financing activities (inclusive of leases) The table below details changes arising from financing activities, including both cash and non-cash changes. 2022 Opening balance Cash flow Acquisition of subsidiaries Foreign exchange Interest and other Closing balance £m £m £m £m £m £m Borrowings (excluding lease liabilities) (note 10, 11, 21 and 26) 1 4,441.7 (220.6) — 237.2 6.8 4,465.1 Derivatives (notes 18, 19 and 20) 50.6 — — 6.4 (4.7) 52.3 Lease liabilities (note 13) 2 2,041.8 (402.0) 0.1 145.8 424.9 2,210.6 Share repurchase commitments (note 19) 3 211.7 (211.7) — — — — Liabilities from financing activities 6,745.8 (834.3) 0.1 389.4 427.0 6,728.0 Cash and short-term deposits (note 11 and 26) (3,882.9) 1,494.4 (38.8) (64.2) — (2,491.5) Bank overdrafts 342.3 163.4 — — — 505.7 3,205.2 823.5 (38.7) 325.2 427.0 4,742.2 2021 Opening balance Cash flow Acquisition of subsidiaries Foreign exchange Interest and other Closing balance £m £m £m £m £m £m Borrowings (excluding lease liabilities) (note 10, 11, 21 and 26) 1 5,032.7 (397.1) — (199.1) 5.2 4,441.7 Derivatives (notes 18, 19 and 20) 3.2 — — 47.0 0.4 50.6 Lease liabilities (note 13) 2 2,156.3 (409.1) 34.2 (23.3) 283.7 2,041.8 Share repurchase commitments (note 19) 3 — — — — 211.7 211.7 Liabilities from financing activities 7,192.2 (806.2) 34.2 (175.4) 501.0 6,745.8 Cash and short-term deposits (note 11 and 26) (12,899.1) 8,883.8 2.3 130.1 — (3,882.9) Bank overdrafts 8,562.0 (8,219.7) — — — 342.3 2,855.1 (142.1) 36.5 (45.3) 501.0 3,205.2 Notes 1 Borrowings includes: bonds and bank loans. The interest and other amounts within borrowings comprises amortisation of capitalised borrowing costs. 2 Repayment of lease liabilities includes £92.4 million (2021: £88.4 million) of interest paid on lease liabilities recognised within net cash inflow from operating activities (note 11). Interest and other within lease liabilities comprises interest on leases as well as the lease liability additions and disposals as disclosed in note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2</t>
        </is>
      </c>
      <c r="D2" s="2" t="inlineStr">
        <is>
          <t>Dec. 31, 2021</t>
        </is>
      </c>
      <c r="E2" s="2" t="inlineStr">
        <is>
          <t>Dec. 31, 2020</t>
        </is>
      </c>
    </row>
    <row r="3">
      <c r="A3" s="3" t="inlineStr">
        <is>
          <t>Statement of cash flows [abstract]</t>
        </is>
      </c>
      <c r="C3" s="4" t="inlineStr">
        <is>
          <t xml:space="preserve"> </t>
        </is>
      </c>
      <c r="D3" s="4" t="inlineStr">
        <is>
          <t xml:space="preserve"> </t>
        </is>
      </c>
      <c r="E3" s="4" t="inlineStr">
        <is>
          <t xml:space="preserve"> </t>
        </is>
      </c>
    </row>
    <row r="4">
      <c r="A4" s="4" t="inlineStr">
        <is>
          <t>Net cash inflow from operating activities</t>
        </is>
      </c>
      <c r="B4" s="4" t="inlineStr">
        <is>
          <t>[1]</t>
        </is>
      </c>
      <c r="C4" s="6" t="n">
        <v>700.9</v>
      </c>
      <c r="D4" s="10" t="n">
        <v>2029</v>
      </c>
      <c r="E4" s="6" t="n">
        <v>2050.6</v>
      </c>
    </row>
    <row r="5">
      <c r="A5" s="4" t="inlineStr">
        <is>
          <t>Acquisitions classified as investing activities</t>
        </is>
      </c>
      <c r="B5" s="4" t="inlineStr">
        <is>
          <t>[1]</t>
        </is>
      </c>
      <c r="C5" s="7" t="n">
        <v>236.2</v>
      </c>
      <c r="D5" s="7" t="n">
        <v>382.3</v>
      </c>
      <c r="E5" s="7" t="n">
        <v>174.2</v>
      </c>
    </row>
    <row r="6">
      <c r="A6" s="4" t="inlineStr">
        <is>
          <t>Disposals of investments and subsidiaries</t>
        </is>
      </c>
      <c r="C6" s="7" t="n">
        <v>37.7</v>
      </c>
      <c r="D6" s="7" t="n">
        <v>28.3</v>
      </c>
      <c r="E6" s="7" t="n">
        <v>272.3</v>
      </c>
    </row>
    <row r="7">
      <c r="A7" s="3" t="inlineStr">
        <is>
          <t>Investing activities</t>
        </is>
      </c>
      <c r="C7" s="4" t="inlineStr">
        <is>
          <t xml:space="preserve"> </t>
        </is>
      </c>
      <c r="D7" s="4" t="inlineStr">
        <is>
          <t xml:space="preserve"> </t>
        </is>
      </c>
      <c r="E7" s="4" t="inlineStr">
        <is>
          <t xml:space="preserve"> </t>
        </is>
      </c>
    </row>
    <row r="8">
      <c r="A8" s="4" t="inlineStr">
        <is>
          <t>Purchases of property, plant and equipment</t>
        </is>
      </c>
      <c r="C8" s="7" t="n">
        <v>-208.4</v>
      </c>
      <c r="D8" s="7" t="n">
        <v>-263.2</v>
      </c>
      <c r="E8" s="7" t="n">
        <v>-218.3</v>
      </c>
    </row>
    <row r="9">
      <c r="A9" s="4" t="inlineStr">
        <is>
          <t>Purchases of other intangible assets (including capitalised computer software)</t>
        </is>
      </c>
      <c r="C9" s="7" t="n">
        <v>-14.9</v>
      </c>
      <c r="D9" s="7" t="n">
        <v>-29.9</v>
      </c>
      <c r="E9" s="7" t="n">
        <v>-54.4</v>
      </c>
    </row>
    <row r="10">
      <c r="A10" s="4" t="inlineStr">
        <is>
          <t>Proceeds on disposal of property, plant and equipment</t>
        </is>
      </c>
      <c r="C10" s="7" t="n">
        <v>12.9</v>
      </c>
      <c r="D10" s="7" t="n">
        <v>8.699999999999999</v>
      </c>
      <c r="E10" s="7" t="n">
        <v>11.2</v>
      </c>
    </row>
    <row r="11">
      <c r="A11" s="4" t="inlineStr">
        <is>
          <t>Net cash (outflow)/inflow from investing activities</t>
        </is>
      </c>
      <c r="C11" s="7" t="n">
        <v>-408.9</v>
      </c>
      <c r="D11" s="7" t="n">
        <v>-638.4</v>
      </c>
      <c r="E11" s="7" t="n">
        <v>-163.4</v>
      </c>
    </row>
    <row r="12">
      <c r="A12" s="3" t="inlineStr">
        <is>
          <t>Financing activities</t>
        </is>
      </c>
      <c r="C12" s="4" t="inlineStr">
        <is>
          <t xml:space="preserve"> </t>
        </is>
      </c>
      <c r="D12" s="4" t="inlineStr">
        <is>
          <t xml:space="preserve"> </t>
        </is>
      </c>
      <c r="E12" s="4" t="inlineStr">
        <is>
          <t xml:space="preserve"> </t>
        </is>
      </c>
    </row>
    <row r="13">
      <c r="A13" s="4" t="inlineStr">
        <is>
          <t>Repayment of lease liabilities</t>
        </is>
      </c>
      <c r="C13" s="7" t="n">
        <v>-309.6</v>
      </c>
      <c r="D13" s="7" t="n">
        <v>-320.7</v>
      </c>
      <c r="E13" s="7" t="n">
        <v>-300.1</v>
      </c>
    </row>
    <row r="14">
      <c r="A14" s="4" t="inlineStr">
        <is>
          <t>Share option proceeds</t>
        </is>
      </c>
      <c r="C14" s="7" t="n">
        <v>1.2</v>
      </c>
      <c r="D14" s="7" t="n">
        <v>4.4</v>
      </c>
      <c r="E14" s="5" t="n">
        <v>0</v>
      </c>
    </row>
    <row r="15">
      <c r="A15" s="4" t="inlineStr">
        <is>
          <t>Cash consideration received from non-controlling interests</t>
        </is>
      </c>
      <c r="C15" s="5" t="n">
        <v>0</v>
      </c>
      <c r="D15" s="7" t="n">
        <v>39.5</v>
      </c>
      <c r="E15" s="5" t="n">
        <v>0</v>
      </c>
    </row>
    <row r="16">
      <c r="A16" s="4" t="inlineStr">
        <is>
          <t>Payments from changes in ownership interests in subsidiaries that do not result in loss of control</t>
        </is>
      </c>
      <c r="C16" s="7" t="n">
        <v>84.2</v>
      </c>
      <c r="D16" s="5" t="n">
        <v>135</v>
      </c>
      <c r="E16" s="7" t="n">
        <v>80.59999999999999</v>
      </c>
    </row>
    <row r="17">
      <c r="A17" s="4" t="inlineStr">
        <is>
          <t>Share repurchases and buybacks</t>
        </is>
      </c>
      <c r="C17" s="7" t="n">
        <v>-862.7</v>
      </c>
      <c r="D17" s="7" t="n">
        <v>-818.5</v>
      </c>
      <c r="E17" s="7" t="n">
        <v>-290.2</v>
      </c>
    </row>
    <row r="18">
      <c r="A18" s="4" t="inlineStr">
        <is>
          <t>Proceeds from issue of bonds</t>
        </is>
      </c>
      <c r="C18" s="5" t="n">
        <v>0</v>
      </c>
      <c r="D18" s="5" t="n">
        <v>0</v>
      </c>
      <c r="E18" s="7" t="n">
        <v>915.5</v>
      </c>
    </row>
    <row r="19">
      <c r="A19" s="4" t="inlineStr">
        <is>
          <t>Repayments of borrowings, classified as financing activities</t>
        </is>
      </c>
      <c r="C19" s="7" t="n">
        <v>220.6</v>
      </c>
      <c r="D19" s="7" t="n">
        <v>397.1</v>
      </c>
      <c r="E19" s="7" t="n">
        <v>282.7</v>
      </c>
    </row>
    <row r="20">
      <c r="A20" s="4" t="inlineStr">
        <is>
          <t>Payments For Financing And Share Issue Costs</t>
        </is>
      </c>
      <c r="C20" s="7" t="n">
        <v>0.2</v>
      </c>
      <c r="D20" s="7" t="n">
        <v>0.4</v>
      </c>
      <c r="E20" s="7" t="n">
        <v>7.1</v>
      </c>
    </row>
    <row r="21">
      <c r="A21" s="4" t="inlineStr">
        <is>
          <t>Equity dividends paid</t>
        </is>
      </c>
      <c r="C21" s="7" t="n">
        <v>-365.4</v>
      </c>
      <c r="D21" s="7" t="n">
        <v>-314.7</v>
      </c>
      <c r="E21" s="5" t="n">
        <v>-122</v>
      </c>
    </row>
    <row r="22">
      <c r="A22" s="4" t="inlineStr">
        <is>
          <t>Dividends paid to non-controlling interests in subsidiary undertakings</t>
        </is>
      </c>
      <c r="C22" s="7" t="n">
        <v>-69.5</v>
      </c>
      <c r="D22" s="7" t="n">
        <v>-114.5</v>
      </c>
      <c r="E22" s="7" t="n">
        <v>-83.3</v>
      </c>
    </row>
    <row r="23">
      <c r="A23" s="4" t="inlineStr">
        <is>
          <t>Net cash outflow from financing activities</t>
        </is>
      </c>
      <c r="C23" s="5" t="n">
        <v>-1911</v>
      </c>
      <c r="D23" s="5" t="n">
        <v>-2057</v>
      </c>
      <c r="E23" s="7" t="n">
        <v>-250.5</v>
      </c>
    </row>
    <row r="24">
      <c r="A24" s="4" t="inlineStr">
        <is>
          <t>Net (decrease)/increase in cash and cash equivalents</t>
        </is>
      </c>
      <c r="C24" s="5" t="n">
        <v>-1619</v>
      </c>
      <c r="D24" s="7" t="n">
        <v>-666.4</v>
      </c>
      <c r="E24" s="7" t="n">
        <v>1636.7</v>
      </c>
    </row>
    <row r="25">
      <c r="A25" s="4" t="inlineStr">
        <is>
          <t>Translation of cash and cash equivalents</t>
        </is>
      </c>
      <c r="C25" s="7" t="n">
        <v>64.2</v>
      </c>
      <c r="D25" s="7" t="n">
        <v>-130.1</v>
      </c>
      <c r="E25" s="7" t="n">
        <v>-99.2</v>
      </c>
    </row>
    <row r="26">
      <c r="A26" s="4" t="inlineStr">
        <is>
          <t>Cash and cash equivalents at beginning of year</t>
        </is>
      </c>
      <c r="C26" s="7" t="n">
        <v>3540.6</v>
      </c>
      <c r="D26" s="7" t="n">
        <v>4337.1</v>
      </c>
      <c r="E26" s="7" t="n">
        <v>2799.6</v>
      </c>
    </row>
    <row r="27">
      <c r="A27" s="4" t="inlineStr">
        <is>
          <t>Cash and cash equivalents at end of year</t>
        </is>
      </c>
      <c r="C27" s="6" t="n">
        <v>1985.8</v>
      </c>
      <c r="D27" s="6" t="n">
        <v>3540.6</v>
      </c>
      <c r="E27" s="6" t="n">
        <v>4337.1</v>
      </c>
    </row>
    <row r="28"/>
    <row r="29">
      <c r="A29" s="4" t="inlineStr">
        <is>
          <t>[1]Earnout payments in excess of the amount determined at acquisition are recorded as operating activities. Prior year excess amounts were recorded as investing activities and have been re-presented as operating activities.</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cash flows (Tables)</t>
        </is>
      </c>
      <c r="B1" s="2" t="inlineStr">
        <is>
          <t>12 Months Ended</t>
        </is>
      </c>
    </row>
    <row r="2">
      <c r="B2" s="2" t="inlineStr">
        <is>
          <t>Dec. 31, 2022</t>
        </is>
      </c>
    </row>
    <row r="3">
      <c r="A3" s="3" t="inlineStr">
        <is>
          <t>Cash flows from (used in) operating activities [abstract]</t>
        </is>
      </c>
      <c r="B3" s="4" t="inlineStr">
        <is>
          <t xml:space="preserve"> </t>
        </is>
      </c>
    </row>
    <row r="4">
      <c r="A4" s="4" t="inlineStr">
        <is>
          <t>Summary of Analysis of Cash Flows</t>
        </is>
      </c>
      <c r="B4" s="4" t="inlineStr">
        <is>
          <t>The following tables analyse the items included within the main cash flow headings on page F-14. Net cash from operating activities: 2022 2021 2020 £m £m £m Profit/(loss) for the year 775.4 720.7 (2,901.3) Taxation 384.4 230.1 129.3 Revaluation and retranslation of financial instruments (76.0) 87.8 147.2 Finance costs 359.4 283.6 312.3 Finance and investment income (145.4) (69.4) (82.8) Loss/(earnings) from associates - after interest and tax 60.4 (23.8) 136.0 Gain on sale of discontinued operations — — (10.0) Attributable tax expense on sale of discontinued operations — — 1.9 Adjustments for: Non-cash share-based incentive plans (including share options) 122.0 99.6 74.4 Depreciation of property, plant and equipment 166.9 151.2 174.8 Depreciation of right-of-use assets 262.2 272.9 331.9 Impairment charges included within restructuring costs 1 72.3 39.2 196.7 Goodwill impairment 37.9 1.8 2,822.9 Amortisation and impairment of acquired intangible assets 62.1 97.8 89.1 Amortisation of other intangible assets 21.9 19.9 35.2 Investment and other impairment charges/(reversals) 48.0 (42.4) 296.2 Losses/(gains) on disposal of investments and subsidiaries 36.3 10.6 (7.8) Gains on remeasurement of equity interests arising from a change in scope of ownership (66.5) — (0.6) (Gains)/losses on sale of property, plant and equipment (6.4) (1.3) 0.3 (Increase)/decrease in trade receivables and accrued income (498.6) (458.9) 585.2 Increase in trade payables and deferred income 170.6 777.8 195.0 Increase/(decrease) in other receivables (154.1) (120.0) 123.3 (Decrease)/increase in other payables - short-term (259.6) 547.0 (36.6) Decrease in other payables – long-term (67.0) (11.0) (44.3) (Decrease)/increase in provisions (38.0) (32.9) 15.6 Corporation and overseas tax paid (390.9) (391.1) (371.5) Payment on early settlement of bonds — (13.0) — Interest and similar charges paid (210.2) (173.7) (173.9) Interest paid on lease liabilities (92.4) (88.4) (98.5) Interest received 88.9 47.5 73.6 Investment income 24.5 17.8 8.7 Dividends from associates 37.6 53.4 32.5 Earnout payments recognised in operating activities 2 (24.8) (3.8) (4.2) Net cash inflow from operating activities 700.9 2,029.0 2,050.6 Notes 1 Impairment charges included within restructuring costs includes impairments for right-of-use assets, property, plant and equipment and other intangible assets. 2 Earnout payments in excess of the amount determined at acquisition are recorded as operating activities. Prior year excess amounts were recorded as investing activities and have been re-presented as operating activities. Acquisitions and disposals: 2022 2021 2020 £m £m £m Initial cash consideration (218.3) (227.6) (32.8) Cash and cash equivalents acquired 38.8 (2.3) — Earnout payments 1 (46.6) (53.2) (111.0) Purchase of other investments (including associates) (10.1) (99.2) (30.4) Acquisitions (236.2) (382.3) (174.2) Proceeds on disposal of investments and subsidiaries 2 50.1 51.9 320.0 Cash and cash equivalents disposed (12.4) (23.6) (47.7) Disposals of investments and subsidiaries 37.7 28.3 272.3 Cash consideration received from non-controlling interests — 39.5 — Cash consideration for purchase of non-controlling interests (84.2) (135.0) (80.6) Cash consideration for non-controlling interests (84.2) (95.5) (80.6) Net acquisition payments and disposal proceeds (282.7) (449.5) 17.5 Notes 1 Earnout payments in excess of the amount determined at acquisition are recorded as operating activities. Prior year excess amounts were recorded as investing activities and have been re-presented as operating activities. 2 Proceeds on disposal of investments and subsidiaries includes return of capital from investments in associates. Share repurchases and buybacks: 2022 2021 2020 £m £m £m Purchase of own shares by ESOP Trusts (55.3) (89.2) (5.1) Shares purchased into treasury for cancellation (807.4) (729.3) (285.1) Net cash outflow (862.7) (818.5) (290.2) Proceeds from issue of bonds: 2022 2021 2020 £m £m £m Proceeds from issue of €750 million bonds — — 665.5 Proceeds from issue of £250 million bonds — — 250.0 Net cash inflow — — 915.5 Repayment of borrowings: 2022 2021 2020 £m £m £m Decrease in drawings on bank loans (11.3) (36.3) (59.6) Repayment of $500 million bonds — (360.8) — Repayment of €250 million bonds (209.3) — (223.1) Net cash outflow (220.6) (397.1) (282.7) Cash and cash equivalents: 2022 2021 2020 £m £m £m Cash at bank and in hand 2,271.6 2,776.6 10,075.0 Short-term bank deposits 219.9 1,106.3 2,824.1 Overdrafts 1 (505.7) (342.3) (8,562.0) 1,985.8 3,540.6 4,337.1 No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22</t>
        </is>
      </c>
    </row>
    <row r="3">
      <c r="A3" s="3" t="inlineStr">
        <is>
          <t>Disclosure Of Assets Held For Sale And Discontinued Operations [Abstract]</t>
        </is>
      </c>
      <c r="B3" s="4" t="inlineStr">
        <is>
          <t xml:space="preserve"> </t>
        </is>
      </c>
    </row>
    <row r="4">
      <c r="A4" s="4" t="inlineStr">
        <is>
          <t>Disclosure of detailed information about amounts of discontinued operations included in profit explanatory</t>
        </is>
      </c>
      <c r="B4" s="4" t="inlineStr">
        <is>
          <t>Results of the discontinued operations, which have been included in profit for the year, were as follows: 2020 £m Revenue 107.4 Costs of services (92.3) Gross profit 15.1 General and administrative costs (4.4) Operating profit 10.7 Share of results of associates — Profit before interest and taxation 10.7 Finance and investment income 0.1 Finance costs (0.3) Revaluation and retranslation of financial instruments — Profit before taxation 10.5 Attributable tax expense (2.2) Profit after taxation 8.3 Gain on sale of discontinued operations 10.0 Attributable tax expense on sale of discontinued operations (1.9) Net gain attributable to discontinued operations 16.4 Attributable to Equity holders of the parent 6.5 Non-controlling interests 1 9.9 16.4 Note</t>
        </is>
      </c>
    </row>
    <row r="5">
      <c r="A5" s="4" t="inlineStr">
        <is>
          <t>Disclosure of detailed information about gain on sale of discontinued operations explanatory</t>
        </is>
      </c>
      <c r="B5" s="4" t="inlineStr">
        <is>
          <t>The gain on sale of discontinued operations disposed by 31 December 2020 is calculated as follows: 2020 £m Intangible assets (including goodwill) 162.5 Property, plant and equipment 15.1 Right-of-use assets 27.2 Interests in associates and joint ventures 4.6 Other investments — Deferred tax assets 6.1 Corporate income tax recoverable 16.9 Trade and other receivables 170.3 Cash and cash equivalents 32.2 Trade and other payables (141.6) Corporate income tax payable (5.6) Lease liabilities (23.2) Deferred tax liabilities (1.3) Provisions for post-employment benefits (7.9) Provisions for liabilities and charges (0.6) Net assets 254.7 Non-controlling interests (6.1) Net assets excluding non-controlling interests 248.6 Consideration received in cash and cash equivalents 240.9 Transaction costs (4.5) Deferred consideration 1 1.6 Total consideration received 238.0 Loss on sale before exchange adjustments (10.6) Exchange adjustments recycled to the income statement 20.6 Gain on sale of discontinued operation 10.0 Note 1 Deferred consideration in 2020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four years, primarily in the area of IT, on terms which are favourable to the disposal group. As such, an element of consideration has been deferred and will be recognised as the services are provid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Disclosure [Abstract]</t>
        </is>
      </c>
      <c r="B3" s="4" t="inlineStr">
        <is>
          <t xml:space="preserve"> </t>
        </is>
      </c>
    </row>
    <row r="4">
      <c r="A4" s="4" t="inlineStr">
        <is>
          <t>Movement in right-of-use assets and lease liabilities</t>
        </is>
      </c>
      <c r="B4" s="4" t="inlineStr">
        <is>
          <t xml:space="preserve">The movements in 2022 and 2021 were as follows: Right-of-use assets Land and buildings 1 £m Plant and Total 1 January 2021 1,461.8 42.7 1,504.5 Additions 264.6 17.2 281.8 Transfers to net investment in subleases (26.9) — (26.9) Disposals (53.6) (1.3) (54.9) Depreciation of right-of-use assets (254.7) (18.2) (272.9) Impairment charges included within restructuring costs (18.9) (0.4) (19.3) Other reversals 6.8 — 6.8 Exchange adjustments (22.1) (1.9) (24.0) 31 December 2021 1,357.0 38.1 1,395.1 Additions 363.8 23.8 387.6 Transfers to net investment in subleases (7.0) — (7.0) Disposals (42.2) (0.8) (43.0) Depreciation of right-of-use assets (245.3) (16.9) (262.2) Impairment charges included within restructuring costs (33.3) (0.2) (33.5) Exchange adjustments 89.2 2.3 91.5 31 December 2022 1,482.2 46.3 1,528.5 Note 1 For the years ended 31 December 2022 and 2021, the Company has £18.5 million and £38.5 million of right-of-use assets that are classified as investment property, respectively. Lease liabilities Land and Plant and Total 1 January 2021 2,111.8 44.5 2,156.3 Additions 277.0 16.1 293.1 Interest expense related to lease liabilities 89.7 1.2 90.9 Disposals (64.2) (1.9) (66.1) Repayment of lease liabilities (including interest) (390.6) (18.5) (409.1) Exchange adjustments (21.2) (2.1) (23.3) 31 December 2021 2,002.5 39.3 2,041.8 Additions 353.6 23.7 377.3 Interest expense related to lease liabilities 94.2 1.5 95.7 Disposals (46.1) (1.9) (48.0) Repayment of lease liabilities (including interest) (385.6) (16.4) (402.0) Exchange adjustments 143.6 2.2 145.8 31 December 2022 2,162.2 48.4 2,210.6 </t>
        </is>
      </c>
    </row>
    <row r="5">
      <c r="A5" s="4" t="inlineStr">
        <is>
          <t>Summary of Lease Expense charged to operating profit and amounts charged to finance costs</t>
        </is>
      </c>
      <c r="B5" s="4" t="inlineStr">
        <is>
          <t>The following table shows the breakdown of the lease expense between amounts charged to operating profit and amounts charged to finance costs: 2022 2021 2020 £m £m £m Depreciation of right-of-use assets: Land and buildings (245.3) (254.7) (312.1) Plant and machinery (16.9) (18.2) (19.8) Impairment charges (33.5) (12.5) (125.1) Short-term lease expense (20.2) (18.0) (36.7) Low-value lease expense (1.9) (2.3) (2.3) Variable lease expense (57.3) (56.2) (65.4) Sublease income 18.6 17.3 25.3 Charge to operating profit (356.5) (344.6) (536.1) Interest expense related to lease liabilities (95.7) (90.9) (101.0) Charge to profit before taxation for leases (452.2) (435.5) (637.1)</t>
        </is>
      </c>
    </row>
    <row r="6">
      <c r="A6" s="4" t="inlineStr">
        <is>
          <t>Disclosure of Maturity of lease liabilities</t>
        </is>
      </c>
      <c r="B6" s="4" t="inlineStr">
        <is>
          <t xml:space="preserve">The maturity of lease liabilities at 31 December 2022 and 2021 were as follows: 2022 2021 £m £m Within one year 379.1 369.7 Between one and two years 337.7 321.9 Between two and three years 293.0 273.7 Between three and four years 252.3 229.1 Between four and five years 234.8 199.1 Over five years 1,328.5 1,227.1 2,825.4 2,620.6 Effect of discounting (614.8) (578.8) Lease liability at end of year 2,210.6 2,041.8 Short-term lease liability 282.4 279.7 Long-term lease liability 1,928.2 1,76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And Goodwill [Abstract]</t>
        </is>
      </c>
      <c r="B3" s="4" t="inlineStr">
        <is>
          <t xml:space="preserve"> </t>
        </is>
      </c>
    </row>
    <row r="4">
      <c r="A4" s="4" t="inlineStr">
        <is>
          <t>Movements of Goodwill</t>
        </is>
      </c>
      <c r="B4" s="4" t="inlineStr">
        <is>
          <t>The movements in 2022 and 2021 were as follows: £m Cost 1 January 2021 10,807.3 Additions 1 335.8 Disposals (5.4) Exchange adjustments (146.7) 31 December 2021 10,991.0 Additions 1 262.6 Disposals — Exchange adjustments 891.0 31 December 2022 12,144.6 Accumulated impairment losses and write-downs 1 January 2021 3,418.5 Impairment losses for the year 1.8 Exchange adjustments (41.6) 31 December 2021 3,378.7 Impairment losses for the year 37.9 Exchange adjustments 274.6 31 December 2022 3,691.2 Net book value 31 December 2022 8,453.4 31 December 2021 7,612.3 1 January 2021 7,388.8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t>
        </is>
      </c>
    </row>
    <row r="5">
      <c r="A5" s="4" t="inlineStr">
        <is>
          <t>Movements of Other Intangible Assets</t>
        </is>
      </c>
      <c r="B5" s="4" t="inlineStr">
        <is>
          <t>The movements in 2022 and 2021 were as follows: Brands Acquired Other Total £m £m £m £m Cost 1 January 2021 1,071.9 1,569.7 300.3 2,941.9 Additions — — 29.9 29.9 Disposals — (7.3) (44.6) (51.9) New acquisitions — 97.7 — 97.7 Other movements 1 — — 3.9 3.9 Exchange adjustments (4.6) (15.7) (1.4) (21.7) 31 December 2021 1,067.3 1,644.4 288.1 2,999.8 Additions — — 14.9 14.9 Disposals — (4.7) (59.2) (63.9) New acquisitions — 46.5 1.2 47.7 Other movements 1 — 9.3 0.8 10.1 Exchange adjustments 98.7 131.6 34.7 265.0 31 December 2022 1,166.0 1,827.1 280.5 3,273.6 Amortisation and impairment 1 January 2021 12.8 1,329.2 210.6 1,552.6 Charge for the year 43.8 53.5 19.9 117.2 Impairment charges included within restructuring costs — — 10.1 10.1 Disposals — (3.5) (24.5) (28.0) Other movements — — (1.5) (1.5) Exchange adjustments 0.2 (8.2) (2.1) (10.1) 31 December 2021 56.8 1,371.0 212.5 1,640.3 Charge for the year — 61.9 21.9 83.8 Intangible asset impairment — — 29.0 29.0 Disposals — (4.4) (59.4) (63.8) Exchange adjustments 5.8 109.9 16.7 132.4 31 December 2022 62.6 1,538.4 220.7 1,821.7 Net book value 31 December 2022 1,103.4 288.7 59.8 1,451.9 31 December 2021 1,010.5 273.4 75.6 1,359.5 1 January 2021 1,059.1 240.5 89.7 1,389.3 Note 1 Other movements in acquired intangibles include revisions to fair value adjustments arising on the acquisition of subsidiary undertakings that had been determined provisionally at the immediately preceding balance sheet date, as permitted by IFRS 3 Business Combinations.</t>
        </is>
      </c>
    </row>
    <row r="6">
      <c r="A6" s="4" t="inlineStr">
        <is>
          <t>Cash-generating Units with Significant Goodwill</t>
        </is>
      </c>
      <c r="B6" s="4" t="inlineStr">
        <is>
          <t xml:space="preserve">Cash-generating units (CGUs) with significant goodwill and brands with an indefinite useful life as at 31 December are: Goodwill Brands with an 2022 2021 2022 2021 £m £m £m £m GroupM 3,178.3 2,982.5 — — Wunderman Thompson 1,210.8 997.3 442.0 405.1 Ogilvy 849.8 784.4 222.8 205.0 VMLY&amp;R 776.0 675.6 207.6 189.8 Burson Cohn &amp; Wolfe 646.0 585.7 140.5 128.4 AKQA Group 628.7 570.2 — — FGS Global 451.8 393.2 — — Landor Group 106.5 97.1 55.7 50.7 Other 605.5 526.3 34.8 31.5 8,453.4 7,612.3 1,103.4 1,01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The movements in 2022 and 2021 were as follows: Land Freehold Leasehold Fixtures, Computer Total £m £m £m £m £m £m Cost 1 January 2021 34.3 39.6 1,052.5 189.3 381.7 1,697.4 Additions 14.3 8.9 134.5 31.5 74.0 263.2 New acquisitions — — 1.5 1.3 1.2 4.0 Disposals (0.1) (0.6) (108.3) (60.0) (56.4) (225.4) Exchange adjustments (5.3) 13.5 (5.2) (12.6) (8.7) (18.3) 31 December 2021 43.2 61.4 1,075.0 149.5 391.8 1,720.9 Additions 13.8 0.1 75.8 32.1 86.6 208.4 New acquisitions — — 0.5 0.2 0.6 1.3 Disposals (0.1) (8.3) (62.1) (40.0) (72.1) (182.6) Exchange adjustments (16.9) 39.3 89.7 23.0 39.8 174.9 31 December 2022 40.0 92.5 1,178.9 164.8 446.7 1,922.9 Depreciation and impairment 1 January 2021 — 2.3 510.4 106.9 286.9 906.5 Charge for the year — 1.0 66.5 27.6 56.1 151.2 Impairment charges included within restructuring costs — — 7.1 1.8 0.9 9.8 Disposals — — (108.2) (55.9) (55.1) (219.2) Exchange adjustments — (0.6) (6.2) (8.5) (8.5) (23.8) 31 December 2021 — 2.7 469.6 71.9 280.3 824.5 Charge for the year — 0.7 74.0 26.5 65.7 166.9 Impairment charges included within restructuring costs — — 9.1 0.6 0.1 9.8 Disposals — (1.7) (63.5) (36.7) (71.1) (173.0) Exchange adjustments — 0.3 43.2 17.5 33.0 94.0 31 December 2022 — 2.0 532.4 79.8 308.0 922.2 Net book value 31 December 2022 40.0 90.5 646.5 85.0 138.7 1,000.7 31 December 2021 43.2 58.7 605.4 77.6 111.5 896.4 1 January 2021 34.3 37.3 542.1 82.4 94.8 79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erests in associates, joint ventures and other investment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Movements in Associates, Joint Ventures and Other Investments</t>
        </is>
      </c>
      <c r="B4" s="4" t="inlineStr">
        <is>
          <t xml:space="preserve">The movements in 2022 and 2021 were as follows: Interests in Other £m £m 1 January 2021 330.7 387.3 Additions 93.6 5.9 Earnings from associates - after interest and tax 23.8 — Share of other comprehensive income of associate undertakings 13.5 — Dividends (53.4) — Other movements (0.2) — Exchange adjustments (22.5) — Disposals (4.8) (31.9) Reclassification from subsidiaries 4.2 — Revaluation of other investments through profit or loss — (7.5) Revaluation of other investments through other comprehensive income — (35.5) Amortisation of other intangible assets (0.5) — Reversal of write-downs 28.5 — 31 December 2021 412.9 318.3 Additions 4.4 5.1 Loss from associates - after interest and tax (60.4) — Share of other comprehensive income of associate undertakings 51.2 — Dividends (37.6) — Other movements 2.9 — Exchange adjustments 17.1 — Disposals (9.6) (16.0) Reclassification to subsidiaries (5.9) — Reclassification from associates to other investments (22.5) 61.6 Revaluation of other investments through profit or loss — 23.1 Revaluation of other investments through other comprehensive income — (22.3) Amortisation of other intangible assets (0.2) — Write-downs (47.2) — 31 December 2022 305.1 369.8 </t>
        </is>
      </c>
    </row>
    <row r="5">
      <c r="A5" s="4" t="inlineStr">
        <is>
          <t>Summary of Aggregate Financial Performance of Associates and Joint Ventures</t>
        </is>
      </c>
      <c r="B5" s="4" t="inlineStr">
        <is>
          <t>The following table presents a summary of the aggregate financial performance of the Group’s associate undertakings and joint ventures. 2022 2021 2020 £m £m £m (Loss)/earnings from associates - after interest and tax (note 4) (60.4) 23.8 (136.0) Share of other comprehensive income/(loss) of associate undertakings 51.2 13.5 (61.5) Share of total comprehensive (loss)/income of associate undertakings (9.2) 37.3 (19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Analysis of Deferred Tax Balances for Financial Reporting Purposes</t>
        </is>
      </c>
      <c r="B4" s="4" t="inlineStr">
        <is>
          <t xml:space="preserve">The following is the analysis of the deferred tax balances for financial reporting purposes: Gross 2022 Offset 2022 As reported 2022 Gross 2021 Offset 2021 As reported 2021 £m £m £m £m £m £m Deferred tax assets 588.8 (266.7) 322.1 565.0 (223.5) 341.5 Deferred tax liabilities (617.5) 266.7 (350.8) (536.0) 223.5 (312.5) (28.7) — (28.7) 29.0 — 29.0 </t>
        </is>
      </c>
    </row>
    <row r="5">
      <c r="A5" s="4" t="inlineStr">
        <is>
          <t>Movements of Major Gross Deferred Tax Assets</t>
        </is>
      </c>
      <c r="B5" s="4" t="inlineStr">
        <is>
          <t xml:space="preserve">The following are the major gross deferred tax assets recognised by the Group and movements thereon in 2022 and 2021: Deferred Accounting Retirement Property, Tax Share- Restructuring Other Total £m £m £m £m £m £m £m £m £m 1 January 2021 49.5 109.5 57.9 80.9 90.3 21.4 56.4 11.6 477.5 Acquisition of subsidiaries — — — — — — — 0.9 0.9 Credit/(charge) to income 58.2 0.3 1.2 (15.9) 19.7 9.9 9.1 (1.6) 80.9 Charge to other comprehensive income — — (3.0) — — — — — (3.0) Credit to equity — — — — — 11.9 — — 11.9 Exchange differences and other movements 0.8 (3.6) (2.7) 3.0 0.5 0.3 (4.4) 2.9 (3.2) 31 December 2021 108.5 106.2 53.4 68.0 110.5 43.5 61.1 13.8 565.0 Acquisition of subsidiaries — — — — — — — 1.1 1.1 (Charge)/credit to income (38.7) 3.3 (2.9) (10.0) 5.0 1.3 21.2 (14.2) (35.0) Charge to other comprehensive income — — (7.0) — — — — — (7.0) Charge to equity — — — — — (15.5) — — (15.5) Exchange differences and other movements 4.5 10.6 4.5 43.6 7.0 3.0 2.3 4.7 80.2 31 December 2022 74.3 120.1 48.0 101.6 122.5 32.3 84.6 5.4 588.8 </t>
        </is>
      </c>
    </row>
    <row r="6">
      <c r="A6" s="4" t="inlineStr">
        <is>
          <t>Movements of Gross Deferred Tax Liabilities</t>
        </is>
      </c>
      <c r="B6" s="4" t="inlineStr">
        <is>
          <t xml:space="preserve">In addition the Group has recognised the following gross deferred tax liabilities and movements thereon in 2022 and 2021: Brands Associate Goodwill Property, Financial Other Total £m £m £m £m £m £m £m 1 January 2021 326.8 58.0 123.1 — 35.8 25.0 568.7 Acquisition of subsidiaries 22.5 — — — — — 22.5 (Credit)/charge to income (19.5) (21.4) 8.2 — (35.5) 16.6 (51.6) Exchange differences and other movements (4.7) 0.2 1.9 — (0.3) (0.7) (3.6) 31 December 2021 325.1 36.8 133.2 — — 40.9 536.0 Acquisition of subsidiaries 15.1 — — — — — 15.1 (Credit)/charge to income (12.4) (3.5) 19.7 (14.2) — (10.5) (20.9) Charge to other comprehensive income — — — — — 0.4 0.4 Exchange differences and other movements 24.8 3.2 20.5 37.2 — 1.2 86.9 31 December 2022 352.6 36.5 173.4 23.0 — 32.0 61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The following are included in trade and other receivables: 2022 2021 Amounts falling due within one year £m £m Trade receivables (net of loss allowance) 7,403.9 6,600.5 Work in progress 352.4 254.0 VAT and sales taxes recoverable 448.1 350.3 Prepayments 236.6 215.3 Accrued income 3,468.3 3,435.7 Fair value of derivatives 5.1 2.5 Other debtors 585.3 504.0 12,499.7 11,362.3 Past due amounts are not impaired where collection is considered likely. 2022 2021 Amounts falling due after more than one year £m £m Prepayments 3.9 3.0 Fair value of derivatives 0.6 0.5 Other debtors 214.1 149.1 218.6 152.6 </t>
        </is>
      </c>
    </row>
    <row r="5">
      <c r="A5" s="4" t="inlineStr">
        <is>
          <t>Ageing of Trade Receivables and Other Financial Assets</t>
        </is>
      </c>
      <c r="B5" s="4" t="inlineStr">
        <is>
          <t xml:space="preserve">The ageing of trade receivables and other financial assets by due date is as follows: Carrying amount at 31 December 2022 Not Days past due 0-30 31-90 91-180 181 Greater 2022 £m £m £m £m £m £m £m Gross trade receivables 7,475.4 6,386.5 706.4 247.1 66.8 23.5 45.1 Loss allowance (71.5) (1.6) (5.8) (6.6) (6.6) (13.3) (37.6) 7,403.9 6,384.9 700.6 240.5 60.2 10.2 7.5 Gross accrued income 3,485.6 2,027.0 603.8 450.5 376.8 27.5 — Loss allowance (17.3) (0.1) (0.2) (0.1) (16.9) — — 3,468.3 2,026.9 603.6 450.4 359.9 27.5 — Other financial assets 612.0 538.8 31.2 6.1 1.0 6.2 28.7 11,484.2 8,950.6 1,335.4 697.0 421.1 43.9 36.2 Carrying amount at 31 December 2021 Not Days past due 0-30 31-90 91-180 181 Greater 2021 £m £m £m £m £m £m £m Gross trade receivables 6,671.0 5,755.6 589.8 194.4 64.0 10.6 56.6 Loss allowance (70.5) (2.3) (0.2) (1.9) (7.5) (4.9) (53.7) 6,600.5 5,753.3 589.6 192.5 56.5 5.7 2.9 Gross accrued income 3,449.6 1,947.6 619.4 448.1 307.7 126.8 — Loss allowance (13.9) (1.8) (1.0) (0.8) (4.3) (6.0) — 3,435.7 1,945.8 618.4 447.3 303.4 120.8 — Other financial assets 496.3 422.1 15.2 2.7 3.0 2.7 50.6 10,532.5 8,121.2 1,223.2 642.5 362.9 129.2 53.5 </t>
        </is>
      </c>
    </row>
    <row r="6">
      <c r="A6" s="4" t="inlineStr">
        <is>
          <t>Bad Debt Provisions</t>
        </is>
      </c>
      <c r="B6" s="4" t="inlineStr">
        <is>
          <t xml:space="preserve">2022 2021 2020 £m £m £m Loss allowance At beginning of year 70.5 112.5 111.7 New acquisitions — 3.7 3.5 Charged to the income statement 29.1 17.2 50.6 Released to the income statement (8.4) (27.9) (9.8) Exchange adjustments 5.1 (1.7) (2.8) Utilisations and other movements (24.8) (33.3) (40.7) At end of year 71.5 70.5 11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and Other Payables</t>
        </is>
      </c>
      <c r="B4" s="4" t="inlineStr">
        <is>
          <t xml:space="preserve">The following are included in trade and other payables falling due within one year: 2022 2021 £m £m Trade payables 11,182.3 10,596.9 Deferred income 1,599.0 1,334.0 Payments due to vendors (earnout agreements) 62.0 85.6 Liabilities in respect of put option agreements with vendors 18.8 58.4 Fair value of derivatives 58.0 6.4 Share repurchases - close period commitments 1 — 211.7 Other creditors and accruals 2,914.8 2,959.3 15,834.9 15,252.3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fter the close period ended on 18 February 2022, the liability was settled and the amount in other reserves was reclassified to retained earnings. The following are included in trade and other payables falling due after more than one year: 2022 2021 £m £m Payments due to vendors (earnout agreements) 98.1 111.1 Liabilities in respect of put option agreements with vendors 323.3 333.1 Fair value of derivatives — 47.2 Other creditors and accruals 69.5 128.5 490.9 619.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12 Months Ended</t>
        </is>
      </c>
    </row>
    <row r="2">
      <c r="B2" s="2" t="inlineStr">
        <is>
          <t>Dec. 31, 2022</t>
        </is>
      </c>
    </row>
    <row r="3">
      <c r="A3" s="3" t="inlineStr">
        <is>
          <t>Trade and other non-current payables [abstract]</t>
        </is>
      </c>
      <c r="B3" s="4" t="inlineStr">
        <is>
          <t xml:space="preserve"> </t>
        </is>
      </c>
    </row>
    <row r="4">
      <c r="A4" s="4" t="inlineStr">
        <is>
          <t>Summary of Trade and Other Payables</t>
        </is>
      </c>
      <c r="B4" s="4" t="inlineStr">
        <is>
          <t xml:space="preserve">The following are included in trade and other payables falling due within one year: 2022 2021 £m £m Trade payables 11,182.3 10,596.9 Deferred income 1,599.0 1,334.0 Payments due to vendors (earnout agreements) 62.0 85.6 Liabilities in respect of put option agreements with vendors 18.8 58.4 Fair value of derivatives 58.0 6.4 Share repurchases - close period commitments 1 — 211.7 Other creditors and accruals 2,914.8 2,959.3 15,834.9 15,252.3 Note 1 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fter the close period ended on 18 February 2022, the liability was settled and the amount in other reserves was reclassified to retained earnings. The following are included in trade and other payables falling due after more than one year: 2022 2021 £m £m Payments due to vendors (earnout agreements) 98.1 111.1 Liabilities in respect of put option agreements with vendors 323.3 333.1 Fair value of derivatives — 47.2 Other creditors and accruals 69.5 128.5 490.9 619.9 </t>
        </is>
      </c>
    </row>
    <row r="5">
      <c r="A5" s="4" t="inlineStr">
        <is>
          <t>Maturity Analysis for Non-derivative Financial Liabilities</t>
        </is>
      </c>
      <c r="B5" s="4" t="inlineStr">
        <is>
          <t xml:space="preserve">The following table sets out payments due to vendors, comprising contingent consideration and the Directors’ best estimates of future earnout-related obligations: 2022 2021 £m £m Within one year 62.0 85.6 Between one and two years 19.5 24.0 Between two and three years 27.6 35.7 Between three and four years 28.6 51.4 Between four and five years 22.4 — 160.1 196.7 </t>
        </is>
      </c>
    </row>
    <row r="6">
      <c r="A6" s="4" t="inlineStr">
        <is>
          <t>Summary of Future Anticipated Cash Flows in Relation to Liabilities in Respect of Put Options</t>
        </is>
      </c>
      <c r="B6" s="4" t="inlineStr">
        <is>
          <t xml:space="preserve">The following table is an analysis of future anticipated cash flows in relation to liabilities in respect of put option agreements with vendors at 31 December: 2022 2021 £m £m Within one year 18.8 58.4 Between one and two years 5.2 15.1 Between two and three years 76.6 14.4 Between three and four years 99.2 99.0 Between four and five years 74.8 76.6 Over five years 67.5 128.0 342.1 39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8453.4</v>
      </c>
      <c r="C3" s="6" t="n">
        <v>7612.3</v>
      </c>
    </row>
    <row r="4">
      <c r="A4" s="4" t="inlineStr">
        <is>
          <t>Other</t>
        </is>
      </c>
      <c r="B4" s="7" t="n">
        <v>1451.9</v>
      </c>
      <c r="C4" s="7" t="n">
        <v>1359.5</v>
      </c>
    </row>
    <row r="5">
      <c r="A5" s="4" t="inlineStr">
        <is>
          <t>Property, plant and equipment</t>
        </is>
      </c>
      <c r="B5" s="7" t="n">
        <v>1000.7</v>
      </c>
      <c r="C5" s="7" t="n">
        <v>896.4</v>
      </c>
    </row>
    <row r="6">
      <c r="A6" s="4" t="inlineStr">
        <is>
          <t>Right-of-use assets</t>
        </is>
      </c>
      <c r="B6" s="7" t="n">
        <v>1528.5</v>
      </c>
      <c r="C6" s="7" t="n">
        <v>1395.1</v>
      </c>
    </row>
    <row r="7">
      <c r="A7" s="4" t="inlineStr">
        <is>
          <t>Interests in associates and joint ventures</t>
        </is>
      </c>
      <c r="B7" s="7" t="n">
        <v>305.1</v>
      </c>
      <c r="C7" s="7" t="n">
        <v>412.9</v>
      </c>
    </row>
    <row r="8">
      <c r="A8" s="4" t="inlineStr">
        <is>
          <t>Other investments</t>
        </is>
      </c>
      <c r="B8" s="7" t="n">
        <v>369.8</v>
      </c>
      <c r="C8" s="7" t="n">
        <v>318.3</v>
      </c>
    </row>
    <row r="9">
      <c r="A9" s="4" t="inlineStr">
        <is>
          <t>Deferred tax assets</t>
        </is>
      </c>
      <c r="B9" s="7" t="n">
        <v>322.1</v>
      </c>
      <c r="C9" s="7" t="n">
        <v>341.5</v>
      </c>
    </row>
    <row r="10">
      <c r="A10" s="4" t="inlineStr">
        <is>
          <t>Corporate income tax recoverable</t>
        </is>
      </c>
      <c r="B10" s="7" t="n">
        <v>74.09999999999999</v>
      </c>
      <c r="C10" s="7" t="n">
        <v>46.6</v>
      </c>
    </row>
    <row r="11">
      <c r="A11" s="4" t="inlineStr">
        <is>
          <t>Trade and other receivables</t>
        </is>
      </c>
      <c r="B11" s="7" t="n">
        <v>218.6</v>
      </c>
      <c r="C11" s="7" t="n">
        <v>152.6</v>
      </c>
    </row>
    <row r="12">
      <c r="A12" s="4" t="inlineStr">
        <is>
          <t>Non-current assets</t>
        </is>
      </c>
      <c r="B12" s="7" t="n">
        <v>13724.2</v>
      </c>
      <c r="C12" s="7" t="n">
        <v>12535.2</v>
      </c>
    </row>
    <row r="13">
      <c r="A13" s="3" t="inlineStr">
        <is>
          <t>Current assets</t>
        </is>
      </c>
      <c r="B13" s="4" t="inlineStr">
        <is>
          <t xml:space="preserve"> </t>
        </is>
      </c>
      <c r="C13" s="4" t="inlineStr">
        <is>
          <t xml:space="preserve"> </t>
        </is>
      </c>
    </row>
    <row r="14">
      <c r="A14" s="4" t="inlineStr">
        <is>
          <t>Corporate income tax recoverable</t>
        </is>
      </c>
      <c r="B14" s="7" t="n">
        <v>107.1</v>
      </c>
      <c r="C14" s="7" t="n">
        <v>90.40000000000001</v>
      </c>
    </row>
    <row r="15">
      <c r="A15" s="4" t="inlineStr">
        <is>
          <t>Trade and other receivables</t>
        </is>
      </c>
      <c r="B15" s="7" t="n">
        <v>12499.7</v>
      </c>
      <c r="C15" s="7" t="n">
        <v>11362.3</v>
      </c>
    </row>
    <row r="16">
      <c r="A16" s="4" t="inlineStr">
        <is>
          <t>Cash and cash equivalents</t>
        </is>
      </c>
      <c r="B16" s="7" t="n">
        <v>2491.5</v>
      </c>
      <c r="C16" s="7" t="n">
        <v>3882.9</v>
      </c>
    </row>
    <row r="17">
      <c r="A17" s="4" t="inlineStr">
        <is>
          <t>Total of current assets after including assets classified as held for sale</t>
        </is>
      </c>
      <c r="B17" s="7" t="n">
        <v>15098.3</v>
      </c>
      <c r="C17" s="7" t="n">
        <v>15335.6</v>
      </c>
    </row>
    <row r="18">
      <c r="A18" s="3" t="inlineStr">
        <is>
          <t>Current liabilities</t>
        </is>
      </c>
      <c r="B18" s="4" t="inlineStr">
        <is>
          <t xml:space="preserve"> </t>
        </is>
      </c>
      <c r="C18" s="4" t="inlineStr">
        <is>
          <t xml:space="preserve"> </t>
        </is>
      </c>
    </row>
    <row r="19">
      <c r="A19" s="4" t="inlineStr">
        <is>
          <t>Trade and other payables</t>
        </is>
      </c>
      <c r="B19" s="7" t="n">
        <v>-15834.9</v>
      </c>
      <c r="C19" s="7" t="n">
        <v>-15252.3</v>
      </c>
    </row>
    <row r="20">
      <c r="A20" s="4" t="inlineStr">
        <is>
          <t>Corporate income tax payable</t>
        </is>
      </c>
      <c r="B20" s="5" t="n">
        <v>-422</v>
      </c>
      <c r="C20" s="7" t="n">
        <v>-386.2</v>
      </c>
    </row>
    <row r="21">
      <c r="A21" s="4" t="inlineStr">
        <is>
          <t>Short-term lease liabilities</t>
        </is>
      </c>
      <c r="B21" s="7" t="n">
        <v>-282.4</v>
      </c>
      <c r="C21" s="7" t="n">
        <v>-279.7</v>
      </c>
    </row>
    <row r="22">
      <c r="A22" s="4" t="inlineStr">
        <is>
          <t>Bank overdrafts, bonds and bank loans</t>
        </is>
      </c>
      <c r="B22" s="5" t="n">
        <v>-1169</v>
      </c>
      <c r="C22" s="7" t="n">
        <v>-567.2</v>
      </c>
    </row>
    <row r="23">
      <c r="A23" s="4" t="inlineStr">
        <is>
          <t>Total of current liabilities after including liabilitites associated with assets as held for sale</t>
        </is>
      </c>
      <c r="B23" s="7" t="n">
        <v>-17708.3</v>
      </c>
      <c r="C23" s="7" t="n">
        <v>-16485.4</v>
      </c>
    </row>
    <row r="24">
      <c r="A24" s="4" t="inlineStr">
        <is>
          <t>Net current liabilities</t>
        </is>
      </c>
      <c r="B24" s="5" t="n">
        <v>-2610</v>
      </c>
      <c r="C24" s="7" t="n">
        <v>-1149.8</v>
      </c>
    </row>
    <row r="25">
      <c r="A25" s="4" t="inlineStr">
        <is>
          <t>Total assets less current liabilities</t>
        </is>
      </c>
      <c r="B25" s="7" t="n">
        <v>11114.2</v>
      </c>
      <c r="C25" s="7" t="n">
        <v>11385.4</v>
      </c>
    </row>
    <row r="26">
      <c r="A26" s="3" t="inlineStr">
        <is>
          <t>Non-current liabilities</t>
        </is>
      </c>
      <c r="B26" s="4" t="inlineStr">
        <is>
          <t xml:space="preserve"> </t>
        </is>
      </c>
      <c r="C26" s="4" t="inlineStr">
        <is>
          <t xml:space="preserve"> </t>
        </is>
      </c>
    </row>
    <row r="27">
      <c r="A27" s="4" t="inlineStr">
        <is>
          <t>Bonds and bank loans</t>
        </is>
      </c>
      <c r="B27" s="7" t="n">
        <v>-3801.8</v>
      </c>
      <c r="C27" s="7" t="n">
        <v>-4216.8</v>
      </c>
    </row>
    <row r="28">
      <c r="A28" s="4" t="inlineStr">
        <is>
          <t>Trade and other payables</t>
        </is>
      </c>
      <c r="B28" s="7" t="n">
        <v>-490.9</v>
      </c>
      <c r="C28" s="7" t="n">
        <v>-619.9</v>
      </c>
    </row>
    <row r="29">
      <c r="A29" s="4" t="inlineStr">
        <is>
          <t>Deferred tax liabilities</t>
        </is>
      </c>
      <c r="B29" s="7" t="n">
        <v>-350.8</v>
      </c>
      <c r="C29" s="7" t="n">
        <v>-312.5</v>
      </c>
    </row>
    <row r="30">
      <c r="A30" s="4" t="inlineStr">
        <is>
          <t>Provision for post-employment benefits</t>
        </is>
      </c>
      <c r="B30" s="7" t="n">
        <v>-137.5</v>
      </c>
      <c r="C30" s="7" t="n">
        <v>-136.6</v>
      </c>
    </row>
    <row r="31">
      <c r="A31" s="4" t="inlineStr">
        <is>
          <t>Provisions for liabilities and charges</t>
        </is>
      </c>
      <c r="B31" s="7" t="n">
        <v>-244.6</v>
      </c>
      <c r="C31" s="7" t="n">
        <v>-268.5</v>
      </c>
    </row>
    <row r="32">
      <c r="A32" s="4" t="inlineStr">
        <is>
          <t>Long-term lease liabilities</t>
        </is>
      </c>
      <c r="B32" s="7" t="n">
        <v>-1928.2</v>
      </c>
      <c r="C32" s="7" t="n">
        <v>-1762.1</v>
      </c>
    </row>
    <row r="33">
      <c r="A33" s="4" t="inlineStr">
        <is>
          <t>Non-current liabilities</t>
        </is>
      </c>
      <c r="B33" s="7" t="n">
        <v>-6953.8</v>
      </c>
      <c r="C33" s="7" t="n">
        <v>-7316.4</v>
      </c>
    </row>
    <row r="34">
      <c r="A34" s="4" t="inlineStr">
        <is>
          <t>Net assets</t>
        </is>
      </c>
      <c r="B34" s="7" t="n">
        <v>4160.4</v>
      </c>
      <c r="C34" s="5" t="n">
        <v>4069</v>
      </c>
    </row>
    <row r="35">
      <c r="A35" s="3" t="inlineStr">
        <is>
          <t>Equity</t>
        </is>
      </c>
      <c r="B35" s="4" t="inlineStr">
        <is>
          <t xml:space="preserve"> </t>
        </is>
      </c>
      <c r="C35" s="4" t="inlineStr">
        <is>
          <t xml:space="preserve"> </t>
        </is>
      </c>
    </row>
    <row r="36">
      <c r="A36" s="4" t="inlineStr">
        <is>
          <t>Called-up share capital</t>
        </is>
      </c>
      <c r="B36" s="7" t="n">
        <v>114.1</v>
      </c>
      <c r="C36" s="7" t="n">
        <v>122.4</v>
      </c>
    </row>
    <row r="37">
      <c r="A37" s="4" t="inlineStr">
        <is>
          <t>Share premium account</t>
        </is>
      </c>
      <c r="B37" s="7" t="n">
        <v>575.9</v>
      </c>
      <c r="C37" s="7" t="n">
        <v>574.7</v>
      </c>
    </row>
    <row r="38">
      <c r="A38" s="4" t="inlineStr">
        <is>
          <t>Other reserves</t>
        </is>
      </c>
      <c r="B38" s="7" t="n">
        <v>285.2</v>
      </c>
      <c r="C38" s="7" t="n">
        <v>-335.9</v>
      </c>
    </row>
    <row r="39">
      <c r="A39" s="4" t="inlineStr">
        <is>
          <t>Own shares</t>
        </is>
      </c>
      <c r="B39" s="7" t="n">
        <v>-1054.1</v>
      </c>
      <c r="C39" s="7" t="n">
        <v>-1112.1</v>
      </c>
    </row>
    <row r="40">
      <c r="A40" s="4" t="inlineStr">
        <is>
          <t>Retained earnings</t>
        </is>
      </c>
      <c r="B40" s="7" t="n">
        <v>3759.7</v>
      </c>
      <c r="C40" s="7" t="n">
        <v>4367.3</v>
      </c>
    </row>
    <row r="41">
      <c r="A41" s="4" t="inlineStr">
        <is>
          <t>Equity shareholders’ funds</t>
        </is>
      </c>
      <c r="B41" s="7" t="n">
        <v>3680.8</v>
      </c>
      <c r="C41" s="7" t="n">
        <v>3616.4</v>
      </c>
    </row>
    <row r="42">
      <c r="A42" s="4" t="inlineStr">
        <is>
          <t>Non-controlling interests</t>
        </is>
      </c>
      <c r="B42" s="7" t="n">
        <v>479.6</v>
      </c>
      <c r="C42" s="7" t="n">
        <v>452.6</v>
      </c>
    </row>
    <row r="43">
      <c r="A43" s="4" t="inlineStr">
        <is>
          <t>Total equity</t>
        </is>
      </c>
      <c r="B43" s="6" t="n">
        <v>4160.4</v>
      </c>
      <c r="C43" s="10" t="n">
        <v>40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nk overdrafts, bonds and bank loans (Tables)</t>
        </is>
      </c>
      <c r="B1" s="2" t="inlineStr">
        <is>
          <t>12 Months Ended</t>
        </is>
      </c>
    </row>
    <row r="2">
      <c r="B2" s="2" t="inlineStr">
        <is>
          <t>Dec. 31, 2022</t>
        </is>
      </c>
    </row>
    <row r="3">
      <c r="A3" s="3" t="inlineStr">
        <is>
          <t>Disclosure of bank overdraft bonds and bank loans [abstract]</t>
        </is>
      </c>
      <c r="B3" s="4" t="inlineStr">
        <is>
          <t xml:space="preserve"> </t>
        </is>
      </c>
    </row>
    <row r="4">
      <c r="A4" s="4" t="inlineStr">
        <is>
          <t>Bank Overdrafts, Bonds and Bank Loans Amounts Falling Due Within One Year</t>
        </is>
      </c>
      <c r="B4" s="4" t="inlineStr">
        <is>
          <t xml:space="preserve">Amounts falling due within one year: 2022 2021 £m £m Bank overdrafts 505.7 342.3 Corporate bonds and bank loans 663.3 224.9 1,169.0 567.2 </t>
        </is>
      </c>
    </row>
    <row r="5">
      <c r="A5" s="4" t="inlineStr">
        <is>
          <t>Corporate Bonds and Bank Loans Amounts Falling Due After More Than One Year</t>
        </is>
      </c>
      <c r="B5" s="4" t="inlineStr">
        <is>
          <t xml:space="preserve">Amounts falling due after more than one year: 2022 2021 £m £m Corporate bonds and bank loans 3,801.8 4,216.8 </t>
        </is>
      </c>
    </row>
    <row r="6">
      <c r="A6" s="4" t="inlineStr">
        <is>
          <t>Maturity Analysis for Non-derivative Financial Liabilities</t>
        </is>
      </c>
      <c r="B6" s="4" t="inlineStr">
        <is>
          <t xml:space="preserve">The corporate bonds, bank loans and overdrafts included within liabilities fall due for repayment as follows: 2022 2021 £m £m Within one year 1,169.0 567.2 Between one and two years 618.0 629.2 Between two and three years 441.5 550.4 Between three and four years 658.8 418.8 Between four and five years 661.1 623.6 Over five years 1,422.4 1,994.8 4,970.8 4,78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for liabilities and charg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Summary of Provisions for Liabilities and Charges</t>
        </is>
      </c>
      <c r="B4" s="4" t="inlineStr">
        <is>
          <t>The movements in 2022 and 2021 were as follows: Property Other Total 1 January 2021 76.7 229.6 306.3 Charged to the income statement 25.2 35.8 61.0 Acquisitions 1 — 7.3 7.3 Utilised (7.0) (69.9) (76.9) Released to the income statement (18.3) (25.0) (43.3) Other movements (5.2) 18.9 13.7 Exchange adjustments (0.8) 1.2 0.4 31 December 2021 70.6 197.9 268.5 Charged to the income statement 8.1 6.4 14.5 Acquisitions 1 — 1.3 1.3 Utilised (12.8) (37.2) (50.0) Released to the income statement (3.2) (22.2) (25.4) Other movements (4.8) 17.8 13.0 Exchange adjustments 4.9 17.8 22.7 31 December 2022 62.8 181.8 244.6 Note 1 Acquisitions include £1.3 million (2021: £7.3 million) of provisions arising from revisions to fair value adjustments related to the acquisition of subsidiary undertakings that had been determined provisionally at the immediately preceding balance sheet date, as permitted by IFRS 3 Business Combina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22</t>
        </is>
      </c>
    </row>
    <row r="3">
      <c r="A3" s="3" t="inlineStr">
        <is>
          <t>Disclosure of share based payments [abstract]</t>
        </is>
      </c>
      <c r="B3" s="4" t="inlineStr">
        <is>
          <t xml:space="preserve"> </t>
        </is>
      </c>
    </row>
    <row r="4">
      <c r="A4" s="4" t="inlineStr">
        <is>
          <t>Charges for Share-based Incentive Plans</t>
        </is>
      </c>
      <c r="B4" s="4" t="inlineStr">
        <is>
          <t xml:space="preserve">Charges for share-based incentive plans were as follows: 2022 2021 2020 £m £m £m Share-based payments 122.0 99.6 74.4 </t>
        </is>
      </c>
    </row>
    <row r="5">
      <c r="A5" s="4" t="inlineStr">
        <is>
          <t>Movement on Ordinary Shares Granted for Significant Restricted Stock Plans</t>
        </is>
      </c>
      <c r="B5" s="4" t="inlineStr">
        <is>
          <t>Movement on ordinary shares granted for significant restricted stock plans: Non-vested 1 January 2022 number m Granted Forfeited Vested Non-vested 31 December 2022 number m Executive Performance Share Plan (EPSP) 16.7 6.1 (2.2) (0.2) 20.4 Performance Share Awards (PSA) 3.1 4.0 (0.2) (2.8) 4.1 Leadership Share Awards 10.4 4.9 (1.2) (2.8) 11.3 Weighted average fair value (pence per share) Executive Performance Share Plan (EPSP) 900 p 1,025 p 1,055 p 613 p 924 p Performance Share Awards (PSA) 604 p 911 p 798 p 519 p 952 p Leadership Share Awards 922 p 787 p 881 p 795 p 899 p</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22</t>
        </is>
      </c>
    </row>
    <row r="3">
      <c r="A3" s="3" t="inlineStr">
        <is>
          <t>Disclosure Of Pension Costs [abstract]</t>
        </is>
      </c>
      <c r="B3" s="4" t="inlineStr">
        <is>
          <t xml:space="preserve"> </t>
        </is>
      </c>
    </row>
    <row r="4">
      <c r="A4" s="4" t="inlineStr">
        <is>
          <t>Pension Costs</t>
        </is>
      </c>
      <c r="B4" s="4" t="inlineStr">
        <is>
          <t xml:space="preserve">The Group’s pension costs are analysed as follows: 2022 2021 2020 £m £m £m Defined contribution plans 191.3 162.8 157.8 Defined benefit plans charge to operating profit 13.5 14.9 13.9 Pension costs (note 5) 204.8 177.7 171.7 Net interest expense on pension plans (note 6) 2.2 1.8 2.9 207.0 179.5 174.6 </t>
        </is>
      </c>
    </row>
    <row r="5">
      <c r="A5" s="4" t="inlineStr">
        <is>
          <t>Weighted Average Assumptions Used For Actuarial Valuations</t>
        </is>
      </c>
      <c r="B5" s="4" t="inlineStr">
        <is>
          <t>The main weighted average assumptions used for the actuarial valuations at 31 December are shown in the following table: 2022 2021 2020 2019 % pa % pa % pa % pa UK Discount rate 1 5.1 1.8 1.3 2.0 Rate of increase in pensions in payment 4.4 4.5 4.4 4.4 Inflation 3.0 3.2 2.8 2.6 North America Discount rate 1 5.2 2.6 2.0 3.0 Rate of increase in salaries 2 n/a n/a 3.0 3.0 Western Continental Europe Discount rate 1 4.1 1.2 0.9 1.2 Rate of increase in salaries 2.5 2.3 2.2 2.2 Rate of increase in pensions in payment 2.0 1.8 1.8 1.8 Inflation 2.0 1.7 1.7 1.7 Asia Pacific, Latin America, Africa &amp; Middle East and Central &amp; Eastern Europe Discount rate 1 6.4 5.3 4.2 4.6 Rate of increase in salaries 5.7 5.6 5.2 6.1 Inflation 3.4 3.7 3.7 3.7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S as all plans were frozen. Active participants will not accrue additional benefits for future services under these plans.</t>
        </is>
      </c>
    </row>
    <row r="6">
      <c r="A6" s="4" t="inlineStr">
        <is>
          <t>Life Expectancies For Defined Benefit Pension Plans</t>
        </is>
      </c>
      <c r="B6" s="4" t="inlineStr">
        <is>
          <t>At 31 December 2022, the life expectancies underlying the value of the accrued liabilities for the main defined benefit pension plans operated by the Group were as follows: Years life expectancy after All North UK Western Other 1 Current pensioners 22.3 21.9 23.6 21.0 12.7 Current pensioners 24.0 23.3 25.1 24.0 15.5 Future pensioners 24.0 23.3 25.6 23.2 12.7 Future pensioners 25.7 24.7 27.1 25.9 15.5 Note 1 Includes Asia Pacific, Latin America, Africa &amp; Middle East and Central &amp; Eastern Europe.</t>
        </is>
      </c>
    </row>
    <row r="7">
      <c r="A7" s="4" t="inlineStr">
        <is>
          <t>Weighted Average Duration of Defined Benefit Pension Obligations and Distribution of Timing of Benefit Payments</t>
        </is>
      </c>
      <c r="B7" s="4" t="inlineStr">
        <is>
          <t>The following table provides information on the weighted average duration of the defined benefit pension obligations and the distribution of the timing of benefit payments for the next ten years. The duration corresponds to the weighted average length of the underlying cash flows. All North UK Western Other 1 Weighted average duration of the defined benefit obligation (years) 8.5 7.5 10.0 9.7 5.9 Expected benefit payments over the next ten years (£m) Benefits expected to be paid 46.6 21.7 12.7 5.8 6.4 Benefits expected to be paid in 2024 43.5 21.1 12.7 6.1 3.6 Benefits expected to be paid in 2025 44.5 20.6 13.4 6.0 4.5 Benefits expected to be paid in 2026 46.4 21.2 13.4 6.4 5.4 Benefits expected to be paid in 2027 44.2 21.1 12.0 6.2 4.9 Benefits expected to be paid 213.2 93.5 56.5 33.9 29.3 Note 1 Includes Asia Pacific, Latin America, Africa &amp; Middle East and Central &amp; Eastern Europe.</t>
        </is>
      </c>
    </row>
    <row r="8">
      <c r="A8" s="4" t="inlineStr">
        <is>
          <t>Sensitivity Analysis of Significant Actuarial Assumptions</t>
        </is>
      </c>
      <c r="B8" s="4" t="inlineStr">
        <is>
          <t>(Decrease)/increase 2022 2021 Sensitivity analysis of significant actuarial assumptions £m £m Discount rate Increase by 25 basis points: UK (3.6) (7.6) North America (4.4) (6.4) Western Continental Europe (2.0) (3.4) Other 1 (0.5) (0.6) Decrease by 25 basis points: UK 3.8 8.0 North America 4.6 6.6 Western Continental Europe 2.1 3.6 Other 1 0.6 0.6 Rate of increase in salaries Increase by 25 basis points: Western Continental Europe 0.5 0.8 Other 1 0.5 0.5 Decrease by 25 basis points: Western Continental Europe (0.5) (0.8) Other 1 (0.5) (0.5) Rate of increase in pensions in payment Increase by 25 basis points: UK 0.7 0.9 Western Continental Europe 1.1 1.7 Decrease by 25 basis points: UK (0.6) (0.9) Western Continental Europe (1.0) (1.7) Life expectancy Increase in longevity by one UK 6.8 13.3 North America 4.2 5.3 Western Continental Europe 2.6 4.2 Note 1 Includes Asia Pacific, Latin America, Africa &amp; Middle East and Central &amp; Eastern Europe.</t>
        </is>
      </c>
    </row>
    <row r="9">
      <c r="A9" s="4" t="inlineStr">
        <is>
          <t>Fair Value of Assets and Assessed Present Value of Liabilities in Pension Plans</t>
        </is>
      </c>
      <c r="B9" s="4" t="inlineStr">
        <is>
          <t>At 31 December, the fair value of the assets in the pension plans and the assessed present value of the liabilities in the pension plans are shown in the following table: 2022 2021 2020 £m % £m % £m % Equities 26.7 6.2 31.8 5.8 41.6 6.7 Bonds 208.8 48.5 259.7 47.0 284.2 46.1 Insured annuities 149.2 34.7 222.5 40.3 252.8 41.0 Property 1.4 0.3 1.0 0.2 0.7 0.1 Cash 18.1 4.2 15.3 2.8 14.7 2.4 Other 26.3 6.1 21.8 3.9 22.6 3.7 Total fair value of assets 430.5 100.0 552.1 100.0 616.6 100.0 Present value of liabilities (552.6) (688.5) (772.7) Deficit in the plans (122.1) (136.4) (156.1) Irrecoverable surplus — (0.2) (0.6) Net liability 1 (122.1) (136.6) (156.7) Plans in surplus 2 15.4 30.1 27.2 Plans in deficit (137.5) (166.7) (183.9) Notes 1 The related deferred tax asset is discussed in note 17.</t>
        </is>
      </c>
    </row>
    <row r="10">
      <c r="A10" s="4" t="inlineStr">
        <is>
          <t>Surplus/(Deficit) in Plans by Region</t>
        </is>
      </c>
      <c r="B10" s="4" t="inlineStr">
        <is>
          <t>All plan assets have quoted prices in active markets with the exception of insured annuities and other assets. The value of insured annuities is equal to the value of the pension benefits covered by the annuities. 2022 2021 2020 Surplus/(deficit) in plans by region £m £m £m UK 2.3 0.4 0.7 North America (37.1) (28.1) (37.9) Western Continental Europe (52.6) (74.0) (85.9) Asia Pacific, Latin America, Africa &amp; Middle East and Central &amp; Eastern Europe (34.7) (34.7) (33.0) Deficit in the plans (122.1) (136.4) (156.1)</t>
        </is>
      </c>
    </row>
    <row r="11">
      <c r="A11" s="4" t="inlineStr">
        <is>
          <t>Funded and Unfunded Pension Plans By Region</t>
        </is>
      </c>
      <c r="B11" s="4" t="inlineStr">
        <is>
          <t>The following table shows the split of the deficit at 31 December between funded and unfunded pension plans. 2022 Surplus/ (deficit) £m 2022 Present value of liabilities £m 2021 Surplus/ (deficit) £m 2021 Present value of liabilities £m 2020 Surplus/ (deficit) £m 2020 Present value of liabilities £m Funded plans by region UK 2.3 (155.5) 0.4 (231.9) 0.7 (262.7) North America 4.1 (208.5) 20.1 (237.9) 17.4 (271.8) Western Continental Europe (29.1) (67.9) (45.1) (87.6) (38.6) (84.3) Asia Pacific, Latin America, Africa &amp; Middle East and Central &amp; Eastern Europe (4.1) (25.4) (6.4) (25.7) (5.8) (24.1) Deficit/liabilities in the funded plans (26.8) (457.3) (31.0) (583.1) (26.3) (642.9) Unfunded plans by region North America (41.2) (41.2) (48.2) (48.2) (55.3) (55.3) Western Continental Europe (23.5) (23.5) (28.9) (28.9) (47.3) (47.3) Asia Pacific, Latin America, Africa &amp; Middle East and Central &amp; Eastern Europe (30.6) (30.6) (28.3) (28.3) (27.2) (27.2) Deficit/liabilities in the unfunded plans (95.3) (95.3) (105.4) (105.4) (129.8) (129.8) Deficit/liabilities in the plans (122.1) (552.6) (136.4) (688.5) (156.1) (772.7)</t>
        </is>
      </c>
    </row>
    <row r="12">
      <c r="A12" s="4" t="inlineStr">
        <is>
          <t>Pension Expense Charged to Operating Profit, Amounts Charged to Finance Costs and Amounts Recognised in Consolidated Statement of Comprehensive Income (OCI)</t>
        </is>
      </c>
      <c r="B12" s="4" t="inlineStr">
        <is>
          <t xml:space="preserve">The following tables show the breakdown of the pension expense between amounts charged to operating profit and amounts charged to finance costs: 2022 2021 2020 £m £m £m Service cost 1 10.4 12.6 12.0 Administrative expenses 3.1 2.3 1.9 Charge to operating profit 13.5 14.9 13.9 Net interest expense on pension plans 2.2 1.8 2.9 Charge to profit before taxation for defined benefit plans 15.7 16.7 16.8 Note 1 Includes current service cost, past service costs related to plan amendments and (gain)/loss on settlements and curtailments. The following table shows the breakdown of amounts recognised in other comprehensive income (OCI): 2022 2021 2020 £m £m £m Return on plan assets (excluding interest income) (127.6) (29.3) 57.2 Changes in demographic assumptions underlying the present value of the plan liabilities 0.6 (3.6) 3.8 Changes in financial assumptions underlying the present value of the plan liabilities 143.5 31.1 (54.0) Experience (loss)/gain arising on the plan liabilities (0.1) 15.7 (4.4) Change in irrecoverable surplus 0.2 0.4 (0.6) Actuarial gain recognised in OCI 16.6 14.3 2.0 </t>
        </is>
      </c>
    </row>
    <row r="13">
      <c r="A13" s="4" t="inlineStr">
        <is>
          <t>Movement in Pension Plan Assets and Liabilities</t>
        </is>
      </c>
      <c r="B13" s="4" t="inlineStr">
        <is>
          <t>The following table shows an analysis of the movement in the pension plan liabilities for each accounting period: 2022 2021 2020 £m £m £m Plan liabilities at beginning of year 688.5 772.7 767.5 Service cost 1 10.4 12.6 12.0 Interest cost 15.5 12.0 17.0 Actuarial (gain)/loss: Effect of changes in demographic assumptions (0.6) 3.6 (3.8) Effect of changes in financial assumptions (143.5) (31.1) 54.0 Effect of experience adjustments 0.1 (15.7) 4.4 Benefits paid (52.0) (59.5) (59.6) Loss/(gain) due to exchange rate movements 40.4 (6.1) (4.2) Settlement payments (8.7) (0.3) (17.0) Other 2 2.5 0.3 2.4 Plan liabilities at end of year 552.6 688.5 772.7 Notes 1 Includes current service cost, past service costs related to plan amendments and (gain)/loss on settlements and curtailments. 2 Other includes acquisitions, disposals, plan participants’ contributions and reclassifications. The reclassifications represent certain of the Group’s defined benefit plans which are included in this note for the first time in the periods presented. The following table shows an analysis of the movement in the pension plan assets for each accounting period: 2022 2021 2020 £m £m £m Fair value of plan assets at beginning of year 552.1 616.6 608.5 Interest income on plan assets 13.3 10.2 14.1 Return on plan assets (excluding interest income) (127.6) (29.3) 57.2 Employer contributions 24.0 16.7 20.3 Benefits paid (52.0) (59.5) (59.6) Gain/(loss) due to exchange rate movements 31.5 (0.6) (6.8) Settlement payments (8.7) (0.3) (17.0) Administrative expenses (3.1) (1.8) (1.9) Other 1 1.0 0.1 1.8 Fair value of plan assets at end of year 430.5 552.1 616.6 Actual return on plan assets (114.3) (19.1) 71.3 Note 1 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isk management policies (Tables)</t>
        </is>
      </c>
      <c r="B1" s="2" t="inlineStr">
        <is>
          <t>12 Months Ended</t>
        </is>
      </c>
    </row>
    <row r="2">
      <c r="B2" s="2" t="inlineStr">
        <is>
          <t>Dec. 31, 2022</t>
        </is>
      </c>
    </row>
    <row r="3">
      <c r="A3" s="3" t="inlineStr">
        <is>
          <t>Disclosure of risk management strategy related to hedge accounting [abstract]</t>
        </is>
      </c>
      <c r="B3" s="4" t="inlineStr">
        <is>
          <t xml:space="preserve"> </t>
        </is>
      </c>
    </row>
    <row r="4">
      <c r="A4" s="4" t="inlineStr">
        <is>
          <t>Committed Facilities</t>
        </is>
      </c>
      <c r="B4" s="4" t="inlineStr">
        <is>
          <t xml:space="preserve">At 31 December 2022, the Group has access to £6.6 billion of committed facilities with maturity dates spread over the years 2023 to 2046 as illustrated below: 2023 2024 2025 2026 2027 + £m £m £m £m £m £ bonds £400m (2.875% 2046) 400.0 400.0 US bond $220m (5.625% 2043) 181.9 181.9 US bond $93m (5.125% 2042) 76.8 76.8 £ bonds £250m (3.75% 2032) 250.0 250.0 Eurobonds €600m (1.625% 2030) 531.2 531.2 Eurobonds €750m (2.375% 2027) 664.0 664.0 Eurobonds €750m (2.25% 2026) 664.0 664.0 Bank revolver ($2,500m 2026) 2,069.0 2,069.0 Eurobonds €500m (1.375% 2025) 442.7 442.7 US bond $750m (3.75% 2024) 620.7 620.7 Eurobonds €750m (3.0% 2023) 664.0 664.0 Total committed facilities available 6,564.3 664.0 620.7 442.7 2,733.0 2,103.9 Drawn down facilities at 31 December 2022 4,495.3 664.0 620.7 442.7 664.0 2,103.9 Undrawn committed credit facilities 2,069.0 </t>
        </is>
      </c>
    </row>
    <row r="5">
      <c r="A5" s="4" t="inlineStr">
        <is>
          <t>Information about hedged items</t>
        </is>
      </c>
      <c r="B5" s="4" t="inlineStr">
        <is>
          <t>The effects of the hedging instruments on the Group's financial position and performance are as follows: 2022 2021 (i) Cash flow hedges of foreign currency risk Carrying amount of derivative hedging instruments 1 £(6.6)m £(48.0)m Notional amount of hedged items €1,000.0m €1,000.0m Notional amount of hedging instruments €1,000.0m €1,000.0m Maturity date 2023-2025 2023-2025 Hedge ratio 1:1 1:1 Change in value of hedged item used to determine hedge effectiveness £38.5m £(38.0)m Change in value of hedging instruments used to determine hedge effectiveness £(41.4)m £35.5m Hedge ineffectiveness (revaluation and retranslation of financial instruments) £2.9m £2.5m Weighted average hedged rate for the year 3.2 % 3.2 % (ii) Net investment hedges of foreign currency risk Carrying amount of derivative hedging instruments 1 £(46.9)m £0.7m Carrying amount of non-derivative hedging instruments (bonds and bank loans) £(879.5)m £(879.5)m Notional amount of hedging instruments $1,666.8m $1,666.8m Notional amount of hedged net assets $1,666.8m $1,666.8m Hedge ratio 1:1 1:1 Change in value of hedged item used to determine hedge effectiveness £(141.5)m £45.5m Change in value of hedging instrument used to determine hedge ineffectiveness £141.5m £(45.5)m Hedge ineffectiveness (revaluation and retranslation of financial instruments) — — Weighted average hedged rate for the year (USD/GBP) 1.2083 1.3532 Note 1 This amount is presented in trade and other receivables, and trade and other payables. The use of derivatives may entail a derivative transaction qualifying for more than one hedge type designation under IFRS 9. Therefore, the carrying amounts are grossed up by hedge type, whereas they are presented at an instrument level in the balance sheet.</t>
        </is>
      </c>
    </row>
    <row r="6">
      <c r="A6" s="4" t="inlineStr">
        <is>
          <t>Summary of currency risk</t>
        </is>
      </c>
      <c r="B6" s="4" t="inlineStr">
        <is>
          <t>Impact on income statement Impact on equity 2022 2021 2022 2021 £m £m £m £m US dollar (179.6) 0.7 34.6 64.0 Euro 78.9 17.4 (11.3) (49.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Analysis of Financial Assets and Liabilities</t>
        </is>
      </c>
      <c r="B4" s="4" t="inlineStr">
        <is>
          <t>An analysis of the Group’s financial assets and liabilities by accounting classification is set out below: Derivatives Held at Held at Amortised Carrying £m £m £m £m £m 2022 Other investments — 255.7 114.1 — 369.8 Cash and short-term deposits — — — 2,491.5 2,491.5 Bank overdrafts, bonds and bank loans — — — (1,169.0) (1,169.0) Bonds and bank loans — — — (3,801.8) (3,801.8) Trade and other receivables: amounts falling due within one year — — — 11,338.0 11,338.0 Trade and other receivables: amounts falling due after more than one year — — — 146.2 146.2 Trade and other payables: amounts falling due within one year — — — (11,283.0) (11,283.0) Trade and other payables: amounts falling due after more than one year — — — (0.9) (0.9) Derivative assets 0.6 5.1 — — 5.7 Derivative liabilities (53.3) (4.7) — — (58.0) Payments due to vendors (earnout agreements) — (160.1) — — (160.1) Liabilities in respect of put options — (342.1) — — (342.1) (52.7) (246.1) 114.1 (2,279.0) (2,463.7) Derivatives Held at Held at Amortised Carrying £m £m £m £m £m 2021 Other investments — 228.3 90.0 — 318.3 Cash and short-term deposits — — — 3,882.9 3,882.9 Bank overdrafts, bonds and bank loans — — — (567.2) (567.2) Bonds and bank loans — — — (4,216.8) (4,216.8) Trade and other receivables: amounts falling due within one year — — — 10,448.0 10,448.0 Trade and other receivables: amounts falling due after more than one year — — — 84.5 84.5 Trade and other payables: amounts falling due within one year — — — (10,674.8) (10,674.8) Trade and other payables: amounts falling due after more than one year — — — (1.5) (1.5) Derivative assets 0.5 2.5 — — 3.0 Derivative liabilities (47.2) (6.4) — — (53.6) Payments due to vendors (earnout agreements) — (196.7) — — (196.7) Liabilities in respect of put options — (391.5) — — (391.5) (46.7) (363.8) 90.0 (1,044.9) (1,365.4)</t>
        </is>
      </c>
    </row>
    <row r="5">
      <c r="A5" s="4" t="inlineStr">
        <is>
          <t>Analysis of Financial Instruments Measured at Fair Value</t>
        </is>
      </c>
      <c r="B5" s="4" t="inlineStr">
        <is>
          <t>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Total £m £m £m £m 2022 Derivatives in designated hedge relationships Derivative assets — 0.6 — 0.6 Derivative liabilities — (53.3) — (53.3) Held at fair value through profit or loss Other investments 0.4 — 255.3 255.7 Derivative assets — 5.1 — 5.1 Derivative liabilities — (4.7) — (4.7) Payments due to vendors (earnout agreements) — — (160.1) (160.1) Liabilities in respect of put options — — (342.1) (342.1) Held at fair value through other comprehensive income Other investments 10.9 — 103.2 114.1 Level 1 Level 2 Level 3 Total £m £m £m £m 2021 Derivatives in designated hedge relationships Derivative assets — 0.5 — 0.5 Derivative liabilities — (47.2) — (47.2) Held at fair value through profit or loss Other investments 0.4 — 227.9 228.3 Derivative assets — 2.5 — 2.5 Derivative liabilities — (6.4) — (6.4) Payments due to vendors (earnout agreements) — — (196.7) (196.7) Liabilities in respect of put options — — (391.5) (391.5) Held at fair value through other comprehensive income Other investments 27.9 — 62.1 90.0 There have been no transfers between these levels in the years presented. Reconciliation of level 3 fair value measurements: Payments due to vendors (earnout agreements) Liabilities Other £m £m £m 1 January 2021 (114.3) (110.7) 366.6 Losses recognised in the income statement (58.7) (40.6) (7.7) Losses recognised in other comprehensive income — — (42.8) Exchange adjustments 1.0 1.3 — Additions (81.7) (247.7) 1 5.9 Disposals — — (32.0) Cancellations — 0.8 — Settlements 57.0 5.4 — 31 December 2021 (196.7) (391.5) 290.0 Gains recognised in the income statement 26.2 27.9 23.1 Losses recognised in other comprehensive income — — (5.3) Exchange adjustments (14.3) (39.9) — Additions (46.7) (5.0) 66.7 Disposals — — (16.0) Cancellations — 11.0 — Settlements 71.4 55.4 — 31 December 2022 (160.1) (342.1) 358.5 Note 1 During 2021, the Group merged Finsbury Glover Hering and Sard Verbinnen &amp; Co to form a leading global strategic communications firm. As a part of this transaction, certain management acquired shares in the Company and a put option was granted which allows the equity partners to require the Group to purchase these shares. This resulted in additions to liabilities in respect of put options in the year of £219.6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uthorised and issued 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Authorised and Issued Share Capital</t>
        </is>
      </c>
      <c r="B4" s="4" t="inlineStr">
        <is>
          <t xml:space="preserve">Equity Ordinary Shares Nominal Value Authorised At 1 January 2020 1,750,000,000 175.0 At 31 December 2020 1,750,000,000 175.0 At 31 December 2021 1,750,000,000 175.0 At 31 December 2022 1,750,000,000 175.0 Issued and fully paid At 1 January 2020 1,328,167,813 132.8 Exercise of share options 1,000 — Share cancellations (32,088,571) (3.2) At 31 December 2020 1,296,080,242 129.6 Exercise of share options 534,800 — Share cancellations (72,155,492) (7.2) At 31 December 2021 1,224,459,550 122.4 Exercise of share options 125,700 — Share cancellations (83,157,954) (8.3) At 31 December 2022 1,141,427,296 114.1 </t>
        </is>
      </c>
    </row>
    <row r="5">
      <c r="A5" s="4" t="inlineStr">
        <is>
          <t>Options Granted</t>
        </is>
      </c>
      <c r="B5" s="4" t="inlineStr">
        <is>
          <t>As at 31 December 2022, unexercised options over ordinary shares of 897,900 and unexercised options over ADRs of 148,225 have been granted under the WPP Worldwide Share Ownership Programme as follows: Number of ordinary Exercise price Exercise dates 696,975 13.145 2017-2024 3,625 13.145 2018-2024 196,675 13.505 2016-2023 625 13.505 2017-2023 Number of ADRs Exercise price Exercise dates 80,265 102.670 2017-2024 67,960 110.760 2016-2023 As at 31 December 2022, unexercised options over ordinary shares of 13,567,625 and unexercised options over ADRs of 1,546,280 have been granted under the WPP Share Option Plan as follows: Number of ordinary Exercise price Exercise dates 10,125 7.344 2023-2027 2,045,200 7.344 2023-2030 7,875 8.372 2021-2025 1,017,925 8.372 2021-2028 232,625 8.684 2025-2029 3,150,575 8.684 2025-2032 9,375 9.600 2022-2026 1,618,875 9.600 2022-2029 2,581,000 11.065 2023-2030 8,250 13.085 2020-2024 1,141,850 13.085 2020-2027 802,475 15.150 2018-2025 4,375 15.150 2019-2025 6,750 17.055 2019-2023 930,350 17.055 2019-2026 Number of ADRs Exercise price Exercise dates 226,670 48.950 2023-2030 366,420 52.600 2025-2032 136,260 53.140 2021-2028 189,600 62.590 2022-2029 294,270 73.780 2023-2030 131,040 88.260 2020-2027 111,770 105.490 2020-2026 90,250 115.940 2018-2025</t>
        </is>
      </c>
    </row>
    <row r="6">
      <c r="A6" s="4" t="inlineStr">
        <is>
          <t>Movements and Weighted-average Exercise Price for Options Granted</t>
        </is>
      </c>
      <c r="B6" s="4" t="inlineStr">
        <is>
          <t xml:space="preserve">Movements on options granted (represented in ordinary shares) 1 January 2022 Granted Exercised Forfeited Outstanding 31 December 2022 Exercisable 31 December 2022 WPP 6,741 — — (6,741) — — WWOP 2,049,299 — (2,575) (407,699) 1,639,025 — WSOP 19,608,150 5,224,050 (123,125) (3,410,050) 21,299,025 3,188,675 21,664,190 5,224,050 (125,700) (3,824,490) 22,938,050 3,188,675 1 January 2021 Granted Exercised Forfeited Outstanding 31 December 2021 Exercisable 31 December 2021 WPP 6,741 — — — 6,741 6,741 WWOP 2,499,674 — (54,050) (396,325) 2,049,299 184,124 WSOP 17,940,725 5,155,800 (480,750) (3,007,625) 19,608,150 14,287,525 20,447,140 5,155,800 (534,800) (3,403,950) 21,664,190 14,478,390 Weighted average exercise price for options over 1 January 2022 Granted Exercised Forfeited Outstanding 31 December 2022 Exercisable 31 December 2022 Ordinary shares (£) WPP 9.355 — — 9.355 — — WWOP 12.923 — 8.458 11.565 13.224 — WSOP 10.854 8.684 8.357 10.530 10.356 7.344 ADRs ($) WWOP 101.693 — — 85.706 106.379 — WSOP 72.228 52.600 53.270 71.674 67.910 48.950 1 January 2021 Granted Exercised Forfeited Outstanding 31 December 2021 Exercisable 31 December 2021 Ordinary shares (£) WPP 9.355 — — — 9.355 9.355 WWOP 12.631 — 7.304 11.803 12.923 8.458 WSOP 10.596 11.065 8.372 10.116 10.854 9.322 ADRs ($) WWOP 98.509 — 49.313 89.225 101.693 67.490 WSOP 70.363 73.780 53.248 66.257 72.228 61.479 </t>
        </is>
      </c>
    </row>
    <row r="7">
      <c r="A7" s="4" t="inlineStr">
        <is>
          <t>Range of Exercise Prices of Options</t>
        </is>
      </c>
      <c r="B7" s="4" t="inlineStr">
        <is>
          <t>Options over ordinary shares Outstanding Range of Weighted average Weighted average 7.344-17.055 10.534 84 Options over ADRs Outstanding Range of Weighted average Weighted average 48.950-115.940 71.275 82</t>
        </is>
      </c>
    </row>
    <row r="8">
      <c r="A8" s="4" t="inlineStr">
        <is>
          <t>Weighted Average Fair Value of Options Granted and Weighted Average Assumptions</t>
        </is>
      </c>
      <c r="B8" s="4" t="inlineStr">
        <is>
          <t>The weighted average fair value of options granted in the year calculated using the Black-Scholes model was as follows: 2022 2021 2020 Fair value of UK options (shares) 177.0 p 220.0 p 128.0 p Fair value of US options (ADRs) $11.48 $14.89 $8.95 Weighted average assumptions UK risk-free interest rate 2.92 % 0.63 % -0.02 % US risk-free interest rate 4.09 % 1.16 % 0.31 % Expected life (months) 48 48 48 Expected volatility 32 % 34 % 34 % Dividend yield 3.9 % 3.4 % 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ummary of Other Reserves</t>
        </is>
      </c>
      <c r="B4" s="4" t="inlineStr">
        <is>
          <t xml:space="preserve">Other reserves comprise the following: Capital Equity Hedging reserve £m Translation Total Balance at 1 January 2020 3.2 (478.1) — 300.2 (174.7) Foreign exchange differences on translation of foreign operations 1 — — — 79.3 79.3 Gain on net investment hedges — — — 9.7 9.7 Cash flow hedges: 1 Fair value loss arising on hedging instruments — — (5.9) — (5.9) Less: gain reclassified to profit or loss — — 5.9 — 5.9 Share of other comprehensive loss of associate undertakings — — — (61.5) (61.5) Exchange adjustments recycled to the income statement on disposal of discontinued operations — — — (20.6) (20.6) Share cancellations 3.2 — — — 3.2 Recognition and remeasurement of financial instruments — 103.5 — — 103.5 Share purchases – close period commitments — 252.3 — — 252.3 Balance at 31 December 2020 6.4 (122.3) — 307.1 191.2 Foreign exchange differences on translation of foreign operations 1 — — — (132.7) (132.7) Gain on net investment hedges — — — 45.5 45.5 Cash flow hedges: 1 Fair value loss arising on hedging instruments — — (38.0) — (38.0) Less: gain reclassified to profit or loss — — 38.0 — 38.0 Share of other comprehensive income of associate undertakings — — — 7.3 7.3 Share cancellations 7.2 — — — 7.2 Recognition/derecognition of liabilities in respect of put options — (242.7) — — (242.7) Share purchases – close period commitments — (211.7) — — (211.7) Balance at 31 December 2021 13.6 (576.7) — 227.2 (335.9) Foreign exchange differences on translation of foreign operations — — — 409.0 409.0 Loss on net investment hedges — — — (141.5) (141.5) Cash flow hedges: Fair value gain arising on hedging instruments — — 38.5 — 38.5 Less: loss reclassified to profit or loss — — (38.5) — (38.5) Share of other comprehensive income of associate undertakings — — — 31.9 31.9 Share cancellations 8.3 — — — 8.3 Recognition/derecognition of liabilities in respect of put options — 101.7 — — 101.7 Share purchases – close period commitments — 211.7 — — 211.7 Balance at 31 December 2022 21.9 (263.3) — 526.6 285.2 </t>
        </is>
      </c>
    </row>
    <row r="5">
      <c r="A5" s="4" t="inlineStr">
        <is>
          <t>Summary of Translation Reserve Comprises</t>
        </is>
      </c>
      <c r="B5" s="4" t="inlineStr">
        <is>
          <t xml:space="preserve">The translation reserve comprises: 2022 £m 2021 £m 2020 £m Balance relating to continuing net investment hedges (143.8) (2.3) 9.7 Balance relating to discontinued net investment hedges (85.0) (85.0) (142.5) Balance related to foreign exchange differences on translation of foreign operations 1 755.4 314.5 439.9 526.6 227.2 307.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ook Values of Identifiable Assets and Liabilities Acquired and Their Fair Value</t>
        </is>
      </c>
      <c r="B4" s="4" t="inlineStr">
        <is>
          <t xml:space="preserve">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value Intangible assets — 97.7 97.7 Right-of-use assets 36.6 (3.4) 33.2 Property, plant and equipment 4.0 — 4.0 Cash and cash equivalents (2.3) — (2.3) Trade receivables due within one year 40.0 — 40.0 Other current assets 5.9 0.9 6.8 Total assets 84.2 95.2 179.4 Current liabilities (28.5) (0.3) (28.8) Trade and other payables due after one year (2.3) (5.8) (8.1) Deferred tax liabilities — (22.5) (22.5) Long-term lease liabilities (34.2) — (34.2) Total liabilities (65.0) (28.6) (93.6) Net assets 19.2 66.6 85.8 Non-controlling interests (3.0) Goodwill 331.9 Consideration 414.7 Consideration satisfied by: Cash 225.9 Equity instruments of subsidiary company 110.8 Payments due to vendors 78.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related party transactions outstanding</t>
        </is>
      </c>
      <c r="B4" s="4" t="inlineStr">
        <is>
          <t>The following amounts were outstanding at 31 December: 2022 2021 £m £m Amounts owed by related parties Kantar 26.1 30.3 Other 62.4 45.7 88.5 76.0 Amounts owed to related parties Kantar (10.5) (6.2) Other (65.2) (51.4) (75.7) (57.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3" customWidth="1" min="5" max="5"/>
    <col width="25" customWidth="1" min="6" max="6"/>
    <col width="22" customWidth="1" min="7" max="7"/>
    <col width="15" customWidth="1" min="8" max="8"/>
    <col width="13" customWidth="1" min="9" max="9"/>
    <col width="18" customWidth="1" min="10" max="10"/>
    <col width="27" customWidth="1" min="11" max="11"/>
  </cols>
  <sheetData>
    <row r="1">
      <c r="A1" s="1" t="inlineStr">
        <is>
          <t>Consolidated Statement of Changes in Equity - GBP (£) £ in Millions</t>
        </is>
      </c>
      <c r="C1" s="2" t="inlineStr">
        <is>
          <t>Total</t>
        </is>
      </c>
      <c r="E1" s="2" t="inlineStr">
        <is>
          <t>Total equity shareholder's funds</t>
        </is>
      </c>
      <c r="F1" s="2" t="inlineStr">
        <is>
          <t>Called- up share capital</t>
        </is>
      </c>
      <c r="G1" s="2" t="inlineStr">
        <is>
          <t>Share premium account</t>
        </is>
      </c>
      <c r="H1" s="2" t="inlineStr">
        <is>
          <t>Other reserves</t>
        </is>
      </c>
      <c r="I1" s="2" t="inlineStr">
        <is>
          <t>Own shares</t>
        </is>
      </c>
      <c r="J1" s="2" t="inlineStr">
        <is>
          <t>Retained earnings</t>
        </is>
      </c>
      <c r="K1" s="2" t="inlineStr">
        <is>
          <t>Non- controlling interests</t>
        </is>
      </c>
    </row>
    <row r="2">
      <c r="A2" s="4" t="inlineStr">
        <is>
          <t>Beginning balance at Dec. 31, 2019</t>
        </is>
      </c>
      <c r="C2" s="6" t="n">
        <v>8297.299999999999</v>
      </c>
      <c r="E2" s="6" t="n">
        <v>7925.9</v>
      </c>
      <c r="F2" s="6" t="n">
        <v>132.8</v>
      </c>
      <c r="G2" s="6" t="n">
        <v>570.3</v>
      </c>
      <c r="H2" s="6" t="n">
        <v>-174.7</v>
      </c>
      <c r="I2" s="6" t="n">
        <v>-1178.7</v>
      </c>
      <c r="J2" s="6" t="n">
        <v>8576.200000000001</v>
      </c>
      <c r="K2" s="6" t="n">
        <v>371.4</v>
      </c>
    </row>
    <row r="3">
      <c r="A3" s="4" t="inlineStr">
        <is>
          <t>Share cancellations</t>
        </is>
      </c>
      <c r="C3" s="7" t="n">
        <v>-281.2</v>
      </c>
      <c r="E3" s="7" t="n">
        <v>-281.2</v>
      </c>
      <c r="F3" s="7" t="n">
        <v>-3.2</v>
      </c>
      <c r="G3" s="4" t="inlineStr">
        <is>
          <t xml:space="preserve"> </t>
        </is>
      </c>
      <c r="H3" s="7" t="n">
        <v>3.2</v>
      </c>
      <c r="I3" s="5" t="n">
        <v>0</v>
      </c>
      <c r="J3" s="7" t="n">
        <v>-281.2</v>
      </c>
      <c r="K3" s="4" t="inlineStr">
        <is>
          <t xml:space="preserve"> </t>
        </is>
      </c>
    </row>
    <row r="4">
      <c r="A4" s="4" t="inlineStr">
        <is>
          <t>Treasury share allocations</t>
        </is>
      </c>
      <c r="C4" s="5" t="n">
        <v>0</v>
      </c>
      <c r="E4" s="5" t="n">
        <v>0</v>
      </c>
      <c r="F4" s="4" t="inlineStr">
        <is>
          <t xml:space="preserve"> </t>
        </is>
      </c>
      <c r="G4" s="4" t="inlineStr">
        <is>
          <t xml:space="preserve"> </t>
        </is>
      </c>
      <c r="H4" s="4" t="inlineStr">
        <is>
          <t xml:space="preserve"> </t>
        </is>
      </c>
      <c r="I4" s="7" t="n">
        <v>0.6</v>
      </c>
      <c r="J4" s="7" t="n">
        <v>-0.6</v>
      </c>
      <c r="K4" s="4" t="inlineStr">
        <is>
          <t xml:space="preserve"> </t>
        </is>
      </c>
    </row>
    <row r="5">
      <c r="A5" s="4" t="inlineStr">
        <is>
          <t>Profit/(loss) for the year</t>
        </is>
      </c>
      <c r="C5" s="7" t="n">
        <v>-2901.3</v>
      </c>
      <c r="E5" s="7" t="n">
        <v>-2965.1</v>
      </c>
      <c r="F5" s="4" t="inlineStr">
        <is>
          <t xml:space="preserve"> </t>
        </is>
      </c>
      <c r="G5" s="4" t="inlineStr">
        <is>
          <t xml:space="preserve"> </t>
        </is>
      </c>
      <c r="H5" s="4" t="inlineStr">
        <is>
          <t xml:space="preserve"> </t>
        </is>
      </c>
      <c r="I5" s="4" t="inlineStr">
        <is>
          <t xml:space="preserve"> </t>
        </is>
      </c>
      <c r="J5" s="7" t="n">
        <v>-2965.1</v>
      </c>
      <c r="K5" s="7" t="n">
        <v>63.8</v>
      </c>
    </row>
    <row r="6">
      <c r="A6" s="4" t="inlineStr">
        <is>
          <t>Foreign exchange differences on translation of foreign operations</t>
        </is>
      </c>
      <c r="B6" s="4" t="inlineStr">
        <is>
          <t>[1]</t>
        </is>
      </c>
      <c r="C6" s="7" t="n">
        <v>75.40000000000001</v>
      </c>
      <c r="E6" s="7" t="n">
        <v>79.3</v>
      </c>
      <c r="F6" s="4" t="inlineStr">
        <is>
          <t xml:space="preserve"> </t>
        </is>
      </c>
      <c r="G6" s="4" t="inlineStr">
        <is>
          <t xml:space="preserve"> </t>
        </is>
      </c>
      <c r="H6" s="7" t="n">
        <v>79.3</v>
      </c>
      <c r="I6" s="4" t="inlineStr">
        <is>
          <t xml:space="preserve"> </t>
        </is>
      </c>
      <c r="J6" s="4" t="inlineStr">
        <is>
          <t xml:space="preserve"> </t>
        </is>
      </c>
      <c r="K6" s="7" t="n">
        <v>-3.9</v>
      </c>
    </row>
    <row r="7">
      <c r="A7" s="4" t="inlineStr">
        <is>
          <t>Gains (losses) on net investment hedges</t>
        </is>
      </c>
      <c r="C7" s="7" t="n">
        <v>9.699999999999999</v>
      </c>
      <c r="E7" s="7" t="n">
        <v>9.699999999999999</v>
      </c>
      <c r="F7" s="4" t="inlineStr">
        <is>
          <t xml:space="preserve"> </t>
        </is>
      </c>
      <c r="G7" s="4" t="inlineStr">
        <is>
          <t xml:space="preserve"> </t>
        </is>
      </c>
      <c r="H7" s="7" t="n">
        <v>9.699999999999999</v>
      </c>
      <c r="I7" s="4" t="inlineStr">
        <is>
          <t xml:space="preserve"> </t>
        </is>
      </c>
      <c r="J7" s="4" t="inlineStr">
        <is>
          <t xml:space="preserve"> </t>
        </is>
      </c>
      <c r="K7" s="4" t="inlineStr">
        <is>
          <t xml:space="preserve"> </t>
        </is>
      </c>
    </row>
    <row r="8">
      <c r="A8" s="4" t="inlineStr">
        <is>
          <t>Fair value gain arising on hedging instruments</t>
        </is>
      </c>
      <c r="B8" s="4" t="inlineStr">
        <is>
          <t>[1]</t>
        </is>
      </c>
      <c r="C8" s="7" t="n">
        <v>-5.9</v>
      </c>
      <c r="E8" s="7" t="n">
        <v>-5.9</v>
      </c>
      <c r="F8" s="4" t="inlineStr">
        <is>
          <t xml:space="preserve"> </t>
        </is>
      </c>
      <c r="G8" s="4" t="inlineStr">
        <is>
          <t xml:space="preserve"> </t>
        </is>
      </c>
      <c r="H8" s="7" t="n">
        <v>-5.9</v>
      </c>
      <c r="I8" s="4" t="inlineStr">
        <is>
          <t xml:space="preserve"> </t>
        </is>
      </c>
      <c r="J8" s="4" t="inlineStr">
        <is>
          <t xml:space="preserve"> </t>
        </is>
      </c>
      <c r="K8" s="4" t="inlineStr">
        <is>
          <t xml:space="preserve"> </t>
        </is>
      </c>
    </row>
    <row r="9">
      <c r="A9" s="4" t="inlineStr">
        <is>
          <t>Less: (loss)/gain reclassified to profit or loss</t>
        </is>
      </c>
      <c r="B9" s="4" t="inlineStr">
        <is>
          <t>[1]</t>
        </is>
      </c>
      <c r="C9" s="7" t="n">
        <v>5.9</v>
      </c>
      <c r="E9" s="7" t="n">
        <v>5.9</v>
      </c>
      <c r="F9" s="4" t="inlineStr">
        <is>
          <t xml:space="preserve"> </t>
        </is>
      </c>
      <c r="G9" s="4" t="inlineStr">
        <is>
          <t xml:space="preserve"> </t>
        </is>
      </c>
      <c r="H9" s="7" t="n">
        <v>5.9</v>
      </c>
      <c r="I9" s="4" t="inlineStr">
        <is>
          <t xml:space="preserve"> </t>
        </is>
      </c>
      <c r="J9" s="4" t="inlineStr">
        <is>
          <t xml:space="preserve"> </t>
        </is>
      </c>
      <c r="K9" s="4" t="inlineStr">
        <is>
          <t xml:space="preserve"> </t>
        </is>
      </c>
    </row>
    <row r="10">
      <c r="A10" s="4" t="inlineStr">
        <is>
          <t>Share of other comprehensive income/(loss) of associate undertakings</t>
        </is>
      </c>
      <c r="C10" s="7" t="n">
        <v>-61.5</v>
      </c>
      <c r="E10" s="7" t="n">
        <v>-61.5</v>
      </c>
      <c r="F10" s="4" t="inlineStr">
        <is>
          <t xml:space="preserve"> </t>
        </is>
      </c>
      <c r="G10" s="4" t="inlineStr">
        <is>
          <t xml:space="preserve"> </t>
        </is>
      </c>
      <c r="H10" s="7" t="n">
        <v>-61.5</v>
      </c>
      <c r="I10" s="4" t="inlineStr">
        <is>
          <t xml:space="preserve"> </t>
        </is>
      </c>
      <c r="J10" s="4" t="inlineStr">
        <is>
          <t xml:space="preserve"> </t>
        </is>
      </c>
      <c r="K10" s="4" t="inlineStr">
        <is>
          <t xml:space="preserve"> </t>
        </is>
      </c>
    </row>
    <row r="11">
      <c r="A11" s="4" t="inlineStr">
        <is>
          <t>Exchange adjustments recycled to the income statement on disposal of discontinued operations</t>
        </is>
      </c>
      <c r="C11" s="7" t="n">
        <v>-20.6</v>
      </c>
      <c r="E11" s="7" t="n">
        <v>-20.6</v>
      </c>
      <c r="F11" s="4" t="inlineStr">
        <is>
          <t xml:space="preserve"> </t>
        </is>
      </c>
      <c r="G11" s="4" t="inlineStr">
        <is>
          <t xml:space="preserve"> </t>
        </is>
      </c>
      <c r="H11" s="7" t="n">
        <v>-20.6</v>
      </c>
      <c r="I11" s="4" t="inlineStr">
        <is>
          <t xml:space="preserve"> </t>
        </is>
      </c>
      <c r="J11" s="4" t="inlineStr">
        <is>
          <t xml:space="preserve"> </t>
        </is>
      </c>
      <c r="K11" s="4" t="inlineStr">
        <is>
          <t xml:space="preserve"> </t>
        </is>
      </c>
    </row>
    <row r="12">
      <c r="A12" s="4" t="inlineStr">
        <is>
          <t>Movements on equity investments held at fair value through other comprehensive income</t>
        </is>
      </c>
      <c r="C12" s="7" t="n">
        <v>-127.7</v>
      </c>
      <c r="E12" s="7" t="n">
        <v>-127.7</v>
      </c>
      <c r="F12" s="4" t="inlineStr">
        <is>
          <t xml:space="preserve"> </t>
        </is>
      </c>
      <c r="G12" s="4" t="inlineStr">
        <is>
          <t xml:space="preserve"> </t>
        </is>
      </c>
      <c r="H12" s="4" t="inlineStr">
        <is>
          <t xml:space="preserve"> </t>
        </is>
      </c>
      <c r="I12" s="4" t="inlineStr">
        <is>
          <t xml:space="preserve"> </t>
        </is>
      </c>
      <c r="J12" s="7" t="n">
        <v>-127.7</v>
      </c>
      <c r="K12" s="4" t="inlineStr">
        <is>
          <t xml:space="preserve"> </t>
        </is>
      </c>
    </row>
    <row r="13">
      <c r="A13" s="4" t="inlineStr">
        <is>
          <t>Actuarial gain on defined benefit pension plans</t>
        </is>
      </c>
      <c r="C13" s="5" t="n">
        <v>2</v>
      </c>
      <c r="E13" s="5" t="n">
        <v>2</v>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Deferred tax on defined benefit pension plans</t>
        </is>
      </c>
      <c r="C14" s="7" t="n">
        <v>7.4</v>
      </c>
      <c r="E14" s="7" t="n">
        <v>7.4</v>
      </c>
      <c r="F14" s="4" t="inlineStr">
        <is>
          <t xml:space="preserve"> </t>
        </is>
      </c>
      <c r="G14" s="4" t="inlineStr">
        <is>
          <t xml:space="preserve"> </t>
        </is>
      </c>
      <c r="H14" s="4" t="inlineStr">
        <is>
          <t xml:space="preserve"> </t>
        </is>
      </c>
      <c r="I14" s="4" t="inlineStr">
        <is>
          <t xml:space="preserve"> </t>
        </is>
      </c>
      <c r="J14" s="7" t="n">
        <v>7.4</v>
      </c>
      <c r="K14" s="4" t="inlineStr">
        <is>
          <t xml:space="preserve"> </t>
        </is>
      </c>
    </row>
    <row r="15">
      <c r="A15" s="4" t="inlineStr">
        <is>
          <t>Other comprehensive income/(loss) for the year</t>
        </is>
      </c>
      <c r="C15" s="7" t="n">
        <v>-115.3</v>
      </c>
      <c r="E15" s="7" t="n">
        <v>-111.4</v>
      </c>
      <c r="F15" s="4" t="inlineStr">
        <is>
          <t xml:space="preserve"> </t>
        </is>
      </c>
      <c r="G15" s="4" t="inlineStr">
        <is>
          <t xml:space="preserve"> </t>
        </is>
      </c>
      <c r="H15" s="7" t="n">
        <v>6.9</v>
      </c>
      <c r="I15" s="4" t="inlineStr">
        <is>
          <t xml:space="preserve"> </t>
        </is>
      </c>
      <c r="J15" s="7" t="n">
        <v>-118.3</v>
      </c>
      <c r="K15" s="7" t="n">
        <v>-3.9</v>
      </c>
    </row>
    <row r="16">
      <c r="A16" s="4" t="inlineStr">
        <is>
          <t>Total comprehensive income/(loss) for the year</t>
        </is>
      </c>
      <c r="C16" s="7" t="n">
        <v>-3016.6</v>
      </c>
      <c r="E16" s="7" t="n">
        <v>-3076.5</v>
      </c>
      <c r="F16" s="4" t="inlineStr">
        <is>
          <t xml:space="preserve"> </t>
        </is>
      </c>
      <c r="G16" s="4" t="inlineStr">
        <is>
          <t xml:space="preserve"> </t>
        </is>
      </c>
      <c r="H16" s="7" t="n">
        <v>6.9</v>
      </c>
      <c r="I16" s="4" t="inlineStr">
        <is>
          <t xml:space="preserve"> </t>
        </is>
      </c>
      <c r="J16" s="7" t="n">
        <v>-3083.4</v>
      </c>
      <c r="K16" s="7" t="n">
        <v>59.9</v>
      </c>
    </row>
    <row r="17">
      <c r="A17" s="4" t="inlineStr">
        <is>
          <t>Dividends paid</t>
        </is>
      </c>
      <c r="C17" s="7" t="n">
        <v>-205.3</v>
      </c>
      <c r="E17" s="5" t="n">
        <v>-122</v>
      </c>
      <c r="F17" s="4" t="inlineStr">
        <is>
          <t xml:space="preserve"> </t>
        </is>
      </c>
      <c r="G17" s="4" t="inlineStr">
        <is>
          <t xml:space="preserve"> </t>
        </is>
      </c>
      <c r="H17" s="4" t="inlineStr">
        <is>
          <t xml:space="preserve"> </t>
        </is>
      </c>
      <c r="I17" s="4" t="inlineStr">
        <is>
          <t xml:space="preserve"> </t>
        </is>
      </c>
      <c r="J17" s="5" t="n">
        <v>-122</v>
      </c>
      <c r="K17" s="7" t="n">
        <v>-83.3</v>
      </c>
    </row>
    <row r="18">
      <c r="A18" s="4" t="inlineStr">
        <is>
          <t>Non-cash share-based incentive plans (including share options)</t>
        </is>
      </c>
      <c r="C18" s="7" t="n">
        <v>74.40000000000001</v>
      </c>
      <c r="E18" s="7" t="n">
        <v>74.40000000000001</v>
      </c>
      <c r="F18" s="4" t="inlineStr">
        <is>
          <t xml:space="preserve"> </t>
        </is>
      </c>
      <c r="G18" s="4" t="inlineStr">
        <is>
          <t xml:space="preserve"> </t>
        </is>
      </c>
      <c r="H18" s="4" t="inlineStr">
        <is>
          <t xml:space="preserve"> </t>
        </is>
      </c>
      <c r="I18" s="4" t="inlineStr">
        <is>
          <t xml:space="preserve"> </t>
        </is>
      </c>
      <c r="J18" s="7" t="n">
        <v>74.40000000000001</v>
      </c>
      <c r="K18" s="4" t="inlineStr">
        <is>
          <t xml:space="preserve"> </t>
        </is>
      </c>
    </row>
    <row r="19">
      <c r="A19" s="4" t="inlineStr">
        <is>
          <t>Net movement in own shares held by ESOP Trusts</t>
        </is>
      </c>
      <c r="C19" s="7" t="n">
        <v>-5.1</v>
      </c>
      <c r="E19" s="7" t="n">
        <v>-5.1</v>
      </c>
      <c r="F19" s="4" t="inlineStr">
        <is>
          <t xml:space="preserve"> </t>
        </is>
      </c>
      <c r="G19" s="4" t="inlineStr">
        <is>
          <t xml:space="preserve"> </t>
        </is>
      </c>
      <c r="H19" s="4" t="inlineStr">
        <is>
          <t xml:space="preserve"> </t>
        </is>
      </c>
      <c r="I19" s="7" t="n">
        <v>59.8</v>
      </c>
      <c r="J19" s="7" t="n">
        <v>-64.90000000000001</v>
      </c>
      <c r="K19" s="4" t="inlineStr">
        <is>
          <t xml:space="preserve"> </t>
        </is>
      </c>
    </row>
    <row r="20">
      <c r="A20" s="4" t="inlineStr">
        <is>
          <t>Recognition/derecognition of liabilities in respect of put options</t>
        </is>
      </c>
      <c r="C20" s="7" t="n">
        <v>76.90000000000001</v>
      </c>
      <c r="E20" s="7" t="n">
        <v>76.90000000000001</v>
      </c>
      <c r="F20" s="4" t="inlineStr">
        <is>
          <t xml:space="preserve"> </t>
        </is>
      </c>
      <c r="G20" s="4" t="inlineStr">
        <is>
          <t xml:space="preserve"> </t>
        </is>
      </c>
      <c r="H20" s="7" t="n">
        <v>103.5</v>
      </c>
      <c r="I20" s="4" t="inlineStr">
        <is>
          <t xml:space="preserve"> </t>
        </is>
      </c>
      <c r="J20" s="7" t="n">
        <v>-26.6</v>
      </c>
      <c r="K20" s="4" t="inlineStr">
        <is>
          <t xml:space="preserve"> </t>
        </is>
      </c>
    </row>
    <row r="21">
      <c r="A21" s="4" t="inlineStr">
        <is>
          <t>Share purchases – close period commitments</t>
        </is>
      </c>
      <c r="B21" s="4" t="inlineStr">
        <is>
          <t>[2]</t>
        </is>
      </c>
      <c r="C21" s="7" t="n">
        <v>252.3</v>
      </c>
      <c r="E21" s="7" t="n">
        <v>252.3</v>
      </c>
      <c r="F21" s="4" t="inlineStr">
        <is>
          <t xml:space="preserve"> </t>
        </is>
      </c>
      <c r="G21" s="4" t="inlineStr">
        <is>
          <t xml:space="preserve"> </t>
        </is>
      </c>
      <c r="H21" s="7" t="n">
        <v>252.3</v>
      </c>
      <c r="I21" s="4" t="inlineStr">
        <is>
          <t xml:space="preserve"> </t>
        </is>
      </c>
      <c r="J21" s="4" t="inlineStr">
        <is>
          <t xml:space="preserve"> </t>
        </is>
      </c>
      <c r="K21" s="4" t="inlineStr">
        <is>
          <t xml:space="preserve"> </t>
        </is>
      </c>
    </row>
    <row r="22">
      <c r="A22" s="4" t="inlineStr">
        <is>
          <t>Acquisition of subsidiaries</t>
        </is>
      </c>
      <c r="B22" s="4" t="inlineStr">
        <is>
          <t>[3]</t>
        </is>
      </c>
      <c r="C22" s="7" t="n">
        <v>-142.6</v>
      </c>
      <c r="E22" s="7" t="n">
        <v>-112.7</v>
      </c>
      <c r="F22" s="4" t="inlineStr">
        <is>
          <t xml:space="preserve"> </t>
        </is>
      </c>
      <c r="G22" s="4" t="inlineStr">
        <is>
          <t xml:space="preserve"> </t>
        </is>
      </c>
      <c r="H22" s="4" t="inlineStr">
        <is>
          <t xml:space="preserve"> </t>
        </is>
      </c>
      <c r="I22" s="4" t="inlineStr">
        <is>
          <t xml:space="preserve"> </t>
        </is>
      </c>
      <c r="J22" s="7" t="n">
        <v>-112.7</v>
      </c>
      <c r="K22" s="7" t="n">
        <v>-29.9</v>
      </c>
    </row>
    <row r="23">
      <c r="A23" s="4" t="inlineStr">
        <is>
          <t>Ending balance at Dec. 31, 2020</t>
        </is>
      </c>
      <c r="C23" s="7" t="n">
        <v>5050.1</v>
      </c>
      <c r="E23" s="5" t="n">
        <v>4732</v>
      </c>
      <c r="F23" s="7" t="n">
        <v>129.6</v>
      </c>
      <c r="G23" s="7" t="n">
        <v>570.3</v>
      </c>
      <c r="H23" s="7" t="n">
        <v>191.2</v>
      </c>
      <c r="I23" s="7" t="n">
        <v>-1118.3</v>
      </c>
      <c r="J23" s="7" t="n">
        <v>4959.2</v>
      </c>
      <c r="K23" s="7" t="n">
        <v>318.1</v>
      </c>
    </row>
    <row r="24">
      <c r="A24" s="4" t="inlineStr">
        <is>
          <t>Share cancellations</t>
        </is>
      </c>
      <c r="C24" s="7" t="n">
        <v>-729.3</v>
      </c>
      <c r="E24" s="7" t="n">
        <v>-729.3</v>
      </c>
      <c r="F24" s="7" t="n">
        <v>-7.2</v>
      </c>
      <c r="G24" s="4" t="inlineStr">
        <is>
          <t xml:space="preserve"> </t>
        </is>
      </c>
      <c r="H24" s="7" t="n">
        <v>7.2</v>
      </c>
      <c r="I24" s="4" t="inlineStr">
        <is>
          <t xml:space="preserve"> </t>
        </is>
      </c>
      <c r="J24" s="7" t="n">
        <v>-729.3</v>
      </c>
      <c r="K24" s="4" t="inlineStr">
        <is>
          <t xml:space="preserve"> </t>
        </is>
      </c>
    </row>
    <row r="25">
      <c r="A25" s="4" t="inlineStr">
        <is>
          <t>Ordinary shares issued</t>
        </is>
      </c>
      <c r="C25" s="7" t="n">
        <v>4.4</v>
      </c>
      <c r="E25" s="7" t="n">
        <v>4.4</v>
      </c>
      <c r="F25" s="4" t="inlineStr">
        <is>
          <t xml:space="preserve"> </t>
        </is>
      </c>
      <c r="G25" s="7" t="n">
        <v>4.4</v>
      </c>
      <c r="H25" s="4" t="inlineStr">
        <is>
          <t xml:space="preserve"> </t>
        </is>
      </c>
      <c r="I25" s="4" t="inlineStr">
        <is>
          <t xml:space="preserve"> </t>
        </is>
      </c>
      <c r="J25" s="4" t="inlineStr">
        <is>
          <t xml:space="preserve"> </t>
        </is>
      </c>
      <c r="K25" s="4" t="inlineStr">
        <is>
          <t xml:space="preserve"> </t>
        </is>
      </c>
    </row>
    <row r="26">
      <c r="A26" s="4" t="inlineStr">
        <is>
          <t>Treasury share allocations</t>
        </is>
      </c>
      <c r="C26" s="5" t="n">
        <v>0</v>
      </c>
      <c r="E26" s="5" t="n">
        <v>0</v>
      </c>
      <c r="F26" s="4" t="inlineStr">
        <is>
          <t xml:space="preserve"> </t>
        </is>
      </c>
      <c r="G26" s="4" t="inlineStr">
        <is>
          <t xml:space="preserve"> </t>
        </is>
      </c>
      <c r="H26" s="4" t="inlineStr">
        <is>
          <t xml:space="preserve"> </t>
        </is>
      </c>
      <c r="I26" s="7" t="n">
        <v>3.7</v>
      </c>
      <c r="J26" s="7" t="n">
        <v>-3.7</v>
      </c>
      <c r="K26" s="4" t="inlineStr">
        <is>
          <t xml:space="preserve"> </t>
        </is>
      </c>
    </row>
    <row r="27">
      <c r="A27" s="4" t="inlineStr">
        <is>
          <t>Profit/(loss) for the year</t>
        </is>
      </c>
      <c r="C27" s="7" t="n">
        <v>720.7</v>
      </c>
      <c r="E27" s="7" t="n">
        <v>637.7</v>
      </c>
      <c r="F27" s="4" t="inlineStr">
        <is>
          <t xml:space="preserve"> </t>
        </is>
      </c>
      <c r="G27" s="4" t="inlineStr">
        <is>
          <t xml:space="preserve"> </t>
        </is>
      </c>
      <c r="H27" s="4" t="inlineStr">
        <is>
          <t xml:space="preserve"> </t>
        </is>
      </c>
      <c r="I27" s="4" t="inlineStr">
        <is>
          <t xml:space="preserve"> </t>
        </is>
      </c>
      <c r="J27" s="7" t="n">
        <v>637.7</v>
      </c>
      <c r="K27" s="5" t="n">
        <v>83</v>
      </c>
    </row>
    <row r="28">
      <c r="A28" s="4" t="inlineStr">
        <is>
          <t>Foreign exchange differences on translation of foreign operations</t>
        </is>
      </c>
      <c r="C28" s="5" t="n">
        <v>-143</v>
      </c>
      <c r="E28" s="7" t="n">
        <v>-132.7</v>
      </c>
      <c r="F28" s="4" t="inlineStr">
        <is>
          <t xml:space="preserve"> </t>
        </is>
      </c>
      <c r="G28" s="4" t="inlineStr">
        <is>
          <t xml:space="preserve"> </t>
        </is>
      </c>
      <c r="H28" s="7" t="n">
        <v>-132.7</v>
      </c>
      <c r="I28" s="4" t="inlineStr">
        <is>
          <t xml:space="preserve"> </t>
        </is>
      </c>
      <c r="J28" s="4" t="inlineStr">
        <is>
          <t xml:space="preserve"> </t>
        </is>
      </c>
      <c r="K28" s="7" t="n">
        <v>-10.3</v>
      </c>
    </row>
    <row r="29">
      <c r="A29" s="4" t="inlineStr">
        <is>
          <t>Gains (losses) on net investment hedges</t>
        </is>
      </c>
      <c r="C29" s="7" t="n">
        <v>45.5</v>
      </c>
      <c r="E29" s="7" t="n">
        <v>45.5</v>
      </c>
      <c r="F29" s="4" t="inlineStr">
        <is>
          <t xml:space="preserve"> </t>
        </is>
      </c>
      <c r="G29" s="4" t="inlineStr">
        <is>
          <t xml:space="preserve"> </t>
        </is>
      </c>
      <c r="H29" s="7" t="n">
        <v>45.5</v>
      </c>
      <c r="I29" s="4" t="inlineStr">
        <is>
          <t xml:space="preserve"> </t>
        </is>
      </c>
      <c r="J29" s="4" t="inlineStr">
        <is>
          <t xml:space="preserve"> </t>
        </is>
      </c>
      <c r="K29" s="4" t="inlineStr">
        <is>
          <t xml:space="preserve"> </t>
        </is>
      </c>
    </row>
    <row r="30">
      <c r="A30" s="4" t="inlineStr">
        <is>
          <t>Fair value gain arising on hedging instruments</t>
        </is>
      </c>
      <c r="B30" s="4" t="inlineStr">
        <is>
          <t>[1]</t>
        </is>
      </c>
      <c r="C30" s="5" t="n">
        <v>-38</v>
      </c>
      <c r="E30" s="5" t="n">
        <v>-38</v>
      </c>
      <c r="F30" s="4" t="inlineStr">
        <is>
          <t xml:space="preserve"> </t>
        </is>
      </c>
      <c r="G30" s="4" t="inlineStr">
        <is>
          <t xml:space="preserve"> </t>
        </is>
      </c>
      <c r="H30" s="5" t="n">
        <v>-38</v>
      </c>
      <c r="I30" s="4" t="inlineStr">
        <is>
          <t xml:space="preserve"> </t>
        </is>
      </c>
      <c r="J30" s="4" t="inlineStr">
        <is>
          <t xml:space="preserve"> </t>
        </is>
      </c>
      <c r="K30" s="4" t="inlineStr">
        <is>
          <t xml:space="preserve"> </t>
        </is>
      </c>
    </row>
    <row r="31">
      <c r="A31" s="4" t="inlineStr">
        <is>
          <t>Less: (loss)/gain reclassified to profit or loss</t>
        </is>
      </c>
      <c r="B31" s="4" t="inlineStr">
        <is>
          <t>[1]</t>
        </is>
      </c>
      <c r="C31" s="5" t="n">
        <v>38</v>
      </c>
      <c r="E31" s="5" t="n">
        <v>38</v>
      </c>
      <c r="F31" s="4" t="inlineStr">
        <is>
          <t xml:space="preserve"> </t>
        </is>
      </c>
      <c r="G31" s="4" t="inlineStr">
        <is>
          <t xml:space="preserve"> </t>
        </is>
      </c>
      <c r="H31" s="5" t="n">
        <v>38</v>
      </c>
      <c r="I31" s="4" t="inlineStr">
        <is>
          <t xml:space="preserve"> </t>
        </is>
      </c>
      <c r="J31" s="4" t="inlineStr">
        <is>
          <t xml:space="preserve"> </t>
        </is>
      </c>
      <c r="K31" s="4" t="inlineStr">
        <is>
          <t xml:space="preserve"> </t>
        </is>
      </c>
    </row>
    <row r="32">
      <c r="A32" s="4" t="inlineStr">
        <is>
          <t>Share of other comprehensive income/(loss) of associate undertakings</t>
        </is>
      </c>
      <c r="C32" s="7" t="n">
        <v>13.5</v>
      </c>
      <c r="E32" s="7" t="n">
        <v>13.5</v>
      </c>
      <c r="F32" s="4" t="inlineStr">
        <is>
          <t xml:space="preserve"> </t>
        </is>
      </c>
      <c r="G32" s="4" t="inlineStr">
        <is>
          <t xml:space="preserve"> </t>
        </is>
      </c>
      <c r="H32" s="7" t="n">
        <v>7.3</v>
      </c>
      <c r="I32" s="4" t="inlineStr">
        <is>
          <t xml:space="preserve"> </t>
        </is>
      </c>
      <c r="J32" s="7" t="n">
        <v>6.2</v>
      </c>
      <c r="K32" s="4" t="inlineStr">
        <is>
          <t xml:space="preserve"> </t>
        </is>
      </c>
    </row>
    <row r="33">
      <c r="A33" s="4" t="inlineStr">
        <is>
          <t>Exchange adjustments recycled to the income statement on disposal of discontinued operations</t>
        </is>
      </c>
      <c r="C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vements on equity investments held at fair value through other comprehensive income</t>
        </is>
      </c>
      <c r="C34" s="7" t="n">
        <v>-35.5</v>
      </c>
      <c r="E34" s="7" t="n">
        <v>-35.5</v>
      </c>
      <c r="F34" s="4" t="inlineStr">
        <is>
          <t xml:space="preserve"> </t>
        </is>
      </c>
      <c r="G34" s="4" t="inlineStr">
        <is>
          <t xml:space="preserve"> </t>
        </is>
      </c>
      <c r="H34" s="4" t="inlineStr">
        <is>
          <t xml:space="preserve"> </t>
        </is>
      </c>
      <c r="I34" s="4" t="inlineStr">
        <is>
          <t xml:space="preserve"> </t>
        </is>
      </c>
      <c r="J34" s="7" t="n">
        <v>-35.5</v>
      </c>
      <c r="K34" s="4" t="inlineStr">
        <is>
          <t xml:space="preserve"> </t>
        </is>
      </c>
    </row>
    <row r="35">
      <c r="A35" s="4" t="inlineStr">
        <is>
          <t>Actuarial gain on defined benefit pension plans</t>
        </is>
      </c>
      <c r="C35" s="7" t="n">
        <v>14.3</v>
      </c>
      <c r="E35" s="7" t="n">
        <v>14.3</v>
      </c>
      <c r="F35" s="4" t="inlineStr">
        <is>
          <t xml:space="preserve"> </t>
        </is>
      </c>
      <c r="G35" s="4" t="inlineStr">
        <is>
          <t xml:space="preserve"> </t>
        </is>
      </c>
      <c r="H35" s="4" t="inlineStr">
        <is>
          <t xml:space="preserve"> </t>
        </is>
      </c>
      <c r="I35" s="4" t="inlineStr">
        <is>
          <t xml:space="preserve"> </t>
        </is>
      </c>
      <c r="J35" s="7" t="n">
        <v>14.3</v>
      </c>
      <c r="K35" s="4" t="inlineStr">
        <is>
          <t xml:space="preserve"> </t>
        </is>
      </c>
    </row>
    <row r="36">
      <c r="A36" s="4" t="inlineStr">
        <is>
          <t>Deferred tax on defined benefit pension plans</t>
        </is>
      </c>
      <c r="C36" s="5" t="n">
        <v>-3</v>
      </c>
      <c r="E36" s="5" t="n">
        <v>-3</v>
      </c>
      <c r="F36" s="4" t="inlineStr">
        <is>
          <t xml:space="preserve"> </t>
        </is>
      </c>
      <c r="G36" s="4" t="inlineStr">
        <is>
          <t xml:space="preserve"> </t>
        </is>
      </c>
      <c r="H36" s="4" t="inlineStr">
        <is>
          <t xml:space="preserve"> </t>
        </is>
      </c>
      <c r="I36" s="4" t="inlineStr">
        <is>
          <t xml:space="preserve"> </t>
        </is>
      </c>
      <c r="J36" s="5" t="n">
        <v>-3</v>
      </c>
      <c r="K36" s="4" t="inlineStr">
        <is>
          <t xml:space="preserve"> </t>
        </is>
      </c>
    </row>
    <row r="37">
      <c r="A37" s="4" t="inlineStr">
        <is>
          <t>Other comprehensive income/(loss) for the year</t>
        </is>
      </c>
      <c r="C37" s="7" t="n">
        <v>-108.2</v>
      </c>
      <c r="E37" s="7" t="n">
        <v>-97.90000000000001</v>
      </c>
      <c r="F37" s="4" t="inlineStr">
        <is>
          <t xml:space="preserve"> </t>
        </is>
      </c>
      <c r="G37" s="4" t="inlineStr">
        <is>
          <t xml:space="preserve"> </t>
        </is>
      </c>
      <c r="H37" s="7" t="n">
        <v>-79.90000000000001</v>
      </c>
      <c r="I37" s="4" t="inlineStr">
        <is>
          <t xml:space="preserve"> </t>
        </is>
      </c>
      <c r="J37" s="5" t="n">
        <v>-18</v>
      </c>
      <c r="K37" s="7" t="n">
        <v>-10.3</v>
      </c>
    </row>
    <row r="38">
      <c r="A38" s="4" t="inlineStr">
        <is>
          <t>Total comprehensive income/(loss) for the year</t>
        </is>
      </c>
      <c r="C38" s="7" t="n">
        <v>612.5</v>
      </c>
      <c r="E38" s="7" t="n">
        <v>539.8</v>
      </c>
      <c r="F38" s="4" t="inlineStr">
        <is>
          <t xml:space="preserve"> </t>
        </is>
      </c>
      <c r="G38" s="4" t="inlineStr">
        <is>
          <t xml:space="preserve"> </t>
        </is>
      </c>
      <c r="H38" s="7" t="n">
        <v>-79.90000000000001</v>
      </c>
      <c r="I38" s="4" t="inlineStr">
        <is>
          <t xml:space="preserve"> </t>
        </is>
      </c>
      <c r="J38" s="7" t="n">
        <v>619.7</v>
      </c>
      <c r="K38" s="7" t="n">
        <v>72.7</v>
      </c>
    </row>
    <row r="39">
      <c r="A39" s="4" t="inlineStr">
        <is>
          <t>Dividends paid</t>
        </is>
      </c>
      <c r="C39" s="7" t="n">
        <v>-429.2</v>
      </c>
      <c r="E39" s="7" t="n">
        <v>-314.7</v>
      </c>
      <c r="F39" s="4" t="inlineStr">
        <is>
          <t xml:space="preserve"> </t>
        </is>
      </c>
      <c r="G39" s="4" t="inlineStr">
        <is>
          <t xml:space="preserve"> </t>
        </is>
      </c>
      <c r="H39" s="4" t="inlineStr">
        <is>
          <t xml:space="preserve"> </t>
        </is>
      </c>
      <c r="I39" s="4" t="inlineStr">
        <is>
          <t xml:space="preserve"> </t>
        </is>
      </c>
      <c r="J39" s="7" t="n">
        <v>-314.7</v>
      </c>
      <c r="K39" s="7" t="n">
        <v>-114.5</v>
      </c>
    </row>
    <row r="40">
      <c r="A40" s="4" t="inlineStr">
        <is>
          <t>Non-cash share-based incentive plans (including share options)</t>
        </is>
      </c>
      <c r="C40" s="7" t="n">
        <v>99.59999999999999</v>
      </c>
      <c r="E40" s="7" t="n">
        <v>99.59999999999999</v>
      </c>
      <c r="F40" s="4" t="inlineStr">
        <is>
          <t xml:space="preserve"> </t>
        </is>
      </c>
      <c r="G40" s="4" t="inlineStr">
        <is>
          <t xml:space="preserve"> </t>
        </is>
      </c>
      <c r="H40" s="4" t="inlineStr">
        <is>
          <t xml:space="preserve"> </t>
        </is>
      </c>
      <c r="I40" s="4" t="inlineStr">
        <is>
          <t xml:space="preserve"> </t>
        </is>
      </c>
      <c r="J40" s="7" t="n">
        <v>99.59999999999999</v>
      </c>
      <c r="K40" s="4" t="inlineStr">
        <is>
          <t xml:space="preserve"> </t>
        </is>
      </c>
    </row>
    <row r="41">
      <c r="A41" s="4" t="inlineStr">
        <is>
          <t>Tax adjustment on share-based payments</t>
        </is>
      </c>
      <c r="C41" s="7" t="n">
        <v>15.4</v>
      </c>
      <c r="E41" s="7" t="n">
        <v>15.4</v>
      </c>
      <c r="F41" s="4" t="inlineStr">
        <is>
          <t xml:space="preserve"> </t>
        </is>
      </c>
      <c r="G41" s="4" t="inlineStr">
        <is>
          <t xml:space="preserve"> </t>
        </is>
      </c>
      <c r="H41" s="4" t="inlineStr">
        <is>
          <t xml:space="preserve"> </t>
        </is>
      </c>
      <c r="I41" s="4" t="inlineStr">
        <is>
          <t xml:space="preserve"> </t>
        </is>
      </c>
      <c r="J41" s="7" t="n">
        <v>15.4</v>
      </c>
      <c r="K41" s="4" t="inlineStr">
        <is>
          <t xml:space="preserve"> </t>
        </is>
      </c>
    </row>
    <row r="42">
      <c r="A42" s="4" t="inlineStr">
        <is>
          <t>Net movement in own shares held by ESOP Trusts</t>
        </is>
      </c>
      <c r="C42" s="7" t="n">
        <v>-89.2</v>
      </c>
      <c r="E42" s="7" t="n">
        <v>-89.2</v>
      </c>
      <c r="F42" s="4" t="inlineStr">
        <is>
          <t xml:space="preserve"> </t>
        </is>
      </c>
      <c r="G42" s="4" t="inlineStr">
        <is>
          <t xml:space="preserve"> </t>
        </is>
      </c>
      <c r="H42" s="4" t="inlineStr">
        <is>
          <t xml:space="preserve"> </t>
        </is>
      </c>
      <c r="I42" s="7" t="n">
        <v>2.5</v>
      </c>
      <c r="J42" s="7" t="n">
        <v>-91.7</v>
      </c>
      <c r="K42" s="4" t="inlineStr">
        <is>
          <t xml:space="preserve"> </t>
        </is>
      </c>
    </row>
    <row r="43">
      <c r="A43" s="4" t="inlineStr">
        <is>
          <t>Recognition/derecognition of liabilities in respect of put options</t>
        </is>
      </c>
      <c r="B43" s="4" t="inlineStr">
        <is>
          <t>[2]</t>
        </is>
      </c>
      <c r="C43" s="7" t="n">
        <v>-241.6</v>
      </c>
      <c r="E43" s="7" t="n">
        <v>-241.6</v>
      </c>
      <c r="F43" s="4" t="inlineStr">
        <is>
          <t xml:space="preserve"> </t>
        </is>
      </c>
      <c r="G43" s="4" t="inlineStr">
        <is>
          <t xml:space="preserve"> </t>
        </is>
      </c>
      <c r="H43" s="7" t="n">
        <v>-242.7</v>
      </c>
      <c r="I43" s="4" t="inlineStr">
        <is>
          <t xml:space="preserve"> </t>
        </is>
      </c>
      <c r="J43" s="7" t="n">
        <v>1.1</v>
      </c>
      <c r="K43" s="4" t="inlineStr">
        <is>
          <t xml:space="preserve"> </t>
        </is>
      </c>
    </row>
    <row r="44">
      <c r="A44" s="4" t="inlineStr">
        <is>
          <t>Share purchases – close period commitments</t>
        </is>
      </c>
      <c r="B44" s="4" t="inlineStr">
        <is>
          <t>[2]</t>
        </is>
      </c>
      <c r="C44" s="7" t="n">
        <v>-211.7</v>
      </c>
      <c r="E44" s="7" t="n">
        <v>-211.7</v>
      </c>
      <c r="F44" s="4" t="inlineStr">
        <is>
          <t xml:space="preserve"> </t>
        </is>
      </c>
      <c r="G44" s="4" t="inlineStr">
        <is>
          <t xml:space="preserve"> </t>
        </is>
      </c>
      <c r="H44" s="7" t="n">
        <v>-211.7</v>
      </c>
      <c r="I44" s="4" t="inlineStr">
        <is>
          <t xml:space="preserve"> </t>
        </is>
      </c>
      <c r="J44" s="4" t="inlineStr">
        <is>
          <t xml:space="preserve"> </t>
        </is>
      </c>
      <c r="K44" s="4" t="inlineStr">
        <is>
          <t xml:space="preserve"> </t>
        </is>
      </c>
    </row>
    <row r="45">
      <c r="A45" s="4" t="inlineStr">
        <is>
          <t>Share of other equity movements of associates</t>
        </is>
      </c>
      <c r="C45" s="5" t="n">
        <v>-8</v>
      </c>
      <c r="E45" s="5" t="n">
        <v>-8</v>
      </c>
      <c r="F45" s="4" t="inlineStr">
        <is>
          <t xml:space="preserve"> </t>
        </is>
      </c>
      <c r="G45" s="4" t="inlineStr">
        <is>
          <t xml:space="preserve"> </t>
        </is>
      </c>
      <c r="H45" s="4" t="inlineStr">
        <is>
          <t xml:space="preserve"> </t>
        </is>
      </c>
      <c r="I45" s="4" t="inlineStr">
        <is>
          <t xml:space="preserve"> </t>
        </is>
      </c>
      <c r="J45" s="5" t="n">
        <v>-8</v>
      </c>
      <c r="K45" s="4" t="inlineStr">
        <is>
          <t xml:space="preserve"> </t>
        </is>
      </c>
    </row>
    <row r="46">
      <c r="A46" s="4" t="inlineStr">
        <is>
          <t>Acquisition of subsidiaries</t>
        </is>
      </c>
      <c r="B46" s="4" t="inlineStr">
        <is>
          <t>[3]</t>
        </is>
      </c>
      <c r="C46" s="5" t="n">
        <v>-4</v>
      </c>
      <c r="E46" s="7" t="n">
        <v>-180.3</v>
      </c>
      <c r="F46" s="4" t="inlineStr">
        <is>
          <t xml:space="preserve"> </t>
        </is>
      </c>
      <c r="G46" s="4" t="inlineStr">
        <is>
          <t xml:space="preserve"> </t>
        </is>
      </c>
      <c r="H46" s="4" t="inlineStr">
        <is>
          <t xml:space="preserve"> </t>
        </is>
      </c>
      <c r="I46" s="4" t="inlineStr">
        <is>
          <t xml:space="preserve"> </t>
        </is>
      </c>
      <c r="J46" s="7" t="n">
        <v>-180.3</v>
      </c>
      <c r="K46" s="7" t="n">
        <v>176.3</v>
      </c>
    </row>
    <row r="47">
      <c r="A47" s="4" t="inlineStr">
        <is>
          <t>Ending balance at Dec. 31, 2021</t>
        </is>
      </c>
      <c r="C47" s="5" t="n">
        <v>4069</v>
      </c>
      <c r="E47" s="7" t="n">
        <v>3616.4</v>
      </c>
      <c r="F47" s="7" t="n">
        <v>122.4</v>
      </c>
      <c r="G47" s="7" t="n">
        <v>574.7</v>
      </c>
      <c r="H47" s="7" t="n">
        <v>-335.9</v>
      </c>
      <c r="I47" s="7" t="n">
        <v>-1112.1</v>
      </c>
      <c r="J47" s="7" t="n">
        <v>4367.3</v>
      </c>
      <c r="K47" s="7" t="n">
        <v>452.6</v>
      </c>
    </row>
    <row r="48">
      <c r="A48" s="4" t="inlineStr">
        <is>
          <t>Share cancellations</t>
        </is>
      </c>
      <c r="C48" s="7" t="n">
        <v>-807.4</v>
      </c>
      <c r="E48" s="7" t="n">
        <v>-807.4</v>
      </c>
      <c r="F48" s="7" t="n">
        <v>-8.300000000000001</v>
      </c>
      <c r="G48" s="4" t="inlineStr">
        <is>
          <t xml:space="preserve"> </t>
        </is>
      </c>
      <c r="H48" s="7" t="n">
        <v>8.300000000000001</v>
      </c>
      <c r="I48" s="4" t="inlineStr">
        <is>
          <t xml:space="preserve"> </t>
        </is>
      </c>
      <c r="J48" s="7" t="n">
        <v>-807.4</v>
      </c>
      <c r="K48" s="4" t="inlineStr">
        <is>
          <t xml:space="preserve"> </t>
        </is>
      </c>
    </row>
    <row r="49">
      <c r="A49" s="4" t="inlineStr">
        <is>
          <t>Ordinary shares issued</t>
        </is>
      </c>
      <c r="C49" s="7" t="n">
        <v>1.2</v>
      </c>
      <c r="E49" s="7" t="n">
        <v>1.2</v>
      </c>
      <c r="F49" s="4" t="inlineStr">
        <is>
          <t xml:space="preserve"> </t>
        </is>
      </c>
      <c r="G49" s="7" t="n">
        <v>1.2</v>
      </c>
      <c r="H49" s="4" t="inlineStr">
        <is>
          <t xml:space="preserve"> </t>
        </is>
      </c>
      <c r="I49" s="4" t="inlineStr">
        <is>
          <t xml:space="preserve"> </t>
        </is>
      </c>
      <c r="J49" s="4" t="inlineStr">
        <is>
          <t xml:space="preserve"> </t>
        </is>
      </c>
      <c r="K49" s="4" t="inlineStr">
        <is>
          <t xml:space="preserve"> </t>
        </is>
      </c>
    </row>
    <row r="50">
      <c r="A50" s="4" t="inlineStr">
        <is>
          <t>Profit/(loss) for the year</t>
        </is>
      </c>
      <c r="C50" s="7" t="n">
        <v>775.4</v>
      </c>
      <c r="E50" s="7" t="n">
        <v>682.7</v>
      </c>
      <c r="F50" s="4" t="inlineStr">
        <is>
          <t xml:space="preserve"> </t>
        </is>
      </c>
      <c r="G50" s="4" t="inlineStr">
        <is>
          <t xml:space="preserve"> </t>
        </is>
      </c>
      <c r="H50" s="4" t="inlineStr">
        <is>
          <t xml:space="preserve"> </t>
        </is>
      </c>
      <c r="I50" s="4" t="inlineStr">
        <is>
          <t xml:space="preserve"> </t>
        </is>
      </c>
      <c r="J50" s="7" t="n">
        <v>682.7</v>
      </c>
      <c r="K50" s="7" t="n">
        <v>92.7</v>
      </c>
    </row>
    <row r="51">
      <c r="A51" s="4" t="inlineStr">
        <is>
          <t>Foreign exchange differences on translation of foreign operations</t>
        </is>
      </c>
      <c r="C51" s="7" t="n">
        <v>424.2</v>
      </c>
      <c r="E51" s="5" t="n">
        <v>409</v>
      </c>
      <c r="F51" s="4" t="inlineStr">
        <is>
          <t xml:space="preserve"> </t>
        </is>
      </c>
      <c r="G51" s="4" t="inlineStr">
        <is>
          <t xml:space="preserve"> </t>
        </is>
      </c>
      <c r="H51" s="5" t="n">
        <v>409</v>
      </c>
      <c r="I51" s="4" t="inlineStr">
        <is>
          <t xml:space="preserve"> </t>
        </is>
      </c>
      <c r="J51" s="4" t="inlineStr">
        <is>
          <t xml:space="preserve"> </t>
        </is>
      </c>
      <c r="K51" s="7" t="n">
        <v>15.2</v>
      </c>
    </row>
    <row r="52">
      <c r="A52" s="4" t="inlineStr">
        <is>
          <t>Gains (losses) on net investment hedges</t>
        </is>
      </c>
      <c r="C52" s="7" t="n">
        <v>-141.5</v>
      </c>
      <c r="E52" s="7" t="n">
        <v>-141.5</v>
      </c>
      <c r="F52" s="4" t="inlineStr">
        <is>
          <t xml:space="preserve"> </t>
        </is>
      </c>
      <c r="G52" s="4" t="inlineStr">
        <is>
          <t xml:space="preserve"> </t>
        </is>
      </c>
      <c r="H52" s="7" t="n">
        <v>-141.5</v>
      </c>
      <c r="I52" s="4" t="inlineStr">
        <is>
          <t xml:space="preserve"> </t>
        </is>
      </c>
      <c r="J52" s="4" t="inlineStr">
        <is>
          <t xml:space="preserve"> </t>
        </is>
      </c>
      <c r="K52" s="4" t="inlineStr">
        <is>
          <t xml:space="preserve"> </t>
        </is>
      </c>
    </row>
    <row r="53">
      <c r="A53" s="4" t="inlineStr">
        <is>
          <t>Fair value gain arising on hedging instruments</t>
        </is>
      </c>
      <c r="C53" s="7" t="n">
        <v>38.5</v>
      </c>
      <c r="E53" s="7" t="n">
        <v>38.5</v>
      </c>
      <c r="F53" s="4" t="inlineStr">
        <is>
          <t xml:space="preserve"> </t>
        </is>
      </c>
      <c r="G53" s="4" t="inlineStr">
        <is>
          <t xml:space="preserve"> </t>
        </is>
      </c>
      <c r="H53" s="7" t="n">
        <v>38.5</v>
      </c>
      <c r="I53" s="4" t="inlineStr">
        <is>
          <t xml:space="preserve"> </t>
        </is>
      </c>
      <c r="J53" s="4" t="inlineStr">
        <is>
          <t xml:space="preserve"> </t>
        </is>
      </c>
      <c r="K53" s="4" t="inlineStr">
        <is>
          <t xml:space="preserve"> </t>
        </is>
      </c>
    </row>
    <row r="54">
      <c r="A54" s="4" t="inlineStr">
        <is>
          <t>Less: (loss)/gain reclassified to profit or loss</t>
        </is>
      </c>
      <c r="C54" s="7" t="n">
        <v>-38.5</v>
      </c>
      <c r="D54" s="4" t="inlineStr">
        <is>
          <t>[4]</t>
        </is>
      </c>
      <c r="E54" s="7" t="n">
        <v>-38.5</v>
      </c>
      <c r="F54" s="4" t="inlineStr">
        <is>
          <t xml:space="preserve"> </t>
        </is>
      </c>
      <c r="G54" s="4" t="inlineStr">
        <is>
          <t xml:space="preserve"> </t>
        </is>
      </c>
      <c r="H54" s="7" t="n">
        <v>-38.5</v>
      </c>
      <c r="I54" s="4" t="inlineStr">
        <is>
          <t xml:space="preserve"> </t>
        </is>
      </c>
      <c r="J54" s="4" t="inlineStr">
        <is>
          <t xml:space="preserve"> </t>
        </is>
      </c>
      <c r="K54" s="4" t="inlineStr">
        <is>
          <t xml:space="preserve"> </t>
        </is>
      </c>
    </row>
    <row r="55">
      <c r="A55" s="4" t="inlineStr">
        <is>
          <t>Share of other comprehensive income/(loss) of associate undertakings</t>
        </is>
      </c>
      <c r="C55" s="7" t="n">
        <v>51.2</v>
      </c>
      <c r="E55" s="7" t="n">
        <v>51.2</v>
      </c>
      <c r="F55" s="4" t="inlineStr">
        <is>
          <t xml:space="preserve"> </t>
        </is>
      </c>
      <c r="G55" s="4" t="inlineStr">
        <is>
          <t xml:space="preserve"> </t>
        </is>
      </c>
      <c r="H55" s="7" t="n">
        <v>31.9</v>
      </c>
      <c r="I55" s="4" t="inlineStr">
        <is>
          <t xml:space="preserve"> </t>
        </is>
      </c>
      <c r="J55" s="7" t="n">
        <v>19.3</v>
      </c>
      <c r="K55" s="4" t="inlineStr">
        <is>
          <t xml:space="preserve"> </t>
        </is>
      </c>
    </row>
    <row r="56">
      <c r="A56" s="4" t="inlineStr">
        <is>
          <t>Exchange adjustments recycled to the income statement on disposal of discontinued operations</t>
        </is>
      </c>
      <c r="C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ovements on equity investments held at fair value through other comprehensive income</t>
        </is>
      </c>
      <c r="C57" s="7" t="n">
        <v>-22.3</v>
      </c>
      <c r="E57" s="7" t="n">
        <v>-22.3</v>
      </c>
      <c r="F57" s="4" t="inlineStr">
        <is>
          <t xml:space="preserve"> </t>
        </is>
      </c>
      <c r="G57" s="4" t="inlineStr">
        <is>
          <t xml:space="preserve"> </t>
        </is>
      </c>
      <c r="H57" s="4" t="inlineStr">
        <is>
          <t xml:space="preserve"> </t>
        </is>
      </c>
      <c r="I57" s="4" t="inlineStr">
        <is>
          <t xml:space="preserve"> </t>
        </is>
      </c>
      <c r="J57" s="7" t="n">
        <v>-22.3</v>
      </c>
      <c r="K57" s="4" t="inlineStr">
        <is>
          <t xml:space="preserve"> </t>
        </is>
      </c>
    </row>
    <row r="58">
      <c r="A58" s="4" t="inlineStr">
        <is>
          <t>Actuarial gain on defined benefit pension plans</t>
        </is>
      </c>
      <c r="C58" s="7" t="n">
        <v>16.6</v>
      </c>
      <c r="E58" s="7" t="n">
        <v>16.6</v>
      </c>
      <c r="F58" s="4" t="inlineStr">
        <is>
          <t xml:space="preserve"> </t>
        </is>
      </c>
      <c r="G58" s="4" t="inlineStr">
        <is>
          <t xml:space="preserve"> </t>
        </is>
      </c>
      <c r="H58" s="4" t="inlineStr">
        <is>
          <t xml:space="preserve"> </t>
        </is>
      </c>
      <c r="I58" s="4" t="inlineStr">
        <is>
          <t xml:space="preserve"> </t>
        </is>
      </c>
      <c r="J58" s="7" t="n">
        <v>16.6</v>
      </c>
      <c r="K58" s="4" t="inlineStr">
        <is>
          <t xml:space="preserve"> </t>
        </is>
      </c>
    </row>
    <row r="59">
      <c r="A59" s="4" t="inlineStr">
        <is>
          <t>Deferred tax on defined benefit pension plans</t>
        </is>
      </c>
      <c r="C59" s="7" t="n">
        <v>-7.4</v>
      </c>
      <c r="E59" s="7" t="n">
        <v>-7.4</v>
      </c>
      <c r="F59" s="4" t="inlineStr">
        <is>
          <t xml:space="preserve"> </t>
        </is>
      </c>
      <c r="G59" s="4" t="inlineStr">
        <is>
          <t xml:space="preserve"> </t>
        </is>
      </c>
      <c r="H59" s="4" t="inlineStr">
        <is>
          <t xml:space="preserve"> </t>
        </is>
      </c>
      <c r="I59" s="4" t="inlineStr">
        <is>
          <t xml:space="preserve"> </t>
        </is>
      </c>
      <c r="J59" s="7" t="n">
        <v>-7.4</v>
      </c>
      <c r="K59" s="4" t="inlineStr">
        <is>
          <t xml:space="preserve"> </t>
        </is>
      </c>
    </row>
    <row r="60">
      <c r="A60" s="4" t="inlineStr">
        <is>
          <t>Other comprehensive income/(loss) for the year</t>
        </is>
      </c>
      <c r="C60" s="7" t="n">
        <v>320.8</v>
      </c>
      <c r="E60" s="7" t="n">
        <v>305.6</v>
      </c>
      <c r="F60" s="4" t="inlineStr">
        <is>
          <t xml:space="preserve"> </t>
        </is>
      </c>
      <c r="G60" s="4" t="inlineStr">
        <is>
          <t xml:space="preserve"> </t>
        </is>
      </c>
      <c r="H60" s="7" t="n">
        <v>299.4</v>
      </c>
      <c r="I60" s="4" t="inlineStr">
        <is>
          <t xml:space="preserve"> </t>
        </is>
      </c>
      <c r="J60" s="7" t="n">
        <v>6.2</v>
      </c>
      <c r="K60" s="7" t="n">
        <v>15.2</v>
      </c>
    </row>
    <row r="61">
      <c r="A61" s="4" t="inlineStr">
        <is>
          <t>Total comprehensive income/(loss) for the year</t>
        </is>
      </c>
      <c r="C61" s="7" t="n">
        <v>1096.2</v>
      </c>
      <c r="E61" s="7" t="n">
        <v>988.3</v>
      </c>
      <c r="F61" s="4" t="inlineStr">
        <is>
          <t xml:space="preserve"> </t>
        </is>
      </c>
      <c r="G61" s="4" t="inlineStr">
        <is>
          <t xml:space="preserve"> </t>
        </is>
      </c>
      <c r="H61" s="7" t="n">
        <v>299.4</v>
      </c>
      <c r="I61" s="4" t="inlineStr">
        <is>
          <t xml:space="preserve"> </t>
        </is>
      </c>
      <c r="J61" s="7" t="n">
        <v>688.9</v>
      </c>
      <c r="K61" s="7" t="n">
        <v>107.9</v>
      </c>
    </row>
    <row r="62">
      <c r="A62" s="4" t="inlineStr">
        <is>
          <t>Dividends paid</t>
        </is>
      </c>
      <c r="C62" s="7" t="n">
        <v>-434.9</v>
      </c>
      <c r="E62" s="7" t="n">
        <v>-365.4</v>
      </c>
      <c r="F62" s="4" t="inlineStr">
        <is>
          <t xml:space="preserve"> </t>
        </is>
      </c>
      <c r="G62" s="4" t="inlineStr">
        <is>
          <t xml:space="preserve"> </t>
        </is>
      </c>
      <c r="H62" s="4" t="inlineStr">
        <is>
          <t xml:space="preserve"> </t>
        </is>
      </c>
      <c r="I62" s="4" t="inlineStr">
        <is>
          <t xml:space="preserve"> </t>
        </is>
      </c>
      <c r="J62" s="7" t="n">
        <v>-365.4</v>
      </c>
      <c r="K62" s="7" t="n">
        <v>-69.5</v>
      </c>
    </row>
    <row r="63">
      <c r="A63" s="4" t="inlineStr">
        <is>
          <t>Non-cash share-based incentive plans (including share options)</t>
        </is>
      </c>
      <c r="C63" s="5" t="n">
        <v>122</v>
      </c>
      <c r="E63" s="5" t="n">
        <v>122</v>
      </c>
      <c r="F63" s="4" t="inlineStr">
        <is>
          <t xml:space="preserve"> </t>
        </is>
      </c>
      <c r="G63" s="4" t="inlineStr">
        <is>
          <t xml:space="preserve"> </t>
        </is>
      </c>
      <c r="H63" s="4" t="inlineStr">
        <is>
          <t xml:space="preserve"> </t>
        </is>
      </c>
      <c r="I63" s="4" t="inlineStr">
        <is>
          <t xml:space="preserve"> </t>
        </is>
      </c>
      <c r="J63" s="5" t="n">
        <v>122</v>
      </c>
      <c r="K63" s="4" t="inlineStr">
        <is>
          <t xml:space="preserve"> </t>
        </is>
      </c>
    </row>
    <row r="64">
      <c r="A64" s="4" t="inlineStr">
        <is>
          <t>Tax adjustment on share-based payments</t>
        </is>
      </c>
      <c r="C64" s="7" t="n">
        <v>-9.199999999999999</v>
      </c>
      <c r="E64" s="7" t="n">
        <v>-9.199999999999999</v>
      </c>
      <c r="F64" s="4" t="inlineStr">
        <is>
          <t xml:space="preserve"> </t>
        </is>
      </c>
      <c r="G64" s="4" t="inlineStr">
        <is>
          <t xml:space="preserve"> </t>
        </is>
      </c>
      <c r="H64" s="4" t="inlineStr">
        <is>
          <t xml:space="preserve"> </t>
        </is>
      </c>
      <c r="I64" s="4" t="inlineStr">
        <is>
          <t xml:space="preserve"> </t>
        </is>
      </c>
      <c r="J64" s="7" t="n">
        <v>-9.199999999999999</v>
      </c>
      <c r="K64" s="4" t="inlineStr">
        <is>
          <t xml:space="preserve"> </t>
        </is>
      </c>
    </row>
    <row r="65">
      <c r="A65" s="4" t="inlineStr">
        <is>
          <t>Net movement in own shares held by ESOP Trusts</t>
        </is>
      </c>
      <c r="C65" s="7" t="n">
        <v>-55.3</v>
      </c>
      <c r="E65" s="7" t="n">
        <v>-55.3</v>
      </c>
      <c r="F65" s="4" t="inlineStr">
        <is>
          <t xml:space="preserve"> </t>
        </is>
      </c>
      <c r="G65" s="4" t="inlineStr">
        <is>
          <t xml:space="preserve"> </t>
        </is>
      </c>
      <c r="H65" s="4" t="inlineStr">
        <is>
          <t xml:space="preserve"> </t>
        </is>
      </c>
      <c r="I65" s="5" t="n">
        <v>58</v>
      </c>
      <c r="J65" s="7" t="n">
        <v>-113.3</v>
      </c>
      <c r="K65" s="4" t="inlineStr">
        <is>
          <t xml:space="preserve"> </t>
        </is>
      </c>
    </row>
    <row r="66">
      <c r="A66" s="4" t="inlineStr">
        <is>
          <t>Recognition/derecognition of liabilities in respect of put options</t>
        </is>
      </c>
      <c r="C66" s="7" t="n">
        <v>61.4</v>
      </c>
      <c r="E66" s="7" t="n">
        <v>61.4</v>
      </c>
      <c r="F66" s="4" t="inlineStr">
        <is>
          <t xml:space="preserve"> </t>
        </is>
      </c>
      <c r="G66" s="4" t="inlineStr">
        <is>
          <t xml:space="preserve"> </t>
        </is>
      </c>
      <c r="H66" s="7" t="n">
        <v>101.7</v>
      </c>
      <c r="I66" s="4" t="inlineStr">
        <is>
          <t xml:space="preserve"> </t>
        </is>
      </c>
      <c r="J66" s="7" t="n">
        <v>-40.3</v>
      </c>
      <c r="K66" s="4" t="inlineStr">
        <is>
          <t xml:space="preserve"> </t>
        </is>
      </c>
    </row>
    <row r="67">
      <c r="A67" s="4" t="inlineStr">
        <is>
          <t>Share purchases – close period commitments</t>
        </is>
      </c>
      <c r="B67" s="4" t="inlineStr">
        <is>
          <t>[2]</t>
        </is>
      </c>
      <c r="C67" s="7" t="n">
        <v>211.7</v>
      </c>
      <c r="E67" s="7" t="n">
        <v>211.7</v>
      </c>
      <c r="F67" s="4" t="inlineStr">
        <is>
          <t xml:space="preserve"> </t>
        </is>
      </c>
      <c r="G67" s="4" t="inlineStr">
        <is>
          <t xml:space="preserve"> </t>
        </is>
      </c>
      <c r="H67" s="7" t="n">
        <v>211.7</v>
      </c>
      <c r="I67" s="4" t="inlineStr">
        <is>
          <t xml:space="preserve"> </t>
        </is>
      </c>
      <c r="J67" s="4" t="inlineStr">
        <is>
          <t xml:space="preserve"> </t>
        </is>
      </c>
      <c r="K67" s="4" t="inlineStr">
        <is>
          <t xml:space="preserve"> </t>
        </is>
      </c>
    </row>
    <row r="68">
      <c r="A68" s="4" t="inlineStr">
        <is>
          <t>Acquisition of subsidiaries</t>
        </is>
      </c>
      <c r="B68" s="4" t="inlineStr">
        <is>
          <t>[3]</t>
        </is>
      </c>
      <c r="C68" s="7" t="n">
        <v>-94.3</v>
      </c>
      <c r="E68" s="7" t="n">
        <v>-82.90000000000001</v>
      </c>
      <c r="F68" s="4" t="inlineStr">
        <is>
          <t xml:space="preserve"> </t>
        </is>
      </c>
      <c r="G68" s="4" t="inlineStr">
        <is>
          <t xml:space="preserve"> </t>
        </is>
      </c>
      <c r="H68" s="4" t="inlineStr">
        <is>
          <t xml:space="preserve"> </t>
        </is>
      </c>
      <c r="I68" s="4" t="inlineStr">
        <is>
          <t xml:space="preserve"> </t>
        </is>
      </c>
      <c r="J68" s="7" t="n">
        <v>-82.90000000000001</v>
      </c>
      <c r="K68" s="7" t="n">
        <v>-11.4</v>
      </c>
    </row>
    <row r="69">
      <c r="A69" s="4" t="inlineStr">
        <is>
          <t>Ending balance at Dec. 31, 2022</t>
        </is>
      </c>
      <c r="C69" s="6" t="n">
        <v>4160.4</v>
      </c>
      <c r="E69" s="6" t="n">
        <v>3680.8</v>
      </c>
      <c r="F69" s="6" t="n">
        <v>114.1</v>
      </c>
      <c r="G69" s="6" t="n">
        <v>575.9</v>
      </c>
      <c r="H69" s="6" t="n">
        <v>285.2</v>
      </c>
      <c r="I69" s="6" t="n">
        <v>-1054.1</v>
      </c>
      <c r="J69" s="6" t="n">
        <v>3759.7</v>
      </c>
      <c r="K69" s="6" t="n">
        <v>479.6</v>
      </c>
    </row>
    <row r="70"/>
    <row r="71">
      <c r="A71" s="4" t="inlineStr">
        <is>
          <t>[1]Balances for the year ended 31 December 2021 and 31 December 2020 have been re-presented following a reclassification between the Hedging Reserve and Translation Reserve of £38.0 million and £5.9 million, respectively. See note 28.[2]During 2021, the Company entered into an arrangement with a third party to conduct share buybacks on its behalf in the close period commencing on 16 December 2021 and ending on 18 February 2022, in accordance with UK listing rules. The commitment resulting from this agreement constituted a liability at 31 December 2021 and was recognised as a movement in other reserves in the year ended 31 December 2021. After the close period ended on 18 February 2022, the liability was settled and the amount in other reserves was reclassified to retained earnings.[3]Acquisition of subsidiaries represents movements in retained earnings and non-controlling interests arising from changes in ownership of existing subsidiaries and recognition of non-controlling interests on new acquisitions.[4]Balances for the year ended 31 December 2021 and 31 December 2020 have been re-presented following a reclassification between the Hedging Reserve and Translation Reserve of £38.0 million and £5.9 million, respectively. See note 28.</t>
        </is>
      </c>
    </row>
  </sheetData>
  <mergeCells count="4">
    <mergeCell ref="A1:B1"/>
    <mergeCell ref="C1:D1"/>
    <mergeCell ref="A70:J70"/>
    <mergeCell ref="A71:J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profit/(loss) before taxation to headline operating profit (Tables)</t>
        </is>
      </c>
      <c r="B1" s="2" t="inlineStr">
        <is>
          <t>12 Months Ended</t>
        </is>
      </c>
    </row>
    <row r="2">
      <c r="B2" s="2" t="inlineStr">
        <is>
          <t>Dec. 31, 2022</t>
        </is>
      </c>
    </row>
    <row r="3">
      <c r="A3" s="3" t="inlineStr">
        <is>
          <t>Disclosure of reconciliation of profit before interest and taxation to headline PBIT [abstract]</t>
        </is>
      </c>
      <c r="B3" s="4" t="inlineStr">
        <is>
          <t xml:space="preserve"> </t>
        </is>
      </c>
    </row>
    <row r="4">
      <c r="A4" s="4" t="inlineStr">
        <is>
          <t>Reconciliation of Operating Profit to Headline Operating Profit</t>
        </is>
      </c>
      <c r="B4" s="4" t="inlineStr">
        <is>
          <t xml:space="preserve">Reconciliation of profit/(loss) before taxation to headline operating profit: 2022 2021 2020 £m £m £m Profit/(loss) before taxation 1,159.8 950.8 (2,790.6) Finance and investment income 145.4 69.4 82.7 Finance costs (359.4) (283.6) (312.0) Revaluation and retranslation of financial instruments 76.0 (87.8) (147.2) Profit/(loss) before interest and taxation 1,297.8 1,252.8 (2,414.1) Earnings/(loss) from associates - after interest and tax 60.4 (23.8) 136.0 Operating profit 1,358.2 1,229.0 (2,278.1) Goodwill impairment 37.9 1.8 2,822.9 Amortisation and impairment of acquired intangible assets 62.1 97.8 89.1 Investment and other impairment charges/(reversals) 48.0 (42.4) 296.2 Intangible asset impairment 29.0 — — Restructuring and transformation costs 203.7 145.5 80.7 Restructuring costs in relation to COVID-19 15.1 29.9 232.5 Property related costs 18.0 — — Losses/(gains) on disposal of investments and subsidiaries 36.3 10.6 (7.8) Gains on remeasurement of equity interests arising from a change in scope of ownership (66.5) — (0.6) Litigation settlement — 21.3 25.6 Headline operating profit 1,741.8 1,493.5 1,260.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Impact of for Configuration and Customisation Costs and Restatement (Detail) - GBP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IAS 32 and IAS 39 Restatements [line items]</t>
        </is>
      </c>
      <c r="B3" s="4" t="inlineStr">
        <is>
          <t xml:space="preserve"> </t>
        </is>
      </c>
      <c r="C3" s="4" t="inlineStr">
        <is>
          <t xml:space="preserve"> </t>
        </is>
      </c>
      <c r="D3" s="4" t="inlineStr">
        <is>
          <t xml:space="preserve"> </t>
        </is>
      </c>
      <c r="E3" s="4" t="inlineStr">
        <is>
          <t xml:space="preserve"> </t>
        </is>
      </c>
    </row>
    <row r="4">
      <c r="A4" s="4" t="inlineStr">
        <is>
          <t>Adjustment to equity</t>
        </is>
      </c>
      <c r="B4" s="6" t="n">
        <v>-4160.4</v>
      </c>
      <c r="C4" s="10" t="n">
        <v>-4069</v>
      </c>
      <c r="D4" s="6" t="n">
        <v>-5050.1</v>
      </c>
      <c r="E4" s="6" t="n">
        <v>-8297.299999999999</v>
      </c>
    </row>
    <row r="5">
      <c r="A5" s="4" t="inlineStr">
        <is>
          <t>Adjustment to corporate income tax recoverable</t>
        </is>
      </c>
      <c r="B5" s="7" t="n">
        <v>-107.1</v>
      </c>
      <c r="C5" s="7" t="n">
        <v>-90.40000000000001</v>
      </c>
      <c r="D5" s="4" t="inlineStr">
        <is>
          <t xml:space="preserve"> </t>
        </is>
      </c>
      <c r="E5" s="4" t="inlineStr">
        <is>
          <t xml:space="preserve"> </t>
        </is>
      </c>
    </row>
    <row r="6">
      <c r="A6" s="4" t="inlineStr">
        <is>
          <t>Adjustment to corporate income tax payable</t>
        </is>
      </c>
      <c r="B6" s="5" t="n">
        <v>422</v>
      </c>
      <c r="C6" s="7" t="n">
        <v>386.2</v>
      </c>
      <c r="D6" s="4" t="inlineStr">
        <is>
          <t xml:space="preserve"> </t>
        </is>
      </c>
      <c r="E6" s="4" t="inlineStr">
        <is>
          <t xml:space="preserve"> </t>
        </is>
      </c>
    </row>
    <row r="7">
      <c r="A7" s="4" t="inlineStr">
        <is>
          <t>Adjustment to income tax expense</t>
        </is>
      </c>
      <c r="B7" s="6" t="n">
        <v>384.4</v>
      </c>
      <c r="C7" s="6" t="n">
        <v>230.1</v>
      </c>
      <c r="D7" s="6" t="n">
        <v>127.1</v>
      </c>
      <c r="E7" s="4" t="inlineStr">
        <is>
          <t xml:space="preserve"> </t>
        </is>
      </c>
    </row>
    <row r="8">
      <c r="A8" s="4" t="inlineStr">
        <is>
          <t>Adjustment to basic earnings per share (sterling per share)</t>
        </is>
      </c>
      <c r="B8" s="8" t="n">
        <v>0.622</v>
      </c>
      <c r="C8" s="8" t="n">
        <v>0.534</v>
      </c>
      <c r="D8" s="8" t="n">
        <v>-2.43</v>
      </c>
      <c r="E8" s="4" t="inlineStr">
        <is>
          <t xml:space="preserve"> </t>
        </is>
      </c>
    </row>
    <row r="9">
      <c r="A9" s="4" t="inlineStr">
        <is>
          <t>Adjustment to diluted earnings per share (sterling per share)</t>
        </is>
      </c>
      <c r="B9" s="8" t="n">
        <v>0.612</v>
      </c>
      <c r="C9" s="8" t="n">
        <v>0.525</v>
      </c>
      <c r="D9" s="8" t="n">
        <v>-2.43</v>
      </c>
      <c r="E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Disclosure of IAS 32 and IAS 39 Restatements [line items]</t>
        </is>
      </c>
      <c r="B11" s="4" t="inlineStr">
        <is>
          <t xml:space="preserve"> </t>
        </is>
      </c>
      <c r="C11" s="4" t="inlineStr">
        <is>
          <t xml:space="preserve"> </t>
        </is>
      </c>
      <c r="D11" s="4" t="inlineStr">
        <is>
          <t xml:space="preserve"> </t>
        </is>
      </c>
      <c r="E11" s="4" t="inlineStr">
        <is>
          <t xml:space="preserve"> </t>
        </is>
      </c>
    </row>
    <row r="12">
      <c r="A12" s="4" t="inlineStr">
        <is>
          <t>Adjustment to equity</t>
        </is>
      </c>
      <c r="B12" s="6" t="n">
        <v>-3759.7</v>
      </c>
      <c r="C12" s="6" t="n">
        <v>-4367.3</v>
      </c>
      <c r="D12" s="6" t="n">
        <v>-4959.2</v>
      </c>
      <c r="E12" s="7" t="n">
        <v>-8576.200000000001</v>
      </c>
    </row>
    <row r="13">
      <c r="A13" s="4" t="inlineStr">
        <is>
          <t>Other reserves</t>
        </is>
      </c>
      <c r="B13" s="4" t="inlineStr">
        <is>
          <t xml:space="preserve"> </t>
        </is>
      </c>
      <c r="C13" s="4" t="inlineStr">
        <is>
          <t xml:space="preserve"> </t>
        </is>
      </c>
      <c r="D13" s="4" t="inlineStr">
        <is>
          <t xml:space="preserve"> </t>
        </is>
      </c>
      <c r="E13" s="4" t="inlineStr">
        <is>
          <t xml:space="preserve"> </t>
        </is>
      </c>
    </row>
    <row r="14">
      <c r="A14" s="3" t="inlineStr">
        <is>
          <t>Disclosure of IAS 32 and IAS 39 Restatements [line items]</t>
        </is>
      </c>
      <c r="B14" s="4" t="inlineStr">
        <is>
          <t xml:space="preserve"> </t>
        </is>
      </c>
      <c r="C14" s="4" t="inlineStr">
        <is>
          <t xml:space="preserve"> </t>
        </is>
      </c>
      <c r="D14" s="4" t="inlineStr">
        <is>
          <t xml:space="preserve"> </t>
        </is>
      </c>
      <c r="E14" s="4" t="inlineStr">
        <is>
          <t xml:space="preserve"> </t>
        </is>
      </c>
    </row>
    <row r="15">
      <c r="A15" s="4" t="inlineStr">
        <is>
          <t>Adjustment to equity</t>
        </is>
      </c>
      <c r="B15" s="6" t="n">
        <v>-285.2</v>
      </c>
      <c r="C15" s="6" t="n">
        <v>335.9</v>
      </c>
      <c r="D15" s="6" t="n">
        <v>-191.2</v>
      </c>
      <c r="E15" s="6" t="n">
        <v>17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Estimated Useful Life of Intangible Assets (Detail)</t>
        </is>
      </c>
      <c r="B1" s="2" t="inlineStr">
        <is>
          <t>12 Months Ended</t>
        </is>
      </c>
    </row>
    <row r="2">
      <c r="B2" s="2" t="inlineStr">
        <is>
          <t>Dec. 31, 2022</t>
        </is>
      </c>
    </row>
    <row r="3">
      <c r="A3" s="4" t="inlineStr">
        <is>
          <t>Bottom of Range | Brand names</t>
        </is>
      </c>
      <c r="B3" s="4" t="inlineStr">
        <is>
          <t xml:space="preserve"> </t>
        </is>
      </c>
    </row>
    <row r="4">
      <c r="A4" s="3" t="inlineStr">
        <is>
          <t>Disclosure of detailed information about intangible assets [line items]</t>
        </is>
      </c>
      <c r="B4" s="4" t="inlineStr">
        <is>
          <t xml:space="preserve"> </t>
        </is>
      </c>
    </row>
    <row r="5">
      <c r="A5" s="4" t="inlineStr">
        <is>
          <t>Intangible assets, estimated useful life</t>
        </is>
      </c>
      <c r="B5" s="4" t="inlineStr">
        <is>
          <t>10 years</t>
        </is>
      </c>
    </row>
    <row r="6">
      <c r="A6" s="4" t="inlineStr">
        <is>
          <t>Bottom of Range | Customer-related intangibles</t>
        </is>
      </c>
      <c r="B6" s="4" t="inlineStr">
        <is>
          <t xml:space="preserve"> </t>
        </is>
      </c>
    </row>
    <row r="7">
      <c r="A7" s="3" t="inlineStr">
        <is>
          <t>Disclosure of detailed information about intangible assets [line items]</t>
        </is>
      </c>
      <c r="B7" s="4" t="inlineStr">
        <is>
          <t xml:space="preserve"> </t>
        </is>
      </c>
    </row>
    <row r="8">
      <c r="A8" s="4" t="inlineStr">
        <is>
          <t>Intangible assets, estimated useful life</t>
        </is>
      </c>
      <c r="B8" s="4" t="inlineStr">
        <is>
          <t>3 years</t>
        </is>
      </c>
    </row>
    <row r="9">
      <c r="A9" s="4" t="inlineStr">
        <is>
          <t>Bottom of Range | Other proprietary tools</t>
        </is>
      </c>
      <c r="B9" s="4" t="inlineStr">
        <is>
          <t xml:space="preserve"> </t>
        </is>
      </c>
    </row>
    <row r="10">
      <c r="A10" s="3" t="inlineStr">
        <is>
          <t>Disclosure of detailed information about intangible assets [line items]</t>
        </is>
      </c>
      <c r="B10" s="4" t="inlineStr">
        <is>
          <t xml:space="preserve"> </t>
        </is>
      </c>
    </row>
    <row r="11">
      <c r="A11" s="4" t="inlineStr">
        <is>
          <t>Intangible assets, estimated useful life</t>
        </is>
      </c>
      <c r="B11" s="4" t="inlineStr">
        <is>
          <t>3 years</t>
        </is>
      </c>
    </row>
    <row r="12">
      <c r="A12" s="4" t="inlineStr">
        <is>
          <t>Bottom of Range | Other</t>
        </is>
      </c>
      <c r="B12" s="4" t="inlineStr">
        <is>
          <t xml:space="preserve"> </t>
        </is>
      </c>
    </row>
    <row r="13">
      <c r="A13" s="3" t="inlineStr">
        <is>
          <t>Disclosure of detailed information about intangible assets [line items]</t>
        </is>
      </c>
      <c r="B13" s="4" t="inlineStr">
        <is>
          <t xml:space="preserve"> </t>
        </is>
      </c>
    </row>
    <row r="14">
      <c r="A14" s="4" t="inlineStr">
        <is>
          <t>Intangible assets, estimated useful life</t>
        </is>
      </c>
      <c r="B14" s="4" t="inlineStr">
        <is>
          <t>3 years</t>
        </is>
      </c>
    </row>
    <row r="15">
      <c r="A15" s="4" t="inlineStr">
        <is>
          <t>Top of Range | Brand names</t>
        </is>
      </c>
      <c r="B15" s="4" t="inlineStr">
        <is>
          <t xml:space="preserve"> </t>
        </is>
      </c>
    </row>
    <row r="16">
      <c r="A16" s="3" t="inlineStr">
        <is>
          <t>Disclosure of detailed information about intangible assets [line items]</t>
        </is>
      </c>
      <c r="B16" s="4" t="inlineStr">
        <is>
          <t xml:space="preserve"> </t>
        </is>
      </c>
    </row>
    <row r="17">
      <c r="A17" s="4" t="inlineStr">
        <is>
          <t>Intangible assets, estimated useful life</t>
        </is>
      </c>
      <c r="B17" s="4" t="inlineStr">
        <is>
          <t>20 years</t>
        </is>
      </c>
    </row>
    <row r="18">
      <c r="A18" s="4" t="inlineStr">
        <is>
          <t>Top of Range | Customer-related intangibles</t>
        </is>
      </c>
      <c r="B18" s="4" t="inlineStr">
        <is>
          <t xml:space="preserve"> </t>
        </is>
      </c>
    </row>
    <row r="19">
      <c r="A19" s="3" t="inlineStr">
        <is>
          <t>Disclosure of detailed information about intangible assets [line items]</t>
        </is>
      </c>
      <c r="B19" s="4" t="inlineStr">
        <is>
          <t xml:space="preserve"> </t>
        </is>
      </c>
    </row>
    <row r="20">
      <c r="A20" s="4" t="inlineStr">
        <is>
          <t>Intangible assets, estimated useful life</t>
        </is>
      </c>
      <c r="B20" s="4" t="inlineStr">
        <is>
          <t>10 years</t>
        </is>
      </c>
    </row>
    <row r="21">
      <c r="A21" s="4" t="inlineStr">
        <is>
          <t>Top of Range | Other proprietary tools</t>
        </is>
      </c>
      <c r="B21" s="4" t="inlineStr">
        <is>
          <t xml:space="preserve"> </t>
        </is>
      </c>
    </row>
    <row r="22">
      <c r="A22" s="3" t="inlineStr">
        <is>
          <t>Disclosure of detailed information about intangible assets [line items]</t>
        </is>
      </c>
      <c r="B22" s="4" t="inlineStr">
        <is>
          <t xml:space="preserve"> </t>
        </is>
      </c>
    </row>
    <row r="23">
      <c r="A23" s="4" t="inlineStr">
        <is>
          <t>Intangible assets, estimated useful life</t>
        </is>
      </c>
      <c r="B23" s="4" t="inlineStr">
        <is>
          <t>10 years</t>
        </is>
      </c>
    </row>
    <row r="24">
      <c r="A24" s="4" t="inlineStr">
        <is>
          <t>Top of Range | Other</t>
        </is>
      </c>
      <c r="B24" s="4" t="inlineStr">
        <is>
          <t xml:space="preserve"> </t>
        </is>
      </c>
    </row>
    <row r="25">
      <c r="A25" s="3" t="inlineStr">
        <is>
          <t>Disclosure of detailed information about intangible assets [line items]</t>
        </is>
      </c>
      <c r="B25" s="4" t="inlineStr">
        <is>
          <t xml:space="preserve"> </t>
        </is>
      </c>
    </row>
    <row r="26">
      <c r="A26" s="4" t="inlineStr">
        <is>
          <t>Intangible assets, estimated useful life</t>
        </is>
      </c>
      <c r="B26"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Accounting policies - Contingent Consideration (Details)</t>
        </is>
      </c>
      <c r="B1" s="2" t="inlineStr">
        <is>
          <t>12 Months Ended</t>
        </is>
      </c>
    </row>
    <row r="2">
      <c r="B2" s="2" t="inlineStr">
        <is>
          <t>Dec. 31, 2022</t>
        </is>
      </c>
    </row>
    <row r="3">
      <c r="A3" s="4" t="inlineStr">
        <is>
          <t>Bottom of Range</t>
        </is>
      </c>
      <c r="B3" s="4" t="inlineStr">
        <is>
          <t xml:space="preserve"> </t>
        </is>
      </c>
    </row>
    <row r="4">
      <c r="A4" s="3" t="inlineStr">
        <is>
          <t>Disclosure of detailed information about business combination [line items]</t>
        </is>
      </c>
      <c r="B4" s="4" t="inlineStr">
        <is>
          <t xml:space="preserve"> </t>
        </is>
      </c>
    </row>
    <row r="5">
      <c r="A5" s="4" t="inlineStr">
        <is>
          <t>Contingent consideration performance period</t>
        </is>
      </c>
      <c r="B5" s="4" t="inlineStr">
        <is>
          <t>4 years</t>
        </is>
      </c>
    </row>
    <row r="6">
      <c r="A6" s="4" t="inlineStr">
        <is>
          <t>Top of Range</t>
        </is>
      </c>
      <c r="B6" s="4" t="inlineStr">
        <is>
          <t xml:space="preserve"> </t>
        </is>
      </c>
    </row>
    <row r="7">
      <c r="A7" s="3" t="inlineStr">
        <is>
          <t>Disclosure of detailed information about business combination [line items]</t>
        </is>
      </c>
      <c r="B7" s="4" t="inlineStr">
        <is>
          <t xml:space="preserve"> </t>
        </is>
      </c>
    </row>
    <row r="8">
      <c r="A8" s="4" t="inlineStr">
        <is>
          <t>Contingent consideration performance period</t>
        </is>
      </c>
      <c r="B8"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0" customWidth="1" min="2" max="2"/>
  </cols>
  <sheetData>
    <row r="1">
      <c r="A1" s="1" t="inlineStr">
        <is>
          <t>Accounting policies - Summary of Estimated Useful Life of Property, Plant and Equipment (Detail)</t>
        </is>
      </c>
      <c r="B1" s="2" t="inlineStr">
        <is>
          <t>12 Months Ended</t>
        </is>
      </c>
    </row>
    <row r="2">
      <c r="B2" s="2" t="inlineStr">
        <is>
          <t>Dec. 31, 2022</t>
        </is>
      </c>
    </row>
    <row r="3">
      <c r="A3" s="4" t="inlineStr">
        <is>
          <t>Freehold buildings</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estimated useful life</t>
        </is>
      </c>
      <c r="B5" s="4" t="inlineStr">
        <is>
          <t>50 years</t>
        </is>
      </c>
    </row>
    <row r="6">
      <c r="A6" s="4" t="inlineStr">
        <is>
          <t>Leasehold land and buildings</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estimated useful life</t>
        </is>
      </c>
      <c r="B8" s="4" t="inlineStr">
        <is>
          <t>over the term of the lease or life of the asset, if shorter</t>
        </is>
      </c>
    </row>
    <row r="9">
      <c r="A9" s="4" t="inlineStr">
        <is>
          <t>Bottom of Range | Fixtures, fittings and equipment</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estimated useful life</t>
        </is>
      </c>
      <c r="B11" s="4" t="inlineStr">
        <is>
          <t>3 years</t>
        </is>
      </c>
    </row>
    <row r="12">
      <c r="A12" s="4" t="inlineStr">
        <is>
          <t>Bottom of Range | 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estimated useful life</t>
        </is>
      </c>
      <c r="B14" s="4" t="inlineStr">
        <is>
          <t>3 years</t>
        </is>
      </c>
    </row>
    <row r="15">
      <c r="A15" s="4" t="inlineStr">
        <is>
          <t>Top of Range | Fixtures, fittings and equipment</t>
        </is>
      </c>
      <c r="B15" s="4" t="inlineStr">
        <is>
          <t xml:space="preserve"> </t>
        </is>
      </c>
    </row>
    <row r="16">
      <c r="A16" s="3" t="inlineStr">
        <is>
          <t>Disclosure of detailed information about property, plant and equipment [line items]</t>
        </is>
      </c>
      <c r="B16" s="4" t="inlineStr">
        <is>
          <t xml:space="preserve"> </t>
        </is>
      </c>
    </row>
    <row r="17">
      <c r="A17" s="4" t="inlineStr">
        <is>
          <t>Property, plant and equipment, estimated useful life</t>
        </is>
      </c>
      <c r="B17" s="4" t="inlineStr">
        <is>
          <t>10 years</t>
        </is>
      </c>
    </row>
    <row r="18">
      <c r="A18" s="4" t="inlineStr">
        <is>
          <t>Top of Range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ing policies - Hyperinflation in Argentina - Additional Information (Detail) - Argentina £ in Millions</t>
        </is>
      </c>
      <c r="B1" s="2" t="inlineStr">
        <is>
          <t>12 Months Ended</t>
        </is>
      </c>
    </row>
    <row r="2">
      <c r="B2" s="2" t="inlineStr">
        <is>
          <t>Dec. 31, 2022 GBP (£)</t>
        </is>
      </c>
      <c r="C2" s="2" t="inlineStr">
        <is>
          <t>Dec. 31, 2021 GBP (£)</t>
        </is>
      </c>
      <c r="D2" s="2" t="inlineStr">
        <is>
          <t>Dec. 31, 2020 GBP (£)</t>
        </is>
      </c>
    </row>
    <row r="3">
      <c r="A3" s="3" t="inlineStr">
        <is>
          <t>Disclosure of Hyperinflationary Reporting [line items]</t>
        </is>
      </c>
      <c r="B3" s="4" t="inlineStr">
        <is>
          <t xml:space="preserve"> </t>
        </is>
      </c>
      <c r="C3" s="4" t="inlineStr">
        <is>
          <t xml:space="preserve"> </t>
        </is>
      </c>
      <c r="D3" s="4" t="inlineStr">
        <is>
          <t xml:space="preserve"> </t>
        </is>
      </c>
    </row>
    <row r="4">
      <c r="A4" s="4" t="inlineStr">
        <is>
          <t>Increase in goodwill due to hyperinflation</t>
        </is>
      </c>
      <c r="B4" s="6" t="n">
        <v>82.59999999999999</v>
      </c>
      <c r="C4" s="6" t="n">
        <v>23.9</v>
      </c>
      <c r="D4" s="6" t="n">
        <v>22.6</v>
      </c>
    </row>
    <row r="5">
      <c r="A5" s="4" t="inlineStr">
        <is>
          <t>Increase in other intangibles due to hyperinflation</t>
        </is>
      </c>
      <c r="B5" s="7" t="n">
        <v>16.3</v>
      </c>
      <c r="C5" s="7" t="n">
        <v>7.6</v>
      </c>
      <c r="D5" s="7" t="n">
        <v>5.3</v>
      </c>
    </row>
    <row r="6">
      <c r="A6" s="4" t="inlineStr">
        <is>
          <t>Increase in property plant and equipment due to hyperinflation</t>
        </is>
      </c>
      <c r="B6" s="6" t="n">
        <v>41.5</v>
      </c>
      <c r="C6" s="6" t="n">
        <v>20.3</v>
      </c>
      <c r="D6" s="6" t="n">
        <v>19.3</v>
      </c>
    </row>
    <row r="7">
      <c r="A7" s="4" t="inlineStr">
        <is>
          <t>Consumer price index</t>
        </is>
      </c>
      <c r="B7" s="7" t="n">
        <v>1134.6</v>
      </c>
      <c r="C7" s="5" t="n">
        <v>582500000</v>
      </c>
      <c r="D7" s="5" t="n">
        <v>3859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Contributions by Reportable Segments (Details) £ in Millions</t>
        </is>
      </c>
      <c r="B1" s="2" t="inlineStr">
        <is>
          <t>12 Months Ended</t>
        </is>
      </c>
    </row>
    <row r="2">
      <c r="B2" s="2" t="inlineStr">
        <is>
          <t>Dec. 31, 2022 GBP (£) segment</t>
        </is>
      </c>
      <c r="C2" s="2" t="inlineStr">
        <is>
          <t>Dec. 31, 2021 GBP (£)</t>
        </is>
      </c>
      <c r="D2" s="2" t="inlineStr">
        <is>
          <t>Dec. 31, 2020 GBP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venue</t>
        </is>
      </c>
      <c r="B5" s="6" t="n">
        <v>14428.7</v>
      </c>
      <c r="C5" s="6" t="n">
        <v>12801.1</v>
      </c>
      <c r="D5" s="6" t="n">
        <v>12002.8</v>
      </c>
    </row>
    <row r="6">
      <c r="A6" s="4" t="inlineStr">
        <is>
          <t>Headline operating profit</t>
        </is>
      </c>
      <c r="B6" s="7" t="n">
        <v>1741.8</v>
      </c>
      <c r="C6" s="7" t="n">
        <v>1493.5</v>
      </c>
      <c r="D6" s="7" t="n">
        <v>1260.5</v>
      </c>
    </row>
    <row r="7">
      <c r="A7" s="4" t="inlineStr">
        <is>
          <t>Share-based payments</t>
        </is>
      </c>
      <c r="B7" s="5" t="n">
        <v>122</v>
      </c>
      <c r="C7" s="7" t="n">
        <v>99.59999999999999</v>
      </c>
      <c r="D7" s="7" t="n">
        <v>74.40000000000001</v>
      </c>
    </row>
    <row r="8">
      <c r="A8" s="4" t="inlineStr">
        <is>
          <t>Capital additions</t>
        </is>
      </c>
      <c r="B8" s="7" t="n">
        <v>223.3</v>
      </c>
      <c r="C8" s="7" t="n">
        <v>293.1</v>
      </c>
      <c r="D8" s="7" t="n">
        <v>272.6</v>
      </c>
    </row>
    <row r="9">
      <c r="A9" s="4" t="inlineStr">
        <is>
          <t>Depreciation and amortisation</t>
        </is>
      </c>
      <c r="B9" s="5" t="n">
        <v>451</v>
      </c>
      <c r="C9" s="5" t="n">
        <v>444</v>
      </c>
      <c r="D9" s="7" t="n">
        <v>541.9</v>
      </c>
    </row>
    <row r="10">
      <c r="A10" s="4" t="inlineStr">
        <is>
          <t>Goodwill impairment</t>
        </is>
      </c>
      <c r="B10" s="7" t="n">
        <v>37.9</v>
      </c>
      <c r="C10" s="7" t="n">
        <v>1.8</v>
      </c>
      <c r="D10" s="7" t="n">
        <v>2822.9</v>
      </c>
    </row>
    <row r="11">
      <c r="A11" s="4" t="inlineStr">
        <is>
          <t>(Loss)/earnings from associates - after interest and tax</t>
        </is>
      </c>
      <c r="B11" s="7" t="n">
        <v>-60.4</v>
      </c>
      <c r="C11" s="7" t="n">
        <v>23.8</v>
      </c>
      <c r="D11" s="5" t="n">
        <v>-136</v>
      </c>
    </row>
    <row r="12">
      <c r="A12" s="4" t="inlineStr">
        <is>
          <t>Interests in associates and joint ventures</t>
        </is>
      </c>
      <c r="B12" s="7" t="n">
        <v>305.1</v>
      </c>
      <c r="C12" s="7" t="n">
        <v>412.9</v>
      </c>
      <c r="D12" s="7" t="n">
        <v>330.7</v>
      </c>
    </row>
    <row r="13">
      <c r="A13" s="4" t="inlineStr">
        <is>
          <t>Global Integrated Agencie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12191</v>
      </c>
      <c r="C15" s="7" t="n">
        <v>10890.5</v>
      </c>
      <c r="D15" s="5" t="n">
        <v>10329</v>
      </c>
    </row>
    <row r="16">
      <c r="A16" s="4" t="inlineStr">
        <is>
          <t>Revenue less pass-through costs</t>
        </is>
      </c>
      <c r="B16" s="7" t="n">
        <v>9742.799999999999</v>
      </c>
      <c r="C16" s="7" t="n">
        <v>8683.1</v>
      </c>
      <c r="D16" s="7" t="n">
        <v>8247.799999999999</v>
      </c>
    </row>
    <row r="17">
      <c r="A17" s="4" t="inlineStr">
        <is>
          <t>Headline operating profit</t>
        </is>
      </c>
      <c r="B17" s="7" t="n">
        <v>1432.4</v>
      </c>
      <c r="C17" s="7" t="n">
        <v>1221.8</v>
      </c>
      <c r="D17" s="7" t="n">
        <v>1070.3</v>
      </c>
    </row>
    <row r="18">
      <c r="A18" s="4" t="inlineStr">
        <is>
          <t>Share-based payments</t>
        </is>
      </c>
      <c r="B18" s="7" t="n">
        <v>100.5</v>
      </c>
      <c r="C18" s="7" t="n">
        <v>92.3</v>
      </c>
      <c r="D18" s="7" t="n">
        <v>61.3</v>
      </c>
    </row>
    <row r="19">
      <c r="A19" s="4" t="inlineStr">
        <is>
          <t>Capital additions</t>
        </is>
      </c>
      <c r="B19" s="7" t="n">
        <v>193.8</v>
      </c>
      <c r="C19" s="7" t="n">
        <v>252.7</v>
      </c>
      <c r="D19" s="7" t="n">
        <v>234.2</v>
      </c>
    </row>
    <row r="20">
      <c r="A20" s="4" t="inlineStr">
        <is>
          <t>Depreciation and amortisation</t>
        </is>
      </c>
      <c r="B20" s="7" t="n">
        <v>372.9</v>
      </c>
      <c r="C20" s="7" t="n">
        <v>372.8</v>
      </c>
      <c r="D20" s="7" t="n">
        <v>449.7</v>
      </c>
    </row>
    <row r="21">
      <c r="A21" s="4" t="inlineStr">
        <is>
          <t>Goodwill impairment</t>
        </is>
      </c>
      <c r="B21" s="5" t="n">
        <v>0</v>
      </c>
      <c r="C21" s="5" t="n">
        <v>0</v>
      </c>
      <c r="D21" s="7" t="n">
        <v>2355.1</v>
      </c>
    </row>
    <row r="22">
      <c r="A22" s="4" t="inlineStr">
        <is>
          <t>(Loss)/earnings from associates - after interest and tax</t>
        </is>
      </c>
      <c r="B22" s="7" t="n">
        <v>10.8</v>
      </c>
      <c r="C22" s="7" t="n">
        <v>22.7</v>
      </c>
      <c r="D22" s="5" t="n">
        <v>19</v>
      </c>
    </row>
    <row r="23">
      <c r="A23" s="4" t="inlineStr">
        <is>
          <t>Interests in associates and joint ventures</t>
        </is>
      </c>
      <c r="B23" s="7" t="n">
        <v>80.09999999999999</v>
      </c>
      <c r="C23" s="7" t="n">
        <v>115.2</v>
      </c>
      <c r="D23" s="7" t="n">
        <v>158.4</v>
      </c>
    </row>
    <row r="24">
      <c r="A24" s="4" t="inlineStr">
        <is>
          <t>Public Relation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7" t="n">
        <v>1228.3</v>
      </c>
      <c r="C26" s="5" t="n">
        <v>959</v>
      </c>
      <c r="D26" s="7" t="n">
        <v>892.9</v>
      </c>
    </row>
    <row r="27">
      <c r="A27" s="4" t="inlineStr">
        <is>
          <t>Revenue less pass-through costs</t>
        </is>
      </c>
      <c r="B27" s="5" t="n">
        <v>1157</v>
      </c>
      <c r="C27" s="7" t="n">
        <v>909.7</v>
      </c>
      <c r="D27" s="7" t="n">
        <v>854.4</v>
      </c>
    </row>
    <row r="28">
      <c r="A28" s="4" t="inlineStr">
        <is>
          <t>Headline operating profit</t>
        </is>
      </c>
      <c r="B28" s="7" t="n">
        <v>190.8</v>
      </c>
      <c r="C28" s="7" t="n">
        <v>143.1</v>
      </c>
      <c r="D28" s="7" t="n">
        <v>141.3</v>
      </c>
    </row>
    <row r="29">
      <c r="A29" s="4" t="inlineStr">
        <is>
          <t>Share-based payments</t>
        </is>
      </c>
      <c r="B29" s="7" t="n">
        <v>14.7</v>
      </c>
      <c r="C29" s="7" t="n">
        <v>4.8</v>
      </c>
      <c r="D29" s="5" t="n">
        <v>8</v>
      </c>
    </row>
    <row r="30">
      <c r="A30" s="4" t="inlineStr">
        <is>
          <t>Capital additions</t>
        </is>
      </c>
      <c r="B30" s="5" t="n">
        <v>11</v>
      </c>
      <c r="C30" s="7" t="n">
        <v>17.9</v>
      </c>
      <c r="D30" s="7" t="n">
        <v>15.5</v>
      </c>
    </row>
    <row r="31">
      <c r="A31" s="4" t="inlineStr">
        <is>
          <t>Depreciation and amortisation</t>
        </is>
      </c>
      <c r="B31" s="7" t="n">
        <v>36.7</v>
      </c>
      <c r="C31" s="7" t="n">
        <v>28.1</v>
      </c>
      <c r="D31" s="7" t="n">
        <v>32.8</v>
      </c>
    </row>
    <row r="32">
      <c r="A32" s="4" t="inlineStr">
        <is>
          <t>Goodwill impairment</t>
        </is>
      </c>
      <c r="B32" s="7" t="n">
        <v>3.7</v>
      </c>
      <c r="C32" s="5" t="n">
        <v>0</v>
      </c>
      <c r="D32" s="7" t="n">
        <v>161.5</v>
      </c>
    </row>
    <row r="33">
      <c r="A33" s="4" t="inlineStr">
        <is>
          <t>(Loss)/earnings from associates - after interest and tax</t>
        </is>
      </c>
      <c r="B33" s="7" t="n">
        <v>0.5</v>
      </c>
      <c r="C33" s="7" t="n">
        <v>1.7</v>
      </c>
      <c r="D33" s="7" t="n">
        <v>1.3</v>
      </c>
    </row>
    <row r="34">
      <c r="A34" s="4" t="inlineStr">
        <is>
          <t>Interests in associates and joint ventures</t>
        </is>
      </c>
      <c r="B34" s="7" t="n">
        <v>0.1</v>
      </c>
      <c r="C34" s="5" t="n">
        <v>8</v>
      </c>
      <c r="D34" s="7" t="n">
        <v>6.4</v>
      </c>
    </row>
    <row r="35">
      <c r="A35" s="4" t="inlineStr">
        <is>
          <t>Specialist Agencies</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7" t="n">
        <v>1009.4</v>
      </c>
      <c r="C37" s="7" t="n">
        <v>951.6</v>
      </c>
      <c r="D37" s="7" t="n">
        <v>780.9</v>
      </c>
    </row>
    <row r="38">
      <c r="A38" s="4" t="inlineStr">
        <is>
          <t>Revenue less pass-through costs</t>
        </is>
      </c>
      <c r="B38" s="7" t="n">
        <v>899.5</v>
      </c>
      <c r="C38" s="7" t="n">
        <v>804.4</v>
      </c>
      <c r="D38" s="7" t="n">
        <v>659.8</v>
      </c>
    </row>
    <row r="39">
      <c r="A39" s="4" t="inlineStr">
        <is>
          <t>Headline operating profit</t>
        </is>
      </c>
      <c r="B39" s="7" t="n">
        <v>118.6</v>
      </c>
      <c r="C39" s="7" t="n">
        <v>128.6</v>
      </c>
      <c r="D39" s="7" t="n">
        <v>48.9</v>
      </c>
    </row>
    <row r="40">
      <c r="A40" s="4" t="inlineStr">
        <is>
          <t>Share-based payments</t>
        </is>
      </c>
      <c r="B40" s="7" t="n">
        <v>6.8</v>
      </c>
      <c r="C40" s="7" t="n">
        <v>2.5</v>
      </c>
      <c r="D40" s="7" t="n">
        <v>5.1</v>
      </c>
    </row>
    <row r="41">
      <c r="A41" s="4" t="inlineStr">
        <is>
          <t>Capital additions</t>
        </is>
      </c>
      <c r="B41" s="7" t="n">
        <v>18.5</v>
      </c>
      <c r="C41" s="7" t="n">
        <v>22.5</v>
      </c>
      <c r="D41" s="7" t="n">
        <v>22.9</v>
      </c>
    </row>
    <row r="42">
      <c r="A42" s="4" t="inlineStr">
        <is>
          <t>Depreciation and amortisation</t>
        </is>
      </c>
      <c r="B42" s="7" t="n">
        <v>41.4</v>
      </c>
      <c r="C42" s="7" t="n">
        <v>43.1</v>
      </c>
      <c r="D42" s="7" t="n">
        <v>59.4</v>
      </c>
    </row>
    <row r="43">
      <c r="A43" s="4" t="inlineStr">
        <is>
          <t>Goodwill impairment</t>
        </is>
      </c>
      <c r="B43" s="7" t="n">
        <v>34.2</v>
      </c>
      <c r="C43" s="7" t="n">
        <v>1.8</v>
      </c>
      <c r="D43" s="7" t="n">
        <v>306.3</v>
      </c>
    </row>
    <row r="44">
      <c r="A44" s="4" t="inlineStr">
        <is>
          <t>(Loss)/earnings from associates - after interest and tax</t>
        </is>
      </c>
      <c r="B44" s="7" t="n">
        <v>-71.7</v>
      </c>
      <c r="C44" s="7" t="n">
        <v>-0.6</v>
      </c>
      <c r="D44" s="7" t="n">
        <v>-156.3</v>
      </c>
    </row>
    <row r="45">
      <c r="A45" s="4" t="inlineStr">
        <is>
          <t>Interests in associates and joint ventures</t>
        </is>
      </c>
      <c r="B45" s="6" t="n">
        <v>224.9</v>
      </c>
      <c r="C45" s="6" t="n">
        <v>289.7</v>
      </c>
      <c r="D45" s="6" t="n">
        <v>16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tributions by Geographical Area (Details) - GBP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14428.7</v>
      </c>
      <c r="C4" s="6" t="n">
        <v>12801.1</v>
      </c>
      <c r="D4" s="6" t="n">
        <v>12002.8</v>
      </c>
    </row>
    <row r="5">
      <c r="A5" s="4" t="inlineStr">
        <is>
          <t>Headline operating profit</t>
        </is>
      </c>
      <c r="B5" s="7" t="n">
        <v>1741.8</v>
      </c>
      <c r="C5" s="7" t="n">
        <v>1493.5</v>
      </c>
      <c r="D5" s="7" t="n">
        <v>1260.5</v>
      </c>
    </row>
    <row r="6">
      <c r="A6" s="4" t="inlineStr">
        <is>
          <t>Non-current assets</t>
        </is>
      </c>
      <c r="B6" s="7" t="n">
        <v>13401.5</v>
      </c>
      <c r="C6" s="7" t="n">
        <v>12193.2</v>
      </c>
      <c r="D6" s="4" t="inlineStr">
        <is>
          <t xml:space="preserve"> </t>
        </is>
      </c>
    </row>
    <row r="7">
      <c r="A7" s="4" t="inlineStr">
        <is>
          <t>North America</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7" t="n">
        <v>5549.5</v>
      </c>
      <c r="C9" s="7" t="n">
        <v>4494.2</v>
      </c>
      <c r="D9" s="7" t="n">
        <v>4464.9</v>
      </c>
    </row>
    <row r="10">
      <c r="A10" s="4" t="inlineStr">
        <is>
          <t>Revenue less pass-through costs</t>
        </is>
      </c>
      <c r="B10" s="7" t="n">
        <v>4688.1</v>
      </c>
      <c r="C10" s="7" t="n">
        <v>3849.2</v>
      </c>
      <c r="D10" s="7" t="n">
        <v>3743.4</v>
      </c>
    </row>
    <row r="11">
      <c r="A11" s="4" t="inlineStr">
        <is>
          <t>Headline operating profit</t>
        </is>
      </c>
      <c r="B11" s="7" t="n">
        <v>770.4</v>
      </c>
      <c r="C11" s="7" t="n">
        <v>655.7</v>
      </c>
      <c r="D11" s="7" t="n">
        <v>611.9</v>
      </c>
    </row>
    <row r="12">
      <c r="A12" s="4" t="inlineStr">
        <is>
          <t>Non-current assets</t>
        </is>
      </c>
      <c r="B12" s="7" t="n">
        <v>5896.4</v>
      </c>
      <c r="C12" s="7" t="n">
        <v>5075.4</v>
      </c>
      <c r="D12" s="4" t="inlineStr">
        <is>
          <t xml:space="preserve"> </t>
        </is>
      </c>
    </row>
    <row r="13">
      <c r="A13" s="4" t="inlineStr">
        <is>
          <t>United Kingdom</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7" t="n">
        <v>2003.8</v>
      </c>
      <c r="C15" s="7" t="n">
        <v>1866.9</v>
      </c>
      <c r="D15" s="5" t="n">
        <v>1637</v>
      </c>
    </row>
    <row r="16">
      <c r="A16" s="4" t="inlineStr">
        <is>
          <t>Revenue less pass-through costs</t>
        </is>
      </c>
      <c r="B16" s="7" t="n">
        <v>1537.2</v>
      </c>
      <c r="C16" s="7" t="n">
        <v>1414.3</v>
      </c>
      <c r="D16" s="7" t="n">
        <v>1233.8</v>
      </c>
    </row>
    <row r="17">
      <c r="A17" s="4" t="inlineStr">
        <is>
          <t>Headline operating profit</t>
        </is>
      </c>
      <c r="B17" s="7" t="n">
        <v>187.1</v>
      </c>
      <c r="C17" s="7" t="n">
        <v>180.9</v>
      </c>
      <c r="D17" s="7" t="n">
        <v>137.7</v>
      </c>
    </row>
    <row r="18">
      <c r="A18" s="4" t="inlineStr">
        <is>
          <t>Non-current assets</t>
        </is>
      </c>
      <c r="B18" s="7" t="n">
        <v>1556.2</v>
      </c>
      <c r="C18" s="7" t="n">
        <v>1565.4</v>
      </c>
      <c r="D18" s="4" t="inlineStr">
        <is>
          <t xml:space="preserve"> </t>
        </is>
      </c>
    </row>
    <row r="19">
      <c r="A19" s="4" t="inlineStr">
        <is>
          <t>Western Continental Europe</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7" t="n">
        <v>2876.2</v>
      </c>
      <c r="C21" s="7" t="n">
        <v>2786.3</v>
      </c>
      <c r="D21" s="7" t="n">
        <v>2441.6</v>
      </c>
    </row>
    <row r="22">
      <c r="A22" s="4" t="inlineStr">
        <is>
          <t>Revenue less pass-through costs</t>
        </is>
      </c>
      <c r="B22" s="7" t="n">
        <v>2318.5</v>
      </c>
      <c r="C22" s="7" t="n">
        <v>2225.4</v>
      </c>
      <c r="D22" s="7" t="n">
        <v>2019.4</v>
      </c>
    </row>
    <row r="23">
      <c r="A23" s="4" t="inlineStr">
        <is>
          <t>Headline operating profit</t>
        </is>
      </c>
      <c r="B23" s="7" t="n">
        <v>301.3</v>
      </c>
      <c r="C23" s="7" t="n">
        <v>288.6</v>
      </c>
      <c r="D23" s="7" t="n">
        <v>198.7</v>
      </c>
    </row>
    <row r="24">
      <c r="A24" s="4" t="inlineStr">
        <is>
          <t>Non-current assets</t>
        </is>
      </c>
      <c r="B24" s="7" t="n">
        <v>2797.9</v>
      </c>
      <c r="C24" s="7" t="n">
        <v>2618.8</v>
      </c>
      <c r="D24" s="4" t="inlineStr">
        <is>
          <t xml:space="preserve"> </t>
        </is>
      </c>
    </row>
    <row r="25">
      <c r="A25" s="4" t="inlineStr">
        <is>
          <t>Asia Pacific, Latin America, Africa &amp; Middle East and Central &amp; Eastern Europe</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evenue</t>
        </is>
      </c>
      <c r="B27" s="7" t="n">
        <v>3999.2</v>
      </c>
      <c r="C27" s="7" t="n">
        <v>3653.7</v>
      </c>
      <c r="D27" s="7" t="n">
        <v>3459.3</v>
      </c>
    </row>
    <row r="28">
      <c r="A28" s="4" t="inlineStr">
        <is>
          <t>Revenue less pass-through costs</t>
        </is>
      </c>
      <c r="B28" s="7" t="n">
        <v>3255.5</v>
      </c>
      <c r="C28" s="7" t="n">
        <v>2908.3</v>
      </c>
      <c r="D28" s="7" t="n">
        <v>2765.4</v>
      </c>
    </row>
    <row r="29">
      <c r="A29" s="4" t="inlineStr">
        <is>
          <t>Headline operating profit</t>
        </is>
      </c>
      <c r="B29" s="5" t="n">
        <v>483</v>
      </c>
      <c r="C29" s="7" t="n">
        <v>368.3</v>
      </c>
      <c r="D29" s="7" t="n">
        <v>312.2</v>
      </c>
    </row>
    <row r="30">
      <c r="A30" s="4" t="inlineStr">
        <is>
          <t>Non-current assets</t>
        </is>
      </c>
      <c r="B30" s="5" t="n">
        <v>3151</v>
      </c>
      <c r="C30" s="7" t="n">
        <v>2933.6</v>
      </c>
      <c r="D30" s="4" t="inlineStr">
        <is>
          <t xml:space="preserve"> </t>
        </is>
      </c>
    </row>
    <row r="31">
      <c r="A31" s="4" t="inlineStr">
        <is>
          <t>United States</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7" t="n">
        <v>5230.9</v>
      </c>
      <c r="C33" s="7" t="n">
        <v>4220.8</v>
      </c>
      <c r="D33" s="7" t="n">
        <v>4216.1</v>
      </c>
    </row>
    <row r="34">
      <c r="A34" s="4" t="inlineStr">
        <is>
          <t>Revenue less pass-through costs</t>
        </is>
      </c>
      <c r="B34" s="5" t="n">
        <v>4402</v>
      </c>
      <c r="C34" s="7" t="n">
        <v>3597.4</v>
      </c>
      <c r="D34" s="7" t="n">
        <v>3524.8</v>
      </c>
    </row>
    <row r="35">
      <c r="A35" s="4" t="inlineStr">
        <is>
          <t>Headline operating profit</t>
        </is>
      </c>
      <c r="B35" s="7" t="n">
        <v>727.6</v>
      </c>
      <c r="C35" s="7" t="n">
        <v>615.2</v>
      </c>
      <c r="D35" s="6" t="n">
        <v>563.7</v>
      </c>
    </row>
    <row r="36">
      <c r="A36" s="4" t="inlineStr">
        <is>
          <t>Non-current assets</t>
        </is>
      </c>
      <c r="B36" s="6" t="n">
        <v>5379.5</v>
      </c>
      <c r="C36" s="6" t="n">
        <v>4730.1</v>
      </c>
      <c r="D3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Summary of Operating Costs (Details) - GBP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Costs of services</t>
        </is>
      </c>
      <c r="B4" s="6" t="n">
        <v>11890.1</v>
      </c>
      <c r="C4" s="6" t="n">
        <v>10597.5</v>
      </c>
      <c r="D4" s="6" t="n">
        <v>9987.9</v>
      </c>
    </row>
    <row r="5">
      <c r="A5" s="4" t="inlineStr">
        <is>
          <t>General and administrative costs</t>
        </is>
      </c>
      <c r="B5" s="7" t="n">
        <v>1180.4</v>
      </c>
      <c r="C5" s="7" t="n">
        <v>974.6</v>
      </c>
      <c r="D5" s="5" t="n">
        <v>4293</v>
      </c>
    </row>
    <row r="6">
      <c r="A6" s="4" t="inlineStr">
        <is>
          <t>Costs of services and general and administrative costs</t>
        </is>
      </c>
      <c r="B6" s="7" t="n">
        <v>13070.5</v>
      </c>
      <c r="C6" s="7" t="n">
        <v>11572.1</v>
      </c>
      <c r="D6" s="7" t="n">
        <v>14280.9</v>
      </c>
    </row>
    <row r="7">
      <c r="A7" s="3" t="inlineStr">
        <is>
          <t>Costs of services and general and administrative costs include:</t>
        </is>
      </c>
      <c r="B7" s="4" t="inlineStr">
        <is>
          <t xml:space="preserve"> </t>
        </is>
      </c>
      <c r="C7" s="4" t="inlineStr">
        <is>
          <t xml:space="preserve"> </t>
        </is>
      </c>
      <c r="D7" s="4" t="inlineStr">
        <is>
          <t xml:space="preserve"> </t>
        </is>
      </c>
    </row>
    <row r="8">
      <c r="A8" s="4" t="inlineStr">
        <is>
          <t>Staff costs (note 5)</t>
        </is>
      </c>
      <c r="B8" s="7" t="n">
        <v>8165.8</v>
      </c>
      <c r="C8" s="7" t="n">
        <v>7166.7</v>
      </c>
      <c r="D8" s="7" t="n">
        <v>6556.5</v>
      </c>
    </row>
    <row r="9">
      <c r="A9" s="4" t="inlineStr">
        <is>
          <t>Establishment costs</t>
        </is>
      </c>
      <c r="B9" s="5" t="n">
        <v>536</v>
      </c>
      <c r="C9" s="5" t="n">
        <v>529</v>
      </c>
      <c r="D9" s="7" t="n">
        <v>638.5</v>
      </c>
    </row>
    <row r="10">
      <c r="A10" s="4" t="inlineStr">
        <is>
          <t>Media pass-through costs</t>
        </is>
      </c>
      <c r="B10" s="7" t="n">
        <v>1905.7</v>
      </c>
      <c r="C10" s="7" t="n">
        <v>1865.3</v>
      </c>
      <c r="D10" s="7" t="n">
        <v>1555.2</v>
      </c>
    </row>
    <row r="11">
      <c r="A11" s="4" t="inlineStr">
        <is>
          <t>Other costs of services and general and administrative costs</t>
        </is>
      </c>
      <c r="B11" s="5" t="n">
        <v>2463</v>
      </c>
      <c r="C11" s="7" t="n">
        <v>2011.1</v>
      </c>
      <c r="D11" s="7" t="n">
        <v>5530.7</v>
      </c>
    </row>
    <row r="12">
      <c r="A12" s="4" t="inlineStr">
        <is>
          <t>Goodwill impairment (note 14)</t>
        </is>
      </c>
      <c r="B12" s="7" t="n">
        <v>37.9</v>
      </c>
      <c r="C12" s="7" t="n">
        <v>1.8</v>
      </c>
      <c r="D12" s="7" t="n">
        <v>2822.9</v>
      </c>
    </row>
    <row r="13">
      <c r="A13" s="4" t="inlineStr">
        <is>
          <t>Amortisation and impairment of acquired intangible assets</t>
        </is>
      </c>
      <c r="B13" s="7" t="n">
        <v>62.1</v>
      </c>
      <c r="C13" s="7" t="n">
        <v>97.8</v>
      </c>
      <c r="D13" s="7" t="n">
        <v>89.09999999999999</v>
      </c>
    </row>
    <row r="14">
      <c r="A14" s="4" t="inlineStr">
        <is>
          <t>Investment and other impairment charges/(reversals)</t>
        </is>
      </c>
      <c r="B14" s="5" t="n">
        <v>48</v>
      </c>
      <c r="C14" s="7" t="n">
        <v>-42.4</v>
      </c>
      <c r="D14" s="7" t="n">
        <v>296.2</v>
      </c>
    </row>
    <row r="15">
      <c r="A15" s="4" t="inlineStr">
        <is>
          <t>Intangible asset impairment</t>
        </is>
      </c>
      <c r="B15" s="5" t="n">
        <v>29</v>
      </c>
      <c r="C15" s="5" t="n">
        <v>0</v>
      </c>
      <c r="D15" s="5" t="n">
        <v>0</v>
      </c>
    </row>
    <row r="16">
      <c r="A16" s="4" t="inlineStr">
        <is>
          <t>Restructuring and transformation costs</t>
        </is>
      </c>
      <c r="B16" s="7" t="n">
        <v>203.7</v>
      </c>
      <c r="C16" s="7" t="n">
        <v>145.5</v>
      </c>
      <c r="D16" s="7" t="n">
        <v>80.7</v>
      </c>
    </row>
    <row r="17">
      <c r="A17" s="4" t="inlineStr">
        <is>
          <t>Restructuring costs in relation to COVID-19</t>
        </is>
      </c>
      <c r="B17" s="7" t="n">
        <v>15.1</v>
      </c>
      <c r="C17" s="7" t="n">
        <v>29.9</v>
      </c>
      <c r="D17" s="7" t="n">
        <v>232.5</v>
      </c>
    </row>
    <row r="18">
      <c r="A18" s="4" t="inlineStr">
        <is>
          <t>Property related costs</t>
        </is>
      </c>
      <c r="B18" s="5" t="n">
        <v>18</v>
      </c>
      <c r="C18" s="5" t="n">
        <v>0</v>
      </c>
      <c r="D18" s="5" t="n">
        <v>0</v>
      </c>
    </row>
    <row r="19">
      <c r="A19" s="4" t="inlineStr">
        <is>
          <t>Losses/(gains) on disposal of investments and subsidiaries</t>
        </is>
      </c>
      <c r="B19" s="7" t="n">
        <v>36.3</v>
      </c>
      <c r="C19" s="7" t="n">
        <v>10.6</v>
      </c>
      <c r="D19" s="7" t="n">
        <v>-7.8</v>
      </c>
    </row>
    <row r="20">
      <c r="A20" s="4" t="inlineStr">
        <is>
          <t>Gains on remeasurement of equity interests arising from a change in scope of ownership</t>
        </is>
      </c>
      <c r="B20" s="7" t="n">
        <v>-66.5</v>
      </c>
      <c r="C20" s="5" t="n">
        <v>0</v>
      </c>
      <c r="D20" s="7" t="n">
        <v>-0.6</v>
      </c>
    </row>
    <row r="21">
      <c r="A21" s="4" t="inlineStr">
        <is>
          <t>Litigation settlement</t>
        </is>
      </c>
      <c r="B21" s="5" t="n">
        <v>0</v>
      </c>
      <c r="C21" s="7" t="n">
        <v>21.3</v>
      </c>
      <c r="D21" s="7" t="n">
        <v>25.6</v>
      </c>
    </row>
    <row r="22">
      <c r="A22" s="4" t="inlineStr">
        <is>
          <t>Amortisation of other intangible assets</t>
        </is>
      </c>
      <c r="B22" s="7" t="n">
        <v>21.9</v>
      </c>
      <c r="C22" s="7" t="n">
        <v>19.9</v>
      </c>
      <c r="D22" s="7" t="n">
        <v>35.2</v>
      </c>
    </row>
    <row r="23">
      <c r="A23" s="4" t="inlineStr">
        <is>
          <t>Depreciation of property, plant and equipment</t>
        </is>
      </c>
      <c r="B23" s="7" t="n">
        <v>166.9</v>
      </c>
      <c r="C23" s="7" t="n">
        <v>151.2</v>
      </c>
      <c r="D23" s="7" t="n">
        <v>174.8</v>
      </c>
    </row>
    <row r="24">
      <c r="A24" s="4" t="inlineStr">
        <is>
          <t>Depreciation of right-of-use assets</t>
        </is>
      </c>
      <c r="B24" s="7" t="n">
        <v>262.2</v>
      </c>
      <c r="C24" s="7" t="n">
        <v>272.9</v>
      </c>
      <c r="D24" s="7" t="n">
        <v>331.9</v>
      </c>
    </row>
    <row r="25">
      <c r="A25" s="4" t="inlineStr">
        <is>
          <t>Gains (losses) on disposals of property, plant and equipment</t>
        </is>
      </c>
      <c r="B25" s="7" t="n">
        <v>-6.4</v>
      </c>
      <c r="C25" s="7" t="n">
        <v>-1.3</v>
      </c>
      <c r="D25" s="7" t="n">
        <v>0.3</v>
      </c>
    </row>
    <row r="26">
      <c r="A26" s="4" t="inlineStr">
        <is>
          <t>Foreign exchange</t>
        </is>
      </c>
      <c r="B26" s="7" t="n">
        <v>-8.699999999999999</v>
      </c>
      <c r="C26" s="7" t="n">
        <v>4.4</v>
      </c>
      <c r="D26" s="7" t="n">
        <v>5.9</v>
      </c>
    </row>
    <row r="27">
      <c r="A27" s="4" t="inlineStr">
        <is>
          <t>Short-term lease expense</t>
        </is>
      </c>
      <c r="B27" s="7" t="n">
        <v>20.2</v>
      </c>
      <c r="C27" s="5" t="n">
        <v>18</v>
      </c>
      <c r="D27" s="7" t="n">
        <v>36.7</v>
      </c>
    </row>
    <row r="28">
      <c r="A28" s="4" t="inlineStr">
        <is>
          <t>Low-value lease expense</t>
        </is>
      </c>
      <c r="B28" s="7" t="n">
        <v>1.9</v>
      </c>
      <c r="C28" s="7" t="n">
        <v>2.3</v>
      </c>
      <c r="D28" s="7" t="n">
        <v>2.3</v>
      </c>
    </row>
    <row r="29">
      <c r="A29" s="4" t="inlineStr">
        <is>
          <t>Other pass-through costs</t>
        </is>
      </c>
      <c r="B29" s="6" t="n">
        <v>723.7</v>
      </c>
      <c r="C29" s="6" t="n">
        <v>538.6</v>
      </c>
      <c r="D29" s="6" t="n">
        <v>68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Additional Information (Details) - GBP (£) £ in Millions</t>
        </is>
      </c>
      <c r="B1" s="2" t="inlineStr">
        <is>
          <t>12 Months Ended</t>
        </is>
      </c>
    </row>
    <row r="2">
      <c r="B2" s="2" t="inlineStr">
        <is>
          <t>Dec. 31, 2022</t>
        </is>
      </c>
      <c r="C2" s="2" t="inlineStr">
        <is>
          <t>Dec. 31, 2021</t>
        </is>
      </c>
      <c r="D2" s="2" t="inlineStr">
        <is>
          <t>Dec. 31, 2020</t>
        </is>
      </c>
    </row>
    <row r="3">
      <c r="A3" s="3" t="inlineStr">
        <is>
          <t>Disclosure Of Information About Operating Cost [line items]</t>
        </is>
      </c>
      <c r="B3" s="4" t="inlineStr">
        <is>
          <t xml:space="preserve"> </t>
        </is>
      </c>
      <c r="C3" s="4" t="inlineStr">
        <is>
          <t xml:space="preserve"> </t>
        </is>
      </c>
      <c r="D3" s="4" t="inlineStr">
        <is>
          <t xml:space="preserve"> </t>
        </is>
      </c>
    </row>
    <row r="4">
      <c r="A4" s="4" t="inlineStr">
        <is>
          <t>Credits relating to the release of excess provisions and other balances</t>
        </is>
      </c>
      <c r="B4" s="6" t="n">
        <v>29.3</v>
      </c>
      <c r="C4" s="6" t="n">
        <v>19.3</v>
      </c>
      <c r="D4" s="6" t="n">
        <v>46.3</v>
      </c>
    </row>
    <row r="5">
      <c r="A5" s="4" t="inlineStr">
        <is>
          <t>Goodwill impairment</t>
        </is>
      </c>
      <c r="B5" s="7" t="n">
        <v>37.9</v>
      </c>
      <c r="C5" s="7" t="n">
        <v>1.8</v>
      </c>
      <c r="D5" s="7" t="n">
        <v>2822.9</v>
      </c>
    </row>
    <row r="6">
      <c r="A6" s="4" t="inlineStr">
        <is>
          <t>Amortisation and impairment of acquired intangible assets</t>
        </is>
      </c>
      <c r="B6" s="7" t="n">
        <v>62.1</v>
      </c>
      <c r="C6" s="7" t="n">
        <v>97.8</v>
      </c>
      <c r="D6" s="7" t="n">
        <v>89.09999999999999</v>
      </c>
    </row>
    <row r="7">
      <c r="A7" s="4" t="inlineStr">
        <is>
          <t>Intangible asset impairment</t>
        </is>
      </c>
      <c r="B7" s="5" t="n">
        <v>29</v>
      </c>
      <c r="C7" s="5" t="n">
        <v>0</v>
      </c>
      <c r="D7" s="5" t="n">
        <v>0</v>
      </c>
    </row>
    <row r="8">
      <c r="A8" s="4" t="inlineStr">
        <is>
          <t>Investment and other impairment charges/(reversals)</t>
        </is>
      </c>
      <c r="B8" s="5" t="n">
        <v>48</v>
      </c>
      <c r="C8" s="7" t="n">
        <v>-42.4</v>
      </c>
      <c r="D8" s="7" t="n">
        <v>296.2</v>
      </c>
    </row>
    <row r="9">
      <c r="A9" s="4" t="inlineStr">
        <is>
          <t>Restructuring and transformation costs</t>
        </is>
      </c>
      <c r="B9" s="7" t="n">
        <v>203.7</v>
      </c>
      <c r="C9" s="7" t="n">
        <v>145.5</v>
      </c>
      <c r="D9" s="7" t="n">
        <v>80.7</v>
      </c>
    </row>
    <row r="10">
      <c r="A10" s="4" t="inlineStr">
        <is>
          <t>Restructuring and transformation costs, IT Transformation Program</t>
        </is>
      </c>
      <c r="B10" s="7" t="n">
        <v>134.5</v>
      </c>
      <c r="C10" s="7" t="n">
        <v>94.2</v>
      </c>
      <c r="D10" s="4" t="inlineStr">
        <is>
          <t xml:space="preserve"> </t>
        </is>
      </c>
    </row>
    <row r="11">
      <c r="A11" s="4" t="inlineStr">
        <is>
          <t>Restructuring and transformation costs in relation to the continuing restructuring plan</t>
        </is>
      </c>
      <c r="B11" s="7" t="n">
        <v>69.2</v>
      </c>
      <c r="C11" s="7" t="n">
        <v>51.3</v>
      </c>
      <c r="D11" s="4" t="inlineStr">
        <is>
          <t xml:space="preserve"> </t>
        </is>
      </c>
    </row>
    <row r="12">
      <c r="A12" s="4" t="inlineStr">
        <is>
          <t>Restructuring costs in relation to COVID-19</t>
        </is>
      </c>
      <c r="B12" s="7" t="n">
        <v>15.1</v>
      </c>
      <c r="C12" s="7" t="n">
        <v>29.9</v>
      </c>
      <c r="D12" s="7" t="n">
        <v>232.5</v>
      </c>
    </row>
    <row r="13">
      <c r="A13" s="4" t="inlineStr">
        <is>
          <t>Property related costs</t>
        </is>
      </c>
      <c r="B13" s="5" t="n">
        <v>18</v>
      </c>
      <c r="C13" s="5" t="n">
        <v>0</v>
      </c>
      <c r="D13" s="5" t="n">
        <v>0</v>
      </c>
    </row>
    <row r="14">
      <c r="A14" s="4" t="inlineStr">
        <is>
          <t>Losses on disposals of investments</t>
        </is>
      </c>
      <c r="B14" s="7" t="n">
        <v>-36.3</v>
      </c>
      <c r="C14" s="7" t="n">
        <v>-10.6</v>
      </c>
      <c r="D14" s="7" t="n">
        <v>7.8</v>
      </c>
    </row>
    <row r="15">
      <c r="A15" s="4" t="inlineStr">
        <is>
          <t>Losses on disposals of investments</t>
        </is>
      </c>
      <c r="B15" s="7" t="n">
        <v>36.3</v>
      </c>
      <c r="C15" s="7" t="n">
        <v>10.6</v>
      </c>
      <c r="D15" s="4" t="inlineStr">
        <is>
          <t xml:space="preserve"> </t>
        </is>
      </c>
    </row>
    <row r="16">
      <c r="A16" s="4" t="inlineStr">
        <is>
          <t>Gains on disposal of investments and subsidiaries</t>
        </is>
      </c>
      <c r="B16" s="4" t="inlineStr">
        <is>
          <t xml:space="preserve"> </t>
        </is>
      </c>
      <c r="C16" s="4" t="inlineStr">
        <is>
          <t xml:space="preserve"> </t>
        </is>
      </c>
      <c r="D16" s="7" t="n">
        <v>7.8</v>
      </c>
    </row>
    <row r="17">
      <c r="A17" s="4" t="inlineStr">
        <is>
          <t>Impairment charges within restructuring costs</t>
        </is>
      </c>
      <c r="B17" s="7" t="n">
        <v>43.3</v>
      </c>
      <c r="C17" s="7" t="n">
        <v>39.2</v>
      </c>
      <c r="D17" s="7" t="n">
        <v>196.7</v>
      </c>
    </row>
    <row r="18">
      <c r="A18" s="4" t="inlineStr">
        <is>
          <t>Impairment loss, right of use assets</t>
        </is>
      </c>
      <c r="B18" s="7" t="n">
        <v>33.5</v>
      </c>
      <c r="C18" s="7" t="n">
        <v>19.3</v>
      </c>
      <c r="D18" s="5" t="n">
        <v>117</v>
      </c>
    </row>
    <row r="19">
      <c r="A19" s="4" t="inlineStr">
        <is>
          <t>Impairment charges included within restructuring costs</t>
        </is>
      </c>
      <c r="B19" s="7" t="n">
        <v>9.800000000000001</v>
      </c>
      <c r="C19" s="7" t="n">
        <v>9.800000000000001</v>
      </c>
      <c r="D19" s="7" t="n">
        <v>79.7</v>
      </c>
    </row>
    <row r="20">
      <c r="A20" s="4" t="inlineStr">
        <is>
          <t>Impairment loss recognised other intangibles</t>
        </is>
      </c>
      <c r="B20" s="5" t="n">
        <v>0</v>
      </c>
      <c r="C20" s="7" t="n">
        <v>10.1</v>
      </c>
      <c r="D20" s="5" t="n">
        <v>0</v>
      </c>
    </row>
    <row r="21">
      <c r="A21" s="4" t="inlineStr">
        <is>
          <t>Imagina</t>
        </is>
      </c>
      <c r="B21" s="4" t="inlineStr">
        <is>
          <t xml:space="preserve"> </t>
        </is>
      </c>
      <c r="C21" s="4" t="inlineStr">
        <is>
          <t xml:space="preserve"> </t>
        </is>
      </c>
      <c r="D21" s="4" t="inlineStr">
        <is>
          <t xml:space="preserve"> </t>
        </is>
      </c>
    </row>
    <row r="22">
      <c r="A22" s="3" t="inlineStr">
        <is>
          <t>Disclosure Of Information About Operating Cost [line items]</t>
        </is>
      </c>
      <c r="B22" s="4" t="inlineStr">
        <is>
          <t xml:space="preserve"> </t>
        </is>
      </c>
      <c r="C22" s="4" t="inlineStr">
        <is>
          <t xml:space="preserve"> </t>
        </is>
      </c>
      <c r="D22" s="4" t="inlineStr">
        <is>
          <t xml:space="preserve"> </t>
        </is>
      </c>
    </row>
    <row r="23">
      <c r="A23" s="4" t="inlineStr">
        <is>
          <t>Investment and other impairment charges/(reversals)</t>
        </is>
      </c>
      <c r="B23" s="4" t="inlineStr">
        <is>
          <t xml:space="preserve"> </t>
        </is>
      </c>
      <c r="C23" s="4" t="inlineStr">
        <is>
          <t xml:space="preserve"> </t>
        </is>
      </c>
      <c r="D23" s="7" t="n">
        <v>-255.6</v>
      </c>
    </row>
    <row r="24">
      <c r="A24" s="4" t="inlineStr">
        <is>
          <t>Gains on disposal of investments and subsidiaries</t>
        </is>
      </c>
      <c r="B24" s="7" t="n">
        <v>66.5</v>
      </c>
      <c r="C24" s="5" t="n">
        <v>0</v>
      </c>
      <c r="D24" s="7" t="n">
        <v>0.6</v>
      </c>
    </row>
    <row r="25">
      <c r="A25" s="4" t="inlineStr">
        <is>
          <t>XMKT</t>
        </is>
      </c>
      <c r="B25" s="4" t="inlineStr">
        <is>
          <t xml:space="preserve"> </t>
        </is>
      </c>
      <c r="C25" s="4" t="inlineStr">
        <is>
          <t xml:space="preserve"> </t>
        </is>
      </c>
      <c r="D25" s="4" t="inlineStr">
        <is>
          <t xml:space="preserve"> </t>
        </is>
      </c>
    </row>
    <row r="26">
      <c r="A26" s="3" t="inlineStr">
        <is>
          <t>Disclosure Of Information About Operating Cost [line items]</t>
        </is>
      </c>
      <c r="B26" s="4" t="inlineStr">
        <is>
          <t xml:space="preserve"> </t>
        </is>
      </c>
      <c r="C26" s="4" t="inlineStr">
        <is>
          <t xml:space="preserve"> </t>
        </is>
      </c>
      <c r="D26" s="4" t="inlineStr">
        <is>
          <t xml:space="preserve"> </t>
        </is>
      </c>
    </row>
    <row r="27">
      <c r="A27" s="4" t="inlineStr">
        <is>
          <t>Losses on disposals of investments</t>
        </is>
      </c>
      <c r="B27" s="4" t="inlineStr">
        <is>
          <t xml:space="preserve"> </t>
        </is>
      </c>
      <c r="C27" s="7" t="n">
        <v>4.9</v>
      </c>
      <c r="D27" s="4" t="inlineStr">
        <is>
          <t xml:space="preserve"> </t>
        </is>
      </c>
    </row>
    <row r="28">
      <c r="A28" s="4" t="inlineStr">
        <is>
          <t>Russian Interest</t>
        </is>
      </c>
      <c r="B28" s="4" t="inlineStr">
        <is>
          <t xml:space="preserve"> </t>
        </is>
      </c>
      <c r="C28" s="4" t="inlineStr">
        <is>
          <t xml:space="preserve"> </t>
        </is>
      </c>
      <c r="D28" s="4" t="inlineStr">
        <is>
          <t xml:space="preserve"> </t>
        </is>
      </c>
    </row>
    <row r="29">
      <c r="A29" s="3" t="inlineStr">
        <is>
          <t>Disclosure Of Information About Operating Cost [line items]</t>
        </is>
      </c>
      <c r="B29" s="4" t="inlineStr">
        <is>
          <t xml:space="preserve"> </t>
        </is>
      </c>
      <c r="C29" s="4" t="inlineStr">
        <is>
          <t xml:space="preserve"> </t>
        </is>
      </c>
      <c r="D29" s="4" t="inlineStr">
        <is>
          <t xml:space="preserve"> </t>
        </is>
      </c>
    </row>
    <row r="30">
      <c r="A30" s="4" t="inlineStr">
        <is>
          <t>Losses on disposals of investments</t>
        </is>
      </c>
      <c r="B30" s="7" t="n">
        <v>63.1</v>
      </c>
      <c r="C30" s="4" t="inlineStr">
        <is>
          <t xml:space="preserve"> </t>
        </is>
      </c>
      <c r="D30" s="4" t="inlineStr">
        <is>
          <t xml:space="preserve"> </t>
        </is>
      </c>
    </row>
    <row r="31">
      <c r="A31" s="4" t="inlineStr">
        <is>
          <t>Res Publica</t>
        </is>
      </c>
      <c r="B31" s="4" t="inlineStr">
        <is>
          <t xml:space="preserve"> </t>
        </is>
      </c>
      <c r="C31" s="4" t="inlineStr">
        <is>
          <t xml:space="preserve"> </t>
        </is>
      </c>
      <c r="D31" s="4" t="inlineStr">
        <is>
          <t xml:space="preserve"> </t>
        </is>
      </c>
    </row>
    <row r="32">
      <c r="A32" s="3" t="inlineStr">
        <is>
          <t>Disclosure Of Information About Operating Cost [line items]</t>
        </is>
      </c>
      <c r="B32" s="4" t="inlineStr">
        <is>
          <t xml:space="preserve"> </t>
        </is>
      </c>
      <c r="C32" s="4" t="inlineStr">
        <is>
          <t xml:space="preserve"> </t>
        </is>
      </c>
      <c r="D32" s="4" t="inlineStr">
        <is>
          <t xml:space="preserve"> </t>
        </is>
      </c>
    </row>
    <row r="33">
      <c r="A33" s="4" t="inlineStr">
        <is>
          <t>Gains on disposal of investments and subsidiaries</t>
        </is>
      </c>
      <c r="B33" s="7" t="n">
        <v>17.7</v>
      </c>
      <c r="C33" s="4" t="inlineStr">
        <is>
          <t xml:space="preserve"> </t>
        </is>
      </c>
      <c r="D33" s="4" t="inlineStr">
        <is>
          <t xml:space="preserve"> </t>
        </is>
      </c>
    </row>
    <row r="34">
      <c r="A34" s="4" t="inlineStr">
        <is>
          <t>Mutual Mobile</t>
        </is>
      </c>
      <c r="B34" s="4" t="inlineStr">
        <is>
          <t xml:space="preserve"> </t>
        </is>
      </c>
      <c r="C34" s="4" t="inlineStr">
        <is>
          <t xml:space="preserve"> </t>
        </is>
      </c>
      <c r="D34" s="4" t="inlineStr">
        <is>
          <t xml:space="preserve"> </t>
        </is>
      </c>
    </row>
    <row r="35">
      <c r="A35" s="3" t="inlineStr">
        <is>
          <t>Disclosure Of Information About Operating Cost [line items]</t>
        </is>
      </c>
      <c r="B35" s="4" t="inlineStr">
        <is>
          <t xml:space="preserve"> </t>
        </is>
      </c>
      <c r="C35" s="4" t="inlineStr">
        <is>
          <t xml:space="preserve"> </t>
        </is>
      </c>
      <c r="D35" s="4" t="inlineStr">
        <is>
          <t xml:space="preserve"> </t>
        </is>
      </c>
    </row>
    <row r="36">
      <c r="A36" s="4" t="inlineStr">
        <is>
          <t>Gains on disposal of investments and subsidiaries</t>
        </is>
      </c>
      <c r="B36" s="7" t="n">
        <v>9.4</v>
      </c>
      <c r="C36" s="4" t="inlineStr">
        <is>
          <t xml:space="preserve"> </t>
        </is>
      </c>
      <c r="D36" s="4" t="inlineStr">
        <is>
          <t xml:space="preserve"> </t>
        </is>
      </c>
    </row>
    <row r="37">
      <c r="A37" s="4" t="inlineStr">
        <is>
          <t>Brand Names No Longer In Use</t>
        </is>
      </c>
      <c r="B37" s="4" t="inlineStr">
        <is>
          <t xml:space="preserve"> </t>
        </is>
      </c>
      <c r="C37" s="4" t="inlineStr">
        <is>
          <t xml:space="preserve"> </t>
        </is>
      </c>
      <c r="D37" s="4" t="inlineStr">
        <is>
          <t xml:space="preserve"> </t>
        </is>
      </c>
    </row>
    <row r="38">
      <c r="A38" s="3" t="inlineStr">
        <is>
          <t>Disclosure Of Information About Operating Cost [line items]</t>
        </is>
      </c>
      <c r="B38" s="4" t="inlineStr">
        <is>
          <t xml:space="preserve"> </t>
        </is>
      </c>
      <c r="C38" s="4" t="inlineStr">
        <is>
          <t xml:space="preserve"> </t>
        </is>
      </c>
      <c r="D38" s="4" t="inlineStr">
        <is>
          <t xml:space="preserve"> </t>
        </is>
      </c>
    </row>
    <row r="39">
      <c r="A39" s="4" t="inlineStr">
        <is>
          <t>Intangible asset impairment</t>
        </is>
      </c>
      <c r="B39" s="7" t="n">
        <v>1.4</v>
      </c>
      <c r="C39" s="7" t="n">
        <v>47.9</v>
      </c>
      <c r="D39" s="7" t="n">
        <v>21.6</v>
      </c>
    </row>
    <row r="40">
      <c r="A40" s="4" t="inlineStr">
        <is>
          <t>Brand names</t>
        </is>
      </c>
      <c r="B40" s="4" t="inlineStr">
        <is>
          <t xml:space="preserve"> </t>
        </is>
      </c>
      <c r="C40" s="4" t="inlineStr">
        <is>
          <t xml:space="preserve"> </t>
        </is>
      </c>
      <c r="D40" s="4" t="inlineStr">
        <is>
          <t xml:space="preserve"> </t>
        </is>
      </c>
    </row>
    <row r="41">
      <c r="A41" s="3" t="inlineStr">
        <is>
          <t>Disclosure Of Information About Operating Cost [line items]</t>
        </is>
      </c>
      <c r="B41" s="4" t="inlineStr">
        <is>
          <t xml:space="preserve"> </t>
        </is>
      </c>
      <c r="C41" s="4" t="inlineStr">
        <is>
          <t xml:space="preserve"> </t>
        </is>
      </c>
      <c r="D41" s="4" t="inlineStr">
        <is>
          <t xml:space="preserve"> </t>
        </is>
      </c>
    </row>
    <row r="42">
      <c r="A42" s="4" t="inlineStr">
        <is>
          <t>Intangible asset impairment</t>
        </is>
      </c>
      <c r="B42" s="7" t="n">
        <v>1.4</v>
      </c>
      <c r="C42" s="7" t="n">
        <v>47.9</v>
      </c>
      <c r="D42" s="4" t="inlineStr">
        <is>
          <t xml:space="preserve"> </t>
        </is>
      </c>
    </row>
    <row r="43">
      <c r="A43" s="4" t="inlineStr">
        <is>
          <t>ERP System</t>
        </is>
      </c>
      <c r="B43" s="4" t="inlineStr">
        <is>
          <t xml:space="preserve"> </t>
        </is>
      </c>
      <c r="C43" s="4" t="inlineStr">
        <is>
          <t xml:space="preserve"> </t>
        </is>
      </c>
      <c r="D43" s="4" t="inlineStr">
        <is>
          <t xml:space="preserve"> </t>
        </is>
      </c>
    </row>
    <row r="44">
      <c r="A44" s="3" t="inlineStr">
        <is>
          <t>Disclosure Of Information About Operating Cost [line items]</t>
        </is>
      </c>
      <c r="B44" s="4" t="inlineStr">
        <is>
          <t xml:space="preserve"> </t>
        </is>
      </c>
      <c r="C44" s="4" t="inlineStr">
        <is>
          <t xml:space="preserve"> </t>
        </is>
      </c>
      <c r="D44" s="4" t="inlineStr">
        <is>
          <t xml:space="preserve"> </t>
        </is>
      </c>
    </row>
    <row r="45">
      <c r="A45" s="4" t="inlineStr">
        <is>
          <t>Restructuring and transformation costs</t>
        </is>
      </c>
      <c r="B45" s="7" t="n">
        <v>-96.8</v>
      </c>
      <c r="C45" s="7" t="n">
        <v>-62.2</v>
      </c>
      <c r="D45" s="5" t="n">
        <v>0</v>
      </c>
    </row>
    <row r="46">
      <c r="A46" s="4" t="inlineStr">
        <is>
          <t>Covid-19 Pandemic</t>
        </is>
      </c>
      <c r="B46" s="4" t="inlineStr">
        <is>
          <t xml:space="preserve"> </t>
        </is>
      </c>
      <c r="C46" s="4" t="inlineStr">
        <is>
          <t xml:space="preserve"> </t>
        </is>
      </c>
      <c r="D46" s="4" t="inlineStr">
        <is>
          <t xml:space="preserve"> </t>
        </is>
      </c>
    </row>
    <row r="47">
      <c r="A47" s="3" t="inlineStr">
        <is>
          <t>Disclosure Of Information About Operating Cost [line items]</t>
        </is>
      </c>
      <c r="B47" s="4" t="inlineStr">
        <is>
          <t xml:space="preserve"> </t>
        </is>
      </c>
      <c r="C47" s="4" t="inlineStr">
        <is>
          <t xml:space="preserve"> </t>
        </is>
      </c>
      <c r="D47" s="4" t="inlineStr">
        <is>
          <t xml:space="preserve"> </t>
        </is>
      </c>
    </row>
    <row r="48">
      <c r="A48" s="4" t="inlineStr">
        <is>
          <t>Restructuring costs in relation to COVID-19</t>
        </is>
      </c>
      <c r="B48" s="7" t="n">
        <v>15.1</v>
      </c>
      <c r="C48" s="7" t="n">
        <v>29.9</v>
      </c>
      <c r="D48" s="7" t="n">
        <v>232.5</v>
      </c>
    </row>
    <row r="49">
      <c r="A49" s="4" t="inlineStr">
        <is>
          <t>Proceeds from government grant</t>
        </is>
      </c>
      <c r="B49" s="7" t="n">
        <v>8.199999999999999</v>
      </c>
      <c r="C49" s="7" t="n">
        <v>5.3</v>
      </c>
      <c r="D49" s="7" t="n">
        <v>77.09999999999999</v>
      </c>
    </row>
    <row r="50">
      <c r="A50" s="4" t="inlineStr">
        <is>
          <t>Impairment charges within restructuring costs</t>
        </is>
      </c>
      <c r="B50" s="7" t="n">
        <v>7.1</v>
      </c>
      <c r="C50" s="7" t="n">
        <v>17.6</v>
      </c>
      <c r="D50" s="7" t="n">
        <v>147.6</v>
      </c>
    </row>
    <row r="51">
      <c r="A51" s="4" t="inlineStr">
        <is>
          <t>Transformation Costs</t>
        </is>
      </c>
      <c r="B51" s="4" t="inlineStr">
        <is>
          <t xml:space="preserve"> </t>
        </is>
      </c>
      <c r="C51" s="4" t="inlineStr">
        <is>
          <t xml:space="preserve"> </t>
        </is>
      </c>
      <c r="D51" s="4" t="inlineStr">
        <is>
          <t xml:space="preserve"> </t>
        </is>
      </c>
    </row>
    <row r="52">
      <c r="A52" s="3" t="inlineStr">
        <is>
          <t>Disclosure Of Information About Operating Cost [line items]</t>
        </is>
      </c>
      <c r="B52" s="4" t="inlineStr">
        <is>
          <t xml:space="preserve"> </t>
        </is>
      </c>
      <c r="C52" s="4" t="inlineStr">
        <is>
          <t xml:space="preserve"> </t>
        </is>
      </c>
      <c r="D52" s="4" t="inlineStr">
        <is>
          <t xml:space="preserve"> </t>
        </is>
      </c>
    </row>
    <row r="53">
      <c r="A53" s="4" t="inlineStr">
        <is>
          <t>Impairment charges within restructuring costs</t>
        </is>
      </c>
      <c r="B53" s="7" t="n">
        <v>36.2</v>
      </c>
      <c r="C53" s="7" t="n">
        <v>21.6</v>
      </c>
      <c r="D53" s="7" t="n">
        <v>49.1</v>
      </c>
    </row>
    <row r="54">
      <c r="A54" s="4" t="inlineStr">
        <is>
          <t>Other business</t>
        </is>
      </c>
      <c r="B54" s="4" t="inlineStr">
        <is>
          <t xml:space="preserve"> </t>
        </is>
      </c>
      <c r="C54" s="4" t="inlineStr">
        <is>
          <t xml:space="preserve"> </t>
        </is>
      </c>
      <c r="D54" s="4" t="inlineStr">
        <is>
          <t xml:space="preserve"> </t>
        </is>
      </c>
    </row>
    <row r="55">
      <c r="A55" s="3" t="inlineStr">
        <is>
          <t>Disclosure Of Information About Operating Cost [line items]</t>
        </is>
      </c>
      <c r="B55" s="4" t="inlineStr">
        <is>
          <t xml:space="preserve"> </t>
        </is>
      </c>
      <c r="C55" s="4" t="inlineStr">
        <is>
          <t xml:space="preserve"> </t>
        </is>
      </c>
      <c r="D55" s="4" t="inlineStr">
        <is>
          <t xml:space="preserve"> </t>
        </is>
      </c>
    </row>
    <row r="56">
      <c r="A56" s="4" t="inlineStr">
        <is>
          <t>Goodwill impairment</t>
        </is>
      </c>
      <c r="B56" s="6" t="n">
        <v>37.9</v>
      </c>
      <c r="C56" s="6" t="n">
        <v>1.8</v>
      </c>
      <c r="D56" s="6" t="n">
        <v>28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Equity (Parenthetical) - GBP (£) £ in Millions</t>
        </is>
      </c>
      <c r="B1" s="2" t="inlineStr">
        <is>
          <t>Dec. 31, 2022</t>
        </is>
      </c>
      <c r="C1" s="2" t="inlineStr">
        <is>
          <t>Dec. 31, 2021</t>
        </is>
      </c>
      <c r="D1" s="2" t="inlineStr">
        <is>
          <t>Dec. 31, 2020</t>
        </is>
      </c>
    </row>
    <row r="2">
      <c r="A2" s="3" t="inlineStr">
        <is>
          <t>Statement of changes in equity [abstract]</t>
        </is>
      </c>
      <c r="B2" s="4" t="inlineStr">
        <is>
          <t xml:space="preserve"> </t>
        </is>
      </c>
      <c r="C2" s="4" t="inlineStr">
        <is>
          <t xml:space="preserve"> </t>
        </is>
      </c>
      <c r="D2" s="4" t="inlineStr">
        <is>
          <t xml:space="preserve"> </t>
        </is>
      </c>
    </row>
    <row r="3">
      <c r="A3" s="4" t="inlineStr">
        <is>
          <t>Reserve of gains and losses on hedging instruments that hedge investments in equity instruments</t>
        </is>
      </c>
      <c r="B3" s="6" t="n">
        <v>330.8</v>
      </c>
      <c r="C3" s="6" t="n">
        <v>308.5</v>
      </c>
      <c r="D3" s="6" t="n">
        <v>27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Auditor's Remuneration (Details) - GBP (£) £ in Millions</t>
        </is>
      </c>
      <c r="B1" s="2" t="inlineStr">
        <is>
          <t>12 Months Ended</t>
        </is>
      </c>
    </row>
    <row r="2">
      <c r="B2" s="2" t="inlineStr">
        <is>
          <t>Dec. 31, 2022</t>
        </is>
      </c>
      <c r="C2" s="2" t="inlineStr">
        <is>
          <t>Dec. 31, 2021</t>
        </is>
      </c>
      <c r="D2" s="2" t="inlineStr">
        <is>
          <t>Dec. 31, 2020</t>
        </is>
      </c>
    </row>
    <row r="3">
      <c r="A3" s="3" t="inlineStr">
        <is>
          <t>Disclosure Of Information About Operating Cost [line items]</t>
        </is>
      </c>
      <c r="B3" s="4" t="inlineStr">
        <is>
          <t xml:space="preserve"> </t>
        </is>
      </c>
      <c r="C3" s="4" t="inlineStr">
        <is>
          <t xml:space="preserve"> </t>
        </is>
      </c>
      <c r="D3" s="4" t="inlineStr">
        <is>
          <t xml:space="preserve"> </t>
        </is>
      </c>
    </row>
    <row r="4">
      <c r="A4" s="4" t="inlineStr">
        <is>
          <t>Audit-related services</t>
        </is>
      </c>
      <c r="B4" s="6" t="n">
        <v>0.4</v>
      </c>
      <c r="C4" s="6" t="n">
        <v>0.4</v>
      </c>
      <c r="D4" s="6" t="n">
        <v>0.4</v>
      </c>
    </row>
    <row r="5">
      <c r="A5" s="4" t="inlineStr">
        <is>
          <t>Fees payable to the auditors pursuant to legislation1</t>
        </is>
      </c>
      <c r="B5" s="7" t="n">
        <v>36.9</v>
      </c>
      <c r="C5" s="7" t="n">
        <v>31.9</v>
      </c>
      <c r="D5" s="7" t="n">
        <v>29.3</v>
      </c>
    </row>
    <row r="6">
      <c r="A6" s="4" t="inlineStr">
        <is>
          <t>Other services</t>
        </is>
      </c>
      <c r="B6" s="7" t="n">
        <v>0.6</v>
      </c>
      <c r="C6" s="7" t="n">
        <v>1.4</v>
      </c>
      <c r="D6" s="7" t="n">
        <v>0.7</v>
      </c>
    </row>
    <row r="7">
      <c r="A7" s="4" t="inlineStr">
        <is>
          <t>Total other fees</t>
        </is>
      </c>
      <c r="B7" s="7" t="n">
        <v>1.1</v>
      </c>
      <c r="C7" s="7" t="n">
        <v>1.8</v>
      </c>
      <c r="D7" s="7" t="n">
        <v>1.2</v>
      </c>
    </row>
    <row r="8">
      <c r="A8" s="4" t="inlineStr">
        <is>
          <t>Total fees</t>
        </is>
      </c>
      <c r="B8" s="5" t="n">
        <v>38</v>
      </c>
      <c r="C8" s="7" t="n">
        <v>33.7</v>
      </c>
      <c r="D8" s="7" t="n">
        <v>30.5</v>
      </c>
    </row>
    <row r="9">
      <c r="A9" s="4" t="inlineStr">
        <is>
          <t>Compliance services</t>
        </is>
      </c>
      <c r="B9" s="4" t="inlineStr">
        <is>
          <t xml:space="preserve"> </t>
        </is>
      </c>
      <c r="C9" s="4" t="inlineStr">
        <is>
          <t xml:space="preserve"> </t>
        </is>
      </c>
      <c r="D9" s="4" t="inlineStr">
        <is>
          <t xml:space="preserve"> </t>
        </is>
      </c>
    </row>
    <row r="10">
      <c r="A10" s="3" t="inlineStr">
        <is>
          <t>Disclosure Of Information About Operating Cost [line items]</t>
        </is>
      </c>
      <c r="B10" s="4" t="inlineStr">
        <is>
          <t xml:space="preserve"> </t>
        </is>
      </c>
      <c r="C10" s="4" t="inlineStr">
        <is>
          <t xml:space="preserve"> </t>
        </is>
      </c>
      <c r="D10" s="4" t="inlineStr">
        <is>
          <t xml:space="preserve"> </t>
        </is>
      </c>
    </row>
    <row r="11">
      <c r="A11" s="4" t="inlineStr">
        <is>
          <t>Tax compliance services</t>
        </is>
      </c>
      <c r="B11" s="7" t="n">
        <v>0.1</v>
      </c>
      <c r="C11" s="5" t="n">
        <v>0</v>
      </c>
      <c r="D11" s="7" t="n">
        <v>0.1</v>
      </c>
    </row>
    <row r="12">
      <c r="A12" s="4" t="inlineStr">
        <is>
          <t>WPP plc</t>
        </is>
      </c>
      <c r="B12" s="4" t="inlineStr">
        <is>
          <t xml:space="preserve"> </t>
        </is>
      </c>
      <c r="C12" s="4" t="inlineStr">
        <is>
          <t xml:space="preserve"> </t>
        </is>
      </c>
      <c r="D12" s="4" t="inlineStr">
        <is>
          <t xml:space="preserve"> </t>
        </is>
      </c>
    </row>
    <row r="13">
      <c r="A13" s="3" t="inlineStr">
        <is>
          <t>Disclosure Of Information About Operating Cost [line items]</t>
        </is>
      </c>
      <c r="B13" s="4" t="inlineStr">
        <is>
          <t xml:space="preserve"> </t>
        </is>
      </c>
      <c r="C13" s="4" t="inlineStr">
        <is>
          <t xml:space="preserve"> </t>
        </is>
      </c>
      <c r="D13" s="4" t="inlineStr">
        <is>
          <t xml:space="preserve"> </t>
        </is>
      </c>
    </row>
    <row r="14">
      <c r="A14" s="4" t="inlineStr">
        <is>
          <t>Audit-related services</t>
        </is>
      </c>
      <c r="B14" s="7" t="n">
        <v>8.4</v>
      </c>
      <c r="C14" s="7" t="n">
        <v>7.1</v>
      </c>
      <c r="D14" s="7" t="n">
        <v>6.4</v>
      </c>
    </row>
    <row r="15">
      <c r="A15" s="4" t="inlineStr">
        <is>
          <t>Subsidiaries</t>
        </is>
      </c>
      <c r="B15" s="4" t="inlineStr">
        <is>
          <t xml:space="preserve"> </t>
        </is>
      </c>
      <c r="C15" s="4" t="inlineStr">
        <is>
          <t xml:space="preserve"> </t>
        </is>
      </c>
      <c r="D15" s="4" t="inlineStr">
        <is>
          <t xml:space="preserve"> </t>
        </is>
      </c>
    </row>
    <row r="16">
      <c r="A16" s="3" t="inlineStr">
        <is>
          <t>Disclosure Of Information About Operating Cost [line items]</t>
        </is>
      </c>
      <c r="B16" s="4" t="inlineStr">
        <is>
          <t xml:space="preserve"> </t>
        </is>
      </c>
      <c r="C16" s="4" t="inlineStr">
        <is>
          <t xml:space="preserve"> </t>
        </is>
      </c>
      <c r="D16" s="4" t="inlineStr">
        <is>
          <t xml:space="preserve"> </t>
        </is>
      </c>
    </row>
    <row r="17">
      <c r="A17" s="4" t="inlineStr">
        <is>
          <t>Audit-related services</t>
        </is>
      </c>
      <c r="B17" s="6" t="n">
        <v>28.5</v>
      </c>
      <c r="C17" s="6" t="n">
        <v>24.8</v>
      </c>
      <c r="D17" s="6" t="n">
        <v>2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from associates - after tax and interest (Details) - GBP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Share of results of associates</t>
        </is>
      </c>
      <c r="B4" s="6" t="n">
        <v>-60.4</v>
      </c>
      <c r="C4" s="6" t="n">
        <v>23.8</v>
      </c>
      <c r="D4" s="10" t="n">
        <v>-136</v>
      </c>
    </row>
    <row r="5">
      <c r="A5" s="4" t="inlineStr">
        <is>
          <t>Restructuring and transformation costs</t>
        </is>
      </c>
      <c r="B5" s="7" t="n">
        <v>203.7</v>
      </c>
      <c r="C5" s="7" t="n">
        <v>145.5</v>
      </c>
      <c r="D5" s="7" t="n">
        <v>80.7</v>
      </c>
    </row>
    <row r="6">
      <c r="A6" s="4" t="inlineStr">
        <is>
          <t>Kanta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Amortisation and impairment of acquired intangible assets other than goodwill</t>
        </is>
      </c>
      <c r="B8" s="7" t="n">
        <v>75.8</v>
      </c>
      <c r="C8" s="7" t="n">
        <v>38.8</v>
      </c>
      <c r="D8" s="7" t="n">
        <v>54.3</v>
      </c>
    </row>
    <row r="9">
      <c r="A9" s="4" t="inlineStr">
        <is>
          <t>Restructuring and transformation costs</t>
        </is>
      </c>
      <c r="B9" s="6" t="n">
        <v>54.8</v>
      </c>
      <c r="C9" s="6" t="n">
        <v>18.8</v>
      </c>
      <c r="D9" s="6" t="n">
        <v>8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ur people - Additional Information (Details) - number_of_employee</t>
        </is>
      </c>
      <c r="B1" s="2" t="inlineStr">
        <is>
          <t>12 Months Ended</t>
        </is>
      </c>
    </row>
    <row r="2">
      <c r="B2" s="2" t="inlineStr">
        <is>
          <t>Dec. 31, 2022</t>
        </is>
      </c>
      <c r="C2" s="2" t="inlineStr">
        <is>
          <t>Dec. 31, 2021</t>
        </is>
      </c>
      <c r="D2" s="2" t="inlineStr">
        <is>
          <t>Dec. 31, 2020</t>
        </is>
      </c>
    </row>
    <row r="3">
      <c r="A3" s="3" t="inlineStr">
        <is>
          <t>Number and average number of employees [abstract]</t>
        </is>
      </c>
      <c r="B3" s="4" t="inlineStr">
        <is>
          <t xml:space="preserve"> </t>
        </is>
      </c>
      <c r="C3" s="4" t="inlineStr">
        <is>
          <t xml:space="preserve"> </t>
        </is>
      </c>
      <c r="D3" s="4" t="inlineStr">
        <is>
          <t xml:space="preserve"> </t>
        </is>
      </c>
    </row>
    <row r="4">
      <c r="A4" s="4" t="inlineStr">
        <is>
          <t>Average number of staff</t>
        </is>
      </c>
      <c r="B4" s="5" t="n">
        <v>114129</v>
      </c>
      <c r="C4" s="5" t="n">
        <v>104808</v>
      </c>
      <c r="D4" s="5" t="n">
        <v>104163</v>
      </c>
    </row>
    <row r="5">
      <c r="A5" s="4" t="inlineStr">
        <is>
          <t>Staff numbers at the end of period</t>
        </is>
      </c>
      <c r="B5" s="5" t="n">
        <v>115473</v>
      </c>
      <c r="C5" s="5" t="n">
        <v>109382</v>
      </c>
      <c r="D5" s="5" t="n">
        <v>998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ur people - Geographical Distribution of staff (Details) - number_of_employee</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Average number of staff</t>
        </is>
      </c>
      <c r="B4" s="5" t="n">
        <v>114129</v>
      </c>
      <c r="C4" s="5" t="n">
        <v>104808</v>
      </c>
      <c r="D4" s="5" t="n">
        <v>104163</v>
      </c>
    </row>
    <row r="5">
      <c r="A5" s="4" t="inlineStr">
        <is>
          <t>North 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Average number of staff</t>
        </is>
      </c>
      <c r="B7" s="5" t="n">
        <v>23740</v>
      </c>
      <c r="C7" s="5" t="n">
        <v>21764</v>
      </c>
      <c r="D7" s="5" t="n">
        <v>21524</v>
      </c>
    </row>
    <row r="8">
      <c r="A8" s="4" t="inlineStr">
        <is>
          <t>United Kingdom</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Average number of staff</t>
        </is>
      </c>
      <c r="B10" s="5" t="n">
        <v>12490</v>
      </c>
      <c r="C10" s="5" t="n">
        <v>10995</v>
      </c>
      <c r="D10" s="5" t="n">
        <v>10670</v>
      </c>
    </row>
    <row r="11">
      <c r="A11" s="4" t="inlineStr">
        <is>
          <t>Western Continental Europe</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Average number of staff</t>
        </is>
      </c>
      <c r="B13" s="5" t="n">
        <v>22717</v>
      </c>
      <c r="C13" s="5" t="n">
        <v>21514</v>
      </c>
      <c r="D13" s="5" t="n">
        <v>21551</v>
      </c>
    </row>
    <row r="14">
      <c r="A14" s="4" t="inlineStr">
        <is>
          <t>Asia Pacific, Latin America, Africa &amp; Middle East and Central &amp; Eastern Europe</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Average number of staff</t>
        </is>
      </c>
      <c r="B16" s="5" t="n">
        <v>55182</v>
      </c>
      <c r="C16" s="5" t="n">
        <v>50535</v>
      </c>
      <c r="D16" s="5" t="n">
        <v>504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Reportable Segment Distribution of Staff (Details) - number_of_employee</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number of staff</t>
        </is>
      </c>
      <c r="B4" s="5" t="n">
        <v>114129</v>
      </c>
      <c r="C4" s="5" t="n">
        <v>104808</v>
      </c>
      <c r="D4" s="5" t="n">
        <v>104163</v>
      </c>
    </row>
    <row r="5">
      <c r="A5" s="4" t="inlineStr">
        <is>
          <t>Global Integrated Agencie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verage number of staff</t>
        </is>
      </c>
      <c r="B7" s="5" t="n">
        <v>97288</v>
      </c>
      <c r="C7" s="5" t="n">
        <v>89701</v>
      </c>
      <c r="D7" s="5" t="n">
        <v>88406</v>
      </c>
    </row>
    <row r="8">
      <c r="A8" s="4" t="inlineStr">
        <is>
          <t>Data Investment Management</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verage number of staff</t>
        </is>
      </c>
      <c r="B10" s="5" t="n">
        <v>0</v>
      </c>
      <c r="C10" s="5" t="n">
        <v>0</v>
      </c>
      <c r="D10" s="5" t="n">
        <v>1341</v>
      </c>
    </row>
    <row r="11">
      <c r="A11" s="4" t="inlineStr">
        <is>
          <t>Public Relation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verage number of staff</t>
        </is>
      </c>
      <c r="B13" s="5" t="n">
        <v>8125</v>
      </c>
      <c r="C13" s="5" t="n">
        <v>7121</v>
      </c>
      <c r="D13" s="5" t="n">
        <v>6810</v>
      </c>
    </row>
    <row r="14">
      <c r="A14" s="4" t="inlineStr">
        <is>
          <t>Specialist Agenci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verage number of staff</t>
        </is>
      </c>
      <c r="B16" s="5" t="n">
        <v>8716</v>
      </c>
      <c r="C16" s="5" t="n">
        <v>7986</v>
      </c>
      <c r="D16" s="5" t="n">
        <v>76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ur people - Staffing Costs (Details) - GBP (£) £ in Millions</t>
        </is>
      </c>
      <c r="B1" s="2" t="inlineStr">
        <is>
          <t>12 Months Ended</t>
        </is>
      </c>
    </row>
    <row r="2">
      <c r="B2" s="2" t="inlineStr">
        <is>
          <t>Dec. 31, 2022</t>
        </is>
      </c>
      <c r="C2" s="2" t="inlineStr">
        <is>
          <t>Dec. 31, 2021</t>
        </is>
      </c>
      <c r="D2" s="2" t="inlineStr">
        <is>
          <t>Dec. 31, 2020</t>
        </is>
      </c>
    </row>
    <row r="3">
      <c r="A3" s="3" t="inlineStr">
        <is>
          <t>Number and average number of employees [abstract]</t>
        </is>
      </c>
      <c r="B3" s="4" t="inlineStr">
        <is>
          <t xml:space="preserve"> </t>
        </is>
      </c>
      <c r="C3" s="4" t="inlineStr">
        <is>
          <t xml:space="preserve"> </t>
        </is>
      </c>
      <c r="D3" s="4" t="inlineStr">
        <is>
          <t xml:space="preserve"> </t>
        </is>
      </c>
    </row>
    <row r="4">
      <c r="A4" s="4" t="inlineStr">
        <is>
          <t>Wages and salaries</t>
        </is>
      </c>
      <c r="B4" s="10" t="n">
        <v>5721</v>
      </c>
      <c r="C4" s="6" t="n">
        <v>4797.2</v>
      </c>
      <c r="D4" s="10" t="n">
        <v>4781</v>
      </c>
    </row>
    <row r="5">
      <c r="A5" s="4" t="inlineStr">
        <is>
          <t>Cash-based incentive plans</t>
        </is>
      </c>
      <c r="B5" s="7" t="n">
        <v>292.6</v>
      </c>
      <c r="C5" s="7" t="n">
        <v>455.2</v>
      </c>
      <c r="D5" s="7" t="n">
        <v>110.7</v>
      </c>
    </row>
    <row r="6">
      <c r="A6" s="4" t="inlineStr">
        <is>
          <t>Share-based incentive plans (note 23)</t>
        </is>
      </c>
      <c r="B6" s="5" t="n">
        <v>122</v>
      </c>
      <c r="C6" s="7" t="n">
        <v>99.59999999999999</v>
      </c>
      <c r="D6" s="7" t="n">
        <v>74.40000000000001</v>
      </c>
    </row>
    <row r="7">
      <c r="A7" s="4" t="inlineStr">
        <is>
          <t>Social security costs</t>
        </is>
      </c>
      <c r="B7" s="7" t="n">
        <v>689.4</v>
      </c>
      <c r="C7" s="7" t="n">
        <v>630.1</v>
      </c>
      <c r="D7" s="7" t="n">
        <v>570.9</v>
      </c>
    </row>
    <row r="8">
      <c r="A8" s="4" t="inlineStr">
        <is>
          <t>Pension costs (note 24)</t>
        </is>
      </c>
      <c r="B8" s="7" t="n">
        <v>204.8</v>
      </c>
      <c r="C8" s="7" t="n">
        <v>177.7</v>
      </c>
      <c r="D8" s="7" t="n">
        <v>171.7</v>
      </c>
    </row>
    <row r="9">
      <c r="A9" s="4" t="inlineStr">
        <is>
          <t>Severance</t>
        </is>
      </c>
      <c r="B9" s="7" t="n">
        <v>44.2</v>
      </c>
      <c r="C9" s="7" t="n">
        <v>41.8</v>
      </c>
      <c r="D9" s="7" t="n">
        <v>68.2</v>
      </c>
    </row>
    <row r="10">
      <c r="A10" s="4" t="inlineStr">
        <is>
          <t>Other staff costs</t>
        </is>
      </c>
      <c r="B10" s="7" t="n">
        <v>1091.8</v>
      </c>
      <c r="C10" s="7" t="n">
        <v>965.1</v>
      </c>
      <c r="D10" s="7" t="n">
        <v>779.6</v>
      </c>
    </row>
    <row r="11">
      <c r="A11" s="4" t="inlineStr">
        <is>
          <t>Staffing costs</t>
        </is>
      </c>
      <c r="B11" s="6" t="n">
        <v>8165.8</v>
      </c>
      <c r="C11" s="6" t="n">
        <v>7166.7</v>
      </c>
      <c r="D11" s="6" t="n">
        <v>655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Summary of Compensation for Key Management Personnel (Details) - GBP (£) £ in Millions</t>
        </is>
      </c>
      <c r="B1" s="2" t="inlineStr">
        <is>
          <t>12 Months Ended</t>
        </is>
      </c>
    </row>
    <row r="2">
      <c r="B2" s="2" t="inlineStr">
        <is>
          <t>Dec. 31, 2022</t>
        </is>
      </c>
      <c r="C2" s="2" t="inlineStr">
        <is>
          <t>Dec. 31, 2021</t>
        </is>
      </c>
      <c r="D2" s="2" t="inlineStr">
        <is>
          <t>Dec. 31, 2020</t>
        </is>
      </c>
    </row>
    <row r="3">
      <c r="A3" s="3" t="inlineStr">
        <is>
          <t>Number and average number of employees [abstract]</t>
        </is>
      </c>
      <c r="B3" s="4" t="inlineStr">
        <is>
          <t xml:space="preserve"> </t>
        </is>
      </c>
      <c r="C3" s="4" t="inlineStr">
        <is>
          <t xml:space="preserve"> </t>
        </is>
      </c>
      <c r="D3" s="4" t="inlineStr">
        <is>
          <t xml:space="preserve"> </t>
        </is>
      </c>
    </row>
    <row r="4">
      <c r="A4" s="4" t="inlineStr">
        <is>
          <t>Short-term employee benefits</t>
        </is>
      </c>
      <c r="B4" s="6" t="n">
        <v>29.7</v>
      </c>
      <c r="C4" s="10" t="n">
        <v>28</v>
      </c>
      <c r="D4" s="6" t="n">
        <v>17.9</v>
      </c>
    </row>
    <row r="5">
      <c r="A5" s="4" t="inlineStr">
        <is>
          <t>Pensions and other post-retirement benefits</t>
        </is>
      </c>
      <c r="B5" s="7" t="n">
        <v>1.1</v>
      </c>
      <c r="C5" s="7" t="n">
        <v>0.9</v>
      </c>
      <c r="D5" s="5" t="n">
        <v>1</v>
      </c>
    </row>
    <row r="6">
      <c r="A6" s="4" t="inlineStr">
        <is>
          <t>Share-based payments</t>
        </is>
      </c>
      <c r="B6" s="7" t="n">
        <v>29.8</v>
      </c>
      <c r="C6" s="7" t="n">
        <v>14.6</v>
      </c>
      <c r="D6" s="7" t="n">
        <v>10.3</v>
      </c>
    </row>
    <row r="7">
      <c r="A7" s="4" t="inlineStr">
        <is>
          <t>Key management personnel compensation</t>
        </is>
      </c>
      <c r="B7" s="6" t="n">
        <v>60.6</v>
      </c>
      <c r="C7" s="6" t="n">
        <v>43.5</v>
      </c>
      <c r="D7" s="6" t="n">
        <v>2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investment income, finance costs and revaluation and retranslation of financial instruments - Summary of Finance Income, Finance Costs and Revaluation and Retranslation of Financial Instruments (Details) - GBP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Finance and investment income</t>
        </is>
      </c>
      <c r="B4" s="6" t="n">
        <v>145.4</v>
      </c>
      <c r="C4" s="6" t="n">
        <v>69.40000000000001</v>
      </c>
      <c r="D4" s="6" t="n">
        <v>82.7</v>
      </c>
    </row>
    <row r="5">
      <c r="A5" s="4" t="inlineStr">
        <is>
          <t>Net interest expense on pension plans</t>
        </is>
      </c>
      <c r="B5" s="7" t="n">
        <v>2.2</v>
      </c>
      <c r="C5" s="7" t="n">
        <v>1.8</v>
      </c>
      <c r="D5" s="7" t="n">
        <v>2.9</v>
      </c>
    </row>
    <row r="6">
      <c r="A6" s="4" t="inlineStr">
        <is>
          <t>Interest expense related to lease liabilities</t>
        </is>
      </c>
      <c r="B6" s="7" t="n">
        <v>95.7</v>
      </c>
      <c r="C6" s="7" t="n">
        <v>90.90000000000001</v>
      </c>
      <c r="D6" s="4" t="inlineStr">
        <is>
          <t xml:space="preserve"> </t>
        </is>
      </c>
    </row>
    <row r="7">
      <c r="A7" s="4" t="inlineStr">
        <is>
          <t>Finance costs</t>
        </is>
      </c>
      <c r="B7" s="7" t="n">
        <v>359.4</v>
      </c>
      <c r="C7" s="7" t="n">
        <v>283.6</v>
      </c>
      <c r="D7" s="5" t="n">
        <v>312</v>
      </c>
    </row>
    <row r="8">
      <c r="A8" s="4" t="inlineStr">
        <is>
          <t>Revaluation and Retranslation of Financial Instruments</t>
        </is>
      </c>
      <c r="B8" s="5" t="n">
        <v>76</v>
      </c>
      <c r="C8" s="7" t="n">
        <v>-87.8</v>
      </c>
      <c r="D8" s="7" t="n">
        <v>-147.2</v>
      </c>
    </row>
    <row r="9">
      <c r="A9" s="4" t="inlineStr">
        <is>
          <t>Continuing Operations</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Income from equity investments</t>
        </is>
      </c>
      <c r="B11" s="7" t="n">
        <v>24.5</v>
      </c>
      <c r="C11" s="7" t="n">
        <v>17.9</v>
      </c>
      <c r="D11" s="7" t="n">
        <v>8.699999999999999</v>
      </c>
    </row>
    <row r="12">
      <c r="A12" s="4" t="inlineStr">
        <is>
          <t>Interest income</t>
        </is>
      </c>
      <c r="B12" s="7" t="n">
        <v>120.9</v>
      </c>
      <c r="C12" s="7" t="n">
        <v>51.5</v>
      </c>
      <c r="D12" s="5" t="n">
        <v>74</v>
      </c>
    </row>
    <row r="13">
      <c r="A13" s="4" t="inlineStr">
        <is>
          <t>Finance and investment income</t>
        </is>
      </c>
      <c r="B13" s="7" t="n">
        <v>145.4</v>
      </c>
      <c r="C13" s="7" t="n">
        <v>69.40000000000001</v>
      </c>
      <c r="D13" s="7" t="n">
        <v>82.7</v>
      </c>
    </row>
    <row r="14">
      <c r="A14" s="4" t="inlineStr">
        <is>
          <t>Net interest expense on pension plans</t>
        </is>
      </c>
      <c r="B14" s="7" t="n">
        <v>2.2</v>
      </c>
      <c r="C14" s="7" t="n">
        <v>1.8</v>
      </c>
      <c r="D14" s="7" t="n">
        <v>2.9</v>
      </c>
    </row>
    <row r="15">
      <c r="A15" s="4" t="inlineStr">
        <is>
          <t>Interest on other long-term employee benefits</t>
        </is>
      </c>
      <c r="B15" s="7" t="n">
        <v>3.7</v>
      </c>
      <c r="C15" s="7" t="n">
        <v>2.4</v>
      </c>
      <c r="D15" s="7" t="n">
        <v>3.1</v>
      </c>
    </row>
    <row r="16">
      <c r="A16" s="4" t="inlineStr">
        <is>
          <t>Interest expense and similar charges</t>
        </is>
      </c>
      <c r="B16" s="7" t="n">
        <v>257.8</v>
      </c>
      <c r="C16" s="7" t="n">
        <v>188.5</v>
      </c>
      <c r="D16" s="5" t="n">
        <v>205</v>
      </c>
    </row>
    <row r="17">
      <c r="A17" s="4" t="inlineStr">
        <is>
          <t>Interest expense related to lease liabilities</t>
        </is>
      </c>
      <c r="B17" s="7" t="n">
        <v>95.7</v>
      </c>
      <c r="C17" s="7" t="n">
        <v>90.90000000000001</v>
      </c>
      <c r="D17" s="5" t="n">
        <v>101</v>
      </c>
    </row>
    <row r="18">
      <c r="A18" s="4" t="inlineStr">
        <is>
          <t>Finance costs</t>
        </is>
      </c>
      <c r="B18" s="7" t="n">
        <v>359.4</v>
      </c>
      <c r="C18" s="7" t="n">
        <v>283.6</v>
      </c>
      <c r="D18" s="5" t="n">
        <v>312</v>
      </c>
    </row>
    <row r="19">
      <c r="A19" s="4" t="inlineStr">
        <is>
          <t>Movements in fair value of treasury instruments</t>
        </is>
      </c>
      <c r="B19" s="7" t="n">
        <v>0.5</v>
      </c>
      <c r="C19" s="7" t="n">
        <v>9.1</v>
      </c>
      <c r="D19" s="7" t="n">
        <v>15.4</v>
      </c>
    </row>
    <row r="20">
      <c r="A20" s="4" t="inlineStr">
        <is>
          <t>Premium on the early repayment of bonds</t>
        </is>
      </c>
      <c r="B20" s="5" t="n">
        <v>0</v>
      </c>
      <c r="C20" s="5" t="n">
        <v>-13</v>
      </c>
      <c r="D20" s="5" t="n">
        <v>0</v>
      </c>
    </row>
    <row r="21">
      <c r="A21" s="4" t="inlineStr">
        <is>
          <t>Revaluation of investments held at fair value through profit or loss</t>
        </is>
      </c>
      <c r="B21" s="7" t="n">
        <v>23.1</v>
      </c>
      <c r="C21" s="7" t="n">
        <v>-7.5</v>
      </c>
      <c r="D21" s="5" t="n">
        <v>8</v>
      </c>
    </row>
    <row r="22">
      <c r="A22" s="4" t="inlineStr">
        <is>
          <t>Revaluation of put options over non-controlling interests</t>
        </is>
      </c>
      <c r="B22" s="7" t="n">
        <v>27.9</v>
      </c>
      <c r="C22" s="7" t="n">
        <v>-40.6</v>
      </c>
      <c r="D22" s="7" t="n">
        <v>12.3</v>
      </c>
    </row>
    <row r="23">
      <c r="A23" s="4" t="inlineStr">
        <is>
          <t>Revaluation of payments due to vendors (earnout agreements)</t>
        </is>
      </c>
      <c r="B23" s="7" t="n">
        <v>26.2</v>
      </c>
      <c r="C23" s="7" t="n">
        <v>-58.7</v>
      </c>
      <c r="D23" s="7" t="n">
        <v>13.4</v>
      </c>
    </row>
    <row r="24">
      <c r="A24" s="4" t="inlineStr">
        <is>
          <t>Retranslation of financial instruments</t>
        </is>
      </c>
      <c r="B24" s="6" t="n">
        <v>-1.7</v>
      </c>
      <c r="C24" s="6" t="n">
        <v>22.9</v>
      </c>
      <c r="D24" s="6" t="n">
        <v>-19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e and investment income, finance costs and revaluation and retranslation of financial instruments - Additional Information (Details) £ in Millions, $ in Millions, $ in Millions</t>
        </is>
      </c>
      <c r="B1" s="2" t="inlineStr">
        <is>
          <t>Dec. 31, 2022 USD ($)</t>
        </is>
      </c>
      <c r="C1" s="2" t="inlineStr">
        <is>
          <t>Dec. 31, 2022 EUR (€)</t>
        </is>
      </c>
      <c r="D1" s="2" t="inlineStr">
        <is>
          <t>Dec. 31, 2022 GBP (£)</t>
        </is>
      </c>
      <c r="E1" s="2" t="inlineStr">
        <is>
          <t>Dec. 31, 2022 AUD ($)</t>
        </is>
      </c>
      <c r="F1" s="2" t="inlineStr">
        <is>
          <t>Dec. 31, 2021 USD ($)</t>
        </is>
      </c>
      <c r="G1" s="2" t="inlineStr">
        <is>
          <t>Dec. 31, 2021 GBP (£)</t>
        </is>
      </c>
      <c r="H1" s="2" t="inlineStr">
        <is>
          <t>Dec. 31, 2021 AUD ($)</t>
        </is>
      </c>
      <c r="I1" s="2" t="inlineStr">
        <is>
          <t>Dec. 31, 2020 USD ($)</t>
        </is>
      </c>
      <c r="J1" s="2" t="inlineStr">
        <is>
          <t>Dec. 31, 2020 GBP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 | £</t>
        </is>
      </c>
      <c r="B3" s="4" t="inlineStr">
        <is>
          <t xml:space="preserve"> </t>
        </is>
      </c>
      <c r="C3" s="4" t="inlineStr">
        <is>
          <t xml:space="preserve"> </t>
        </is>
      </c>
      <c r="D3" s="6" t="n">
        <v>4465.1</v>
      </c>
      <c r="E3" s="4" t="inlineStr">
        <is>
          <t xml:space="preserve"> </t>
        </is>
      </c>
      <c r="F3" s="4" t="inlineStr">
        <is>
          <t xml:space="preserve"> </t>
        </is>
      </c>
      <c r="G3" s="6" t="n">
        <v>4441.7</v>
      </c>
      <c r="H3" s="4" t="inlineStr">
        <is>
          <t xml:space="preserve"> </t>
        </is>
      </c>
      <c r="I3" s="4" t="inlineStr">
        <is>
          <t xml:space="preserve"> </t>
        </is>
      </c>
      <c r="J3" s="6" t="n">
        <v>5032.7</v>
      </c>
    </row>
    <row r="4">
      <c r="A4" s="4" t="inlineStr">
        <is>
          <t>US commercial pap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 | €</t>
        </is>
      </c>
      <c r="B6" s="4" t="inlineStr">
        <is>
          <t xml:space="preserve"> </t>
        </is>
      </c>
      <c r="C6" s="11"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 US revolving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t>
        </is>
      </c>
      <c r="B9" s="12" t="n">
        <v>0</v>
      </c>
      <c r="C9" s="4" t="inlineStr">
        <is>
          <t xml:space="preserve"> </t>
        </is>
      </c>
      <c r="D9" s="4" t="inlineStr">
        <is>
          <t xml:space="preserve"> </t>
        </is>
      </c>
      <c r="E9" s="4" t="inlineStr">
        <is>
          <t xml:space="preserve"> </t>
        </is>
      </c>
      <c r="F9" s="12" t="n">
        <v>0</v>
      </c>
      <c r="G9" s="4" t="inlineStr">
        <is>
          <t xml:space="preserve"> </t>
        </is>
      </c>
      <c r="H9" s="4" t="inlineStr">
        <is>
          <t xml:space="preserve"> </t>
        </is>
      </c>
      <c r="I9" s="4" t="inlineStr">
        <is>
          <t xml:space="preserve"> </t>
        </is>
      </c>
      <c r="J9" s="4" t="inlineStr">
        <is>
          <t xml:space="preserve"> </t>
        </is>
      </c>
    </row>
    <row r="10">
      <c r="A10" s="4" t="inlineStr">
        <is>
          <t>Weighted average | Australian New Zealand revolving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t>
        </is>
      </c>
      <c r="B12" s="4" t="inlineStr">
        <is>
          <t xml:space="preserve"> </t>
        </is>
      </c>
      <c r="C12" s="4" t="inlineStr">
        <is>
          <t xml:space="preserve"> </t>
        </is>
      </c>
      <c r="D12" s="4" t="inlineStr">
        <is>
          <t xml:space="preserve"> </t>
        </is>
      </c>
      <c r="E12" s="12" t="n">
        <v>0</v>
      </c>
      <c r="F12" s="4" t="inlineStr">
        <is>
          <t xml:space="preserve"> </t>
        </is>
      </c>
      <c r="G12" s="4" t="inlineStr">
        <is>
          <t xml:space="preserve"> </t>
        </is>
      </c>
      <c r="H12" s="12" t="n">
        <v>52</v>
      </c>
      <c r="I12" s="4" t="inlineStr">
        <is>
          <t xml:space="preserve"> </t>
        </is>
      </c>
      <c r="J12" s="4" t="inlineStr">
        <is>
          <t xml:space="preserve"> </t>
        </is>
      </c>
    </row>
    <row r="13">
      <c r="A13" s="4" t="inlineStr">
        <is>
          <t>Average interest rate</t>
        </is>
      </c>
      <c r="B13" s="4" t="inlineStr">
        <is>
          <t xml:space="preserve"> </t>
        </is>
      </c>
      <c r="C13" s="4" t="inlineStr">
        <is>
          <t xml:space="preserve"> </t>
        </is>
      </c>
      <c r="D13" s="4" t="inlineStr">
        <is>
          <t xml:space="preserve"> </t>
        </is>
      </c>
      <c r="E13" s="4" t="inlineStr">
        <is>
          <t xml:space="preserve"> </t>
        </is>
      </c>
      <c r="F13" s="13" t="n">
        <v>0.0189</v>
      </c>
      <c r="G13" s="13" t="n">
        <v>0.0189</v>
      </c>
      <c r="H13" s="13" t="n">
        <v>0.0189</v>
      </c>
      <c r="I13" s="4" t="inlineStr">
        <is>
          <t xml:space="preserve"> </t>
        </is>
      </c>
      <c r="J13" s="4" t="inlineStr">
        <is>
          <t xml:space="preserve"> </t>
        </is>
      </c>
    </row>
    <row r="14">
      <c r="A14" s="4" t="inlineStr">
        <is>
          <t>Weighted average | US commercial pap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t>
        </is>
      </c>
      <c r="B16" s="12" t="n">
        <v>195</v>
      </c>
      <c r="C16" s="4" t="inlineStr">
        <is>
          <t xml:space="preserve"> </t>
        </is>
      </c>
      <c r="D16" s="4" t="inlineStr">
        <is>
          <t xml:space="preserve"> </t>
        </is>
      </c>
      <c r="E16" s="4" t="inlineStr">
        <is>
          <t xml:space="preserve"> </t>
        </is>
      </c>
      <c r="F16" s="12" t="n">
        <v>0</v>
      </c>
      <c r="G16" s="4" t="inlineStr">
        <is>
          <t xml:space="preserve"> </t>
        </is>
      </c>
      <c r="H16" s="4" t="inlineStr">
        <is>
          <t xml:space="preserve"> </t>
        </is>
      </c>
      <c r="I16" s="12" t="n">
        <v>2</v>
      </c>
      <c r="J16" s="4" t="inlineStr">
        <is>
          <t xml:space="preserve"> </t>
        </is>
      </c>
    </row>
    <row r="17">
      <c r="A17" s="4" t="inlineStr">
        <is>
          <t>Average interest rate</t>
        </is>
      </c>
      <c r="B17" s="13" t="n">
        <v>0.0256</v>
      </c>
      <c r="C17" s="13" t="n">
        <v>0.0256</v>
      </c>
      <c r="D17" s="13" t="n">
        <v>0.0256</v>
      </c>
      <c r="E17" s="13" t="n">
        <v>0.025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 Euro Commercial Paper Program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 | £</t>
        </is>
      </c>
      <c r="B20" s="4" t="inlineStr">
        <is>
          <t xml:space="preserve"> </t>
        </is>
      </c>
      <c r="C20" s="4" t="inlineStr">
        <is>
          <t xml:space="preserve"> </t>
        </is>
      </c>
      <c r="D20" s="10" t="n">
        <v>34</v>
      </c>
      <c r="E20" s="4" t="inlineStr">
        <is>
          <t xml:space="preserve"> </t>
        </is>
      </c>
      <c r="F20" s="4" t="inlineStr">
        <is>
          <t xml:space="preserve"> </t>
        </is>
      </c>
      <c r="G20" s="10" t="n">
        <v>0</v>
      </c>
      <c r="H20" s="4" t="inlineStr">
        <is>
          <t xml:space="preserve"> </t>
        </is>
      </c>
      <c r="I20" s="4" t="inlineStr">
        <is>
          <t xml:space="preserve"> </t>
        </is>
      </c>
      <c r="J20" s="4" t="inlineStr">
        <is>
          <t xml:space="preserve"> </t>
        </is>
      </c>
    </row>
    <row r="21">
      <c r="A21" s="4" t="inlineStr">
        <is>
          <t>Average interest rate</t>
        </is>
      </c>
      <c r="B21" s="13" t="n">
        <v>0.0195</v>
      </c>
      <c r="C21" s="13" t="n">
        <v>0.0195</v>
      </c>
      <c r="D21" s="13" t="n">
        <v>0.0195</v>
      </c>
      <c r="E21" s="13" t="n">
        <v>0.019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S Dollar bo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t>
        </is>
      </c>
      <c r="B24" s="12" t="n">
        <v>10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S Dollar bonds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interest rate</t>
        </is>
      </c>
      <c r="B27" s="13" t="n">
        <v>0.0426</v>
      </c>
      <c r="C27" s="13" t="n">
        <v>0.0426</v>
      </c>
      <c r="D27" s="13" t="n">
        <v>0.0426</v>
      </c>
      <c r="E27" s="13" t="n">
        <v>0.042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uro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s | €</t>
        </is>
      </c>
      <c r="B30" s="4" t="inlineStr">
        <is>
          <t xml:space="preserve"> </t>
        </is>
      </c>
      <c r="C30" s="11" t="n">
        <v>33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urobonds | Weighted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interest rate</t>
        </is>
      </c>
      <c r="B33" s="13" t="n">
        <v>0.022</v>
      </c>
      <c r="C33" s="13" t="n">
        <v>0.022</v>
      </c>
      <c r="D33" s="13" t="n">
        <v>0.022</v>
      </c>
      <c r="E33" s="13" t="n">
        <v>0.02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erling bonds | Weighted aver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 | £</t>
        </is>
      </c>
      <c r="B36" s="4" t="inlineStr">
        <is>
          <t xml:space="preserve"> </t>
        </is>
      </c>
      <c r="C36" s="4" t="inlineStr">
        <is>
          <t xml:space="preserve"> </t>
        </is>
      </c>
      <c r="D36" s="10" t="n">
        <v>6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interest rate</t>
        </is>
      </c>
      <c r="B37" s="13" t="n">
        <v>0.0321</v>
      </c>
      <c r="C37" s="13" t="n">
        <v>0.0321</v>
      </c>
      <c r="D37" s="13" t="n">
        <v>0.0321</v>
      </c>
      <c r="E37" s="13" t="n">
        <v>0.0321</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ation - Additional Information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Effective tax rate on (loss)/profit before tax</t>
        </is>
      </c>
      <c r="B4" s="13" t="n">
        <v>0.331</v>
      </c>
      <c r="C4" s="13" t="n">
        <v>0.242</v>
      </c>
      <c r="D4" s="4" t="inlineStr">
        <is>
          <t>(4.60%)</t>
        </is>
      </c>
    </row>
    <row r="5">
      <c r="A5" s="4" t="inlineStr">
        <is>
          <t>Remeasurement of UK deferred tax balances, recognized tax credit</t>
        </is>
      </c>
      <c r="B5" s="10" t="n">
        <v>0</v>
      </c>
      <c r="C5" s="6" t="n">
        <v>23.8</v>
      </c>
      <c r="D5" s="10"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The consolidated financial statements of WPP plc and its subsidiaries (the Group) for the year ended 31 December 2022 have been prepared in accordance with International Financial Reporting Standards (IFRS) as issued by the International Accounting Standards Board (IASB) as they apply to the financial statements of the Group for the year ended 31 December 2022. Basis of preparation The consolidated financial statements have been prepared under the historical cost convention, except for the revaluation of certain financial instruments. The financial statements have been prepared using the going concern basis of accounting. The principal accounting policies are set out below. The financial statements were approved by the Board of Directors and authorized for issue on 23 March 2023.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New IFRS accounting pronouncements The Group has elected to adopt the hedge accounting requirements of IFRS 9 Financial Instruments from 1 January 2022. The IFRS 9 hedge accounting requirements are applied prospectively, and all hedge arrangements in place at the point of transition are regarded as continuing hedging relationships under IFRS 9. Accordingly, prior year financial information is not required to be restated and remains as reported under IAS 39. Management have elected not to take the 'cost of hedging' approach, and instead the currency basis risk has been designated in the hedge relationships. There has been no significant impact on the financial statements as a result of the adoption of the hedge accounting requirements of IFRS 9, both at the point of transition and in the year ended 31 December 2022. The Group has applied the following amendments for the first time for their annual reporting period commencing 1 January 2022: – Property, Plant and Equipment: Proceeds before Intended Use - Amendments to IAS 16 – Onerous Contracts - Cost of Fulfilling a Contract - Amendments to IAS 37 – Annual Improvements to IFRS Standards 2018-2020, and – Reference to the Conceptual Framework - Amendments to IFRS 3. The amendments listed above did not have any impact on the amounts recognised in prior periods, did not have a significant impact on the amounts recognised in the current period, and are not expected to significantly affect the future periods. At the date of authorisation of these financial statements, there were a number of standards or amendments to standards, which have not been applied in these financial statements, that were in issue but not yet effective. The Group does not consider that any of these standards or amendments to standards in issue but not yet effective will have a significant impact on the financial statements.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of disposal and value in use. The net present value of future cash flows, to determine value in use,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Subsequent adjustments to the fair value are recorded in the consolidated income statement within revaluation and retranslation of financial instruments. The effect of any revisions to fair value adjustments that had been determined provisionally at the immediately preceding balance sheet date, are accounted for as revisions to goodwill, as permitted by IFRS 3 Business Combination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where the recoverable amount is the higher of an asset's fair value less costs of disposal and value in us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years; • computer equipment – 3-5 years.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interests is included in the consolidated income statement and the Group’s share of net assets is shown within interests in associates and joint ventures in the consolidated balance sheet. The Group’s share of the profits less losses and net assets is based on current information produced by the undertakings, adjusted to conform with the accounting policies of the Group.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of disposal and value in use. The Group accounts for joint venture investments under the equity method which is consistent with the Group’s treatment of associates. 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 Non-current assets held for sale and discontinued operations Under IFRS 5 Non-current Assets Held for Sale and Discontinued Operations, where certain conditions are met, an asset or disposal group that is for sale is recognised as “held for sale”. The Group has classified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of disposa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of disposal, as well as the post-tax loss on sale of the disposal group. Assets and liabilities classified as held for sale are shown as a separate line on the balance sheet. Accrued and deferred income Accrued income is a contract asset, within the scope of IFRS 9 Financial Instruments, and is recognised when a performance obligation has been satisfied but has not yet been billed. Contract assets are transferred to receivables once the right to consideration become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party expenses that are incurred shortly after billing. Trade receivables and work in progress Trade receivables are stated net of loss allowance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Financial Instruments. This has been applied to trade receivables, contract assets and lease receivables. Under this approach, the Group utilises a provision matrix based on the age of the trade receivables and historical loss rates to determine the expected credit losses. The Group also considers forward-looking information. Therefore, the Group does not track changes in credit risk, but recognises a loss allowance based on the financial asset’s lifetime expected credit loss. For all other assets, the general approach has been applied and a loss allowance for 12-month expected credit losses is recognised. Under IFRS 9, the expected credit losses are measured as the difference between the asset’s gross carrying amount and the present value of estimated future cash flows discounted at the financial asset’s original effective interest rate. Given the short- term nature of the Group’s trade receivables, work in progress and accrued income, which are mainly due from large national or multinational companies, the Group’s assessment of expected credit losses includes provisions for specific clients and receivables where the contractual cash flow is deemed at risk. The Group considers that the credit risk increased significantly since initial recognition when the credit rating changes, the debtor has significant financial difficulty or if there was a breach of contract. For balances that are beyond 180 days overdue it is presumed to be an indicator of a significant increase in credit risk. Financial assets are written off when there is evidence indicating that the debtor is in severe financial difficulty and the Group has no realistic prospect of recovery. Receivables written off are still subject to enforcement activity and pursued by the Group. Further details on expected credit losses are provided in note 18.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inception of the hedge relationship, the Group documents the relationship between hedging instruments and hedged items, including whether changes in the cash flows of the hedging instruments are expected to offset changes in the fair values or cash flows of hedged items. Furthermore the Group documents its risk management objectives and its strategy for undertaking various hedge transactions. Note 26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s that are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asset or a non-financial liability, the gains and losses previously deferred in equity are transferred from equity and included in the initial measurement of the cost of the asset or liability. Hedge accounting is discontinued when the hedging instrument expires or is sold, terminated,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profit or loss for the period. Derivatives embedded in other financial liabilitie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interest are treated as derivatives over the Group's own equity instruments and are recorded in the consolidated balance sheet initially at the present value of the redemption amount in accordance with IAS 32 Financial Instruments: Presentation and subsequently, the financial liability is measured in accordance with IFRS 9 Financial Instruments. On initial recognition, the corresponding amount is recognised against the equity reserve, which is subsequently reversed on derecognition, either through exercise or non-exercise of the option agreement. Changes in the measurement of the financial liability due to the unwinding of the discount or changes in the amount that the Group could be required to pay are recognised in profit or loss within revaluation and retranslation of financial instruments in the consolidated income statement. Derecognition of financial liabilities In accordance with IFRS 9 Financial Instruments, a financial liability of the Group is only removed from the statement of financial position when the underlying legal obligation is extinguished. Debt Interest-bearing debt is recorded at the proceeds received, net of direct issue costs. Cash and cash equivalents Cash and cash equivalents comprise cash at bank and in hand and short-term highly liquid investments which are readily convertible to known amounts of cash and which are subject to insignificant risk of changes in value, including bank deposits and money market funds. The Group’s overdrafts are included in cash and cash equivalents where they are repayable on demand, are components of the Group’s centralised treasury strategy employed across the Group and form an integral part of the Group’s cash management, in accordance with IAS 7 Statement of Cash Flows. Borrowing costs Finance costs of borrowing are recognised in the consolidated income statement over the term of those borrowings. 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costs. As the contracts are generally short-term in nature, the Group has applied the practical expedient permitted by IFRS 15 to expense costs to obtain a contract as incurred, where applicabl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ready obligation to perform services on an ongoing basis over the life of the contract. The scope of these arrangements is broad and generally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production services, events and branding), the revenue recorded is the gross amount billed. Billings related to out-of-pocket costs such as travel are also recognised at the gross amount billed with a corresponding amount recorded as an expense.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able to be estimated,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recognised with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other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Group is expected to benefit from in the future by means of a refund or reduction in future contributions to the plan, in accordance with IAS 19. Provisions for liabilities and charges Provisions comprise liabilities where there is uncertainty about the timing of settlement, but where a reliable estimate can be made of the amount. These include provisions for other property-related liabilities such as onerous contracts and dilapidations. Also included are other provisions, primarily long-term employee benefits such as deferred compensation plans, and legal claims, where the likelihood of settlement is considered probable. Leases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asset and a lease liability at the lease commencement date. The right-of-use as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Taxation - Tax Charge (Details) - GBP (£) £ in Millions</t>
        </is>
      </c>
      <c r="B1" s="2" t="inlineStr">
        <is>
          <t>12 Months Ended</t>
        </is>
      </c>
    </row>
    <row r="2">
      <c r="B2" s="2" t="inlineStr">
        <is>
          <t>Dec. 31, 2022</t>
        </is>
      </c>
      <c r="C2" s="2" t="inlineStr">
        <is>
          <t>Dec. 31, 2021</t>
        </is>
      </c>
      <c r="D2" s="2" t="inlineStr">
        <is>
          <t>Dec. 31, 2020</t>
        </is>
      </c>
    </row>
    <row r="3">
      <c r="A3" s="3" t="inlineStr">
        <is>
          <t>Corporation tax</t>
        </is>
      </c>
      <c r="B3" s="4" t="inlineStr">
        <is>
          <t xml:space="preserve"> </t>
        </is>
      </c>
      <c r="C3" s="4" t="inlineStr">
        <is>
          <t xml:space="preserve"> </t>
        </is>
      </c>
      <c r="D3" s="4" t="inlineStr">
        <is>
          <t xml:space="preserve"> </t>
        </is>
      </c>
    </row>
    <row r="4">
      <c r="A4" s="4" t="inlineStr">
        <is>
          <t>Current year</t>
        </is>
      </c>
      <c r="B4" s="6" t="n">
        <v>425.8</v>
      </c>
      <c r="C4" s="10" t="n">
        <v>404</v>
      </c>
      <c r="D4" s="6" t="n">
        <v>307.8</v>
      </c>
    </row>
    <row r="5">
      <c r="A5" s="4" t="inlineStr">
        <is>
          <t>Prior years</t>
        </is>
      </c>
      <c r="B5" s="7" t="n">
        <v>-55.5</v>
      </c>
      <c r="C5" s="7" t="n">
        <v>-41.4</v>
      </c>
      <c r="D5" s="7" t="n">
        <v>-83.2</v>
      </c>
    </row>
    <row r="6">
      <c r="A6" s="4" t="inlineStr">
        <is>
          <t>Corporation tax</t>
        </is>
      </c>
      <c r="B6" s="7" t="n">
        <v>370.3</v>
      </c>
      <c r="C6" s="7" t="n">
        <v>362.6</v>
      </c>
      <c r="D6" s="7" t="n">
        <v>224.6</v>
      </c>
    </row>
    <row r="7">
      <c r="A7" s="3" t="inlineStr">
        <is>
          <t>Deferred tax</t>
        </is>
      </c>
      <c r="B7" s="4" t="inlineStr">
        <is>
          <t xml:space="preserve"> </t>
        </is>
      </c>
      <c r="C7" s="4" t="inlineStr">
        <is>
          <t xml:space="preserve"> </t>
        </is>
      </c>
      <c r="D7" s="4" t="inlineStr">
        <is>
          <t xml:space="preserve"> </t>
        </is>
      </c>
    </row>
    <row r="8">
      <c r="A8" s="4" t="inlineStr">
        <is>
          <t>Current year</t>
        </is>
      </c>
      <c r="B8" s="7" t="n">
        <v>9.4</v>
      </c>
      <c r="C8" s="5" t="n">
        <v>-131</v>
      </c>
      <c r="D8" s="7" t="n">
        <v>-80.2</v>
      </c>
    </row>
    <row r="9">
      <c r="A9" s="4" t="inlineStr">
        <is>
          <t>Prior years</t>
        </is>
      </c>
      <c r="B9" s="7" t="n">
        <v>4.7</v>
      </c>
      <c r="C9" s="7" t="n">
        <v>-1.5</v>
      </c>
      <c r="D9" s="7" t="n">
        <v>-17.3</v>
      </c>
    </row>
    <row r="10">
      <c r="A10" s="4" t="inlineStr">
        <is>
          <t>Deferred tax</t>
        </is>
      </c>
      <c r="B10" s="7" t="n">
        <v>14.1</v>
      </c>
      <c r="C10" s="7" t="n">
        <v>-132.5</v>
      </c>
      <c r="D10" s="7" t="n">
        <v>-97.5</v>
      </c>
    </row>
    <row r="11">
      <c r="A11" s="4" t="inlineStr">
        <is>
          <t>Tax charge</t>
        </is>
      </c>
      <c r="B11" s="6" t="n">
        <v>384.4</v>
      </c>
      <c r="C11" s="6" t="n">
        <v>230.1</v>
      </c>
      <c r="D11" s="6" t="n">
        <v>12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Details) - GBP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Profit before taxation</t>
        </is>
      </c>
      <c r="B4" s="6" t="n">
        <v>1159.8</v>
      </c>
      <c r="C4" s="6" t="n">
        <v>950.8</v>
      </c>
      <c r="D4" s="6" t="n">
        <v>-2790.6</v>
      </c>
    </row>
    <row r="5">
      <c r="A5" s="4" t="inlineStr">
        <is>
          <t>Tax at the corporation rate of 19.0%</t>
        </is>
      </c>
      <c r="B5" s="7" t="n">
        <v>220.4</v>
      </c>
      <c r="C5" s="7" t="n">
        <v>180.7</v>
      </c>
      <c r="D5" s="7" t="n">
        <v>-530.2</v>
      </c>
    </row>
    <row r="6">
      <c r="A6" s="4" t="inlineStr">
        <is>
          <t>Tax effect of earnings from associates</t>
        </is>
      </c>
      <c r="B6" s="7" t="n">
        <v>17.4</v>
      </c>
      <c r="C6" s="7" t="n">
        <v>-13.3</v>
      </c>
      <c r="D6" s="7" t="n">
        <v>16.2</v>
      </c>
    </row>
    <row r="7">
      <c r="A7" s="4" t="inlineStr">
        <is>
          <t>Irrecoverable withholding taxes</t>
        </is>
      </c>
      <c r="B7" s="7" t="n">
        <v>25.9</v>
      </c>
      <c r="C7" s="7" t="n">
        <v>52.3</v>
      </c>
      <c r="D7" s="7" t="n">
        <v>49.4</v>
      </c>
    </row>
    <row r="8">
      <c r="A8" s="4" t="inlineStr">
        <is>
          <t>Tax effect of items that are not deductible in determining taxable profits</t>
        </is>
      </c>
      <c r="B8" s="7" t="n">
        <v>66.7</v>
      </c>
      <c r="C8" s="7" t="n">
        <v>29.3</v>
      </c>
      <c r="D8" s="5" t="n">
        <v>67</v>
      </c>
    </row>
    <row r="9">
      <c r="A9" s="4" t="inlineStr">
        <is>
          <t>Tax effect of non-deductible goodwill impairment</t>
        </is>
      </c>
      <c r="B9" s="7" t="n">
        <v>7.2</v>
      </c>
      <c r="C9" s="7" t="n">
        <v>0.6</v>
      </c>
      <c r="D9" s="7" t="n">
        <v>542.4</v>
      </c>
    </row>
    <row r="10">
      <c r="A10" s="4" t="inlineStr">
        <is>
          <t>Effect of different tax rates in subsidiaries operating in other jurisdictions</t>
        </is>
      </c>
      <c r="B10" s="7" t="n">
        <v>94.3</v>
      </c>
      <c r="C10" s="7" t="n">
        <v>81.2</v>
      </c>
      <c r="D10" s="7" t="n">
        <v>92.7</v>
      </c>
    </row>
    <row r="11">
      <c r="A11" s="4" t="inlineStr">
        <is>
          <t>Origination and reversal on unrecognised temporary differences</t>
        </is>
      </c>
      <c r="B11" s="7" t="n">
        <v>-1.1</v>
      </c>
      <c r="C11" s="7" t="n">
        <v>-36.3</v>
      </c>
      <c r="D11" s="7" t="n">
        <v>-29.3</v>
      </c>
    </row>
    <row r="12">
      <c r="A12" s="4" t="inlineStr">
        <is>
          <t>Tax losses not recognised or utilised in the year</t>
        </is>
      </c>
      <c r="B12" s="7" t="n">
        <v>9.800000000000001</v>
      </c>
      <c r="C12" s="7" t="n">
        <v>7.4</v>
      </c>
      <c r="D12" s="7" t="n">
        <v>21.1</v>
      </c>
    </row>
    <row r="13">
      <c r="A13" s="4" t="inlineStr">
        <is>
          <t>Utilisation of tax losses not previously recognised</t>
        </is>
      </c>
      <c r="B13" s="7" t="n">
        <v>-5.4</v>
      </c>
      <c r="C13" s="7" t="n">
        <v>-5.1</v>
      </c>
      <c r="D13" s="7" t="n">
        <v>-1.7</v>
      </c>
    </row>
    <row r="14">
      <c r="A14" s="4" t="inlineStr">
        <is>
          <t>Net release of prior year provisions in relation to acquired businesses</t>
        </is>
      </c>
      <c r="B14" s="7" t="n">
        <v>-2.8</v>
      </c>
      <c r="C14" s="7" t="n">
        <v>-1.1</v>
      </c>
      <c r="D14" s="7" t="n">
        <v>-1.7</v>
      </c>
    </row>
    <row r="15">
      <c r="A15" s="4" t="inlineStr">
        <is>
          <t>Other prior year adjustments</t>
        </is>
      </c>
      <c r="B15" s="5" t="n">
        <v>-48</v>
      </c>
      <c r="C15" s="7" t="n">
        <v>-41.8</v>
      </c>
      <c r="D15" s="7" t="n">
        <v>-98.8</v>
      </c>
    </row>
    <row r="16">
      <c r="A16" s="4" t="inlineStr">
        <is>
          <t>Impact of deferred tax rate change</t>
        </is>
      </c>
      <c r="B16" s="5" t="n">
        <v>0</v>
      </c>
      <c r="C16" s="7" t="n">
        <v>-23.8</v>
      </c>
      <c r="D16" s="5" t="n">
        <v>0</v>
      </c>
    </row>
    <row r="17">
      <c r="A17" s="4" t="inlineStr">
        <is>
          <t>Tax charge</t>
        </is>
      </c>
      <c r="B17" s="6" t="n">
        <v>384.4</v>
      </c>
      <c r="C17" s="6" t="n">
        <v>230.1</v>
      </c>
      <c r="D17" s="6" t="n">
        <v>127.1</v>
      </c>
    </row>
    <row r="18">
      <c r="A18" s="4" t="inlineStr">
        <is>
          <t>Effective tax rate on profit/(loss) before tax</t>
        </is>
      </c>
      <c r="B18" s="13" t="n">
        <v>0.331</v>
      </c>
      <c r="C18" s="13" t="n">
        <v>0.242</v>
      </c>
      <c r="D18" s="4" t="inlineStr">
        <is>
          <t>(4.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Parenthetical) (Detail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UK corporation tax rate</t>
        </is>
      </c>
      <c r="B4" s="14" t="n">
        <v>0.19</v>
      </c>
      <c r="C4" s="14" t="n">
        <v>0.19</v>
      </c>
      <c r="D4" s="14" t="n">
        <v>0.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dividends - Summary of Ordinary Dividends (Details) - GBP (£) £ / shares in Units,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Amounts recognised as distributions to equity holders, per share</t>
        </is>
      </c>
      <c r="B4" s="15" t="n">
        <v>0.337</v>
      </c>
      <c r="C4" s="15" t="n">
        <v>0.265</v>
      </c>
      <c r="D4" s="15" t="n">
        <v>0.1</v>
      </c>
    </row>
    <row r="5">
      <c r="A5" s="4" t="inlineStr">
        <is>
          <t>Amounts recognised as distributions to equity holders</t>
        </is>
      </c>
      <c r="B5" s="6" t="n">
        <v>365.4</v>
      </c>
      <c r="C5" s="6" t="n">
        <v>314.7</v>
      </c>
      <c r="D5" s="10" t="n">
        <v>122</v>
      </c>
    </row>
    <row r="6">
      <c r="A6" s="4" t="inlineStr">
        <is>
          <t>Previous period final amount</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Amounts recognised as distributions to equity holders, per share</t>
        </is>
      </c>
      <c r="B8" s="15" t="n">
        <v>0.187</v>
      </c>
      <c r="C8" s="15" t="n">
        <v>0.14</v>
      </c>
      <c r="D8" s="10" t="n">
        <v>0</v>
      </c>
    </row>
    <row r="9">
      <c r="A9" s="4" t="inlineStr">
        <is>
          <t>Amounts recognised as distributions to equity holders</t>
        </is>
      </c>
      <c r="B9" s="6" t="n">
        <v>203.5</v>
      </c>
      <c r="C9" s="6" t="n">
        <v>167.7</v>
      </c>
      <c r="D9" s="10" t="n">
        <v>0</v>
      </c>
    </row>
    <row r="10">
      <c r="A10" s="4" t="inlineStr">
        <is>
          <t>Interim period amount</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Amounts recognised as distributions to equity holders, per share</t>
        </is>
      </c>
      <c r="B12" s="15" t="n">
        <v>0.15</v>
      </c>
      <c r="C12" s="15" t="n">
        <v>0.125</v>
      </c>
      <c r="D12" s="15" t="n">
        <v>0.1</v>
      </c>
    </row>
    <row r="13">
      <c r="A13" s="4" t="inlineStr">
        <is>
          <t>Amounts recognised as distributions to equity holders</t>
        </is>
      </c>
      <c r="B13" s="6" t="n">
        <v>161.9</v>
      </c>
      <c r="C13" s="10" t="n">
        <v>147</v>
      </c>
      <c r="D13" s="10" t="n">
        <v>12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rdinary dividends - Summary of Proposed Final Dividend (Details) - £ / shares</t>
        </is>
      </c>
      <c r="B1" s="2" t="inlineStr">
        <is>
          <t>12 Months Ended</t>
        </is>
      </c>
    </row>
    <row r="2">
      <c r="B2" s="2" t="inlineStr">
        <is>
          <t>Dec. 31, 2022</t>
        </is>
      </c>
      <c r="C2" s="2" t="inlineStr">
        <is>
          <t>Dec. 31, 2021</t>
        </is>
      </c>
      <c r="D2" s="2" t="inlineStr">
        <is>
          <t>Dec. 31, 2020</t>
        </is>
      </c>
    </row>
    <row r="3">
      <c r="A3" s="3" t="inlineStr">
        <is>
          <t>Disclosure of Dividends [abstract]</t>
        </is>
      </c>
      <c r="B3" s="4" t="inlineStr">
        <is>
          <t xml:space="preserve"> </t>
        </is>
      </c>
      <c r="C3" s="4" t="inlineStr">
        <is>
          <t xml:space="preserve"> </t>
        </is>
      </c>
      <c r="D3" s="4" t="inlineStr">
        <is>
          <t xml:space="preserve"> </t>
        </is>
      </c>
    </row>
    <row r="4">
      <c r="A4" s="4" t="inlineStr">
        <is>
          <t>Proposed final dividend, per share</t>
        </is>
      </c>
      <c r="B4" s="15" t="n">
        <v>0.244</v>
      </c>
      <c r="C4" s="15" t="n">
        <v>0.187</v>
      </c>
      <c r="D4" s="15" t="n">
        <v>0.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PS (Details) - GBP (£) £ / shares in Units, £ in Millions, shares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Earnings</t>
        </is>
      </c>
      <c r="B4" s="6" t="n">
        <v>682.7</v>
      </c>
      <c r="C4" s="6" t="n">
        <v>637.7</v>
      </c>
      <c r="D4" s="6" t="n">
        <v>-2971.6</v>
      </c>
    </row>
    <row r="5">
      <c r="A5" s="4" t="inlineStr">
        <is>
          <t>Weighted average shares used in basic EPS calculation (in shares)</t>
        </is>
      </c>
      <c r="B5" s="7" t="n">
        <v>1097.9</v>
      </c>
      <c r="C5" s="7" t="n">
        <v>1194.1</v>
      </c>
      <c r="D5" s="5" t="n">
        <v>1223</v>
      </c>
    </row>
    <row r="6">
      <c r="A6" s="4" t="inlineStr">
        <is>
          <t>EPS (in dollar per share)</t>
        </is>
      </c>
      <c r="B6" s="8" t="n">
        <v>0.622</v>
      </c>
      <c r="C6" s="8" t="n">
        <v>0.534</v>
      </c>
      <c r="D6" s="8" t="n">
        <v>-2.43</v>
      </c>
    </row>
    <row r="7">
      <c r="A7" s="4" t="inlineStr">
        <is>
          <t>Diluted earnings</t>
        </is>
      </c>
      <c r="B7" s="6" t="n">
        <v>682.7</v>
      </c>
      <c r="C7" s="6" t="n">
        <v>637.7</v>
      </c>
      <c r="D7" s="6" t="n">
        <v>-2971.6</v>
      </c>
    </row>
    <row r="8">
      <c r="A8" s="4" t="inlineStr">
        <is>
          <t>Weighted average shares used in diluted EPS calculation (in shares)</t>
        </is>
      </c>
      <c r="B8" s="7" t="n">
        <v>1116.4</v>
      </c>
      <c r="C8" s="7" t="n">
        <v>1215.3</v>
      </c>
      <c r="D8" s="5" t="n">
        <v>1223</v>
      </c>
    </row>
    <row r="9">
      <c r="A9" s="4" t="inlineStr">
        <is>
          <t>Diluted EPS (in dollar per share)</t>
        </is>
      </c>
      <c r="B9" s="8" t="n">
        <v>0.612</v>
      </c>
      <c r="C9" s="8" t="n">
        <v>0.525</v>
      </c>
      <c r="D9" s="8" t="n">
        <v>-2.43</v>
      </c>
    </row>
    <row r="10">
      <c r="A10" s="4" t="inlineStr">
        <is>
          <t>Discontinued operation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Earnings</t>
        </is>
      </c>
      <c r="B12" s="10" t="n">
        <v>0</v>
      </c>
      <c r="C12" s="10" t="n">
        <v>0</v>
      </c>
      <c r="D12" s="6" t="n">
        <v>6.5</v>
      </c>
    </row>
    <row r="13">
      <c r="A13" s="4" t="inlineStr">
        <is>
          <t>Weighted average shares used in basic EPS calculation (in shares)</t>
        </is>
      </c>
      <c r="B13" s="5" t="n">
        <v>0</v>
      </c>
      <c r="C13" s="5" t="n">
        <v>0</v>
      </c>
      <c r="D13" s="5" t="n">
        <v>1223</v>
      </c>
    </row>
    <row r="14">
      <c r="A14" s="4" t="inlineStr">
        <is>
          <t>EPS (in dollar per share)</t>
        </is>
      </c>
      <c r="B14" s="10" t="n">
        <v>0</v>
      </c>
      <c r="C14" s="10" t="n">
        <v>0</v>
      </c>
      <c r="D14" s="8" t="n">
        <v>0.005</v>
      </c>
    </row>
    <row r="15">
      <c r="A15" s="4" t="inlineStr">
        <is>
          <t>Diluted earnings</t>
        </is>
      </c>
      <c r="B15" s="10" t="n">
        <v>0</v>
      </c>
      <c r="C15" s="10" t="n">
        <v>0</v>
      </c>
      <c r="D15" s="6" t="n">
        <v>6.5</v>
      </c>
    </row>
    <row r="16">
      <c r="A16" s="4" t="inlineStr">
        <is>
          <t>Weighted average shares used in diluted EPS calculation (in shares)</t>
        </is>
      </c>
      <c r="B16" s="5" t="n">
        <v>0</v>
      </c>
      <c r="C16" s="5" t="n">
        <v>0</v>
      </c>
      <c r="D16" s="5" t="n">
        <v>1223</v>
      </c>
    </row>
    <row r="17">
      <c r="A17" s="4" t="inlineStr">
        <is>
          <t>Diluted EPS (in dollar per share)</t>
        </is>
      </c>
      <c r="B17" s="10" t="n">
        <v>0</v>
      </c>
      <c r="C17" s="10" t="n">
        <v>0</v>
      </c>
      <c r="D17" s="8" t="n">
        <v>0.005</v>
      </c>
    </row>
    <row r="18">
      <c r="A18" s="4" t="inlineStr">
        <is>
          <t>Continuing and discontinued operations</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Earnings</t>
        </is>
      </c>
      <c r="B20" s="6" t="n">
        <v>682.7</v>
      </c>
      <c r="C20" s="6" t="n">
        <v>637.7</v>
      </c>
      <c r="D20" s="6" t="n">
        <v>-2965.1</v>
      </c>
    </row>
    <row r="21">
      <c r="A21" s="4" t="inlineStr">
        <is>
          <t>Weighted average shares used in basic EPS calculation (in shares)</t>
        </is>
      </c>
      <c r="B21" s="7" t="n">
        <v>1097.9</v>
      </c>
      <c r="C21" s="7" t="n">
        <v>1194.1</v>
      </c>
      <c r="D21" s="5" t="n">
        <v>1223</v>
      </c>
    </row>
    <row r="22">
      <c r="A22" s="4" t="inlineStr">
        <is>
          <t>EPS (in dollar per share)</t>
        </is>
      </c>
      <c r="B22" s="8" t="n">
        <v>0.622</v>
      </c>
      <c r="C22" s="8" t="n">
        <v>0.534</v>
      </c>
      <c r="D22" s="8" t="n">
        <v>-2.425</v>
      </c>
    </row>
    <row r="23">
      <c r="A23" s="4" t="inlineStr">
        <is>
          <t>Diluted earnings</t>
        </is>
      </c>
      <c r="B23" s="6" t="n">
        <v>682.7</v>
      </c>
      <c r="C23" s="6" t="n">
        <v>637.7</v>
      </c>
      <c r="D23" s="6" t="n">
        <v>-2965.1</v>
      </c>
    </row>
    <row r="24">
      <c r="A24" s="4" t="inlineStr">
        <is>
          <t>Weighted average shares used in diluted EPS calculation (in shares)</t>
        </is>
      </c>
      <c r="B24" s="7" t="n">
        <v>1116.4</v>
      </c>
      <c r="C24" s="7" t="n">
        <v>1215.3</v>
      </c>
      <c r="D24" s="5" t="n">
        <v>1223</v>
      </c>
    </row>
    <row r="25">
      <c r="A25" s="4" t="inlineStr">
        <is>
          <t>Diluted EPS (in dollar per share)</t>
        </is>
      </c>
      <c r="B25" s="8" t="n">
        <v>0.612</v>
      </c>
      <c r="C25" s="8" t="n">
        <v>0.525</v>
      </c>
      <c r="D25" s="8" t="n">
        <v>-2.4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Shares excluded from the computation of diluted earnings per share</t>
        </is>
      </c>
      <c r="B4" s="5" t="n">
        <v>19700000</v>
      </c>
      <c r="C4" s="5" t="n">
        <v>7200000</v>
      </c>
      <c r="D4" s="5" t="n">
        <v>14200000</v>
      </c>
    </row>
    <row r="5">
      <c r="A5" s="4" t="inlineStr">
        <is>
          <t>Treasury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Ordinary shares in issue</t>
        </is>
      </c>
      <c r="B7" s="5" t="n">
        <v>70489953</v>
      </c>
      <c r="C7" s="5" t="n">
        <v>70489953</v>
      </c>
      <c r="D7" s="5" t="n">
        <v>70748100</v>
      </c>
    </row>
    <row r="8">
      <c r="A8" s="4" t="inlineStr">
        <is>
          <t>Ordinary share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Ordinary shares in issue</t>
        </is>
      </c>
      <c r="B10" s="5" t="n">
        <v>1141427296</v>
      </c>
      <c r="C10" s="5" t="n">
        <v>1224459550</v>
      </c>
      <c r="D10" s="5" t="n">
        <v>12960802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Between Shares Used in Calculating Basic and Diluted EPS (Details) - GBP (£) £ / shares in Units, £ in Millions, shares in Million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Diluted earnings</t>
        </is>
      </c>
      <c r="B4" s="6" t="n">
        <v>682.7</v>
      </c>
      <c r="C4" s="6" t="n">
        <v>637.7</v>
      </c>
      <c r="D4" s="6" t="n">
        <v>-2971.6</v>
      </c>
    </row>
    <row r="5">
      <c r="A5" s="4" t="inlineStr">
        <is>
          <t>Weighted average shares used in diluted EPS calculation</t>
        </is>
      </c>
      <c r="B5" s="7" t="n">
        <v>1116.4</v>
      </c>
      <c r="C5" s="7" t="n">
        <v>1215.3</v>
      </c>
      <c r="D5" s="5" t="n">
        <v>1223</v>
      </c>
    </row>
    <row r="6">
      <c r="A6" s="4" t="inlineStr">
        <is>
          <t>Diluted earnings per ordinary share from continuing and discontinued operations (sterling per share)</t>
        </is>
      </c>
      <c r="B6" s="8" t="n">
        <v>0.612</v>
      </c>
      <c r="C6" s="8" t="n">
        <v>0.525</v>
      </c>
      <c r="D6" s="8" t="n">
        <v>-2.43</v>
      </c>
    </row>
    <row r="7">
      <c r="A7" s="4" t="inlineStr">
        <is>
          <t>Weighted average shares used in basic EPS calculation</t>
        </is>
      </c>
      <c r="B7" s="7" t="n">
        <v>1097.9</v>
      </c>
      <c r="C7" s="7" t="n">
        <v>1194.1</v>
      </c>
      <c r="D7" s="5" t="n">
        <v>1223</v>
      </c>
    </row>
    <row r="8">
      <c r="A8" s="4" t="inlineStr">
        <is>
          <t>Dilutive share options outstanding</t>
        </is>
      </c>
      <c r="B8" s="7" t="n">
        <v>0.7</v>
      </c>
      <c r="C8" s="7" t="n">
        <v>1.3</v>
      </c>
      <c r="D8" s="5" t="n">
        <v>0</v>
      </c>
    </row>
    <row r="9">
      <c r="A9" s="4" t="inlineStr">
        <is>
          <t>Other potentially issuable shares</t>
        </is>
      </c>
      <c r="B9" s="7" t="n">
        <v>17.8</v>
      </c>
      <c r="C9" s="7" t="n">
        <v>19.9</v>
      </c>
      <c r="D9" s="5" t="n">
        <v>13</v>
      </c>
    </row>
    <row r="10">
      <c r="A10" s="4" t="inlineStr">
        <is>
          <t>Discontinued operation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Diluted earnings</t>
        </is>
      </c>
      <c r="B12" s="10" t="n">
        <v>0</v>
      </c>
      <c r="C12" s="10" t="n">
        <v>0</v>
      </c>
      <c r="D12" s="6" t="n">
        <v>6.5</v>
      </c>
    </row>
    <row r="13">
      <c r="A13" s="4" t="inlineStr">
        <is>
          <t>Weighted average shares used in diluted EPS calculation</t>
        </is>
      </c>
      <c r="B13" s="5" t="n">
        <v>0</v>
      </c>
      <c r="C13" s="5" t="n">
        <v>0</v>
      </c>
      <c r="D13" s="5" t="n">
        <v>1223</v>
      </c>
    </row>
    <row r="14">
      <c r="A14" s="4" t="inlineStr">
        <is>
          <t>Diluted earnings per ordinary share from continuing and discontinued operations (sterling per share)</t>
        </is>
      </c>
      <c r="B14" s="10" t="n">
        <v>0</v>
      </c>
      <c r="C14" s="10" t="n">
        <v>0</v>
      </c>
      <c r="D14" s="8" t="n">
        <v>0.005</v>
      </c>
    </row>
    <row r="15">
      <c r="A15" s="4" t="inlineStr">
        <is>
          <t>Weighted average shares used in basic EPS calculation</t>
        </is>
      </c>
      <c r="B15" s="5" t="n">
        <v>0</v>
      </c>
      <c r="C15" s="5" t="n">
        <v>0</v>
      </c>
      <c r="D15" s="5" t="n">
        <v>1223</v>
      </c>
    </row>
    <row r="16">
      <c r="A16" s="4" t="inlineStr">
        <is>
          <t>Continuing and discontinued operations</t>
        </is>
      </c>
      <c r="B16" s="4" t="inlineStr">
        <is>
          <t xml:space="preserve"> </t>
        </is>
      </c>
      <c r="C16" s="4" t="inlineStr">
        <is>
          <t xml:space="preserve"> </t>
        </is>
      </c>
      <c r="D16" s="4" t="inlineStr">
        <is>
          <t xml:space="preserve"> </t>
        </is>
      </c>
    </row>
    <row r="17">
      <c r="A17" s="3" t="inlineStr">
        <is>
          <t>Earnings per share [line items]</t>
        </is>
      </c>
      <c r="B17" s="4" t="inlineStr">
        <is>
          <t xml:space="preserve"> </t>
        </is>
      </c>
      <c r="C17" s="4" t="inlineStr">
        <is>
          <t xml:space="preserve"> </t>
        </is>
      </c>
      <c r="D17" s="4" t="inlineStr">
        <is>
          <t xml:space="preserve"> </t>
        </is>
      </c>
    </row>
    <row r="18">
      <c r="A18" s="4" t="inlineStr">
        <is>
          <t>Diluted earnings</t>
        </is>
      </c>
      <c r="B18" s="6" t="n">
        <v>682.7</v>
      </c>
      <c r="C18" s="6" t="n">
        <v>637.7</v>
      </c>
      <c r="D18" s="6" t="n">
        <v>-2965.1</v>
      </c>
    </row>
    <row r="19">
      <c r="A19" s="4" t="inlineStr">
        <is>
          <t>Weighted average shares used in diluted EPS calculation</t>
        </is>
      </c>
      <c r="B19" s="7" t="n">
        <v>1116.4</v>
      </c>
      <c r="C19" s="7" t="n">
        <v>1215.3</v>
      </c>
      <c r="D19" s="5" t="n">
        <v>1223</v>
      </c>
    </row>
    <row r="20">
      <c r="A20" s="4" t="inlineStr">
        <is>
          <t>Dilutive shares inclusive of anti-dilutive shares (in shares)</t>
        </is>
      </c>
      <c r="B20" s="4" t="inlineStr">
        <is>
          <t xml:space="preserve"> </t>
        </is>
      </c>
      <c r="C20" s="4" t="inlineStr">
        <is>
          <t xml:space="preserve"> </t>
        </is>
      </c>
      <c r="D20" s="5" t="n">
        <v>1236</v>
      </c>
    </row>
    <row r="21">
      <c r="A21" s="4" t="inlineStr">
        <is>
          <t>Diluted earnings per ordinary share from continuing and discontinued operations (sterling per share)</t>
        </is>
      </c>
      <c r="B21" s="8" t="n">
        <v>0.612</v>
      </c>
      <c r="C21" s="8" t="n">
        <v>0.525</v>
      </c>
      <c r="D21" s="8" t="n">
        <v>-2.425</v>
      </c>
    </row>
    <row r="22">
      <c r="A22" s="4" t="inlineStr">
        <is>
          <t>Weighted average shares used in basic EPS calculation</t>
        </is>
      </c>
      <c r="B22" s="7" t="n">
        <v>1097.9</v>
      </c>
      <c r="C22" s="7" t="n">
        <v>1194.1</v>
      </c>
      <c r="D22" s="5" t="n">
        <v>12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urces of finance - Summary of Equity and Debt Financing (Details) - GBP (£) £ in Millions</t>
        </is>
      </c>
      <c r="B1" s="2" t="inlineStr">
        <is>
          <t>12 Months Ended</t>
        </is>
      </c>
    </row>
    <row r="2">
      <c r="B2" s="2" t="inlineStr">
        <is>
          <t>Dec. 31, 2022</t>
        </is>
      </c>
      <c r="C2" s="2" t="inlineStr">
        <is>
          <t>Dec. 31, 2021</t>
        </is>
      </c>
      <c r="D2" s="2" t="inlineStr">
        <is>
          <t>Dec. 31, 2020</t>
        </is>
      </c>
    </row>
    <row r="3">
      <c r="A3" s="3" t="inlineStr">
        <is>
          <t>Analysis of changes in financing</t>
        </is>
      </c>
      <c r="B3" s="4" t="inlineStr">
        <is>
          <t xml:space="preserve"> </t>
        </is>
      </c>
      <c r="C3" s="4" t="inlineStr">
        <is>
          <t xml:space="preserve"> </t>
        </is>
      </c>
      <c r="D3" s="4" t="inlineStr">
        <is>
          <t xml:space="preserve"> </t>
        </is>
      </c>
    </row>
    <row r="4">
      <c r="A4" s="4" t="inlineStr">
        <is>
          <t>Beginning balance</t>
        </is>
      </c>
      <c r="B4" s="10" t="n">
        <v>4069</v>
      </c>
      <c r="C4" s="6" t="n">
        <v>5050.1</v>
      </c>
      <c r="D4" s="6" t="n">
        <v>8297.299999999999</v>
      </c>
    </row>
    <row r="5">
      <c r="A5" s="4" t="inlineStr">
        <is>
          <t>Ordinary shares issued</t>
        </is>
      </c>
      <c r="B5" s="7" t="n">
        <v>1.2</v>
      </c>
      <c r="C5" s="7" t="n">
        <v>4.4</v>
      </c>
      <c r="D5" s="4" t="inlineStr">
        <is>
          <t xml:space="preserve"> </t>
        </is>
      </c>
    </row>
    <row r="6">
      <c r="A6" s="4" t="inlineStr">
        <is>
          <t>Share cancellations</t>
        </is>
      </c>
      <c r="B6" s="7" t="n">
        <v>807.4</v>
      </c>
      <c r="C6" s="7" t="n">
        <v>729.3</v>
      </c>
      <c r="D6" s="7" t="n">
        <v>281.2</v>
      </c>
    </row>
    <row r="7">
      <c r="A7" s="4" t="inlineStr">
        <is>
          <t>Ending balance</t>
        </is>
      </c>
      <c r="B7" s="7" t="n">
        <v>4160.4</v>
      </c>
      <c r="C7" s="5" t="n">
        <v>4069</v>
      </c>
      <c r="D7" s="7" t="n">
        <v>5050.1</v>
      </c>
    </row>
    <row r="8">
      <c r="A8" s="3" t="inlineStr">
        <is>
          <t>Analysis of changes in financing</t>
        </is>
      </c>
      <c r="B8" s="4" t="inlineStr">
        <is>
          <t xml:space="preserve"> </t>
        </is>
      </c>
      <c r="C8" s="4" t="inlineStr">
        <is>
          <t xml:space="preserve"> </t>
        </is>
      </c>
      <c r="D8" s="4" t="inlineStr">
        <is>
          <t xml:space="preserve"> </t>
        </is>
      </c>
    </row>
    <row r="9">
      <c r="A9" s="4" t="inlineStr">
        <is>
          <t>Borrowings, beginning balance</t>
        </is>
      </c>
      <c r="B9" s="7" t="n">
        <v>4441.7</v>
      </c>
      <c r="C9" s="7" t="n">
        <v>5032.7</v>
      </c>
      <c r="D9" s="4" t="inlineStr">
        <is>
          <t xml:space="preserve"> </t>
        </is>
      </c>
    </row>
    <row r="10">
      <c r="A10" s="4" t="inlineStr">
        <is>
          <t>Borrowings, ending balance</t>
        </is>
      </c>
      <c r="B10" s="7" t="n">
        <v>4465.1</v>
      </c>
      <c r="C10" s="7" t="n">
        <v>4441.7</v>
      </c>
      <c r="D10" s="7" t="n">
        <v>5032.7</v>
      </c>
    </row>
    <row r="11">
      <c r="A11" s="4" t="inlineStr">
        <is>
          <t>Issued capital and share premium</t>
        </is>
      </c>
      <c r="B11" s="4" t="inlineStr">
        <is>
          <t xml:space="preserve"> </t>
        </is>
      </c>
      <c r="C11" s="4" t="inlineStr">
        <is>
          <t xml:space="preserve"> </t>
        </is>
      </c>
      <c r="D11" s="4" t="inlineStr">
        <is>
          <t xml:space="preserve"> </t>
        </is>
      </c>
    </row>
    <row r="12">
      <c r="A12" s="3" t="inlineStr">
        <is>
          <t>Analysis of changes in financing</t>
        </is>
      </c>
      <c r="B12" s="4" t="inlineStr">
        <is>
          <t xml:space="preserve"> </t>
        </is>
      </c>
      <c r="C12" s="4" t="inlineStr">
        <is>
          <t xml:space="preserve"> </t>
        </is>
      </c>
      <c r="D12" s="4" t="inlineStr">
        <is>
          <t xml:space="preserve"> </t>
        </is>
      </c>
    </row>
    <row r="13">
      <c r="A13" s="4" t="inlineStr">
        <is>
          <t>Beginning balance</t>
        </is>
      </c>
      <c r="B13" s="7" t="n">
        <v>697.1</v>
      </c>
      <c r="C13" s="7" t="n">
        <v>699.9</v>
      </c>
      <c r="D13" s="7" t="n">
        <v>703.1</v>
      </c>
    </row>
    <row r="14">
      <c r="A14" s="4" t="inlineStr">
        <is>
          <t>Ordinary shares issued</t>
        </is>
      </c>
      <c r="B14" s="7" t="n">
        <v>1.2</v>
      </c>
      <c r="C14" s="7" t="n">
        <v>4.4</v>
      </c>
      <c r="D14" s="4" t="inlineStr">
        <is>
          <t xml:space="preserve"> </t>
        </is>
      </c>
    </row>
    <row r="15">
      <c r="A15" s="4" t="inlineStr">
        <is>
          <t>Share cancellations</t>
        </is>
      </c>
      <c r="B15" s="7" t="n">
        <v>-8.300000000000001</v>
      </c>
      <c r="C15" s="7" t="n">
        <v>-7.2</v>
      </c>
      <c r="D15" s="7" t="n">
        <v>-3.2</v>
      </c>
    </row>
    <row r="16">
      <c r="A16" s="4" t="inlineStr">
        <is>
          <t>Ending balance</t>
        </is>
      </c>
      <c r="B16" s="5" t="n">
        <v>690</v>
      </c>
      <c r="C16" s="7" t="n">
        <v>697.1</v>
      </c>
      <c r="D16" s="7" t="n">
        <v>699.9</v>
      </c>
    </row>
    <row r="17">
      <c r="A17" s="4" t="inlineStr">
        <is>
          <t>Debt financing</t>
        </is>
      </c>
      <c r="B17" s="4" t="inlineStr">
        <is>
          <t xml:space="preserve"> </t>
        </is>
      </c>
      <c r="C17" s="4" t="inlineStr">
        <is>
          <t xml:space="preserve"> </t>
        </is>
      </c>
      <c r="D17" s="4" t="inlineStr">
        <is>
          <t xml:space="preserve"> </t>
        </is>
      </c>
    </row>
    <row r="18">
      <c r="A18" s="3" t="inlineStr">
        <is>
          <t>Analysis of changes in financing</t>
        </is>
      </c>
      <c r="B18" s="4" t="inlineStr">
        <is>
          <t xml:space="preserve"> </t>
        </is>
      </c>
      <c r="C18" s="4" t="inlineStr">
        <is>
          <t xml:space="preserve"> </t>
        </is>
      </c>
      <c r="D18" s="4" t="inlineStr">
        <is>
          <t xml:space="preserve"> </t>
        </is>
      </c>
    </row>
    <row r="19">
      <c r="A19" s="4" t="inlineStr">
        <is>
          <t>Borrowings, beginning balance</t>
        </is>
      </c>
      <c r="B19" s="7" t="n">
        <v>4441.7</v>
      </c>
      <c r="C19" s="7" t="n">
        <v>5032.7</v>
      </c>
      <c r="D19" s="7" t="n">
        <v>4272.9</v>
      </c>
    </row>
    <row r="20">
      <c r="A20" s="4" t="inlineStr">
        <is>
          <t>Net (decrease)/increase in drawings on bank loans and corporate bonds</t>
        </is>
      </c>
      <c r="B20" s="7" t="n">
        <v>-220.6</v>
      </c>
      <c r="C20" s="7" t="n">
        <v>-397.1</v>
      </c>
      <c r="D20" s="7" t="n">
        <v>632.8</v>
      </c>
    </row>
    <row r="21">
      <c r="A21" s="4" t="inlineStr">
        <is>
          <t>Amortisation of financing costs included in debt</t>
        </is>
      </c>
      <c r="B21" s="5" t="n">
        <v>7</v>
      </c>
      <c r="C21" s="7" t="n">
        <v>8.1</v>
      </c>
      <c r="D21" s="7" t="n">
        <v>7.5</v>
      </c>
    </row>
    <row r="22">
      <c r="A22" s="4" t="inlineStr">
        <is>
          <t>Changes in fair value due to hedging arrangements</t>
        </is>
      </c>
      <c r="B22" s="5" t="n">
        <v>0</v>
      </c>
      <c r="C22" s="7" t="n">
        <v>-2.5</v>
      </c>
      <c r="D22" s="7" t="n">
        <v>-1.4</v>
      </c>
    </row>
    <row r="23">
      <c r="A23" s="4" t="inlineStr">
        <is>
          <t>Other movements</t>
        </is>
      </c>
      <c r="B23" s="7" t="n">
        <v>-0.2</v>
      </c>
      <c r="C23" s="7" t="n">
        <v>-0.4</v>
      </c>
      <c r="D23" s="7" t="n">
        <v>-7.1</v>
      </c>
    </row>
    <row r="24">
      <c r="A24" s="4" t="inlineStr">
        <is>
          <t>Exchange adjustments</t>
        </is>
      </c>
      <c r="B24" s="7" t="n">
        <v>237.2</v>
      </c>
      <c r="C24" s="7" t="n">
        <v>-199.1</v>
      </c>
      <c r="D24" s="5" t="n">
        <v>128</v>
      </c>
    </row>
    <row r="25">
      <c r="A25" s="4" t="inlineStr">
        <is>
          <t>Borrowings, ending balance</t>
        </is>
      </c>
      <c r="B25" s="6" t="n">
        <v>4465.1</v>
      </c>
      <c r="C25" s="6" t="n">
        <v>4441.7</v>
      </c>
      <c r="D25" s="6" t="n">
        <v>503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s>
  <sheetData>
    <row r="1">
      <c r="A1" s="1" t="inlineStr">
        <is>
          <t>Sources of finance - Additional Information (Details) £ in Millions</t>
        </is>
      </c>
      <c r="B1" s="2" t="inlineStr">
        <is>
          <t>12 Months Ended</t>
        </is>
      </c>
    </row>
    <row r="2">
      <c r="B2" s="2" t="inlineStr">
        <is>
          <t>Dec. 31, 2022 GBP (£)</t>
        </is>
      </c>
      <c r="C2" s="2" t="inlineStr">
        <is>
          <t>Dec. 31, 2022 USD ($)</t>
        </is>
      </c>
      <c r="D2" s="2" t="inlineStr">
        <is>
          <t>Dec. 31, 2022 EUR (€)</t>
        </is>
      </c>
      <c r="E2" s="2" t="inlineStr">
        <is>
          <t>Dec. 31, 2022 AUD ($)</t>
        </is>
      </c>
      <c r="F2" s="2" t="inlineStr">
        <is>
          <t>Dec. 31, 2021 GBP (£)</t>
        </is>
      </c>
      <c r="G2" s="2" t="inlineStr">
        <is>
          <t>Dec. 31, 2021 USD ($)</t>
        </is>
      </c>
      <c r="H2" s="2" t="inlineStr">
        <is>
          <t>Dec. 31, 2021 EUR (€)</t>
        </is>
      </c>
      <c r="I2" s="2" t="inlineStr">
        <is>
          <t>Dec. 31, 2021 AUD ($)</t>
        </is>
      </c>
      <c r="J2" s="2" t="inlineStr">
        <is>
          <t>May 31, 2021 AUD ($)</t>
        </is>
      </c>
      <c r="K2" s="2" t="inlineStr">
        <is>
          <t>Dec. 31, 2020 GBP (£)</t>
        </is>
      </c>
      <c r="L2" s="2" t="inlineStr">
        <is>
          <t>Dec. 31, 2020 USD ($)</t>
        </is>
      </c>
      <c r="M2" s="2" t="inlineStr">
        <is>
          <t>Dec. 31, 2020 EUR (€)</t>
        </is>
      </c>
      <c r="N2" s="2" t="inlineStr">
        <is>
          <t>Dec. 31, 2020 AUD ($)</t>
        </is>
      </c>
      <c r="O2" s="2" t="inlineStr">
        <is>
          <t>Dec. 31, 2019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equity | £</t>
        </is>
      </c>
      <c r="B4" s="6" t="n">
        <v>4160.4</v>
      </c>
      <c r="C4" s="4" t="inlineStr">
        <is>
          <t xml:space="preserve"> </t>
        </is>
      </c>
      <c r="D4" s="4" t="inlineStr">
        <is>
          <t xml:space="preserve"> </t>
        </is>
      </c>
      <c r="E4" s="4" t="inlineStr">
        <is>
          <t xml:space="preserve"> </t>
        </is>
      </c>
      <c r="F4" s="10" t="n">
        <v>4069</v>
      </c>
      <c r="G4" s="4" t="inlineStr">
        <is>
          <t xml:space="preserve"> </t>
        </is>
      </c>
      <c r="H4" s="4" t="inlineStr">
        <is>
          <t xml:space="preserve"> </t>
        </is>
      </c>
      <c r="I4" s="4" t="inlineStr">
        <is>
          <t xml:space="preserve"> </t>
        </is>
      </c>
      <c r="J4" s="4" t="inlineStr">
        <is>
          <t xml:space="preserve"> </t>
        </is>
      </c>
      <c r="K4" s="6" t="n">
        <v>5050.1</v>
      </c>
      <c r="L4" s="4" t="inlineStr">
        <is>
          <t xml:space="preserve"> </t>
        </is>
      </c>
      <c r="M4" s="4" t="inlineStr">
        <is>
          <t xml:space="preserve"> </t>
        </is>
      </c>
      <c r="N4" s="4" t="inlineStr">
        <is>
          <t xml:space="preserve"> </t>
        </is>
      </c>
      <c r="O4" s="6" t="n">
        <v>8297.299999999999</v>
      </c>
    </row>
    <row r="5">
      <c r="A5" s="4" t="inlineStr">
        <is>
          <t>Bond amount | £</t>
        </is>
      </c>
      <c r="B5" s="5" t="n">
        <v>6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drawn committed credit facility | £</t>
        </is>
      </c>
      <c r="B6" s="5" t="n">
        <v>2069</v>
      </c>
      <c r="C6" s="4" t="inlineStr">
        <is>
          <t xml:space="preserve"> </t>
        </is>
      </c>
      <c r="D6" s="4" t="inlineStr">
        <is>
          <t xml:space="preserve"> </t>
        </is>
      </c>
      <c r="E6" s="4" t="inlineStr">
        <is>
          <t xml:space="preserve"> </t>
        </is>
      </c>
      <c r="F6" s="7" t="n">
        <v>1847.5</v>
      </c>
      <c r="G6" s="4" t="inlineStr">
        <is>
          <t xml:space="preserve"> </t>
        </is>
      </c>
      <c r="H6" s="4" t="inlineStr">
        <is>
          <t xml:space="preserve"> </t>
        </is>
      </c>
      <c r="I6" s="4" t="inlineStr">
        <is>
          <t xml:space="preserve"> </t>
        </is>
      </c>
      <c r="J6" s="4" t="inlineStr">
        <is>
          <t xml:space="preserve"> </t>
        </is>
      </c>
      <c r="K6" s="7" t="n">
        <v>2023.2</v>
      </c>
      <c r="L6" s="4" t="inlineStr">
        <is>
          <t xml:space="preserve"> </t>
        </is>
      </c>
      <c r="M6" s="4" t="inlineStr">
        <is>
          <t xml:space="preserve"> </t>
        </is>
      </c>
      <c r="N6" s="4" t="inlineStr">
        <is>
          <t xml:space="preserve"> </t>
        </is>
      </c>
      <c r="O6" s="4" t="inlineStr">
        <is>
          <t xml:space="preserve"> </t>
        </is>
      </c>
    </row>
    <row r="7">
      <c r="A7" s="4" t="inlineStr">
        <is>
          <t>Borrowings | £</t>
        </is>
      </c>
      <c r="B7" s="7" t="n">
        <v>4465.1</v>
      </c>
      <c r="C7" s="4" t="inlineStr">
        <is>
          <t xml:space="preserve"> </t>
        </is>
      </c>
      <c r="D7" s="4" t="inlineStr">
        <is>
          <t xml:space="preserve"> </t>
        </is>
      </c>
      <c r="E7" s="4" t="inlineStr">
        <is>
          <t xml:space="preserve"> </t>
        </is>
      </c>
      <c r="F7" s="7" t="n">
        <v>4441.7</v>
      </c>
      <c r="G7" s="4" t="inlineStr">
        <is>
          <t xml:space="preserve"> </t>
        </is>
      </c>
      <c r="H7" s="4" t="inlineStr">
        <is>
          <t xml:space="preserve"> </t>
        </is>
      </c>
      <c r="I7" s="4" t="inlineStr">
        <is>
          <t xml:space="preserve"> </t>
        </is>
      </c>
      <c r="J7" s="4" t="inlineStr">
        <is>
          <t xml:space="preserve"> </t>
        </is>
      </c>
      <c r="K7" s="7" t="n">
        <v>5032.7</v>
      </c>
      <c r="L7" s="4" t="inlineStr">
        <is>
          <t xml:space="preserve"> </t>
        </is>
      </c>
      <c r="M7" s="4" t="inlineStr">
        <is>
          <t xml:space="preserve"> </t>
        </is>
      </c>
      <c r="N7" s="4" t="inlineStr">
        <is>
          <t xml:space="preserve"> </t>
        </is>
      </c>
      <c r="O7" s="4" t="inlineStr">
        <is>
          <t xml:space="preserve"> </t>
        </is>
      </c>
    </row>
    <row r="8">
      <c r="A8" s="4" t="inlineStr">
        <is>
          <t>Issued capital and share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equity | £</t>
        </is>
      </c>
      <c r="B10" s="10" t="n">
        <v>690</v>
      </c>
      <c r="C10" s="4" t="inlineStr">
        <is>
          <t xml:space="preserve"> </t>
        </is>
      </c>
      <c r="D10" s="4" t="inlineStr">
        <is>
          <t xml:space="preserve"> </t>
        </is>
      </c>
      <c r="E10" s="4" t="inlineStr">
        <is>
          <t xml:space="preserve"> </t>
        </is>
      </c>
      <c r="F10" s="6" t="n">
        <v>697.1</v>
      </c>
      <c r="G10" s="4" t="inlineStr">
        <is>
          <t xml:space="preserve"> </t>
        </is>
      </c>
      <c r="H10" s="4" t="inlineStr">
        <is>
          <t xml:space="preserve"> </t>
        </is>
      </c>
      <c r="I10" s="4" t="inlineStr">
        <is>
          <t xml:space="preserve"> </t>
        </is>
      </c>
      <c r="J10" s="4" t="inlineStr">
        <is>
          <t xml:space="preserve"> </t>
        </is>
      </c>
      <c r="K10" s="6" t="n">
        <v>699.9</v>
      </c>
      <c r="L10" s="4" t="inlineStr">
        <is>
          <t xml:space="preserve"> </t>
        </is>
      </c>
      <c r="M10" s="4" t="inlineStr">
        <is>
          <t xml:space="preserve"> </t>
        </is>
      </c>
      <c r="N10" s="4" t="inlineStr">
        <is>
          <t xml:space="preserve"> </t>
        </is>
      </c>
      <c r="O10" s="6" t="n">
        <v>703.1</v>
      </c>
    </row>
    <row r="11">
      <c r="A11" s="4" t="inlineStr">
        <is>
          <t>US bond $750m (3.75%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ond amount</t>
        </is>
      </c>
      <c r="B13" s="4" t="inlineStr">
        <is>
          <t xml:space="preserve"> </t>
        </is>
      </c>
      <c r="C13" s="12" t="n">
        <v>7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onds interest rate</t>
        </is>
      </c>
      <c r="B14" s="13" t="n">
        <v>0.0375</v>
      </c>
      <c r="C14" s="13" t="n">
        <v>0.0375</v>
      </c>
      <c r="D14" s="13" t="n">
        <v>0.0375</v>
      </c>
      <c r="E14" s="13" t="n">
        <v>0.03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S bond $93m (5.125% 204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nd amount</t>
        </is>
      </c>
      <c r="B17" s="4" t="inlineStr">
        <is>
          <t xml:space="preserve"> </t>
        </is>
      </c>
      <c r="C17" s="12" t="n">
        <v>9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nds interest rate</t>
        </is>
      </c>
      <c r="B18" s="16" t="n">
        <v>0.05125</v>
      </c>
      <c r="C18" s="16" t="n">
        <v>0.05125</v>
      </c>
      <c r="D18" s="16" t="n">
        <v>0.05125</v>
      </c>
      <c r="E18" s="16" t="n">
        <v>0.051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S bond $220m (5.625% 204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ond amount</t>
        </is>
      </c>
      <c r="B21" s="4" t="inlineStr">
        <is>
          <t xml:space="preserve"> </t>
        </is>
      </c>
      <c r="C21" s="12" t="n">
        <v>22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nds interest rate</t>
        </is>
      </c>
      <c r="B22" s="16" t="n">
        <v>0.05625</v>
      </c>
      <c r="C22" s="16" t="n">
        <v>0.05625</v>
      </c>
      <c r="D22" s="16" t="n">
        <v>0.05625</v>
      </c>
      <c r="E22" s="16" t="n">
        <v>0.056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urobonds €750m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nd amount | €</t>
        </is>
      </c>
      <c r="B25" s="4" t="inlineStr">
        <is>
          <t xml:space="preserve"> </t>
        </is>
      </c>
      <c r="C25" s="4" t="inlineStr">
        <is>
          <t xml:space="preserve"> </t>
        </is>
      </c>
      <c r="D25" s="11" t="n">
        <v>7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onds interest rate</t>
        </is>
      </c>
      <c r="B26" s="14" t="n">
        <v>0.03</v>
      </c>
      <c r="C26" s="14" t="n">
        <v>0.03</v>
      </c>
      <c r="D26" s="14" t="n">
        <v>0.03</v>
      </c>
      <c r="E26" s="14" t="n">
        <v>0.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urobonds Due March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ond amount | €</t>
        </is>
      </c>
      <c r="B29" s="4" t="inlineStr">
        <is>
          <t xml:space="preserve"> </t>
        </is>
      </c>
      <c r="C29" s="4" t="inlineStr">
        <is>
          <t xml:space="preserve"> </t>
        </is>
      </c>
      <c r="D29" s="11" t="n">
        <v>5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onds interest rate</t>
        </is>
      </c>
      <c r="B30" s="16" t="n">
        <v>0.01375</v>
      </c>
      <c r="C30" s="16" t="n">
        <v>0.01375</v>
      </c>
      <c r="D30" s="16" t="n">
        <v>0.01375</v>
      </c>
      <c r="E30" s="16" t="n">
        <v>0.01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urobonds €750m (2.25%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ond amount | €</t>
        </is>
      </c>
      <c r="B33" s="4" t="inlineStr">
        <is>
          <t xml:space="preserve"> </t>
        </is>
      </c>
      <c r="C33" s="4" t="inlineStr">
        <is>
          <t xml:space="preserve"> </t>
        </is>
      </c>
      <c r="D33" s="11" t="n">
        <v>7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nds interest rate</t>
        </is>
      </c>
      <c r="B34" s="13" t="n">
        <v>0.0225</v>
      </c>
      <c r="C34" s="13" t="n">
        <v>0.0225</v>
      </c>
      <c r="D34" s="13" t="n">
        <v>0.0225</v>
      </c>
      <c r="E34" s="13" t="n">
        <v>0.02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uro bonds due May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nd amount | €</t>
        </is>
      </c>
      <c r="B37" s="4" t="inlineStr">
        <is>
          <t xml:space="preserve"> </t>
        </is>
      </c>
      <c r="C37" s="4" t="inlineStr">
        <is>
          <t xml:space="preserve"> </t>
        </is>
      </c>
      <c r="D37" s="11" t="n">
        <v>7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nds interest rate</t>
        </is>
      </c>
      <c r="B38" s="16" t="n">
        <v>0.02375</v>
      </c>
      <c r="C38" s="16" t="n">
        <v>0.02375</v>
      </c>
      <c r="D38" s="16" t="n">
        <v>0.02375</v>
      </c>
      <c r="E38" s="16" t="n">
        <v>0.023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urobonds €600m (1.625%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nd amount | €</t>
        </is>
      </c>
      <c r="B41" s="4" t="inlineStr">
        <is>
          <t xml:space="preserve"> </t>
        </is>
      </c>
      <c r="C41" s="4" t="inlineStr">
        <is>
          <t xml:space="preserve"> </t>
        </is>
      </c>
      <c r="D41" s="11" t="n">
        <v>6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onds interest rate</t>
        </is>
      </c>
      <c r="B42" s="16" t="n">
        <v>0.01625</v>
      </c>
      <c r="C42" s="16" t="n">
        <v>0.01625</v>
      </c>
      <c r="D42" s="16" t="n">
        <v>0.01625</v>
      </c>
      <c r="E42" s="16" t="n">
        <v>0.016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urobonds Due March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ond amount | €</t>
        </is>
      </c>
      <c r="B45" s="4" t="inlineStr">
        <is>
          <t xml:space="preserve"> </t>
        </is>
      </c>
      <c r="C45" s="4" t="inlineStr">
        <is>
          <t xml:space="preserve"> </t>
        </is>
      </c>
      <c r="D45" s="11" t="n">
        <v>25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loating basis</t>
        </is>
      </c>
      <c r="B46" s="4" t="inlineStr">
        <is>
          <t>3m EURIBO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justment to floating basis</t>
        </is>
      </c>
      <c r="B47" s="13" t="n">
        <v>0.0045</v>
      </c>
      <c r="C47" s="13" t="n">
        <v>0.0045</v>
      </c>
      <c r="D47" s="13" t="n">
        <v>0.0045</v>
      </c>
      <c r="E47" s="13" t="n">
        <v>0.004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erling bonds due May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ond amount | £</t>
        </is>
      </c>
      <c r="B50" s="10" t="n">
        <v>2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nds interest rate</t>
        </is>
      </c>
      <c r="B51" s="13" t="n">
        <v>0.0375</v>
      </c>
      <c r="C51" s="13" t="n">
        <v>0.0375</v>
      </c>
      <c r="D51" s="13" t="n">
        <v>0.0375</v>
      </c>
      <c r="E51" s="13" t="n">
        <v>0.03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 bonds £400m (2.875% 204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nd amount</t>
        </is>
      </c>
      <c r="B54" s="10" t="n">
        <v>400</v>
      </c>
      <c r="C54" s="12" t="n">
        <v>4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nds interest rate</t>
        </is>
      </c>
      <c r="B55" s="16" t="n">
        <v>0.02875</v>
      </c>
      <c r="C55" s="16" t="n">
        <v>0.02875</v>
      </c>
      <c r="D55" s="16" t="n">
        <v>0.02875</v>
      </c>
      <c r="E55" s="16" t="n">
        <v>0.028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US Revolving Credit Facilities March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ond amount</t>
        </is>
      </c>
      <c r="B58" s="4" t="inlineStr">
        <is>
          <t xml:space="preserve"> </t>
        </is>
      </c>
      <c r="C58" s="12" t="n">
        <v>2500000000</v>
      </c>
      <c r="D58" s="4" t="inlineStr">
        <is>
          <t xml:space="preserve"> </t>
        </is>
      </c>
      <c r="E58" s="4" t="inlineStr">
        <is>
          <t xml:space="preserve"> </t>
        </is>
      </c>
      <c r="F58" s="4" t="inlineStr">
        <is>
          <t xml:space="preserve"> </t>
        </is>
      </c>
      <c r="G58" s="12" t="n">
        <v>25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US revolving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ond amount</t>
        </is>
      </c>
      <c r="B62" s="4" t="inlineStr">
        <is>
          <t xml:space="preserve"> </t>
        </is>
      </c>
      <c r="C62" s="5" t="n">
        <v>25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s averaged equivalent</t>
        </is>
      </c>
      <c r="B63" s="4" t="inlineStr">
        <is>
          <t xml:space="preserve"> </t>
        </is>
      </c>
      <c r="C63" s="5" t="n">
        <v>0</v>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12" t="n">
        <v>0</v>
      </c>
      <c r="M63" s="4" t="inlineStr">
        <is>
          <t xml:space="preserve"> </t>
        </is>
      </c>
      <c r="N63" s="4" t="inlineStr">
        <is>
          <t xml:space="preserve"> </t>
        </is>
      </c>
      <c r="O63" s="4" t="inlineStr">
        <is>
          <t xml:space="preserve"> </t>
        </is>
      </c>
    </row>
    <row r="64">
      <c r="A64" s="4" t="inlineStr">
        <is>
          <t>US revolving credit facilities | Weighted ave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s</t>
        </is>
      </c>
      <c r="B66" s="4" t="inlineStr">
        <is>
          <t xml:space="preserve"> </t>
        </is>
      </c>
      <c r="C66" s="12" t="n">
        <v>0</v>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ustralian revolving credit facilities due 2021 (before reduction in December 201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n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1500000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ended Australian Revolving Credit Facilities Due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n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27000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ustralian New Zealand revolving credit fac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s averaged equivalent</t>
        </is>
      </c>
      <c r="B75" s="4" t="inlineStr">
        <is>
          <t xml:space="preserve"> </t>
        </is>
      </c>
      <c r="C75" s="4" t="inlineStr">
        <is>
          <t xml:space="preserve"> </t>
        </is>
      </c>
      <c r="D75" s="4" t="inlineStr">
        <is>
          <t xml:space="preserve"> </t>
        </is>
      </c>
      <c r="E75" s="12" t="n">
        <v>0</v>
      </c>
      <c r="F75" s="4" t="inlineStr">
        <is>
          <t xml:space="preserve"> </t>
        </is>
      </c>
      <c r="G75" s="4" t="inlineStr">
        <is>
          <t xml:space="preserve"> </t>
        </is>
      </c>
      <c r="H75" s="4" t="inlineStr">
        <is>
          <t xml:space="preserve"> </t>
        </is>
      </c>
      <c r="I75" s="12" t="n">
        <v>52000000</v>
      </c>
      <c r="J75" s="4" t="inlineStr">
        <is>
          <t xml:space="preserve"> </t>
        </is>
      </c>
      <c r="K75" s="4" t="inlineStr">
        <is>
          <t xml:space="preserve"> </t>
        </is>
      </c>
      <c r="L75" s="4" t="inlineStr">
        <is>
          <t xml:space="preserve"> </t>
        </is>
      </c>
      <c r="M75" s="4" t="inlineStr">
        <is>
          <t xml:space="preserve"> </t>
        </is>
      </c>
      <c r="N75" s="12" t="n">
        <v>151000000</v>
      </c>
      <c r="O75" s="4" t="inlineStr">
        <is>
          <t xml:space="preserve"> </t>
        </is>
      </c>
    </row>
    <row r="76">
      <c r="A76" s="4" t="inlineStr">
        <is>
          <t>US commercial pap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orrowings | €</t>
        </is>
      </c>
      <c r="B78" s="4" t="inlineStr">
        <is>
          <t xml:space="preserve"> </t>
        </is>
      </c>
      <c r="C78" s="4" t="inlineStr">
        <is>
          <t xml:space="preserve"> </t>
        </is>
      </c>
      <c r="D78" s="11"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US commercial paper | Weighted aver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nds interest rate</t>
        </is>
      </c>
      <c r="B81" s="13" t="n">
        <v>0.0256</v>
      </c>
      <c r="C81" s="13" t="n">
        <v>0.0256</v>
      </c>
      <c r="D81" s="13" t="n">
        <v>0.0256</v>
      </c>
      <c r="E81" s="13" t="n">
        <v>0.025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orrowings</t>
        </is>
      </c>
      <c r="B82" s="4" t="inlineStr">
        <is>
          <t xml:space="preserve"> </t>
        </is>
      </c>
      <c r="C82" s="12" t="n">
        <v>195000000</v>
      </c>
      <c r="D82" s="4" t="inlineStr">
        <is>
          <t xml:space="preserve"> </t>
        </is>
      </c>
      <c r="E82" s="4" t="inlineStr">
        <is>
          <t xml:space="preserve"> </t>
        </is>
      </c>
      <c r="F82" s="4" t="inlineStr">
        <is>
          <t xml:space="preserve"> </t>
        </is>
      </c>
      <c r="G82" s="12" t="n">
        <v>0</v>
      </c>
      <c r="H82" s="4" t="inlineStr">
        <is>
          <t xml:space="preserve"> </t>
        </is>
      </c>
      <c r="I82" s="4" t="inlineStr">
        <is>
          <t xml:space="preserve"> </t>
        </is>
      </c>
      <c r="J82" s="4" t="inlineStr">
        <is>
          <t xml:space="preserve"> </t>
        </is>
      </c>
      <c r="K82" s="4" t="inlineStr">
        <is>
          <t xml:space="preserve"> </t>
        </is>
      </c>
      <c r="L82" s="12" t="n">
        <v>2000000</v>
      </c>
      <c r="M82" s="4" t="inlineStr">
        <is>
          <t xml:space="preserve"> </t>
        </is>
      </c>
      <c r="N82" s="4" t="inlineStr">
        <is>
          <t xml:space="preserve"> </t>
        </is>
      </c>
      <c r="O82" s="4" t="inlineStr">
        <is>
          <t xml:space="preserve"> </t>
        </is>
      </c>
    </row>
    <row r="83">
      <c r="A83" s="4" t="inlineStr">
        <is>
          <t>Euro commercial pap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orrowings | €</t>
        </is>
      </c>
      <c r="B85" s="4" t="inlineStr">
        <is>
          <t xml:space="preserve"> </t>
        </is>
      </c>
      <c r="C85" s="4" t="inlineStr">
        <is>
          <t xml:space="preserve"> </t>
        </is>
      </c>
      <c r="D85" s="11"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uro commercial paper | Weighted aver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orrowings | €</t>
        </is>
      </c>
      <c r="B88" s="4" t="inlineStr">
        <is>
          <t xml:space="preserve"> </t>
        </is>
      </c>
      <c r="C88" s="4" t="inlineStr">
        <is>
          <t xml:space="preserve"> </t>
        </is>
      </c>
      <c r="D88" s="11" t="n">
        <v>34000000</v>
      </c>
      <c r="E88" s="4" t="inlineStr">
        <is>
          <t xml:space="preserve"> </t>
        </is>
      </c>
      <c r="F88" s="4" t="inlineStr">
        <is>
          <t xml:space="preserve"> </t>
        </is>
      </c>
      <c r="G88" s="4" t="inlineStr">
        <is>
          <t xml:space="preserve"> </t>
        </is>
      </c>
      <c r="H88" s="11" t="n">
        <v>0</v>
      </c>
      <c r="I88" s="4" t="inlineStr">
        <is>
          <t xml:space="preserve"> </t>
        </is>
      </c>
      <c r="J88" s="4" t="inlineStr">
        <is>
          <t xml:space="preserve"> </t>
        </is>
      </c>
      <c r="K88" s="4" t="inlineStr">
        <is>
          <t xml:space="preserve"> </t>
        </is>
      </c>
      <c r="L88" s="4" t="inlineStr">
        <is>
          <t xml:space="preserve"> </t>
        </is>
      </c>
      <c r="M88" s="11" t="n">
        <v>0</v>
      </c>
      <c r="N88" s="4" t="inlineStr">
        <is>
          <t xml:space="preserve"> </t>
        </is>
      </c>
      <c r="O88" s="4" t="inlineStr">
        <is>
          <t xml:space="preserve"> </t>
        </is>
      </c>
    </row>
  </sheetData>
  <mergeCells count="4">
    <mergeCell ref="A1:A2"/>
    <mergeCell ref="C1:E1"/>
    <mergeCell ref="F1:I1"/>
    <mergeCell ref="K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0:02Z</dcterms:created>
  <dcterms:modified xmlns:dcterms="http://purl.org/dc/terms/" xmlns:xsi="http://www.w3.org/2001/XMLSchema-instance" xsi:type="dcterms:W3CDTF">2023-03-23T20:30:02Z</dcterms:modified>
</cp:coreProperties>
</file>